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 OF COMPREHENSIVE INCO"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Fair Values of Financial Instru"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Liability for Unpaid Claims and" sheetId="15" state="visible" r:id="rId15"/>
    <sheet xmlns:r="http://schemas.openxmlformats.org/officeDocument/2006/relationships" name="Income Tax"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tockholders' Equity and Earnin" sheetId="19" state="visible" r:id="rId19"/>
    <sheet xmlns:r="http://schemas.openxmlformats.org/officeDocument/2006/relationships" name="Stock-Based Compensation" sheetId="20" state="visible" r:id="rId20"/>
    <sheet xmlns:r="http://schemas.openxmlformats.org/officeDocument/2006/relationships" name="Reinsurance" sheetId="21" state="visible" r:id="rId21"/>
    <sheet xmlns:r="http://schemas.openxmlformats.org/officeDocument/2006/relationships" name="Segment Information" sheetId="22" state="visible" r:id="rId22"/>
    <sheet xmlns:r="http://schemas.openxmlformats.org/officeDocument/2006/relationships" name="Commitments and Contingent Liab" sheetId="23" state="visible" r:id="rId23"/>
    <sheet xmlns:r="http://schemas.openxmlformats.org/officeDocument/2006/relationships" name="Leases" sheetId="24" state="visible" r:id="rId24"/>
    <sheet xmlns:r="http://schemas.openxmlformats.org/officeDocument/2006/relationships" name="Statutory Financial Information" sheetId="25" state="visible" r:id="rId25"/>
    <sheet xmlns:r="http://schemas.openxmlformats.org/officeDocument/2006/relationships" name="Unaudited Quarterly Results" sheetId="26" state="visible" r:id="rId26"/>
    <sheet xmlns:r="http://schemas.openxmlformats.org/officeDocument/2006/relationships" name="Schedule I - Summary of Investm" sheetId="27" state="visible" r:id="rId27"/>
    <sheet xmlns:r="http://schemas.openxmlformats.org/officeDocument/2006/relationships" name="Schedule II Condensed Finacial " sheetId="28" state="visible" r:id="rId28"/>
    <sheet xmlns:r="http://schemas.openxmlformats.org/officeDocument/2006/relationships" name="Schedule III Supplementary Insu" sheetId="29" state="visible" r:id="rId29"/>
    <sheet xmlns:r="http://schemas.openxmlformats.org/officeDocument/2006/relationships" name="Schedule IV Reinsurance" sheetId="30" state="visible" r:id="rId30"/>
    <sheet xmlns:r="http://schemas.openxmlformats.org/officeDocument/2006/relationships" name="Schedule V Valuation and Qualif" sheetId="31" state="visible" r:id="rId31"/>
    <sheet xmlns:r="http://schemas.openxmlformats.org/officeDocument/2006/relationships" name="Signficant Accounting Policies " sheetId="32" state="visible" r:id="rId32"/>
    <sheet xmlns:r="http://schemas.openxmlformats.org/officeDocument/2006/relationships" name="Significant Accounting Polici_2" sheetId="33" state="visible" r:id="rId33"/>
    <sheet xmlns:r="http://schemas.openxmlformats.org/officeDocument/2006/relationships" name="Fair Values of Financial Inst_2" sheetId="34" state="visible" r:id="rId34"/>
    <sheet xmlns:r="http://schemas.openxmlformats.org/officeDocument/2006/relationships" name="Investments (Tables)" sheetId="35" state="visible" r:id="rId35"/>
    <sheet xmlns:r="http://schemas.openxmlformats.org/officeDocument/2006/relationships" name="Derivative Financial Instrume_2" sheetId="36" state="visible" r:id="rId36"/>
    <sheet xmlns:r="http://schemas.openxmlformats.org/officeDocument/2006/relationships" name="Accumulated Other Comprehensi_2" sheetId="37" state="visible" r:id="rId37"/>
    <sheet xmlns:r="http://schemas.openxmlformats.org/officeDocument/2006/relationships" name="Liability for Unpaid Claims a_2" sheetId="38" state="visible" r:id="rId38"/>
    <sheet xmlns:r="http://schemas.openxmlformats.org/officeDocument/2006/relationships" name="Income Tax (Tables)" sheetId="39" state="visible" r:id="rId39"/>
    <sheet xmlns:r="http://schemas.openxmlformats.org/officeDocument/2006/relationships" name="Debt (Tables)" sheetId="40" state="visible" r:id="rId40"/>
    <sheet xmlns:r="http://schemas.openxmlformats.org/officeDocument/2006/relationships" name="Employee Benefit Plans (Tables)" sheetId="41" state="visible" r:id="rId41"/>
    <sheet xmlns:r="http://schemas.openxmlformats.org/officeDocument/2006/relationships" name="Stockholders' Equity and Earn_2" sheetId="42" state="visible" r:id="rId42"/>
    <sheet xmlns:r="http://schemas.openxmlformats.org/officeDocument/2006/relationships" name="Stock-Based Compensation (Table" sheetId="43" state="visible" r:id="rId43"/>
    <sheet xmlns:r="http://schemas.openxmlformats.org/officeDocument/2006/relationships" name="Reinsurance (Tables)" sheetId="44" state="visible" r:id="rId44"/>
    <sheet xmlns:r="http://schemas.openxmlformats.org/officeDocument/2006/relationships" name="Segment Information (Tables)" sheetId="45" state="visible" r:id="rId45"/>
    <sheet xmlns:r="http://schemas.openxmlformats.org/officeDocument/2006/relationships" name="Leases (Tables)" sheetId="46" state="visible" r:id="rId46"/>
    <sheet xmlns:r="http://schemas.openxmlformats.org/officeDocument/2006/relationships" name="Statutory Financial Informati_2" sheetId="47" state="visible" r:id="rId47"/>
    <sheet xmlns:r="http://schemas.openxmlformats.org/officeDocument/2006/relationships" name="Unaudited Quarterly Results (Ta" sheetId="48" state="visible" r:id="rId48"/>
    <sheet xmlns:r="http://schemas.openxmlformats.org/officeDocument/2006/relationships" name="Schedule II Condensed Financial"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Fair Values of Financial Inst_3" sheetId="52" state="visible" r:id="rId52"/>
    <sheet xmlns:r="http://schemas.openxmlformats.org/officeDocument/2006/relationships" name="Fair Value Measurements by Inpu" sheetId="53" state="visible" r:id="rId53"/>
    <sheet xmlns:r="http://schemas.openxmlformats.org/officeDocument/2006/relationships" name="Changes in Assets and Liabiliti" sheetId="54" state="visible" r:id="rId54"/>
    <sheet xmlns:r="http://schemas.openxmlformats.org/officeDocument/2006/relationships" name="Quantitative Information Regard" sheetId="55" state="visible" r:id="rId55"/>
    <sheet xmlns:r="http://schemas.openxmlformats.org/officeDocument/2006/relationships" name="Fair Values of Financial Inst_4" sheetId="56" state="visible" r:id="rId56"/>
    <sheet xmlns:r="http://schemas.openxmlformats.org/officeDocument/2006/relationships" name="Fair Value of Financial Instrum" sheetId="57" state="visible" r:id="rId57"/>
    <sheet xmlns:r="http://schemas.openxmlformats.org/officeDocument/2006/relationships" name="Amortized Cost and Fair Values " sheetId="58" state="visible" r:id="rId58"/>
    <sheet xmlns:r="http://schemas.openxmlformats.org/officeDocument/2006/relationships" name="Length of Time Fixed Maturity S" sheetId="59" state="visible" r:id="rId59"/>
    <sheet xmlns:r="http://schemas.openxmlformats.org/officeDocument/2006/relationships" name="Investments Distribution of the" sheetId="60" state="visible" r:id="rId60"/>
    <sheet xmlns:r="http://schemas.openxmlformats.org/officeDocument/2006/relationships" name="Investments Distribution by Ext" sheetId="61" state="visible" r:id="rId61"/>
    <sheet xmlns:r="http://schemas.openxmlformats.org/officeDocument/2006/relationships" name="Debt Securities, Available-for-" sheetId="62" state="visible" r:id="rId62"/>
    <sheet xmlns:r="http://schemas.openxmlformats.org/officeDocument/2006/relationships" name="Investments Low Income Housing " sheetId="63" state="visible" r:id="rId63"/>
    <sheet xmlns:r="http://schemas.openxmlformats.org/officeDocument/2006/relationships" name="Mortgage Loans by Property Type" sheetId="64" state="visible" r:id="rId64"/>
    <sheet xmlns:r="http://schemas.openxmlformats.org/officeDocument/2006/relationships" name="Schedule of Participating Mortg" sheetId="65" state="visible" r:id="rId65"/>
    <sheet xmlns:r="http://schemas.openxmlformats.org/officeDocument/2006/relationships" name="Mortgage Loans Sorted by Applic" sheetId="66" state="visible" r:id="rId66"/>
    <sheet xmlns:r="http://schemas.openxmlformats.org/officeDocument/2006/relationships" name="Mortgage Loans, Allowance for C" sheetId="67" state="visible" r:id="rId67"/>
    <sheet xmlns:r="http://schemas.openxmlformats.org/officeDocument/2006/relationships" name="Investments Remaining Contractu" sheetId="68" state="visible" r:id="rId68"/>
    <sheet xmlns:r="http://schemas.openxmlformats.org/officeDocument/2006/relationships" name="Investments Federal Home Loan B" sheetId="69" state="visible" r:id="rId69"/>
    <sheet xmlns:r="http://schemas.openxmlformats.org/officeDocument/2006/relationships" name="Investments Schedule of Financi" sheetId="70" state="visible" r:id="rId70"/>
    <sheet xmlns:r="http://schemas.openxmlformats.org/officeDocument/2006/relationships" name="Investments Investment Income (" sheetId="71" state="visible" r:id="rId71"/>
    <sheet xmlns:r="http://schemas.openxmlformats.org/officeDocument/2006/relationships" name="Realized Investment Gains and L" sheetId="72" state="visible" r:id="rId72"/>
    <sheet xmlns:r="http://schemas.openxmlformats.org/officeDocument/2006/relationships" name="Investments - Additional Inform" sheetId="73" state="visible" r:id="rId73"/>
    <sheet xmlns:r="http://schemas.openxmlformats.org/officeDocument/2006/relationships" name="Derivative Financial Instrume_3" sheetId="74" state="visible" r:id="rId74"/>
    <sheet xmlns:r="http://schemas.openxmlformats.org/officeDocument/2006/relationships" name="Notional Amounts for Each Categ" sheetId="75" state="visible" r:id="rId75"/>
    <sheet xmlns:r="http://schemas.openxmlformats.org/officeDocument/2006/relationships" name="Derivative Financial Instrume_4" sheetId="76" state="visible" r:id="rId76"/>
    <sheet xmlns:r="http://schemas.openxmlformats.org/officeDocument/2006/relationships" name="Location and Fair Values of Der" sheetId="77" state="visible" r:id="rId77"/>
    <sheet xmlns:r="http://schemas.openxmlformats.org/officeDocument/2006/relationships" name="Derivative Financial Instrume_5" sheetId="78" state="visible" r:id="rId78"/>
    <sheet xmlns:r="http://schemas.openxmlformats.org/officeDocument/2006/relationships" name="Location of Gains and Losses on" sheetId="79" state="visible" r:id="rId79"/>
    <sheet xmlns:r="http://schemas.openxmlformats.org/officeDocument/2006/relationships" name="Gains and Losses on Derivatives" sheetId="80" state="visible" r:id="rId80"/>
    <sheet xmlns:r="http://schemas.openxmlformats.org/officeDocument/2006/relationships" name="Derivative Financial Instrume_6" sheetId="81" state="visible" r:id="rId81"/>
    <sheet xmlns:r="http://schemas.openxmlformats.org/officeDocument/2006/relationships" name="Schedule of Accumulated Other C" sheetId="82" state="visible" r:id="rId82"/>
    <sheet xmlns:r="http://schemas.openxmlformats.org/officeDocument/2006/relationships" name="Schedule of Components of Unrea" sheetId="83" state="visible" r:id="rId83"/>
    <sheet xmlns:r="http://schemas.openxmlformats.org/officeDocument/2006/relationships" name="Schedule of Reclassifications O" sheetId="84" state="visible" r:id="rId84"/>
    <sheet xmlns:r="http://schemas.openxmlformats.org/officeDocument/2006/relationships" name="Liability for Unpaid Claims a_3" sheetId="85" state="visible" r:id="rId85"/>
    <sheet xmlns:r="http://schemas.openxmlformats.org/officeDocument/2006/relationships" name="Reconciliation of Policy and Co" sheetId="86" state="visible" r:id="rId86"/>
    <sheet xmlns:r="http://schemas.openxmlformats.org/officeDocument/2006/relationships" name="Liability for Unpaid Claims - A" sheetId="87" state="visible" r:id="rId87"/>
    <sheet xmlns:r="http://schemas.openxmlformats.org/officeDocument/2006/relationships" name="Income Tax Expense (Benefit) (D" sheetId="88" state="visible" r:id="rId88"/>
    <sheet xmlns:r="http://schemas.openxmlformats.org/officeDocument/2006/relationships" name="Reconciliation of income tax co" sheetId="89" state="visible" r:id="rId89"/>
    <sheet xmlns:r="http://schemas.openxmlformats.org/officeDocument/2006/relationships" name="Schedule of deferred income tax" sheetId="90" state="visible" r:id="rId90"/>
    <sheet xmlns:r="http://schemas.openxmlformats.org/officeDocument/2006/relationships" name="Schedule of Income subject to d" sheetId="91" state="visible" r:id="rId91"/>
    <sheet xmlns:r="http://schemas.openxmlformats.org/officeDocument/2006/relationships" name="Unrecognized tax benefits (Deta" sheetId="92" state="visible" r:id="rId92"/>
    <sheet xmlns:r="http://schemas.openxmlformats.org/officeDocument/2006/relationships" name="Income Tax Additional Informati" sheetId="93" state="visible" r:id="rId93"/>
    <sheet xmlns:r="http://schemas.openxmlformats.org/officeDocument/2006/relationships" name="Debt Schedule (Detail)" sheetId="94" state="visible" r:id="rId94"/>
    <sheet xmlns:r="http://schemas.openxmlformats.org/officeDocument/2006/relationships" name="Debt - Additional Information (" sheetId="95" state="visible" r:id="rId95"/>
    <sheet xmlns:r="http://schemas.openxmlformats.org/officeDocument/2006/relationships" name="Employee Benefit Plans Change i" sheetId="96" state="visible" r:id="rId96"/>
    <sheet xmlns:r="http://schemas.openxmlformats.org/officeDocument/2006/relationships" name="Employee Benefit Plans Amounts " sheetId="97" state="visible" r:id="rId97"/>
    <sheet xmlns:r="http://schemas.openxmlformats.org/officeDocument/2006/relationships" name="Employee Benefit Plans Amount_2" sheetId="98" state="visible" r:id="rId98"/>
    <sheet xmlns:r="http://schemas.openxmlformats.org/officeDocument/2006/relationships" name="Employee Benefit Plans US Pensi" sheetId="99" state="visible" r:id="rId99"/>
    <sheet xmlns:r="http://schemas.openxmlformats.org/officeDocument/2006/relationships" name="Employee Benefit Plans UK Pensi" sheetId="100" state="visible" r:id="rId100"/>
    <sheet xmlns:r="http://schemas.openxmlformats.org/officeDocument/2006/relationships" name="Employee Benefit Plans OPEB Pla" sheetId="101" state="visible" r:id="rId101"/>
    <sheet xmlns:r="http://schemas.openxmlformats.org/officeDocument/2006/relationships" name="Employee Benefit Plans OPEB Cha" sheetId="102" state="visible" r:id="rId102"/>
    <sheet xmlns:r="http://schemas.openxmlformats.org/officeDocument/2006/relationships" name="Employee Benefit Plans Measurem" sheetId="103" state="visible" r:id="rId103"/>
    <sheet xmlns:r="http://schemas.openxmlformats.org/officeDocument/2006/relationships" name="Employee Benefit Plans Net Peri" sheetId="104" state="visible" r:id="rId104"/>
    <sheet xmlns:r="http://schemas.openxmlformats.org/officeDocument/2006/relationships" name="Employee Benefit Plans Expected" sheetId="105" state="visible" r:id="rId105"/>
    <sheet xmlns:r="http://schemas.openxmlformats.org/officeDocument/2006/relationships" name="Employee Benefit Plans - Additi" sheetId="106" state="visible" r:id="rId106"/>
    <sheet xmlns:r="http://schemas.openxmlformats.org/officeDocument/2006/relationships" name="Basic and Diluted Earnings Per " sheetId="107" state="visible" r:id="rId107"/>
    <sheet xmlns:r="http://schemas.openxmlformats.org/officeDocument/2006/relationships" name="Treasury Stock Transactions (De" sheetId="108" state="visible" r:id="rId108"/>
    <sheet xmlns:r="http://schemas.openxmlformats.org/officeDocument/2006/relationships" name="Stockholders' Equity and Earn_3" sheetId="109" state="visible" r:id="rId109"/>
    <sheet xmlns:r="http://schemas.openxmlformats.org/officeDocument/2006/relationships" name="Stock-Based Compensation - Acti" sheetId="110" state="visible" r:id="rId110"/>
    <sheet xmlns:r="http://schemas.openxmlformats.org/officeDocument/2006/relationships" name="Stock-Based Compensation - Ac_2" sheetId="111" state="visible" r:id="rId111"/>
    <sheet xmlns:r="http://schemas.openxmlformats.org/officeDocument/2006/relationships" name="Stock-Based Compensation - Ac_3" sheetId="112" state="visible" r:id="rId112"/>
    <sheet xmlns:r="http://schemas.openxmlformats.org/officeDocument/2006/relationships" name="Stock-Based Compensation - Valu" sheetId="113" state="visible" r:id="rId113"/>
    <sheet xmlns:r="http://schemas.openxmlformats.org/officeDocument/2006/relationships" name="Stock-Based Compensation - Nonv" sheetId="114" state="visible" r:id="rId114"/>
    <sheet xmlns:r="http://schemas.openxmlformats.org/officeDocument/2006/relationships" name="Stock option activity (Details)" sheetId="115" state="visible" r:id="rId115"/>
    <sheet xmlns:r="http://schemas.openxmlformats.org/officeDocument/2006/relationships" name="Intrinsic Value of Options Exer" sheetId="116" state="visible" r:id="rId116"/>
    <sheet xmlns:r="http://schemas.openxmlformats.org/officeDocument/2006/relationships" name="Stock-Based Compensation Expens" sheetId="117" state="visible" r:id="rId117"/>
    <sheet xmlns:r="http://schemas.openxmlformats.org/officeDocument/2006/relationships" name="Stock-Based Compensation - Addi" sheetId="118" state="visible" r:id="rId118"/>
    <sheet xmlns:r="http://schemas.openxmlformats.org/officeDocument/2006/relationships" name="Reinsurance - Premium Income Da" sheetId="119" state="visible" r:id="rId119"/>
    <sheet xmlns:r="http://schemas.openxmlformats.org/officeDocument/2006/relationships" name="Reinsurance - Additional Inform" sheetId="120" state="visible" r:id="rId120"/>
    <sheet xmlns:r="http://schemas.openxmlformats.org/officeDocument/2006/relationships" name="Premium Income by Major Line of" sheetId="121" state="visible" r:id="rId121"/>
    <sheet xmlns:r="http://schemas.openxmlformats.org/officeDocument/2006/relationships" name="Selected Operating Statement Da" sheetId="122" state="visible" r:id="rId122"/>
    <sheet xmlns:r="http://schemas.openxmlformats.org/officeDocument/2006/relationships" name="Segment Information Deferred Ac" sheetId="123" state="visible" r:id="rId123"/>
    <sheet xmlns:r="http://schemas.openxmlformats.org/officeDocument/2006/relationships" name="Assets by Segment (Detail)" sheetId="124" state="visible" r:id="rId124"/>
    <sheet xmlns:r="http://schemas.openxmlformats.org/officeDocument/2006/relationships" name="Reconciliation of Total Revenue" sheetId="125" state="visible" r:id="rId125"/>
    <sheet xmlns:r="http://schemas.openxmlformats.org/officeDocument/2006/relationships" name="Segment Information Segments - " sheetId="126" state="visible" r:id="rId126"/>
    <sheet xmlns:r="http://schemas.openxmlformats.org/officeDocument/2006/relationships" name="Leases, Cost (Details)" sheetId="127" state="visible" r:id="rId127"/>
    <sheet xmlns:r="http://schemas.openxmlformats.org/officeDocument/2006/relationships" name="Lessee, Operating Lease, Liabil" sheetId="128" state="visible" r:id="rId128"/>
    <sheet xmlns:r="http://schemas.openxmlformats.org/officeDocument/2006/relationships" name="Leases - Additional Information" sheetId="129" state="visible" r:id="rId129"/>
    <sheet xmlns:r="http://schemas.openxmlformats.org/officeDocument/2006/relationships" name="Statutory Financial Informati_3" sheetId="130" state="visible" r:id="rId130"/>
    <sheet xmlns:r="http://schemas.openxmlformats.org/officeDocument/2006/relationships" name="Statutory Financial Informati_4" sheetId="131" state="visible" r:id="rId131"/>
    <sheet xmlns:r="http://schemas.openxmlformats.org/officeDocument/2006/relationships" name="Schedule of Unaudited Quarterly" sheetId="132" state="visible" r:id="rId132"/>
    <sheet xmlns:r="http://schemas.openxmlformats.org/officeDocument/2006/relationships" name="Schedule I - Summary of Inves_2" sheetId="133" state="visible" r:id="rId133"/>
    <sheet xmlns:r="http://schemas.openxmlformats.org/officeDocument/2006/relationships" name="Parent Company Balance Sheet (D" sheetId="134" state="visible" r:id="rId134"/>
    <sheet xmlns:r="http://schemas.openxmlformats.org/officeDocument/2006/relationships" name="Parent Company Statement of Inc" sheetId="135" state="visible" r:id="rId135"/>
    <sheet xmlns:r="http://schemas.openxmlformats.org/officeDocument/2006/relationships" name="Parent Company Cash Flow Statem" sheetId="136" state="visible" r:id="rId136"/>
    <sheet xmlns:r="http://schemas.openxmlformats.org/officeDocument/2006/relationships" name="Parent Company Debt Schedule (D" sheetId="137" state="visible" r:id="rId137"/>
    <sheet xmlns:r="http://schemas.openxmlformats.org/officeDocument/2006/relationships" name="Parent Company Notes - Addition" sheetId="138" state="visible" r:id="rId138"/>
    <sheet xmlns:r="http://schemas.openxmlformats.org/officeDocument/2006/relationships" name="Schedule III Supplementary In_2" sheetId="139" state="visible" r:id="rId139"/>
    <sheet xmlns:r="http://schemas.openxmlformats.org/officeDocument/2006/relationships" name="Schedule IV Reinsurance (Detail" sheetId="140" state="visible" r:id="rId140"/>
    <sheet xmlns:r="http://schemas.openxmlformats.org/officeDocument/2006/relationships" name="Schedule V Valuation and Qual_2" sheetId="141" state="visible" r:id="rId141"/>
    <sheet xmlns:r="http://schemas.openxmlformats.org/officeDocument/2006/relationships" name="Uncategorized Items - unm-20201"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00_);(#,##0.0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42" customWidth="1" min="2" max="2"/>
    <col width="14" customWidth="1" min="3" max="3"/>
  </cols>
  <sheetData>
    <row r="1">
      <c r="A1" s="1" t="inlineStr">
        <is>
          <t>Document and Entity Information - USD ($)</t>
        </is>
      </c>
      <c r="B1" s="2" t="inlineStr">
        <is>
          <t>12 Months Ended</t>
        </is>
      </c>
    </row>
    <row r="2">
      <c r="B2" s="2" t="inlineStr">
        <is>
          <t>Dec. 31, 2020</t>
        </is>
      </c>
      <c r="C2" s="2" t="inlineStr">
        <is>
          <t>Feb. 12,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Amendment Flag</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Current Fiscal Year End Date</t>
        </is>
      </c>
      <c r="B9" s="4" t="inlineStr">
        <is>
          <t>--12-3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11294</t>
        </is>
      </c>
    </row>
    <row r="13">
      <c r="A13" s="4" t="inlineStr">
        <is>
          <t>Entity Registrant Name</t>
        </is>
      </c>
      <c r="B13" s="4" t="inlineStr">
        <is>
          <t>Unum Group</t>
        </is>
      </c>
    </row>
    <row r="14">
      <c r="A14" s="4" t="inlineStr">
        <is>
          <t>Entity Central Index Key</t>
        </is>
      </c>
      <c r="B14" s="4" t="inlineStr">
        <is>
          <t>0000005513</t>
        </is>
      </c>
    </row>
    <row r="15">
      <c r="A15" s="4" t="inlineStr">
        <is>
          <t>Entity Incorporation, State or Country Code</t>
        </is>
      </c>
      <c r="B15" s="4" t="inlineStr">
        <is>
          <t>DE</t>
        </is>
      </c>
    </row>
    <row r="16">
      <c r="A16" s="4" t="inlineStr">
        <is>
          <t>Entity Tax Identification Number</t>
        </is>
      </c>
      <c r="B16" s="4" t="inlineStr">
        <is>
          <t>62-1598430</t>
        </is>
      </c>
    </row>
    <row r="17">
      <c r="A17" s="4" t="inlineStr">
        <is>
          <t>Entity Address, Address Line One</t>
        </is>
      </c>
      <c r="B17" s="4" t="inlineStr">
        <is>
          <t>1 Fountain Square</t>
        </is>
      </c>
    </row>
    <row r="18">
      <c r="A18" s="4" t="inlineStr">
        <is>
          <t>Entity Address, City or Town</t>
        </is>
      </c>
      <c r="B18" s="4" t="inlineStr">
        <is>
          <t>Chattanooga,</t>
        </is>
      </c>
    </row>
    <row r="19">
      <c r="A19" s="4" t="inlineStr">
        <is>
          <t>Entity Address, State or Province</t>
        </is>
      </c>
      <c r="B19" s="4" t="inlineStr">
        <is>
          <t>TN</t>
        </is>
      </c>
    </row>
    <row r="20">
      <c r="A20" s="4" t="inlineStr">
        <is>
          <t>Entity Address, Postal Zip Code</t>
        </is>
      </c>
      <c r="B20" s="4" t="inlineStr">
        <is>
          <t>37402</t>
        </is>
      </c>
    </row>
    <row r="21">
      <c r="A21" s="4" t="inlineStr">
        <is>
          <t>City Area Code</t>
        </is>
      </c>
      <c r="B21" s="4" t="inlineStr">
        <is>
          <t>423</t>
        </is>
      </c>
    </row>
    <row r="22">
      <c r="A22" s="4" t="inlineStr">
        <is>
          <t>Local Phone Number</t>
        </is>
      </c>
      <c r="B22" s="4" t="inlineStr">
        <is>
          <t>294-10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203731259</v>
      </c>
    </row>
    <row r="31">
      <c r="A31" s="4" t="inlineStr">
        <is>
          <t>Entity Well-known Seasoned Issuer</t>
        </is>
      </c>
      <c r="B31" s="4" t="inlineStr">
        <is>
          <t>Yes</t>
        </is>
      </c>
    </row>
    <row r="32">
      <c r="A32" s="4" t="inlineStr">
        <is>
          <t>Entity Voluntary Filers</t>
        </is>
      </c>
      <c r="B32" s="4" t="inlineStr">
        <is>
          <t>No</t>
        </is>
      </c>
    </row>
    <row r="33">
      <c r="A33" s="4" t="inlineStr">
        <is>
          <t>Entity Public Float</t>
        </is>
      </c>
      <c r="B33" s="6" t="n">
        <v>3400000000</v>
      </c>
    </row>
    <row r="34">
      <c r="A34" s="4" t="inlineStr">
        <is>
          <t>NEW YORK STOCK EXCHANGE, INC. | Common Class A</t>
        </is>
      </c>
    </row>
    <row r="35">
      <c r="A35" s="3" t="inlineStr">
        <is>
          <t>Entity Information [Line Items]</t>
        </is>
      </c>
    </row>
    <row r="36">
      <c r="A36" s="4" t="inlineStr">
        <is>
          <t>Title of 12(g) Security</t>
        </is>
      </c>
      <c r="B36" s="4" t="inlineStr">
        <is>
          <t>Common stock, $0.10 par value</t>
        </is>
      </c>
    </row>
    <row r="37">
      <c r="A37" s="4" t="inlineStr">
        <is>
          <t>Trading Symbol</t>
        </is>
      </c>
      <c r="B37" s="4" t="inlineStr">
        <is>
          <t>UNM</t>
        </is>
      </c>
    </row>
    <row r="38">
      <c r="A38" s="4" t="inlineStr">
        <is>
          <t>Security Exchange Name</t>
        </is>
      </c>
      <c r="B38" s="4" t="inlineStr">
        <is>
          <t>NYSE</t>
        </is>
      </c>
    </row>
    <row r="39">
      <c r="A39" s="4" t="inlineStr">
        <is>
          <t>NEW YORK STOCK EXCHANGE, INC. | 6.250% Junior Subordinated Notes due 2058</t>
        </is>
      </c>
    </row>
    <row r="40">
      <c r="A40" s="3" t="inlineStr">
        <is>
          <t>Entity Information [Line Items]</t>
        </is>
      </c>
    </row>
    <row r="41">
      <c r="A41" s="4" t="inlineStr">
        <is>
          <t>Title of 12(g) Security</t>
        </is>
      </c>
      <c r="B41" s="4" t="inlineStr">
        <is>
          <t>6.250% Junior Subordinated Notes due 2058</t>
        </is>
      </c>
    </row>
    <row r="42">
      <c r="A42" s="4" t="inlineStr">
        <is>
          <t>Trading Symbol</t>
        </is>
      </c>
      <c r="B42" s="4" t="inlineStr">
        <is>
          <t>UNMA</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t>
        </is>
      </c>
      <c r="B4" s="4" t="inlineStr">
        <is>
          <t>Basis of Presentation : The accompanying consolidated financial statements of Unum Group and its subsidiaries (the Company) have been prepared in accordance with U.S. generally accepted accounting principles (GAAP). Such accounting principles differ from statutory accounting principles (see Note 16). Intercompany transactions have been eliminated. Description of Business : We are a leading provider of financial protection benefits in the United States, the United Kingdom, and Poland. Our products include disability, life, accident, critical illness, dental and vision, and other related services. We market our products primarily through the workplace. We have three principal operating business segments: Unum US, Unum International, and Colonial Life. Our other reporting segments are Closed Block and Corporate. See Note 13 for further discussion of our operating segments. Use of Estimates : The preparation of financial statements in conformity with GAAP requires us to make estimates and assumptions that affect amounts reported in the financial statements and accompanying notes. Such estimates and assumptions could change in the future as more information becomes known, which could impact the amounts reported and disclosed herein. Fixed Maturity Securities : Fixed maturity securities include long-term bonds and redeemable preferred stocks. Our fixed maturity securities are classified as available-for-sale and reported at fair value. Changes in the fair value of available-for-sale fixed maturity securities, except for amounts related to impairment and credit losses recognized in earnings, are reported as a component of other comprehensive income. These amounts are net of income tax and valuation adjustments to deferred acquisition costs and reserves for future policy and contract benefits which would have been recorded had the related unrealized gain or loss on these securities been realized. Interest income is recorded as part of net investment income when earned, using an effective yield method giving effect to amortization of premium and accretion of discount. Included within fixed maturity securities are mortgage-backed and asset-backed securities. We recognize investment income on these securities using a constant effective yield based on projected prepayments of the underlying loans and the estimated economic life of the securities. Actual prepayment experience is reviewed periodically, and effective yields are recalculated when differences arise between prepayments originally projected and the actual prepayments received and currently projected. The effective yield is recalculated on a retrospective basis, and the adjustment is reflected in net investment income. For fixed maturity securities on which collection of investment income is uncertain, we discontinue the accrual of investment income and recognize investment income when interest and dividends are received. Payment terms specified for fixed maturity securities may include a prepayment penalty for unscheduled payoff of the investment. Prepayment penalties are recognized as investment income when received. In determining when a decline in fair value below amortized cost of a fixed maturity security is a credit loss, we evaluate available information, both positive and negative, in reaching our conclusions. In particular, we consider the strength of the issuer's balance sheet, its debt obligations and near-term funding requirements, cash flow and liquidity, the profitability of its core businesses, the availability of marketable assets which could be sold to increase liquidity, its industry fundamentals and regulatory environment, and its access to capital markets. Although all available and applicable factors are considered in our analysis, our expectation of recovering the entire amortized cost basis of the security, whether we intend to sell the security, whether it is more likely than not that we will be required to sell the security before recovery of its amortized cost, and whether the security is current on principal and interest payments are the most critical factors in determining whether impairments represent credit losses. The significance of the decline in value is also an important factor, but we generally do not record an impairment loss based solely on this factor, since often other more relevant factors will impact our evaluation of a security. For securities with a decline in fair value below amortized costs which we intend to sell or more likely than not will be required to sell before recovery in value, the amortized cost of the investment is written down to fair value through earnings, and an impairment loss is recognized in the current period. For securities that we believe are impaired and which we do not intend to sell and it is not more likely than not that we will be required to sell before recovery in value, we calculate an allowance for credit losses recognized in earnings which generally represents the difference between the amortized cost of the security and the present value of our best estimate of cash flows expected to be collected, discounted using the effective interest rate implicit in the security at the date of acquisition and limited by the difference between amortized cost and fair value of the security. For fixed maturity securities for which we have recognized an allowance for credit loss through earnings, if through subsequent evaluation there is a significant increase in expected cash flows, the allowance is reduced and is recognized as a reduction to credit losses in the current period. See Notes 2 and 3. Mortgage Loans : Mortgage loans are generally held for investment and are carried at amortized cost less an allowance for expected credit losses. Interest income is accrued on the principal amount of the loan based on the loan's contractual interest rate. Prepayment penalties are recognized as investment income when received. 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We evaluate each of our mortgage loans individually for impairment and assign an internal credit quality rating based on a comprehensive rating system used to evaluate the credit risk of the loan. Although all available and applicable factors are considered in our analysis, loan-to-value and debt service coverage ratios are the most critical factors in determining impairment. We estimate an allowance for credit losses that we expect to incur over the life of our mortgage loans using a probability of default method. For each loan, we estimate the probability that the loan will default before its maturity (probability of default) and the amount of the loss if the loan defaults (loss given default). These two factors result in an expected loss percentage that is applied to the amortized cost of each loan to determine the expected credit loss. As we are the original underwriter of the mortgage loans, the amortized cost generally equals the principal amount of the loan. We measure losses on defaults of our mortgage loans as the excess amortized cost of the mortgage loan over the fair value of the underlying collateral in the event that we foreclose on the loan or over the expected future cash flows of the loan if we retain the mortgage loan until payoff. We do not purchase mortgage loans with existing credit impairments. In estimating the probability of default, we consider historical experience, current market conditions, and reasonable and supportable forecasts about the future market conditions. We utilize our historical loan experience in combination with a large third-party industry database for a period of time that aligns with the average life of our loans based on the maturity dates of the loans and prepayment experience. Our model utilizes an industry database of the historical loss experience based on our actual portfolio characteristics such as loan-to-value, debt service coverage, collateral type, geography, and late payment history. In addition, because we actively manage our portfolio, we may extend the term of a loan in certain situations and will accordingly extend the maturity date in the estimate of probability of default. In estimating the loss given default, we primarily consider the type and value of collateral and secondarily the expected liquidation costs and time to recovery. The primary market factors that we consider in our forecast of future market conditions are gross domestic product, unemployment rates, interest rates, inflation, commercial real estate values, household formation, and retail sales. We also forecast certain loan specific factors such as growth in the fair value and net operating income of collateral by property type. We include our estimate of these factors over a two-year period and for the remainder of the loans’ estimated lives, adjusted for estimated prepayments. Past the two-year forecast period, we revert to the historical assumptions ratably by the end of the fifth year of the loan after which we utilize only historical assumptions. We utilize various scenarios to estimate our allowance for expected losses ranging from a base case scenario that reflects normal market conditions to a severe case scenario that reflects adverse market conditions. We will adjust our allowance each period to utilize the scenario or weighting of the scenarios that best reflects our view of current market conditions. Additions and reductions to our allowance for credit losses on mortgage loans are reported as a component of net realized investment gains and losses. See Note 3. Policy Loans : Policy loans are presented at unpaid balances directly related to policyholders. Interest income is accrued on the principal amount of the loan based on the loan's contractual interest rate. Included in policy loans are $3,390.6 million and $3,490.6 million of policy loans ceded to reinsurers at December 31, 2020 and 2019, respectively. Other Long-term Investments : Other long-term investments are comprised primarily of tax credit partnerships, private equity partnerships, and real estate. Tax credit partnerships in which we have invested were formed for the purpose of investing in the construction and rehabilitation of low-income housing. Because the partnerships are structured such that there is no return of principal, the primary sources of investment return from our tax credit partnerships are tax credits and tax benefits derived from passive losses on the investments, both of which may exhibit variability over the life of the investment. These partnerships are accounted for using either the proportional or the effective yield method, depending primarily on whether the tax credits are guaranteed through a letter of credit, a tax indemnity agreement, or another similar arrangement. Tax credits received from these partnerships are reported in our consolidated statements of income as either a reduction of premium tax or a reduction of income tax. The amortization of the principal amount invested in these partnerships is reported as a component of either premium tax or income tax. Our investments in private equity partnerships are passive in nature and represent funds that are primarily invested in private credit, private equity, and real assets. We account for our investments in these partnerships using either the equity method or at fair value through net income depending on the level of ownership and the degree of our influence over partnership operating and financial policies. For investments in partnerships accounted for under the equity method, we report our investments at our share of the partnership's net asset value (NAV) and record our portion of partnership earnings as a component of net investment income. For investments in partnerships accounted for at fair value through net income, we also report our investments at our share of the partnership's NAV as a practical expedient for fair value with increases or decreases recorded as a component of net investment income. Distributions received from the funds arise from income generated by the underlying investments as well as the liquidation of the underlying investments and there is generally not a public market for these investments. Investment real estate is primarily comprised of property held for the production of income and property held for sale. Property held for the production of income is carried at cost less accumulated depreciation and any write-downs to fair value for impairment losses. Depreciation is recorded on a straight-line basis over the estimated useful life of the asset. A review for impairment is made whenever events or circumstances indicate that the carrying value may not be recoverable. An impairment loss is recognized when the carrying value of the property exceeds the expected undiscounted cash flows generated from the property, at which point the carrying value is written down to an estimated fair value. Real estate held for sale is carried at the lower of depreciated cost or fair value less estimated selling costs and is not further depreciated once classified as such. See Notes 2 and 3 for further discussion of our other long-term investments. Short-term Investments : Short-term investments are carried at cost. Short-term investments include investments maturing within one year of purchase, such as corporate commercial paper and U.S. Treasury bills, bank term deposits, and other cash accounts and cash equivalents earning interest. Cash and Bank Deposits : Cash and bank deposits include cash on hand and non-interest bearing cash and deposit accounts. Derivative Financial Instruments : Derivative financial instruments (including certain derivative instruments embedded in other contracts) are recognized as either other long-term investments or other liabilities in our consolidated balance sheets and are reported at fair value. The accounting for a derivative depends on whether it has been designated and qualifies as part of a hedging relationship, and further, on the type of hedging relationship. To qualify for hedge accounting, at the inception of the hedging transaction, we formally document the risk management objective and strategy for undertaking the hedging transaction, as well as the designation of the hedge as either a fair value hedge or a cash flow hedge. Included in this documentation is how the hedging instrument is expected to hedge the designated risk(s) related to specific assets or liabilities on the balance sheet or to specific forecasted transactions as well as a description of the method that will be used to retrospectively and prospectively assess the hedging instrument's effectiveness. A derivative designated as a hedging instrument must be assessed as being highly effective in offsetting the designated risk(s) of the hedged item. Hedge effectiveness is formally assessed at inception and periodical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fair value or cash flows associated with the hedge relationship. Changes in the fair value of a derivative designated as a fair value hedge and changes in the fair value of the hedged item attributable to the risk being hedged are recognized in earnings as a component of net realized investment gain or loss during the period of change in fair value. For gains or losses on the derivative instrument that are excluded from the assessment of hedge effectiveness, those gains and losses are recognized in other comprehensive income or loss and amortized into earnings in the same income statement line as the related hedged item. The gain or loss on the termination of a fair value hedge is recognized in earnings as a component of net realized investment gain or loss during the period in which the termination occurs. When interest rate swaps are used in hedge accounting relationships, periodic settlements are recorded in the same income statement line as the related settlements of the hedged items. Changes in the fair value of a derivative designated as a cash flow hedge are reported in other comprehensive income and reclassified into earnings and reported on the same income statement line item as the hedged item and in the same period or periods during which the hedged item affects earnings. The gain or loss on the termination of an effective cash flow hedge is reported in other comprehensive income and reclassified into earnings and reported on the same income statement line item as the hedged item and in the same period or periods during which the hedged item affects earnings. Gains or losses on the termination of ineffective fair value or cash flow hedges are reported in earnings as a component of net realized investment gain or loss. In the event a hedged item is disposed of or the anticipated transaction being hedged is no longer likely to occur, we will terminate the related derivative and recognize the gain or loss on termination in current earnings as a component of net realized investment gain or loss. In the event a hedged item is disposed of subsequent to the termination of the hedging transaction, we reclassify any remaining gain or loss on the hedge out of accumulated other comprehensive income into earnings as a component of the same income statement line item wherein we report the gain or loss on disposition of the hedged item. For a derivative not designated as a hedging instrument, changes in the fair value of the derivative, together with the payment of periodic fees, if applicable, are recognized in earnings as a component of net realized investment gain or loss during the period of change in fair value. Cash flow activity from the settlement of derivative contracts is reported in the consolidated statements of cash flows as a component of proceeds from sales and maturities of other investments. In our consolidated balance sheets, we do not offset fair value amounts recognized for derivatives executed with the same counterparty under a master netting agreement and fair value amounts recognized for the right to reclaim cash collateral or the obligation to return cash collateral arising from those master netting agreements. See Notes 2, 3, and 4. Fair Value Measurement : Certain assets and liabilities are reported at fair value in our consolidated balance sheets and in our notes to our consolidated financial statements. We define fair value as the price that would be received to sell an asset or paid to transfer a liability in an orderly transaction between market participants at the measurement date. Therefore, fair value represents an exit price, not an entry price. The exit price objective applies regardless of our intent and/or ability to sell the asset or transfer the liability at the measurement date. Assets or liabilities with readily available actively quoted prices or for which fair value can be measured from actively quoted prices in active markets generally have more pricing observability and less judgment utilized in measuring fair value. When actively quoted prices are not available, fair values are based on quoted prices in markets that are not active, quoted prices for similar but not identical assets or liabilities, or other observable inputs. If observable inputs are not available, unobservable inputs and/or adjustments to observable inputs requiring management judgment are used to determine fair value. We categorize our assets and liabilities measured at estimated fair value into a three-level hierarchy, based on the significance of the inputs. The fair value hierarchy gives the highest priority to inputs which are unadjusted and represent quoted prices in active markets for identical assets or liabilities (Level 1) and the lowest priority to unobservable inputs (Level 3). See Note 2. Realized Investment Gains and Losses : Realized investment gains and losses are reported as a component of revenue in the consolidated statements of income and are based upon specific identification of the investments sold. See Note 3. Allowance for Credit Losses on Premiums Receivable : We establish an allowance for credit losses on premiums receivable, which is deducted from the gross amount of our receivable balance, to present the net amount we expect to collect on this asset. The allowance is forward-looking in nature and is calculated based on considerations regarding both historical events and future expectations. Periodic changes in the allowance are recorded through earnings. The allowance on our premiums receivable is primarily determined using an aging analysis as well as historical lapse and delinquency rates by line of business, adjusted for key factors that may impact our future expectation of premium receipts such as changes in customer demographics, business practices, economic conditions, and product offerings. We write off premiums receivable amounts when determined to be uncollectible, which is based on various factors, including the aging of premiums receivable past the due date and specific communication with customers. At January 1, 2020 and December 31, 2020, the allowance for expected credit losses on premium receivables was $23.8 million and $38.8 million, respectively, on gross premium receivables of $543.0 million and $525.8 million, respectively. The allowance at January 1, 2020 includes amounts that were previously established at December 31, 2019. The allowance increased $15.0 million during the year ended December 31, 2020, primarily due to the uncertainty of collectability resulting from the impacts of COVID-19, partially offset by premium due write-offs and a decrease in the premium due balance. The primary factors considered in establishing the additional allowance were the recent increase in unemployment levels and the general uncertainty around the financial condition of some of our customers. Deferred Acquisition Costs : Incremental direct costs associated with the successful acquisition of new or renewal insurance contracts have been deferred.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deferral. Deferred acquisition costs are subject to recoverability testing at the time of policy issue and loss recognition testing in subsequent years. Deferred acquisition costs related to non-interest sensitive policies are amortized in proportion to the premium income we expect to receive over the lives of the policies. Deferred acquisition costs related to interest sensitive policies are amortized over the lives of the policies in relation to the present value of estimated gross profits from surrender charges, mortality margins, investment returns, and expense margins. Deviations from projections result in a change to the rate of amortization in the period during which such events occur. Generally, the amortization periods for these policies approximate the estimated lives of the policies. 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Internal replacement transactions wherein the modification does not substantially change the policy are accounted for as continuations of the replaced contracts. Unamortized deferred acquisition costs from the original policy continue to be amortized over the expected life of the new policy, and the costs of replacing the policy are accounted for as policy maintenance costs and expensed as incurred. Internal replacement transactions, principally on group contracts, that result in a policy that is substantially 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 Loss recognition testing is performed on an annual basis, or more frequently if appropriate, using best estimate assumptions as to future experience as of the date of the test. Insurance contracts are grouped for each major product line within a segment when we perform the loss recognition tests. If loss recognition testing indicates that deferred acquisition costs are not recoverable, the deficiency is charged to expense. Goodwill :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 Property and Equipment : Property and equipment is reported at cost less accumulated depreciation, which is calculated on the straight-line method over the estimated useful life. The accumulated depreciation for property and equipment was $1,239.9 million and $1,195.3 million as of December 31, 2020 and 2019, respectively. Value of Business Acquired : Value of business acquired represents the present value of future profits recorded in connection with the acquisition of a block of insurance policies. The asset is amortized based upon expected future premium income for non-interest sensitive insurance policies and estimated future gross profits from surrender charges, mortality margins, investment returns, and expense margins for interest sensitive insurance policies. The value of business acquired, which is included in other assets in our consolidated balance sheets, was $83.8 million and $88.7 million at December 31, 2020 and 2019, respectively. The accumulated amortization for value of business acquired was $153.7 million and $144.1 million as of December 31, 2020 and 2019, respectively. The amortization of value of business acquired, which is included in other expenses in the consolidated statements of income, was $6.1 million, $7.1 million, and $6.4 million for the years ended December 31, 2020, 2019, and 2018, respectively. We periodically review the carrying amount of value of business acquired using the same methods used to evaluate deferred acquisition costs. Policy and Contract Benefits : Policy and contract benefits represent amounts paid and expected to be paid based on reported losses and estimates of incurred but not reported losses for non-interest sensitive life and accident and health products. For interest sensitive products, benefits are the amounts paid and expected to be paid on insured claims in excess of the policyholders' policy fund balances. Reserves for Policy and Contract Benefits : Policy reserves represent future policy and contract benefits for claims not yet incurred. Policy reserves for non-interest sensitive life and accident and health products are determined using the net level premium method. The reserves are calculated based upon assumptions as to interest, persistency, morbidity, and mortality that were appropriate at the date of issue. Discount rate assumptions are based on actual and expected net investment returns. Persistenc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assumptions vary by plan, year of issue, and policy duration and include a provision for adverse deviation. Policy reserves for group single premium annuities are developed on a net single premium method. The reserves are calculated based on assumptions as to interest, mortality, and retirement that were appropriate at the date of issue. Mortality assumptions are based upon industry standards adjusted as appropriate to reflect our actual experience and future expectations. The assumptions vary by year of issue. Policy reserves for interest sensitive products are principally policyholder account values. Policy reserves require ongoing loss recognition testing. We perform loss recognition tests on our policy reserves annually, or more frequently if appropriate, using best estimate assumptions as of the date of the test, without a provision for adverse deviation. We group the policy reserves for each major product line within a segment when we perform the loss recognition tests. If the policy reserves determined using these best estimate assumptions are higher than our existing policy reserves net of any deferred acquisition cost balance, the existing policy reserves are increased or deferred acquisition costs are reduced to immediately recognize the deficiency. This becomes the new basis for policy reserves going forward, subject to future loss recognition testing. Claim reserves represent future policy and contract benefits for claims that have been incurred or are estimated to have been incurred but not yet reported to us. Our claim reserves relate primarily to disability and long-term care policies and are calculated based on assumptions as to interest and claim resolution rates that are currently appropriate. Claim resolution rate assumptions are based on our actual experience. The interest rate assumptions used for discounting claim reserves are based on projected portfolio yield rates, after consideration for defaults and investment expenses, for the assets supporting the liabilities for the various product lines. Unlike policy reserves for which assumptions are generally established and locked in at the time of policy issuance, claim reserves are subject to revision as current claim experience and projections of future factors affecting claim experience change. Claim reserves do not include a provision for adverse deviation. See Note 6. Policyholders Funds : Policyholders' funds represent customer deposits plus interest credited at contract rates. We control interest rate risk by investing in quality assets which have an aggregate duration that closely matches the expected duration of the liabilities. Income Tax : Deferred taxes reflect the net tax effects of temporary differences between the carrying amounts of assets and liabilities for financial statement purposes and the amounts used for income tax purposes. Deferred taxes have been measured using enacted statutory income tax rates and laws that are currently in effect. We record adjustments to our deferred taxes resulting from tax rate changes through income as of the date of enactment. We record deferred tax assets for tax positions taken in the U.S. and other tax jurisdictions based on our assessment of whether a position is more likely than not to be sustained upon examination based solely on its technical merits. A valuation allowance is established for deferred tax assets when it is more likely than not that an amount will not be realized. We follow an aggregate portfolio approach to release disproportionate tax effects from accumulated other comprehensive income upon disposal of an entire business segment's portfolio. See Note 7. Short-term and Long-term Debt : Debt is generally carried at the unpaid principal balance, net of unamortized discount or premium and deferred debt issuance costs. Short-term debt consists of debt due within the next tw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UK Pension Assets, Fair Value Measurement by Input Level (Details) - Pension Plan - UNITED KINGDOM - USD ($) $ in Millions</t>
        </is>
      </c>
      <c r="B1" s="2" t="inlineStr">
        <is>
          <t>Dec. 31, 2020</t>
        </is>
      </c>
      <c r="C1" s="2" t="inlineStr">
        <is>
          <t>Dec. 31, 2019</t>
        </is>
      </c>
      <c r="D1" s="2" t="inlineStr">
        <is>
          <t>Dec. 31, 2018</t>
        </is>
      </c>
    </row>
    <row r="2">
      <c r="A2" s="3" t="inlineStr">
        <is>
          <t>Defined Benefit Plans and Other Postretirement Benefit Plans</t>
        </is>
      </c>
    </row>
    <row r="3">
      <c r="A3" s="4" t="inlineStr">
        <is>
          <t>Fair Value of Plan Assets</t>
        </is>
      </c>
      <c r="B3" s="7" t="n">
        <v>294.1</v>
      </c>
      <c r="C3" s="7" t="n">
        <v>252.8</v>
      </c>
      <c r="D3" s="6" t="n">
        <v>217</v>
      </c>
    </row>
    <row r="4">
      <c r="A4" s="4" t="inlineStr">
        <is>
          <t>Fair Value, Inputs, Level 1</t>
        </is>
      </c>
    </row>
    <row r="5">
      <c r="A5" s="3" t="inlineStr">
        <is>
          <t>Defined Benefit Plans and Other Postretirement Benefit Plans</t>
        </is>
      </c>
    </row>
    <row r="6">
      <c r="A6" s="4" t="inlineStr">
        <is>
          <t>Fair Value of Plan Assets</t>
        </is>
      </c>
      <c r="B6" s="8" t="n">
        <v>118.1</v>
      </c>
      <c r="C6" s="8" t="n">
        <v>89.8</v>
      </c>
    </row>
    <row r="7">
      <c r="A7" s="4" t="inlineStr">
        <is>
          <t>Fair Value, Inputs, Level 2</t>
        </is>
      </c>
    </row>
    <row r="8">
      <c r="A8" s="3" t="inlineStr">
        <is>
          <t>Defined Benefit Plans and Other Postretirement Benefit Plans</t>
        </is>
      </c>
    </row>
    <row r="9">
      <c r="A9" s="4" t="inlineStr">
        <is>
          <t>Fair Value of Plan Assets</t>
        </is>
      </c>
      <c r="B9" s="5" t="n">
        <v>0</v>
      </c>
      <c r="C9" s="5" t="n">
        <v>0</v>
      </c>
    </row>
    <row r="10">
      <c r="A10" s="4" t="inlineStr">
        <is>
          <t>Fair Value, Inputs, Level 3</t>
        </is>
      </c>
    </row>
    <row r="11">
      <c r="A11" s="3" t="inlineStr">
        <is>
          <t>Defined Benefit Plans and Other Postretirement Benefit Plans</t>
        </is>
      </c>
    </row>
    <row r="12">
      <c r="A12" s="4" t="inlineStr">
        <is>
          <t>Fair Value of Plan Assets</t>
        </is>
      </c>
      <c r="B12" s="5" t="n">
        <v>0</v>
      </c>
      <c r="C12" s="5" t="n">
        <v>0</v>
      </c>
    </row>
    <row r="13">
      <c r="A13" s="4" t="inlineStr">
        <is>
          <t>Fair Value Measured at Net Asset Value Per Share</t>
        </is>
      </c>
    </row>
    <row r="14">
      <c r="A14" s="3" t="inlineStr">
        <is>
          <t>Defined Benefit Plans and Other Postretirement Benefit Plans</t>
        </is>
      </c>
    </row>
    <row r="15">
      <c r="A15" s="4" t="inlineStr">
        <is>
          <t>Fair Value of Plan Assets</t>
        </is>
      </c>
      <c r="B15" s="5" t="n">
        <v>176</v>
      </c>
      <c r="C15" s="5" t="n">
        <v>163</v>
      </c>
    </row>
    <row r="16">
      <c r="A16" s="4" t="inlineStr">
        <is>
          <t>Diversified Growth Assets</t>
        </is>
      </c>
    </row>
    <row r="17">
      <c r="A17" s="3" t="inlineStr">
        <is>
          <t>Defined Benefit Plans and Other Postretirement Benefit Plans</t>
        </is>
      </c>
    </row>
    <row r="18">
      <c r="A18" s="4" t="inlineStr">
        <is>
          <t>Fair Value of Plan Assets</t>
        </is>
      </c>
      <c r="B18" s="5" t="n">
        <v>176</v>
      </c>
      <c r="C18" s="5" t="n">
        <v>163</v>
      </c>
    </row>
    <row r="19">
      <c r="A19" s="4" t="inlineStr">
        <is>
          <t>Diversified Growth Assets | Fair Value, Inputs, Level 1</t>
        </is>
      </c>
    </row>
    <row r="20">
      <c r="A20" s="3" t="inlineStr">
        <is>
          <t>Defined Benefit Plans and Other Postretirement Benefit Plans</t>
        </is>
      </c>
    </row>
    <row r="21">
      <c r="A21" s="4" t="inlineStr">
        <is>
          <t>Fair Value of Plan Assets</t>
        </is>
      </c>
      <c r="B21" s="5" t="n">
        <v>0</v>
      </c>
      <c r="C21" s="5" t="n">
        <v>0</v>
      </c>
    </row>
    <row r="22">
      <c r="A22" s="4" t="inlineStr">
        <is>
          <t>Diversified Growth Assets | Fair Value, Inputs, Level 2</t>
        </is>
      </c>
    </row>
    <row r="23">
      <c r="A23" s="3" t="inlineStr">
        <is>
          <t>Defined Benefit Plans and Other Postretirement Benefit Plans</t>
        </is>
      </c>
    </row>
    <row r="24">
      <c r="A24" s="4" t="inlineStr">
        <is>
          <t>Fair Value of Plan Assets</t>
        </is>
      </c>
      <c r="B24" s="5" t="n">
        <v>0</v>
      </c>
      <c r="C24" s="5" t="n">
        <v>0</v>
      </c>
    </row>
    <row r="25">
      <c r="A25" s="4" t="inlineStr">
        <is>
          <t>Diversified Growth Assets | Fair Value, Inputs, Level 3</t>
        </is>
      </c>
    </row>
    <row r="26">
      <c r="A26" s="3" t="inlineStr">
        <is>
          <t>Defined Benefit Plans and Other Postretirement Benefit Plans</t>
        </is>
      </c>
    </row>
    <row r="27">
      <c r="A27" s="4" t="inlineStr">
        <is>
          <t>Fair Value of Plan Assets</t>
        </is>
      </c>
      <c r="B27" s="5" t="n">
        <v>0</v>
      </c>
      <c r="C27" s="5" t="n">
        <v>0</v>
      </c>
    </row>
    <row r="28">
      <c r="A28" s="4" t="inlineStr">
        <is>
          <t>Diversified Growth Assets | Fair Value Measured at Net Asset Value Per Share</t>
        </is>
      </c>
    </row>
    <row r="29">
      <c r="A29" s="3" t="inlineStr">
        <is>
          <t>Defined Benefit Plans and Other Postretirement Benefit Plans</t>
        </is>
      </c>
    </row>
    <row r="30">
      <c r="A30" s="4" t="inlineStr">
        <is>
          <t>Fair Value of Plan Assets</t>
        </is>
      </c>
      <c r="B30" s="5" t="n">
        <v>176</v>
      </c>
      <c r="C30" s="5" t="n">
        <v>163</v>
      </c>
    </row>
    <row r="31">
      <c r="A31" s="4" t="inlineStr">
        <is>
          <t>Fixed Interest and Index-linked Securities</t>
        </is>
      </c>
    </row>
    <row r="32">
      <c r="A32" s="3" t="inlineStr">
        <is>
          <t>Defined Benefit Plans and Other Postretirement Benefit Plans</t>
        </is>
      </c>
    </row>
    <row r="33">
      <c r="A33" s="4" t="inlineStr">
        <is>
          <t>Fair Value of Plan Assets</t>
        </is>
      </c>
      <c r="B33" s="8" t="n">
        <v>116.8</v>
      </c>
      <c r="C33" s="8" t="n">
        <v>89.59999999999999</v>
      </c>
    </row>
    <row r="34">
      <c r="A34" s="4" t="inlineStr">
        <is>
          <t>Fixed Interest and Index-linked Securities | Fair Value, Inputs, Level 1</t>
        </is>
      </c>
    </row>
    <row r="35">
      <c r="A35" s="3" t="inlineStr">
        <is>
          <t>Defined Benefit Plans and Other Postretirement Benefit Plans</t>
        </is>
      </c>
    </row>
    <row r="36">
      <c r="A36" s="4" t="inlineStr">
        <is>
          <t>Fair Value of Plan Assets</t>
        </is>
      </c>
      <c r="B36" s="8" t="n">
        <v>116.8</v>
      </c>
      <c r="C36" s="8" t="n">
        <v>89.59999999999999</v>
      </c>
    </row>
    <row r="37">
      <c r="A37" s="4" t="inlineStr">
        <is>
          <t>Fixed Interest and Index-linked Securities | Fair Value, Inputs, Level 2</t>
        </is>
      </c>
    </row>
    <row r="38">
      <c r="A38" s="3" t="inlineStr">
        <is>
          <t>Defined Benefit Plans and Other Postretirement Benefit Plans</t>
        </is>
      </c>
    </row>
    <row r="39">
      <c r="A39" s="4" t="inlineStr">
        <is>
          <t>Fair Value of Plan Assets</t>
        </is>
      </c>
      <c r="B39" s="5" t="n">
        <v>0</v>
      </c>
      <c r="C39" s="5" t="n">
        <v>0</v>
      </c>
    </row>
    <row r="40">
      <c r="A40" s="4" t="inlineStr">
        <is>
          <t>Fixed Interest and Index-linked Securities | Fair Value, Inputs, Level 3</t>
        </is>
      </c>
    </row>
    <row r="41">
      <c r="A41" s="3" t="inlineStr">
        <is>
          <t>Defined Benefit Plans and Other Postretirement Benefit Plans</t>
        </is>
      </c>
    </row>
    <row r="42">
      <c r="A42" s="4" t="inlineStr">
        <is>
          <t>Fair Value of Plan Assets</t>
        </is>
      </c>
      <c r="B42" s="5" t="n">
        <v>0</v>
      </c>
      <c r="C42" s="5" t="n">
        <v>0</v>
      </c>
    </row>
    <row r="43">
      <c r="A43" s="4" t="inlineStr">
        <is>
          <t>Fixed Interest and Index-linked Securities | Fair Value Measured at Net Asset Value Per Share</t>
        </is>
      </c>
    </row>
    <row r="44">
      <c r="A44" s="3" t="inlineStr">
        <is>
          <t>Defined Benefit Plans and Other Postretirement Benefit Plans</t>
        </is>
      </c>
    </row>
    <row r="45">
      <c r="A45" s="4" t="inlineStr">
        <is>
          <t>Fair Value of Plan Assets</t>
        </is>
      </c>
      <c r="B45" s="5" t="n">
        <v>0</v>
      </c>
      <c r="C45" s="5" t="n">
        <v>0</v>
      </c>
    </row>
    <row r="46">
      <c r="A46" s="4" t="inlineStr">
        <is>
          <t>Cash Equivalents</t>
        </is>
      </c>
    </row>
    <row r="47">
      <c r="A47" s="3" t="inlineStr">
        <is>
          <t>Defined Benefit Plans and Other Postretirement Benefit Plans</t>
        </is>
      </c>
    </row>
    <row r="48">
      <c r="A48" s="4" t="inlineStr">
        <is>
          <t>Fair Value of Plan Assets</t>
        </is>
      </c>
      <c r="B48" s="8" t="n">
        <v>1.3</v>
      </c>
      <c r="C48" s="8" t="n">
        <v>0.2</v>
      </c>
    </row>
    <row r="49">
      <c r="A49" s="4" t="inlineStr">
        <is>
          <t>Cash Equivalents | Fair Value, Inputs, Level 1</t>
        </is>
      </c>
    </row>
    <row r="50">
      <c r="A50" s="3" t="inlineStr">
        <is>
          <t>Defined Benefit Plans and Other Postretirement Benefit Plans</t>
        </is>
      </c>
    </row>
    <row r="51">
      <c r="A51" s="4" t="inlineStr">
        <is>
          <t>Fair Value of Plan Assets</t>
        </is>
      </c>
      <c r="B51" s="8" t="n">
        <v>1.3</v>
      </c>
      <c r="C51" s="8" t="n">
        <v>0.2</v>
      </c>
    </row>
    <row r="52">
      <c r="A52" s="4" t="inlineStr">
        <is>
          <t>Cash Equivalents | Fair Value, Inputs, Level 2</t>
        </is>
      </c>
    </row>
    <row r="53">
      <c r="A53" s="3" t="inlineStr">
        <is>
          <t>Defined Benefit Plans and Other Postretirement Benefit Plans</t>
        </is>
      </c>
    </row>
    <row r="54">
      <c r="A54" s="4" t="inlineStr">
        <is>
          <t>Fair Value of Plan Assets</t>
        </is>
      </c>
      <c r="B54" s="5" t="n">
        <v>0</v>
      </c>
      <c r="C54" s="5" t="n">
        <v>0</v>
      </c>
    </row>
    <row r="55">
      <c r="A55" s="4" t="inlineStr">
        <is>
          <t>Cash Equivalents | Fair Value, Inputs, Level 3</t>
        </is>
      </c>
    </row>
    <row r="56">
      <c r="A56" s="3" t="inlineStr">
        <is>
          <t>Defined Benefit Plans and Other Postretirement Benefit Plans</t>
        </is>
      </c>
    </row>
    <row r="57">
      <c r="A57" s="4" t="inlineStr">
        <is>
          <t>Fair Value of Plan Assets</t>
        </is>
      </c>
      <c r="B57" s="5" t="n">
        <v>0</v>
      </c>
      <c r="C57" s="5" t="n">
        <v>0</v>
      </c>
    </row>
    <row r="58">
      <c r="A58" s="4" t="inlineStr">
        <is>
          <t>Cash Equivalents | Fair Value Measured at Net Asset Value Per Share</t>
        </is>
      </c>
    </row>
    <row r="59">
      <c r="A59" s="3" t="inlineStr">
        <is>
          <t>Defined Benefit Plans and Other Postretirement Benefit Plans</t>
        </is>
      </c>
    </row>
    <row r="60">
      <c r="A60" s="4" t="inlineStr">
        <is>
          <t>Fair Value of Plan Assets</t>
        </is>
      </c>
      <c r="B60" s="6" t="n">
        <v>0</v>
      </c>
      <c r="C60"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OPEB Plan Assets, Fair Value Measurements by Input Level (Details) - Other Postretirement Benefit Plans - USD ($) $ in Millions</t>
        </is>
      </c>
      <c r="B1" s="2" t="inlineStr">
        <is>
          <t>Dec. 31, 2020</t>
        </is>
      </c>
      <c r="C1" s="2" t="inlineStr">
        <is>
          <t>Dec. 31, 2019</t>
        </is>
      </c>
    </row>
    <row r="2">
      <c r="A2" s="3" t="inlineStr">
        <is>
          <t>Defined Benefit Plans and Other Postretirement Benefit Plans</t>
        </is>
      </c>
    </row>
    <row r="3">
      <c r="A3" s="4" t="inlineStr">
        <is>
          <t>Life Settlement Contracts, Fair Value Method, Face Value</t>
        </is>
      </c>
      <c r="B3" s="7" t="n">
        <v>9.300000000000001</v>
      </c>
      <c r="C3" s="7" t="n">
        <v>9.9</v>
      </c>
    </row>
    <row r="4">
      <c r="A4" s="4" t="inlineStr">
        <is>
          <t>Fair Value, Inputs, Level 1</t>
        </is>
      </c>
    </row>
    <row r="5">
      <c r="A5" s="3" t="inlineStr">
        <is>
          <t>Defined Benefit Plans and Other Postretirement Benefit Plans</t>
        </is>
      </c>
    </row>
    <row r="6">
      <c r="A6" s="4" t="inlineStr">
        <is>
          <t>Life Settlement Contracts, Fair Value Method, Face Value</t>
        </is>
      </c>
      <c r="B6" s="5" t="n">
        <v>0</v>
      </c>
      <c r="C6" s="5" t="n">
        <v>0</v>
      </c>
    </row>
    <row r="7">
      <c r="A7" s="4" t="inlineStr">
        <is>
          <t>Fair Value, Inputs, Level 2</t>
        </is>
      </c>
    </row>
    <row r="8">
      <c r="A8" s="3" t="inlineStr">
        <is>
          <t>Defined Benefit Plans and Other Postretirement Benefit Plans</t>
        </is>
      </c>
    </row>
    <row r="9">
      <c r="A9" s="4" t="inlineStr">
        <is>
          <t>Life Settlement Contracts, Fair Value Method, Face Value</t>
        </is>
      </c>
      <c r="B9" s="5" t="n">
        <v>0</v>
      </c>
      <c r="C9" s="5" t="n">
        <v>0</v>
      </c>
    </row>
    <row r="10">
      <c r="A10" s="4" t="inlineStr">
        <is>
          <t>Fair Value, Inputs, Level 3</t>
        </is>
      </c>
    </row>
    <row r="11">
      <c r="A11" s="3" t="inlineStr">
        <is>
          <t>Defined Benefit Plans and Other Postretirement Benefit Plans</t>
        </is>
      </c>
    </row>
    <row r="12">
      <c r="A12" s="4" t="inlineStr">
        <is>
          <t>Life Settlement Contracts, Fair Value Method, Face Value</t>
        </is>
      </c>
      <c r="B12" s="7" t="n">
        <v>9.300000000000001</v>
      </c>
      <c r="C12" s="7" t="n">
        <v>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PEB Changes in Assets Measured at Fair Value Using Signficant Unobservable Inputs (Details) - Other Postretirement Benefit Plan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t>
        </is>
      </c>
    </row>
    <row r="4">
      <c r="A4" s="4" t="inlineStr">
        <is>
          <t>Fair Value of Plan Assets at Beginning of Year</t>
        </is>
      </c>
      <c r="B4" s="7" t="n">
        <v>9.9</v>
      </c>
      <c r="C4" s="7" t="n">
        <v>10.1</v>
      </c>
    </row>
    <row r="5">
      <c r="A5" s="4" t="inlineStr">
        <is>
          <t>Fair Value of Plan Assets at End of Year</t>
        </is>
      </c>
      <c r="B5" s="8" t="n">
        <v>9.300000000000001</v>
      </c>
      <c r="C5" s="8" t="n">
        <v>9.9</v>
      </c>
    </row>
    <row r="6">
      <c r="A6" s="4" t="inlineStr">
        <is>
          <t>Fair Value, Inputs, Level 3 | Life Insurance Contracts</t>
        </is>
      </c>
    </row>
    <row r="7">
      <c r="A7" s="3" t="inlineStr">
        <is>
          <t>Fair Value, Assets Measured on Recurring Basis, Unobservable Input Reconciliation</t>
        </is>
      </c>
    </row>
    <row r="8">
      <c r="A8" s="4" t="inlineStr">
        <is>
          <t>Fair Value of Plan Assets at Beginning of Year</t>
        </is>
      </c>
      <c r="B8" s="8" t="n">
        <v>9.9</v>
      </c>
      <c r="C8" s="8" t="n">
        <v>10.1</v>
      </c>
    </row>
    <row r="9">
      <c r="A9" s="4" t="inlineStr">
        <is>
          <t>Actual Return on Plan Assets Still Held</t>
        </is>
      </c>
      <c r="B9" s="8" t="n">
        <v>0.1</v>
      </c>
      <c r="C9" s="8" t="n">
        <v>0.2</v>
      </c>
    </row>
    <row r="10">
      <c r="A10" s="4" t="inlineStr">
        <is>
          <t>Plan Participant Contributions</t>
        </is>
      </c>
      <c r="B10" s="8" t="n">
        <v>9.9</v>
      </c>
      <c r="C10" s="8" t="n">
        <v>10.8</v>
      </c>
    </row>
    <row r="11">
      <c r="A11" s="4" t="inlineStr">
        <is>
          <t>Defined Benefit Plan, Plan Assets, Benefits Paid</t>
        </is>
      </c>
      <c r="B11" s="8" t="n">
        <v>10.6</v>
      </c>
      <c r="C11" s="8" t="n">
        <v>11.2</v>
      </c>
    </row>
    <row r="12">
      <c r="A12" s="4" t="inlineStr">
        <is>
          <t>Fair Value of Plan Assets at End of Year</t>
        </is>
      </c>
      <c r="B12" s="7" t="n">
        <v>9.300000000000001</v>
      </c>
      <c r="C12" s="7" t="n">
        <v>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Measurement Assumptions (Details)</t>
        </is>
      </c>
      <c r="B1" s="2" t="inlineStr">
        <is>
          <t>12 Months Ended</t>
        </is>
      </c>
    </row>
    <row r="2">
      <c r="B2" s="2" t="inlineStr">
        <is>
          <t>Dec. 31, 2020</t>
        </is>
      </c>
      <c r="C2" s="2" t="inlineStr">
        <is>
          <t>Dec. 31, 2019</t>
        </is>
      </c>
    </row>
    <row r="3">
      <c r="A3" s="4" t="inlineStr">
        <is>
          <t>Pension Plan | UNITED STATES</t>
        </is>
      </c>
    </row>
    <row r="4">
      <c r="A4" s="3" t="inlineStr">
        <is>
          <t>Defined Benefit Plans and Other Postretirement Benefit Plans</t>
        </is>
      </c>
    </row>
    <row r="5">
      <c r="A5" s="4" t="inlineStr">
        <is>
          <t>Discount Rate Assumptions Used Calculating Benefit Obligation</t>
        </is>
      </c>
      <c r="B5" s="4" t="inlineStr">
        <is>
          <t>2.90%</t>
        </is>
      </c>
      <c r="C5" s="4" t="inlineStr">
        <is>
          <t>3.60%</t>
        </is>
      </c>
    </row>
    <row r="6">
      <c r="A6" s="4" t="inlineStr">
        <is>
          <t>Discount Rate Assumptions Used Calculating Net Periodic Benefit Cost</t>
        </is>
      </c>
      <c r="B6" s="4" t="inlineStr">
        <is>
          <t>3.60%</t>
        </is>
      </c>
      <c r="C6" s="4" t="inlineStr">
        <is>
          <t>4.40%</t>
        </is>
      </c>
    </row>
    <row r="7">
      <c r="A7" s="4" t="inlineStr">
        <is>
          <t>Defined Benefit Plan, Assumptions Used Calculating Net Periodic Benefit Cost, Expected Long-term Rate of Return on Plan Assets</t>
        </is>
      </c>
      <c r="B7" s="4" t="inlineStr">
        <is>
          <t>7.00%</t>
        </is>
      </c>
      <c r="C7" s="4" t="inlineStr">
        <is>
          <t>7.00%</t>
        </is>
      </c>
    </row>
    <row r="8">
      <c r="A8" s="4" t="inlineStr">
        <is>
          <t>Pension Plan | UNITED KINGDOM</t>
        </is>
      </c>
    </row>
    <row r="9">
      <c r="A9" s="3" t="inlineStr">
        <is>
          <t>Defined Benefit Plans and Other Postretirement Benefit Plans</t>
        </is>
      </c>
    </row>
    <row r="10">
      <c r="A10" s="4" t="inlineStr">
        <is>
          <t>Discount Rate Assumptions Used Calculating Benefit Obligation</t>
        </is>
      </c>
      <c r="B10" s="4" t="inlineStr">
        <is>
          <t>1.40%</t>
        </is>
      </c>
      <c r="C10" s="4" t="inlineStr">
        <is>
          <t>2.00%</t>
        </is>
      </c>
    </row>
    <row r="11">
      <c r="A11" s="4" t="inlineStr">
        <is>
          <t>Rate of Compensation Increase Assumptions Used Calculating Benefit Obligation</t>
        </is>
      </c>
      <c r="B11" s="4" t="inlineStr">
        <is>
          <t>2.80%</t>
        </is>
      </c>
      <c r="C11" s="4" t="inlineStr">
        <is>
          <t>2.90%</t>
        </is>
      </c>
    </row>
    <row r="12">
      <c r="A12" s="4" t="inlineStr">
        <is>
          <t>Discount Rate Assumptions Used Calculating Net Periodic Benefit Cost</t>
        </is>
      </c>
      <c r="B12" s="4" t="inlineStr">
        <is>
          <t>2.00%</t>
        </is>
      </c>
      <c r="C12" s="4" t="inlineStr">
        <is>
          <t>2.90%</t>
        </is>
      </c>
    </row>
    <row r="13">
      <c r="A13" s="4" t="inlineStr">
        <is>
          <t>Defined Benefit Plan, Assumptions Used Calculating Net Periodic Benefit Cost, Expected Long-term Rate of Return on Plan Assets</t>
        </is>
      </c>
      <c r="B13" s="4" t="inlineStr">
        <is>
          <t>4.10%</t>
        </is>
      </c>
      <c r="C13" s="4" t="inlineStr">
        <is>
          <t>4.30%</t>
        </is>
      </c>
    </row>
    <row r="14">
      <c r="A14" s="4" t="inlineStr">
        <is>
          <t>Rate of Compensation Increase Assumptions Used Calculating Net Periodic Benefit Cost</t>
        </is>
      </c>
      <c r="B14" s="4" t="inlineStr">
        <is>
          <t>2.90%</t>
        </is>
      </c>
      <c r="C14" s="4" t="inlineStr">
        <is>
          <t>3.70%</t>
        </is>
      </c>
    </row>
    <row r="15">
      <c r="A15" s="4" t="inlineStr">
        <is>
          <t>Other Postretirement Benefit Plans</t>
        </is>
      </c>
    </row>
    <row r="16">
      <c r="A16" s="3" t="inlineStr">
        <is>
          <t>Defined Benefit Plans and Other Postretirement Benefit Plans</t>
        </is>
      </c>
    </row>
    <row r="17">
      <c r="A17" s="4" t="inlineStr">
        <is>
          <t>Discount Rate Assumptions Used Calculating Benefit Obligation</t>
        </is>
      </c>
      <c r="B17" s="4" t="inlineStr">
        <is>
          <t>2.60%</t>
        </is>
      </c>
      <c r="C17" s="4" t="inlineStr">
        <is>
          <t>3.40%</t>
        </is>
      </c>
    </row>
    <row r="18">
      <c r="A18" s="4" t="inlineStr">
        <is>
          <t>Discount Rate Assumptions Used Calculating Net Periodic Benefit Cost</t>
        </is>
      </c>
      <c r="B18" s="4" t="inlineStr">
        <is>
          <t>3.40%</t>
        </is>
      </c>
      <c r="C18" s="4" t="inlineStr">
        <is>
          <t>4.40%</t>
        </is>
      </c>
    </row>
    <row r="19">
      <c r="A19" s="4" t="inlineStr">
        <is>
          <t>Defined Benefit Plan, Assumptions Used Calculating Net Periodic Benefit Cost, Expected Long-term Rate of Return on Plan Assets</t>
        </is>
      </c>
      <c r="B19" s="4" t="inlineStr">
        <is>
          <t>5.75%</t>
        </is>
      </c>
      <c r="C19" s="4" t="inlineStr">
        <is>
          <t>5.75%</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 - USD ($) $ in Millions</t>
        </is>
      </c>
      <c r="B1" s="2" t="inlineStr">
        <is>
          <t>12 Months Ended</t>
        </is>
      </c>
    </row>
    <row r="2">
      <c r="B2" s="2" t="inlineStr">
        <is>
          <t>Dec. 31, 2020</t>
        </is>
      </c>
      <c r="C2" s="2" t="inlineStr">
        <is>
          <t>Dec. 31, 2019</t>
        </is>
      </c>
      <c r="D2" s="2" t="inlineStr">
        <is>
          <t>Dec. 31, 2018</t>
        </is>
      </c>
    </row>
    <row r="3">
      <c r="A3" s="4" t="inlineStr">
        <is>
          <t>Pension Plan | UNITED STATES</t>
        </is>
      </c>
    </row>
    <row r="4">
      <c r="A4" s="3" t="inlineStr">
        <is>
          <t>Defined Benefit Plans and Other Postretirement Benefit Plans</t>
        </is>
      </c>
    </row>
    <row r="5">
      <c r="A5" s="4" t="inlineStr">
        <is>
          <t>Service Cost</t>
        </is>
      </c>
      <c r="B5" s="6" t="n">
        <v>11</v>
      </c>
      <c r="C5" s="7" t="n">
        <v>10.9</v>
      </c>
      <c r="D5" s="7" t="n">
        <v>9.1</v>
      </c>
    </row>
    <row r="6">
      <c r="A6" s="4" t="inlineStr">
        <is>
          <t>Interest Cost</t>
        </is>
      </c>
      <c r="B6" s="5" t="n">
        <v>73</v>
      </c>
      <c r="C6" s="8" t="n">
        <v>83.3</v>
      </c>
      <c r="D6" s="8" t="n">
        <v>79.8</v>
      </c>
    </row>
    <row r="7">
      <c r="A7" s="4" t="inlineStr">
        <is>
          <t>Expected Return on Plan Assets</t>
        </is>
      </c>
      <c r="B7" s="8" t="n">
        <v>-106.7</v>
      </c>
      <c r="C7" s="8" t="n">
        <v>-99.40000000000001</v>
      </c>
      <c r="D7" s="8" t="n">
        <v>-104.5</v>
      </c>
    </row>
    <row r="8">
      <c r="A8" s="4" t="inlineStr">
        <is>
          <t>Amortization of Net Actuarial Loss (Gain)</t>
        </is>
      </c>
      <c r="B8" s="8" t="n">
        <v>18.7</v>
      </c>
      <c r="C8" s="8" t="n">
        <v>20.2</v>
      </c>
      <c r="D8" s="8" t="n">
        <v>21.7</v>
      </c>
    </row>
    <row r="9">
      <c r="A9" s="4" t="inlineStr">
        <is>
          <t>Amortization of Prior Service Cost (Credit)</t>
        </is>
      </c>
      <c r="B9" s="8" t="n">
        <v>0.1</v>
      </c>
      <c r="C9" s="5" t="n">
        <v>0</v>
      </c>
      <c r="D9" s="5" t="n">
        <v>0</v>
      </c>
    </row>
    <row r="10">
      <c r="A10" s="4" t="inlineStr">
        <is>
          <t>Curtailment Gain</t>
        </is>
      </c>
      <c r="B10" s="5" t="n">
        <v>0</v>
      </c>
      <c r="C10" s="5" t="n">
        <v>0</v>
      </c>
      <c r="D10" s="5" t="n">
        <v>0</v>
      </c>
    </row>
    <row r="11">
      <c r="A11" s="4" t="inlineStr">
        <is>
          <t>Net Periodic Benefit Cost</t>
        </is>
      </c>
      <c r="B11" s="8" t="n">
        <v>-3.9</v>
      </c>
      <c r="C11" s="5" t="n">
        <v>15</v>
      </c>
      <c r="D11" s="8" t="n">
        <v>6.1</v>
      </c>
    </row>
    <row r="12">
      <c r="A12" s="4" t="inlineStr">
        <is>
          <t>Pension Plan | UNITED KINGDOM</t>
        </is>
      </c>
    </row>
    <row r="13">
      <c r="A13" s="3" t="inlineStr">
        <is>
          <t>Defined Benefit Plans and Other Postretirement Benefit Plans</t>
        </is>
      </c>
    </row>
    <row r="14">
      <c r="A14" s="4" t="inlineStr">
        <is>
          <t>Service Cost</t>
        </is>
      </c>
      <c r="B14" s="5" t="n">
        <v>0</v>
      </c>
      <c r="C14" s="5" t="n">
        <v>0</v>
      </c>
      <c r="D14" s="5" t="n">
        <v>0</v>
      </c>
    </row>
    <row r="15">
      <c r="A15" s="4" t="inlineStr">
        <is>
          <t>Interest Cost</t>
        </is>
      </c>
      <c r="B15" s="8" t="n">
        <v>4.9</v>
      </c>
      <c r="C15" s="8" t="n">
        <v>6.1</v>
      </c>
      <c r="D15" s="8" t="n">
        <v>5.9</v>
      </c>
    </row>
    <row r="16">
      <c r="A16" s="4" t="inlineStr">
        <is>
          <t>Expected Return on Plan Assets</t>
        </is>
      </c>
      <c r="B16" s="8" t="n">
        <v>-9.5</v>
      </c>
      <c r="C16" s="8" t="n">
        <v>-8.9</v>
      </c>
      <c r="D16" s="8" t="n">
        <v>-8.9</v>
      </c>
    </row>
    <row r="17">
      <c r="A17" s="4" t="inlineStr">
        <is>
          <t>Amortization of Net Actuarial Loss (Gain)</t>
        </is>
      </c>
      <c r="B17" s="8" t="n">
        <v>1.1</v>
      </c>
      <c r="C17" s="8" t="n">
        <v>0.9</v>
      </c>
      <c r="D17" s="8" t="n">
        <v>0.6</v>
      </c>
    </row>
    <row r="18">
      <c r="A18" s="4" t="inlineStr">
        <is>
          <t>Amortization of Prior Service Cost (Credit)</t>
        </is>
      </c>
      <c r="B18" s="5" t="n">
        <v>0</v>
      </c>
      <c r="C18" s="5" t="n">
        <v>0</v>
      </c>
      <c r="D18" s="5" t="n">
        <v>0</v>
      </c>
    </row>
    <row r="19">
      <c r="A19" s="4" t="inlineStr">
        <is>
          <t>Curtailment Gain</t>
        </is>
      </c>
      <c r="B19" s="8" t="n">
        <v>0.1</v>
      </c>
      <c r="C19" s="5" t="n">
        <v>0</v>
      </c>
      <c r="D19" s="5" t="n">
        <v>0</v>
      </c>
    </row>
    <row r="20">
      <c r="A20" s="4" t="inlineStr">
        <is>
          <t>Net Periodic Benefit Cost</t>
        </is>
      </c>
      <c r="B20" s="8" t="n">
        <v>-3.4</v>
      </c>
      <c r="C20" s="8" t="n">
        <v>-1.9</v>
      </c>
      <c r="D20" s="8" t="n">
        <v>-2.4</v>
      </c>
    </row>
    <row r="21">
      <c r="A21" s="4" t="inlineStr">
        <is>
          <t>Other Postretirement Benefit Plans</t>
        </is>
      </c>
    </row>
    <row r="22">
      <c r="A22" s="3" t="inlineStr">
        <is>
          <t>Defined Benefit Plans and Other Postretirement Benefit Plans</t>
        </is>
      </c>
    </row>
    <row r="23">
      <c r="A23" s="4" t="inlineStr">
        <is>
          <t>Service Cost</t>
        </is>
      </c>
      <c r="B23" s="5" t="n">
        <v>0</v>
      </c>
      <c r="C23" s="5" t="n">
        <v>0</v>
      </c>
      <c r="D23" s="5" t="n">
        <v>0</v>
      </c>
    </row>
    <row r="24">
      <c r="A24" s="4" t="inlineStr">
        <is>
          <t>Interest Cost</t>
        </is>
      </c>
      <c r="B24" s="8" t="n">
        <v>4.1</v>
      </c>
      <c r="C24" s="8" t="n">
        <v>5.3</v>
      </c>
      <c r="D24" s="8" t="n">
        <v>4.9</v>
      </c>
    </row>
    <row r="25">
      <c r="A25" s="4" t="inlineStr">
        <is>
          <t>Expected Return on Plan Assets</t>
        </is>
      </c>
      <c r="B25" s="8" t="n">
        <v>-0.5</v>
      </c>
      <c r="C25" s="8" t="n">
        <v>-0.6</v>
      </c>
      <c r="D25" s="8" t="n">
        <v>-0.6</v>
      </c>
    </row>
    <row r="26">
      <c r="A26" s="4" t="inlineStr">
        <is>
          <t>Amortization of Net Actuarial Loss (Gain)</t>
        </is>
      </c>
      <c r="B26" s="5" t="n">
        <v>0</v>
      </c>
      <c r="C26" s="8" t="n">
        <v>-2.5</v>
      </c>
      <c r="D26" s="5" t="n">
        <v>0</v>
      </c>
    </row>
    <row r="27">
      <c r="A27" s="4" t="inlineStr">
        <is>
          <t>Amortization of Prior Service Cost (Credit)</t>
        </is>
      </c>
      <c r="B27" s="8" t="n">
        <v>-0.2</v>
      </c>
      <c r="C27" s="8" t="n">
        <v>-0.2</v>
      </c>
      <c r="D27" s="8" t="n">
        <v>-0.2</v>
      </c>
    </row>
    <row r="28">
      <c r="A28" s="4" t="inlineStr">
        <is>
          <t>Curtailment Gain</t>
        </is>
      </c>
      <c r="B28" s="5" t="n">
        <v>0</v>
      </c>
      <c r="C28" s="5" t="n">
        <v>0</v>
      </c>
      <c r="D28" s="5" t="n">
        <v>0</v>
      </c>
    </row>
    <row r="29">
      <c r="A29" s="4" t="inlineStr">
        <is>
          <t>Net Periodic Benefit Cost</t>
        </is>
      </c>
      <c r="B29" s="7" t="n">
        <v>3.4</v>
      </c>
      <c r="C29" s="6" t="n">
        <v>2</v>
      </c>
      <c r="D29" s="7" t="n">
        <v>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Expected Benefit Payments (Details) $ in Millions</t>
        </is>
      </c>
      <c r="B1" s="2" t="inlineStr">
        <is>
          <t>Dec. 31, 2020USD ($)</t>
        </is>
      </c>
    </row>
    <row r="2">
      <c r="A2" s="4" t="inlineStr">
        <is>
          <t>Pension Plan | UNITED STATES</t>
        </is>
      </c>
    </row>
    <row r="3">
      <c r="A3" s="3" t="inlineStr">
        <is>
          <t>Defined Benefit Plans and Other Postretirement Benefit Plans</t>
        </is>
      </c>
    </row>
    <row r="4">
      <c r="A4" s="4" t="inlineStr">
        <is>
          <t>Benefit Payments in Year One</t>
        </is>
      </c>
      <c r="B4" s="6" t="n">
        <v>75</v>
      </c>
    </row>
    <row r="5">
      <c r="A5" s="4" t="inlineStr">
        <is>
          <t>Benefit Payments in Year Two</t>
        </is>
      </c>
      <c r="B5" s="8" t="n">
        <v>78.40000000000001</v>
      </c>
    </row>
    <row r="6">
      <c r="A6" s="4" t="inlineStr">
        <is>
          <t>Benefit Payments in Year Three</t>
        </is>
      </c>
      <c r="B6" s="8" t="n">
        <v>82.2</v>
      </c>
    </row>
    <row r="7">
      <c r="A7" s="4" t="inlineStr">
        <is>
          <t>Benefit Payments in Year Four</t>
        </is>
      </c>
      <c r="B7" s="8" t="n">
        <v>86.09999999999999</v>
      </c>
    </row>
    <row r="8">
      <c r="A8" s="4" t="inlineStr">
        <is>
          <t>Benefit Payments in Year Five</t>
        </is>
      </c>
      <c r="B8" s="8" t="n">
        <v>90.09999999999999</v>
      </c>
    </row>
    <row r="9">
      <c r="A9" s="4" t="inlineStr">
        <is>
          <t>Benefit Payments in Five Fiscal Years Thereafter</t>
        </is>
      </c>
      <c r="B9" s="8" t="n">
        <v>514.9</v>
      </c>
    </row>
    <row r="10">
      <c r="A10" s="4" t="inlineStr">
        <is>
          <t>Pension Plan | UNITED KINGDOM</t>
        </is>
      </c>
    </row>
    <row r="11">
      <c r="A11" s="3" t="inlineStr">
        <is>
          <t>Defined Benefit Plans and Other Postretirement Benefit Plans</t>
        </is>
      </c>
    </row>
    <row r="12">
      <c r="A12" s="4" t="inlineStr">
        <is>
          <t>Benefit Payments in Year One</t>
        </is>
      </c>
      <c r="B12" s="8" t="n">
        <v>6.1</v>
      </c>
    </row>
    <row r="13">
      <c r="A13" s="4" t="inlineStr">
        <is>
          <t>Benefit Payments in Year Two</t>
        </is>
      </c>
      <c r="B13" s="8" t="n">
        <v>6.1</v>
      </c>
    </row>
    <row r="14">
      <c r="A14" s="4" t="inlineStr">
        <is>
          <t>Benefit Payments in Year Three</t>
        </is>
      </c>
      <c r="B14" s="8" t="n">
        <v>6.5</v>
      </c>
    </row>
    <row r="15">
      <c r="A15" s="4" t="inlineStr">
        <is>
          <t>Benefit Payments in Year Four</t>
        </is>
      </c>
      <c r="B15" s="5" t="n">
        <v>7</v>
      </c>
    </row>
    <row r="16">
      <c r="A16" s="4" t="inlineStr">
        <is>
          <t>Benefit Payments in Year Five</t>
        </is>
      </c>
      <c r="B16" s="8" t="n">
        <v>7.2</v>
      </c>
    </row>
    <row r="17">
      <c r="A17" s="4" t="inlineStr">
        <is>
          <t>Benefit Payments in Five Fiscal Years Thereafter</t>
        </is>
      </c>
      <c r="B17" s="8" t="n">
        <v>42.3</v>
      </c>
    </row>
    <row r="18">
      <c r="A18" s="4" t="inlineStr">
        <is>
          <t>Other Postretirement Benefit Plans</t>
        </is>
      </c>
    </row>
    <row r="19">
      <c r="A19" s="3" t="inlineStr">
        <is>
          <t>Defined Benefit Plans and Other Postretirement Benefit Plans</t>
        </is>
      </c>
    </row>
    <row r="20">
      <c r="A20" s="4" t="inlineStr">
        <is>
          <t>Benefit Payments in Year One</t>
        </is>
      </c>
      <c r="B20" s="8" t="n">
        <v>11.1</v>
      </c>
    </row>
    <row r="21">
      <c r="A21" s="4" t="inlineStr">
        <is>
          <t>Prescription Drug Subsidy Receipts in Year One</t>
        </is>
      </c>
      <c r="B21" s="8" t="n">
        <v>0.1</v>
      </c>
    </row>
    <row r="22">
      <c r="A22" s="4" t="inlineStr">
        <is>
          <t>Net OPEB Payments in Year One</t>
        </is>
      </c>
      <c r="B22" s="5" t="n">
        <v>11</v>
      </c>
    </row>
    <row r="23">
      <c r="A23" s="4" t="inlineStr">
        <is>
          <t>Benefit Payments in Year Two</t>
        </is>
      </c>
      <c r="B23" s="8" t="n">
        <v>10.5</v>
      </c>
    </row>
    <row r="24">
      <c r="A24" s="4" t="inlineStr">
        <is>
          <t>Prescription Drug Subsidy Receipts in Year Two</t>
        </is>
      </c>
      <c r="B24" s="8" t="n">
        <v>0.1</v>
      </c>
    </row>
    <row r="25">
      <c r="A25" s="4" t="inlineStr">
        <is>
          <t>Net OPEB Payments in Year Two</t>
        </is>
      </c>
      <c r="B25" s="8" t="n">
        <v>10.4</v>
      </c>
    </row>
    <row r="26">
      <c r="A26" s="4" t="inlineStr">
        <is>
          <t>Benefit Payments in Year Three</t>
        </is>
      </c>
      <c r="B26" s="5" t="n">
        <v>10</v>
      </c>
    </row>
    <row r="27">
      <c r="A27" s="4" t="inlineStr">
        <is>
          <t>Prescription Drug Subsidy Receipts in Year Three</t>
        </is>
      </c>
      <c r="B27" s="8" t="n">
        <v>0.1</v>
      </c>
    </row>
    <row r="28">
      <c r="A28" s="4" t="inlineStr">
        <is>
          <t>Net OPEB Payments in Year Three</t>
        </is>
      </c>
      <c r="B28" s="8" t="n">
        <v>9.9</v>
      </c>
    </row>
    <row r="29">
      <c r="A29" s="4" t="inlineStr">
        <is>
          <t>Benefit Payments in Year Four</t>
        </is>
      </c>
      <c r="B29" s="8" t="n">
        <v>9.5</v>
      </c>
    </row>
    <row r="30">
      <c r="A30" s="4" t="inlineStr">
        <is>
          <t>Prescription Drug Subsidy Receipts in Year Four</t>
        </is>
      </c>
      <c r="B30" s="8" t="n">
        <v>0.1</v>
      </c>
    </row>
    <row r="31">
      <c r="A31" s="4" t="inlineStr">
        <is>
          <t>Net OPEB Payments in Year Four</t>
        </is>
      </c>
      <c r="B31" s="8" t="n">
        <v>9.4</v>
      </c>
    </row>
    <row r="32">
      <c r="A32" s="4" t="inlineStr">
        <is>
          <t>Benefit Payments in Year Five</t>
        </is>
      </c>
      <c r="B32" s="5" t="n">
        <v>9</v>
      </c>
    </row>
    <row r="33">
      <c r="A33" s="4" t="inlineStr">
        <is>
          <t>Prescription Drug Subsidy Receipts in Year Five</t>
        </is>
      </c>
      <c r="B33" s="8" t="n">
        <v>0.1</v>
      </c>
    </row>
    <row r="34">
      <c r="A34" s="4" t="inlineStr">
        <is>
          <t>Net OPEB Payments in Year Five</t>
        </is>
      </c>
      <c r="B34" s="8" t="n">
        <v>8.9</v>
      </c>
    </row>
    <row r="35">
      <c r="A35" s="4" t="inlineStr">
        <is>
          <t>Benefit Payments in Five Fiscal Years Thereafter</t>
        </is>
      </c>
      <c r="B35" s="8" t="n">
        <v>38.3</v>
      </c>
    </row>
    <row r="36">
      <c r="A36" s="4" t="inlineStr">
        <is>
          <t>Prescription Drug Subsidy Receipts in Five Fiscal Years Thereafter</t>
        </is>
      </c>
      <c r="B36" s="8" t="n">
        <v>0.2</v>
      </c>
    </row>
    <row r="37">
      <c r="A37" s="4" t="inlineStr">
        <is>
          <t>Net OPEB Payments in Five Fiscal Years Thereafter</t>
        </is>
      </c>
      <c r="B37" s="7" t="n">
        <v>3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Employee Benefit Plans - Additional Information (Detail) $ in Millions</t>
        </is>
      </c>
      <c r="B1" s="2" t="inlineStr">
        <is>
          <t>12 Months Ended</t>
        </is>
      </c>
    </row>
    <row r="2">
      <c r="B2" s="2" t="inlineStr">
        <is>
          <t>Dec. 31, 2020USD ($)</t>
        </is>
      </c>
      <c r="C2" s="2" t="inlineStr">
        <is>
          <t>Dec. 31, 2020GBP (£)</t>
        </is>
      </c>
      <c r="D2" s="2" t="inlineStr">
        <is>
          <t>Dec. 31, 2019USD ($)</t>
        </is>
      </c>
      <c r="E2" s="2" t="inlineStr">
        <is>
          <t>Dec. 31, 2018USD ($)</t>
        </is>
      </c>
    </row>
    <row r="3">
      <c r="A3" s="3" t="inlineStr">
        <is>
          <t>Pension and Other Postretirement Benefits Disclosure</t>
        </is>
      </c>
    </row>
    <row r="4">
      <c r="A4" s="4" t="inlineStr">
        <is>
          <t>Health Care Cost Trend Rate Assumed for Next Fiscal Year</t>
        </is>
      </c>
      <c r="B4" s="4" t="inlineStr">
        <is>
          <t>6.50%</t>
        </is>
      </c>
      <c r="C4" s="4" t="inlineStr">
        <is>
          <t>6.50%</t>
        </is>
      </c>
      <c r="D4" s="4" t="inlineStr">
        <is>
          <t>6.50%</t>
        </is>
      </c>
    </row>
    <row r="5">
      <c r="A5" s="4" t="inlineStr">
        <is>
          <t>Ultimate Health Care Cost Trend Rate</t>
        </is>
      </c>
      <c r="B5" s="4" t="inlineStr">
        <is>
          <t>5.00%</t>
        </is>
      </c>
      <c r="C5" s="4" t="inlineStr">
        <is>
          <t>5.00%</t>
        </is>
      </c>
    </row>
    <row r="6">
      <c r="A6" s="4" t="inlineStr">
        <is>
          <t>Defined Benefit Plan, Year Health Care Cost Trend Rate Reaches Ultimate Trend Rate</t>
        </is>
      </c>
      <c r="B6" s="4" t="inlineStr">
        <is>
          <t>2027</t>
        </is>
      </c>
      <c r="C6" s="4" t="inlineStr">
        <is>
          <t>2027</t>
        </is>
      </c>
    </row>
    <row r="7">
      <c r="A7" s="4" t="inlineStr">
        <is>
          <t>Pension Plan | UNITED STATES</t>
        </is>
      </c>
    </row>
    <row r="8">
      <c r="A8" s="3" t="inlineStr">
        <is>
          <t>Pension and Other Postretirement Benefits Disclosure</t>
        </is>
      </c>
    </row>
    <row r="9">
      <c r="A9" s="4" t="inlineStr">
        <is>
          <t>Defined Benefit Plan, Benefit Obligation, Benefits Paid</t>
        </is>
      </c>
      <c r="B9" s="7" t="n">
        <v>126.1</v>
      </c>
      <c r="D9" s="7" t="n">
        <v>146.3</v>
      </c>
    </row>
    <row r="10">
      <c r="A10" s="4" t="inlineStr">
        <is>
          <t>Average Remaining Life Expectancy of Plan Participants</t>
        </is>
      </c>
      <c r="B10" s="4" t="inlineStr">
        <is>
          <t>25 years</t>
        </is>
      </c>
      <c r="C10" s="4" t="inlineStr">
        <is>
          <t>25 years</t>
        </is>
      </c>
    </row>
    <row r="11">
      <c r="A11" s="4" t="inlineStr">
        <is>
          <t>Retirement Benefits, Description</t>
        </is>
      </c>
      <c r="B11" s="4" t="inlineStr">
        <is>
          <t>We had no regulatory contribution requirements for our U.S. qualified defined benefit plan in 2020</t>
        </is>
      </c>
      <c r="C11" s="4" t="inlineStr">
        <is>
          <t>We had no regulatory contribution requirements for our U.S. qualified defined benefit plan in 2020</t>
        </is>
      </c>
    </row>
    <row r="12">
      <c r="A12" s="4" t="inlineStr">
        <is>
          <t>Pension Plan | UNITED STATES | Group Annuity Contact</t>
        </is>
      </c>
    </row>
    <row r="13">
      <c r="A13" s="3" t="inlineStr">
        <is>
          <t>Pension and Other Postretirement Benefits Disclosure</t>
        </is>
      </c>
    </row>
    <row r="14">
      <c r="A14" s="4" t="inlineStr">
        <is>
          <t>Defined Benefit Plan, Benefit Obligation, Benefits Paid</t>
        </is>
      </c>
      <c r="B14" s="6" t="n">
        <v>44</v>
      </c>
      <c r="D14" s="8" t="n">
        <v>59.5</v>
      </c>
    </row>
    <row r="15">
      <c r="A15" s="4" t="inlineStr">
        <is>
          <t>Pension Plan | UNITED KINGDOM</t>
        </is>
      </c>
    </row>
    <row r="16">
      <c r="A16" s="3" t="inlineStr">
        <is>
          <t>Pension and Other Postretirement Benefits Disclosure</t>
        </is>
      </c>
    </row>
    <row r="17">
      <c r="A17" s="4" t="inlineStr">
        <is>
          <t>Defined Benefit Plan, Benefit Obligation, Benefits Paid</t>
        </is>
      </c>
      <c r="B17" s="7" t="n">
        <v>5.1</v>
      </c>
      <c r="D17" s="8" t="n">
        <v>4.8</v>
      </c>
    </row>
    <row r="18">
      <c r="A18" s="4" t="inlineStr">
        <is>
          <t>Average Remaining Life Expectancy of Plan Participants</t>
        </is>
      </c>
      <c r="B18" s="4" t="inlineStr">
        <is>
          <t>31 years</t>
        </is>
      </c>
      <c r="C18" s="4" t="inlineStr">
        <is>
          <t>31 years</t>
        </is>
      </c>
    </row>
    <row r="19">
      <c r="A19" s="4" t="inlineStr">
        <is>
          <t>Payment for Pension Benefits</t>
        </is>
      </c>
      <c r="B19" s="6" t="n">
        <v>0</v>
      </c>
    </row>
    <row r="20">
      <c r="A20" s="4" t="inlineStr">
        <is>
          <t>Other Postretirement Benefit Plans</t>
        </is>
      </c>
    </row>
    <row r="21">
      <c r="A21" s="3" t="inlineStr">
        <is>
          <t>Pension and Other Postretirement Benefits Disclosure</t>
        </is>
      </c>
    </row>
    <row r="22">
      <c r="A22" s="4" t="inlineStr">
        <is>
          <t>Defined Benefit Plan, Benefit Obligation, Benefits Paid</t>
        </is>
      </c>
      <c r="B22" s="8" t="n">
        <v>10.6</v>
      </c>
      <c r="D22" s="8" t="n">
        <v>11.2</v>
      </c>
    </row>
    <row r="23">
      <c r="A23" s="4" t="inlineStr">
        <is>
          <t>Investment Level 3 Transfers Into</t>
        </is>
      </c>
      <c r="B23" s="5" t="n">
        <v>0</v>
      </c>
      <c r="D23" s="5" t="n">
        <v>0</v>
      </c>
    </row>
    <row r="24">
      <c r="A24" s="4" t="inlineStr">
        <is>
          <t>Investment Level 3 Transfers Out of</t>
        </is>
      </c>
      <c r="B24" s="6" t="n">
        <v>0</v>
      </c>
      <c r="D24" s="6" t="n">
        <v>0</v>
      </c>
    </row>
    <row r="25">
      <c r="A25" s="4" t="inlineStr">
        <is>
          <t>Interest Rate During Period</t>
        </is>
      </c>
      <c r="B25" s="4" t="inlineStr">
        <is>
          <t>4.87%</t>
        </is>
      </c>
      <c r="C25" s="4" t="inlineStr">
        <is>
          <t>4.87%</t>
        </is>
      </c>
      <c r="D25" s="4" t="inlineStr">
        <is>
          <t>4.74%</t>
        </is>
      </c>
    </row>
    <row r="26">
      <c r="A26" s="4" t="inlineStr">
        <is>
          <t>Other Postretirement Benefit Plans | UNITED STATES</t>
        </is>
      </c>
    </row>
    <row r="27">
      <c r="A27" s="3" t="inlineStr">
        <is>
          <t>Pension and Other Postretirement Benefits Disclosure</t>
        </is>
      </c>
    </row>
    <row r="28">
      <c r="A28" s="4" t="inlineStr">
        <is>
          <t>Matching Contribution Percent of Employees' Gross Pay</t>
        </is>
      </c>
      <c r="B28" s="4" t="inlineStr">
        <is>
          <t>5.00%</t>
        </is>
      </c>
      <c r="C28" s="4" t="inlineStr">
        <is>
          <t>5.00%</t>
        </is>
      </c>
    </row>
    <row r="29">
      <c r="A29" s="4" t="inlineStr">
        <is>
          <t>Employer Discretionary Contribution Percentage of earnings</t>
        </is>
      </c>
      <c r="B29" s="4" t="inlineStr">
        <is>
          <t>4.50%</t>
        </is>
      </c>
      <c r="C29" s="4" t="inlineStr">
        <is>
          <t>4.50%</t>
        </is>
      </c>
    </row>
    <row r="30">
      <c r="A30" s="4" t="inlineStr">
        <is>
          <t>Cost Recognized</t>
        </is>
      </c>
      <c r="B30" s="7" t="n">
        <v>83.40000000000001</v>
      </c>
      <c r="D30" s="7" t="n">
        <v>77.3</v>
      </c>
      <c r="E30" s="7" t="n">
        <v>72.7</v>
      </c>
    </row>
    <row r="31">
      <c r="A31" s="4" t="inlineStr">
        <is>
          <t>Other Postretirement Benefit Plans | UNITED KINGDOM</t>
        </is>
      </c>
    </row>
    <row r="32">
      <c r="A32" s="3" t="inlineStr">
        <is>
          <t>Pension and Other Postretirement Benefits Disclosure</t>
        </is>
      </c>
    </row>
    <row r="33">
      <c r="A33" s="4" t="inlineStr">
        <is>
          <t>Matching Contribution Percent of Employees' Gross Pay</t>
        </is>
      </c>
      <c r="B33" s="4" t="inlineStr">
        <is>
          <t>5.00%</t>
        </is>
      </c>
      <c r="C33" s="4" t="inlineStr">
        <is>
          <t>5.00%</t>
        </is>
      </c>
    </row>
    <row r="34">
      <c r="A34" s="4" t="inlineStr">
        <is>
          <t>Employer Discretionary Contribution Percentage of earnings</t>
        </is>
      </c>
      <c r="B34" s="4" t="inlineStr">
        <is>
          <t>6.00%</t>
        </is>
      </c>
      <c r="C34" s="4" t="inlineStr">
        <is>
          <t>6.00%</t>
        </is>
      </c>
    </row>
    <row r="35">
      <c r="A35" s="4" t="inlineStr">
        <is>
          <t>Employer Matching Contribution for Every Pound on the First One Percent of Employee Contributions | £</t>
        </is>
      </c>
      <c r="C35" s="12" t="n">
        <v>2</v>
      </c>
    </row>
    <row r="36">
      <c r="A36" s="4" t="inlineStr">
        <is>
          <t>Employee Contribution Percentage Received 2-for-1 Employer Match</t>
        </is>
      </c>
      <c r="B36" s="4" t="inlineStr">
        <is>
          <t>1.00%</t>
        </is>
      </c>
      <c r="C36" s="4" t="inlineStr">
        <is>
          <t>1.00%</t>
        </is>
      </c>
    </row>
    <row r="37">
      <c r="A37" s="4" t="inlineStr">
        <is>
          <t>Cost Recognized</t>
        </is>
      </c>
      <c r="B37" s="6" t="n">
        <v>5</v>
      </c>
      <c r="D37" s="7" t="n">
        <v>4.4</v>
      </c>
      <c r="E37" s="7" t="n">
        <v>4.2</v>
      </c>
    </row>
    <row r="38">
      <c r="A38" s="4" t="inlineStr">
        <is>
          <t>Equity Securities | Pension Plan | UNITED STATES</t>
        </is>
      </c>
    </row>
    <row r="39">
      <c r="A39" s="3" t="inlineStr">
        <is>
          <t>Pension and Other Postretirement Benefits Disclosure</t>
        </is>
      </c>
    </row>
    <row r="40">
      <c r="A40" s="4" t="inlineStr">
        <is>
          <t>Defined Benefit Plan, Plan Assets, Target Allocation, Percentage</t>
        </is>
      </c>
      <c r="B40" s="4" t="inlineStr">
        <is>
          <t>36.00%</t>
        </is>
      </c>
      <c r="C40" s="4" t="inlineStr">
        <is>
          <t>36.00%</t>
        </is>
      </c>
    </row>
    <row r="41">
      <c r="A41" s="4" t="inlineStr">
        <is>
          <t>Fixed Maturity Securities | Pension Plan | UNITED STATES</t>
        </is>
      </c>
    </row>
    <row r="42">
      <c r="A42" s="3" t="inlineStr">
        <is>
          <t>Pension and Other Postretirement Benefits Disclosure</t>
        </is>
      </c>
    </row>
    <row r="43">
      <c r="A43" s="4" t="inlineStr">
        <is>
          <t>Defined Benefit Plan, Plan Assets, Target Allocation, Percentage</t>
        </is>
      </c>
      <c r="B43" s="4" t="inlineStr">
        <is>
          <t>40.00%</t>
        </is>
      </c>
      <c r="C43" s="4" t="inlineStr">
        <is>
          <t>40.00%</t>
        </is>
      </c>
    </row>
    <row r="44">
      <c r="A44" s="4" t="inlineStr">
        <is>
          <t>Alternative Investments | Pension Plan | UNITED STATES</t>
        </is>
      </c>
    </row>
    <row r="45">
      <c r="A45" s="3" t="inlineStr">
        <is>
          <t>Pension and Other Postretirement Benefits Disclosure</t>
        </is>
      </c>
    </row>
    <row r="46">
      <c r="A46" s="4" t="inlineStr">
        <is>
          <t>Defined Benefit Plan, Plan Assets, Target Allocation, Percentage</t>
        </is>
      </c>
      <c r="B46" s="4" t="inlineStr">
        <is>
          <t>24.00%</t>
        </is>
      </c>
      <c r="C46" s="4" t="inlineStr">
        <is>
          <t>24.00%</t>
        </is>
      </c>
    </row>
    <row r="47">
      <c r="A47" s="4" t="inlineStr">
        <is>
          <t>Diversified Growth Assets | Pension Plan | UNITED KINGDOM</t>
        </is>
      </c>
    </row>
    <row r="48">
      <c r="A48" s="3" t="inlineStr">
        <is>
          <t>Pension and Other Postretirement Benefits Disclosure</t>
        </is>
      </c>
    </row>
    <row r="49">
      <c r="A49" s="4" t="inlineStr">
        <is>
          <t>Defined Benefit Plan, Plan Assets, Target Allocation, Percentage</t>
        </is>
      </c>
      <c r="B49" s="4" t="inlineStr">
        <is>
          <t>65.00%</t>
        </is>
      </c>
      <c r="C49" s="4" t="inlineStr">
        <is>
          <t>65.00%</t>
        </is>
      </c>
    </row>
    <row r="50">
      <c r="A50" s="4" t="inlineStr">
        <is>
          <t>Interest Rate Contract | Pension Plan | UNITED KINGDOM</t>
        </is>
      </c>
    </row>
    <row r="51">
      <c r="A51" s="3" t="inlineStr">
        <is>
          <t>Pension and Other Postretirement Benefits Disclosure</t>
        </is>
      </c>
    </row>
    <row r="52">
      <c r="A52" s="4" t="inlineStr">
        <is>
          <t>Defined Benefit Plan, Plan Assets, Target Allocation, Percentage</t>
        </is>
      </c>
      <c r="B52" s="4" t="inlineStr">
        <is>
          <t>35.00%</t>
        </is>
      </c>
      <c r="C52" s="4" t="inlineStr">
        <is>
          <t>35.00%</t>
        </is>
      </c>
    </row>
    <row r="53">
      <c r="A53" s="4" t="inlineStr">
        <is>
          <t>Minimum | Private Equity Funds of Funds | Pension Plan | UNITED STATES</t>
        </is>
      </c>
    </row>
    <row r="54">
      <c r="A54" s="3" t="inlineStr">
        <is>
          <t>Pension and Other Postretirement Benefits Disclosure</t>
        </is>
      </c>
    </row>
    <row r="55">
      <c r="A55" s="4" t="inlineStr">
        <is>
          <t>Private Equity Partnership Future Liquidation Term</t>
        </is>
      </c>
      <c r="B55" s="4" t="inlineStr">
        <is>
          <t>5 years</t>
        </is>
      </c>
      <c r="C55" s="4" t="inlineStr">
        <is>
          <t>5 years</t>
        </is>
      </c>
    </row>
    <row r="56">
      <c r="A56" s="4" t="inlineStr">
        <is>
          <t>Maximum | Private Equity Funds of Funds | Pension Plan | UNITED STATES</t>
        </is>
      </c>
    </row>
    <row r="57">
      <c r="A57" s="3" t="inlineStr">
        <is>
          <t>Pension and Other Postretirement Benefits Disclosure</t>
        </is>
      </c>
    </row>
    <row r="58">
      <c r="A58" s="4" t="inlineStr">
        <is>
          <t>Private Equity Partnership Future Liquidation Term</t>
        </is>
      </c>
      <c r="B58" s="4" t="inlineStr">
        <is>
          <t>8 years</t>
        </is>
      </c>
      <c r="C58" s="4" t="inlineStr">
        <is>
          <t>8 years</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80" customWidth="1" min="2" max="2"/>
    <col width="20"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 width="16" customWidth="1" min="15" max="15"/>
    <col width="14" customWidth="1" min="16" max="16"/>
    <col width="14" customWidth="1" min="17" max="17"/>
  </cols>
  <sheetData>
    <row r="1">
      <c r="A1" s="1" t="inlineStr">
        <is>
          <t>Basic and Diluted Earnings Per Share (Detail) - USD ($) $ / shares in Units, $ in Millions</t>
        </is>
      </c>
      <c r="B1" s="2" t="inlineStr">
        <is>
          <t>3 Months Ended</t>
        </is>
      </c>
      <c r="O1" s="2" t="inlineStr">
        <is>
          <t>12 Months Ended</t>
        </is>
      </c>
    </row>
    <row r="2">
      <c r="B2" s="2" t="inlineStr">
        <is>
          <t>Dec. 31, 2020</t>
        </is>
      </c>
      <c r="C2" s="2" t="inlineStr">
        <is>
          <t>[1],[2],[3],[4],[5]</t>
        </is>
      </c>
      <c r="D2" s="2" t="inlineStr">
        <is>
          <t>Sep. 30, 2020</t>
        </is>
      </c>
      <c r="E2" s="2" t="inlineStr">
        <is>
          <t>[6]</t>
        </is>
      </c>
      <c r="F2" s="2" t="inlineStr">
        <is>
          <t>Jun. 30, 2020</t>
        </is>
      </c>
      <c r="G2" s="2" t="inlineStr">
        <is>
          <t>[7]</t>
        </is>
      </c>
      <c r="H2" s="2" t="inlineStr">
        <is>
          <t>Mar. 31, 2020</t>
        </is>
      </c>
      <c r="I2" s="2" t="inlineStr">
        <is>
          <t>Dec. 31, 2019</t>
        </is>
      </c>
      <c r="J2" s="2" t="inlineStr">
        <is>
          <t>[8]</t>
        </is>
      </c>
      <c r="K2" s="2" t="inlineStr">
        <is>
          <t>Sep. 30, 2019</t>
        </is>
      </c>
      <c r="L2" s="2" t="inlineStr">
        <is>
          <t>[9]</t>
        </is>
      </c>
      <c r="M2" s="2" t="inlineStr">
        <is>
          <t>Jun. 30, 2019</t>
        </is>
      </c>
      <c r="N2" s="2" t="inlineStr">
        <is>
          <t>Mar. 31, 2019</t>
        </is>
      </c>
      <c r="O2" s="2" t="inlineStr">
        <is>
          <t>Dec. 31, 2020</t>
        </is>
      </c>
      <c r="P2" s="2" t="inlineStr">
        <is>
          <t>Dec. 31, 2019</t>
        </is>
      </c>
      <c r="Q2" s="2" t="inlineStr">
        <is>
          <t>Dec. 31, 2018</t>
        </is>
      </c>
    </row>
    <row r="3">
      <c r="A3" s="3" t="inlineStr">
        <is>
          <t>Numerator</t>
        </is>
      </c>
    </row>
    <row r="4">
      <c r="A4" s="4" t="inlineStr">
        <is>
          <t>Net Income</t>
        </is>
      </c>
      <c r="B4" s="7" t="n">
        <v>135.4</v>
      </c>
      <c r="D4" s="7" t="n">
        <v>231.1</v>
      </c>
      <c r="F4" s="7" t="n">
        <v>265.5</v>
      </c>
      <c r="H4" s="6" t="n">
        <v>161</v>
      </c>
      <c r="I4" s="7" t="n">
        <v>296.2</v>
      </c>
      <c r="K4" s="6" t="n">
        <v>242</v>
      </c>
      <c r="M4" s="7" t="n">
        <v>281.2</v>
      </c>
      <c r="N4" s="7" t="n">
        <v>280.9</v>
      </c>
      <c r="O4" s="6" t="n">
        <v>793</v>
      </c>
      <c r="P4" s="7" t="n">
        <v>1100.3</v>
      </c>
      <c r="Q4" s="7" t="n">
        <v>523.4</v>
      </c>
    </row>
    <row r="5">
      <c r="A5" s="3" t="inlineStr">
        <is>
          <t>Denominator</t>
        </is>
      </c>
    </row>
    <row r="6">
      <c r="A6" s="4" t="inlineStr">
        <is>
          <t>Weighted Average Common Shares - Basic</t>
        </is>
      </c>
      <c r="O6" s="5" t="n">
        <v>203642000</v>
      </c>
      <c r="P6" s="5" t="n">
        <v>209728900</v>
      </c>
      <c r="Q6" s="5" t="n">
        <v>219635600</v>
      </c>
    </row>
    <row r="7">
      <c r="A7" s="4" t="inlineStr">
        <is>
          <t>Dilution for Assumed Exercises of Stock Options and Nonvested Stock Awards</t>
        </is>
      </c>
      <c r="O7" s="5" t="n">
        <v>113300</v>
      </c>
      <c r="P7" s="5" t="n">
        <v>125500</v>
      </c>
      <c r="Q7" s="5" t="n">
        <v>423000</v>
      </c>
    </row>
    <row r="8">
      <c r="A8" s="4" t="inlineStr">
        <is>
          <t>Weighted Average Common Shares - Assuming Dilution</t>
        </is>
      </c>
      <c r="O8" s="5" t="n">
        <v>203755300</v>
      </c>
      <c r="P8" s="5" t="n">
        <v>209854400</v>
      </c>
      <c r="Q8" s="5" t="n">
        <v>220058600</v>
      </c>
    </row>
    <row r="9">
      <c r="A9" s="3" t="inlineStr">
        <is>
          <t>Net Income Per Common Share</t>
        </is>
      </c>
    </row>
    <row r="10">
      <c r="A10" s="4" t="inlineStr">
        <is>
          <t>Basic</t>
        </is>
      </c>
      <c r="B10" s="9" t="n">
        <v>0.66</v>
      </c>
      <c r="D10" s="9" t="n">
        <v>1.13</v>
      </c>
      <c r="F10" s="9" t="n">
        <v>1.3</v>
      </c>
      <c r="H10" s="9" t="n">
        <v>0.79</v>
      </c>
      <c r="I10" s="9" t="n">
        <v>1.44</v>
      </c>
      <c r="K10" s="9" t="n">
        <v>1.16</v>
      </c>
      <c r="M10" s="9" t="n">
        <v>1.33</v>
      </c>
      <c r="N10" s="9" t="n">
        <v>1.31</v>
      </c>
      <c r="O10" s="9" t="n">
        <v>3.89</v>
      </c>
      <c r="P10" s="9" t="n">
        <v>5.25</v>
      </c>
      <c r="Q10" s="9" t="n">
        <v>2.38</v>
      </c>
    </row>
    <row r="11">
      <c r="A11" s="4" t="inlineStr">
        <is>
          <t>Assuming Dilution</t>
        </is>
      </c>
      <c r="B11" s="9" t="n">
        <v>0.66</v>
      </c>
      <c r="D11" s="9" t="n">
        <v>1.13</v>
      </c>
      <c r="F11" s="9" t="n">
        <v>1.3</v>
      </c>
      <c r="H11" s="9" t="n">
        <v>0.79</v>
      </c>
      <c r="I11" s="9" t="n">
        <v>1.44</v>
      </c>
      <c r="K11" s="9" t="n">
        <v>1.16</v>
      </c>
      <c r="M11" s="9" t="n">
        <v>1.33</v>
      </c>
      <c r="N11" s="9" t="n">
        <v>1.31</v>
      </c>
      <c r="O11" s="9" t="n">
        <v>3.89</v>
      </c>
      <c r="P11" s="9" t="n">
        <v>5.24</v>
      </c>
      <c r="Q11" s="9" t="n">
        <v>2.38</v>
      </c>
    </row>
    <row r="12"/>
    <row r="13">
      <c r="A13" s="4" t="inlineStr">
        <is>
          <t>[1]</t>
        </is>
      </c>
      <c r="B13" s="4" t="inlineStr">
        <is>
          <t>Fourth quarter of 2020 amortization of the cost of reinsurance related to the Closed Block individual disability reinsurance transaction of $2.6 million before tax and $2.0 million after tax.</t>
        </is>
      </c>
    </row>
    <row r="14">
      <c r="A14" s="4" t="inlineStr">
        <is>
          <t>[2]</t>
        </is>
      </c>
      <c r="B14" s="4" t="inlineStr">
        <is>
          <t>Fourth quarter of 2020 impacts from the Closed Block individual disability reinsurance transaction of $1,305.5 million before tax and $1,031.3 million after tax.</t>
        </is>
      </c>
    </row>
    <row r="15">
      <c r="A15" s="4" t="inlineStr">
        <is>
          <t>[3]</t>
        </is>
      </c>
      <c r="B15" s="4" t="inlineStr">
        <is>
          <t>Fourth quarter of 2020 net realized investment gain of $1,302.3 million before tax and $1,028.8 million after tax, related to the transfer of investments for the Closed Block individual disability reinsurance transaction.</t>
        </is>
      </c>
    </row>
    <row r="16">
      <c r="A16" s="4" t="inlineStr">
        <is>
          <t>[4]</t>
        </is>
      </c>
      <c r="B16" s="4" t="inlineStr">
        <is>
          <t>Fourth quarter of 2020 net tax benefit from the Closed Block individual disability reinsurance transaction of $36.5 million.</t>
        </is>
      </c>
    </row>
    <row r="17">
      <c r="A17" s="4" t="inlineStr">
        <is>
          <t>[5]</t>
        </is>
      </c>
      <c r="B17" s="4" t="inlineStr">
        <is>
          <t>Fourth quarter of 2020 reserve increases of $151.5 million and $17.5 million before tax and $119.7 million and $13.8 million after tax related to long-term care and group pension, respectively.</t>
        </is>
      </c>
    </row>
    <row r="18">
      <c r="A18" s="4" t="inlineStr">
        <is>
          <t>[6]</t>
        </is>
      </c>
      <c r="B18" s="4" t="inlineStr">
        <is>
          <t>Third quarter of 2020 costs related to organizational design update of $23.3 million before tax and $18.6 million after tax.</t>
        </is>
      </c>
    </row>
    <row r="19">
      <c r="A19" s="4" t="inlineStr">
        <is>
          <t>[7]</t>
        </is>
      </c>
      <c r="B19" s="4" t="inlineStr">
        <is>
          <t>Second quarter of 2020 impairment on ROU asset related to an operating lease for office space that we do not plan to continue using to support our general operations of $12.7 million before tax and $10.0 million after tax.</t>
        </is>
      </c>
    </row>
    <row r="20">
      <c r="A20" s="4" t="inlineStr">
        <is>
          <t>[8]</t>
        </is>
      </c>
      <c r="B20" s="4" t="inlineStr">
        <is>
          <t>Fourth quarter of 2019 cost related to the early retirement of debt of $2.1 million before tax and $1.7 million after tax.</t>
        </is>
      </c>
    </row>
    <row r="21">
      <c r="A21" s="4" t="inlineStr">
        <is>
          <t>[9]</t>
        </is>
      </c>
      <c r="B21" s="4" t="inlineStr">
        <is>
          <t>Third quarter of 2019 cost related to the early retirement of debt of $25.2 million before tax and $19.9 million after tax.</t>
        </is>
      </c>
    </row>
  </sheetData>
  <mergeCells count="58">
    <mergeCell ref="A1:A2"/>
    <mergeCell ref="B1:N1"/>
    <mergeCell ref="O1:Q1"/>
    <mergeCell ref="B3:C3"/>
    <mergeCell ref="D3:E3"/>
    <mergeCell ref="F3:G3"/>
    <mergeCell ref="I3:J3"/>
    <mergeCell ref="K3:L3"/>
    <mergeCell ref="B4:C4"/>
    <mergeCell ref="D4:E4"/>
    <mergeCell ref="F4:G4"/>
    <mergeCell ref="I4:J4"/>
    <mergeCell ref="K4:L4"/>
    <mergeCell ref="B5:C5"/>
    <mergeCell ref="D5:E5"/>
    <mergeCell ref="F5:G5"/>
    <mergeCell ref="I5:J5"/>
    <mergeCell ref="K5:L5"/>
    <mergeCell ref="B6:C6"/>
    <mergeCell ref="D6:E6"/>
    <mergeCell ref="F6:G6"/>
    <mergeCell ref="I6:J6"/>
    <mergeCell ref="K6:L6"/>
    <mergeCell ref="B7:C7"/>
    <mergeCell ref="D7:E7"/>
    <mergeCell ref="F7:G7"/>
    <mergeCell ref="I7:J7"/>
    <mergeCell ref="K7:L7"/>
    <mergeCell ref="B8:C8"/>
    <mergeCell ref="D8:E8"/>
    <mergeCell ref="F8:G8"/>
    <mergeCell ref="I8:J8"/>
    <mergeCell ref="K8:L8"/>
    <mergeCell ref="B9:C9"/>
    <mergeCell ref="D9:E9"/>
    <mergeCell ref="F9:G9"/>
    <mergeCell ref="I9:J9"/>
    <mergeCell ref="K9:L9"/>
    <mergeCell ref="B10:C10"/>
    <mergeCell ref="D10:E10"/>
    <mergeCell ref="F10:G10"/>
    <mergeCell ref="I10:J10"/>
    <mergeCell ref="K10:L10"/>
    <mergeCell ref="B11:C11"/>
    <mergeCell ref="D11:E11"/>
    <mergeCell ref="F11:G11"/>
    <mergeCell ref="I11:J11"/>
    <mergeCell ref="K11:L11"/>
    <mergeCell ref="A12:Q12"/>
    <mergeCell ref="B13:Q13"/>
    <mergeCell ref="B14:Q14"/>
    <mergeCell ref="B15:Q15"/>
    <mergeCell ref="B16:Q16"/>
    <mergeCell ref="B17:Q17"/>
    <mergeCell ref="B18:Q18"/>
    <mergeCell ref="B19:Q19"/>
    <mergeCell ref="B20:Q20"/>
    <mergeCell ref="B21:Q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easury Stock Transactions (Details) - USD ($) shares in Millions, $ in Millions</t>
        </is>
      </c>
      <c r="C1" s="2" t="inlineStr">
        <is>
          <t>12 Months Ended</t>
        </is>
      </c>
    </row>
    <row r="2">
      <c r="C2" s="2" t="inlineStr">
        <is>
          <t>Dec. 31, 2020</t>
        </is>
      </c>
      <c r="D2" s="2" t="inlineStr">
        <is>
          <t>Dec. 31, 2019</t>
        </is>
      </c>
      <c r="E2" s="2" t="inlineStr">
        <is>
          <t>Dec. 31, 2018</t>
        </is>
      </c>
    </row>
    <row r="3">
      <c r="A3" s="3" t="inlineStr">
        <is>
          <t>Equity, Class of Treasury Stock</t>
        </is>
      </c>
    </row>
    <row r="4">
      <c r="A4" s="4" t="inlineStr">
        <is>
          <t>Expiration Date of Share Repurchase Program Authorized in May 2019</t>
        </is>
      </c>
      <c r="C4" s="4" t="inlineStr">
        <is>
          <t>Nov. 23,
		2020</t>
        </is>
      </c>
    </row>
    <row r="5">
      <c r="A5" s="4" t="inlineStr">
        <is>
          <t>Number of Treasury Shares Repurchased</t>
        </is>
      </c>
      <c r="C5" s="5" t="n">
        <v>0</v>
      </c>
      <c r="D5" s="8" t="n">
        <v>12.3</v>
      </c>
      <c r="E5" s="8" t="n">
        <v>8.699999999999999</v>
      </c>
    </row>
    <row r="6">
      <c r="A6" s="4" t="inlineStr">
        <is>
          <t>Commission Paid on Stock Repurchases</t>
        </is>
      </c>
      <c r="D6" s="7" t="n">
        <v>0.4</v>
      </c>
      <c r="E6" s="7" t="n">
        <v>0.7</v>
      </c>
    </row>
    <row r="7">
      <c r="A7" s="4" t="inlineStr">
        <is>
          <t>Repurchase Program Authorized in May 2018</t>
        </is>
      </c>
    </row>
    <row r="8">
      <c r="A8" s="3" t="inlineStr">
        <is>
          <t>Equity, Class of Treasury Stock</t>
        </is>
      </c>
    </row>
    <row r="9">
      <c r="A9" s="4" t="inlineStr">
        <is>
          <t>Authorized Amount of Treasury Share Repurchases Under Stock Repurchase Program</t>
        </is>
      </c>
      <c r="C9" s="6" t="n">
        <v>750</v>
      </c>
    </row>
    <row r="10">
      <c r="A10" s="4" t="inlineStr">
        <is>
          <t>Remaining Amount of Treasury Share Repurchases Authorized Under Stock Repurchase Program</t>
        </is>
      </c>
      <c r="C10" s="5" t="n">
        <v>0</v>
      </c>
    </row>
    <row r="11">
      <c r="A11" s="4" t="inlineStr">
        <is>
          <t>Repurchase Program Authorized in May 2019</t>
        </is>
      </c>
    </row>
    <row r="12">
      <c r="A12" s="3" t="inlineStr">
        <is>
          <t>Equity, Class of Treasury Stock</t>
        </is>
      </c>
    </row>
    <row r="13">
      <c r="A13" s="4" t="inlineStr">
        <is>
          <t>Authorized Amount of Treasury Share Repurchases Under Stock Repurchase Program</t>
        </is>
      </c>
      <c r="C13" s="5" t="n">
        <v>750</v>
      </c>
    </row>
    <row r="14">
      <c r="A14" s="4" t="inlineStr">
        <is>
          <t>Open Market Repurchase</t>
        </is>
      </c>
    </row>
    <row r="15">
      <c r="A15" s="3" t="inlineStr">
        <is>
          <t>Equity, Class of Treasury Stock</t>
        </is>
      </c>
    </row>
    <row r="16">
      <c r="A16" s="4" t="inlineStr">
        <is>
          <t>Cost of Shares Repurchased</t>
        </is>
      </c>
      <c r="B16" s="4" t="inlineStr">
        <is>
          <t>[1]</t>
        </is>
      </c>
      <c r="C16" s="6" t="n">
        <v>0</v>
      </c>
      <c r="D16" s="7" t="n">
        <v>400.4</v>
      </c>
      <c r="E16" s="7" t="n">
        <v>350.7</v>
      </c>
    </row>
    <row r="17"/>
    <row r="18">
      <c r="A18" s="4" t="inlineStr">
        <is>
          <t>[1]</t>
        </is>
      </c>
      <c r="B18" s="4" t="inlineStr">
        <is>
          <t>Includes commissions of $0.4 million and $0.7 million for the years ended December 31, 2019 and 2018, respectively.</t>
        </is>
      </c>
    </row>
  </sheetData>
  <mergeCells count="4">
    <mergeCell ref="A1:B2"/>
    <mergeCell ref="C1:E1"/>
    <mergeCell ref="A17:D17"/>
    <mergeCell ref="B18:D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Common Share - Additional Information (Detail) - $ / shares</t>
        </is>
      </c>
      <c r="B1" s="2" t="inlineStr">
        <is>
          <t>12 Months Ended</t>
        </is>
      </c>
    </row>
    <row r="2">
      <c r="B2" s="2" t="inlineStr">
        <is>
          <t>Dec. 31, 2020</t>
        </is>
      </c>
      <c r="C2" s="2" t="inlineStr">
        <is>
          <t>Dec. 31, 2019</t>
        </is>
      </c>
      <c r="D2" s="2" t="inlineStr">
        <is>
          <t>Dec. 31, 2018</t>
        </is>
      </c>
    </row>
    <row r="3">
      <c r="A3" s="3" t="inlineStr">
        <is>
          <t>Stockholders Equity and Earnings Per Common Share Additional Information [Abstract]</t>
        </is>
      </c>
    </row>
    <row r="4">
      <c r="A4" s="4" t="inlineStr">
        <is>
          <t>Antidilutive Securities Excluded from Computation of Earnings Per Share</t>
        </is>
      </c>
      <c r="B4" s="5" t="n">
        <v>1600000</v>
      </c>
      <c r="C4" s="5" t="n">
        <v>1100000</v>
      </c>
      <c r="D4" s="5" t="n">
        <v>600000</v>
      </c>
    </row>
    <row r="5">
      <c r="A5" s="4" t="inlineStr">
        <is>
          <t>Authorized Shares of Preferred Stock</t>
        </is>
      </c>
      <c r="B5" s="5" t="n">
        <v>25000000</v>
      </c>
    </row>
    <row r="6">
      <c r="A6" s="4" t="inlineStr">
        <is>
          <t>Par Value Per Share of Preferred Stock</t>
        </is>
      </c>
      <c r="B6" s="9" t="n">
        <v>0.1</v>
      </c>
    </row>
    <row r="7">
      <c r="A7" s="4" t="inlineStr">
        <is>
          <t>Issued Shares of Preferred Stock</t>
        </is>
      </c>
      <c r="B7"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Fair Value Measurements for Financial Instruments Carried at Fair Value We report fixed maturity securities, which are classified as available-for-sale securities, derivative financial instruments, and unrestricted equity securities at fair value in our consolidated balance sheets. We report our investments in private equity partnerships at our share of the partnerships' net asset value per share or its equivalent (NAV) as a practical expedient for fair value. See Note 1.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 We classify financial instruments in accordance with a fair value hierarchy consisting of three levels based on the observability of valuation inputs: • Level 1 - the highest category of the fair value hierarchy classification wherein inputs are unadjusted and represent quoted prices in active markets for identical assets or liabilities at the measurement date. • Level 2 - valued using inputs (other than prices included in Level 1) that are either directly or indirectly observable for the asset or liability through correlation with market data at the measurement date and for the duration of the instrument's anticipated life. • Level 3 -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 Valuation Methodologies of Financial Instruments Measured at Fair Value 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 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 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it is a bid or market quote.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2020, we have applied valuation approaches and techniques on a consistent basis to similar assets and liabilities and consistent with those approaches and techniques used at year end 2019. Fixed Maturity and Equity Securities We use observable and unobservable inputs in measuring the fair value of our fixed maturity and equity securities. For securities categorized as Level 1, fair values equal active Trade Reporting and Compliance Engine (TRACE) pricing or unadjusted broker market maker prices. For securities categorized as Level 2 or Level 3, inputs that may be used in valuing each class of securities at any given time period are disclosed below. Actual inputs used to determine fair values will vary for each reporting period depending on the availability of inputs which may, at times, be affected by the lack of market liquidity. Level 2 Level 3 Instrument Observable Inputs Unobservable Inputs United States Government and Government Agencies and Authorities Valuation Method Principally the market approach Not applicable Valuation Techniques / Inputs Prices obtained from external pricing services States, Municipalities, and Political Subdivisions Valuation Method Principally the market approach Principally the market approach Valuation Techniques / Inputs Prices obtained from external pricing services Analysis of similar bonds, adjusted for comparability Relevant reports issued by analysts and rating agencies Audited financial statements Foreign Governments Valuation Method Principally the market approach Principally the market approach Valuation Techniques / Inputs Prices obtained from external pricing services Analysis of similar bonds, adjusted for comparability Non-binding broker quotes Call provisions Public Utilities Valuation Method Principally the market and income approaches Principally the market and income approaches Valuation Techniques / Inputs Prices obtained from external pricing services Change in benchmark reference Level 2 Level 3 Instrument Observable Inputs Unobservable Inputs Public Utilities - Continued Non-binding broker quotes Analysis of similar bonds, adjusted for comparability Benchmark yields Discount for size - illiquidity Transactional data for new issuances and secondary trades Volatility of credit Security cash flows and structures Lack of marketability Recent issuance / supply Audited financial statements Security and issuer level spreads Security creditor ratings/maturity/capital structure/optionality Public covenants Comparative bond analysis Relevant reports issued by analysts and rating agencies Mortgage/Asset-Backed Securities Valuation Method Principally the market and income approaches Principally the market approach Valuation Techniques / Inputs Prices obtained from external pricing services Analysis of similar bonds, adjusted for comparability Non-binding broker quotes Prices obtained from external pricing services Security cash flows and structures Underlying collateral Prepayment speeds/loan performance/delinquencies Relevant reports issued by analysts and rating agencies Audited financial statements All Other Corporate Bonds Valuation Method Principally the market and income approaches Principally the market and income approaches Valuation Techniques / Inputs Prices obtained from external pricing services Change in benchmark reference Non-binding broker quotes Discount for size - illiquidity Benchmark yields Volatility of credit Transactional data for new issuances and secondary trades Lack of marketability Security cash flows and structures Prices obtained from external pricing services Recent issuance / supply Security and issuer level spreads Security creditor ratings/maturity/capital structure/optionality Level 2 Level 3 Instrument Observable Inputs Unobservable Inputs All Other Corporate Bonds - Continued Public covenants Comparative bond analysis Relevant reports issued by analysts and rating agencies Audited financial statements Redeemable Preferred Stocks Valuation Method Principally the market approach Principally the market approach Valuation Techniques / Inputs Non-binding broker quotes Financial statement analysis Benchmark yields Comparative bond analysis Call provisions Relevant reports issued by analysts and rating agencies Audited financial statements Perpetual Preferred and Equity Securities Valuation Method Principally the market approach Principally the market and income approaches Valuation Techniques / Inputs Prices obtained from external pricing services Financial statement analysis Non-binding broker quotes The management of our investment portfolio includes establishing pricing policy and reviewing the reasonableness of sources and inputs used in developing pricing. We review all prices that vary between multiple pricing vendors by a threshold that is outside a normal market range for the asset typ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s that did not change from the prior month to ensure that these prices are within our expectations.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Certain of our investments do not have readily determinable market prices and/or observable inputs or may at times be affected by the lack of market liquidity. For these securities, we use internally prepared valuation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 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 At December 31, 2020, approximately 9.6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remaining 90.4 percent of our fixed maturity securities were valued based on non-binding quotes or other observable and unobservable inputs, as discussed below: • 74.9 percent of our fixed maturity securities were valued based on prices from pricing services that generally use observable inputs such as prices for securities or comparable securities in active markets in their valuation techniques. These assets were classified as Level 2. • 10.4 percent of our fixed maturity securities were valued based on one or more non-binding broker quotes, if validated by observable market data. When only one price is available, it is used if observable inputs and analysis confirms that it is appropriate. These assets, for which we were able to validate the price using other observable market data, were classified as Level 2. • 5.1 percent of our fixed maturity securities were valued based on prices of comparable securities, internal models, or pricing services or other non-binding quotes with no other observable market data. These assets were classified as either Level 2 or Level 3, with the categorization dependent on whether there was other observable market data. Derivatives 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We analyze credit default swap spreads relative to the average credit spread embedded within the London Interbank Offered Rate (LIBOR)-setting syndicate in determining the effect of credit risk on our derivatives' fair values. If net counterparty credit risk for a derivative asset is determined to be material and is not adequately reflected in the LIBOR-based fair value obtained from our pricing sources, we adjust the valuations obtained from our pricing sources. For purposes of valuing net counterparty risk, we measure the fair value of a group of financial assets and financial liabilities on the basis of the price that would be received to sell a net long position or transfer a net short position for a particular risk exposure in an orderly transaction between market participants at the measurement date under current market conditions. In regard to our own credit risk component, we adjust the valuation of derivative liabilities wherein the counterparty is exposed to our credit risk when the LIBOR-based valuation of our derivatives obtained from pricing sources does not effectively include an adequate credit component for our own credit risk. 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 We consider transactions in inactive markets to be less representative of fair value. We use all available observable inputs when measuring fair value, but when significant unobservable inputs are used, we classify these assets or liabilities as Level 3. Private Equity Partnerships Our private equity partnerships represent funds that are primarily invested in private credit, private equity, and real assets, as described below. Distributions received from the funds arise from income generated by the underlying investments as well as the liquidation of the underlying investments. There is generally not a public market for these investments. The following tables present additional information about our private equity partnerships, including commitments for additional investments which may or may not be funded: December 31, 2020 Investment Category Fair Value Redemption Term / Redemption Notice Unfunded Commitments (in millions of dollars) (in millions of dollars) Private Credit (a) $ 233.3 Not redeemable $ 178.9 40.4 Initial 2 year lock on each new investment / Quarterly after 2 year lock with 90 days notice 1.3 Total Private Credit 273.7 180.2 Private Equity (b) 232.6 Not redeemable 191.0 9.2 Initial 5.5 year lock on each new investment / Quarterly after 5.5 year lock with 90 days notice 34.3 Total Private Equity 241.8 225.3 Real Assets (c) 176.3 Not redeemable 185.2 55.7 Quarterly / 90 days notice — Total Real Assets 232.0 185.2 Total Partnerships $ 747.5 $ 590.7 December 31, 2019 Investment Category Fair Value Redemption Term / Redemption Notice Unfunded Commitments (in millions of dollars) (in millions of dollars) Private Credit (a) $ 223.6 Not redeemable $ 152.6 39.6 Initial 2 year lock on each new investment / Quarterly after 2 year lock with 90 days notice 0.1 Total Private Credit 263.2 152.7 Private Equity (b) 149.3 Not redeemable 166.8 Real Assets (c) 173.8 Not redeemable 130.6 30.4 Quarterly / 90 days notice 25.0 Total Real Assets 204.2 155.6 Total Partnerships $ 616.7 $ 475.1 (a)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December 31, 2020, the estimated remaining life of the investments that do not allow for redemptions is approximately 37 percent in the next 3 years, 38 percent during the period from 3 to 5 years, 22 percent during the period from 5 to 10 years, and 3 percent during the period from 10 to 15 years. (b)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December 31, 2020, the estimated remaining life of the investments that do not allow for redemptions is approximately 20 percent in the next 3 years, 35 percent during the period from 3 to 5 years, 44 percent during the period from 5 to 10 years, and 1 percent during the period from 10 to 15 years. (c)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December 31, 2020, the estimated remaining life of the investments that do not allow for redemptions is approximately 12 percent in the next 3 years, 23 percent during period from 3 to 5 years, 64 percent during the period from 5 to 10 years, and 1 percent during the period from 10 to 15 years. We record changes in our share of net asset value of the partnerships in net investment income. We receive financial information related to our investments in partnerships and generally record investment income on a one-quarter lag in accordance with our accounting policy. The following tables present information about financial instruments measured at fair value on a recurring basis by fair value level, based on the observability of the inputs used: December 31, 2020 Level 1 Level 2 Level 3 NAV Total (in millions of dollars) Assets Fixed Maturity Securities United States Government and Government Agencies and Authorities $ — $ 709.8 $ — $ — $ 709.8 States, Municipalities, and Political Subdivisions — 4,245.7 15.5 — 4,261.2 Foreign Governments — 1,146.4 21.8 — 1,168.2 Public Utilities 131.9 6,644.7 185.7 — 6,962.3 Mortgage/Asset-Backed Securities — 1,026.4 81.3 — 1,107.7 All Other Corporate Bonds 4,089.4 24,886.1 943.1 — 29,918.6 Redeemable Preferred Stocks — 9.5 — — 9.5 Total Fixed Maturity Securities 4,221.3 38,668.6 1,247.4 — 44,137.3 Other Long-term Investments Derivatives Foreign Exchange Contracts — 19.7 — — 19.7 Credit Default Swaps — 0.1 — — 0.1 Total Derivatives — 19.8 — — 19.8 Perpetual Preferred Equity Securities 8.4 15.2 4.7 — 28.3 Private Equity Partnerships — — — 747.5 747.5 Total Other Long-term Investments 8.4 35.0 4.7 747.5 795.6 Total Financial Instrument Assets Carried at Fair Value $ 4,229.7 $ 38,703.6 $ 1,252.1 $ 747.5 $ 44,932.9 Liabilities Other Liabilities Derivatives Forwards $ — $ 0.5 $ — $ — $ 0.5 Foreign Exchange Contracts — 59.2 — — 59.2 Embedded Derivative in Modified Coinsurance Arrangement — — 39.8 — 39.8 Total Derivatives — 59.7 39.8 — 99.5 Total Financial Instrument Liabilities Carried at Fair Value $ — $ 59.7 $ 39.8 $ — $ 99.5 December 31, 2019 Level 1 Level 2 Level 3 NAV Total (in millions of dollars) Assets Fixed Maturity Securities United States Government and Government Agencies and Authorities $ 412.8 $ 988.9 $ — $ — $ 1,401.7 States, Municipalities, and Political Subdivisions — 3,321.6 41.8 — 3,363.4 Foreign Governments — 995.9 21.8 — 1,017.7 Public Utilities 171.1 7,546.5 14.6 — 7,732.2 Mortgage/Asset-Backed Securities — 1,444.6 34.1 — 1,478.7 All Other Corporate Bonds 4,114.4 27,695.5 600.5 — 32,410.4 Redeemable Preferred Stocks — 39.6 — — 39.6 Total Fixed Maturity Securities 4,698.3 42,032.6 712.8 — 47,443.7 Other Long-term Investments Derivatives Foreign Exchange Contracts — 27.0 — — 27.0 Credit Default Swaps — 0.5 — — 0.5 Total Derivatives — 27.5 — — 27.5 Perpetual Preferred Equity Securities — 28.0 4.6 — 32.6 Private Equity Partnerships — — — 616.7 616.7 Total Other Long-term Investments — 55.5 4.6 616.7 676.8 Total Financial Instrument Assets Carried at Fair Value $ 4,698.3 $ 42,088.1 $ 717.4 $ 616.7 $ 48,120.5 Liabilities Other Liabilities Derivatives Interest Rate Swaps $ — $ 0.6 $ — $ — $ 0.6 Foreign Exchange Contracts — 34.0 — — 34.0 Embedded Derivative in Modified Coinsurance Arrangement — — 22.8 — 22.8 Total Derivatives — 34.6 22.8 — 57.4 Total Financial Instrument Liabilities Carried at Fair Value $ — $ 34.6 $ 22.8 $ — $ 57.4 Changes in assets and liabilities measured at fair value on a recurring basis using significant unobservable inputs (Level 3) are as follows: Year Ended December 31, 2020 Fair Value Beginning Total Realized and Purchases Sales Level 3 Transfers Fair Value End of Change in Unrealized Earnings OCI 1 Into Out of OCI 1 Earnings (in millions of dollars) Fixed Maturity Securities States, Municipalities, and Political Subdivisions $ 41.8 $ — $ 2.2 $ — $ — $ — $ (28.5) $ 15.5 $ 1.7 $ — Foreign Governments 21.8 — — — — — — 21.8 — — Public Utilities 14.6 — 3.8 — — 175.9 (8.6) 185.7 3.7 — Mortgage/Asset-Backed Securities 34.1 — (3.0) — (67.9) 118.1 — 81.3 (3.5) — All Other Corporate Bonds 600.5 — 29.8 194.7 (36.1) 343.1 (188.9) 943.1 26.7 — Total Fixed Maturity Securities 712.8 — 32.8 194.7 (104.0) 637.1 (226.0) 1,247.4 28.6 — Perpetual Preferred Equity Securities 4.6 0.1 — — — — — 4.7 — 0.1 Embedded Derivative in Modified Coinsurance Arrangement (22.8) (17.0) — — — — — (39.8) — (17.0) 1 Other Comprehensive Income (Loss) Year Ended December 31, 2019 Total Realized and Fair Value Beginning Earnings Other Purchases Sales Level 3 Transfers Fair Value End of Into Out of (in millions of dollars) Fixed Maturity Securities States, Municipalities, and Political Subdivisions $ — $ — $ 2.8 $ 13.3 $ — $ 25.7 $ — $ 41.8 Foreign Governments 31.4 — 0.6 — (10.2) — — 21.8 Public Utilities 84.7 — 0.8 — — 6.0 (76.9) 14.6 Mortgage/Asset-Backed Securities — — (2.7) — — 36.8 — 34.1 All Other Corporate Bonds 1,495.8 — (3.1) 93.0 (86.0) 190.6 (1,089.8) 600.5 Redeemable Preferred Stocks 21.1 — — — — — (21.1) — Total Fixed Maturity Securities 1,633.0 — (1.6) 106.3 (96.2) 259.1 (1,187.8) 712.8 Perpetual Preferred Equity Securities 4.6 — — — — — — 4.6 Embedded Derivative in Modified Coinsurance Arrangement (31.1) 8.3 — — — — — (22.8)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The table below provides quantitative information regarding the significant unobservable inputs used in Level 3 fair value measurements derived from internal models. Unobservable inputs for fixed maturity securities are weighted by the fair value of the securities. Certain securities classified as Level 3 are excluded from the table below due to limitations in our ability to obtain the underlying inputs used by external pricing sources. December 31, 2020 Fair Value Valuation Method Unobservable Input Range/Weighted Average (in millions of dollars) Fixed Maturity Securities All Other Corporate Bonds - Private $ 45.7 Market Approach Volatility of Credit (b) 0.50% - 24.90% / 3.63% Perpetual Preferred Equity Securities 4.7 Market Approach Market Convention (c) Priced at Cost or Owner's Equity Embedded Derivative in Modified Coinsurance Arrangement (39.8) Discounted Cash Flows Projected Liability Cash Flows (d) Actuarial Assumptions December 31, 2019 Fair Value Valuation Method Unobservable Input Range/Weighted Average (in millions of dollars) Fixed Maturity Securities All Other Corporate Bonds - Private $ 119.2 Market Approach Lack of Marketability Volatility of Credit Market Convention (a) (b) (c) 4.56% - 4.56% / 4.56% 0.35% - 17.68% / 2.2% Priced at Par Perpetual Preferred Equity Securities 4.6 Market Approach Market Convention (c) Priced at Cost or Owner's Equity Embedded Derivative in Modified Coinsurance Arrangement (22.8) Discounted Cash Flows Projected Liability Cash Flows (d) Actuarial Assumptions (a) Represents basis point adjustments to apply a discount due to the illiquidity of an investment (b) Represents basis point adjustments for credit-specific factors (c) Represents a decision to price based on par value, cost, or owner's equity when limited data is available (d) Represents various actuarial assumptions required to derive the liability cash flows. Fair value of embedded derivative is most often driven by the change in the weighted average credit spread to the swap curve for the assets backing the hypothetical loan. Isolated increases in unobservable inputs other than market convention will result in a lower fair value measurement, whereas isolated decreases will result in a higher fair value measurement.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 Fair Value Measurements for Financial Instruments Not Carried at Fair Value The methods and assumptions used to estimate fair values of financial instruments not carried at fair value are discussed as follows: Mortgage Loans: Fair values are estimated using discounted cash flow analyses and interest rates currently being offered for similar loans to borrowers with similar credit ratings and maturities. Loans with similar characteristics are aggregated for purposes of the calculations. Policy Loans: Fair values for policy loans, net of reinsurance ceded, are estimated using discounted cash flow analyses and interest rates currently being offered to policyholders with similar policies. Carrying amounts for ceded policy loans, which equal $3,390.6 million and $3,490.6 million as of December 31, 2020 and 2019, respectively, approximate fair value and are reported on a gross basis in our consolidated balance sheets. A change in interest rates for ceded policy loans will not impact our financial position because the benefits and risks are fully ceded to reinsuring counterparties. Miscellaneous Long-term Investments: Carrying amounts for tax credit partnerships equal the unamortized balance of our contractual commitments and approximate fair value. Our shares of FHLB common stock are carried at cost, which approximates fair value. Long-term Debt: Fair values for long-term debt are obtained from independent pricing services or discounted cash flow analyses based on current incremental borrowing rates for similar types of borrowing arrangements. Federal Home Loan Bank (FHLB) Funding Agreements: Funding agreements with the FHLB represent cash advances used for the purpose of investing in fixed maturity securities. Carrying amounts approximate fair value. Unfunded Commitments to Investment Partnerships: Unfunded equity commitments represent amounts that we have committed to fund certain investment partnerships. These commitments are legally binding, subject to the partnerships meeting specified conditions. Carrying amounts of these financial instruments approximate fair value. The following table presents the carrying amounts and estimated fair values of our financial instruments not measured at fair value and indicates the level in the fair value hierarchy of the estimated fair value measurement based on the observability of the inputs used: December 31, 2020 Estimated Fair Value Level 1 Level 2 Level 3 Total Carrying Value (in millions of dollars) Assets Mortgage Loans $ — $ 2,641.8 $ — $ 2,641.8 $ 2,432.1 Policy Loans — — 3,850.8 3,850.8 3,683.9 Other Long-term Investments Miscellaneous Long-term Investments — 28.2 29.3 57.5 57.5 Total Financial Instrument Assets Not Carried at Fair Value $ — $ 2,670.0 $ 3,880.1 $ 6,550.1 $ 6,173.5 Liabilities Long-term Debt $ 2,393.1 $ 1,494.3 $ — $ 3,887.4 $ 3,345.7 Payable for Collateral on FHLB Funding Agreements — 312.2 — 312.2 312.2 Other Li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for SSUs (Details) - Stock Success Units (SSUs)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t>
        </is>
      </c>
    </row>
    <row r="4">
      <c r="A4" s="4" t="inlineStr">
        <is>
          <t>Shares Outstanding Beginning Balance | shares</t>
        </is>
      </c>
      <c r="B4" s="5" t="n">
        <v>0</v>
      </c>
    </row>
    <row r="5">
      <c r="A5" s="4" t="inlineStr">
        <is>
          <t>Shares Granted | shares</t>
        </is>
      </c>
      <c r="B5" s="5" t="n">
        <v>321</v>
      </c>
    </row>
    <row r="6">
      <c r="A6" s="4" t="inlineStr">
        <is>
          <t>Shares Outstanding Ending Balance | shares</t>
        </is>
      </c>
      <c r="B6" s="5" t="n">
        <v>321</v>
      </c>
    </row>
    <row r="7">
      <c r="A7" s="4" t="inlineStr">
        <is>
          <t>Weighted Average Grant Date Fair Value at Beginning of Period | $ / shares</t>
        </is>
      </c>
      <c r="B7" s="6" t="n">
        <v>0</v>
      </c>
    </row>
    <row r="8">
      <c r="A8" s="4" t="inlineStr">
        <is>
          <t>Weighted Average Grant Date Fair Value of Shares Granted | $ / shares</t>
        </is>
      </c>
      <c r="B8" s="13" t="n">
        <v>18.78</v>
      </c>
    </row>
    <row r="9">
      <c r="A9" s="4" t="inlineStr">
        <is>
          <t>Weighted Average Grant Date Fair Value at End of Period | $ / shares</t>
        </is>
      </c>
      <c r="B9" s="9" t="n">
        <v>18.7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for Cash-Settled RSUs (Details) - Cash Settled RSUs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t>
        </is>
      </c>
    </row>
    <row r="4">
      <c r="A4" s="4" t="inlineStr">
        <is>
          <t>Shares Outstanding Beginning Balance | shares</t>
        </is>
      </c>
      <c r="B4" s="5" t="n">
        <v>0</v>
      </c>
    </row>
    <row r="5">
      <c r="A5" s="4" t="inlineStr">
        <is>
          <t>Shares Granted | shares</t>
        </is>
      </c>
      <c r="B5" s="5" t="n">
        <v>68</v>
      </c>
    </row>
    <row r="6">
      <c r="A6" s="4" t="inlineStr">
        <is>
          <t>Shares Outstanding Ending Balance | shares</t>
        </is>
      </c>
      <c r="B6" s="5" t="n">
        <v>68</v>
      </c>
    </row>
    <row r="7">
      <c r="A7" s="4" t="inlineStr">
        <is>
          <t>Weighted Average Grant Date Fair Value at Beginning of Period | $ / shares</t>
        </is>
      </c>
      <c r="B7" s="6" t="n">
        <v>0</v>
      </c>
    </row>
    <row r="8">
      <c r="A8" s="4" t="inlineStr">
        <is>
          <t>Weighted Average Grant Date Fair Value of Shares Granted | $ / shares</t>
        </is>
      </c>
      <c r="B8" s="13" t="n">
        <v>22.94</v>
      </c>
    </row>
    <row r="9">
      <c r="A9" s="4" t="inlineStr">
        <is>
          <t>Weighted Average Grant Date Fair Value at End of Period | $ / shares</t>
        </is>
      </c>
      <c r="B9" s="9" t="n">
        <v>22.9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for PSUs Classified as Equity (Details) - Performance Share Unit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t>
        </is>
      </c>
    </row>
    <row r="4">
      <c r="A4" s="4" t="inlineStr">
        <is>
          <t>Shares Outstanding Beginning Balance</t>
        </is>
      </c>
      <c r="B4" s="5" t="n">
        <v>337</v>
      </c>
    </row>
    <row r="5">
      <c r="A5" s="4" t="inlineStr">
        <is>
          <t>Shares Granted</t>
        </is>
      </c>
      <c r="B5" s="5" t="n">
        <v>323</v>
      </c>
    </row>
    <row r="6">
      <c r="A6" s="4" t="inlineStr">
        <is>
          <t>Shares Vested</t>
        </is>
      </c>
      <c r="B6" s="5" t="n">
        <v>-135</v>
      </c>
    </row>
    <row r="7">
      <c r="A7" s="4" t="inlineStr">
        <is>
          <t>Shares Forfeited</t>
        </is>
      </c>
      <c r="B7" s="5" t="n">
        <v>-8</v>
      </c>
    </row>
    <row r="8">
      <c r="A8" s="4" t="inlineStr">
        <is>
          <t>Shares Outstanding Ending Balance</t>
        </is>
      </c>
      <c r="B8" s="5" t="n">
        <v>517</v>
      </c>
      <c r="C8" s="5" t="n">
        <v>337</v>
      </c>
    </row>
    <row r="9">
      <c r="A9" s="4" t="inlineStr">
        <is>
          <t>Weighted Average Grant Date Fair Value at Beginning of Period</t>
        </is>
      </c>
      <c r="B9" s="9" t="n">
        <v>44.11</v>
      </c>
    </row>
    <row r="10">
      <c r="A10" s="4" t="inlineStr">
        <is>
          <t>Weighted Average Grant Date Fair Value of Shares Granted</t>
        </is>
      </c>
      <c r="B10" s="13" t="n">
        <v>23.49</v>
      </c>
      <c r="C10" s="9" t="n">
        <v>41.57</v>
      </c>
      <c r="D10" s="9" t="n">
        <v>44.19</v>
      </c>
    </row>
    <row r="11">
      <c r="A11" s="4" t="inlineStr">
        <is>
          <t>Weighted Average Grant Date Fair Value of Shares Vested</t>
        </is>
      </c>
      <c r="B11" s="13" t="n">
        <v>48.2</v>
      </c>
    </row>
    <row r="12">
      <c r="A12" s="4" t="inlineStr">
        <is>
          <t>Weighted Average Grant Date Fair Value of Shares Forfeited</t>
        </is>
      </c>
      <c r="B12" s="13" t="n">
        <v>35.81</v>
      </c>
    </row>
    <row r="13">
      <c r="A13" s="4" t="inlineStr">
        <is>
          <t>Weighted Average Grant Date Fair Value at End of Period</t>
        </is>
      </c>
      <c r="B13" s="9" t="n">
        <v>30.31</v>
      </c>
      <c r="C13" s="9" t="n">
        <v>44.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Stock-Based Compensation - Valuation Assumptions on PSU Grants (Details) - Performance Share Units</t>
        </is>
      </c>
      <c r="B1" s="2" t="inlineStr">
        <is>
          <t>12 Months Ended</t>
        </is>
      </c>
    </row>
    <row r="2">
      <c r="B2" s="2" t="inlineStr">
        <is>
          <t>Dec. 31, 2020Rate</t>
        </is>
      </c>
      <c r="C2" s="2" t="inlineStr">
        <is>
          <t>Dec. 31, 2019Rate</t>
        </is>
      </c>
      <c r="D2" s="2" t="inlineStr">
        <is>
          <t>Dec. 31, 2018Rate</t>
        </is>
      </c>
    </row>
    <row r="3">
      <c r="A3" s="3" t="inlineStr">
        <is>
          <t>Share-based Compensation Arrangement by Share-based Payment Award</t>
        </is>
      </c>
    </row>
    <row r="4">
      <c r="A4" s="4" t="inlineStr">
        <is>
          <t>Expected Volatility Rate</t>
        </is>
      </c>
      <c r="B4" s="4" t="inlineStr">
        <is>
          <t>23.00%</t>
        </is>
      </c>
      <c r="C4" s="4" t="inlineStr">
        <is>
          <t>23.00%</t>
        </is>
      </c>
      <c r="D4" s="4" t="inlineStr">
        <is>
          <t>24.00%</t>
        </is>
      </c>
    </row>
    <row r="5">
      <c r="A5" s="4" t="inlineStr">
        <is>
          <t>Expected Life</t>
        </is>
      </c>
      <c r="B5" s="4" t="inlineStr">
        <is>
          <t>3 years</t>
        </is>
      </c>
      <c r="C5" s="4" t="inlineStr">
        <is>
          <t>3 years</t>
        </is>
      </c>
      <c r="D5" s="4" t="inlineStr">
        <is>
          <t>3 years</t>
        </is>
      </c>
    </row>
    <row r="6">
      <c r="A6" s="4" t="inlineStr">
        <is>
          <t>Risk Free Interest Rate</t>
        </is>
      </c>
      <c r="B6" s="4" t="inlineStr">
        <is>
          <t>0.85%</t>
        </is>
      </c>
      <c r="C6" s="4" t="inlineStr">
        <is>
          <t>2.53%</t>
        </is>
      </c>
      <c r="D6" s="4" t="inlineStr">
        <is>
          <t>2.32%</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Stock Awards Classified in Equity (Details) - Restricted Stock Units (RSU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t>
        </is>
      </c>
    </row>
    <row r="4">
      <c r="A4" s="4" t="inlineStr">
        <is>
          <t>Shares Outstanding Beginning Balance</t>
        </is>
      </c>
      <c r="B4" s="5" t="n">
        <v>1044</v>
      </c>
    </row>
    <row r="5">
      <c r="A5" s="4" t="inlineStr">
        <is>
          <t>Shares Granted</t>
        </is>
      </c>
      <c r="B5" s="5" t="n">
        <v>1262</v>
      </c>
    </row>
    <row r="6">
      <c r="A6" s="4" t="inlineStr">
        <is>
          <t>Shares Vested</t>
        </is>
      </c>
      <c r="B6" s="5" t="n">
        <v>-626</v>
      </c>
    </row>
    <row r="7">
      <c r="A7" s="4" t="inlineStr">
        <is>
          <t>Shares Forfeited</t>
        </is>
      </c>
      <c r="B7" s="5" t="n">
        <v>-87</v>
      </c>
    </row>
    <row r="8">
      <c r="A8" s="4" t="inlineStr">
        <is>
          <t>Shares Outstanding Ending Balance</t>
        </is>
      </c>
      <c r="B8" s="5" t="n">
        <v>1593</v>
      </c>
      <c r="C8" s="5" t="n">
        <v>1044</v>
      </c>
    </row>
    <row r="9">
      <c r="A9" s="4" t="inlineStr">
        <is>
          <t>Weighted Average Grant Date Fair Value at Beginning of Period</t>
        </is>
      </c>
      <c r="B9" s="9" t="n">
        <v>41.06</v>
      </c>
    </row>
    <row r="10">
      <c r="A10" s="4" t="inlineStr">
        <is>
          <t>Weighted Average Grant Date Fair Value of Shares Granted</t>
        </is>
      </c>
      <c r="B10" s="13" t="n">
        <v>22.71</v>
      </c>
      <c r="C10" s="9" t="n">
        <v>37.07</v>
      </c>
      <c r="D10" s="9" t="n">
        <v>47.76</v>
      </c>
    </row>
    <row r="11">
      <c r="A11" s="4" t="inlineStr">
        <is>
          <t>Weighted Average Grant Date Fair Value of Shares Vested</t>
        </is>
      </c>
      <c r="B11" s="13" t="n">
        <v>40.11</v>
      </c>
    </row>
    <row r="12">
      <c r="A12" s="4" t="inlineStr">
        <is>
          <t>Weighted Average Grant Date Fair Value of Shares Forfeited</t>
        </is>
      </c>
      <c r="B12" s="13" t="n">
        <v>28.75</v>
      </c>
    </row>
    <row r="13">
      <c r="A13" s="4" t="inlineStr">
        <is>
          <t>Weighted Average Grant Date Fair Value at End of Period</t>
        </is>
      </c>
      <c r="B13" s="9" t="n">
        <v>27.57</v>
      </c>
      <c r="C13" s="9" t="n">
        <v>41.0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option activity (Details) - Stock Options $ / shares in Units, shares in Thousands, $ in Millions</t>
        </is>
      </c>
      <c r="B1" s="2" t="inlineStr">
        <is>
          <t>12 Months Ended</t>
        </is>
      </c>
    </row>
    <row r="2">
      <c r="B2" s="2" t="inlineStr">
        <is>
          <t>Dec. 31, 2020USD ($)$ / sharesshares</t>
        </is>
      </c>
    </row>
    <row r="3">
      <c r="A3" s="3" t="inlineStr">
        <is>
          <t>Share-based Compensation Arrangement by Share-based Payment Award, Options, Outstanding</t>
        </is>
      </c>
    </row>
    <row r="4">
      <c r="A4" s="4" t="inlineStr">
        <is>
          <t>Shares Outstanding at Beginning of Period | shares</t>
        </is>
      </c>
      <c r="B4" s="5" t="n">
        <v>74</v>
      </c>
    </row>
    <row r="5">
      <c r="A5" s="4" t="inlineStr">
        <is>
          <t>Shares Exercised | shares</t>
        </is>
      </c>
      <c r="B5" s="5" t="n">
        <v>-13</v>
      </c>
    </row>
    <row r="6">
      <c r="A6" s="4" t="inlineStr">
        <is>
          <t>Shares Forfeited | shares</t>
        </is>
      </c>
      <c r="B6" s="5" t="n">
        <v>21</v>
      </c>
    </row>
    <row r="7">
      <c r="A7" s="4" t="inlineStr">
        <is>
          <t>Shares Outstanding at End of Period | shares</t>
        </is>
      </c>
      <c r="B7" s="5" t="n">
        <v>40</v>
      </c>
    </row>
    <row r="8">
      <c r="A8" s="4" t="inlineStr">
        <is>
          <t>Shares Exercisable | shares</t>
        </is>
      </c>
      <c r="B8" s="5" t="n">
        <v>40</v>
      </c>
    </row>
    <row r="9">
      <c r="A9" s="4" t="inlineStr">
        <is>
          <t>Weighted Average Exercise Price of Shares Outstanding at Beginning of Period | $ / shares</t>
        </is>
      </c>
      <c r="B9" s="9" t="n">
        <v>24.09</v>
      </c>
    </row>
    <row r="10">
      <c r="A10" s="4" t="inlineStr">
        <is>
          <t>Weighted Average Exercise Price of Shares Exercised | $ / shares</t>
        </is>
      </c>
      <c r="B10" s="13" t="n">
        <v>23.35</v>
      </c>
    </row>
    <row r="11">
      <c r="A11" s="4" t="inlineStr">
        <is>
          <t>Weighted Average Exercise Price of Shares Forfeited | $ / shares</t>
        </is>
      </c>
      <c r="B11" s="13" t="n">
        <v>24.25</v>
      </c>
    </row>
    <row r="12">
      <c r="A12" s="4" t="inlineStr">
        <is>
          <t>Weighted Average Exercise Price of Shares Outstanding at End of Period | $ / shares</t>
        </is>
      </c>
      <c r="B12" s="13" t="n">
        <v>24.25</v>
      </c>
    </row>
    <row r="13">
      <c r="A13" s="4" t="inlineStr">
        <is>
          <t>Weighted Average Exercise Price of Exercisable Shares | $ / shares</t>
        </is>
      </c>
      <c r="B13" s="9" t="n">
        <v>24.25</v>
      </c>
    </row>
    <row r="14">
      <c r="A14" s="4" t="inlineStr">
        <is>
          <t>Weighted Average Remaining Contractual Term of Outstanding Options</t>
        </is>
      </c>
      <c r="B14" s="4" t="inlineStr">
        <is>
          <t>1 month 6 days</t>
        </is>
      </c>
    </row>
    <row r="15">
      <c r="A15" s="4" t="inlineStr">
        <is>
          <t>Weighted Average Remaining Contractual Term of Exercisable Options</t>
        </is>
      </c>
      <c r="B15" s="4" t="inlineStr">
        <is>
          <t>1 month 6 days</t>
        </is>
      </c>
    </row>
    <row r="16">
      <c r="A16" s="4" t="inlineStr">
        <is>
          <t>Options Outstanding, Intrinsic Value | $</t>
        </is>
      </c>
      <c r="B16" s="6" t="n">
        <v>0</v>
      </c>
    </row>
    <row r="17">
      <c r="A17" s="4" t="inlineStr">
        <is>
          <t>Options, Exercisable, Intrinsic Value | $</t>
        </is>
      </c>
      <c r="B17" s="6"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insic Value of Options Exercised and Fair Value of Options Vested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Intrinsic Value of Options Exercised</t>
        </is>
      </c>
      <c r="B4" s="7" t="n">
        <v>0.1</v>
      </c>
      <c r="C4" s="7" t="n">
        <v>0.3</v>
      </c>
      <c r="D4" s="7" t="n">
        <v>0.7</v>
      </c>
    </row>
    <row r="5">
      <c r="A5" s="4" t="inlineStr">
        <is>
          <t>Fair Value of Options Vested</t>
        </is>
      </c>
      <c r="B5" s="6" t="n">
        <v>0</v>
      </c>
      <c r="C5" s="6" t="n">
        <v>0</v>
      </c>
      <c r="D5"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Allocated Share-based Compensation Expense, Before Tax</t>
        </is>
      </c>
      <c r="B4" s="7" t="n">
        <v>30.4</v>
      </c>
      <c r="C4" s="7" t="n">
        <v>26.6</v>
      </c>
      <c r="D4" s="7" t="n">
        <v>26.3</v>
      </c>
    </row>
    <row r="5">
      <c r="A5" s="4" t="inlineStr">
        <is>
          <t>Allocated Share-based Compensation Expense, Net of Tax</t>
        </is>
      </c>
      <c r="B5" s="8" t="n">
        <v>26.1</v>
      </c>
      <c r="C5" s="8" t="n">
        <v>22.7</v>
      </c>
      <c r="D5" s="8" t="n">
        <v>20.9</v>
      </c>
    </row>
    <row r="6">
      <c r="A6" s="4" t="inlineStr">
        <is>
          <t>Performance Share Units</t>
        </is>
      </c>
    </row>
    <row r="7">
      <c r="A7" s="3" t="inlineStr">
        <is>
          <t>Share-based Compensation Arrangement by Share-based Payment Award</t>
        </is>
      </c>
    </row>
    <row r="8">
      <c r="A8" s="4" t="inlineStr">
        <is>
          <t>Allocated Share-based Compensation Expense, Before Tax</t>
        </is>
      </c>
      <c r="B8" s="8" t="n">
        <v>5.6</v>
      </c>
      <c r="C8" s="5" t="n">
        <v>5</v>
      </c>
      <c r="D8" s="8" t="n">
        <v>6.8</v>
      </c>
    </row>
    <row r="9">
      <c r="A9" s="4" t="inlineStr">
        <is>
          <t>Restricted Stock Units and Cash-Settled Awards</t>
        </is>
      </c>
    </row>
    <row r="10">
      <c r="A10" s="3" t="inlineStr">
        <is>
          <t>Share-based Compensation Arrangement by Share-based Payment Award</t>
        </is>
      </c>
    </row>
    <row r="11">
      <c r="A11" s="4" t="inlineStr">
        <is>
          <t>Allocated Share-based Compensation Expense, Before Tax</t>
        </is>
      </c>
      <c r="B11" s="8" t="n">
        <v>23.9</v>
      </c>
      <c r="C11" s="5" t="n">
        <v>21</v>
      </c>
      <c r="D11" s="5" t="n">
        <v>19</v>
      </c>
    </row>
    <row r="12">
      <c r="A12" s="4" t="inlineStr">
        <is>
          <t>Other Awards</t>
        </is>
      </c>
    </row>
    <row r="13">
      <c r="A13" s="3" t="inlineStr">
        <is>
          <t>Share-based Compensation Arrangement by Share-based Payment Award</t>
        </is>
      </c>
    </row>
    <row r="14">
      <c r="A14" s="4" t="inlineStr">
        <is>
          <t>Allocated Share-based Compensation Expense, Before Tax</t>
        </is>
      </c>
      <c r="B14" s="8" t="n">
        <v>0.5</v>
      </c>
      <c r="C14" s="8" t="n">
        <v>0.6</v>
      </c>
      <c r="D14" s="8" t="n">
        <v>0.5</v>
      </c>
    </row>
    <row r="15">
      <c r="A15" s="4" t="inlineStr">
        <is>
          <t>Stock Success Units (SSUs)</t>
        </is>
      </c>
    </row>
    <row r="16">
      <c r="A16" s="3" t="inlineStr">
        <is>
          <t>Share-based Compensation Arrangement by Share-based Payment Award</t>
        </is>
      </c>
    </row>
    <row r="17">
      <c r="A17" s="4" t="inlineStr">
        <is>
          <t>Allocated Share-based Compensation Expense, Before Tax</t>
        </is>
      </c>
      <c r="B17" s="7" t="n">
        <v>0.4</v>
      </c>
      <c r="C17" s="6" t="n">
        <v>0</v>
      </c>
      <c r="D17"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Cash Received Under Share-based Payment Arrangements</t>
        </is>
      </c>
      <c r="B4" s="7" t="n">
        <v>4.4</v>
      </c>
      <c r="C4" s="7" t="n">
        <v>6.1</v>
      </c>
      <c r="D4" s="7" t="n">
        <v>4.6</v>
      </c>
    </row>
    <row r="5">
      <c r="A5" s="4" t="inlineStr">
        <is>
          <t>Fair Value of Options Vested</t>
        </is>
      </c>
      <c r="B5" s="6" t="n">
        <v>0</v>
      </c>
      <c r="C5" s="6" t="n">
        <v>0</v>
      </c>
      <c r="D5" s="6" t="n">
        <v>0</v>
      </c>
    </row>
    <row r="6">
      <c r="A6" s="4" t="inlineStr">
        <is>
          <t>Stock Incentive Plan 2017</t>
        </is>
      </c>
    </row>
    <row r="7">
      <c r="A7" s="3" t="inlineStr">
        <is>
          <t>Share-based Compensation Arrangement by Share-based Payment Award</t>
        </is>
      </c>
    </row>
    <row r="8">
      <c r="A8" s="4" t="inlineStr">
        <is>
          <t>Number of Shares Authorized</t>
        </is>
      </c>
      <c r="B8" s="5" t="n">
        <v>17000000</v>
      </c>
    </row>
    <row r="9">
      <c r="A9" s="4" t="inlineStr">
        <is>
          <t>Number of Shares for Each Full Value Award</t>
        </is>
      </c>
      <c r="B9" s="13" t="n">
        <v>1.76</v>
      </c>
    </row>
    <row r="10">
      <c r="A10" s="4" t="inlineStr">
        <is>
          <t>Total Duration of the Stock Incentive Plan</t>
        </is>
      </c>
      <c r="B10" s="4" t="inlineStr">
        <is>
          <t>8 years</t>
        </is>
      </c>
    </row>
    <row r="11">
      <c r="A11" s="4" t="inlineStr">
        <is>
          <t>Award Vesting Period</t>
        </is>
      </c>
      <c r="B11" s="4" t="inlineStr">
        <is>
          <t>3 years</t>
        </is>
      </c>
    </row>
    <row r="12">
      <c r="A12" s="4" t="inlineStr">
        <is>
          <t>Number of Shares Available for Grant</t>
        </is>
      </c>
      <c r="B12" s="5" t="n">
        <v>10100000</v>
      </c>
    </row>
    <row r="13">
      <c r="A13" s="4" t="inlineStr">
        <is>
          <t>Stock Incentive Plan 2012</t>
        </is>
      </c>
    </row>
    <row r="14">
      <c r="A14" s="3" t="inlineStr">
        <is>
          <t>Share-based Compensation Arrangement by Share-based Payment Award</t>
        </is>
      </c>
    </row>
    <row r="15">
      <c r="A15" s="4" t="inlineStr">
        <is>
          <t>Number of Shares Authorized</t>
        </is>
      </c>
      <c r="B15" s="5" t="n">
        <v>20000000</v>
      </c>
    </row>
    <row r="16">
      <c r="A16" s="4" t="inlineStr">
        <is>
          <t>Number of Shares for Each Full Value Award</t>
        </is>
      </c>
      <c r="B16" s="13" t="n">
        <v>1.76</v>
      </c>
    </row>
    <row r="17">
      <c r="A17" s="4" t="inlineStr">
        <is>
          <t>Total Duration of the Stock Incentive Plan</t>
        </is>
      </c>
      <c r="B17" s="4" t="inlineStr">
        <is>
          <t>8 years</t>
        </is>
      </c>
    </row>
    <row r="18">
      <c r="A18" s="4" t="inlineStr">
        <is>
          <t>Award Vesting Period</t>
        </is>
      </c>
      <c r="B18" s="4" t="inlineStr">
        <is>
          <t>3 years</t>
        </is>
      </c>
    </row>
    <row r="19">
      <c r="A19" s="4" t="inlineStr">
        <is>
          <t>Performance Share Units</t>
        </is>
      </c>
    </row>
    <row r="20">
      <c r="A20" s="3" t="inlineStr">
        <is>
          <t>Share-based Compensation Arrangement by Share-based Payment Award</t>
        </is>
      </c>
    </row>
    <row r="21">
      <c r="A21" s="4" t="inlineStr">
        <is>
          <t>Award Vesting Period</t>
        </is>
      </c>
      <c r="B21" s="4" t="inlineStr">
        <is>
          <t>3 years</t>
        </is>
      </c>
    </row>
    <row r="22">
      <c r="A22" s="4" t="inlineStr">
        <is>
          <t>Weighted Average Grant Date Fair Value of Shares Granted</t>
        </is>
      </c>
      <c r="B22" s="9" t="n">
        <v>23.49</v>
      </c>
      <c r="C22" s="9" t="n">
        <v>41.57</v>
      </c>
      <c r="D22" s="9" t="n">
        <v>44.19</v>
      </c>
    </row>
    <row r="23">
      <c r="A23" s="4" t="inlineStr">
        <is>
          <t>Compensation Cost Not yet Recognized</t>
        </is>
      </c>
      <c r="B23" s="7" t="n">
        <v>6.5</v>
      </c>
    </row>
    <row r="24">
      <c r="A24" s="4" t="inlineStr">
        <is>
          <t>Period for Recognition of Compensation Cost Not Yet Recognized</t>
        </is>
      </c>
      <c r="B24" s="4" t="inlineStr">
        <is>
          <t>1 year 7 months 6 days</t>
        </is>
      </c>
    </row>
    <row r="25">
      <c r="A25" s="4" t="inlineStr">
        <is>
          <t>Restricted Stock Units (RSUs)</t>
        </is>
      </c>
    </row>
    <row r="26">
      <c r="A26" s="3" t="inlineStr">
        <is>
          <t>Share-based Compensation Arrangement by Share-based Payment Award</t>
        </is>
      </c>
    </row>
    <row r="27">
      <c r="A27" s="4" t="inlineStr">
        <is>
          <t>Weighted Average Grant Date Fair Value of Shares Granted</t>
        </is>
      </c>
      <c r="B27" s="9" t="n">
        <v>22.71</v>
      </c>
      <c r="C27" s="9" t="n">
        <v>37.07</v>
      </c>
      <c r="D27" s="9" t="n">
        <v>47.76</v>
      </c>
    </row>
    <row r="28">
      <c r="A28" s="4" t="inlineStr">
        <is>
          <t>Compensation Cost Not yet Recognized</t>
        </is>
      </c>
      <c r="B28" s="7" t="n">
        <v>21.2</v>
      </c>
    </row>
    <row r="29">
      <c r="A29" s="4" t="inlineStr">
        <is>
          <t>Period for Recognition of Compensation Cost Not Yet Recognized</t>
        </is>
      </c>
      <c r="B29" s="4" t="inlineStr">
        <is>
          <t>10 months 24 days</t>
        </is>
      </c>
    </row>
    <row r="30">
      <c r="A30" s="4" t="inlineStr">
        <is>
          <t>Fair Value of Awards Vested During the Period</t>
        </is>
      </c>
      <c r="B30" s="7" t="n">
        <v>25.1</v>
      </c>
      <c r="C30" s="7" t="n">
        <v>19.5</v>
      </c>
      <c r="D30" s="7" t="n">
        <v>18.1</v>
      </c>
    </row>
    <row r="31">
      <c r="A31" s="4" t="inlineStr">
        <is>
          <t>Stock Options</t>
        </is>
      </c>
    </row>
    <row r="32">
      <c r="A32" s="3" t="inlineStr">
        <is>
          <t>Share-based Compensation Arrangement by Share-based Payment Award</t>
        </is>
      </c>
    </row>
    <row r="33">
      <c r="A33" s="4" t="inlineStr">
        <is>
          <t>Stock Option Compensation Not yet Recognized</t>
        </is>
      </c>
      <c r="B33" s="6" t="n">
        <v>0</v>
      </c>
    </row>
    <row r="34">
      <c r="A34" s="4" t="inlineStr">
        <is>
          <t>Options Granted</t>
        </is>
      </c>
      <c r="B34" s="5" t="n">
        <v>0</v>
      </c>
      <c r="C34" s="5" t="n">
        <v>0</v>
      </c>
      <c r="D34" s="5" t="n">
        <v>0</v>
      </c>
    </row>
    <row r="35">
      <c r="A35" s="4" t="inlineStr">
        <is>
          <t>Stock Success Units (SSUs)</t>
        </is>
      </c>
    </row>
    <row r="36">
      <c r="A36" s="3" t="inlineStr">
        <is>
          <t>Share-based Compensation Arrangement by Share-based Payment Award</t>
        </is>
      </c>
    </row>
    <row r="37">
      <c r="A37" s="4" t="inlineStr">
        <is>
          <t>Award Vesting Period</t>
        </is>
      </c>
      <c r="B37" s="4" t="inlineStr">
        <is>
          <t>6 years</t>
        </is>
      </c>
    </row>
    <row r="38">
      <c r="A38" s="4" t="inlineStr">
        <is>
          <t>Weighted Average Grant Date Fair Value of Shares Granted</t>
        </is>
      </c>
      <c r="B38" s="9" t="n">
        <v>18.78</v>
      </c>
    </row>
    <row r="39">
      <c r="A39" s="4" t="inlineStr">
        <is>
          <t>Compensation Cost Not yet Recognized</t>
        </is>
      </c>
      <c r="B39" s="7" t="n">
        <v>5.7</v>
      </c>
    </row>
    <row r="40">
      <c r="A40" s="4" t="inlineStr">
        <is>
          <t>Period for Recognition of Compensation Cost Not Yet Recognized</t>
        </is>
      </c>
      <c r="B40" s="4" t="inlineStr">
        <is>
          <t>2 years 10 months 24 days</t>
        </is>
      </c>
    </row>
    <row r="41">
      <c r="A41" s="4" t="inlineStr">
        <is>
          <t>Fair Value of Awards Vested During the Period</t>
        </is>
      </c>
      <c r="B41" s="6" t="n">
        <v>0</v>
      </c>
    </row>
    <row r="42">
      <c r="A42" s="4" t="inlineStr">
        <is>
          <t>Cash Settled RSUs</t>
        </is>
      </c>
    </row>
    <row r="43">
      <c r="A43" s="3" t="inlineStr">
        <is>
          <t>Share-based Compensation Arrangement by Share-based Payment Award</t>
        </is>
      </c>
    </row>
    <row r="44">
      <c r="A44" s="4" t="inlineStr">
        <is>
          <t>Weighted Average Grant Date Fair Value of Shares Granted</t>
        </is>
      </c>
      <c r="B44" s="9" t="n">
        <v>22.94</v>
      </c>
    </row>
    <row r="45">
      <c r="A45" s="4" t="inlineStr">
        <is>
          <t>Compensation Cost Not yet Recognized</t>
        </is>
      </c>
      <c r="B45" s="7" t="n">
        <v>1.1</v>
      </c>
    </row>
    <row r="46">
      <c r="A46" s="4" t="inlineStr">
        <is>
          <t>Period for Recognition of Compensation Cost Not Yet Recognized</t>
        </is>
      </c>
      <c r="B46" s="4" t="inlineStr">
        <is>
          <t>1 year 1 month 6 days</t>
        </is>
      </c>
    </row>
    <row r="47">
      <c r="A47" s="4" t="inlineStr">
        <is>
          <t>Fair Value of Awards Vested During the Period</t>
        </is>
      </c>
      <c r="B47" s="6" t="n">
        <v>0</v>
      </c>
    </row>
    <row r="48">
      <c r="A48" s="4" t="inlineStr">
        <is>
          <t>Minimum | Performance Share Units</t>
        </is>
      </c>
    </row>
    <row r="49">
      <c r="A49" s="3" t="inlineStr">
        <is>
          <t>Share-based Compensation Arrangement by Share-based Payment Award</t>
        </is>
      </c>
    </row>
    <row r="50">
      <c r="A50" s="4" t="inlineStr">
        <is>
          <t>Percentage of Stock-based Awards Possible to be Earned</t>
        </is>
      </c>
      <c r="B50" s="4" t="inlineStr">
        <is>
          <t>40.00%</t>
        </is>
      </c>
    </row>
    <row r="51">
      <c r="A51" s="4" t="inlineStr">
        <is>
          <t>Minimum | Restricted Stock Units (RSUs)</t>
        </is>
      </c>
    </row>
    <row r="52">
      <c r="A52" s="3" t="inlineStr">
        <is>
          <t>Share-based Compensation Arrangement by Share-based Payment Award</t>
        </is>
      </c>
    </row>
    <row r="53">
      <c r="A53" s="4" t="inlineStr">
        <is>
          <t>Award Vesting Period</t>
        </is>
      </c>
      <c r="B53" s="4" t="inlineStr">
        <is>
          <t>1 year</t>
        </is>
      </c>
    </row>
    <row r="54">
      <c r="A54" s="4" t="inlineStr">
        <is>
          <t>Minimum | Stock Options</t>
        </is>
      </c>
    </row>
    <row r="55">
      <c r="A55" s="3" t="inlineStr">
        <is>
          <t>Share-based Compensation Arrangement by Share-based Payment Award</t>
        </is>
      </c>
    </row>
    <row r="56">
      <c r="A56" s="4" t="inlineStr">
        <is>
          <t>Award Vesting Period</t>
        </is>
      </c>
      <c r="B56" s="4" t="inlineStr">
        <is>
          <t>1 year</t>
        </is>
      </c>
    </row>
    <row r="57">
      <c r="A57" s="4" t="inlineStr">
        <is>
          <t>Minimum | Cash Settled RSUs</t>
        </is>
      </c>
    </row>
    <row r="58">
      <c r="A58" s="3" t="inlineStr">
        <is>
          <t>Share-based Compensation Arrangement by Share-based Payment Award</t>
        </is>
      </c>
    </row>
    <row r="59">
      <c r="A59" s="4" t="inlineStr">
        <is>
          <t>Award Vesting Period</t>
        </is>
      </c>
      <c r="B59" s="4" t="inlineStr">
        <is>
          <t>1 year</t>
        </is>
      </c>
    </row>
    <row r="60">
      <c r="A60" s="4" t="inlineStr">
        <is>
          <t>Maximum | Performance Share Units</t>
        </is>
      </c>
    </row>
    <row r="61">
      <c r="A61" s="3" t="inlineStr">
        <is>
          <t>Share-based Compensation Arrangement by Share-based Payment Award</t>
        </is>
      </c>
    </row>
    <row r="62">
      <c r="A62" s="4" t="inlineStr">
        <is>
          <t>Percentage of Stock-based Awards Possible to be Earned</t>
        </is>
      </c>
      <c r="B62" s="4" t="inlineStr">
        <is>
          <t>180.00%</t>
        </is>
      </c>
    </row>
    <row r="63">
      <c r="A63" s="4" t="inlineStr">
        <is>
          <t>Maximum | Restricted Stock Units (RSUs)</t>
        </is>
      </c>
    </row>
    <row r="64">
      <c r="A64" s="3" t="inlineStr">
        <is>
          <t>Share-based Compensation Arrangement by Share-based Payment Award</t>
        </is>
      </c>
    </row>
    <row r="65">
      <c r="A65" s="4" t="inlineStr">
        <is>
          <t>Award Vesting Period</t>
        </is>
      </c>
      <c r="B65" s="4" t="inlineStr">
        <is>
          <t>3 years</t>
        </is>
      </c>
    </row>
    <row r="66">
      <c r="A66" s="4" t="inlineStr">
        <is>
          <t>Maximum | Stock Options</t>
        </is>
      </c>
    </row>
    <row r="67">
      <c r="A67" s="3" t="inlineStr">
        <is>
          <t>Share-based Compensation Arrangement by Share-based Payment Award</t>
        </is>
      </c>
    </row>
    <row r="68">
      <c r="A68" s="4" t="inlineStr">
        <is>
          <t>Award Vesting Period</t>
        </is>
      </c>
      <c r="B68" s="4" t="inlineStr">
        <is>
          <t>3 years</t>
        </is>
      </c>
    </row>
    <row r="69">
      <c r="A69" s="4" t="inlineStr">
        <is>
          <t>Maximum | Cash Settled RSUs</t>
        </is>
      </c>
    </row>
    <row r="70">
      <c r="A70" s="3" t="inlineStr">
        <is>
          <t>Share-based Compensation Arrangement by Share-based Payment Award</t>
        </is>
      </c>
    </row>
    <row r="71">
      <c r="A71" s="4" t="inlineStr">
        <is>
          <t>Award Vesting Period</t>
        </is>
      </c>
      <c r="B71" s="4" t="inlineStr">
        <is>
          <t>3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Premium Income Data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s of Reinsurance</t>
        </is>
      </c>
    </row>
    <row r="4">
      <c r="A4" s="4" t="inlineStr">
        <is>
          <t>Direct Premium Income</t>
        </is>
      </c>
      <c r="J4" s="7" t="n">
        <v>9621.9</v>
      </c>
      <c r="K4" s="7" t="n">
        <v>9576.299999999999</v>
      </c>
      <c r="L4" s="7" t="n">
        <v>9171.1</v>
      </c>
    </row>
    <row r="5">
      <c r="A5" s="4" t="inlineStr">
        <is>
          <t>Reinsurance Assumed</t>
        </is>
      </c>
      <c r="J5" s="8" t="n">
        <v>94.09999999999999</v>
      </c>
      <c r="K5" s="8" t="n">
        <v>116.5</v>
      </c>
      <c r="L5" s="8" t="n">
        <v>142.6</v>
      </c>
    </row>
    <row r="6">
      <c r="A6" s="4" t="inlineStr">
        <is>
          <t>Reinsurance Ceded</t>
        </is>
      </c>
      <c r="J6" s="8" t="n">
        <v>-337.9</v>
      </c>
      <c r="K6" s="8" t="n">
        <v>-327.2</v>
      </c>
      <c r="L6" s="8" t="n">
        <v>-327.6</v>
      </c>
    </row>
    <row r="7">
      <c r="A7" s="4" t="inlineStr">
        <is>
          <t>Premium Income</t>
        </is>
      </c>
      <c r="B7" s="7" t="n">
        <v>2319.9</v>
      </c>
      <c r="C7" s="7" t="n">
        <v>2318.1</v>
      </c>
      <c r="D7" s="7" t="n">
        <v>2368.7</v>
      </c>
      <c r="E7" s="7" t="n">
        <v>2371.4</v>
      </c>
      <c r="F7" s="7" t="n">
        <v>2352.6</v>
      </c>
      <c r="G7" s="7" t="n">
        <v>2331.2</v>
      </c>
      <c r="H7" s="7" t="n">
        <v>2343.1</v>
      </c>
      <c r="I7" s="7" t="n">
        <v>2338.7</v>
      </c>
      <c r="J7" s="8" t="n">
        <v>9378.1</v>
      </c>
      <c r="K7" s="8" t="n">
        <v>9365.6</v>
      </c>
      <c r="L7" s="8" t="n">
        <v>8986.1</v>
      </c>
    </row>
    <row r="8">
      <c r="A8" s="4" t="inlineStr">
        <is>
          <t>Ceded Benefits and Change in Reserves for Future Benefits</t>
        </is>
      </c>
      <c r="J8" s="7" t="n">
        <v>628.8</v>
      </c>
      <c r="K8" s="7" t="n">
        <v>650.1</v>
      </c>
      <c r="L8" s="7" t="n">
        <v>667.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Fixed Maturity Securities At December 31, 2020 and 2019, all fixed maturity securities were classified as available-for-sale. The amortized cost and fair values of securities by security type are shown as follows: December 31, 2020 Amortized ACL 1 Gross Gross Fair (in millions of dollars) United States Government and Government Agencies and Authorities $ 559.0 $ — $ 150.8 $ — $ 709.8 States, Municipalities, and Political Subdivisions 3,609.9 — 652.8 1.5 4,261.2 Foreign Governments 902.9 — 266.5 1.2 1,168.2 Public Utilities 5,486.4 — 1,481.9 6.0 6,962.3 Mortgage/Asset-Backed Securities 1,019.9 — 88.0 0.2 1,107.7 All Other Corporate Bonds 24,958.8 6.8 5,013.5 46.9 29,918.6 Redeemable Preferred Stocks 9.6 — — 0.1 9.5 Total Fixed Maturity Securities $ 36,546.5 $ 6.8 $ 7,653.5 $ 55.9 $ 44,137.3 December 31, 2019 Amortized Gross Gross Fair (in millions of dollars) United States Government and Government Agencies and Authorities $ 1,246.1 $ 156.0 $ 0.4 $ 1,401.7 States, Municipalities, and Political Subdivisions 2,863.1 507.6 7.3 3,363.4 Foreign Governments 843.5 175.2 1.0 1,017.7 Public Utilities 6,436.7 1,303.7 8.2 7,732.2 Mortgage/Asset-Backed Securities 1,377.8 101.3 0.4 1,478.7 All Other Corporate Bonds 28,273.1 4,211.2 73.9 32,410.4 Redeemable Preferred Stocks 39.0 0.6 — 39.6 Total Fixed Maturity Securities $ 41,079.3 $ 6,455.6 $ 91.2 $ 47,443.7 1 Allowance for Credit Losses The following charts indicate the length of time our fixed maturity securities have been in a gross unrealized loss position. December 31, 2020 Less Than 12 Months 12 Months or Greater Fair Gross Fair Gross (in millions of dollars) States, Municipalities, and Political Subdivisions $ 133.4 $ 1.5 $ 0.1 $ — Foreign Governments 20.3 1.2 — — Public Utilities 76.3 3.7 25.4 2.3 Mortgage/Asset-Backed Securities 3.0 0.1 3.1 0.1 All Other Corporate Bonds 520.4 22.4 113.5 24.5 Redeemable Preferred Stocks 9.5 0.1 — — Total Fixed Maturity Securities $ 762.9 $ 29.0 $ 142.1 $ 26.9 December 31, 2019 Less Than 12 Months 12 Months or Greater Fair Gross Fair Gross (in millions of dollars) United States Government and Government Agencies and Authorities $ 110.2 $ 0.4 $ — $ — States, Municipalities, and Political Subdivisions 331.0 7.3 0.3 — Foreign Governments 69.4 1.0 — — Public Utilities 168.3 2.6 37.0 5.6 Mortgage/Asset-Backed Securities 47.0 0.4 3.1 — All Other Corporate Bonds 579.1 29.1 379.8 44.8 Total Fixed Maturity Securities $ 1,305.0 $ 40.8 $ 420.2 $ 50.4 The following is a distribution of the maturity dates for fixed maturity securities. The maturity dates have not been adjusted for possible calls or prepayments. December 31, 2020 Amortized Cost, Net of ACL Unrealized Gain Position Unrealized Loss Position Gross Gain Fair Value Gross Loss Fair Value (in millions of dollars) 1 year or less $ 881.8 $ 19.5 $ 836.4 $ 2.9 $ 62.0 Over 1 year through 5 years 6,162.6 589.9 6,545.7 22.9 183.9 Over 5 years through 10 years 10,886.9 1,914.8 12,659.4 10.7 131.6 Over 10 years 17,588.5 5,041.3 22,089.2 19.2 521.4 35,519.8 7,565.5 42,130.7 55.7 898.9 Mortgage/Asset-Backed Securities 1,019.9 88.0 1,101.6 0.2 6.1 Total Fixed Maturity Securities $ 36,539.7 $ 7,653.5 $ 43,232.3 $ 55.9 $ 905.0 December 31, 2019 Total Unrealized Gain Position Unrealized Loss Position Gross Gain Fair Value Gross Loss Fair Value (in millions of dollars) 1 year or less $ 821.5 $ 14.5 $ 832.6 $ 0.2 $ 3.2 Over 1 year through 5 years 6,286.2 456.5 6,423.4 41.7 277.6 Over 5 years through 10 years 13,570.8 1,688.3 14,881.3 14.6 363.2 Over 10 years 19,023.0 4,195.0 22,152.6 34.3 1,031.1 39,701.5 6,354.3 44,289.9 90.8 1,675.1 Mortgage/Asset-Backed Securities 1,377.8 101.3 1,428.6 0.4 50.1 Total Fixed Maturity Securities $ 41,079.3 $ 6,455.6 $ 45,718.5 $ 91.2 $ 1,725.2 The following chart depicts an analysis of our fixed maturity security portfolio between investment-grade and below-investment-grade categories as of December 31, 2020: Gross Unrealized Loss Fair Value Gross Unrealized Gain Amount Percent of Total Gross Unrealized Loss (in millions of dollars) Investment-Grade $ 40,637.2 $ 7,371.5 $ 18.1 32.4 % Below-Investment-Grade 3,500.1 282.0 37.8 67.6 Total Fixed Maturity Securities $ 44,137.3 $ 7,653.5 $ 55.9 100.0 % The unrealized losses on investment-grade fixed maturity securities principally relate to changes in interest rates or changes in market or sector credit spreads which occurred subsequent to the acquisition of the securities. Below-investment-grade fixed maturity securities are generally more likely to develop credit concerns than investment-grade securities. At December 31, 2020,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 credit loss will recover in value. We have the ability and intent to continue to hold these securities to recovery of amortized cost and believe that no credit losses have occurred. As of December 31, 2020, we held 47 individual investment-grade fixed maturity securities and 21 individual below-investment-grade fixed maturity securities that were in an unrealized loss position, of which 5 investment-grade fixed maturity securities and 13 below-investment-grade fixed maturity securities had been in an unrealized loss position continuously for over one year. In determining when a decline in fair value below amortized cost of a fixed maturity security represents a credit loss, we evaluate the following factors: • Whether we expect to recover the entire amortized cost basis of the security • Whether we intend to sell the security or will be required to sell the security before the recovery of its amortized cost basis • Whether the security is current as to principal and interest payments • The significance of the decline in value • Current and future business prospects and trends of earnings • The valuation of the security's underlying collateral • Relevant industry conditions and trends relative to their historical cycles • Market conditions • Rating agency and governmental actions • Bid and offering prices and the level of trading activity • Adverse changes in estimated cash flows for securitized investments • Changes in fair value subsequent to the balance sheet date • Any other key measures for the related security While determining whether a credit loss exis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credit losses on a timely basis for investments determined to have a credit loss. We calculate the allowance for credit losses of fixed maturity securities based on the present value of our best estimate of cash flows expected to be collected, discounted using the effective interest rate implicit in the security at the date of acquisition. When estimating future cash flows, we analyze the strength of the issuer’s balance sheet, its debt obligations and near-term funding arrangements, cash flow and liquidity, the profitability of its core businesses, the availability of marketable assets which could be sold to increase liquidity, its industry fundamentals and regulatory environment, and its access to capital markets. As of December 31, 2020, with respect to the fixed maturity securities for which an allowance for credit losses was recognized, we do not intend to sell these securities, and it is not more likely than not that we will be required to sell these securities before recovery of our estimated value. The following table presents a rollforward of the allowance for credit losses on available-for-sale fixed maturity securities, all of which are classified as "all other corporate bonds" in the preceding tables, at December 31, 2020: Year Ended (in millions of dollars) Balance, beginning of period $ — Credit losses on securities for which credit losses were not previously recorded 44.5 Change in allowance due to change in intent to hold securities to maturity (37.7) Change in allowance on securities with allowance recorded in previous period — Balance, end of period $ 6.8 At December 31, 2020, we had commitments of $21.0 million to fund private placement fixed maturity securities, the amount of which may or may not be funded. Variable Interest Entities We invest in variable interests issued by variable interest entities. These investments include tax credit partnerships, private equity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 As of December 31, 2020, the carrying amount of our variable interest entity investments that are not consolidated in our financial statements was $776.8 million, comprised of $29.3 million of tax credit partnerships and $747.5 million of private equity partnerships. At December 31, 2019, the carrying amount of our variable interest entity investments that are not consolidated in our financial statements was $675.1 million, comprised of $58.4 million of tax credit partnerships and $616.7 million of private equity partnerships. These variable interest entity investments are reported as other long-term investments in our consolidated balance sheets. The Company invests in tax credit partnerships primarily for the receipt of income tax credits and tax benefits derived from passive losses on the investments. Amounts recognized in the consolidated statements of income are as follows: Year Ended December 31 2020 2019 2018 (in millions of dollars) Income Tax Credits $ 33.2 $ 37.8 $ 41.4 Amortization, Net of Tax (21.9) (25.2) (28.1) Income Tax Benefit $ 11.3 $ 12.6 $ 13.3 Contractually, we are a limited partner in these tax credit partnerships, and our maximum exposure to loss is limited to the carrying value of our investment, which includes $0.9 million of unfunded unconditional commitments at December 31, 2020. See Note 2 for commitments to fund private equity partnerships. Mortgage Loans 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75 percent. We update the loan-to-value ratios at least every three years for each loan, and properties undergo a general inspection at least every two years. Our general policy for newly issued loans is to have a debt service coverage ratio greater than 1.25 times on a normalized 25 year amortization period. We update our debt service coverage ratios annually. We adopted new accounting guidance that requires us to estimate an allowance for expected credit losses effective January 1, 2020. We carry our mortgage loans at amortized cost less the allowance for expected credit losses. The amortized cost of our mortgage loans was $2,445.2 million and $2,397.0 million at December 31, 2020 and December 31, 2019, respectively. The allowance for expected credit losses was $13.1 million at December 31, 2020. Interest income is accrued on the principal amount of the loan based on the loan's contractual interest rate. We report accrued interest income for our mortgage loans as accrued investment income on our consolidated balance sheets, and the amount of the accrued income was $8.0 million and $8.3 million at December 31, 2020 and December 31, 2019, respectively. The carrying amount of mortgage loans by property type and geographic region are presented below. December 31 2020 2019 (in millions of dollars) Carrying Percent of Carrying Percent of Amount Total Amount Total Property Type Apartment $ 638.0 26.2 % $ 608.8 25.4 % Industrial 654.0 26.9 623.6 26.0 Office 517.8 21.3 549.3 22.9 Retail 575.6 23.7 567.5 23.7 Other 46.7 1.9 47.8 2.0 Total $ 2,432.1 100.0 % $ 2,397.0 100.0 % Region New England $ 40.0 1.6 % $ 28.9 1.2 % Mid-Atlantic 202.5 8.2 184.5 7.7 East North Central 330.4 13.6 329.2 13.7 West North Central 196.1 8.1 215.4 9.0 South Atlantic 512.0 21.1 509.2 21.2 East South Central 110.0 4.5 114.3 4.8 West South Central 257.4 10.6 246.6 10.3 Mountain 268.8 11.1 268.2 11.2 Pacific 514.9 21.2 500.7 20.9 Total $ 2,432.1 100.0 % $ 2,397.0 100.0 % The risk in our mortgage loan portfolio is primarily related to vacancy rates. Events or developments, such as economic conditions that impact the ability of the borrowers to ensure occupancy of the property, may have a negative effect on our mortgage loan portfolio, particularly to the extent that our portfolio is concentrated in an affected region or property type. An increase in vacancies increases the probability of default, which would negatively affect our expected losses in our mortgage loan portfolio. We evaluate each of our mortgage loans individually for impairment and assign an internal credit quality rating based on a comprehensive rating system used to evaluate the credit risk of the loan. The factors we use to derive our internal credit ratings may include the following: • Loan-to-value ratio • Debt service coverage ratio based on current operating income • Property location, including regional economics, trends and demographics • Age, condition, and construction quality of property • Current and historical occupancy of property • Lease terms relative to market • Tenant size and financial strength • Borrower's financial strength • Borrower's equity in transaction • Additional collateral, if any 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credit quality ratings on an annual basis. This review process is performed more frequently for mortgage loans deemed to have a higher risk of delinquency. Mortgage loans, sorted by the applicable credit quality indicators, are as follows: December 31 2020 2019 (in millions of dollars) Carrying Amount Percent of Total Carrying Amount Percent of Total Internal Rating AA $ 3.5 0.1 % $ — — % A 510.0 21.0 % 485.6 20.3 % BBB 1,863.0 76.6 1,911.4 79.7 BB 39.4 1.6 — — B 16.2 0.7 — — Total $ 2,432.1 100.0 % $ 2,397.0 100.0 % Loan-to-Value Ratio &lt;= 65% $ 1,189.4 48.9 % $ 1,215.1 50.7 % &gt; 65% &lt;= 75% 1,000.3 41.1 1,053.0 43.9 &gt; 75% &lt;= 85% 155.8 6.4 91.4 3.8 &gt; 85% 86.6 3.6 37.5 1.6 Total $ 2,432.1 100.0 % $ 2,397.0 100.0 % The following table presents the amortized cost of our mortgage loans by year of origination and credit quality indicators at December 31, 2020: Prior to 2016 2016 2017 2018 2019 2020 Total (in millions of dollars) Internal Rating AA $ 3.5 $ — $ — $ — $ — $ — $ 3.5 A 240.3 119.5 56.3 60.2 16.9 18.0 511.2 BBB 482.6 287.8 253.9 331.8 351.9 166.4 1,874.4 BB 29.4 — 10.5 — — — 39.9 B 16.2 — — — — — 16.2 Total Amortized Cost 772.0 407.3 320.7 392.0 368.8 184.4 2,445.2 Allowance for credit losses (2.4) (2.0) (1.9) (2.4) (2.9) (1.5) (13.1) Carrying Amount $ 769.6 $ 405.3 $ 318.8 $ 389.6 $ 365.9 $ 182.9 $ 2,432.1 Loan-to-Value Ratio &lt;=65% $ 598.5 $ 257.5 $ 139.0 $ 77.8 $ 82.8 $ 37.2 $ 1,192.8 &gt;65&lt;=75% 47.2 122.5 109.9 294.8 286.0 147.2 1,007.6 &gt;75%&lt;=85% 78.7 27.3 37.9 13.3 — — 157.2 &gt;85% 47.6 — 33.9 6.1 — — 87.6 Total Amortized Cost 772.0 407.3 320.7 392.0 368.8 184.4 2,445.2 Allowance for credit losses (2.4) (2.0) (1.9) (2.4) (2.9) (1.5) (13.1) Carrying Amount $ 769.6 $ 405.3 $ 318.8 $ 389.6 $ 365.9 $ 182.9 $ 2,432.1 The following table presents a rollforward of allowance for expected credit losses by loan-to-value ratio: Year Ended December 31, 2020 Beginning of Period Current Period Provisions Write-Offs Recoveries End of Period (in millions of dollars) Loan-to-Value Ratio &lt;=65% $ 2.8 $ 0.6 $ — $ — $ 3.4 &gt;65&lt;=75% 4.6 2.7 — — 7.3 &gt;75%&lt;=85% 0.5 0.8 — — 1.3 &gt;85% 0.4 0.7 — — 1.1 Total $ 8.3 $ 4.8 $ — $ — $ 13.1 The increase in our estimate of expected losses during the year ended December 31, 2020 is primarily due to the expected impact of COVID-19, specifically impacts to underlying commercial real estate values, and reflects market conditions at December 31, 2020. There were no troubled debt restructurings during 2020 or 2019. We had one mortgage loan which was modified in a troubled debt restructuring during the second quarter of 2018. The loan had a principal balance of $3.6 million prior to the restructuring, wherein the terms of the loan were modified to reduce monthly payments to interest-only at the current note rate and to permit a discounted payoff by September 2018. At time of restructuring, we recorded an allowance for credit losses on mortgage loans and recognized an impairment loss of $0.2 million in the second quarter of 2018. The payoff of the loan did not occur in September 2018 and the loan was considered impaired as of December 31, 2018. The loan was settled during the first quarter of 2019 resulting in an additional loss of $0.1 million. At December 31, 2020, we held no mortgage loans that were greater than 90 days past due regarding principal and/or interest payments. We had no loan foreclosures for the years ended December 31, 2020, 2019, or 2018. For the year ended December 31, 2020, we had no impaired mortgage loans. Our average investment in impaired mortgage loans was $0.6 million, and $2.3 million for the years ended December 31, 2019 and 2018, respectively. We did not recognize any interest income during 2020, 2019 or 2018 on mortgage loans subsequent to impairment. At December 31, 2020, we had commitments of $11.4 million to fund certain commercial mortgage loans. Consistent with how we determine the estimate of current expected credit losses for our funded mortgage loans each period, we estimate expected credit losses for loans that have not been funded but we are committed to fund at the end of each period. At December 31, 2020, we had $0.1 million of expected credit losses related to unfunded commitments on our consolidated balance sheets. Investment Real Estate Our investment real estate balance was $106.3 million and $90.5 million at December 31, 2020 and 2019, respectively, and the associated accumulated depreciation was $97.7 million and $49.8 million at December 31, 2020 and 2019, respectively. For the year ended December 31, 2020, we recognized $36.6 million in impairments related to certain of our real estate held for investment. We did not recognize any impairments on investment real estate during 2019 and we recognized $0.6 million in impairments in 2018. Transfers of Financial Assets 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30 days. We post collateral through our repurchase agreement transactions whereby the counterparty commits to purchase securities with the agreement to resell them to us at a later, specified date. The fair value of collateral posted is generally 102 percent of the cash received. Our investment policy also permits us to lend fixed maturity securities to unaffiliated financial institutions in short-term securities lending agreements. These agreements increase our investment income with minimal risk. Our securities lending policy requires that a minimum of 102 percent of the fair value of the securities loaned be maintained as collateral. We may receive cash and/or securities as collateral under these agreements. Cash received as collateral is typically reinvested in short-term investments. If securities are received as collateral, we are not permitted to sell or re-post them. As of December 31, 2020, the carrying amount of fixed maturity securities loaned to third parties under our securities lending program was $96.6 million, for which we received collateral in the form of cash and securities of $17.6 million and $82.8 million, respectively. As of December 31, 2019, the carrying amount of fixed maturity securities loaned to third parties under our securities lending program was $176.4 million, for which we received collateral in the form of securities of $186.5 million. We had no outstanding repurchase agreements at December 31, 2020 or 2019. The remaining contractual maturities of our securities lending agreements disaggregated by class of collateral pledged are as follows: December 31 2020 2019 Overnight and Continuous (in millions of dollars) Borrowings United States Government and Government Agencies and Authorities $ 0.1 $ — State, Municipalities, and Political Subdivisions 0.4 — Public Utilities 0.3 — All Other Corporate Bonds 16.8 — Total Borrowings $ 17.6 $ — Gross Amount of Recognized Liability for Securities Lending Transactions 17.6 — Amounts Related to Agreements Not Included in Offsetting Disclosure Contained Herein $ — $ — Certain of our U.S. insurance subsidiaries are members of regional FHLBs. Membership, which requires that we purchase a minimum amount of FHLB common stock on which we receive dividends, provides access to low-cost funding. Advances received from the FHLB are used for the purchase of fixed maturity securities. Additional common stock purchases may be required, based on the amount of funds we borrow from the FHLBs. The carrying value of common stock owned, collateral posted, and advances received are as follows: December 31 2020 2019 (in millions of dollars) Carrying Value of FHLB Common Stock $ 28.2 $ 18.5 Advances from FHLB 312.2 — Carrying Value of Collateral Posted to FHLB Fixed Maturity Securities $ 944.0 $ 182.1 Commercial Mortgage Loans 1,072.5 164.4 Total Carrying Value of Collateral Posted to FHLB $ 2,016.5 $ 346.5 Offsetting of Financial Instruments 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4 for further discussion of collateral related to our derivative contracts. 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December 31, 2020 Gross Amount Gross Amount Not of Recognized Gross Amount Net Amount Offset in Balance Sheet Financial Offset in Presented in Financial Cash Net Instruments Balance Sheet Balance Sheet Instruments Collateral Amount (in millions of dollars) Financial Assets: Derivatives $ 19.8 $ — $ 19.8 $ (10.1) $ (8.7) $ 1.0 Securities Lending 96.6 — 96.6 (79.0) (17.6) — Total $ 116.4 $ — $ 116.4 $ (89.1) $ (26.3) $ 1.0 Financial Liabilities: Derivatives $ 59.7 $ — $ 59.7 $ (59.0) $ — $ 0.7 Securities Lending 17.6 — 17.6 (17.6) — — Total $ 77.3 $ — $ 77.3 $ (76.6) $ — $ 0.7 December 31, 2019 Gross Amount Gross Amount Not of Recognized Gross Amount Net Amount Offset in Balance Sheet Financial Offset in Presented in Financial Cash Net Instruments Balance Sheet Balance Sheet Instruments Collateral Amount (in millions of dollars) Financial Assets: Derivatives $ 27.5 $ — $ 27.5 $ (4.0) $ (23.5) $ — Securities Lending 176.4 — 176.4 (176.4) — — Total $ 203.9 $ — $ 203.9 $ (180.4) $ (23.5) $ — Financial Liabilities: Derivatives $ 34.6 $ — $ 34.6 $ (31.3) $ — $ 3.3 Net Investment Income Net investment income reported in our consolidated statements of income is presented below. Certain prior period amounts have been reclassified to conform to the current period presentation. Year Ended December 31 2020 2019 2018 (in millions of dollars) Fixed Maturity Securities $ 2,164.0 $ 2,213.6 $ 2,239.7 Derivatives 78.7 73.4 66.1 Mortgage Loans 108.9 103.3 110.1 Policy Loans 20.0 19.9 18.6 Other Long-term Investments Perpetual Preferred Securities 1 (2.1) 5.4 (0.2) Private Equity Partnerships 2 19.8 31.7 36.0 Other 3.9 3.9 8.4 Short-term Investments 10.5 29.0 23.7 Gross Investment Income 2,403.7 2,480.2 2,502.4 Less Investment Expenses 30.6 32.1 35.2 Less Investment Income on Participation Fund Account Assets 12.4 12.8 13.5 Net Investment Income $ 2,360.7 $ 2,435.3 $ 2,453.7 1 The net unrealized gain (loss) recognized in net investment income for the year ended December 31, 2020 related to perpetual preferred securities still held at December 31, 2020 was $(4.6) million. The net unrealized gain (loss) recognized in net investment income for the year ended December 31, 2019 related to perpetual preferred securities still held at December 31, 2019 was $3.3 million. 2 The net unrealized gain (loss) recognized in net investment income for the year ended December 31, 2020 related to private equity partnerships still held at December 31, 2020 was $(8.7) million. The net unrealized gain (loss) recognized in net investment income for the year ended December 31, 2019 related to private equity partnerships still held at December 31, 2019 was $6.8 million. See Note 2 for further discussion of private equity partnerships. Realized Investment Gain and Loss Realized investment gains and losses are as follows: Year Ended December 31 2020 2019 2018 (in millions of dollars) Fixed Maturity Securities Gross Gains on Sales 1 $ 1,332.8 $ 22.9 $ 9.7 Gross Losses on Sales (20.3) (32.6) (15.2) Credit Losses (53.6) (25.3) (17.5) Mortgage Loans and Other Invested Assets Gross Gains on Sales 1.9 4.6 0.5 Gross Losses on Sales (0.3) (0.3) — Impairment Loss (36.6) — (1.4) Credit Losses (4.6) — — Embedded Derivative in Modified Coinsurance Arrangement (17.0) 8.3 (15.2) All Other Derivatives (2.5) (0.1) 0.3 Foreign Currency Transactions (0.7) (0.7) (0.7) Net Realized Investment Gain (Loss) $ 1,199.1 $ (23.2) $ (39.5) 1 Gross gains on sales of fixed maturity securities includes gains of $1,302.3 million as a result of the reinsurance transaction that we entered into during the fourth quarter of 2020. See Note 12 for further discuss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insurance - Additional Information (Detail) $ in Millions</t>
        </is>
      </c>
      <c r="B1" s="2" t="inlineStr">
        <is>
          <t>3 Months Ended</t>
        </is>
      </c>
      <c r="K1" s="2" t="inlineStr">
        <is>
          <t>12 Months Ended</t>
        </is>
      </c>
    </row>
    <row r="2">
      <c r="B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t>
        </is>
      </c>
      <c r="L2" s="2" t="inlineStr">
        <is>
          <t>Dec. 31, 2019USD ($)</t>
        </is>
      </c>
      <c r="M2" s="2" t="inlineStr">
        <is>
          <t>Dec. 31, 2018USD ($)</t>
        </is>
      </c>
      <c r="N2" s="2" t="inlineStr">
        <is>
          <t>Dec. 16, 2020USD ($)</t>
        </is>
      </c>
      <c r="O2" s="2" t="inlineStr">
        <is>
          <t>Dec. 31, 2017USD ($)</t>
        </is>
      </c>
    </row>
    <row r="3">
      <c r="A3" s="4" t="inlineStr">
        <is>
          <t>Negative Ceding Commission</t>
        </is>
      </c>
      <c r="K3" s="6" t="n">
        <v>438</v>
      </c>
    </row>
    <row r="4">
      <c r="A4" s="4" t="inlineStr">
        <is>
          <t>Net Realized Gain Related to the Transfer of Investments</t>
        </is>
      </c>
      <c r="B4" s="7" t="n">
        <v>1304.9</v>
      </c>
      <c r="C4" s="4" t="inlineStr">
        <is>
          <t>[1]</t>
        </is>
      </c>
      <c r="D4" s="7" t="n">
        <v>4.4</v>
      </c>
      <c r="E4" s="7" t="n">
        <v>33.8</v>
      </c>
      <c r="F4" s="6" t="n">
        <v>-144</v>
      </c>
      <c r="G4" s="7" t="n">
        <v>9.199999999999999</v>
      </c>
      <c r="H4" s="7" t="n">
        <v>-26.2</v>
      </c>
      <c r="I4" s="7" t="n">
        <v>-7.3</v>
      </c>
      <c r="J4" s="7" t="n">
        <v>1.1</v>
      </c>
      <c r="K4" s="8" t="n">
        <v>1199.1</v>
      </c>
      <c r="L4" s="7" t="n">
        <v>-23.2</v>
      </c>
      <c r="M4" s="7" t="n">
        <v>-39.5</v>
      </c>
    </row>
    <row r="5">
      <c r="A5" s="4" t="inlineStr">
        <is>
          <t>Transaction Costs Related to Reinsurance Transaction</t>
        </is>
      </c>
      <c r="K5" s="8" t="n">
        <v>996.6</v>
      </c>
      <c r="L5" s="8" t="n">
        <v>943.6</v>
      </c>
      <c r="M5" s="8" t="n">
        <v>891.2</v>
      </c>
    </row>
    <row r="6">
      <c r="A6" s="4" t="inlineStr">
        <is>
          <t>Income Taxes Receivable, Net Operating Loss, CARES Act</t>
        </is>
      </c>
      <c r="K6" s="8" t="n">
        <v>36.5</v>
      </c>
    </row>
    <row r="7">
      <c r="A7" s="4" t="inlineStr">
        <is>
          <t>Reinsurance Recoverables, Incurred but Not Reported Claims</t>
        </is>
      </c>
      <c r="B7" s="8" t="n">
        <v>8378.9</v>
      </c>
      <c r="G7" s="7" t="n">
        <v>2246.8</v>
      </c>
      <c r="K7" s="8" t="n">
        <v>8378.9</v>
      </c>
      <c r="L7" s="7" t="n">
        <v>2246.8</v>
      </c>
      <c r="M7" s="7" t="n">
        <v>2227.3</v>
      </c>
      <c r="O7" s="6" t="n">
        <v>2182</v>
      </c>
    </row>
    <row r="8">
      <c r="A8" s="4" t="inlineStr">
        <is>
          <t>Prepaid Reinsurance Premiums</t>
        </is>
      </c>
      <c r="B8" s="6" t="n">
        <v>813</v>
      </c>
      <c r="K8" s="6" t="n">
        <v>813</v>
      </c>
    </row>
    <row r="9">
      <c r="A9" s="4" t="inlineStr">
        <is>
          <t>Number of companies that make up majority of reinsurance recoverable</t>
        </is>
      </c>
      <c r="B9" s="5" t="n">
        <v>9</v>
      </c>
      <c r="K9" s="5" t="n">
        <v>9</v>
      </c>
    </row>
    <row r="10">
      <c r="A10" s="4" t="inlineStr">
        <is>
          <t>Closed Block Individual Disability Reinsurance Transaction</t>
        </is>
      </c>
    </row>
    <row r="11">
      <c r="A11" s="4" t="inlineStr">
        <is>
          <t>Net Realized Gain Related to the Transfer of Investments</t>
        </is>
      </c>
      <c r="K11" s="7" t="n">
        <v>1302.3</v>
      </c>
    </row>
    <row r="12">
      <c r="A12" s="4" t="inlineStr">
        <is>
          <t>Increase in Benefits and Change in Reserves for Future Benefits</t>
        </is>
      </c>
      <c r="K12" s="8" t="n">
        <v>1284.5</v>
      </c>
    </row>
    <row r="13">
      <c r="A13" s="4" t="inlineStr">
        <is>
          <t>Transaction Costs Related to Reinsurance Transaction</t>
        </is>
      </c>
      <c r="K13" s="5" t="n">
        <v>21</v>
      </c>
    </row>
    <row r="14">
      <c r="A14" s="4" t="inlineStr">
        <is>
          <t>Reinsurance Recoverables, Incurred but Not Reported Claims</t>
        </is>
      </c>
      <c r="B14" s="7" t="n">
        <v>6141.5</v>
      </c>
      <c r="K14" s="8" t="n">
        <v>6141.5</v>
      </c>
      <c r="N14" s="7" t="n">
        <v>6141.5</v>
      </c>
    </row>
    <row r="15">
      <c r="A15" s="4" t="inlineStr">
        <is>
          <t>Prepaid Reinsurance Premiums</t>
        </is>
      </c>
      <c r="N15" s="8" t="n">
        <v>815.7</v>
      </c>
    </row>
    <row r="16">
      <c r="A16" s="4" t="inlineStr">
        <is>
          <t>Deposit Contracts, Assets</t>
        </is>
      </c>
      <c r="N16" s="7" t="n">
        <v>88.2</v>
      </c>
    </row>
    <row r="17">
      <c r="A17" s="4" t="inlineStr">
        <is>
          <t>Amortization of Prepaid Reinsurance Premium</t>
        </is>
      </c>
      <c r="K17" s="7" t="n">
        <v>2.6</v>
      </c>
    </row>
    <row r="18">
      <c r="A18" s="4" t="inlineStr">
        <is>
          <t>AM Best A Rating or Better | Reinsurer Concentration Risk | Reinsurance Recoverable | Commonwealth Annuity and Life Insurance Company</t>
        </is>
      </c>
    </row>
    <row r="19">
      <c r="A19" s="4" t="inlineStr">
        <is>
          <t>Percentage of Concentration Risk</t>
        </is>
      </c>
      <c r="K19" s="4" t="inlineStr">
        <is>
          <t>59.00%</t>
        </is>
      </c>
    </row>
    <row r="20">
      <c r="A20" s="4" t="inlineStr">
        <is>
          <t>AM Best A Rating or Better | Reinsurer Concentration Risk | Reinsurance Recoverable | Top 9 Reinsurers</t>
        </is>
      </c>
    </row>
    <row r="21">
      <c r="A21" s="4" t="inlineStr">
        <is>
          <t>Percentage of Concentration Risk</t>
        </is>
      </c>
      <c r="K21" s="4" t="inlineStr">
        <is>
          <t>35.00%</t>
        </is>
      </c>
    </row>
    <row r="22">
      <c r="A22" s="4" t="inlineStr">
        <is>
          <t>AM Best, A- Rating | Reinsurer Concentration Risk | Reinsurance Recoverable | Other Reinsurers</t>
        </is>
      </c>
    </row>
    <row r="23">
      <c r="A23" s="4" t="inlineStr">
        <is>
          <t>Percentage of Concentration Risk</t>
        </is>
      </c>
      <c r="K23" s="4" t="inlineStr">
        <is>
          <t>5.00%</t>
        </is>
      </c>
    </row>
    <row r="24">
      <c r="A24" s="4" t="inlineStr">
        <is>
          <t>AM Best, Below A- or Not Rated | Reinsurer Concentration Risk | Reinsurance Recoverable | Other Reinsurers</t>
        </is>
      </c>
    </row>
    <row r="25">
      <c r="A25" s="4" t="inlineStr">
        <is>
          <t>Percentage of Concentration Risk</t>
        </is>
      </c>
      <c r="K25" s="4" t="inlineStr">
        <is>
          <t>1.00%</t>
        </is>
      </c>
    </row>
    <row r="26"/>
    <row r="27">
      <c r="A27" s="4" t="inlineStr">
        <is>
          <t>[1]</t>
        </is>
      </c>
      <c r="B27" s="4" t="inlineStr">
        <is>
          <t>Fourth quarter of 2020 net realized investment gain of $1,302.3 million before tax and $1,028.8 million after tax, related to the transfer of investments for the Closed Block individual disability reinsurance transaction.</t>
        </is>
      </c>
    </row>
  </sheetData>
  <mergeCells count="6">
    <mergeCell ref="A1:A2"/>
    <mergeCell ref="B1:J1"/>
    <mergeCell ref="K1:M1"/>
    <mergeCell ref="B2:C2"/>
    <mergeCell ref="A26:O26"/>
    <mergeCell ref="B27:O2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emium Income by Major Line of Business within Each Segment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Premium Income</t>
        </is>
      </c>
      <c r="B4" s="7" t="n">
        <v>2319.9</v>
      </c>
      <c r="C4" s="7" t="n">
        <v>2318.1</v>
      </c>
      <c r="D4" s="7" t="n">
        <v>2368.7</v>
      </c>
      <c r="E4" s="7" t="n">
        <v>2371.4</v>
      </c>
      <c r="F4" s="7" t="n">
        <v>2352.6</v>
      </c>
      <c r="G4" s="7" t="n">
        <v>2331.2</v>
      </c>
      <c r="H4" s="7" t="n">
        <v>2343.1</v>
      </c>
      <c r="I4" s="7" t="n">
        <v>2338.7</v>
      </c>
      <c r="J4" s="7" t="n">
        <v>9378.1</v>
      </c>
      <c r="K4" s="7" t="n">
        <v>9365.6</v>
      </c>
      <c r="L4" s="7" t="n">
        <v>8986.1</v>
      </c>
    </row>
    <row r="5">
      <c r="A5" s="4" t="inlineStr">
        <is>
          <t>Accident, Sickness, and Disability</t>
        </is>
      </c>
    </row>
    <row r="6">
      <c r="A6" s="3" t="inlineStr">
        <is>
          <t>Segment Reporting Information</t>
        </is>
      </c>
    </row>
    <row r="7">
      <c r="A7" s="4" t="inlineStr">
        <is>
          <t>Premium Income</t>
        </is>
      </c>
      <c r="J7" s="8" t="n">
        <v>6975.2</v>
      </c>
      <c r="K7" s="8" t="n">
        <v>6944.9</v>
      </c>
      <c r="L7" s="8" t="n">
        <v>6673.5</v>
      </c>
    </row>
    <row r="8">
      <c r="A8" s="4" t="inlineStr">
        <is>
          <t>Life</t>
        </is>
      </c>
    </row>
    <row r="9">
      <c r="A9" s="3" t="inlineStr">
        <is>
          <t>Segment Reporting Information</t>
        </is>
      </c>
    </row>
    <row r="10">
      <c r="A10" s="4" t="inlineStr">
        <is>
          <t>Premium Income</t>
        </is>
      </c>
      <c r="J10" s="8" t="n">
        <v>2402.9</v>
      </c>
      <c r="K10" s="8" t="n">
        <v>2420.7</v>
      </c>
      <c r="L10" s="8" t="n">
        <v>2312.6</v>
      </c>
    </row>
    <row r="11">
      <c r="A11" s="4" t="inlineStr">
        <is>
          <t>Operating Segments</t>
        </is>
      </c>
    </row>
    <row r="12">
      <c r="A12" s="3" t="inlineStr">
        <is>
          <t>Segment Reporting Information</t>
        </is>
      </c>
    </row>
    <row r="13">
      <c r="A13" s="4" t="inlineStr">
        <is>
          <t>Premium Income</t>
        </is>
      </c>
      <c r="J13" s="8" t="n">
        <v>9378.1</v>
      </c>
      <c r="K13" s="8" t="n">
        <v>9365.6</v>
      </c>
      <c r="L13" s="8" t="n">
        <v>8986.1</v>
      </c>
    </row>
    <row r="14">
      <c r="A14" s="4" t="inlineStr">
        <is>
          <t>Operating Segments | Unum US</t>
        </is>
      </c>
    </row>
    <row r="15">
      <c r="A15" s="3" t="inlineStr">
        <is>
          <t>Segment Reporting Information</t>
        </is>
      </c>
    </row>
    <row r="16">
      <c r="A16" s="4" t="inlineStr">
        <is>
          <t>Premium Income</t>
        </is>
      </c>
      <c r="J16" s="8" t="n">
        <v>6018.9</v>
      </c>
      <c r="K16" s="8" t="n">
        <v>6016.6</v>
      </c>
      <c r="L16" s="8" t="n">
        <v>5736.4</v>
      </c>
    </row>
    <row r="17">
      <c r="A17" s="4" t="inlineStr">
        <is>
          <t>Operating Segments | Unum US | Group Long-term Disability</t>
        </is>
      </c>
    </row>
    <row r="18">
      <c r="A18" s="3" t="inlineStr">
        <is>
          <t>Segment Reporting Information</t>
        </is>
      </c>
    </row>
    <row r="19">
      <c r="A19" s="4" t="inlineStr">
        <is>
          <t>Premium Income</t>
        </is>
      </c>
      <c r="J19" s="8" t="n">
        <v>1828.5</v>
      </c>
      <c r="K19" s="8" t="n">
        <v>1823.1</v>
      </c>
      <c r="L19" s="8" t="n">
        <v>1766.2</v>
      </c>
    </row>
    <row r="20">
      <c r="A20" s="4" t="inlineStr">
        <is>
          <t>Operating Segments | Unum US | Group Short-term Disability</t>
        </is>
      </c>
    </row>
    <row r="21">
      <c r="A21" s="3" t="inlineStr">
        <is>
          <t>Segment Reporting Information</t>
        </is>
      </c>
    </row>
    <row r="22">
      <c r="A22" s="4" t="inlineStr">
        <is>
          <t>Premium Income</t>
        </is>
      </c>
      <c r="J22" s="8" t="n">
        <v>799.2</v>
      </c>
      <c r="K22" s="8" t="n">
        <v>768.8</v>
      </c>
      <c r="L22" s="8" t="n">
        <v>706.3</v>
      </c>
    </row>
    <row r="23">
      <c r="A23" s="4" t="inlineStr">
        <is>
          <t>Operating Segments | Unum US | Group Life</t>
        </is>
      </c>
    </row>
    <row r="24">
      <c r="A24" s="3" t="inlineStr">
        <is>
          <t>Segment Reporting Information</t>
        </is>
      </c>
    </row>
    <row r="25">
      <c r="A25" s="4" t="inlineStr">
        <is>
          <t>Premium Income</t>
        </is>
      </c>
      <c r="J25" s="8" t="n">
        <v>1640.5</v>
      </c>
      <c r="K25" s="5" t="n">
        <v>1662</v>
      </c>
      <c r="L25" s="8" t="n">
        <v>1583.7</v>
      </c>
    </row>
    <row r="26">
      <c r="A26" s="4" t="inlineStr">
        <is>
          <t>Operating Segments | Unum US | Accidental Death &amp; Dismemberment</t>
        </is>
      </c>
    </row>
    <row r="27">
      <c r="A27" s="3" t="inlineStr">
        <is>
          <t>Segment Reporting Information</t>
        </is>
      </c>
    </row>
    <row r="28">
      <c r="A28" s="4" t="inlineStr">
        <is>
          <t>Premium Income</t>
        </is>
      </c>
      <c r="J28" s="8" t="n">
        <v>163.9</v>
      </c>
      <c r="K28" s="8" t="n">
        <v>165.7</v>
      </c>
      <c r="L28" s="8" t="n">
        <v>156.3</v>
      </c>
    </row>
    <row r="29">
      <c r="A29" s="4" t="inlineStr">
        <is>
          <t>Operating Segments | Unum US | Individual Disability</t>
        </is>
      </c>
    </row>
    <row r="30">
      <c r="A30" s="3" t="inlineStr">
        <is>
          <t>Segment Reporting Information</t>
        </is>
      </c>
    </row>
    <row r="31">
      <c r="A31" s="4" t="inlineStr">
        <is>
          <t>Premium Income</t>
        </is>
      </c>
      <c r="J31" s="5" t="n">
        <v>456</v>
      </c>
      <c r="K31" s="8" t="n">
        <v>440.7</v>
      </c>
      <c r="L31" s="8" t="n">
        <v>425.4</v>
      </c>
    </row>
    <row r="32">
      <c r="A32" s="4" t="inlineStr">
        <is>
          <t>Operating Segments | Unum US | Voluntary Benefits</t>
        </is>
      </c>
    </row>
    <row r="33">
      <c r="A33" s="3" t="inlineStr">
        <is>
          <t>Segment Reporting Information</t>
        </is>
      </c>
    </row>
    <row r="34">
      <c r="A34" s="4" t="inlineStr">
        <is>
          <t>Premium Income</t>
        </is>
      </c>
      <c r="J34" s="8" t="n">
        <v>875.2</v>
      </c>
      <c r="K34" s="8" t="n">
        <v>910.2</v>
      </c>
      <c r="L34" s="8" t="n">
        <v>895.7</v>
      </c>
    </row>
    <row r="35">
      <c r="A35" s="4" t="inlineStr">
        <is>
          <t>Operating Segments | Unum US | Dental and Vision</t>
        </is>
      </c>
    </row>
    <row r="36">
      <c r="A36" s="3" t="inlineStr">
        <is>
          <t>Segment Reporting Information</t>
        </is>
      </c>
    </row>
    <row r="37">
      <c r="A37" s="4" t="inlineStr">
        <is>
          <t>Premium Income</t>
        </is>
      </c>
      <c r="J37" s="8" t="n">
        <v>255.6</v>
      </c>
      <c r="K37" s="8" t="n">
        <v>246.1</v>
      </c>
      <c r="L37" s="8" t="n">
        <v>202.8</v>
      </c>
    </row>
    <row r="38">
      <c r="A38" s="4" t="inlineStr">
        <is>
          <t>Operating Segments | Unum International</t>
        </is>
      </c>
    </row>
    <row r="39">
      <c r="A39" s="3" t="inlineStr">
        <is>
          <t>Segment Reporting Information</t>
        </is>
      </c>
    </row>
    <row r="40">
      <c r="A40" s="4" t="inlineStr">
        <is>
          <t>Premium Income</t>
        </is>
      </c>
      <c r="J40" s="8" t="n">
        <v>652.8</v>
      </c>
      <c r="K40" s="8" t="n">
        <v>630.5</v>
      </c>
      <c r="L40" s="8" t="n">
        <v>568.8</v>
      </c>
    </row>
    <row r="41">
      <c r="A41" s="4" t="inlineStr">
        <is>
          <t>Operating Segments | Unum International | Group Long-term Disability</t>
        </is>
      </c>
    </row>
    <row r="42">
      <c r="A42" s="3" t="inlineStr">
        <is>
          <t>Segment Reporting Information</t>
        </is>
      </c>
    </row>
    <row r="43">
      <c r="A43" s="4" t="inlineStr">
        <is>
          <t>Premium Income</t>
        </is>
      </c>
      <c r="J43" s="8" t="n">
        <v>364.9</v>
      </c>
      <c r="K43" s="8" t="n">
        <v>353.4</v>
      </c>
      <c r="L43" s="8" t="n">
        <v>358.9</v>
      </c>
    </row>
    <row r="44">
      <c r="A44" s="4" t="inlineStr">
        <is>
          <t>Operating Segments | Unum International | Group Life</t>
        </is>
      </c>
    </row>
    <row r="45">
      <c r="A45" s="3" t="inlineStr">
        <is>
          <t>Segment Reporting Information</t>
        </is>
      </c>
    </row>
    <row r="46">
      <c r="A46" s="4" t="inlineStr">
        <is>
          <t>Premium Income</t>
        </is>
      </c>
      <c r="J46" s="8" t="n">
        <v>108.5</v>
      </c>
      <c r="K46" s="8" t="n">
        <v>115.7</v>
      </c>
      <c r="L46" s="8" t="n">
        <v>110.8</v>
      </c>
    </row>
    <row r="47">
      <c r="A47" s="4" t="inlineStr">
        <is>
          <t>Operating Segments | Unum International | Supplemental</t>
        </is>
      </c>
    </row>
    <row r="48">
      <c r="A48" s="3" t="inlineStr">
        <is>
          <t>Segment Reporting Information</t>
        </is>
      </c>
    </row>
    <row r="49">
      <c r="A49" s="4" t="inlineStr">
        <is>
          <t>Premium Income</t>
        </is>
      </c>
      <c r="J49" s="8" t="n">
        <v>99.8</v>
      </c>
      <c r="K49" s="8" t="n">
        <v>89.5</v>
      </c>
      <c r="L49" s="8" t="n">
        <v>81.7</v>
      </c>
    </row>
    <row r="50">
      <c r="A50" s="4" t="inlineStr">
        <is>
          <t>Operating Segments | Unum International | Unum Poland</t>
        </is>
      </c>
    </row>
    <row r="51">
      <c r="A51" s="3" t="inlineStr">
        <is>
          <t>Segment Reporting Information</t>
        </is>
      </c>
    </row>
    <row r="52">
      <c r="A52" s="4" t="inlineStr">
        <is>
          <t>Premium Income</t>
        </is>
      </c>
      <c r="J52" s="8" t="n">
        <v>79.59999999999999</v>
      </c>
      <c r="K52" s="8" t="n">
        <v>71.90000000000001</v>
      </c>
      <c r="L52" s="8" t="n">
        <v>17.4</v>
      </c>
    </row>
    <row r="53">
      <c r="A53" s="4" t="inlineStr">
        <is>
          <t>Operating Segments | Colonial Life</t>
        </is>
      </c>
    </row>
    <row r="54">
      <c r="A54" s="3" t="inlineStr">
        <is>
          <t>Segment Reporting Information</t>
        </is>
      </c>
    </row>
    <row r="55">
      <c r="A55" s="4" t="inlineStr">
        <is>
          <t>Premium Income</t>
        </is>
      </c>
      <c r="J55" s="5" t="n">
        <v>1712</v>
      </c>
      <c r="K55" s="5" t="n">
        <v>1685</v>
      </c>
      <c r="L55" s="8" t="n">
        <v>1603.8</v>
      </c>
    </row>
    <row r="56">
      <c r="A56" s="4" t="inlineStr">
        <is>
          <t>Operating Segments | Colonial Life | Accident, Sickness, and Disability</t>
        </is>
      </c>
    </row>
    <row r="57">
      <c r="A57" s="3" t="inlineStr">
        <is>
          <t>Segment Reporting Information</t>
        </is>
      </c>
    </row>
    <row r="58">
      <c r="A58" s="4" t="inlineStr">
        <is>
          <t>Premium Income</t>
        </is>
      </c>
      <c r="J58" s="8" t="n">
        <v>975.1</v>
      </c>
      <c r="K58" s="8" t="n">
        <v>973.4</v>
      </c>
      <c r="L58" s="8" t="n">
        <v>929.3</v>
      </c>
    </row>
    <row r="59">
      <c r="A59" s="4" t="inlineStr">
        <is>
          <t>Operating Segments | Colonial Life | Life</t>
        </is>
      </c>
    </row>
    <row r="60">
      <c r="A60" s="3" t="inlineStr">
        <is>
          <t>Segment Reporting Information</t>
        </is>
      </c>
    </row>
    <row r="61">
      <c r="A61" s="4" t="inlineStr">
        <is>
          <t>Premium Income</t>
        </is>
      </c>
      <c r="J61" s="8" t="n">
        <v>376.4</v>
      </c>
      <c r="K61" s="8" t="n">
        <v>351.6</v>
      </c>
      <c r="L61" s="8" t="n">
        <v>328.4</v>
      </c>
    </row>
    <row r="62">
      <c r="A62" s="4" t="inlineStr">
        <is>
          <t>Operating Segments | Colonial Life | Cancer and Critical Illness Colonial</t>
        </is>
      </c>
    </row>
    <row r="63">
      <c r="A63" s="3" t="inlineStr">
        <is>
          <t>Segment Reporting Information</t>
        </is>
      </c>
    </row>
    <row r="64">
      <c r="A64" s="4" t="inlineStr">
        <is>
          <t>Premium Income</t>
        </is>
      </c>
      <c r="J64" s="8" t="n">
        <v>360.5</v>
      </c>
      <c r="K64" s="5" t="n">
        <v>360</v>
      </c>
      <c r="L64" s="8" t="n">
        <v>346.1</v>
      </c>
    </row>
    <row r="65">
      <c r="A65" s="4" t="inlineStr">
        <is>
          <t>Operating Segments | Closed Block</t>
        </is>
      </c>
    </row>
    <row r="66">
      <c r="A66" s="3" t="inlineStr">
        <is>
          <t>Segment Reporting Information</t>
        </is>
      </c>
    </row>
    <row r="67">
      <c r="A67" s="4" t="inlineStr">
        <is>
          <t>Premium Income</t>
        </is>
      </c>
      <c r="J67" s="8" t="n">
        <v>994.4</v>
      </c>
      <c r="K67" s="8" t="n">
        <v>1033.5</v>
      </c>
      <c r="L67" s="8" t="n">
        <v>1077.1</v>
      </c>
    </row>
    <row r="68">
      <c r="A68" s="4" t="inlineStr">
        <is>
          <t>Operating Segments | Closed Block | Individual Disability</t>
        </is>
      </c>
    </row>
    <row r="69">
      <c r="A69" s="3" t="inlineStr">
        <is>
          <t>Segment Reporting Information</t>
        </is>
      </c>
    </row>
    <row r="70">
      <c r="A70" s="4" t="inlineStr">
        <is>
          <t>Premium Income</t>
        </is>
      </c>
      <c r="J70" s="8" t="n">
        <v>319.6</v>
      </c>
      <c r="K70" s="8" t="n">
        <v>374.3</v>
      </c>
      <c r="L70" s="8" t="n">
        <v>420.8</v>
      </c>
    </row>
    <row r="71">
      <c r="A71" s="4" t="inlineStr">
        <is>
          <t>Operating Segments | Closed Block | Long-term Care</t>
        </is>
      </c>
    </row>
    <row r="72">
      <c r="A72" s="3" t="inlineStr">
        <is>
          <t>Segment Reporting Information</t>
        </is>
      </c>
    </row>
    <row r="73">
      <c r="A73" s="4" t="inlineStr">
        <is>
          <t>Premium Income</t>
        </is>
      </c>
      <c r="J73" s="8" t="n">
        <v>666.9</v>
      </c>
      <c r="K73" s="8" t="n">
        <v>651.6</v>
      </c>
      <c r="L73" s="8" t="n">
        <v>648.3</v>
      </c>
    </row>
    <row r="74">
      <c r="A74" s="4" t="inlineStr">
        <is>
          <t>Operating Segments | Closed Block | Other Insurance Product Line</t>
        </is>
      </c>
    </row>
    <row r="75">
      <c r="A75" s="3" t="inlineStr">
        <is>
          <t>Segment Reporting Information</t>
        </is>
      </c>
    </row>
    <row r="76">
      <c r="A76" s="4" t="inlineStr">
        <is>
          <t>Premium Income</t>
        </is>
      </c>
      <c r="J76" s="7" t="n">
        <v>7.9</v>
      </c>
      <c r="K76" s="7" t="n">
        <v>7.6</v>
      </c>
      <c r="L76" s="6" t="n">
        <v>8</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Operating Statement Data by Segment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Premium Income</t>
        </is>
      </c>
      <c r="B4" s="7" t="n">
        <v>2319.9</v>
      </c>
      <c r="C4" s="7" t="n">
        <v>2318.1</v>
      </c>
      <c r="D4" s="7" t="n">
        <v>2368.7</v>
      </c>
      <c r="E4" s="7" t="n">
        <v>2371.4</v>
      </c>
      <c r="F4" s="7" t="n">
        <v>2352.6</v>
      </c>
      <c r="G4" s="7" t="n">
        <v>2331.2</v>
      </c>
      <c r="H4" s="7" t="n">
        <v>2343.1</v>
      </c>
      <c r="I4" s="7" t="n">
        <v>2338.7</v>
      </c>
      <c r="J4" s="7" t="n">
        <v>9378.1</v>
      </c>
      <c r="K4" s="7" t="n">
        <v>9365.6</v>
      </c>
      <c r="L4" s="7" t="n">
        <v>8986.1</v>
      </c>
    </row>
    <row r="5">
      <c r="A5" s="4" t="inlineStr">
        <is>
          <t>Net Investment Income</t>
        </is>
      </c>
      <c r="B5" s="7" t="n">
        <v>593.5</v>
      </c>
      <c r="C5" s="7" t="n">
        <v>613.2</v>
      </c>
      <c r="D5" s="6" t="n">
        <v>569</v>
      </c>
      <c r="E5" s="6" t="n">
        <v>585</v>
      </c>
      <c r="F5" s="7" t="n">
        <v>616.3</v>
      </c>
      <c r="G5" s="7" t="n">
        <v>599.4</v>
      </c>
      <c r="H5" s="7" t="n">
        <v>624.9</v>
      </c>
      <c r="I5" s="7" t="n">
        <v>594.7</v>
      </c>
      <c r="J5" s="8" t="n">
        <v>2360.7</v>
      </c>
      <c r="K5" s="8" t="n">
        <v>2435.3</v>
      </c>
      <c r="L5" s="8" t="n">
        <v>2453.7</v>
      </c>
    </row>
    <row r="6">
      <c r="A6" s="4" t="inlineStr">
        <is>
          <t>Other Income</t>
        </is>
      </c>
      <c r="J6" s="8" t="n">
        <v>224.2</v>
      </c>
      <c r="K6" s="8" t="n">
        <v>221.2</v>
      </c>
      <c r="L6" s="8" t="n">
        <v>198.2</v>
      </c>
    </row>
    <row r="7">
      <c r="A7" s="4" t="inlineStr">
        <is>
          <t>Interest and Debt Expense</t>
        </is>
      </c>
      <c r="J7" s="8" t="n">
        <v>188.2</v>
      </c>
      <c r="K7" s="8" t="n">
        <v>177.4</v>
      </c>
      <c r="L7" s="8" t="n">
        <v>167.3</v>
      </c>
    </row>
    <row r="8">
      <c r="A8" s="4" t="inlineStr">
        <is>
          <t>Operating Segments</t>
        </is>
      </c>
    </row>
    <row r="9">
      <c r="A9" s="3" t="inlineStr">
        <is>
          <t>Segment Reporting Information</t>
        </is>
      </c>
    </row>
    <row r="10">
      <c r="A10" s="4" t="inlineStr">
        <is>
          <t>Premium Income</t>
        </is>
      </c>
      <c r="J10" s="8" t="n">
        <v>9378.1</v>
      </c>
      <c r="K10" s="8" t="n">
        <v>9365.6</v>
      </c>
      <c r="L10" s="8" t="n">
        <v>8986.1</v>
      </c>
    </row>
    <row r="11">
      <c r="A11" s="4" t="inlineStr">
        <is>
          <t>Net Investment Income</t>
        </is>
      </c>
      <c r="J11" s="8" t="n">
        <v>2360.7</v>
      </c>
      <c r="K11" s="8" t="n">
        <v>2435.3</v>
      </c>
      <c r="L11" s="8" t="n">
        <v>2453.7</v>
      </c>
    </row>
    <row r="12">
      <c r="A12" s="4" t="inlineStr">
        <is>
          <t>Other Income</t>
        </is>
      </c>
      <c r="J12" s="8" t="n">
        <v>224.2</v>
      </c>
      <c r="K12" s="8" t="n">
        <v>221.2</v>
      </c>
      <c r="L12" s="8" t="n">
        <v>198.2</v>
      </c>
    </row>
    <row r="13">
      <c r="A13" s="4" t="inlineStr">
        <is>
          <t>Adjusted Operating Revenue</t>
        </is>
      </c>
      <c r="J13" s="5" t="n">
        <v>11963</v>
      </c>
      <c r="K13" s="8" t="n">
        <v>12022.1</v>
      </c>
      <c r="L13" s="5" t="n">
        <v>11638</v>
      </c>
    </row>
    <row r="14">
      <c r="A14" s="4" t="inlineStr">
        <is>
          <t>Adjusted Operating Income (Loss)</t>
        </is>
      </c>
      <c r="J14" s="5" t="n">
        <v>1278</v>
      </c>
      <c r="K14" s="8" t="n">
        <v>1432.6</v>
      </c>
      <c r="L14" s="8" t="n">
        <v>1418.1</v>
      </c>
    </row>
    <row r="15">
      <c r="A15" s="4" t="inlineStr">
        <is>
          <t>Interest and Debt Expense</t>
        </is>
      </c>
      <c r="J15" s="8" t="n">
        <v>188.2</v>
      </c>
      <c r="K15" s="8" t="n">
        <v>177.4</v>
      </c>
      <c r="L15" s="8" t="n">
        <v>167.3</v>
      </c>
    </row>
    <row r="16">
      <c r="A16" s="4" t="inlineStr">
        <is>
          <t>Depreciation and Amortization</t>
        </is>
      </c>
      <c r="J16" s="8" t="n">
        <v>722.3</v>
      </c>
      <c r="K16" s="8" t="n">
        <v>727.5</v>
      </c>
      <c r="L16" s="8" t="n">
        <v>673.8</v>
      </c>
    </row>
    <row r="17">
      <c r="A17" s="4" t="inlineStr">
        <is>
          <t>Operating Segments | Unum US</t>
        </is>
      </c>
    </row>
    <row r="18">
      <c r="A18" s="3" t="inlineStr">
        <is>
          <t>Segment Reporting Information</t>
        </is>
      </c>
    </row>
    <row r="19">
      <c r="A19" s="4" t="inlineStr">
        <is>
          <t>Premium Income</t>
        </is>
      </c>
      <c r="J19" s="8" t="n">
        <v>6018.9</v>
      </c>
      <c r="K19" s="8" t="n">
        <v>6016.6</v>
      </c>
      <c r="L19" s="8" t="n">
        <v>5736.4</v>
      </c>
    </row>
    <row r="20">
      <c r="A20" s="4" t="inlineStr">
        <is>
          <t>Net Investment Income</t>
        </is>
      </c>
      <c r="J20" s="8" t="n">
        <v>720.3</v>
      </c>
      <c r="K20" s="8" t="n">
        <v>739.4</v>
      </c>
      <c r="L20" s="8" t="n">
        <v>778.7</v>
      </c>
    </row>
    <row r="21">
      <c r="A21" s="4" t="inlineStr">
        <is>
          <t>Other Income</t>
        </is>
      </c>
      <c r="J21" s="8" t="n">
        <v>154.9</v>
      </c>
      <c r="K21" s="8" t="n">
        <v>142.8</v>
      </c>
      <c r="L21" s="8" t="n">
        <v>118.5</v>
      </c>
    </row>
    <row r="22">
      <c r="A22" s="4" t="inlineStr">
        <is>
          <t>Adjusted Operating Revenue</t>
        </is>
      </c>
      <c r="J22" s="8" t="n">
        <v>6894.1</v>
      </c>
      <c r="K22" s="8" t="n">
        <v>6898.8</v>
      </c>
      <c r="L22" s="8" t="n">
        <v>6633.6</v>
      </c>
    </row>
    <row r="23">
      <c r="A23" s="4" t="inlineStr">
        <is>
          <t>Adjusted Operating Income (Loss)</t>
        </is>
      </c>
      <c r="J23" s="8" t="n">
        <v>825.4</v>
      </c>
      <c r="K23" s="8" t="n">
        <v>1031.1</v>
      </c>
      <c r="L23" s="8" t="n">
        <v>1014.6</v>
      </c>
    </row>
    <row r="24">
      <c r="A24" s="4" t="inlineStr">
        <is>
          <t>Interest and Debt Expense</t>
        </is>
      </c>
      <c r="J24" s="5" t="n">
        <v>0</v>
      </c>
      <c r="K24" s="5" t="n">
        <v>0</v>
      </c>
      <c r="L24" s="5" t="n">
        <v>0</v>
      </c>
    </row>
    <row r="25">
      <c r="A25" s="4" t="inlineStr">
        <is>
          <t>Depreciation and Amortization</t>
        </is>
      </c>
      <c r="J25" s="8" t="n">
        <v>421.7</v>
      </c>
      <c r="K25" s="8" t="n">
        <v>422.8</v>
      </c>
      <c r="L25" s="8" t="n">
        <v>389.6</v>
      </c>
    </row>
    <row r="26">
      <c r="A26" s="4" t="inlineStr">
        <is>
          <t>Operating Segments | Unum International</t>
        </is>
      </c>
    </row>
    <row r="27">
      <c r="A27" s="3" t="inlineStr">
        <is>
          <t>Segment Reporting Information</t>
        </is>
      </c>
    </row>
    <row r="28">
      <c r="A28" s="4" t="inlineStr">
        <is>
          <t>Premium Income</t>
        </is>
      </c>
      <c r="J28" s="8" t="n">
        <v>652.8</v>
      </c>
      <c r="K28" s="8" t="n">
        <v>630.5</v>
      </c>
      <c r="L28" s="8" t="n">
        <v>568.8</v>
      </c>
    </row>
    <row r="29">
      <c r="A29" s="4" t="inlineStr">
        <is>
          <t>Net Investment Income</t>
        </is>
      </c>
      <c r="J29" s="8" t="n">
        <v>104.6</v>
      </c>
      <c r="K29" s="8" t="n">
        <v>122.5</v>
      </c>
      <c r="L29" s="8" t="n">
        <v>117.2</v>
      </c>
    </row>
    <row r="30">
      <c r="A30" s="4" t="inlineStr">
        <is>
          <t>Other Income</t>
        </is>
      </c>
      <c r="J30" s="8" t="n">
        <v>0.5</v>
      </c>
      <c r="K30" s="8" t="n">
        <v>0.6</v>
      </c>
      <c r="L30" s="8" t="n">
        <v>0.4</v>
      </c>
    </row>
    <row r="31">
      <c r="A31" s="4" t="inlineStr">
        <is>
          <t>Adjusted Operating Revenue</t>
        </is>
      </c>
      <c r="J31" s="8" t="n">
        <v>757.9</v>
      </c>
      <c r="K31" s="8" t="n">
        <v>753.6</v>
      </c>
      <c r="L31" s="8" t="n">
        <v>686.4</v>
      </c>
    </row>
    <row r="32">
      <c r="A32" s="4" t="inlineStr">
        <is>
          <t>Adjusted Operating Income (Loss)</t>
        </is>
      </c>
      <c r="J32" s="8" t="n">
        <v>76.59999999999999</v>
      </c>
      <c r="K32" s="8" t="n">
        <v>107.9</v>
      </c>
      <c r="L32" s="8" t="n">
        <v>113.9</v>
      </c>
    </row>
    <row r="33">
      <c r="A33" s="4" t="inlineStr">
        <is>
          <t>Interest and Debt Expense</t>
        </is>
      </c>
      <c r="J33" s="5" t="n">
        <v>0</v>
      </c>
      <c r="K33" s="5" t="n">
        <v>0</v>
      </c>
      <c r="L33" s="5" t="n">
        <v>0</v>
      </c>
    </row>
    <row r="34">
      <c r="A34" s="4" t="inlineStr">
        <is>
          <t>Depreciation and Amortization</t>
        </is>
      </c>
      <c r="J34" s="8" t="n">
        <v>20.1</v>
      </c>
      <c r="K34" s="8" t="n">
        <v>18.7</v>
      </c>
      <c r="L34" s="8" t="n">
        <v>17.6</v>
      </c>
    </row>
    <row r="35">
      <c r="A35" s="4" t="inlineStr">
        <is>
          <t>Operating Segments | Colonial Life</t>
        </is>
      </c>
    </row>
    <row r="36">
      <c r="A36" s="3" t="inlineStr">
        <is>
          <t>Segment Reporting Information</t>
        </is>
      </c>
    </row>
    <row r="37">
      <c r="A37" s="4" t="inlineStr">
        <is>
          <t>Premium Income</t>
        </is>
      </c>
      <c r="J37" s="5" t="n">
        <v>1712</v>
      </c>
      <c r="K37" s="5" t="n">
        <v>1685</v>
      </c>
      <c r="L37" s="8" t="n">
        <v>1603.8</v>
      </c>
    </row>
    <row r="38">
      <c r="A38" s="4" t="inlineStr">
        <is>
          <t>Net Investment Income</t>
        </is>
      </c>
      <c r="J38" s="8" t="n">
        <v>155.7</v>
      </c>
      <c r="K38" s="5" t="n">
        <v>148</v>
      </c>
      <c r="L38" s="8" t="n">
        <v>151.2</v>
      </c>
    </row>
    <row r="39">
      <c r="A39" s="4" t="inlineStr">
        <is>
          <t>Other Income</t>
        </is>
      </c>
      <c r="J39" s="8" t="n">
        <v>1.1</v>
      </c>
      <c r="K39" s="8" t="n">
        <v>3.4</v>
      </c>
      <c r="L39" s="8" t="n">
        <v>1.2</v>
      </c>
    </row>
    <row r="40">
      <c r="A40" s="4" t="inlineStr">
        <is>
          <t>Adjusted Operating Revenue</t>
        </is>
      </c>
      <c r="J40" s="8" t="n">
        <v>1868.8</v>
      </c>
      <c r="K40" s="8" t="n">
        <v>1836.4</v>
      </c>
      <c r="L40" s="8" t="n">
        <v>1756.2</v>
      </c>
    </row>
    <row r="41">
      <c r="A41" s="4" t="inlineStr">
        <is>
          <t>Adjusted Operating Income (Loss)</t>
        </is>
      </c>
      <c r="J41" s="8" t="n">
        <v>335.4</v>
      </c>
      <c r="K41" s="8" t="n">
        <v>344.5</v>
      </c>
      <c r="L41" s="8" t="n">
        <v>335.2</v>
      </c>
    </row>
    <row r="42">
      <c r="A42" s="4" t="inlineStr">
        <is>
          <t>Interest and Debt Expense</t>
        </is>
      </c>
      <c r="J42" s="5" t="n">
        <v>0</v>
      </c>
      <c r="K42" s="5" t="n">
        <v>0</v>
      </c>
      <c r="L42" s="5" t="n">
        <v>0</v>
      </c>
    </row>
    <row r="43">
      <c r="A43" s="4" t="inlineStr">
        <is>
          <t>Depreciation and Amortization</t>
        </is>
      </c>
      <c r="J43" s="8" t="n">
        <v>273.9</v>
      </c>
      <c r="K43" s="8" t="n">
        <v>276.6</v>
      </c>
      <c r="L43" s="8" t="n">
        <v>257.3</v>
      </c>
    </row>
    <row r="44">
      <c r="A44" s="4" t="inlineStr">
        <is>
          <t>Operating Segments | Closed Block</t>
        </is>
      </c>
    </row>
    <row r="45">
      <c r="A45" s="3" t="inlineStr">
        <is>
          <t>Segment Reporting Information</t>
        </is>
      </c>
    </row>
    <row r="46">
      <c r="A46" s="4" t="inlineStr">
        <is>
          <t>Premium Income</t>
        </is>
      </c>
      <c r="J46" s="8" t="n">
        <v>994.4</v>
      </c>
      <c r="K46" s="8" t="n">
        <v>1033.5</v>
      </c>
      <c r="L46" s="8" t="n">
        <v>1077.1</v>
      </c>
    </row>
    <row r="47">
      <c r="A47" s="4" t="inlineStr">
        <is>
          <t>Net Investment Income</t>
        </is>
      </c>
      <c r="J47" s="8" t="n">
        <v>1370.3</v>
      </c>
      <c r="K47" s="8" t="n">
        <v>1404.9</v>
      </c>
      <c r="L47" s="8" t="n">
        <v>1377.1</v>
      </c>
    </row>
    <row r="48">
      <c r="A48" s="4" t="inlineStr">
        <is>
          <t>Other Income</t>
        </is>
      </c>
      <c r="J48" s="8" t="n">
        <v>66.59999999999999</v>
      </c>
      <c r="K48" s="8" t="n">
        <v>71.3</v>
      </c>
      <c r="L48" s="8" t="n">
        <v>75.40000000000001</v>
      </c>
    </row>
    <row r="49">
      <c r="A49" s="4" t="inlineStr">
        <is>
          <t>Adjusted Operating Revenue</t>
        </is>
      </c>
      <c r="J49" s="8" t="n">
        <v>2431.3</v>
      </c>
      <c r="K49" s="8" t="n">
        <v>2509.7</v>
      </c>
      <c r="L49" s="8" t="n">
        <v>2529.6</v>
      </c>
    </row>
    <row r="50">
      <c r="A50" s="4" t="inlineStr">
        <is>
          <t>Adjusted Operating Income (Loss)</t>
        </is>
      </c>
      <c r="J50" s="8" t="n">
        <v>241.4</v>
      </c>
      <c r="K50" s="8" t="n">
        <v>137.7</v>
      </c>
      <c r="L50" s="8" t="n">
        <v>125.5</v>
      </c>
    </row>
    <row r="51">
      <c r="A51" s="4" t="inlineStr">
        <is>
          <t>Interest and Debt Expense</t>
        </is>
      </c>
      <c r="J51" s="8" t="n">
        <v>3.1</v>
      </c>
      <c r="K51" s="8" t="n">
        <v>5.3</v>
      </c>
      <c r="L51" s="8" t="n">
        <v>6.9</v>
      </c>
    </row>
    <row r="52">
      <c r="A52" s="4" t="inlineStr">
        <is>
          <t>Depreciation and Amortization</t>
        </is>
      </c>
      <c r="J52" s="8" t="n">
        <v>5.9</v>
      </c>
      <c r="K52" s="8" t="n">
        <v>7.7</v>
      </c>
      <c r="L52" s="8" t="n">
        <v>8.300000000000001</v>
      </c>
    </row>
    <row r="53">
      <c r="A53" s="4" t="inlineStr">
        <is>
          <t>Operating Segments | Corporate and Other Segment</t>
        </is>
      </c>
    </row>
    <row r="54">
      <c r="A54" s="3" t="inlineStr">
        <is>
          <t>Segment Reporting Information</t>
        </is>
      </c>
    </row>
    <row r="55">
      <c r="A55" s="4" t="inlineStr">
        <is>
          <t>Premium Income</t>
        </is>
      </c>
      <c r="J55" s="5" t="n">
        <v>0</v>
      </c>
      <c r="K55" s="5" t="n">
        <v>0</v>
      </c>
      <c r="L55" s="5" t="n">
        <v>0</v>
      </c>
    </row>
    <row r="56">
      <c r="A56" s="4" t="inlineStr">
        <is>
          <t>Net Investment Income</t>
        </is>
      </c>
      <c r="J56" s="8" t="n">
        <v>9.800000000000001</v>
      </c>
      <c r="K56" s="8" t="n">
        <v>20.5</v>
      </c>
      <c r="L56" s="8" t="n">
        <v>29.5</v>
      </c>
    </row>
    <row r="57">
      <c r="A57" s="4" t="inlineStr">
        <is>
          <t>Other Income</t>
        </is>
      </c>
      <c r="J57" s="8" t="n">
        <v>1.1</v>
      </c>
      <c r="K57" s="8" t="n">
        <v>3.1</v>
      </c>
      <c r="L57" s="8" t="n">
        <v>2.7</v>
      </c>
    </row>
    <row r="58">
      <c r="A58" s="4" t="inlineStr">
        <is>
          <t>Adjusted Operating Revenue</t>
        </is>
      </c>
      <c r="J58" s="8" t="n">
        <v>10.9</v>
      </c>
      <c r="K58" s="8" t="n">
        <v>23.6</v>
      </c>
      <c r="L58" s="8" t="n">
        <v>32.2</v>
      </c>
    </row>
    <row r="59">
      <c r="A59" s="4" t="inlineStr">
        <is>
          <t>Adjusted Operating Income (Loss)</t>
        </is>
      </c>
      <c r="J59" s="8" t="n">
        <v>-200.8</v>
      </c>
      <c r="K59" s="8" t="n">
        <v>-188.6</v>
      </c>
      <c r="L59" s="8" t="n">
        <v>-171.1</v>
      </c>
    </row>
    <row r="60">
      <c r="A60" s="4" t="inlineStr">
        <is>
          <t>Interest and Debt Expense</t>
        </is>
      </c>
      <c r="J60" s="8" t="n">
        <v>185.1</v>
      </c>
      <c r="K60" s="8" t="n">
        <v>172.1</v>
      </c>
      <c r="L60" s="8" t="n">
        <v>160.4</v>
      </c>
    </row>
    <row r="61">
      <c r="A61" s="4" t="inlineStr">
        <is>
          <t>Depreciation and Amortization</t>
        </is>
      </c>
      <c r="J61" s="7" t="n">
        <v>0.7</v>
      </c>
      <c r="K61" s="7" t="n">
        <v>1.7</v>
      </c>
      <c r="L61" s="6" t="n">
        <v>1</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ferred Acquisition Costs by Segment (Details) - USD ($) $ in Million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t>
        </is>
      </c>
    </row>
    <row r="4">
      <c r="A4" s="4" t="inlineStr">
        <is>
          <t>Deferred Acquisition Costs at Beginning of Year</t>
        </is>
      </c>
      <c r="B4" s="6" t="n">
        <v>2324</v>
      </c>
    </row>
    <row r="5">
      <c r="A5" s="4" t="inlineStr">
        <is>
          <t>Deferred Policy Acquisition Costs, Amortization Expense</t>
        </is>
      </c>
      <c r="B5" s="8" t="n">
        <v>-606.1</v>
      </c>
      <c r="C5" s="7" t="n">
        <v>-609.9</v>
      </c>
      <c r="D5" s="7" t="n">
        <v>-565.5</v>
      </c>
    </row>
    <row r="6">
      <c r="A6" s="4" t="inlineStr">
        <is>
          <t>Deferred Acquisition Costs at End of Year</t>
        </is>
      </c>
      <c r="B6" s="8" t="n">
        <v>2272.6</v>
      </c>
      <c r="C6" s="5" t="n">
        <v>2324</v>
      </c>
    </row>
    <row r="7">
      <c r="A7" s="4" t="inlineStr">
        <is>
          <t>Operating Segments</t>
        </is>
      </c>
    </row>
    <row r="8">
      <c r="A8" s="3" t="inlineStr">
        <is>
          <t>Movement Analysis of Deferred Policy Acquisition Costs</t>
        </is>
      </c>
    </row>
    <row r="9">
      <c r="A9" s="4" t="inlineStr">
        <is>
          <t>Deferred Acquisition Costs at Beginning of Year</t>
        </is>
      </c>
      <c r="B9" s="5" t="n">
        <v>2324</v>
      </c>
      <c r="C9" s="8" t="n">
        <v>2309.4</v>
      </c>
      <c r="D9" s="8" t="n">
        <v>2184.6</v>
      </c>
    </row>
    <row r="10">
      <c r="A10" s="4" t="inlineStr">
        <is>
          <t>Deferral of Acquisition Costs</t>
        </is>
      </c>
      <c r="B10" s="8" t="n">
        <v>576.2</v>
      </c>
      <c r="C10" s="8" t="n">
        <v>658.6</v>
      </c>
      <c r="D10" s="5" t="n">
        <v>668</v>
      </c>
    </row>
    <row r="11">
      <c r="A11" s="4" t="inlineStr">
        <is>
          <t>Deferred Policy Acquisition Costs, Amortization Expense</t>
        </is>
      </c>
      <c r="B11" s="8" t="n">
        <v>-606.1</v>
      </c>
      <c r="C11" s="8" t="n">
        <v>-609.9</v>
      </c>
      <c r="D11" s="8" t="n">
        <v>-565.5</v>
      </c>
    </row>
    <row r="12">
      <c r="A12" s="4" t="inlineStr">
        <is>
          <t>Adjustment Related to Unrealized Investment Gains and Losses</t>
        </is>
      </c>
      <c r="B12" s="8" t="n">
        <v>-22.4</v>
      </c>
      <c r="C12" s="8" t="n">
        <v>-34.8</v>
      </c>
      <c r="D12" s="8" t="n">
        <v>23.5</v>
      </c>
    </row>
    <row r="13">
      <c r="A13" s="4" t="inlineStr">
        <is>
          <t>Deferred Policy Acquisition Costs Foreign Currency Translation Adjustment And Other</t>
        </is>
      </c>
      <c r="B13" s="8" t="n">
        <v>0.9</v>
      </c>
      <c r="C13" s="8" t="n">
        <v>0.7</v>
      </c>
      <c r="D13" s="8" t="n">
        <v>-1.2</v>
      </c>
    </row>
    <row r="14">
      <c r="A14" s="4" t="inlineStr">
        <is>
          <t>Deferred Acquisition Costs at End of Year</t>
        </is>
      </c>
      <c r="B14" s="8" t="n">
        <v>2272.6</v>
      </c>
      <c r="C14" s="5" t="n">
        <v>2324</v>
      </c>
      <c r="D14" s="8" t="n">
        <v>2309.4</v>
      </c>
    </row>
    <row r="15">
      <c r="A15" s="4" t="inlineStr">
        <is>
          <t>Operating Segments | Unum US</t>
        </is>
      </c>
    </row>
    <row r="16">
      <c r="A16" s="3" t="inlineStr">
        <is>
          <t>Movement Analysis of Deferred Policy Acquisition Costs</t>
        </is>
      </c>
    </row>
    <row r="17">
      <c r="A17" s="4" t="inlineStr">
        <is>
          <t>Deferred Acquisition Costs at Beginning of Year</t>
        </is>
      </c>
      <c r="B17" s="5" t="n">
        <v>1223</v>
      </c>
      <c r="C17" s="8" t="n">
        <v>1239.4</v>
      </c>
      <c r="D17" s="8" t="n">
        <v>1205.4</v>
      </c>
    </row>
    <row r="18">
      <c r="A18" s="4" t="inlineStr">
        <is>
          <t>Deferral of Acquisition Costs</t>
        </is>
      </c>
      <c r="B18" s="8" t="n">
        <v>291.5</v>
      </c>
      <c r="C18" s="8" t="n">
        <v>334.5</v>
      </c>
      <c r="D18" s="5" t="n">
        <v>344</v>
      </c>
    </row>
    <row r="19">
      <c r="A19" s="4" t="inlineStr">
        <is>
          <t>Deferred Policy Acquisition Costs, Amortization Expense</t>
        </is>
      </c>
      <c r="B19" s="5" t="n">
        <v>-341</v>
      </c>
      <c r="C19" s="5" t="n">
        <v>-344</v>
      </c>
      <c r="D19" s="8" t="n">
        <v>-315.1</v>
      </c>
    </row>
    <row r="20">
      <c r="A20" s="4" t="inlineStr">
        <is>
          <t>Adjustment Related to Unrealized Investment Gains and Losses</t>
        </is>
      </c>
      <c r="B20" s="8" t="n">
        <v>-4.8</v>
      </c>
      <c r="C20" s="8" t="n">
        <v>-6.9</v>
      </c>
      <c r="D20" s="8" t="n">
        <v>5.1</v>
      </c>
    </row>
    <row r="21">
      <c r="A21" s="4" t="inlineStr">
        <is>
          <t>Deferred Policy Acquisition Costs Foreign Currency Translation Adjustment And Other</t>
        </is>
      </c>
      <c r="B21" s="5" t="n">
        <v>0</v>
      </c>
      <c r="C21" s="5" t="n">
        <v>0</v>
      </c>
      <c r="D21" s="5" t="n">
        <v>0</v>
      </c>
    </row>
    <row r="22">
      <c r="A22" s="4" t="inlineStr">
        <is>
          <t>Deferred Acquisition Costs at End of Year</t>
        </is>
      </c>
      <c r="B22" s="8" t="n">
        <v>1168.7</v>
      </c>
      <c r="C22" s="5" t="n">
        <v>1223</v>
      </c>
      <c r="D22" s="8" t="n">
        <v>1239.4</v>
      </c>
    </row>
    <row r="23">
      <c r="A23" s="4" t="inlineStr">
        <is>
          <t>Operating Segments | Unum International</t>
        </is>
      </c>
    </row>
    <row r="24">
      <c r="A24" s="3" t="inlineStr">
        <is>
          <t>Movement Analysis of Deferred Policy Acquisition Costs</t>
        </is>
      </c>
    </row>
    <row r="25">
      <c r="A25" s="4" t="inlineStr">
        <is>
          <t>Deferred Acquisition Costs at Beginning of Year</t>
        </is>
      </c>
      <c r="B25" s="8" t="n">
        <v>26.4</v>
      </c>
      <c r="C25" s="5" t="n">
        <v>20</v>
      </c>
      <c r="D25" s="8" t="n">
        <v>21.3</v>
      </c>
    </row>
    <row r="26">
      <c r="A26" s="4" t="inlineStr">
        <is>
          <t>Deferral of Acquisition Costs</t>
        </is>
      </c>
      <c r="B26" s="8" t="n">
        <v>12.1</v>
      </c>
      <c r="C26" s="8" t="n">
        <v>12.8</v>
      </c>
      <c r="D26" s="8" t="n">
        <v>8.1</v>
      </c>
    </row>
    <row r="27">
      <c r="A27" s="4" t="inlineStr">
        <is>
          <t>Deferred Policy Acquisition Costs, Amortization Expense</t>
        </is>
      </c>
      <c r="B27" s="8" t="n">
        <v>-7.4</v>
      </c>
      <c r="C27" s="8" t="n">
        <v>-7.1</v>
      </c>
      <c r="D27" s="8" t="n">
        <v>-8.199999999999999</v>
      </c>
    </row>
    <row r="28">
      <c r="A28" s="4" t="inlineStr">
        <is>
          <t>Adjustment Related to Unrealized Investment Gains and Losses</t>
        </is>
      </c>
      <c r="B28" s="5" t="n">
        <v>0</v>
      </c>
      <c r="C28" s="5" t="n">
        <v>0</v>
      </c>
      <c r="D28" s="5" t="n">
        <v>0</v>
      </c>
    </row>
    <row r="29">
      <c r="A29" s="4" t="inlineStr">
        <is>
          <t>Deferred Policy Acquisition Costs Foreign Currency Translation Adjustment And Other</t>
        </is>
      </c>
      <c r="B29" s="8" t="n">
        <v>0.9</v>
      </c>
      <c r="C29" s="8" t="n">
        <v>0.7</v>
      </c>
      <c r="D29" s="8" t="n">
        <v>-1.2</v>
      </c>
    </row>
    <row r="30">
      <c r="A30" s="4" t="inlineStr">
        <is>
          <t>Deferred Acquisition Costs at End of Year</t>
        </is>
      </c>
      <c r="B30" s="5" t="n">
        <v>32</v>
      </c>
      <c r="C30" s="8" t="n">
        <v>26.4</v>
      </c>
      <c r="D30" s="5" t="n">
        <v>20</v>
      </c>
    </row>
    <row r="31">
      <c r="A31" s="4" t="inlineStr">
        <is>
          <t>Operating Segments | Colonial Life</t>
        </is>
      </c>
    </row>
    <row r="32">
      <c r="A32" s="3" t="inlineStr">
        <is>
          <t>Movement Analysis of Deferred Policy Acquisition Costs</t>
        </is>
      </c>
    </row>
    <row r="33">
      <c r="A33" s="4" t="inlineStr">
        <is>
          <t>Deferred Acquisition Costs at Beginning of Year</t>
        </is>
      </c>
      <c r="B33" s="8" t="n">
        <v>1074.6</v>
      </c>
      <c r="C33" s="5" t="n">
        <v>1050</v>
      </c>
      <c r="D33" s="8" t="n">
        <v>957.9</v>
      </c>
    </row>
    <row r="34">
      <c r="A34" s="4" t="inlineStr">
        <is>
          <t>Deferral of Acquisition Costs</t>
        </is>
      </c>
      <c r="B34" s="8" t="n">
        <v>272.6</v>
      </c>
      <c r="C34" s="8" t="n">
        <v>311.3</v>
      </c>
      <c r="D34" s="8" t="n">
        <v>315.9</v>
      </c>
    </row>
    <row r="35">
      <c r="A35" s="4" t="inlineStr">
        <is>
          <t>Deferred Policy Acquisition Costs, Amortization Expense</t>
        </is>
      </c>
      <c r="B35" s="8" t="n">
        <v>-257.7</v>
      </c>
      <c r="C35" s="8" t="n">
        <v>-258.8</v>
      </c>
      <c r="D35" s="8" t="n">
        <v>-242.2</v>
      </c>
    </row>
    <row r="36">
      <c r="A36" s="4" t="inlineStr">
        <is>
          <t>Adjustment Related to Unrealized Investment Gains and Losses</t>
        </is>
      </c>
      <c r="B36" s="8" t="n">
        <v>-17.6</v>
      </c>
      <c r="C36" s="8" t="n">
        <v>-27.9</v>
      </c>
      <c r="D36" s="8" t="n">
        <v>18.4</v>
      </c>
    </row>
    <row r="37">
      <c r="A37" s="4" t="inlineStr">
        <is>
          <t>Deferred Policy Acquisition Costs Foreign Currency Translation Adjustment And Other</t>
        </is>
      </c>
      <c r="B37" s="5" t="n">
        <v>0</v>
      </c>
      <c r="C37" s="5" t="n">
        <v>0</v>
      </c>
      <c r="D37" s="5" t="n">
        <v>0</v>
      </c>
    </row>
    <row r="38">
      <c r="A38" s="4" t="inlineStr">
        <is>
          <t>Deferred Acquisition Costs at End of Year</t>
        </is>
      </c>
      <c r="B38" s="7" t="n">
        <v>1071.9</v>
      </c>
      <c r="C38" s="7" t="n">
        <v>1074.6</v>
      </c>
      <c r="D38" s="6" t="n">
        <v>105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ssets by Segment (Detail) - USD ($) $ in Millions</t>
        </is>
      </c>
      <c r="B1" s="2" t="inlineStr">
        <is>
          <t>Dec. 31, 2020</t>
        </is>
      </c>
      <c r="C1" s="2" t="inlineStr">
        <is>
          <t>Dec. 31, 2019</t>
        </is>
      </c>
    </row>
    <row r="2">
      <c r="A2" s="3" t="inlineStr">
        <is>
          <t>Segment Reporting Information</t>
        </is>
      </c>
    </row>
    <row r="3">
      <c r="A3" s="4" t="inlineStr">
        <is>
          <t>Total Assets</t>
        </is>
      </c>
      <c r="B3" s="7" t="n">
        <v>70625.8</v>
      </c>
      <c r="C3" s="7" t="n">
        <v>67013.39999999999</v>
      </c>
    </row>
    <row r="4">
      <c r="A4" s="4" t="inlineStr">
        <is>
          <t>Operating Segments | Unum US</t>
        </is>
      </c>
    </row>
    <row r="5">
      <c r="A5" s="3" t="inlineStr">
        <is>
          <t>Segment Reporting Information</t>
        </is>
      </c>
    </row>
    <row r="6">
      <c r="A6" s="4" t="inlineStr">
        <is>
          <t>Total Assets</t>
        </is>
      </c>
      <c r="B6" s="8" t="n">
        <v>19034.2</v>
      </c>
      <c r="C6" s="8" t="n">
        <v>18586.3</v>
      </c>
    </row>
    <row r="7">
      <c r="A7" s="4" t="inlineStr">
        <is>
          <t>Operating Segments | Unum International</t>
        </is>
      </c>
    </row>
    <row r="8">
      <c r="A8" s="3" t="inlineStr">
        <is>
          <t>Segment Reporting Information</t>
        </is>
      </c>
    </row>
    <row r="9">
      <c r="A9" s="4" t="inlineStr">
        <is>
          <t>Total Assets</t>
        </is>
      </c>
      <c r="B9" s="8" t="n">
        <v>4206.2</v>
      </c>
      <c r="C9" s="8" t="n">
        <v>3869.1</v>
      </c>
    </row>
    <row r="10">
      <c r="A10" s="4" t="inlineStr">
        <is>
          <t>Operating Segments | Colonial Life</t>
        </is>
      </c>
    </row>
    <row r="11">
      <c r="A11" s="3" t="inlineStr">
        <is>
          <t>Segment Reporting Information</t>
        </is>
      </c>
    </row>
    <row r="12">
      <c r="A12" s="4" t="inlineStr">
        <is>
          <t>Total Assets</t>
        </is>
      </c>
      <c r="B12" s="8" t="n">
        <v>4864.3</v>
      </c>
      <c r="C12" s="5" t="n">
        <v>4629</v>
      </c>
    </row>
    <row r="13">
      <c r="A13" s="4" t="inlineStr">
        <is>
          <t>Operating Segments | Closed Block</t>
        </is>
      </c>
    </row>
    <row r="14">
      <c r="A14" s="3" t="inlineStr">
        <is>
          <t>Segment Reporting Information</t>
        </is>
      </c>
    </row>
    <row r="15">
      <c r="A15" s="4" t="inlineStr">
        <is>
          <t>Total Assets</t>
        </is>
      </c>
      <c r="B15" s="8" t="n">
        <v>38187.2</v>
      </c>
      <c r="C15" s="8" t="n">
        <v>37008.7</v>
      </c>
    </row>
    <row r="16">
      <c r="A16" s="4" t="inlineStr">
        <is>
          <t>Operating Segments | Corporate and Other Segment</t>
        </is>
      </c>
    </row>
    <row r="17">
      <c r="A17" s="3" t="inlineStr">
        <is>
          <t>Segment Reporting Information</t>
        </is>
      </c>
    </row>
    <row r="18">
      <c r="A18" s="4" t="inlineStr">
        <is>
          <t>Total Assets</t>
        </is>
      </c>
      <c r="B18" s="7" t="n">
        <v>4333.9</v>
      </c>
      <c r="C18" s="7" t="n">
        <v>2920.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 width="16" customWidth="1" min="15" max="15"/>
    <col width="14" customWidth="1" min="16" max="16"/>
    <col width="14" customWidth="1" min="17" max="17"/>
  </cols>
  <sheetData>
    <row r="1">
      <c r="A1" s="1" t="inlineStr">
        <is>
          <t>Reconciliation of Total Revenue and Income Before Income Tax to Operating Revenue and Operating Income (Detail) - USD ($) $ in Millions</t>
        </is>
      </c>
      <c r="B1" s="2" t="inlineStr">
        <is>
          <t>3 Months Ended</t>
        </is>
      </c>
      <c r="O1" s="2" t="inlineStr">
        <is>
          <t>12 Months Ended</t>
        </is>
      </c>
    </row>
    <row r="2">
      <c r="B2" s="2" t="inlineStr">
        <is>
          <t>Dec. 31, 2020</t>
        </is>
      </c>
      <c r="C2" s="2" t="inlineStr">
        <is>
          <t>[1]</t>
        </is>
      </c>
      <c r="D2" s="2" t="inlineStr">
        <is>
          <t>Sep. 30, 2020</t>
        </is>
      </c>
      <c r="F2" s="2" t="inlineStr">
        <is>
          <t>Jun. 30, 2020</t>
        </is>
      </c>
      <c r="H2" s="2" t="inlineStr">
        <is>
          <t>Mar. 31, 2020</t>
        </is>
      </c>
      <c r="I2" s="2" t="inlineStr">
        <is>
          <t>Dec. 31, 2019</t>
        </is>
      </c>
      <c r="K2" s="2" t="inlineStr">
        <is>
          <t>Sep. 30, 2019</t>
        </is>
      </c>
      <c r="M2" s="2" t="inlineStr">
        <is>
          <t>Jun. 30, 2019</t>
        </is>
      </c>
      <c r="N2" s="2" t="inlineStr">
        <is>
          <t>Mar. 31, 2019</t>
        </is>
      </c>
      <c r="O2" s="2" t="inlineStr">
        <is>
          <t>Dec. 31, 2020</t>
        </is>
      </c>
      <c r="P2" s="2" t="inlineStr">
        <is>
          <t>Dec. 31, 2019</t>
        </is>
      </c>
      <c r="Q2" s="2" t="inlineStr">
        <is>
          <t>Dec. 31, 2018</t>
        </is>
      </c>
    </row>
    <row r="3">
      <c r="A3" s="3" t="inlineStr">
        <is>
          <t>Segment Reporting, Revenue Reconciling Item</t>
        </is>
      </c>
    </row>
    <row r="4">
      <c r="A4" s="4" t="inlineStr">
        <is>
          <t>Total Revenue</t>
        </is>
      </c>
      <c r="B4" s="7" t="n">
        <v>4273.5</v>
      </c>
      <c r="D4" s="7" t="n">
        <v>2996.3</v>
      </c>
      <c r="F4" s="7" t="n">
        <v>3021.2</v>
      </c>
      <c r="H4" s="7" t="n">
        <v>2871.1</v>
      </c>
      <c r="I4" s="7" t="n">
        <v>3034.6</v>
      </c>
      <c r="K4" s="6" t="n">
        <v>2960</v>
      </c>
      <c r="M4" s="7" t="n">
        <v>3016.7</v>
      </c>
      <c r="N4" s="7" t="n">
        <v>2987.6</v>
      </c>
      <c r="O4" s="7" t="n">
        <v>13162.1</v>
      </c>
      <c r="P4" s="7" t="n">
        <v>11998.9</v>
      </c>
      <c r="Q4" s="7" t="n">
        <v>11598.5</v>
      </c>
    </row>
    <row r="5">
      <c r="A5" s="4" t="inlineStr">
        <is>
          <t>Net Realized Investment Gain (Loss)</t>
        </is>
      </c>
      <c r="B5" s="8" t="n">
        <v>1304.9</v>
      </c>
      <c r="D5" s="8" t="n">
        <v>4.4</v>
      </c>
      <c r="F5" s="8" t="n">
        <v>33.8</v>
      </c>
      <c r="H5" s="5" t="n">
        <v>-144</v>
      </c>
      <c r="I5" s="8" t="n">
        <v>9.199999999999999</v>
      </c>
      <c r="K5" s="8" t="n">
        <v>-26.2</v>
      </c>
      <c r="M5" s="8" t="n">
        <v>-7.3</v>
      </c>
      <c r="N5" s="8" t="n">
        <v>1.1</v>
      </c>
      <c r="O5" s="8" t="n">
        <v>1199.1</v>
      </c>
      <c r="P5" s="8" t="n">
        <v>-23.2</v>
      </c>
      <c r="Q5" s="8" t="n">
        <v>-39.5</v>
      </c>
    </row>
    <row r="6">
      <c r="A6" s="4" t="inlineStr">
        <is>
          <t>Income Before Income Tax</t>
        </is>
      </c>
      <c r="B6" s="7" t="n">
        <v>124.7</v>
      </c>
      <c r="C6" s="4" t="inlineStr">
        <is>
          <t>[2],[3],[4]</t>
        </is>
      </c>
      <c r="D6" s="7" t="n">
        <v>299.6</v>
      </c>
      <c r="E6" s="4" t="inlineStr">
        <is>
          <t>[5]</t>
        </is>
      </c>
      <c r="F6" s="7" t="n">
        <v>337.6</v>
      </c>
      <c r="G6" s="4" t="inlineStr">
        <is>
          <t>[6]</t>
        </is>
      </c>
      <c r="H6" s="7" t="n">
        <v>202.1</v>
      </c>
      <c r="I6" s="7" t="n">
        <v>377.4</v>
      </c>
      <c r="J6" s="4" t="inlineStr">
        <is>
          <t>[7]</t>
        </is>
      </c>
      <c r="K6" s="7" t="n">
        <v>299.4</v>
      </c>
      <c r="L6" s="4" t="inlineStr">
        <is>
          <t>[8]</t>
        </is>
      </c>
      <c r="M6" s="6" t="n">
        <v>352</v>
      </c>
      <c r="N6" s="7" t="n">
        <v>353.3</v>
      </c>
      <c r="O6" s="5" t="n">
        <v>964</v>
      </c>
      <c r="P6" s="8" t="n">
        <v>1382.1</v>
      </c>
      <c r="Q6" s="8" t="n">
        <v>627.8</v>
      </c>
    </row>
    <row r="7">
      <c r="A7" s="4" t="inlineStr">
        <is>
          <t>Operating Lease, Impairment Loss</t>
        </is>
      </c>
      <c r="O7" s="8" t="n">
        <v>-12.7</v>
      </c>
    </row>
    <row r="8">
      <c r="A8" s="4" t="inlineStr">
        <is>
          <t>Closed Block Individual Disability Reinsurance Transaction</t>
        </is>
      </c>
    </row>
    <row r="9">
      <c r="A9" s="3" t="inlineStr">
        <is>
          <t>Segment Reporting, Revenue Reconciling Item</t>
        </is>
      </c>
    </row>
    <row r="10">
      <c r="A10" s="4" t="inlineStr">
        <is>
          <t>Net Realized Investment Gain (Loss)</t>
        </is>
      </c>
      <c r="O10" s="8" t="n">
        <v>1302.3</v>
      </c>
    </row>
    <row r="11">
      <c r="A11" s="4" t="inlineStr">
        <is>
          <t>Amortization of the Cost of Reinsurance</t>
        </is>
      </c>
      <c r="O11" s="8" t="n">
        <v>-2.6</v>
      </c>
    </row>
    <row r="12">
      <c r="A12" s="4" t="inlineStr">
        <is>
          <t>Operating Segments</t>
        </is>
      </c>
    </row>
    <row r="13">
      <c r="A13" s="3" t="inlineStr">
        <is>
          <t>Segment Reporting, Revenue Reconciling Item</t>
        </is>
      </c>
    </row>
    <row r="14">
      <c r="A14" s="4" t="inlineStr">
        <is>
          <t>Adjusted Operating Revenue</t>
        </is>
      </c>
      <c r="O14" s="5" t="n">
        <v>11963</v>
      </c>
      <c r="P14" s="8" t="n">
        <v>12022.1</v>
      </c>
      <c r="Q14" s="5" t="n">
        <v>11638</v>
      </c>
    </row>
    <row r="15">
      <c r="A15" s="4" t="inlineStr">
        <is>
          <t>Total Revenue</t>
        </is>
      </c>
      <c r="O15" s="8" t="n">
        <v>13162.1</v>
      </c>
      <c r="P15" s="8" t="n">
        <v>11998.9</v>
      </c>
      <c r="Q15" s="8" t="n">
        <v>11598.5</v>
      </c>
    </row>
    <row r="16">
      <c r="A16" s="4" t="inlineStr">
        <is>
          <t>Net Realized Investment Gain (Loss)</t>
        </is>
      </c>
      <c r="O16" s="8" t="n">
        <v>1199.1</v>
      </c>
      <c r="P16" s="8" t="n">
        <v>-23.2</v>
      </c>
      <c r="Q16" s="8" t="n">
        <v>-39.5</v>
      </c>
    </row>
    <row r="17">
      <c r="A17" s="4" t="inlineStr">
        <is>
          <t>Income Before Income Tax</t>
        </is>
      </c>
      <c r="O17" s="5" t="n">
        <v>964</v>
      </c>
      <c r="P17" s="8" t="n">
        <v>1382.1</v>
      </c>
      <c r="Q17" s="8" t="n">
        <v>627.8</v>
      </c>
    </row>
    <row r="18">
      <c r="A18" s="4" t="inlineStr">
        <is>
          <t>Long-term Care Reserve Increase</t>
        </is>
      </c>
      <c r="O18" s="8" t="n">
        <v>-151.5</v>
      </c>
      <c r="P18" s="5" t="n">
        <v>0</v>
      </c>
      <c r="Q18" s="8" t="n">
        <v>-750.8</v>
      </c>
    </row>
    <row r="19">
      <c r="A19" s="4" t="inlineStr">
        <is>
          <t>Reserve Increase for Group Pension, Before Taxes</t>
        </is>
      </c>
      <c r="O19" s="8" t="n">
        <v>-17.5</v>
      </c>
      <c r="P19" s="5" t="n">
        <v>0</v>
      </c>
      <c r="Q19" s="5" t="n">
        <v>0</v>
      </c>
    </row>
    <row r="20">
      <c r="A20" s="4" t="inlineStr">
        <is>
          <t>Operating Lease, Impairment Loss</t>
        </is>
      </c>
      <c r="O20" s="8" t="n">
        <v>-12.7</v>
      </c>
      <c r="P20" s="5" t="n">
        <v>0</v>
      </c>
      <c r="Q20" s="5" t="n">
        <v>0</v>
      </c>
    </row>
    <row r="21">
      <c r="A21" s="4" t="inlineStr">
        <is>
          <t>Costs Related to Organizational Design Update</t>
        </is>
      </c>
      <c r="O21" s="8" t="n">
        <v>-23.3</v>
      </c>
    </row>
    <row r="22">
      <c r="A22" s="4" t="inlineStr">
        <is>
          <t>Costs Related to Early Retirement of Debt</t>
        </is>
      </c>
      <c r="O22" s="5" t="n">
        <v>0</v>
      </c>
      <c r="P22" s="8" t="n">
        <v>-27.3</v>
      </c>
      <c r="Q22" s="5" t="n">
        <v>0</v>
      </c>
    </row>
    <row r="23">
      <c r="A23" s="4" t="inlineStr">
        <is>
          <t>Adjusted Operating Income</t>
        </is>
      </c>
      <c r="O23" s="5" t="n">
        <v>1278</v>
      </c>
      <c r="P23" s="8" t="n">
        <v>1432.6</v>
      </c>
      <c r="Q23" s="8" t="n">
        <v>1418.1</v>
      </c>
    </row>
    <row r="24">
      <c r="A24" s="4" t="inlineStr">
        <is>
          <t>Operating Segments | Closed Block Individual Disability Reinsurance Transaction</t>
        </is>
      </c>
    </row>
    <row r="25">
      <c r="A25" s="3" t="inlineStr">
        <is>
          <t>Segment Reporting, Revenue Reconciling Item</t>
        </is>
      </c>
    </row>
    <row r="26">
      <c r="A26" s="4" t="inlineStr">
        <is>
          <t>Net Realized Investment Gain (Loss)</t>
        </is>
      </c>
      <c r="O26" s="8" t="n">
        <v>1302.3</v>
      </c>
      <c r="P26" s="5" t="n">
        <v>0</v>
      </c>
      <c r="Q26" s="5" t="n">
        <v>0</v>
      </c>
    </row>
    <row r="27">
      <c r="A27" s="4" t="inlineStr">
        <is>
          <t>Change in Benefit Reserves and Transaction Costs</t>
        </is>
      </c>
      <c r="O27" s="8" t="n">
        <v>-1305.5</v>
      </c>
      <c r="P27" s="5" t="n">
        <v>0</v>
      </c>
      <c r="Q27" s="5" t="n">
        <v>0</v>
      </c>
    </row>
    <row r="28">
      <c r="A28" s="4" t="inlineStr">
        <is>
          <t>Amortization of the Cost of Reinsurance</t>
        </is>
      </c>
      <c r="O28" s="8" t="n">
        <v>-2.6</v>
      </c>
      <c r="P28" s="5" t="n">
        <v>0</v>
      </c>
      <c r="Q28" s="5" t="n">
        <v>0</v>
      </c>
    </row>
    <row r="29">
      <c r="A29" s="4" t="inlineStr">
        <is>
          <t>Operating Segments | Unrelated to Significant Transaction</t>
        </is>
      </c>
    </row>
    <row r="30">
      <c r="A30" s="3" t="inlineStr">
        <is>
          <t>Segment Reporting, Revenue Reconciling Item</t>
        </is>
      </c>
    </row>
    <row r="31">
      <c r="A31" s="4" t="inlineStr">
        <is>
          <t>Net Realized Investment Gain (Loss)</t>
        </is>
      </c>
      <c r="O31" s="7" t="n">
        <v>-103.2</v>
      </c>
      <c r="P31" s="7" t="n">
        <v>-23.2</v>
      </c>
      <c r="Q31" s="7" t="n">
        <v>-39.5</v>
      </c>
    </row>
    <row r="32"/>
    <row r="33">
      <c r="A33" s="4" t="inlineStr">
        <is>
          <t>[1]</t>
        </is>
      </c>
      <c r="B33" s="4" t="inlineStr">
        <is>
          <t>Fourth quarter of 2020 net realized investment gain of $1,302.3 million before tax and $1,028.8 million after tax, related to the transfer of investments for the Closed Block individual disability reinsurance transaction.</t>
        </is>
      </c>
    </row>
    <row r="34">
      <c r="A34" s="4" t="inlineStr">
        <is>
          <t>[2]</t>
        </is>
      </c>
      <c r="B34" s="4" t="inlineStr">
        <is>
          <t>Fourth quarter of 2020 amortization of the cost of reinsurance related to the Closed Block individual disability reinsurance transaction of $2.6 million before tax and $2.0 million after tax.</t>
        </is>
      </c>
    </row>
    <row r="35">
      <c r="A35" s="4" t="inlineStr">
        <is>
          <t>[3]</t>
        </is>
      </c>
      <c r="B35" s="4" t="inlineStr">
        <is>
          <t>Fourth quarter of 2020 impacts from the Closed Block individual disability reinsurance transaction of $1,305.5 million before tax and $1,031.3 million after tax.</t>
        </is>
      </c>
    </row>
    <row r="36">
      <c r="A36" s="4" t="inlineStr">
        <is>
          <t>[4]</t>
        </is>
      </c>
      <c r="B36" s="4" t="inlineStr">
        <is>
          <t>Fourth quarter of 2020 reserve increases of $151.5 million and $17.5 million before tax and $119.7 million and $13.8 million after tax related to long-term care and group pension, respectively.</t>
        </is>
      </c>
    </row>
    <row r="37">
      <c r="A37" s="4" t="inlineStr">
        <is>
          <t>[5]</t>
        </is>
      </c>
      <c r="B37" s="4" t="inlineStr">
        <is>
          <t>Third quarter of 2020 costs related to organizational design update of $23.3 million before tax and $18.6 million after tax.</t>
        </is>
      </c>
    </row>
    <row r="38">
      <c r="A38" s="4" t="inlineStr">
        <is>
          <t>[6]</t>
        </is>
      </c>
      <c r="B38" s="4" t="inlineStr">
        <is>
          <t>Second quarter of 2020 impairment on ROU asset related to an operating lease for office space that we do not plan to continue using to support our general operations of $12.7 million before tax and $10.0 million after tax.</t>
        </is>
      </c>
    </row>
    <row r="39">
      <c r="A39" s="4" t="inlineStr">
        <is>
          <t>[7]</t>
        </is>
      </c>
      <c r="B39" s="4" t="inlineStr">
        <is>
          <t>Fourth quarter of 2019 cost related to the early retirement of debt of $2.1 million before tax and $1.7 million after tax.</t>
        </is>
      </c>
    </row>
    <row r="40">
      <c r="A40" s="4" t="inlineStr">
        <is>
          <t>[8]</t>
        </is>
      </c>
      <c r="B40" s="4" t="inlineStr">
        <is>
          <t>Third quarter of 2019 cost related to the early retirement of debt of $25.2 million before tax and $19.9 million after tax.</t>
        </is>
      </c>
    </row>
  </sheetData>
  <mergeCells count="16">
    <mergeCell ref="A1:A2"/>
    <mergeCell ref="B1:N1"/>
    <mergeCell ref="O1:Q1"/>
    <mergeCell ref="D2:E2"/>
    <mergeCell ref="F2:G2"/>
    <mergeCell ref="I2:J2"/>
    <mergeCell ref="K2:L2"/>
    <mergeCell ref="A32:Q32"/>
    <mergeCell ref="B33:Q33"/>
    <mergeCell ref="B34:Q34"/>
    <mergeCell ref="B35:Q35"/>
    <mergeCell ref="B36:Q36"/>
    <mergeCell ref="B37:Q37"/>
    <mergeCell ref="B38:Q38"/>
    <mergeCell ref="B39:Q39"/>
    <mergeCell ref="B40:Q4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8" customWidth="1" min="2" max="2"/>
    <col width="38" customWidth="1" min="3" max="3"/>
    <col width="21" customWidth="1" min="4" max="4"/>
    <col width="21" customWidth="1" min="5" max="5"/>
    <col width="18" customWidth="1" min="6" max="6"/>
    <col width="18" customWidth="1" min="7" max="7"/>
    <col width="18" customWidth="1" min="8" max="8"/>
  </cols>
  <sheetData>
    <row r="1">
      <c r="A1" s="1" t="inlineStr">
        <is>
          <t>Segment Information Segments - Additional Information (Detail) $ in Millions</t>
        </is>
      </c>
      <c r="B1" s="2" t="inlineStr">
        <is>
          <t>12 Months Ended</t>
        </is>
      </c>
    </row>
    <row r="2">
      <c r="B2" s="2" t="inlineStr">
        <is>
          <t>Dec. 31, 2020USD ($)Integer</t>
        </is>
      </c>
      <c r="C2" s="2" t="inlineStr">
        <is>
          <t>Dec. 31, 2018USD ($)</t>
        </is>
      </c>
      <c r="D2" s="2" t="inlineStr">
        <is>
          <t>Dec. 31, 2017USD ($)</t>
        </is>
      </c>
      <c r="E2" s="2" t="inlineStr">
        <is>
          <t>Dec. 31, 2019USD ($)</t>
        </is>
      </c>
      <c r="F2" s="2" t="inlineStr">
        <is>
          <t>Nov. 01, 2018Rate</t>
        </is>
      </c>
      <c r="G2" s="2" t="inlineStr">
        <is>
          <t>Oct. 01, 2018Rate</t>
        </is>
      </c>
      <c r="H2" s="2" t="inlineStr">
        <is>
          <t>Jan. 01, 2018Rate</t>
        </is>
      </c>
    </row>
    <row r="3">
      <c r="A3" s="3" t="inlineStr">
        <is>
          <t>Segment Reporting [Abstract]</t>
        </is>
      </c>
    </row>
    <row r="4">
      <c r="A4" s="4" t="inlineStr">
        <is>
          <t>Number of Operating Segments | Integer</t>
        </is>
      </c>
      <c r="B4" s="5" t="n">
        <v>3</v>
      </c>
    </row>
    <row r="5">
      <c r="A5" s="3" t="inlineStr">
        <is>
          <t>Supplementary Insurance Information, by Segment</t>
        </is>
      </c>
    </row>
    <row r="6">
      <c r="A6" s="4" t="inlineStr">
        <is>
          <t>Goodwill</t>
        </is>
      </c>
      <c r="B6" s="6" t="n">
        <v>353</v>
      </c>
      <c r="E6" s="7" t="n">
        <v>351.7</v>
      </c>
    </row>
    <row r="7">
      <c r="A7" s="4" t="inlineStr">
        <is>
          <t>Operating Segments</t>
        </is>
      </c>
    </row>
    <row r="8">
      <c r="A8" s="3" t="inlineStr">
        <is>
          <t>Supplementary Insurance Information, by Segment</t>
        </is>
      </c>
    </row>
    <row r="9">
      <c r="A9" s="4" t="inlineStr">
        <is>
          <t>Costs Related to Organizational Design Update</t>
        </is>
      </c>
      <c r="B9" s="8" t="n">
        <v>-23.3</v>
      </c>
    </row>
    <row r="10">
      <c r="A10" s="4" t="inlineStr">
        <is>
          <t>Unum US</t>
        </is>
      </c>
    </row>
    <row r="11">
      <c r="A11" s="3" t="inlineStr">
        <is>
          <t>Supplementary Insurance Information, by Segment</t>
        </is>
      </c>
    </row>
    <row r="12">
      <c r="A12" s="4" t="inlineStr">
        <is>
          <t>Goodwill</t>
        </is>
      </c>
      <c r="B12" s="5" t="n">
        <v>280</v>
      </c>
      <c r="E12" s="5" t="n">
        <v>280</v>
      </c>
    </row>
    <row r="13">
      <c r="A13" s="4" t="inlineStr">
        <is>
          <t>Unum International</t>
        </is>
      </c>
    </row>
    <row r="14">
      <c r="A14" s="3" t="inlineStr">
        <is>
          <t>Supplementary Insurance Information, by Segment</t>
        </is>
      </c>
    </row>
    <row r="15">
      <c r="A15" s="4" t="inlineStr">
        <is>
          <t>Goodwill</t>
        </is>
      </c>
      <c r="B15" s="8" t="n">
        <v>45.3</v>
      </c>
      <c r="E15" s="5" t="n">
        <v>44</v>
      </c>
    </row>
    <row r="16">
      <c r="A16" s="4" t="inlineStr">
        <is>
          <t>Colonial Life</t>
        </is>
      </c>
    </row>
    <row r="17">
      <c r="A17" s="3" t="inlineStr">
        <is>
          <t>Supplementary Insurance Information, by Segment</t>
        </is>
      </c>
    </row>
    <row r="18">
      <c r="A18" s="4" t="inlineStr">
        <is>
          <t>Goodwill</t>
        </is>
      </c>
      <c r="B18" s="7" t="n">
        <v>27.7</v>
      </c>
      <c r="E18" s="7" t="n">
        <v>27.7</v>
      </c>
    </row>
    <row r="19">
      <c r="A19" s="4" t="inlineStr">
        <is>
          <t>Jaimini Health, Inc.</t>
        </is>
      </c>
    </row>
    <row r="20">
      <c r="A20" s="3" t="inlineStr">
        <is>
          <t>Supplementary Insurance Information, by Segment</t>
        </is>
      </c>
    </row>
    <row r="21">
      <c r="A21" s="4" t="inlineStr">
        <is>
          <t>Percentage Ownership of Acquired Business | Rate</t>
        </is>
      </c>
      <c r="F21" s="4" t="inlineStr">
        <is>
          <t>100.00%</t>
        </is>
      </c>
    </row>
    <row r="22">
      <c r="A22" s="4" t="inlineStr">
        <is>
          <t>Name of Acquired Businesses</t>
        </is>
      </c>
      <c r="C22" s="4" t="inlineStr">
        <is>
          <t>Jaimini Health, Inc. (Jaimini Health)</t>
        </is>
      </c>
    </row>
    <row r="23">
      <c r="A23" s="4" t="inlineStr">
        <is>
          <t>Unum Poland</t>
        </is>
      </c>
    </row>
    <row r="24">
      <c r="A24" s="3" t="inlineStr">
        <is>
          <t>Supplementary Insurance Information, by Segment</t>
        </is>
      </c>
    </row>
    <row r="25">
      <c r="A25" s="4" t="inlineStr">
        <is>
          <t>Percentage Ownership of Acquired Business | Rate</t>
        </is>
      </c>
      <c r="G25" s="4" t="inlineStr">
        <is>
          <t>100.00%</t>
        </is>
      </c>
    </row>
    <row r="26">
      <c r="A26" s="4" t="inlineStr">
        <is>
          <t>Name of Acquired Businesses</t>
        </is>
      </c>
      <c r="C26" s="4" t="inlineStr">
        <is>
          <t>Unum Poland</t>
        </is>
      </c>
    </row>
    <row r="27">
      <c r="A27" s="4" t="inlineStr">
        <is>
          <t>Leavelogic Inc.</t>
        </is>
      </c>
    </row>
    <row r="28">
      <c r="A28" s="3" t="inlineStr">
        <is>
          <t>Supplementary Insurance Information, by Segment</t>
        </is>
      </c>
    </row>
    <row r="29">
      <c r="A29" s="4" t="inlineStr">
        <is>
          <t>Percentage Ownership of Acquired Business | Rate</t>
        </is>
      </c>
      <c r="H29" s="4" t="inlineStr">
        <is>
          <t>100.00%</t>
        </is>
      </c>
    </row>
    <row r="30">
      <c r="A30" s="4" t="inlineStr">
        <is>
          <t>Name of Acquired Businesses</t>
        </is>
      </c>
      <c r="C30" s="4" t="inlineStr">
        <is>
          <t>Leavelogic, Inc (Leavelogic)</t>
        </is>
      </c>
    </row>
    <row r="31">
      <c r="A31" s="4" t="inlineStr">
        <is>
          <t>Series of Individually Immaterial Business Acquisitions</t>
        </is>
      </c>
    </row>
    <row r="32">
      <c r="A32" s="3" t="inlineStr">
        <is>
          <t>Supplementary Insurance Information, by Segment</t>
        </is>
      </c>
    </row>
    <row r="33">
      <c r="A33" s="4" t="inlineStr">
        <is>
          <t>Business Acquisition, Revenue Reported by Acquired Entity for Last Annual Period</t>
        </is>
      </c>
      <c r="D33" s="6" t="n">
        <v>61</v>
      </c>
    </row>
    <row r="34">
      <c r="A34" s="4" t="inlineStr">
        <is>
          <t>Assets of Acquiree at Acquisition Date</t>
        </is>
      </c>
      <c r="C34" s="6" t="n">
        <v>344</v>
      </c>
    </row>
    <row r="35">
      <c r="A35" s="4" t="inlineStr">
        <is>
          <t>Liabilities of Acquiree at Acquisition Date</t>
        </is>
      </c>
      <c r="C35" s="5" t="n">
        <v>206</v>
      </c>
    </row>
    <row r="36">
      <c r="A36" s="4" t="inlineStr">
        <is>
          <t>Total Cash Purchase Price to Acquire Business</t>
        </is>
      </c>
      <c r="C36" s="5" t="n">
        <v>151</v>
      </c>
    </row>
    <row r="37">
      <c r="A37" s="4" t="inlineStr">
        <is>
          <t>Goodwill</t>
        </is>
      </c>
      <c r="C37" s="6" t="n">
        <v>1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st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7" t="n">
        <v>48.6</v>
      </c>
      <c r="C4" s="7" t="n">
        <v>29.4</v>
      </c>
    </row>
    <row r="5">
      <c r="A5" s="4" t="inlineStr">
        <is>
          <t>Sublease Income</t>
        </is>
      </c>
      <c r="B5" s="8" t="n">
        <v>1.3</v>
      </c>
      <c r="C5" s="8" t="n">
        <v>1.9</v>
      </c>
    </row>
    <row r="6">
      <c r="A6" s="4" t="inlineStr">
        <is>
          <t>Total Lease Cost</t>
        </is>
      </c>
      <c r="B6" s="8" t="n">
        <v>47.3</v>
      </c>
      <c r="C6" s="8" t="n">
        <v>27.5</v>
      </c>
    </row>
    <row r="7">
      <c r="A7" s="4" t="inlineStr">
        <is>
          <t>Cash Paid for Amounts Included in the Measurement of Lease Liabilities</t>
        </is>
      </c>
      <c r="B7" s="7" t="n">
        <v>30.8</v>
      </c>
      <c r="C7" s="7" t="n">
        <v>28.9</v>
      </c>
    </row>
    <row r="8">
      <c r="A8" s="4" t="inlineStr">
        <is>
          <t>Weighted-Average Remaining Lease Term</t>
        </is>
      </c>
      <c r="B8" s="4" t="inlineStr">
        <is>
          <t>6 years</t>
        </is>
      </c>
      <c r="C8" s="4" t="inlineStr">
        <is>
          <t>7 years</t>
        </is>
      </c>
    </row>
    <row r="9">
      <c r="A9" s="4" t="inlineStr">
        <is>
          <t>Weighted-Average Discount Rate</t>
        </is>
      </c>
      <c r="B9" s="4" t="inlineStr">
        <is>
          <t>4.37%</t>
        </is>
      </c>
      <c r="C9" s="4" t="inlineStr">
        <is>
          <t>4.60%</t>
        </is>
      </c>
    </row>
    <row r="10">
      <c r="A10" s="4" t="inlineStr">
        <is>
          <t>Operating Lease Cost Prior to ASC 842</t>
        </is>
      </c>
      <c r="D10" s="7" t="n">
        <v>29.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ssee, Operating Lease, Liability, Payment, Due (Details) $ in Millions</t>
        </is>
      </c>
      <c r="B1" s="2" t="inlineStr">
        <is>
          <t>Dec. 31, 2020USD ($)</t>
        </is>
      </c>
    </row>
    <row r="2">
      <c r="A2" s="3" t="inlineStr">
        <is>
          <t>Leases [Abstract]</t>
        </is>
      </c>
    </row>
    <row r="3">
      <c r="A3" s="4" t="inlineStr">
        <is>
          <t>Lessee, Operating Lease, Liability, Payments, Due Next Twelve Months</t>
        </is>
      </c>
      <c r="B3" s="7" t="n">
        <v>25.4</v>
      </c>
    </row>
    <row r="4">
      <c r="A4" s="4" t="inlineStr">
        <is>
          <t>Lessee, Operating Lease, Liability, Payments, Due Year Two</t>
        </is>
      </c>
      <c r="B4" s="8" t="n">
        <v>22.8</v>
      </c>
    </row>
    <row r="5">
      <c r="A5" s="4" t="inlineStr">
        <is>
          <t>Lessee, Operating Lease, Liability, Payments, Due Year Three</t>
        </is>
      </c>
      <c r="B5" s="8" t="n">
        <v>16.5</v>
      </c>
    </row>
    <row r="6">
      <c r="A6" s="4" t="inlineStr">
        <is>
          <t>Lessee, Operating Lease, Liability, Payments, Due Year Four</t>
        </is>
      </c>
      <c r="B6" s="8" t="n">
        <v>12.7</v>
      </c>
    </row>
    <row r="7">
      <c r="A7" s="4" t="inlineStr">
        <is>
          <t>Lessee, Operating Lease, Liability, Payments, Due Year Five</t>
        </is>
      </c>
      <c r="B7" s="8" t="n">
        <v>9.800000000000001</v>
      </c>
    </row>
    <row r="8">
      <c r="A8" s="4" t="inlineStr">
        <is>
          <t>Lessee, Operating Lease, Liability, Payments, Due after Year Five</t>
        </is>
      </c>
      <c r="B8" s="8" t="n">
        <v>34.4</v>
      </c>
    </row>
    <row r="9">
      <c r="A9" s="4" t="inlineStr">
        <is>
          <t>Lessee, Operating Lease, Liability, Payments, Due</t>
        </is>
      </c>
      <c r="B9" s="8" t="n">
        <v>121.6</v>
      </c>
    </row>
    <row r="10">
      <c r="A10" s="4" t="inlineStr">
        <is>
          <t>Sales-type and Direct Financing Leases, Lease Receivable, Undiscounted Excess Amount</t>
        </is>
      </c>
      <c r="B10" s="8" t="n">
        <v>15.7</v>
      </c>
    </row>
    <row r="11">
      <c r="A11" s="4" t="inlineStr">
        <is>
          <t>Operating Lease, Liability</t>
        </is>
      </c>
      <c r="B11" s="7" t="n">
        <v>105.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ssee, Lease, Description</t>
        </is>
      </c>
    </row>
    <row r="4">
      <c r="A4" s="4" t="inlineStr">
        <is>
          <t>Operating Lease, Right-of-Use Asset</t>
        </is>
      </c>
      <c r="B4" s="7" t="n">
        <v>82.90000000000001</v>
      </c>
      <c r="C4" s="7" t="n">
        <v>108.6</v>
      </c>
    </row>
    <row r="5">
      <c r="A5" s="4" t="inlineStr">
        <is>
          <t>Operating Lease, Impairment Loss</t>
        </is>
      </c>
      <c r="B5" s="7" t="n">
        <v>12.7</v>
      </c>
    </row>
    <row r="6">
      <c r="A6" s="4" t="inlineStr">
        <is>
          <t>Minimum | Land and Building</t>
        </is>
      </c>
    </row>
    <row r="7">
      <c r="A7" s="3" t="inlineStr">
        <is>
          <t>Lessee, Lease, Description</t>
        </is>
      </c>
    </row>
    <row r="8">
      <c r="A8" s="4" t="inlineStr">
        <is>
          <t>Lessee, Operating Lease, Term of Contract</t>
        </is>
      </c>
      <c r="B8" s="4" t="inlineStr">
        <is>
          <t>5 years</t>
        </is>
      </c>
    </row>
    <row r="9">
      <c r="A9" s="4" t="inlineStr">
        <is>
          <t>Minimum | Equipment</t>
        </is>
      </c>
    </row>
    <row r="10">
      <c r="A10" s="3" t="inlineStr">
        <is>
          <t>Lessee, Lease, Description</t>
        </is>
      </c>
    </row>
    <row r="11">
      <c r="A11" s="4" t="inlineStr">
        <is>
          <t>Lessee, Operating Lease, Term of Contract</t>
        </is>
      </c>
      <c r="B11" s="4" t="inlineStr">
        <is>
          <t>1 year</t>
        </is>
      </c>
    </row>
    <row r="12">
      <c r="A12" s="4" t="inlineStr">
        <is>
          <t>Maximum | Land and Building</t>
        </is>
      </c>
    </row>
    <row r="13">
      <c r="A13" s="3" t="inlineStr">
        <is>
          <t>Lessee, Lease, Description</t>
        </is>
      </c>
    </row>
    <row r="14">
      <c r="A14" s="4" t="inlineStr">
        <is>
          <t>Lessee, Operating Lease, Term of Contract</t>
        </is>
      </c>
      <c r="B14" s="4" t="inlineStr">
        <is>
          <t>10 years</t>
        </is>
      </c>
    </row>
    <row r="15">
      <c r="A15" s="4" t="inlineStr">
        <is>
          <t>Maximum | Equipment</t>
        </is>
      </c>
    </row>
    <row r="16">
      <c r="A16" s="3" t="inlineStr">
        <is>
          <t>Lessee, Lease, Description</t>
        </is>
      </c>
    </row>
    <row r="17">
      <c r="A17" s="4" t="inlineStr">
        <is>
          <t>Lessee, Operating Lease, Term of Contract</t>
        </is>
      </c>
      <c r="B17" s="4" t="inlineStr">
        <is>
          <t>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19</t>
        </is>
      </c>
    </row>
    <row r="3">
      <c r="A3" s="3" t="inlineStr">
        <is>
          <t>Derivative Instruments and Hedging Activities Disclosure [Abstract]</t>
        </is>
      </c>
    </row>
    <row r="4">
      <c r="A4" s="4" t="inlineStr">
        <is>
          <t>Derivative Financial Instruments</t>
        </is>
      </c>
      <c r="B4" s="4" t="inlineStr">
        <is>
          <t>Purpose of Derivatives We are exposed to certain risks relating to our ongoing business operations. The primary risks managed by using derivative instruments are interest rate risk, risk related to matching duration for our assets and liabilities, foreign currency risk, and credit risk. Historically, we have utilized current and forward interest rate swaps, current and forward currency swaps, forward benchmark interest rate locks, currency forward contracts, forward contracts on specific fixed income securities, and credit default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 Derivatives designated as cash flow hedges and used to reduce our exposure to interest rate and duration risk are as follows: • Interest rate swaps are used to hedge interest rate risks and to improve the matching of assets and liabilities. An interest rate swap is an agreement in which we agree with other parties to exchange, at specified intervals, the difference between fixed rate and variable rate interest amounts. We use interest rate swaps to hedge the anticipated purchase of fixed maturity securities thereby protecting us from the potential adverse impact of declining interest rates on the associated policy reserves. We also use interest rate swaps to hedge the potential adverse impact of rising interest rates in anticipation of issuing fixed rate long-term debt. • Forward benchmark interest rate locks are used to minimize interest rate risk associated with the anticipated purchase or disposal of fixed maturity securities or debt. A forward benchmark interest rate lock is a derivative contract without an initial investment where we and the counterparty agree to purchase or sell a specific benchmark interest rate fixed maturity bond at a future date at a pre-determined price. Derivatives designated as fair value hedges and used to reduce our exposure to interest rate and duration risk are as follows: • Interest rate swaps are used to effectively convert certain of our fixed rate securities into floating rate securities which are used to fund our floating rate long-term debt. Under these swap agreements, we receive a variable rate of interest and pay a fixed rate of interest. Additionally, we use interest rate swaps to effectively convert certain fixed rate, long-term debt into floating rate long-term debt. Under these swap agreements, we receive a fixed rate of interest and pay a variable rate of interest. Derivatives designated as either cash flow or fair value hedges and used to reduce our exposure to foreign currency risk are as follows: • Foreign currency interest rate swaps are used to hedge the currency risk of certain foreign currency-denominated fixed maturity securities owned for portfolio diversification. Under these swap agreements, we agree to pay, at specified intervals, fixed rate foreign currency-denominated principal and interest payments in exchange for fixed rate payments in the functional currency of the operating segment. Derivatives not designated as hedging instruments and used to reduce our exposure to foreign currency risk and credit losses on securities owned are as follows: • Foreign currency interest rate swaps previously designated as hedges were used to hedge the currency risk of certain foreign currency-denominated fixed maturity securities owned for portfolio diversification. These derivatives were effective hedges prior to novation to a new counterparty. In conjunction with the novation, these derivatives were de-designated as hedges. We agree to pay, at specified intervals, fixed rate foreign currency-denominated principal and interest payments in exchange for fixed rate payments in the functional currency of the operating segment. We hold offsetting swaps wherein we agree to pay fixed rate principal and interest payments in the functional currency of the operating segment in exchange for fixed rate foreign currency-denominated payments. • Credit default swaps a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s, our counterparty may either pay us a net cash settlement, or we may surrender the specific investment to them in exchange for cash equal to the full notional amount of the swap. Credit events typically include events such as bankruptcy, failure to pay, or certain types of debt restructuring. • Foreign currency forward contracts are used to minimize foreign currency risk. A foreign currency forward is a derivative without an initial investment where we and the counterparty agree to exchange a specific amount of currencies, at a specific exchange rate, on a specific date. We use these forward contracts to hedge the currency risk arising from foreign-currency denominated securities. Derivative Risks 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Credit exposure on derivatives is limited to the value of those contracts in a net gain position, including accrued interest receivable less collateral held. At December 31, 2020, we had $0.7 million credit exposure on derivatives. At December 31, 2019, we had no credit exposure on derivatives. The table below summarizes the nature and amount of collateral received from and posted to our derivative counterparties. December 31 2020 2019 (in millions of dollars) Carrying Value of Collateral Received from Counterparties Cash $ 8.7 $ 24.0 Carrying Value of Collateral Posted to Counterparties Fixed Maturity Securities $ 54.0 $ 28.6 See Note 3 for further discussion of our master netting agreements. 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59.7 million and $34.6 million at December 31, 2020 and 2019, respectively. Derivative Transactions The table below summarizes, by notional amounts, the activity for each category of derivatives. The notional amounts represent the basis upon which our counterparty pay and receive amounts are calculated. Swaps Receive Receive Receive Credit Default Forwards Total (in millions of dollars) Balance at December 31, 2017 $ 48.0 $ 536.5 $ 250.0 $ 70.0 $ — $ 904.5 Additions — 78.1 — 11.0 47.4 136.5 Terminations 48.0 76.4 — 70.0 47.4 241.8 Balance at December 31, 2018 — 538.2 250.0 11.0 — 799.2 Additions — 171.3 — — 382.4 553.7 Terminations — 98.4 — — 373.1 471.5 Foreign Currency — — — 0.4 (0.4) — Balance at December 31, 2019 — 611.1 250.0 11.4 8.9 881.4 Additions — 113.6 — — 6.4 120.0 Terminations — 3.9 250.0 — 3.4 257.3 Foreign Currency — — — 0.3 — 0.3 Balance at December 31, 2020 $ — $ 720.8 $ — $ 11.7 $ 11.9 $ 744.4 Cash Flow Hedges As of December 31, 2020 and 2019, we had $210.2 million and $213.5 million, respectively, notional amount of receive fixed, pay fixed, open current and forward foreign currency interest rate swaps to hedge fixed income foreign currency-denominated securities. During the fourth quarter of 2020, in connection with the Closed Block individual disability reinsurance transaction, we reclassified $30.7 million of deferred gains from accumulated other comprehensive income into earnings included in the net realized investment gain line item on our income statement. The deferred gains were related to previously terminated interest rate swaps designated as hedging instruments of fixed maturity securities in the Closed Block individual disability product line. See Note 12 for further discussion. During the third quarter of 2019, we entered into a $350.0 million notional forward benchmark interest rate lock in order to hedge the interest rate risk associated with the cash flows related to the tender offer and early redemption of certain of our debt securities. We terminated the interest rate lock during 2019 and recognized a loss of $0.5 million that was reported with the $5.3 million tender premium as a cost related to the early retirement of debt in our statement of income. See Note 8 for further discussion of the tender offer and early redemption of certain of our debt securities. As of December 31, 2020, we expect to amortize approximately $60.3 million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Additional amounts that may be reclassified from accumulated other comprehensive income into earnings to offset the earnings impact of foreign currency translation of hedged items are not estimable. As of December 31, 2020, we are hedging the variability of future cash flows associated with forecasted transactions through the year 2045. Fair Value Hedges As of December 31, 2020 and 2019, we had $362.4 million and $249.4 million notional amount of receive fixed, pay fixed, open current and forward foreign currency interest rate swaps to hedge fixed income foreign currency-denominated securities. At December 31, 2019, we had $250.0 million notional amount of receive fixed, pay variable interest rate swaps to hedge the changes in the fair value of certain fixed rate long-term debt which matured in the third quarter of 2020 along with the hedged debt. These swaps effectively converted the associated fixed rate long-term debt into floating rate debt and provided for a better matching of interest rates with our short-term investments, which have frequent interest rate resets similar to a floating rate security. The following table summarizes the carrying amount of hedged assets and liabilities and the related cumulative basis adjustments related to our fair value hedges: Carrying Amount of Hedged Assets (Liabilities) Cumulative Amount of Fair Value Hedging Adjustment Included in the Carrying Amount of the Hedged Assets (Liabilities) December 31, 2020 December 31, 2019 December 31, 2020 December 31, 2019 (in millions of dollars) Fixed maturity securities: Receive fixed functional currency interest, pay fixed foreign currency interest $ 404.5 $ 239.4 $ 24.4 $ 1.1 Long-term Debt $ — $ (249.2) $ — $ 0.6 For the years ended December 31, 2020, 2019, and 2018, $(1.8) million, $2.0 million, and $2.5 million respectively, of the derivative instruments' gain (loss) was excluded from the assessment of hedge effectiveness. There were no instances wherein we discontinued fair value hedge accounting due to a hedged firm commitment no longer qualifying as a fair value hedge. Derivatives not Designated as Hedging Instruments As of December 31, 2020 and 2019, we held $148.2 million notional amount of receive fixed, pay fixed, foreign currency interest rate swaps. These derivatives are not designated as hedges, and as such, changes in fair value related to these derivatives are reported in earnings as a component of net realized investment gain or loss. As of December 31, 2020 and 2019, we held $11.7 million and $11.4 million, respectively, notional amount of single name credit default swaps. We entered into these swaps in order to mitigate the credit risk associated with specific securities owned. As of December 31, 2020 and 2019, we held $11.9 million and $8.9 million, respectively, notional amount of foreign currency forwards to mitigate the foreign currency risk associated with specific securities owned. We have an embedded derivative in a modified coinsurance arrangement for which we include in our realized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Locations and Amounts of Derivative Financial Instruments The following tables summarize the location and fair values of derivative financial instruments, as reported in our consolidated balance sheets. December 31, 2020 Derivative Assets Derivative Liabilities Balance Sheet Fair Balance Sheet Fair (in millions of dollars) Designated as Hedging Instruments Cash Flow Hedges Foreign Exchange Contracts Other L-T Investments $ 16.4 Other Liabilities $ 9.4 Fair Value Hedges Foreign Exchange Contracts Other L-T Investments 3.3 Other Liabilities 26.0 Total Designated as Hedging Instruments $ 19.7 $ 35.4 Not Designated as Hedging Instruments Credit Default Swaps Other L-T Investments $ 0.1 Other Liabilities $ — Forwards Other L-T Investments — Other Liabilities 0.5 Foreign Exchange Contracts Other L-T Investments — Other Liabilities 23.8 Embedded Derivative in Modified Coinsurance Arrangement Other L-T Investments — Other Liabilities 39.8 Total Not Designated as Hedging Instruments $ 0.1 $ 64.1 December 31, 2019 Derivative Assets Derivative Liabilities Balance Sheet Fair Balance Sheet Fair (in millions of dollars) Designated as Hedging Instruments Cash Flow Hedges Foreign Exchange Contracts Other L-T Investments $ 19.4 Other Liabilities $ 6.6 Fair Value Hedges Interest Rate Swaps Other L-T Investments — Other Liabilities 0.6 Foreign Exchange Contracts Other L-T Investments 7.6 Other Liabilities 5.0 Total Fair Value Hedges 7.6 5.6 Total Designated as Hedging Instruments $ 27.0 $ 12.2 Not Designated as Hedging Instruments Credit Default Swaps Other L-T Investments $ 0.5 Other Liabilities $ — Foreign Exchange Contracts Other L-T Investments — Other Liabilities 22.4 Embedded Derivative in Modified Coinsurance Arrangement Other L-T Investments — Other Liabilities 22.8 Total Not Designated as Hedging Instruments $ 0.5 $ 45.2 The following tables summarize the location of gains and losses of derivative financial instruments designated as hedging instruments, as reported in our consolidated statements of income. Year Ended December 31, 2020 Net Investment Income Net Realized Investment Gain (Loss) Interest and Debt Expense (in millions of dollars) Total Income and Expense Presented in the Consolidated Statements of Income of Which Hedged Items are Recorded $ 2,360.7 $ 1,199.1 $ 188.2 Gain (Loss) on Cash Flow Hedging Relationships Interest Rate Swaps: Hedged items 286.1 397.7 29.2 Derivatives Designated as Hedging Instruments 75.9 32.0 1.7 Foreign Exchange Contracts: Hedged items 12.1 (0.1) — Derivatives Designated as Hedging Instruments 2.5 0.1 — Gain (Loss) on Fair Value Hedging Relationships Interest Rate Swaps: Hedged items — (0.6) 10.1 Derivatives Designated as Hedging Instruments — 0.6 (0.9) Foreign Exchange Contracts Hedged items 7.1 23.3 — Derivatives Designated as Hedging Instruments 2.8 (23.3) — Year Ended December 31, 2019 Net Investment Income Net Realized Investment Gain (Loss) Interest and Debt Expense (in millions of dollars) Total Income and Expense Presented in the Consolidated Statements of Income of Which Hedged Items are Recorded $ 2,435.3 $ (23.2) $ 177.4 Gain (Loss) on Cash Flow Hedging Relationships Interest Rate Swaps: Hedged items 294.6 (1.6) 30.4 Derivatives Designated as Hedging Instruments 74.3 9.3 2.4 Foreign Exchange Contracts: Hedged items 14.8 1.4 — Derivatives Designated as Hedging Instruments (2.0) (1.4) — Gain (Loss) on Fair Value Hedging Relationships Interest Rate Swaps: Hedged items — (4.5) 14.3 Derivatives Designated as Hedging Instruments — 4.5 2.5 Foreign Exchange Contracts Hedged items 2.9 3.8 — Derivatives Designated as Hedging Instruments 1.9 (3.8) — Year Ended December 31, 2018 Net Investment Income Net Realized Investment Gain (Loss) Interest and Debt Expense (in millions of dollars) Total Income and Expense Presented in the Consolidated Statements of Income of Which Hedged Items are Recorded $ 2,453.7 $ (39.5) $ 167.3 Gain (Loss) on Cash Flow Hedging Relationships Interest Rate Swaps: Hedged items 310.3 0.1 38.4 Derivatives Designated as Hedging Instruments 67.1 (0.3) 2.3 Foreign Exchange Contracts: Hedged items 18.1 1.5 — Derivatives Designated as Hedging Instruments (0.9) (1.5) — Gain (Loss) on Fair Value Hedging Relationships Interest Rate Swaps: Hedged items 1.0 0.1 14.3 Derivatives Designated as Hedging Instruments (0.5) (0.1) 1.8 Foreign Exchange Contracts Hedged items 0.6 (2.7) — Derivatives Designated as Hedging Instruments 0.5 2.7 — The following table summarizes the location of gains and losses of derivative financial instruments designated as cash flow hedging instruments, as reported in our consolidated statements of comprehensive income (loss). Year Ended December 31 2020 2019 2018 (in millions of dollars) Gain (Loss) Recognized in Other Comprehensive Income (Loss) on Derivatives Interest Rate Swaps and Forwards $ — $ (0.1) $ (0.1) Foreign Exchange Contracts (5.4) (6.1) 16.9 Total $ (5.4) $ (6.2) $ 16.8 The following table summarizes the location of gains and losses on our derivatives not designated as hedging instruments, as reported in our consolidated statements of income. Year Ended December 31 2020 2019 2018 (in millions of dollars) Net Realized Investment Gain (Loss) Credit Default Swaps $ (0.5) $ (0.1) $ (0.3) Interest Rate Swaps — — (0.3) Foreign Exchange Contracts (2.0) — 0.9 Embedded Derivative in Modified Coinsurance Arrangement (17.0) 8.3 (15.2) Total $ (19.5) $ 8.2 $ (14.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utory Financial Information (Detail) - USD ($) $ in Millions</t>
        </is>
      </c>
      <c r="B1" s="2" t="inlineStr">
        <is>
          <t>12 Months Ended</t>
        </is>
      </c>
    </row>
    <row r="2">
      <c r="B2" s="2" t="inlineStr">
        <is>
          <t>Dec. 31, 2020</t>
        </is>
      </c>
      <c r="C2" s="2" t="inlineStr">
        <is>
          <t>Dec. 31, 2019</t>
        </is>
      </c>
      <c r="D2" s="2" t="inlineStr">
        <is>
          <t>Dec. 31, 2018</t>
        </is>
      </c>
    </row>
    <row r="3">
      <c r="A3" s="4" t="inlineStr">
        <is>
          <t>Traditional U.S. Life Insurance Subsidiaries</t>
        </is>
      </c>
    </row>
    <row r="4">
      <c r="A4" s="3" t="inlineStr">
        <is>
          <t>Statutory Accounting Practices</t>
        </is>
      </c>
    </row>
    <row r="5">
      <c r="A5" s="4" t="inlineStr">
        <is>
          <t>Statutory Net Income (Loss)</t>
        </is>
      </c>
      <c r="B5" s="7" t="n">
        <v>646.8</v>
      </c>
      <c r="C5" s="7" t="n">
        <v>982.1</v>
      </c>
      <c r="D5" s="6" t="n">
        <v>953</v>
      </c>
    </row>
    <row r="6">
      <c r="A6" s="4" t="inlineStr">
        <is>
          <t>Statutory Combined Net Gain (Loss) from Operations</t>
        </is>
      </c>
      <c r="B6" s="8" t="n">
        <v>726.2</v>
      </c>
      <c r="C6" s="8" t="n">
        <v>1027.2</v>
      </c>
      <c r="D6" s="8" t="n">
        <v>959.8</v>
      </c>
    </row>
    <row r="7">
      <c r="A7" s="4" t="inlineStr">
        <is>
          <t>Statutory Combined Capital and Surplus</t>
        </is>
      </c>
      <c r="B7" s="5" t="n">
        <v>3875</v>
      </c>
      <c r="C7" s="8" t="n">
        <v>3644.4</v>
      </c>
    </row>
    <row r="8">
      <c r="A8" s="4" t="inlineStr">
        <is>
          <t>Captive Reinsurers</t>
        </is>
      </c>
    </row>
    <row r="9">
      <c r="A9" s="3" t="inlineStr">
        <is>
          <t>Statutory Accounting Practices</t>
        </is>
      </c>
    </row>
    <row r="10">
      <c r="A10" s="4" t="inlineStr">
        <is>
          <t>Statutory Net Income (Loss)</t>
        </is>
      </c>
      <c r="B10" s="5" t="n">
        <v>-201</v>
      </c>
      <c r="C10" s="8" t="n">
        <v>-122.5</v>
      </c>
      <c r="D10" s="8" t="n">
        <v>-109.6</v>
      </c>
    </row>
    <row r="11">
      <c r="A11" s="4" t="inlineStr">
        <is>
          <t>Statutory Combined Net Gain (Loss) from Operations</t>
        </is>
      </c>
      <c r="B11" s="8" t="n">
        <v>-149.4</v>
      </c>
      <c r="C11" s="8" t="n">
        <v>-108.4</v>
      </c>
      <c r="D11" s="7" t="n">
        <v>-110.9</v>
      </c>
    </row>
    <row r="12">
      <c r="A12" s="4" t="inlineStr">
        <is>
          <t>Statutory Combined Capital and Surplus</t>
        </is>
      </c>
      <c r="B12" s="6" t="n">
        <v>2088</v>
      </c>
      <c r="C12" s="7" t="n">
        <v>1908.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tatutory Financial Information - Additional Details (Detail) £ in Millions, $ in Millions</t>
        </is>
      </c>
      <c r="B1" s="2" t="inlineStr">
        <is>
          <t>12 Months Ended</t>
        </is>
      </c>
    </row>
    <row r="2">
      <c r="B2" s="2" t="inlineStr">
        <is>
          <t>Dec. 31, 2020USD ($)</t>
        </is>
      </c>
      <c r="C2" s="2" t="inlineStr">
        <is>
          <t>Dec. 31, 2019USD ($)</t>
        </is>
      </c>
      <c r="D2" s="2" t="inlineStr">
        <is>
          <t>Dec. 31, 2019GBP (£)</t>
        </is>
      </c>
      <c r="E2" s="2" t="inlineStr">
        <is>
          <t>Dec. 31, 2018USD ($)</t>
        </is>
      </c>
      <c r="F2" s="2" t="inlineStr">
        <is>
          <t>Dec. 31, 2020GBP (£)</t>
        </is>
      </c>
      <c r="G2" s="2" t="inlineStr">
        <is>
          <t>Dec. 31, 2019GBP (£)</t>
        </is>
      </c>
    </row>
    <row r="3">
      <c r="A3" s="4" t="inlineStr">
        <is>
          <t>Unum Life Insurance Company of America</t>
        </is>
      </c>
    </row>
    <row r="4">
      <c r="A4" s="3" t="inlineStr">
        <is>
          <t>Statutory Accounting Practices</t>
        </is>
      </c>
    </row>
    <row r="5">
      <c r="A5" s="4" t="inlineStr">
        <is>
          <t>Statutory Accounting Practices, Permitted Practice, Reserve Deficiency</t>
        </is>
      </c>
      <c r="E5" s="6" t="n">
        <v>2100</v>
      </c>
    </row>
    <row r="6">
      <c r="A6" s="4" t="inlineStr">
        <is>
          <t>Statutory Accounting Practices, Permitted Practice, Amount</t>
        </is>
      </c>
      <c r="B6" s="6" t="n">
        <v>229</v>
      </c>
    </row>
    <row r="7">
      <c r="A7" s="4" t="inlineStr">
        <is>
          <t>Fairwind Insurance Company</t>
        </is>
      </c>
    </row>
    <row r="8">
      <c r="A8" s="3" t="inlineStr">
        <is>
          <t>Statutory Accounting Practices</t>
        </is>
      </c>
    </row>
    <row r="9">
      <c r="A9" s="4" t="inlineStr">
        <is>
          <t>Statutory Accounting Practices, Permitted Practice, Amount</t>
        </is>
      </c>
      <c r="B9" s="5" t="n">
        <v>287</v>
      </c>
      <c r="C9" s="6" t="n">
        <v>194</v>
      </c>
    </row>
    <row r="10">
      <c r="A10" s="4" t="inlineStr">
        <is>
          <t>Unum Limited</t>
        </is>
      </c>
    </row>
    <row r="11">
      <c r="A11" s="3" t="inlineStr">
        <is>
          <t>Statutory Accounting Practices</t>
        </is>
      </c>
    </row>
    <row r="12">
      <c r="A12" s="4" t="inlineStr">
        <is>
          <t>Statutory Net Income | £</t>
        </is>
      </c>
      <c r="D12" s="12" t="n">
        <v>91</v>
      </c>
    </row>
    <row r="13">
      <c r="A13" s="4" t="inlineStr">
        <is>
          <t>Statutory Combined Capital and Surplus | £</t>
        </is>
      </c>
      <c r="G13" s="14" t="n">
        <v>656.1</v>
      </c>
    </row>
    <row r="14">
      <c r="A14" s="4" t="inlineStr">
        <is>
          <t>Statutory Accounting Practices, Statutory Amount Available for Dividend Payments | £</t>
        </is>
      </c>
      <c r="F14" s="12" t="n">
        <v>170</v>
      </c>
    </row>
    <row r="15">
      <c r="A15" s="4" t="inlineStr">
        <is>
          <t>Traditional U.S. Life Insurance Subsidiaries</t>
        </is>
      </c>
    </row>
    <row r="16">
      <c r="A16" s="3" t="inlineStr">
        <is>
          <t>Statutory Accounting Practices</t>
        </is>
      </c>
    </row>
    <row r="17">
      <c r="A17" s="4" t="inlineStr">
        <is>
          <t>Statutory Net Income</t>
        </is>
      </c>
      <c r="B17" s="8" t="n">
        <v>646.8</v>
      </c>
      <c r="C17" s="8" t="n">
        <v>982.1</v>
      </c>
      <c r="E17" s="6" t="n">
        <v>953</v>
      </c>
    </row>
    <row r="18">
      <c r="A18" s="4" t="inlineStr">
        <is>
          <t>Statutory Combined Capital and Surplus</t>
        </is>
      </c>
      <c r="B18" s="5" t="n">
        <v>3875</v>
      </c>
      <c r="C18" s="8" t="n">
        <v>3644.4</v>
      </c>
    </row>
    <row r="19">
      <c r="A19" s="4" t="inlineStr">
        <is>
          <t>Statutory Accounting Practices, Statutory Amount Available for Dividend Payments</t>
        </is>
      </c>
      <c r="B19" s="5" t="n">
        <v>974</v>
      </c>
    </row>
    <row r="20">
      <c r="A20" s="4" t="inlineStr">
        <is>
          <t>Cash and Securities Segregated under Federal and Other Regulations</t>
        </is>
      </c>
      <c r="B20" s="7" t="n">
        <v>135.5</v>
      </c>
      <c r="C20" s="7" t="n">
        <v>135.2</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80" customWidth="1" min="2" max="2"/>
    <col width="20"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 width="16" customWidth="1" min="15" max="15"/>
    <col width="14" customWidth="1" min="16" max="16"/>
    <col width="14" customWidth="1" min="17" max="17"/>
  </cols>
  <sheetData>
    <row r="1">
      <c r="A1" s="1" t="inlineStr">
        <is>
          <t>Schedule of Unaudited Quarterly Results (Detail) - USD ($) $ / shares in Units, $ in Millions</t>
        </is>
      </c>
      <c r="B1" s="2" t="inlineStr">
        <is>
          <t>3 Months Ended</t>
        </is>
      </c>
      <c r="O1" s="2" t="inlineStr">
        <is>
          <t>12 Months Ended</t>
        </is>
      </c>
    </row>
    <row r="2">
      <c r="B2" s="2" t="inlineStr">
        <is>
          <t>Dec. 31, 2020</t>
        </is>
      </c>
      <c r="D2" s="2" t="inlineStr">
        <is>
          <t>Sep. 30, 2020</t>
        </is>
      </c>
      <c r="F2" s="2" t="inlineStr">
        <is>
          <t>Jun. 30, 2020</t>
        </is>
      </c>
      <c r="H2" s="2" t="inlineStr">
        <is>
          <t>Mar. 31, 2020</t>
        </is>
      </c>
      <c r="I2" s="2" t="inlineStr">
        <is>
          <t>Dec. 31, 2019</t>
        </is>
      </c>
      <c r="K2" s="2" t="inlineStr">
        <is>
          <t>Sep. 30, 2019</t>
        </is>
      </c>
      <c r="M2" s="2" t="inlineStr">
        <is>
          <t>Jun. 30, 2019</t>
        </is>
      </c>
      <c r="N2" s="2" t="inlineStr">
        <is>
          <t>Mar. 31, 2019</t>
        </is>
      </c>
      <c r="O2" s="2" t="inlineStr">
        <is>
          <t>Dec. 31, 2020</t>
        </is>
      </c>
      <c r="P2" s="2" t="inlineStr">
        <is>
          <t>Dec. 31, 2019</t>
        </is>
      </c>
      <c r="Q2" s="2" t="inlineStr">
        <is>
          <t>Dec. 31, 2018</t>
        </is>
      </c>
    </row>
    <row r="3">
      <c r="A3" s="3" t="inlineStr">
        <is>
          <t>Selected Quarterly Financial Information [Abstract]</t>
        </is>
      </c>
    </row>
    <row r="4">
      <c r="A4" s="4" t="inlineStr">
        <is>
          <t>Premium Income</t>
        </is>
      </c>
      <c r="B4" s="7" t="n">
        <v>2319.9</v>
      </c>
      <c r="D4" s="7" t="n">
        <v>2318.1</v>
      </c>
      <c r="F4" s="7" t="n">
        <v>2368.7</v>
      </c>
      <c r="H4" s="7" t="n">
        <v>2371.4</v>
      </c>
      <c r="I4" s="7" t="n">
        <v>2352.6</v>
      </c>
      <c r="K4" s="7" t="n">
        <v>2331.2</v>
      </c>
      <c r="M4" s="7" t="n">
        <v>2343.1</v>
      </c>
      <c r="N4" s="7" t="n">
        <v>2338.7</v>
      </c>
      <c r="O4" s="7" t="n">
        <v>9378.1</v>
      </c>
      <c r="P4" s="7" t="n">
        <v>9365.6</v>
      </c>
      <c r="Q4" s="7" t="n">
        <v>8986.1</v>
      </c>
    </row>
    <row r="5">
      <c r="A5" s="4" t="inlineStr">
        <is>
          <t>Net Investment Income</t>
        </is>
      </c>
      <c r="B5" s="8" t="n">
        <v>593.5</v>
      </c>
      <c r="D5" s="8" t="n">
        <v>613.2</v>
      </c>
      <c r="F5" s="5" t="n">
        <v>569</v>
      </c>
      <c r="H5" s="5" t="n">
        <v>585</v>
      </c>
      <c r="I5" s="8" t="n">
        <v>616.3</v>
      </c>
      <c r="K5" s="8" t="n">
        <v>599.4</v>
      </c>
      <c r="M5" s="8" t="n">
        <v>624.9</v>
      </c>
      <c r="N5" s="8" t="n">
        <v>594.7</v>
      </c>
      <c r="O5" s="8" t="n">
        <v>2360.7</v>
      </c>
      <c r="P5" s="8" t="n">
        <v>2435.3</v>
      </c>
      <c r="Q5" s="8" t="n">
        <v>2453.7</v>
      </c>
    </row>
    <row r="6">
      <c r="A6" s="4" t="inlineStr">
        <is>
          <t>Net Realized Investment Gain (Loss)</t>
        </is>
      </c>
      <c r="B6" s="8" t="n">
        <v>1304.9</v>
      </c>
      <c r="C6" s="4" t="inlineStr">
        <is>
          <t>[1]</t>
        </is>
      </c>
      <c r="D6" s="8" t="n">
        <v>4.4</v>
      </c>
      <c r="F6" s="8" t="n">
        <v>33.8</v>
      </c>
      <c r="H6" s="5" t="n">
        <v>-144</v>
      </c>
      <c r="I6" s="8" t="n">
        <v>9.199999999999999</v>
      </c>
      <c r="K6" s="8" t="n">
        <v>-26.2</v>
      </c>
      <c r="M6" s="8" t="n">
        <v>-7.3</v>
      </c>
      <c r="N6" s="8" t="n">
        <v>1.1</v>
      </c>
      <c r="O6" s="8" t="n">
        <v>1199.1</v>
      </c>
      <c r="P6" s="8" t="n">
        <v>-23.2</v>
      </c>
      <c r="Q6" s="8" t="n">
        <v>-39.5</v>
      </c>
    </row>
    <row r="7">
      <c r="A7" s="4" t="inlineStr">
        <is>
          <t>Total Revenue</t>
        </is>
      </c>
      <c r="B7" s="8" t="n">
        <v>4273.5</v>
      </c>
      <c r="C7" s="4" t="inlineStr">
        <is>
          <t>[1]</t>
        </is>
      </c>
      <c r="D7" s="8" t="n">
        <v>2996.3</v>
      </c>
      <c r="F7" s="8" t="n">
        <v>3021.2</v>
      </c>
      <c r="H7" s="8" t="n">
        <v>2871.1</v>
      </c>
      <c r="I7" s="8" t="n">
        <v>3034.6</v>
      </c>
      <c r="K7" s="5" t="n">
        <v>2960</v>
      </c>
      <c r="M7" s="8" t="n">
        <v>3016.7</v>
      </c>
      <c r="N7" s="8" t="n">
        <v>2987.6</v>
      </c>
      <c r="O7" s="8" t="n">
        <v>13162.1</v>
      </c>
      <c r="P7" s="8" t="n">
        <v>11998.9</v>
      </c>
      <c r="Q7" s="8" t="n">
        <v>11598.5</v>
      </c>
    </row>
    <row r="8">
      <c r="A8" s="4" t="inlineStr">
        <is>
          <t>Income Before Income Tax</t>
        </is>
      </c>
      <c r="B8" s="8" t="n">
        <v>124.7</v>
      </c>
      <c r="C8" s="4" t="inlineStr">
        <is>
          <t>[1],[2],[3],[4]</t>
        </is>
      </c>
      <c r="D8" s="8" t="n">
        <v>299.6</v>
      </c>
      <c r="E8" s="4" t="inlineStr">
        <is>
          <t>[5]</t>
        </is>
      </c>
      <c r="F8" s="8" t="n">
        <v>337.6</v>
      </c>
      <c r="G8" s="4" t="inlineStr">
        <is>
          <t>[6]</t>
        </is>
      </c>
      <c r="H8" s="8" t="n">
        <v>202.1</v>
      </c>
      <c r="I8" s="8" t="n">
        <v>377.4</v>
      </c>
      <c r="J8" s="4" t="inlineStr">
        <is>
          <t>[7]</t>
        </is>
      </c>
      <c r="K8" s="8" t="n">
        <v>299.4</v>
      </c>
      <c r="L8" s="4" t="inlineStr">
        <is>
          <t>[8]</t>
        </is>
      </c>
      <c r="M8" s="5" t="n">
        <v>352</v>
      </c>
      <c r="N8" s="8" t="n">
        <v>353.3</v>
      </c>
      <c r="O8" s="5" t="n">
        <v>964</v>
      </c>
      <c r="P8" s="8" t="n">
        <v>1382.1</v>
      </c>
      <c r="Q8" s="8" t="n">
        <v>627.8</v>
      </c>
    </row>
    <row r="9">
      <c r="A9" s="4" t="inlineStr">
        <is>
          <t>Net Income</t>
        </is>
      </c>
      <c r="B9" s="7" t="n">
        <v>135.4</v>
      </c>
      <c r="C9" s="4" t="inlineStr">
        <is>
          <t>[1],[2],[3],[4],[9]</t>
        </is>
      </c>
      <c r="D9" s="7" t="n">
        <v>231.1</v>
      </c>
      <c r="E9" s="4" t="inlineStr">
        <is>
          <t>[5]</t>
        </is>
      </c>
      <c r="F9" s="7" t="n">
        <v>265.5</v>
      </c>
      <c r="G9" s="4" t="inlineStr">
        <is>
          <t>[6]</t>
        </is>
      </c>
      <c r="H9" s="6" t="n">
        <v>161</v>
      </c>
      <c r="I9" s="7" t="n">
        <v>296.2</v>
      </c>
      <c r="J9" s="4" t="inlineStr">
        <is>
          <t>[7]</t>
        </is>
      </c>
      <c r="K9" s="6" t="n">
        <v>242</v>
      </c>
      <c r="L9" s="4" t="inlineStr">
        <is>
          <t>[8]</t>
        </is>
      </c>
      <c r="M9" s="7" t="n">
        <v>281.2</v>
      </c>
      <c r="N9" s="7" t="n">
        <v>280.9</v>
      </c>
      <c r="O9" s="6" t="n">
        <v>793</v>
      </c>
      <c r="P9" s="7" t="n">
        <v>1100.3</v>
      </c>
      <c r="Q9" s="7" t="n">
        <v>523.4</v>
      </c>
    </row>
    <row r="10">
      <c r="A10" s="4" t="inlineStr">
        <is>
          <t>Basic Earnings Per Share</t>
        </is>
      </c>
      <c r="B10" s="9" t="n">
        <v>0.66</v>
      </c>
      <c r="C10" s="4" t="inlineStr">
        <is>
          <t>[1],[2],[3],[4],[9]</t>
        </is>
      </c>
      <c r="D10" s="9" t="n">
        <v>1.13</v>
      </c>
      <c r="E10" s="4" t="inlineStr">
        <is>
          <t>[5]</t>
        </is>
      </c>
      <c r="F10" s="9" t="n">
        <v>1.3</v>
      </c>
      <c r="G10" s="4" t="inlineStr">
        <is>
          <t>[6]</t>
        </is>
      </c>
      <c r="H10" s="9" t="n">
        <v>0.79</v>
      </c>
      <c r="I10" s="9" t="n">
        <v>1.44</v>
      </c>
      <c r="J10" s="4" t="inlineStr">
        <is>
          <t>[7]</t>
        </is>
      </c>
      <c r="K10" s="9" t="n">
        <v>1.16</v>
      </c>
      <c r="L10" s="4" t="inlineStr">
        <is>
          <t>[8]</t>
        </is>
      </c>
      <c r="M10" s="9" t="n">
        <v>1.33</v>
      </c>
      <c r="N10" s="9" t="n">
        <v>1.31</v>
      </c>
      <c r="O10" s="9" t="n">
        <v>3.89</v>
      </c>
      <c r="P10" s="9" t="n">
        <v>5.25</v>
      </c>
      <c r="Q10" s="9" t="n">
        <v>2.38</v>
      </c>
    </row>
    <row r="11">
      <c r="A11" s="4" t="inlineStr">
        <is>
          <t>Diluted Earnings Per Share</t>
        </is>
      </c>
      <c r="B11" s="9" t="n">
        <v>0.66</v>
      </c>
      <c r="C11" s="4" t="inlineStr">
        <is>
          <t>[1],[2],[3],[4],[9]</t>
        </is>
      </c>
      <c r="D11" s="9" t="n">
        <v>1.13</v>
      </c>
      <c r="E11" s="4" t="inlineStr">
        <is>
          <t>[5]</t>
        </is>
      </c>
      <c r="F11" s="9" t="n">
        <v>1.3</v>
      </c>
      <c r="G11" s="4" t="inlineStr">
        <is>
          <t>[6]</t>
        </is>
      </c>
      <c r="H11" s="9" t="n">
        <v>0.79</v>
      </c>
      <c r="I11" s="9" t="n">
        <v>1.44</v>
      </c>
      <c r="J11" s="4" t="inlineStr">
        <is>
          <t>[7]</t>
        </is>
      </c>
      <c r="K11" s="9" t="n">
        <v>1.16</v>
      </c>
      <c r="L11" s="4" t="inlineStr">
        <is>
          <t>[8]</t>
        </is>
      </c>
      <c r="M11" s="9" t="n">
        <v>1.33</v>
      </c>
      <c r="N11" s="9" t="n">
        <v>1.31</v>
      </c>
      <c r="O11" s="9" t="n">
        <v>3.89</v>
      </c>
      <c r="P11" s="9" t="n">
        <v>5.24</v>
      </c>
      <c r="Q11" s="9" t="n">
        <v>2.38</v>
      </c>
    </row>
    <row r="12"/>
    <row r="13">
      <c r="A13" s="4" t="inlineStr">
        <is>
          <t>[1]</t>
        </is>
      </c>
      <c r="B13" s="4" t="inlineStr">
        <is>
          <t>Fourth quarter of 2020 net realized investment gain of $1,302.3 million before tax and $1,028.8 million after tax, related to the transfer of investments for the Closed Block individual disability reinsurance transaction.</t>
        </is>
      </c>
    </row>
    <row r="14">
      <c r="A14" s="4" t="inlineStr">
        <is>
          <t>[2]</t>
        </is>
      </c>
      <c r="B14" s="4" t="inlineStr">
        <is>
          <t>Fourth quarter of 2020 amortization of the cost of reinsurance related to the Closed Block individual disability reinsurance transaction of $2.6 million before tax and $2.0 million after tax.</t>
        </is>
      </c>
    </row>
    <row r="15">
      <c r="A15" s="4" t="inlineStr">
        <is>
          <t>[3]</t>
        </is>
      </c>
      <c r="B15" s="4" t="inlineStr">
        <is>
          <t>Fourth quarter of 2020 impacts from the Closed Block individual disability reinsurance transaction of $1,305.5 million before tax and $1,031.3 million after tax.</t>
        </is>
      </c>
    </row>
    <row r="16">
      <c r="A16" s="4" t="inlineStr">
        <is>
          <t>[4]</t>
        </is>
      </c>
      <c r="B16" s="4" t="inlineStr">
        <is>
          <t>Fourth quarter of 2020 reserve increases of $151.5 million and $17.5 million before tax and $119.7 million and $13.8 million after tax related to long-term care and group pension, respectively.</t>
        </is>
      </c>
    </row>
    <row r="17">
      <c r="A17" s="4" t="inlineStr">
        <is>
          <t>[5]</t>
        </is>
      </c>
      <c r="B17" s="4" t="inlineStr">
        <is>
          <t>Third quarter of 2020 costs related to organizational design update of $23.3 million before tax and $18.6 million after tax.</t>
        </is>
      </c>
    </row>
    <row r="18">
      <c r="A18" s="4" t="inlineStr">
        <is>
          <t>[6]</t>
        </is>
      </c>
      <c r="B18" s="4" t="inlineStr">
        <is>
          <t>Second quarter of 2020 impairment on ROU asset related to an operating lease for office space that we do not plan to continue using to support our general operations of $12.7 million before tax and $10.0 million after tax.</t>
        </is>
      </c>
    </row>
    <row r="19">
      <c r="A19" s="4" t="inlineStr">
        <is>
          <t>[7]</t>
        </is>
      </c>
      <c r="B19" s="4" t="inlineStr">
        <is>
          <t>Fourth quarter of 2019 cost related to the early retirement of debt of $2.1 million before tax and $1.7 million after tax.</t>
        </is>
      </c>
    </row>
    <row r="20">
      <c r="A20" s="4" t="inlineStr">
        <is>
          <t>[8]</t>
        </is>
      </c>
      <c r="B20" s="4" t="inlineStr">
        <is>
          <t>Third quarter of 2019 cost related to the early retirement of debt of $25.2 million before tax and $19.9 million after tax.</t>
        </is>
      </c>
    </row>
    <row r="21">
      <c r="A21" s="4" t="inlineStr">
        <is>
          <t>[9]</t>
        </is>
      </c>
      <c r="B21" s="4" t="inlineStr">
        <is>
          <t>Fourth quarter of 2020 net tax benefit from the Closed Block individual disability reinsurance transaction of $36.5 million.</t>
        </is>
      </c>
    </row>
  </sheetData>
  <mergeCells count="18">
    <mergeCell ref="A1:A2"/>
    <mergeCell ref="B1:N1"/>
    <mergeCell ref="O1:Q1"/>
    <mergeCell ref="B2:C2"/>
    <mergeCell ref="D2:E2"/>
    <mergeCell ref="F2:G2"/>
    <mergeCell ref="I2:J2"/>
    <mergeCell ref="K2:L2"/>
    <mergeCell ref="A12:Q12"/>
    <mergeCell ref="B13:Q13"/>
    <mergeCell ref="B14:Q14"/>
    <mergeCell ref="B15:Q15"/>
    <mergeCell ref="B16:Q16"/>
    <mergeCell ref="B17:Q17"/>
    <mergeCell ref="B18:Q18"/>
    <mergeCell ref="B19:Q19"/>
    <mergeCell ref="B20:Q20"/>
    <mergeCell ref="B21:Q2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I - Summary of Investments, Other Than Investments in Related Parties Schedule I - Summary of Investments, Other Than Investments in Related Parties (Details) $ in Millions</t>
        </is>
      </c>
      <c r="B1" s="2" t="inlineStr">
        <is>
          <t>Dec. 31, 2020USD ($)</t>
        </is>
      </c>
    </row>
    <row r="2">
      <c r="A2" s="3" t="inlineStr">
        <is>
          <t>SEC Schedule, 12-15, Insurance Companies, Summary of Investments, Other than Investments in Related Parties [Line Items]</t>
        </is>
      </c>
    </row>
    <row r="3">
      <c r="A3" s="4" t="inlineStr">
        <is>
          <t>Cost or Amortized Cost of Investments</t>
        </is>
      </c>
      <c r="B3" s="7" t="n">
        <v>45064.3</v>
      </c>
      <c r="C3" s="4" t="inlineStr">
        <is>
          <t>[1]</t>
        </is>
      </c>
    </row>
    <row r="4">
      <c r="A4" s="4" t="inlineStr">
        <is>
          <t>Amount Shown on the Balance Sheet</t>
        </is>
      </c>
      <c r="B4" s="8" t="n">
        <v>52683.5</v>
      </c>
    </row>
    <row r="5">
      <c r="A5" s="4" t="inlineStr">
        <is>
          <t>United States Government and Government Agencies and Authorities</t>
        </is>
      </c>
    </row>
    <row r="6">
      <c r="A6" s="3" t="inlineStr">
        <is>
          <t>SEC Schedule, 12-15, Insurance Companies, Summary of Investments, Other than Investments in Related Parties [Line Items]</t>
        </is>
      </c>
    </row>
    <row r="7">
      <c r="A7" s="4" t="inlineStr">
        <is>
          <t>Cost or Amortized Cost of Investments</t>
        </is>
      </c>
      <c r="B7" s="5" t="n">
        <v>559</v>
      </c>
      <c r="C7" s="4" t="inlineStr">
        <is>
          <t>[1]</t>
        </is>
      </c>
    </row>
    <row r="8">
      <c r="A8" s="4" t="inlineStr">
        <is>
          <t>Fair Value of Investments</t>
        </is>
      </c>
      <c r="B8" s="8" t="n">
        <v>709.8</v>
      </c>
    </row>
    <row r="9">
      <c r="A9" s="4" t="inlineStr">
        <is>
          <t>Amount Shown on the Balance Sheet</t>
        </is>
      </c>
      <c r="B9" s="8" t="n">
        <v>709.8</v>
      </c>
    </row>
    <row r="10">
      <c r="A10" s="4" t="inlineStr">
        <is>
          <t>States, Municipalities, and Political Subdivisions</t>
        </is>
      </c>
    </row>
    <row r="11">
      <c r="A11" s="3" t="inlineStr">
        <is>
          <t>SEC Schedule, 12-15, Insurance Companies, Summary of Investments, Other than Investments in Related Parties [Line Items]</t>
        </is>
      </c>
    </row>
    <row r="12">
      <c r="A12" s="4" t="inlineStr">
        <is>
          <t>Cost or Amortized Cost of Investments</t>
        </is>
      </c>
      <c r="B12" s="8" t="n">
        <v>3609.9</v>
      </c>
      <c r="C12" s="4" t="inlineStr">
        <is>
          <t>[1]</t>
        </is>
      </c>
    </row>
    <row r="13">
      <c r="A13" s="4" t="inlineStr">
        <is>
          <t>Fair Value of Investments</t>
        </is>
      </c>
      <c r="B13" s="8" t="n">
        <v>4261.2</v>
      </c>
    </row>
    <row r="14">
      <c r="A14" s="4" t="inlineStr">
        <is>
          <t>Amount Shown on the Balance Sheet</t>
        </is>
      </c>
      <c r="B14" s="8" t="n">
        <v>4261.2</v>
      </c>
    </row>
    <row r="15">
      <c r="A15" s="4" t="inlineStr">
        <is>
          <t>Foreign Governments</t>
        </is>
      </c>
    </row>
    <row r="16">
      <c r="A16" s="3" t="inlineStr">
        <is>
          <t>SEC Schedule, 12-15, Insurance Companies, Summary of Investments, Other than Investments in Related Parties [Line Items]</t>
        </is>
      </c>
    </row>
    <row r="17">
      <c r="A17" s="4" t="inlineStr">
        <is>
          <t>Cost or Amortized Cost of Investments</t>
        </is>
      </c>
      <c r="B17" s="8" t="n">
        <v>902.9</v>
      </c>
      <c r="C17" s="4" t="inlineStr">
        <is>
          <t>[1]</t>
        </is>
      </c>
    </row>
    <row r="18">
      <c r="A18" s="4" t="inlineStr">
        <is>
          <t>Fair Value of Investments</t>
        </is>
      </c>
      <c r="B18" s="8" t="n">
        <v>1168.2</v>
      </c>
    </row>
    <row r="19">
      <c r="A19" s="4" t="inlineStr">
        <is>
          <t>Amount Shown on the Balance Sheet</t>
        </is>
      </c>
      <c r="B19" s="8" t="n">
        <v>1168.2</v>
      </c>
    </row>
    <row r="20">
      <c r="A20" s="4" t="inlineStr">
        <is>
          <t>Public Utilities</t>
        </is>
      </c>
    </row>
    <row r="21">
      <c r="A21" s="3" t="inlineStr">
        <is>
          <t>SEC Schedule, 12-15, Insurance Companies, Summary of Investments, Other than Investments in Related Parties [Line Items]</t>
        </is>
      </c>
    </row>
    <row r="22">
      <c r="A22" s="4" t="inlineStr">
        <is>
          <t>Cost or Amortized Cost of Investments</t>
        </is>
      </c>
      <c r="B22" s="8" t="n">
        <v>5486.4</v>
      </c>
      <c r="C22" s="4" t="inlineStr">
        <is>
          <t>[1]</t>
        </is>
      </c>
    </row>
    <row r="23">
      <c r="A23" s="4" t="inlineStr">
        <is>
          <t>Fair Value of Investments</t>
        </is>
      </c>
      <c r="B23" s="8" t="n">
        <v>6962.3</v>
      </c>
    </row>
    <row r="24">
      <c r="A24" s="4" t="inlineStr">
        <is>
          <t>Amount Shown on the Balance Sheet</t>
        </is>
      </c>
      <c r="B24" s="8" t="n">
        <v>6962.3</v>
      </c>
    </row>
    <row r="25">
      <c r="A25" s="4" t="inlineStr">
        <is>
          <t>Mortgage/Asset-backed Securities</t>
        </is>
      </c>
    </row>
    <row r="26">
      <c r="A26" s="3" t="inlineStr">
        <is>
          <t>SEC Schedule, 12-15, Insurance Companies, Summary of Investments, Other than Investments in Related Parties [Line Items]</t>
        </is>
      </c>
    </row>
    <row r="27">
      <c r="A27" s="4" t="inlineStr">
        <is>
          <t>Cost or Amortized Cost of Investments</t>
        </is>
      </c>
      <c r="B27" s="8" t="n">
        <v>1019.9</v>
      </c>
      <c r="C27" s="4" t="inlineStr">
        <is>
          <t>[1]</t>
        </is>
      </c>
    </row>
    <row r="28">
      <c r="A28" s="4" t="inlineStr">
        <is>
          <t>Fair Value of Investments</t>
        </is>
      </c>
      <c r="B28" s="8" t="n">
        <v>1107.7</v>
      </c>
    </row>
    <row r="29">
      <c r="A29" s="4" t="inlineStr">
        <is>
          <t>Amount Shown on the Balance Sheet</t>
        </is>
      </c>
      <c r="B29" s="8" t="n">
        <v>1107.7</v>
      </c>
    </row>
    <row r="30">
      <c r="A30" s="4" t="inlineStr">
        <is>
          <t>All Other Corporate Bonds</t>
        </is>
      </c>
    </row>
    <row r="31">
      <c r="A31" s="3" t="inlineStr">
        <is>
          <t>SEC Schedule, 12-15, Insurance Companies, Summary of Investments, Other than Investments in Related Parties [Line Items]</t>
        </is>
      </c>
    </row>
    <row r="32">
      <c r="A32" s="4" t="inlineStr">
        <is>
          <t>Cost or Amortized Cost of Investments</t>
        </is>
      </c>
      <c r="B32" s="8" t="n">
        <v>24958.8</v>
      </c>
      <c r="C32" s="4" t="inlineStr">
        <is>
          <t>[1]</t>
        </is>
      </c>
    </row>
    <row r="33">
      <c r="A33" s="4" t="inlineStr">
        <is>
          <t>Fair Value of Investments</t>
        </is>
      </c>
      <c r="B33" s="8" t="n">
        <v>29918.6</v>
      </c>
    </row>
    <row r="34">
      <c r="A34" s="4" t="inlineStr">
        <is>
          <t>Amount Shown on the Balance Sheet</t>
        </is>
      </c>
      <c r="B34" s="8" t="n">
        <v>29918.6</v>
      </c>
    </row>
    <row r="35">
      <c r="A35" s="4" t="inlineStr">
        <is>
          <t>Redeemable Preferred Stock</t>
        </is>
      </c>
    </row>
    <row r="36">
      <c r="A36" s="3" t="inlineStr">
        <is>
          <t>SEC Schedule, 12-15, Insurance Companies, Summary of Investments, Other than Investments in Related Parties [Line Items]</t>
        </is>
      </c>
    </row>
    <row r="37">
      <c r="A37" s="4" t="inlineStr">
        <is>
          <t>Cost or Amortized Cost of Investments</t>
        </is>
      </c>
      <c r="B37" s="8" t="n">
        <v>9.6</v>
      </c>
      <c r="C37" s="4" t="inlineStr">
        <is>
          <t>[1]</t>
        </is>
      </c>
    </row>
    <row r="38">
      <c r="A38" s="4" t="inlineStr">
        <is>
          <t>Fair Value of Investments</t>
        </is>
      </c>
      <c r="B38" s="8" t="n">
        <v>9.5</v>
      </c>
    </row>
    <row r="39">
      <c r="A39" s="4" t="inlineStr">
        <is>
          <t>Amount Shown on the Balance Sheet</t>
        </is>
      </c>
      <c r="B39" s="8" t="n">
        <v>9.5</v>
      </c>
    </row>
    <row r="40">
      <c r="A40" s="4" t="inlineStr">
        <is>
          <t>Fixed Maturities</t>
        </is>
      </c>
    </row>
    <row r="41">
      <c r="A41" s="3" t="inlineStr">
        <is>
          <t>SEC Schedule, 12-15, Insurance Companies, Summary of Investments, Other than Investments in Related Parties [Line Items]</t>
        </is>
      </c>
    </row>
    <row r="42">
      <c r="A42" s="4" t="inlineStr">
        <is>
          <t>Cost or Amortized Cost of Investments</t>
        </is>
      </c>
      <c r="B42" s="8" t="n">
        <v>36546.5</v>
      </c>
      <c r="C42" s="4" t="inlineStr">
        <is>
          <t>[1]</t>
        </is>
      </c>
    </row>
    <row r="43">
      <c r="A43" s="4" t="inlineStr">
        <is>
          <t>Fair Value of Investments</t>
        </is>
      </c>
      <c r="B43" s="8" t="n">
        <v>44137.3</v>
      </c>
    </row>
    <row r="44">
      <c r="A44" s="4" t="inlineStr">
        <is>
          <t>Amount Shown on the Balance Sheet</t>
        </is>
      </c>
      <c r="B44" s="8" t="n">
        <v>44137.3</v>
      </c>
    </row>
    <row r="45">
      <c r="A45" s="4" t="inlineStr">
        <is>
          <t>Mortgages</t>
        </is>
      </c>
    </row>
    <row r="46">
      <c r="A46" s="3" t="inlineStr">
        <is>
          <t>SEC Schedule, 12-15, Insurance Companies, Summary of Investments, Other than Investments in Related Parties [Line Items]</t>
        </is>
      </c>
    </row>
    <row r="47">
      <c r="A47" s="4" t="inlineStr">
        <is>
          <t>Cost or Amortized Cost of Investments</t>
        </is>
      </c>
      <c r="B47" s="8" t="n">
        <v>2445.2</v>
      </c>
      <c r="C47" s="4" t="inlineStr">
        <is>
          <t>[1]</t>
        </is>
      </c>
    </row>
    <row r="48">
      <c r="A48" s="4" t="inlineStr">
        <is>
          <t>Amount Shown on the Balance Sheet</t>
        </is>
      </c>
      <c r="B48" s="8" t="n">
        <v>2432.1</v>
      </c>
    </row>
    <row r="49">
      <c r="A49" s="4" t="inlineStr">
        <is>
          <t>Policy Loans</t>
        </is>
      </c>
    </row>
    <row r="50">
      <c r="A50" s="3" t="inlineStr">
        <is>
          <t>SEC Schedule, 12-15, Insurance Companies, Summary of Investments, Other than Investments in Related Parties [Line Items]</t>
        </is>
      </c>
    </row>
    <row r="51">
      <c r="A51" s="4" t="inlineStr">
        <is>
          <t>Cost or Amortized Cost of Investments</t>
        </is>
      </c>
      <c r="B51" s="8" t="n">
        <v>3683.9</v>
      </c>
      <c r="C51" s="4" t="inlineStr">
        <is>
          <t>[1]</t>
        </is>
      </c>
    </row>
    <row r="52">
      <c r="A52" s="4" t="inlineStr">
        <is>
          <t>Amount Shown on the Balance Sheet</t>
        </is>
      </c>
      <c r="B52" s="8" t="n">
        <v>3683.9</v>
      </c>
    </row>
    <row r="53">
      <c r="A53" s="4" t="inlineStr">
        <is>
          <t>Derivatives</t>
        </is>
      </c>
    </row>
    <row r="54">
      <c r="A54" s="3" t="inlineStr">
        <is>
          <t>SEC Schedule, 12-15, Insurance Companies, Summary of Investments, Other than Investments in Related Parties [Line Items]</t>
        </is>
      </c>
    </row>
    <row r="55">
      <c r="A55" s="4" t="inlineStr">
        <is>
          <t>Cost or Amortized Cost of Investments</t>
        </is>
      </c>
      <c r="B55" s="5" t="n">
        <v>0</v>
      </c>
      <c r="C55" s="4" t="inlineStr">
        <is>
          <t>[1]</t>
        </is>
      </c>
    </row>
    <row r="56">
      <c r="A56" s="4" t="inlineStr">
        <is>
          <t>Amount Shown on the Balance Sheet</t>
        </is>
      </c>
      <c r="B56" s="8" t="n">
        <v>19.8</v>
      </c>
      <c r="C56" s="4" t="inlineStr">
        <is>
          <t>[2]</t>
        </is>
      </c>
    </row>
    <row r="57">
      <c r="A57" s="4" t="inlineStr">
        <is>
          <t>Equity Securities</t>
        </is>
      </c>
    </row>
    <row r="58">
      <c r="A58" s="3" t="inlineStr">
        <is>
          <t>SEC Schedule, 12-15, Insurance Companies, Summary of Investments, Other than Investments in Related Parties [Line Items]</t>
        </is>
      </c>
    </row>
    <row r="59">
      <c r="A59" s="4" t="inlineStr">
        <is>
          <t>Cost or Amortized Cost of Investments</t>
        </is>
      </c>
      <c r="B59" s="8" t="n">
        <v>32.6</v>
      </c>
      <c r="C59" s="4" t="inlineStr">
        <is>
          <t>[1]</t>
        </is>
      </c>
    </row>
    <row r="60">
      <c r="A60" s="4" t="inlineStr">
        <is>
          <t>Amount Shown on the Balance Sheet</t>
        </is>
      </c>
      <c r="B60" s="8" t="n">
        <v>28.3</v>
      </c>
      <c r="C60" s="4" t="inlineStr">
        <is>
          <t>[3]</t>
        </is>
      </c>
    </row>
    <row r="61">
      <c r="A61" s="4" t="inlineStr">
        <is>
          <t>Private Equity Partnerships</t>
        </is>
      </c>
    </row>
    <row r="62">
      <c r="A62" s="3" t="inlineStr">
        <is>
          <t>SEC Schedule, 12-15, Insurance Companies, Summary of Investments, Other than Investments in Related Parties [Line Items]</t>
        </is>
      </c>
    </row>
    <row r="63">
      <c r="A63" s="4" t="inlineStr">
        <is>
          <t>Cost or Amortized Cost of Investments</t>
        </is>
      </c>
      <c r="B63" s="8" t="n">
        <v>720.9</v>
      </c>
    </row>
    <row r="64">
      <c r="A64" s="4" t="inlineStr">
        <is>
          <t>Amount Shown on the Balance Sheet</t>
        </is>
      </c>
      <c r="B64" s="8" t="n">
        <v>747.5</v>
      </c>
      <c r="C64" s="4" t="inlineStr">
        <is>
          <t>[3]</t>
        </is>
      </c>
    </row>
    <row r="65">
      <c r="A65" s="4" t="inlineStr">
        <is>
          <t>Miscellaneous Long-term Investments</t>
        </is>
      </c>
    </row>
    <row r="66">
      <c r="A66" s="3" t="inlineStr">
        <is>
          <t>SEC Schedule, 12-15, Insurance Companies, Summary of Investments, Other than Investments in Related Parties [Line Items]</t>
        </is>
      </c>
    </row>
    <row r="67">
      <c r="A67" s="4" t="inlineStr">
        <is>
          <t>Cost or Amortized Cost of Investments</t>
        </is>
      </c>
      <c r="B67" s="8" t="n">
        <v>165.2</v>
      </c>
      <c r="C67" s="4" t="inlineStr">
        <is>
          <t>[1]</t>
        </is>
      </c>
    </row>
    <row r="68">
      <c r="A68" s="4" t="inlineStr">
        <is>
          <t>Amount Shown on the Balance Sheet</t>
        </is>
      </c>
      <c r="B68" s="8" t="n">
        <v>164.6</v>
      </c>
      <c r="C68" s="4" t="inlineStr">
        <is>
          <t>[3]</t>
        </is>
      </c>
    </row>
    <row r="69">
      <c r="A69" s="4" t="inlineStr">
        <is>
          <t>Short-term Investments</t>
        </is>
      </c>
    </row>
    <row r="70">
      <c r="A70" s="3" t="inlineStr">
        <is>
          <t>SEC Schedule, 12-15, Insurance Companies, Summary of Investments, Other than Investments in Related Parties [Line Items]</t>
        </is>
      </c>
    </row>
    <row r="71">
      <c r="A71" s="4" t="inlineStr">
        <is>
          <t>Cost or Amortized Cost of Investments</t>
        </is>
      </c>
      <c r="B71" s="5" t="n">
        <v>1470</v>
      </c>
      <c r="C71" s="4" t="inlineStr">
        <is>
          <t>[1]</t>
        </is>
      </c>
    </row>
    <row r="72">
      <c r="A72" s="4" t="inlineStr">
        <is>
          <t>Amount Shown on the Balance Sheet</t>
        </is>
      </c>
      <c r="B72" s="6" t="n">
        <v>1470</v>
      </c>
    </row>
    <row r="73"/>
    <row r="74">
      <c r="A74" s="4" t="inlineStr">
        <is>
          <t>[1]</t>
        </is>
      </c>
      <c r="B74" s="4" t="inlineStr">
        <is>
          <t>The amortized cost for fixed maturity securities and mortgage loans represents original cost reduced by repayments, write-downs from declines in fair value, amortization of premiums, and/or accretion of discounts.  The amortized cost for these investments does not include allowance for expected credit losses.</t>
        </is>
      </c>
    </row>
    <row r="75">
      <c r="A75" s="4" t="inlineStr">
        <is>
          <t>[2]</t>
        </is>
      </c>
      <c r="B75" s="4" t="inlineStr">
        <is>
          <t>Derivatives are carried at fair value.</t>
        </is>
      </c>
    </row>
    <row r="76">
      <c r="A76" s="4" t="inlineStr">
        <is>
          <t>[3]</t>
        </is>
      </c>
      <c r="B76" s="4" t="inlineStr">
        <is>
          <t>The difference between amortized cost and carrying value for private equity partnerships and perpetual preferred equity securities primarily results from changes in the partnership owner's equity and the issuer's equity since acquisition, respectively.</t>
        </is>
      </c>
    </row>
  </sheetData>
  <mergeCells count="5">
    <mergeCell ref="B1:C1"/>
    <mergeCell ref="A73:C73"/>
    <mergeCell ref="B74:C74"/>
    <mergeCell ref="B75:C75"/>
    <mergeCell ref="B76:C7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arent Company Balance Sheet (Detail) - USD ($) $ in Millions</t>
        </is>
      </c>
      <c r="B1" s="2" t="inlineStr">
        <is>
          <t>Dec. 31, 2020</t>
        </is>
      </c>
      <c r="C1" s="2" t="inlineStr">
        <is>
          <t>Dec. 31, 2019</t>
        </is>
      </c>
      <c r="D1" s="2" t="inlineStr">
        <is>
          <t>Dec. 31, 2018</t>
        </is>
      </c>
    </row>
    <row r="2">
      <c r="A2" s="3" t="inlineStr">
        <is>
          <t>Condensed Balance Sheet Statements, Captions</t>
        </is>
      </c>
    </row>
    <row r="3">
      <c r="A3" s="4" t="inlineStr">
        <is>
          <t>Amortized Cost of Fixed Maturity Securities</t>
        </is>
      </c>
      <c r="B3" s="7" t="n">
        <v>36546.5</v>
      </c>
      <c r="C3" s="7" t="n">
        <v>41079.3</v>
      </c>
    </row>
    <row r="4">
      <c r="A4" s="3" t="inlineStr">
        <is>
          <t>Assets</t>
        </is>
      </c>
    </row>
    <row r="5">
      <c r="A5" s="4" t="inlineStr">
        <is>
          <t>Fixed Maturity Securities - at fair value (amortized cost: $349.5; $122.3)</t>
        </is>
      </c>
      <c r="B5" s="8" t="n">
        <v>44137.3</v>
      </c>
      <c r="C5" s="8" t="n">
        <v>47443.7</v>
      </c>
    </row>
    <row r="6">
      <c r="A6" s="4" t="inlineStr">
        <is>
          <t>Other Long-term Investments</t>
        </is>
      </c>
      <c r="B6" s="8" t="n">
        <v>960.2</v>
      </c>
      <c r="C6" s="8" t="n">
        <v>844.2</v>
      </c>
    </row>
    <row r="7">
      <c r="A7" s="4" t="inlineStr">
        <is>
          <t>Short-term Investments</t>
        </is>
      </c>
      <c r="B7" s="5" t="n">
        <v>1470</v>
      </c>
      <c r="C7" s="8" t="n">
        <v>1294.5</v>
      </c>
    </row>
    <row r="8">
      <c r="A8" s="4" t="inlineStr">
        <is>
          <t>Other Assets</t>
        </is>
      </c>
      <c r="B8" s="8" t="n">
        <v>1752.3</v>
      </c>
      <c r="C8" s="5" t="n">
        <v>884</v>
      </c>
    </row>
    <row r="9">
      <c r="A9" s="4" t="inlineStr">
        <is>
          <t>Total Assets</t>
        </is>
      </c>
      <c r="B9" s="8" t="n">
        <v>70625.8</v>
      </c>
      <c r="C9" s="8" t="n">
        <v>67013.39999999999</v>
      </c>
    </row>
    <row r="10">
      <c r="A10" s="3" t="inlineStr">
        <is>
          <t>Liabilities</t>
        </is>
      </c>
    </row>
    <row r="11">
      <c r="A11" s="4" t="inlineStr">
        <is>
          <t>Short-term debt</t>
        </is>
      </c>
      <c r="B11" s="5" t="n">
        <v>0</v>
      </c>
      <c r="C11" s="8" t="n">
        <v>399.7</v>
      </c>
    </row>
    <row r="12">
      <c r="A12" s="4" t="inlineStr">
        <is>
          <t>Long-term Debt</t>
        </is>
      </c>
      <c r="B12" s="8" t="n">
        <v>3345.7</v>
      </c>
      <c r="C12" s="8" t="n">
        <v>2926.9</v>
      </c>
    </row>
    <row r="13">
      <c r="A13" s="4" t="inlineStr">
        <is>
          <t>Other Liabilities</t>
        </is>
      </c>
      <c r="B13" s="8" t="n">
        <v>2471.4</v>
      </c>
      <c r="C13" s="8" t="n">
        <v>1880.5</v>
      </c>
    </row>
    <row r="14">
      <c r="A14" s="4" t="inlineStr">
        <is>
          <t>Total Liabilities</t>
        </is>
      </c>
      <c r="B14" s="8" t="n">
        <v>59754.8</v>
      </c>
      <c r="C14" s="8" t="n">
        <v>57048.4</v>
      </c>
    </row>
    <row r="15">
      <c r="A15" s="3" t="inlineStr">
        <is>
          <t>Stockholders' Equity</t>
        </is>
      </c>
    </row>
    <row r="16">
      <c r="A16" s="4" t="inlineStr">
        <is>
          <t>Common Stock</t>
        </is>
      </c>
      <c r="B16" s="8" t="n">
        <v>30.7</v>
      </c>
      <c r="C16" s="8" t="n">
        <v>30.6</v>
      </c>
    </row>
    <row r="17">
      <c r="A17" s="4" t="inlineStr">
        <is>
          <t>Additional Paid-in Capital</t>
        </is>
      </c>
      <c r="B17" s="8" t="n">
        <v>2376.2</v>
      </c>
      <c r="C17" s="8" t="n">
        <v>2348.1</v>
      </c>
    </row>
    <row r="18">
      <c r="A18" s="4" t="inlineStr">
        <is>
          <t>Accumulated Other Comprehensive Income</t>
        </is>
      </c>
      <c r="B18" s="8" t="n">
        <v>374.2</v>
      </c>
      <c r="C18" s="8" t="n">
        <v>37.3</v>
      </c>
    </row>
    <row r="19">
      <c r="A19" s="4" t="inlineStr">
        <is>
          <t>Retained Earnings</t>
        </is>
      </c>
      <c r="B19" s="8" t="n">
        <v>11269.6</v>
      </c>
      <c r="C19" s="8" t="n">
        <v>10728.7</v>
      </c>
    </row>
    <row r="20">
      <c r="A20" s="4" t="inlineStr">
        <is>
          <t>Treasury Stock</t>
        </is>
      </c>
      <c r="B20" s="8" t="n">
        <v>-3179.7</v>
      </c>
      <c r="C20" s="8" t="n">
        <v>-3179.7</v>
      </c>
    </row>
    <row r="21">
      <c r="A21" s="4" t="inlineStr">
        <is>
          <t>Total Stockholders' Equity</t>
        </is>
      </c>
      <c r="B21" s="5" t="n">
        <v>10871</v>
      </c>
      <c r="C21" s="5" t="n">
        <v>9965</v>
      </c>
      <c r="D21" s="7" t="n">
        <v>8621.799999999999</v>
      </c>
    </row>
    <row r="22">
      <c r="A22" s="4" t="inlineStr">
        <is>
          <t>Total Liabilities and Stockholders' Equity</t>
        </is>
      </c>
      <c r="B22" s="8" t="n">
        <v>70625.8</v>
      </c>
      <c r="C22" s="8" t="n">
        <v>67013.39999999999</v>
      </c>
    </row>
    <row r="23">
      <c r="A23" s="4" t="inlineStr">
        <is>
          <t>Parent Company</t>
        </is>
      </c>
    </row>
    <row r="24">
      <c r="A24" s="3" t="inlineStr">
        <is>
          <t>Condensed Balance Sheet Statements, Captions</t>
        </is>
      </c>
    </row>
    <row r="25">
      <c r="A25" s="4" t="inlineStr">
        <is>
          <t>Amortized Cost of Fixed Maturity Securities</t>
        </is>
      </c>
      <c r="B25" s="8" t="n">
        <v>349.5</v>
      </c>
      <c r="C25" s="8" t="n">
        <v>122.3</v>
      </c>
    </row>
    <row r="26">
      <c r="A26" s="3" t="inlineStr">
        <is>
          <t>Assets</t>
        </is>
      </c>
    </row>
    <row r="27">
      <c r="A27" s="4" t="inlineStr">
        <is>
          <t>Fixed Maturity Securities - at fair value (amortized cost: $349.5; $122.3)</t>
        </is>
      </c>
      <c r="B27" s="8" t="n">
        <v>355.1</v>
      </c>
      <c r="C27" s="8" t="n">
        <v>125.6</v>
      </c>
    </row>
    <row r="28">
      <c r="A28" s="4" t="inlineStr">
        <is>
          <t>Other Long-term Investments</t>
        </is>
      </c>
      <c r="B28" s="8" t="n">
        <v>10.6</v>
      </c>
      <c r="C28" s="8" t="n">
        <v>35.2</v>
      </c>
    </row>
    <row r="29">
      <c r="A29" s="4" t="inlineStr">
        <is>
          <t>Short-term Investments</t>
        </is>
      </c>
      <c r="B29" s="8" t="n">
        <v>164.5</v>
      </c>
      <c r="C29" s="8" t="n">
        <v>604.4</v>
      </c>
    </row>
    <row r="30">
      <c r="A30" s="4" t="inlineStr">
        <is>
          <t>Investments in Subsidiaries</t>
        </is>
      </c>
      <c r="B30" s="8" t="n">
        <v>14122.6</v>
      </c>
      <c r="C30" s="8" t="n">
        <v>12820.9</v>
      </c>
    </row>
    <row r="31">
      <c r="A31" s="4" t="inlineStr">
        <is>
          <t>Deferred Income Tax Assets, Net</t>
        </is>
      </c>
      <c r="B31" s="8" t="n">
        <v>158.8</v>
      </c>
      <c r="C31" s="8" t="n">
        <v>122.7</v>
      </c>
    </row>
    <row r="32">
      <c r="A32" s="4" t="inlineStr">
        <is>
          <t>Other Assets</t>
        </is>
      </c>
      <c r="B32" s="8" t="n">
        <v>496.7</v>
      </c>
      <c r="C32" s="8" t="n">
        <v>488.9</v>
      </c>
    </row>
    <row r="33">
      <c r="A33" s="4" t="inlineStr">
        <is>
          <t>Total Assets</t>
        </is>
      </c>
      <c r="B33" s="8" t="n">
        <v>15308.3</v>
      </c>
      <c r="C33" s="8" t="n">
        <v>14197.7</v>
      </c>
    </row>
    <row r="34">
      <c r="A34" s="3" t="inlineStr">
        <is>
          <t>Liabilities</t>
        </is>
      </c>
    </row>
    <row r="35">
      <c r="A35" s="4" t="inlineStr">
        <is>
          <t>Short-term debt</t>
        </is>
      </c>
      <c r="B35" s="5" t="n">
        <v>0</v>
      </c>
      <c r="C35" s="8" t="n">
        <v>399.7</v>
      </c>
    </row>
    <row r="36">
      <c r="A36" s="4" t="inlineStr">
        <is>
          <t>Long-term Debt</t>
        </is>
      </c>
      <c r="B36" s="8" t="n">
        <v>3345.7</v>
      </c>
      <c r="C36" s="8" t="n">
        <v>2846.9</v>
      </c>
    </row>
    <row r="37">
      <c r="A37" s="4" t="inlineStr">
        <is>
          <t>Pension and Postretirement Benefits</t>
        </is>
      </c>
      <c r="B37" s="8" t="n">
        <v>677.5</v>
      </c>
      <c r="C37" s="8" t="n">
        <v>624.2</v>
      </c>
    </row>
    <row r="38">
      <c r="A38" s="4" t="inlineStr">
        <is>
          <t>Other Liabilities</t>
        </is>
      </c>
      <c r="B38" s="8" t="n">
        <v>414.1</v>
      </c>
      <c r="C38" s="8" t="n">
        <v>361.9</v>
      </c>
    </row>
    <row r="39">
      <c r="A39" s="4" t="inlineStr">
        <is>
          <t>Total Liabilities</t>
        </is>
      </c>
      <c r="B39" s="8" t="n">
        <v>4437.3</v>
      </c>
      <c r="C39" s="8" t="n">
        <v>4232.7</v>
      </c>
    </row>
    <row r="40">
      <c r="A40" s="3" t="inlineStr">
        <is>
          <t>Stockholders' Equity</t>
        </is>
      </c>
    </row>
    <row r="41">
      <c r="A41" s="4" t="inlineStr">
        <is>
          <t>Common Stock</t>
        </is>
      </c>
      <c r="B41" s="8" t="n">
        <v>30.7</v>
      </c>
      <c r="C41" s="8" t="n">
        <v>30.6</v>
      </c>
    </row>
    <row r="42">
      <c r="A42" s="4" t="inlineStr">
        <is>
          <t>Additional Paid-in Capital</t>
        </is>
      </c>
      <c r="B42" s="8" t="n">
        <v>2376.2</v>
      </c>
      <c r="C42" s="8" t="n">
        <v>2348.1</v>
      </c>
    </row>
    <row r="43">
      <c r="A43" s="4" t="inlineStr">
        <is>
          <t>Accumulated Other Comprehensive Income</t>
        </is>
      </c>
      <c r="B43" s="8" t="n">
        <v>374.2</v>
      </c>
      <c r="C43" s="8" t="n">
        <v>37.3</v>
      </c>
    </row>
    <row r="44">
      <c r="A44" s="4" t="inlineStr">
        <is>
          <t>Retained Earnings</t>
        </is>
      </c>
      <c r="B44" s="8" t="n">
        <v>11269.6</v>
      </c>
      <c r="C44" s="8" t="n">
        <v>10728.7</v>
      </c>
    </row>
    <row r="45">
      <c r="A45" s="4" t="inlineStr">
        <is>
          <t>Treasury Stock</t>
        </is>
      </c>
      <c r="B45" s="8" t="n">
        <v>-3179.7</v>
      </c>
      <c r="C45" s="8" t="n">
        <v>-3179.7</v>
      </c>
    </row>
    <row r="46">
      <c r="A46" s="4" t="inlineStr">
        <is>
          <t>Total Stockholders' Equity</t>
        </is>
      </c>
      <c r="B46" s="5" t="n">
        <v>10871</v>
      </c>
      <c r="C46" s="5" t="n">
        <v>9965</v>
      </c>
    </row>
    <row r="47">
      <c r="A47" s="4" t="inlineStr">
        <is>
          <t>Total Liabilities and Stockholders' Equity</t>
        </is>
      </c>
      <c r="B47" s="7" t="n">
        <v>15308.3</v>
      </c>
      <c r="C47" s="7" t="n">
        <v>14197.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 width="16" customWidth="1" min="15" max="15"/>
    <col width="14" customWidth="1" min="16" max="16"/>
    <col width="14" customWidth="1" min="17" max="17"/>
  </cols>
  <sheetData>
    <row r="1">
      <c r="A1" s="1" t="inlineStr">
        <is>
          <t>Parent Company Statement of Income (Detail) - USD ($) $ in Millions</t>
        </is>
      </c>
      <c r="B1" s="2" t="inlineStr">
        <is>
          <t>3 Months Ended</t>
        </is>
      </c>
      <c r="O1" s="2" t="inlineStr">
        <is>
          <t>12 Months Ended</t>
        </is>
      </c>
    </row>
    <row r="2">
      <c r="B2" s="2" t="inlineStr">
        <is>
          <t>Dec. 31, 2020</t>
        </is>
      </c>
      <c r="C2" s="2" t="inlineStr">
        <is>
          <t>[1]</t>
        </is>
      </c>
      <c r="D2" s="2" t="inlineStr">
        <is>
          <t>Sep. 30, 2020</t>
        </is>
      </c>
      <c r="F2" s="2" t="inlineStr">
        <is>
          <t>Jun. 30, 2020</t>
        </is>
      </c>
      <c r="H2" s="2" t="inlineStr">
        <is>
          <t>Mar. 31, 2020</t>
        </is>
      </c>
      <c r="I2" s="2" t="inlineStr">
        <is>
          <t>Dec. 31, 2019</t>
        </is>
      </c>
      <c r="K2" s="2" t="inlineStr">
        <is>
          <t>Sep. 30, 2019</t>
        </is>
      </c>
      <c r="M2" s="2" t="inlineStr">
        <is>
          <t>Jun. 30, 2019</t>
        </is>
      </c>
      <c r="N2" s="2" t="inlineStr">
        <is>
          <t>Mar. 31, 2019</t>
        </is>
      </c>
      <c r="O2" s="2" t="inlineStr">
        <is>
          <t>Dec. 31, 2020</t>
        </is>
      </c>
      <c r="P2" s="2" t="inlineStr">
        <is>
          <t>Dec. 31, 2019</t>
        </is>
      </c>
      <c r="Q2" s="2" t="inlineStr">
        <is>
          <t>Dec. 31, 2018</t>
        </is>
      </c>
    </row>
    <row r="3">
      <c r="A3" s="3" t="inlineStr">
        <is>
          <t>Condensed Income Statements, Captions</t>
        </is>
      </c>
    </row>
    <row r="4">
      <c r="A4" s="4" t="inlineStr">
        <is>
          <t>Other Income</t>
        </is>
      </c>
      <c r="O4" s="7" t="n">
        <v>224.2</v>
      </c>
      <c r="P4" s="7" t="n">
        <v>221.2</v>
      </c>
      <c r="Q4" s="7" t="n">
        <v>198.2</v>
      </c>
    </row>
    <row r="5">
      <c r="A5" s="4" t="inlineStr">
        <is>
          <t>Total Revenue</t>
        </is>
      </c>
      <c r="B5" s="7" t="n">
        <v>4273.5</v>
      </c>
      <c r="D5" s="7" t="n">
        <v>2996.3</v>
      </c>
      <c r="F5" s="7" t="n">
        <v>3021.2</v>
      </c>
      <c r="H5" s="7" t="n">
        <v>2871.1</v>
      </c>
      <c r="I5" s="7" t="n">
        <v>3034.6</v>
      </c>
      <c r="K5" s="6" t="n">
        <v>2960</v>
      </c>
      <c r="M5" s="7" t="n">
        <v>3016.7</v>
      </c>
      <c r="N5" s="7" t="n">
        <v>2987.6</v>
      </c>
      <c r="O5" s="8" t="n">
        <v>13162.1</v>
      </c>
      <c r="P5" s="8" t="n">
        <v>11998.9</v>
      </c>
      <c r="Q5" s="8" t="n">
        <v>11598.5</v>
      </c>
    </row>
    <row r="6">
      <c r="A6" s="4" t="inlineStr">
        <is>
          <t>Cost Related to Early Retirement of Debt</t>
        </is>
      </c>
      <c r="O6" s="5" t="n">
        <v>0</v>
      </c>
      <c r="P6" s="8" t="n">
        <v>27.3</v>
      </c>
      <c r="Q6" s="5" t="n">
        <v>0</v>
      </c>
    </row>
    <row r="7">
      <c r="A7" s="4" t="inlineStr">
        <is>
          <t>Income Before Income Tax</t>
        </is>
      </c>
      <c r="B7" s="8" t="n">
        <v>124.7</v>
      </c>
      <c r="C7" s="4" t="inlineStr">
        <is>
          <t>[2],[3],[4]</t>
        </is>
      </c>
      <c r="D7" s="8" t="n">
        <v>299.6</v>
      </c>
      <c r="E7" s="4" t="inlineStr">
        <is>
          <t>[5]</t>
        </is>
      </c>
      <c r="F7" s="8" t="n">
        <v>337.6</v>
      </c>
      <c r="G7" s="4" t="inlineStr">
        <is>
          <t>[6]</t>
        </is>
      </c>
      <c r="H7" s="8" t="n">
        <v>202.1</v>
      </c>
      <c r="I7" s="8" t="n">
        <v>377.4</v>
      </c>
      <c r="J7" s="4" t="inlineStr">
        <is>
          <t>[7]</t>
        </is>
      </c>
      <c r="K7" s="8" t="n">
        <v>299.4</v>
      </c>
      <c r="L7" s="4" t="inlineStr">
        <is>
          <t>[8]</t>
        </is>
      </c>
      <c r="M7" s="5" t="n">
        <v>352</v>
      </c>
      <c r="N7" s="8" t="n">
        <v>353.3</v>
      </c>
      <c r="O7" s="5" t="n">
        <v>964</v>
      </c>
      <c r="P7" s="8" t="n">
        <v>1382.1</v>
      </c>
      <c r="Q7" s="8" t="n">
        <v>627.8</v>
      </c>
    </row>
    <row r="8">
      <c r="A8" s="4" t="inlineStr">
        <is>
          <t>Income Tax Benefit</t>
        </is>
      </c>
      <c r="O8" s="5" t="n">
        <v>171</v>
      </c>
      <c r="P8" s="8" t="n">
        <v>281.8</v>
      </c>
      <c r="Q8" s="8" t="n">
        <v>104.4</v>
      </c>
    </row>
    <row r="9">
      <c r="A9" s="4" t="inlineStr">
        <is>
          <t>Net Income</t>
        </is>
      </c>
      <c r="B9" s="7" t="n">
        <v>135.4</v>
      </c>
      <c r="C9" s="4" t="inlineStr">
        <is>
          <t>[2],[3],[4],[9]</t>
        </is>
      </c>
      <c r="D9" s="7" t="n">
        <v>231.1</v>
      </c>
      <c r="E9" s="4" t="inlineStr">
        <is>
          <t>[5]</t>
        </is>
      </c>
      <c r="F9" s="7" t="n">
        <v>265.5</v>
      </c>
      <c r="G9" s="4" t="inlineStr">
        <is>
          <t>[6]</t>
        </is>
      </c>
      <c r="H9" s="6" t="n">
        <v>161</v>
      </c>
      <c r="I9" s="7" t="n">
        <v>296.2</v>
      </c>
      <c r="J9" s="4" t="inlineStr">
        <is>
          <t>[7]</t>
        </is>
      </c>
      <c r="K9" s="6" t="n">
        <v>242</v>
      </c>
      <c r="L9" s="4" t="inlineStr">
        <is>
          <t>[8]</t>
        </is>
      </c>
      <c r="M9" s="7" t="n">
        <v>281.2</v>
      </c>
      <c r="N9" s="7" t="n">
        <v>280.9</v>
      </c>
      <c r="O9" s="5" t="n">
        <v>793</v>
      </c>
      <c r="P9" s="8" t="n">
        <v>1100.3</v>
      </c>
      <c r="Q9" s="8" t="n">
        <v>523.4</v>
      </c>
    </row>
    <row r="10">
      <c r="A10" s="4" t="inlineStr">
        <is>
          <t>Other Comprehensive Income (Loss), Net of Tax</t>
        </is>
      </c>
      <c r="O10" s="8" t="n">
        <v>336.9</v>
      </c>
      <c r="P10" s="8" t="n">
        <v>851.5</v>
      </c>
      <c r="Q10" s="8" t="n">
        <v>-924.2</v>
      </c>
    </row>
    <row r="11">
      <c r="A11" s="4" t="inlineStr">
        <is>
          <t>Comprehensive Income (Loss)</t>
        </is>
      </c>
      <c r="O11" s="8" t="n">
        <v>1129.9</v>
      </c>
      <c r="P11" s="8" t="n">
        <v>1951.8</v>
      </c>
      <c r="Q11" s="8" t="n">
        <v>-400.8</v>
      </c>
    </row>
    <row r="12">
      <c r="A12" s="4" t="inlineStr">
        <is>
          <t>Parent Company</t>
        </is>
      </c>
    </row>
    <row r="13">
      <c r="A13" s="3" t="inlineStr">
        <is>
          <t>Condensed Income Statements, Captions</t>
        </is>
      </c>
    </row>
    <row r="14">
      <c r="A14" s="4" t="inlineStr">
        <is>
          <t>Cash Dividends from Subsidiaries</t>
        </is>
      </c>
      <c r="O14" s="8" t="n">
        <v>974.6</v>
      </c>
      <c r="P14" s="8" t="n">
        <v>1089.4</v>
      </c>
      <c r="Q14" s="8" t="n">
        <v>1135.4</v>
      </c>
    </row>
    <row r="15">
      <c r="A15" s="4" t="inlineStr">
        <is>
          <t>Other Income</t>
        </is>
      </c>
      <c r="O15" s="8" t="n">
        <v>51.7</v>
      </c>
      <c r="P15" s="8" t="n">
        <v>63.9</v>
      </c>
      <c r="Q15" s="8" t="n">
        <v>66.59999999999999</v>
      </c>
    </row>
    <row r="16">
      <c r="A16" s="4" t="inlineStr">
        <is>
          <t>Total Revenue</t>
        </is>
      </c>
      <c r="O16" s="8" t="n">
        <v>1026.3</v>
      </c>
      <c r="P16" s="8" t="n">
        <v>1153.3</v>
      </c>
      <c r="Q16" s="5" t="n">
        <v>1202</v>
      </c>
    </row>
    <row r="17">
      <c r="A17" s="4" t="inlineStr">
        <is>
          <t>Interest and Debt Expense</t>
        </is>
      </c>
      <c r="O17" s="8" t="n">
        <v>187.1</v>
      </c>
      <c r="P17" s="8" t="n">
        <v>173.2</v>
      </c>
      <c r="Q17" s="8" t="n">
        <v>161.4</v>
      </c>
    </row>
    <row r="18">
      <c r="A18" s="4" t="inlineStr">
        <is>
          <t>Cost Related to Early Retirement of Debt</t>
        </is>
      </c>
      <c r="O18" s="5" t="n">
        <v>0</v>
      </c>
      <c r="P18" s="8" t="n">
        <v>27.3</v>
      </c>
      <c r="Q18" s="5" t="n">
        <v>0</v>
      </c>
    </row>
    <row r="19">
      <c r="A19" s="4" t="inlineStr">
        <is>
          <t>Other Expenses</t>
        </is>
      </c>
      <c r="O19" s="8" t="n">
        <v>51.1</v>
      </c>
      <c r="P19" s="8" t="n">
        <v>53.4</v>
      </c>
      <c r="Q19" s="8" t="n">
        <v>53.4</v>
      </c>
    </row>
    <row r="20">
      <c r="A20" s="4" t="inlineStr">
        <is>
          <t>Operating Expenses, Total</t>
        </is>
      </c>
      <c r="O20" s="8" t="n">
        <v>238.2</v>
      </c>
      <c r="P20" s="8" t="n">
        <v>253.9</v>
      </c>
      <c r="Q20" s="8" t="n">
        <v>214.8</v>
      </c>
    </row>
    <row r="21">
      <c r="A21" s="4" t="inlineStr">
        <is>
          <t>Income Before Income Tax</t>
        </is>
      </c>
      <c r="O21" s="8" t="n">
        <v>788.1</v>
      </c>
      <c r="P21" s="8" t="n">
        <v>899.4</v>
      </c>
      <c r="Q21" s="8" t="n">
        <v>987.2</v>
      </c>
    </row>
    <row r="22">
      <c r="A22" s="4" t="inlineStr">
        <is>
          <t>Income Tax Benefit</t>
        </is>
      </c>
      <c r="O22" s="8" t="n">
        <v>-15.3</v>
      </c>
      <c r="P22" s="8" t="n">
        <v>-21.5</v>
      </c>
      <c r="Q22" s="8" t="n">
        <v>-1.7</v>
      </c>
    </row>
    <row r="23">
      <c r="A23" s="4" t="inlineStr">
        <is>
          <t>Income of Parent Company</t>
        </is>
      </c>
      <c r="O23" s="8" t="n">
        <v>803.4</v>
      </c>
      <c r="P23" s="8" t="n">
        <v>920.9</v>
      </c>
      <c r="Q23" s="8" t="n">
        <v>988.9</v>
      </c>
    </row>
    <row r="24">
      <c r="A24" s="4" t="inlineStr">
        <is>
          <t>Equity in Undistributed Earnings (Loss) of Subsidiaries</t>
        </is>
      </c>
      <c r="O24" s="8" t="n">
        <v>-10.4</v>
      </c>
      <c r="P24" s="8" t="n">
        <v>179.4</v>
      </c>
      <c r="Q24" s="8" t="n">
        <v>-465.5</v>
      </c>
    </row>
    <row r="25">
      <c r="A25" s="4" t="inlineStr">
        <is>
          <t>Net Income</t>
        </is>
      </c>
      <c r="O25" s="5" t="n">
        <v>793</v>
      </c>
      <c r="P25" s="8" t="n">
        <v>1100.3</v>
      </c>
      <c r="Q25" s="8" t="n">
        <v>523.4</v>
      </c>
    </row>
    <row r="26">
      <c r="A26" s="4" t="inlineStr">
        <is>
          <t>Other Comprehensive Income (Loss), Net of Tax</t>
        </is>
      </c>
      <c r="O26" s="8" t="n">
        <v>336.9</v>
      </c>
      <c r="P26" s="8" t="n">
        <v>851.5</v>
      </c>
      <c r="Q26" s="8" t="n">
        <v>-924.2</v>
      </c>
    </row>
    <row r="27">
      <c r="A27" s="4" t="inlineStr">
        <is>
          <t>Comprehensive Income (Loss)</t>
        </is>
      </c>
      <c r="O27" s="7" t="n">
        <v>1129.9</v>
      </c>
      <c r="P27" s="7" t="n">
        <v>1951.8</v>
      </c>
      <c r="Q27" s="7" t="n">
        <v>-400.8</v>
      </c>
    </row>
    <row r="28"/>
    <row r="29">
      <c r="A29" s="4" t="inlineStr">
        <is>
          <t>[1]</t>
        </is>
      </c>
      <c r="B29" s="4" t="inlineStr">
        <is>
          <t>Fourth quarter of 2020 net realized investment gain of $1,302.3 million before tax and $1,028.8 million after tax, related to the transfer of investments for the Closed Block individual disability reinsurance transaction.</t>
        </is>
      </c>
    </row>
    <row r="30">
      <c r="A30" s="4" t="inlineStr">
        <is>
          <t>[2]</t>
        </is>
      </c>
      <c r="B30" s="4" t="inlineStr">
        <is>
          <t>Fourth quarter of 2020 amortization of the cost of reinsurance related to the Closed Block individual disability reinsurance transaction of $2.6 million before tax and $2.0 million after tax.</t>
        </is>
      </c>
    </row>
    <row r="31">
      <c r="A31" s="4" t="inlineStr">
        <is>
          <t>[3]</t>
        </is>
      </c>
      <c r="B31" s="4" t="inlineStr">
        <is>
          <t>Fourth quarter of 2020 impacts from the Closed Block individual disability reinsurance transaction of $1,305.5 million before tax and $1,031.3 million after tax.</t>
        </is>
      </c>
    </row>
    <row r="32">
      <c r="A32" s="4" t="inlineStr">
        <is>
          <t>[4]</t>
        </is>
      </c>
      <c r="B32" s="4" t="inlineStr">
        <is>
          <t>Fourth quarter of 2020 reserve increases of $151.5 million and $17.5 million before tax and $119.7 million and $13.8 million after tax related to long-term care and group pension, respectively.</t>
        </is>
      </c>
    </row>
    <row r="33">
      <c r="A33" s="4" t="inlineStr">
        <is>
          <t>[5]</t>
        </is>
      </c>
      <c r="B33" s="4" t="inlineStr">
        <is>
          <t>Third quarter of 2020 costs related to organizational design update of $23.3 million before tax and $18.6 million after tax.</t>
        </is>
      </c>
    </row>
    <row r="34">
      <c r="A34" s="4" t="inlineStr">
        <is>
          <t>[6]</t>
        </is>
      </c>
      <c r="B34" s="4" t="inlineStr">
        <is>
          <t>Second quarter of 2020 impairment on ROU asset related to an operating lease for office space that we do not plan to continue using to support our general operations of $12.7 million before tax and $10.0 million after tax.</t>
        </is>
      </c>
    </row>
    <row r="35">
      <c r="A35" s="4" t="inlineStr">
        <is>
          <t>[7]</t>
        </is>
      </c>
      <c r="B35" s="4" t="inlineStr">
        <is>
          <t>Fourth quarter of 2019 cost related to the early retirement of debt of $2.1 million before tax and $1.7 million after tax.</t>
        </is>
      </c>
    </row>
    <row r="36">
      <c r="A36" s="4" t="inlineStr">
        <is>
          <t>[8]</t>
        </is>
      </c>
      <c r="B36" s="4" t="inlineStr">
        <is>
          <t>Third quarter of 2019 cost related to the early retirement of debt of $25.2 million before tax and $19.9 million after tax.</t>
        </is>
      </c>
    </row>
    <row r="37">
      <c r="A37" s="4" t="inlineStr">
        <is>
          <t>[9]</t>
        </is>
      </c>
      <c r="B37" s="4" t="inlineStr">
        <is>
          <t>Fourth quarter of 2020 net tax benefit from the Closed Block individual disability reinsurance transaction of $36.5 million.</t>
        </is>
      </c>
    </row>
  </sheetData>
  <mergeCells count="17">
    <mergeCell ref="A1:A2"/>
    <mergeCell ref="B1:N1"/>
    <mergeCell ref="O1:Q1"/>
    <mergeCell ref="D2:E2"/>
    <mergeCell ref="F2:G2"/>
    <mergeCell ref="I2:J2"/>
    <mergeCell ref="K2:L2"/>
    <mergeCell ref="A28:Q28"/>
    <mergeCell ref="B29:Q29"/>
    <mergeCell ref="B30:Q30"/>
    <mergeCell ref="B31:Q31"/>
    <mergeCell ref="B32:Q32"/>
    <mergeCell ref="B33:Q33"/>
    <mergeCell ref="B34:Q34"/>
    <mergeCell ref="B35:Q35"/>
    <mergeCell ref="B36:Q36"/>
    <mergeCell ref="B37:Q3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arent Company Cash Flow Statement (Detail) - USD ($) $ in Millions</t>
        </is>
      </c>
      <c r="B1" s="2" t="inlineStr">
        <is>
          <t>12 Months Ended</t>
        </is>
      </c>
    </row>
    <row r="2">
      <c r="B2" s="2" t="inlineStr">
        <is>
          <t>Dec. 31, 2020</t>
        </is>
      </c>
      <c r="C2" s="2" t="inlineStr">
        <is>
          <t>Dec. 31, 2019</t>
        </is>
      </c>
      <c r="D2" s="2" t="inlineStr">
        <is>
          <t>Dec. 31, 2018</t>
        </is>
      </c>
    </row>
    <row r="3">
      <c r="A3" s="3" t="inlineStr">
        <is>
          <t>Condensed Cash Flow Statements, Captions</t>
        </is>
      </c>
    </row>
    <row r="4">
      <c r="A4" s="4" t="inlineStr">
        <is>
          <t>Cash Provided by Operating Activities</t>
        </is>
      </c>
      <c r="B4" s="7" t="n">
        <v>597.5</v>
      </c>
      <c r="C4" s="7" t="n">
        <v>1741.6</v>
      </c>
      <c r="D4" s="7" t="n">
        <v>1536.5</v>
      </c>
    </row>
    <row r="5">
      <c r="A5" s="3" t="inlineStr">
        <is>
          <t>Cash Flows from Investing Activities</t>
        </is>
      </c>
    </row>
    <row r="6">
      <c r="A6" s="4" t="inlineStr">
        <is>
          <t>Proceeds from Maturities of Fixed Maturity Securities</t>
        </is>
      </c>
      <c r="B6" s="8" t="n">
        <v>2052.4</v>
      </c>
      <c r="C6" s="5" t="n">
        <v>2401</v>
      </c>
      <c r="D6" s="8" t="n">
        <v>2815.4</v>
      </c>
    </row>
    <row r="7">
      <c r="A7" s="4" t="inlineStr">
        <is>
          <t>Proceeds from Sales and Maturities of Other Investments</t>
        </is>
      </c>
      <c r="B7" s="5" t="n">
        <v>237</v>
      </c>
      <c r="C7" s="8" t="n">
        <v>363.5</v>
      </c>
      <c r="D7" s="5" t="n">
        <v>454</v>
      </c>
    </row>
    <row r="8">
      <c r="A8" s="4" t="inlineStr">
        <is>
          <t>Purchase of Fixed Maturity Securities</t>
        </is>
      </c>
      <c r="B8" s="8" t="n">
        <v>-3169.6</v>
      </c>
      <c r="C8" s="8" t="n">
        <v>-4022.4</v>
      </c>
      <c r="D8" s="8" t="n">
        <v>-3861.7</v>
      </c>
    </row>
    <row r="9">
      <c r="A9" s="4" t="inlineStr">
        <is>
          <t>Purchase of Other Investments</t>
        </is>
      </c>
      <c r="B9" s="8" t="n">
        <v>-440.6</v>
      </c>
      <c r="C9" s="8" t="n">
        <v>-568.5</v>
      </c>
      <c r="D9" s="8" t="n">
        <v>-623.2</v>
      </c>
    </row>
    <row r="10">
      <c r="A10" s="4" t="inlineStr">
        <is>
          <t>Net Sales (Purchases) of Short-term Investments</t>
        </is>
      </c>
      <c r="B10" s="8" t="n">
        <v>-133.1</v>
      </c>
      <c r="C10" s="8" t="n">
        <v>-267.6</v>
      </c>
      <c r="D10" s="8" t="n">
        <v>200.5</v>
      </c>
    </row>
    <row r="11">
      <c r="A11" s="4" t="inlineStr">
        <is>
          <t>Net Purchases of Property and Equipment</t>
        </is>
      </c>
      <c r="B11" s="8" t="n">
        <v>-119.1</v>
      </c>
      <c r="C11" s="8" t="n">
        <v>-150.9</v>
      </c>
      <c r="D11" s="8" t="n">
        <v>-144.1</v>
      </c>
    </row>
    <row r="12">
      <c r="A12" s="4" t="inlineStr">
        <is>
          <t>Cash Used by Investing Activities</t>
        </is>
      </c>
      <c r="B12" s="8" t="n">
        <v>-267.7</v>
      </c>
      <c r="C12" s="8" t="n">
        <v>-1393.5</v>
      </c>
      <c r="D12" s="8" t="n">
        <v>-930.1</v>
      </c>
    </row>
    <row r="13">
      <c r="A13" s="3" t="inlineStr">
        <is>
          <t>Cash Flows from Financing Activities</t>
        </is>
      </c>
    </row>
    <row r="14">
      <c r="A14" s="4" t="inlineStr">
        <is>
          <t>Short-term Debt Repayment</t>
        </is>
      </c>
      <c r="B14" s="5" t="n">
        <v>-400</v>
      </c>
      <c r="C14" s="5" t="n">
        <v>0</v>
      </c>
      <c r="D14" s="5" t="n">
        <v>-200</v>
      </c>
    </row>
    <row r="15">
      <c r="A15" s="4" t="inlineStr">
        <is>
          <t>Issuance of Long-term Debt</t>
        </is>
      </c>
      <c r="B15" s="8" t="n">
        <v>494.1</v>
      </c>
      <c r="C15" s="8" t="n">
        <v>841.9</v>
      </c>
      <c r="D15" s="8" t="n">
        <v>290.7</v>
      </c>
    </row>
    <row r="16">
      <c r="A16" s="4" t="inlineStr">
        <is>
          <t>Long-term Debt Repayment</t>
        </is>
      </c>
      <c r="B16" s="5" t="n">
        <v>-80</v>
      </c>
      <c r="C16" s="8" t="n">
        <v>-493.1</v>
      </c>
      <c r="D16" s="5" t="n">
        <v>-60</v>
      </c>
    </row>
    <row r="17">
      <c r="A17" s="4" t="inlineStr">
        <is>
          <t>Cost Related to Early Retirement of Debt</t>
        </is>
      </c>
      <c r="B17" s="5" t="n">
        <v>0</v>
      </c>
      <c r="C17" s="8" t="n">
        <v>25.9</v>
      </c>
      <c r="D17" s="5" t="n">
        <v>0</v>
      </c>
    </row>
    <row r="18">
      <c r="A18" s="4" t="inlineStr">
        <is>
          <t>Issuance of Common Stock</t>
        </is>
      </c>
      <c r="B18" s="8" t="n">
        <v>4.4</v>
      </c>
      <c r="C18" s="8" t="n">
        <v>6.1</v>
      </c>
      <c r="D18" s="8" t="n">
        <v>4.6</v>
      </c>
    </row>
    <row r="19">
      <c r="A19" s="4" t="inlineStr">
        <is>
          <t>Repurchase of Common Stock</t>
        </is>
      </c>
      <c r="B19" s="5" t="n">
        <v>0</v>
      </c>
      <c r="C19" s="8" t="n">
        <v>-400.3</v>
      </c>
      <c r="D19" s="8" t="n">
        <v>-356.2</v>
      </c>
    </row>
    <row r="20">
      <c r="A20" s="4" t="inlineStr">
        <is>
          <t>Dividends Paid to Stockholders</t>
        </is>
      </c>
      <c r="B20" s="8" t="n">
        <v>-231.9</v>
      </c>
      <c r="C20" s="8" t="n">
        <v>-229.2</v>
      </c>
      <c r="D20" s="8" t="n">
        <v>-215.6</v>
      </c>
    </row>
    <row r="21">
      <c r="A21" s="4" t="inlineStr">
        <is>
          <t>Other, Net</t>
        </is>
      </c>
      <c r="B21" s="8" t="n">
        <v>-65.59999999999999</v>
      </c>
      <c r="C21" s="8" t="n">
        <v>-57.5</v>
      </c>
      <c r="D21" s="8" t="n">
        <v>-53.3</v>
      </c>
    </row>
    <row r="22">
      <c r="A22" s="4" t="inlineStr">
        <is>
          <t>Cash Used by Financing Activities</t>
        </is>
      </c>
      <c r="B22" s="8" t="n">
        <v>-216.9</v>
      </c>
      <c r="C22" s="5" t="n">
        <v>-358</v>
      </c>
      <c r="D22" s="8" t="n">
        <v>-589.8</v>
      </c>
    </row>
    <row r="23">
      <c r="A23" s="4" t="inlineStr">
        <is>
          <t>Net Increase (Decrease) in Cash and Bank Deposits</t>
        </is>
      </c>
      <c r="B23" s="8" t="n">
        <v>112.9</v>
      </c>
      <c r="C23" s="8" t="n">
        <v>-9.9</v>
      </c>
      <c r="D23" s="8" t="n">
        <v>16.6</v>
      </c>
    </row>
    <row r="24">
      <c r="A24" s="4" t="inlineStr">
        <is>
          <t>Parent Company</t>
        </is>
      </c>
    </row>
    <row r="25">
      <c r="A25" s="3" t="inlineStr">
        <is>
          <t>Condensed Cash Flow Statements, Captions</t>
        </is>
      </c>
    </row>
    <row r="26">
      <c r="A26" s="4" t="inlineStr">
        <is>
          <t>Cash Provided by Operating Activities</t>
        </is>
      </c>
      <c r="B26" s="5" t="n">
        <v>964</v>
      </c>
      <c r="C26" s="5" t="n">
        <v>1000</v>
      </c>
      <c r="D26" s="8" t="n">
        <v>1052.1</v>
      </c>
    </row>
    <row r="27">
      <c r="A27" s="3" t="inlineStr">
        <is>
          <t>Cash Flows from Investing Activities</t>
        </is>
      </c>
    </row>
    <row r="28">
      <c r="A28" s="4" t="inlineStr">
        <is>
          <t>Proceeds from Maturities of Fixed Maturity Securities</t>
        </is>
      </c>
      <c r="B28" s="8" t="n">
        <v>138.8</v>
      </c>
      <c r="C28" s="8" t="n">
        <v>16.6</v>
      </c>
      <c r="D28" s="8" t="n">
        <v>52.5</v>
      </c>
    </row>
    <row r="29">
      <c r="A29" s="4" t="inlineStr">
        <is>
          <t>Proceeds from Sales and Maturities of Other Investments</t>
        </is>
      </c>
      <c r="B29" s="8" t="n">
        <v>46.6</v>
      </c>
      <c r="C29" s="8" t="n">
        <v>5.6</v>
      </c>
      <c r="D29" s="5" t="n">
        <v>0</v>
      </c>
    </row>
    <row r="30">
      <c r="A30" s="4" t="inlineStr">
        <is>
          <t>Purchase of Fixed Maturity Securities</t>
        </is>
      </c>
      <c r="B30" s="8" t="n">
        <v>-384.7</v>
      </c>
      <c r="C30" s="5" t="n">
        <v>0</v>
      </c>
      <c r="D30" s="8" t="n">
        <v>-47.9</v>
      </c>
    </row>
    <row r="31">
      <c r="A31" s="4" t="inlineStr">
        <is>
          <t>Purchase of Other Investments</t>
        </is>
      </c>
      <c r="B31" s="5" t="n">
        <v>-22</v>
      </c>
      <c r="C31" s="5" t="n">
        <v>0</v>
      </c>
      <c r="D31" s="8" t="n">
        <v>-22.3</v>
      </c>
    </row>
    <row r="32">
      <c r="A32" s="4" t="inlineStr">
        <is>
          <t>Net Sales (Purchases) of Short-term Investments</t>
        </is>
      </c>
      <c r="B32" s="8" t="n">
        <v>440.6</v>
      </c>
      <c r="C32" s="5" t="n">
        <v>-309</v>
      </c>
      <c r="D32" s="8" t="n">
        <v>192.6</v>
      </c>
    </row>
    <row r="33">
      <c r="A33" s="4" t="inlineStr">
        <is>
          <t>Cash Distributions to Subsidiaries</t>
        </is>
      </c>
      <c r="B33" s="8" t="n">
        <v>-965.5</v>
      </c>
      <c r="C33" s="5" t="n">
        <v>-389</v>
      </c>
      <c r="D33" s="8" t="n">
        <v>-530.8</v>
      </c>
    </row>
    <row r="34">
      <c r="A34" s="4" t="inlineStr">
        <is>
          <t>Net Purchases of Property and Equipment</t>
        </is>
      </c>
      <c r="B34" s="8" t="n">
        <v>-81.59999999999999</v>
      </c>
      <c r="C34" s="8" t="n">
        <v>-85.90000000000001</v>
      </c>
      <c r="D34" s="8" t="n">
        <v>-73.2</v>
      </c>
    </row>
    <row r="35">
      <c r="A35" s="4" t="inlineStr">
        <is>
          <t>Acquisition of Business</t>
        </is>
      </c>
      <c r="B35" s="5" t="n">
        <v>0</v>
      </c>
      <c r="C35" s="5" t="n">
        <v>0</v>
      </c>
      <c r="D35" s="8" t="n">
        <v>-146.1</v>
      </c>
    </row>
    <row r="36">
      <c r="A36" s="4" t="inlineStr">
        <is>
          <t>Cash Used by Investing Activities</t>
        </is>
      </c>
      <c r="B36" s="8" t="n">
        <v>-827.8</v>
      </c>
      <c r="C36" s="8" t="n">
        <v>-761.7</v>
      </c>
      <c r="D36" s="8" t="n">
        <v>-575.2</v>
      </c>
    </row>
    <row r="37">
      <c r="A37" s="3" t="inlineStr">
        <is>
          <t>Cash Flows from Financing Activities</t>
        </is>
      </c>
    </row>
    <row r="38">
      <c r="A38" s="4" t="inlineStr">
        <is>
          <t>Short-term Debt Repayment</t>
        </is>
      </c>
      <c r="B38" s="5" t="n">
        <v>-400</v>
      </c>
      <c r="C38" s="5" t="n">
        <v>0</v>
      </c>
      <c r="D38" s="5" t="n">
        <v>-200</v>
      </c>
    </row>
    <row r="39">
      <c r="A39" s="4" t="inlineStr">
        <is>
          <t>Issuance of Long-term Debt</t>
        </is>
      </c>
      <c r="B39" s="8" t="n">
        <v>494.1</v>
      </c>
      <c r="C39" s="8" t="n">
        <v>841.9</v>
      </c>
      <c r="D39" s="8" t="n">
        <v>290.7</v>
      </c>
    </row>
    <row r="40">
      <c r="A40" s="4" t="inlineStr">
        <is>
          <t>Long-term Debt Repayment</t>
        </is>
      </c>
      <c r="B40" s="5" t="n">
        <v>0</v>
      </c>
      <c r="C40" s="8" t="n">
        <v>-433.1</v>
      </c>
      <c r="D40" s="5" t="n">
        <v>0</v>
      </c>
    </row>
    <row r="41">
      <c r="A41" s="4" t="inlineStr">
        <is>
          <t>Cost Related to Early Retirement of Debt</t>
        </is>
      </c>
      <c r="B41" s="5" t="n">
        <v>0</v>
      </c>
      <c r="C41" s="8" t="n">
        <v>25.9</v>
      </c>
      <c r="D41" s="5" t="n">
        <v>0</v>
      </c>
    </row>
    <row r="42">
      <c r="A42" s="4" t="inlineStr">
        <is>
          <t>Issuance of Common Stock</t>
        </is>
      </c>
      <c r="B42" s="8" t="n">
        <v>4.4</v>
      </c>
      <c r="C42" s="8" t="n">
        <v>6.1</v>
      </c>
      <c r="D42" s="8" t="n">
        <v>4.6</v>
      </c>
    </row>
    <row r="43">
      <c r="A43" s="4" t="inlineStr">
        <is>
          <t>Repurchase of Common Stock</t>
        </is>
      </c>
      <c r="B43" s="5" t="n">
        <v>0</v>
      </c>
      <c r="C43" s="8" t="n">
        <v>-400.3</v>
      </c>
      <c r="D43" s="8" t="n">
        <v>-356.2</v>
      </c>
    </row>
    <row r="44">
      <c r="A44" s="4" t="inlineStr">
        <is>
          <t>Dividends Paid to Stockholders</t>
        </is>
      </c>
      <c r="B44" s="8" t="n">
        <v>-231.9</v>
      </c>
      <c r="C44" s="8" t="n">
        <v>-229.2</v>
      </c>
      <c r="D44" s="8" t="n">
        <v>-215.6</v>
      </c>
    </row>
    <row r="45">
      <c r="A45" s="4" t="inlineStr">
        <is>
          <t>Other, Net</t>
        </is>
      </c>
      <c r="B45" s="8" t="n">
        <v>-1.4</v>
      </c>
      <c r="C45" s="8" t="n">
        <v>-3.7</v>
      </c>
      <c r="D45" s="8" t="n">
        <v>-9.300000000000001</v>
      </c>
    </row>
    <row r="46">
      <c r="A46" s="4" t="inlineStr">
        <is>
          <t>Cash Used by Financing Activities</t>
        </is>
      </c>
      <c r="B46" s="8" t="n">
        <v>-134.8</v>
      </c>
      <c r="C46" s="8" t="n">
        <v>-244.2</v>
      </c>
      <c r="D46" s="8" t="n">
        <v>-485.8</v>
      </c>
    </row>
    <row r="47">
      <c r="A47" s="4" t="inlineStr">
        <is>
          <t>Net Increase (Decrease) in Cash and Bank Deposits</t>
        </is>
      </c>
      <c r="B47" s="7" t="n">
        <v>1.4</v>
      </c>
      <c r="C47" s="7" t="n">
        <v>-5.9</v>
      </c>
      <c r="D47" s="7" t="n">
        <v>-8.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Debt Schedule (Detail) - USD ($) $ in Millions</t>
        </is>
      </c>
      <c r="B1" s="2" t="inlineStr">
        <is>
          <t>Dec. 31, 2020</t>
        </is>
      </c>
      <c r="C1" s="2" t="inlineStr">
        <is>
          <t>Dec. 31, 2019</t>
        </is>
      </c>
    </row>
    <row r="2">
      <c r="A2" s="3" t="inlineStr">
        <is>
          <t>Debt Instrument</t>
        </is>
      </c>
    </row>
    <row r="3">
      <c r="A3" s="4" t="inlineStr">
        <is>
          <t>Long-term Debt, Excluding Current Maturities</t>
        </is>
      </c>
      <c r="B3" s="7" t="n">
        <v>3345.7</v>
      </c>
      <c r="C3" s="7" t="n">
        <v>2926.9</v>
      </c>
    </row>
    <row r="4">
      <c r="A4" s="4" t="inlineStr">
        <is>
          <t>Debt Instrument, Unamortized Premium (Discount), Net</t>
        </is>
      </c>
      <c r="B4" s="5" t="n">
        <v>6</v>
      </c>
      <c r="C4" s="8" t="n">
        <v>8.4</v>
      </c>
    </row>
    <row r="5">
      <c r="A5" s="4" t="inlineStr">
        <is>
          <t>Short-term Debt, outstanding principal</t>
        </is>
      </c>
      <c r="B5" s="5" t="n">
        <v>0</v>
      </c>
    </row>
    <row r="6">
      <c r="A6" s="4" t="inlineStr">
        <is>
          <t>Debt Issuance Costs, Noncurrent, Net</t>
        </is>
      </c>
      <c r="B6" s="8" t="n">
        <v>-34.8</v>
      </c>
      <c r="C6" s="8" t="n">
        <v>-35.4</v>
      </c>
    </row>
    <row r="7">
      <c r="A7" s="4" t="inlineStr">
        <is>
          <t>Debt Issuance Costs, Current, Net</t>
        </is>
      </c>
      <c r="B7" s="5" t="n">
        <v>0</v>
      </c>
      <c r="C7" s="8" t="n">
        <v>-0.3</v>
      </c>
    </row>
    <row r="8">
      <c r="A8" s="4" t="inlineStr">
        <is>
          <t>Fair Value Hedge Adjustment, LT Debt</t>
        </is>
      </c>
    </row>
    <row r="9">
      <c r="A9" s="3" t="inlineStr">
        <is>
          <t>Debt Instrument</t>
        </is>
      </c>
    </row>
    <row r="10">
      <c r="A10" s="4" t="inlineStr">
        <is>
          <t>Long-term Debt, Excluding Current Maturities</t>
        </is>
      </c>
      <c r="B10" s="5" t="n">
        <v>0</v>
      </c>
      <c r="C10" s="8" t="n">
        <v>-0.6</v>
      </c>
    </row>
    <row r="11">
      <c r="A11" s="4" t="inlineStr">
        <is>
          <t>Parent Company</t>
        </is>
      </c>
    </row>
    <row r="12">
      <c r="A12" s="3" t="inlineStr">
        <is>
          <t>Debt Instrument</t>
        </is>
      </c>
    </row>
    <row r="13">
      <c r="A13" s="4" t="inlineStr">
        <is>
          <t>Long-term Debt, Excluding Current Maturities</t>
        </is>
      </c>
      <c r="B13" s="8" t="n">
        <v>3345.7</v>
      </c>
      <c r="C13" s="8" t="n">
        <v>2846.9</v>
      </c>
    </row>
    <row r="14">
      <c r="A14" s="4" t="inlineStr">
        <is>
          <t>Debt Instrument, Unamortized Premium (Discount), Net</t>
        </is>
      </c>
      <c r="B14" s="5" t="n">
        <v>6</v>
      </c>
      <c r="C14" s="8" t="n">
        <v>8.4</v>
      </c>
    </row>
    <row r="15">
      <c r="A15" s="4" t="inlineStr">
        <is>
          <t>Debt Issuance Costs, Noncurrent, Net</t>
        </is>
      </c>
      <c r="B15" s="8" t="n">
        <v>-34.8</v>
      </c>
      <c r="C15" s="8" t="n">
        <v>-35.4</v>
      </c>
    </row>
    <row r="16">
      <c r="A16" s="4" t="inlineStr">
        <is>
          <t>Debt Issuance Costs, Current, Net</t>
        </is>
      </c>
      <c r="B16" s="5" t="n">
        <v>0</v>
      </c>
      <c r="C16" s="8" t="n">
        <v>-0.3</v>
      </c>
    </row>
    <row r="17">
      <c r="A17" s="4" t="inlineStr">
        <is>
          <t>Debt, Long-term and Short-term, Combined Amount</t>
        </is>
      </c>
      <c r="B17" s="8" t="n">
        <v>3345.7</v>
      </c>
      <c r="C17" s="8" t="n">
        <v>3246.6</v>
      </c>
    </row>
    <row r="18">
      <c r="A18" s="4" t="inlineStr">
        <is>
          <t>Parent Company | Fair Value Hedge Adjustment, LT Debt</t>
        </is>
      </c>
    </row>
    <row r="19">
      <c r="A19" s="3" t="inlineStr">
        <is>
          <t>Debt Instrument</t>
        </is>
      </c>
    </row>
    <row r="20">
      <c r="A20" s="4" t="inlineStr">
        <is>
          <t>Long-term Debt, Excluding Current Maturities</t>
        </is>
      </c>
      <c r="B20" s="5" t="n">
        <v>0</v>
      </c>
      <c r="C20" s="8" t="n">
        <v>-0.6</v>
      </c>
    </row>
    <row r="21">
      <c r="A21" s="4" t="inlineStr">
        <is>
          <t>Notes Issued in 1998 with 2028 Maturity Date | Senior Notes</t>
        </is>
      </c>
    </row>
    <row r="22">
      <c r="A22" s="3" t="inlineStr">
        <is>
          <t>Debt Instrument</t>
        </is>
      </c>
    </row>
    <row r="23">
      <c r="A23" s="4" t="inlineStr">
        <is>
          <t>Long-term Debt, Excluding Current Maturities</t>
        </is>
      </c>
      <c r="B23" s="8" t="n">
        <v>335.8</v>
      </c>
      <c r="C23" s="8" t="n">
        <v>335.8</v>
      </c>
    </row>
    <row r="24">
      <c r="A24" s="4" t="inlineStr">
        <is>
          <t>Notes Issued in 1998 with 2028 Maturity Date | Parent Company | Senior Notes</t>
        </is>
      </c>
    </row>
    <row r="25">
      <c r="A25" s="3" t="inlineStr">
        <is>
          <t>Debt Instrument</t>
        </is>
      </c>
    </row>
    <row r="26">
      <c r="A26" s="4" t="inlineStr">
        <is>
          <t>Long-term Debt, Excluding Current Maturities</t>
        </is>
      </c>
      <c r="B26" s="8" t="n">
        <v>335.8</v>
      </c>
      <c r="C26" s="8" t="n">
        <v>335.8</v>
      </c>
    </row>
    <row r="27">
      <c r="A27" s="4" t="inlineStr">
        <is>
          <t>Notes Issued in 2002 | Senior Notes</t>
        </is>
      </c>
    </row>
    <row r="28">
      <c r="A28" s="3" t="inlineStr">
        <is>
          <t>Debt Instrument</t>
        </is>
      </c>
    </row>
    <row r="29">
      <c r="A29" s="4" t="inlineStr">
        <is>
          <t>Long-term Debt, Excluding Current Maturities</t>
        </is>
      </c>
      <c r="B29" s="8" t="n">
        <v>39.5</v>
      </c>
      <c r="C29" s="8" t="n">
        <v>39.5</v>
      </c>
    </row>
    <row r="30">
      <c r="A30" s="4" t="inlineStr">
        <is>
          <t>Notes Issued in 2002 | Parent Company | Senior Notes</t>
        </is>
      </c>
    </row>
    <row r="31">
      <c r="A31" s="3" t="inlineStr">
        <is>
          <t>Debt Instrument</t>
        </is>
      </c>
    </row>
    <row r="32">
      <c r="A32" s="4" t="inlineStr">
        <is>
          <t>Long-term Debt, Excluding Current Maturities</t>
        </is>
      </c>
      <c r="B32" s="8" t="n">
        <v>39.5</v>
      </c>
      <c r="C32" s="8" t="n">
        <v>39.5</v>
      </c>
    </row>
    <row r="33">
      <c r="A33" s="4" t="inlineStr">
        <is>
          <t>Notes Issued in 2012 and 2016 | Parent Company | Senior Notes</t>
        </is>
      </c>
    </row>
    <row r="34">
      <c r="A34" s="3" t="inlineStr">
        <is>
          <t>Debt Instrument</t>
        </is>
      </c>
    </row>
    <row r="35">
      <c r="A35" s="4" t="inlineStr">
        <is>
          <t>Long-term Debt, Excluding Current Maturities</t>
        </is>
      </c>
      <c r="B35" s="5" t="n">
        <v>500</v>
      </c>
      <c r="C35" s="5" t="n">
        <v>500</v>
      </c>
    </row>
    <row r="36">
      <c r="A36" s="4" t="inlineStr">
        <is>
          <t>Notes Issued in 2014 | Senior Notes</t>
        </is>
      </c>
    </row>
    <row r="37">
      <c r="A37" s="3" t="inlineStr">
        <is>
          <t>Debt Instrument</t>
        </is>
      </c>
    </row>
    <row r="38">
      <c r="A38" s="4" t="inlineStr">
        <is>
          <t>Long-term Debt, Excluding Current Maturities</t>
        </is>
      </c>
      <c r="B38" s="5" t="n">
        <v>350</v>
      </c>
      <c r="C38" s="5" t="n">
        <v>350</v>
      </c>
    </row>
    <row r="39">
      <c r="A39" s="4" t="inlineStr">
        <is>
          <t>Notes Issued in 2014 | Parent Company | Senior Notes</t>
        </is>
      </c>
    </row>
    <row r="40">
      <c r="A40" s="3" t="inlineStr">
        <is>
          <t>Debt Instrument</t>
        </is>
      </c>
    </row>
    <row r="41">
      <c r="A41" s="4" t="inlineStr">
        <is>
          <t>Long-term Debt, Excluding Current Maturities</t>
        </is>
      </c>
      <c r="B41" s="5" t="n">
        <v>350</v>
      </c>
      <c r="C41" s="5" t="n">
        <v>350</v>
      </c>
    </row>
    <row r="42">
      <c r="A42" s="4" t="inlineStr">
        <is>
          <t>Notes Issued in 2015 | Senior Notes</t>
        </is>
      </c>
    </row>
    <row r="43">
      <c r="A43" s="3" t="inlineStr">
        <is>
          <t>Debt Instrument</t>
        </is>
      </c>
    </row>
    <row r="44">
      <c r="A44" s="4" t="inlineStr">
        <is>
          <t>Long-term Debt, Excluding Current Maturities</t>
        </is>
      </c>
      <c r="B44" s="5" t="n">
        <v>275</v>
      </c>
      <c r="C44" s="5" t="n">
        <v>275</v>
      </c>
    </row>
    <row r="45">
      <c r="A45" s="4" t="inlineStr">
        <is>
          <t>Notes Issued in 2015 | Parent Company | Senior Notes</t>
        </is>
      </c>
    </row>
    <row r="46">
      <c r="A46" s="3" t="inlineStr">
        <is>
          <t>Debt Instrument</t>
        </is>
      </c>
    </row>
    <row r="47">
      <c r="A47" s="4" t="inlineStr">
        <is>
          <t>Long-term Debt, Excluding Current Maturities</t>
        </is>
      </c>
      <c r="B47" s="5" t="n">
        <v>275</v>
      </c>
      <c r="C47" s="5" t="n">
        <v>275</v>
      </c>
    </row>
    <row r="48">
      <c r="A48" s="4" t="inlineStr">
        <is>
          <t>Notes Issued in 2019 | Senior Notes</t>
        </is>
      </c>
    </row>
    <row r="49">
      <c r="A49" s="3" t="inlineStr">
        <is>
          <t>Debt Instrument</t>
        </is>
      </c>
    </row>
    <row r="50">
      <c r="A50" s="4" t="inlineStr">
        <is>
          <t>Long-term Debt, Excluding Current Maturities</t>
        </is>
      </c>
      <c r="B50" s="5" t="n">
        <v>400</v>
      </c>
      <c r="C50" s="5" t="n">
        <v>400</v>
      </c>
    </row>
    <row r="51">
      <c r="A51" s="4" t="inlineStr">
        <is>
          <t>Notes Issued in 2019 | Parent Company | Senior Notes</t>
        </is>
      </c>
    </row>
    <row r="52">
      <c r="A52" s="3" t="inlineStr">
        <is>
          <t>Debt Instrument</t>
        </is>
      </c>
    </row>
    <row r="53">
      <c r="A53" s="4" t="inlineStr">
        <is>
          <t>Long-term Debt, Excluding Current Maturities</t>
        </is>
      </c>
      <c r="B53" s="5" t="n">
        <v>400</v>
      </c>
      <c r="C53" s="5" t="n">
        <v>400</v>
      </c>
    </row>
    <row r="54">
      <c r="A54" s="4" t="inlineStr">
        <is>
          <t>Notes Issued in 2019 due 2049 | Senior Notes</t>
        </is>
      </c>
    </row>
    <row r="55">
      <c r="A55" s="3" t="inlineStr">
        <is>
          <t>Debt Instrument</t>
        </is>
      </c>
    </row>
    <row r="56">
      <c r="A56" s="4" t="inlineStr">
        <is>
          <t>Long-term Debt, Excluding Current Maturities</t>
        </is>
      </c>
      <c r="B56" s="5" t="n">
        <v>450</v>
      </c>
      <c r="C56" s="5" t="n">
        <v>450</v>
      </c>
    </row>
    <row r="57">
      <c r="A57" s="4" t="inlineStr">
        <is>
          <t>Notes Issued in 2019 due 2049 | Parent Company | Senior Notes</t>
        </is>
      </c>
    </row>
    <row r="58">
      <c r="A58" s="3" t="inlineStr">
        <is>
          <t>Debt Instrument</t>
        </is>
      </c>
    </row>
    <row r="59">
      <c r="A59" s="4" t="inlineStr">
        <is>
          <t>Long-term Debt, Excluding Current Maturities</t>
        </is>
      </c>
      <c r="B59" s="5" t="n">
        <v>450</v>
      </c>
      <c r="C59" s="5" t="n">
        <v>450</v>
      </c>
    </row>
    <row r="60">
      <c r="A60" s="4" t="inlineStr">
        <is>
          <t>Notes Issued in 2020 due 2025 | Senior Notes</t>
        </is>
      </c>
    </row>
    <row r="61">
      <c r="A61" s="3" t="inlineStr">
        <is>
          <t>Debt Instrument</t>
        </is>
      </c>
    </row>
    <row r="62">
      <c r="A62" s="4" t="inlineStr">
        <is>
          <t>Long-term Debt, Excluding Current Maturities</t>
        </is>
      </c>
      <c r="B62" s="5" t="n">
        <v>500</v>
      </c>
      <c r="C62" s="5" t="n">
        <v>0</v>
      </c>
    </row>
    <row r="63">
      <c r="A63" s="4" t="inlineStr">
        <is>
          <t>Notes Issued in 2020 due 2025 | Parent Company | Senior Notes</t>
        </is>
      </c>
    </row>
    <row r="64">
      <c r="A64" s="3" t="inlineStr">
        <is>
          <t>Debt Instrument</t>
        </is>
      </c>
    </row>
    <row r="65">
      <c r="A65" s="4" t="inlineStr">
        <is>
          <t>Long-term Debt, Excluding Current Maturities</t>
        </is>
      </c>
      <c r="B65" s="5" t="n">
        <v>500</v>
      </c>
      <c r="C65" s="5" t="n">
        <v>0</v>
      </c>
    </row>
    <row r="66">
      <c r="A66" s="4" t="inlineStr">
        <is>
          <t>Notes Issued 1990 to 1996 | Medium-term Notes</t>
        </is>
      </c>
    </row>
    <row r="67">
      <c r="A67" s="3" t="inlineStr">
        <is>
          <t>Debt Instrument</t>
        </is>
      </c>
    </row>
    <row r="68">
      <c r="A68" s="4" t="inlineStr">
        <is>
          <t>Long-term Debt, Excluding Current Maturities</t>
        </is>
      </c>
      <c r="B68" s="8" t="n">
        <v>20.5</v>
      </c>
      <c r="C68" s="8" t="n">
        <v>20.5</v>
      </c>
    </row>
    <row r="69">
      <c r="A69" s="4" t="inlineStr">
        <is>
          <t>Notes Issued 1990 to 1996 | Parent Company | Medium-term Notes</t>
        </is>
      </c>
    </row>
    <row r="70">
      <c r="A70" s="3" t="inlineStr">
        <is>
          <t>Debt Instrument</t>
        </is>
      </c>
    </row>
    <row r="71">
      <c r="A71" s="4" t="inlineStr">
        <is>
          <t>Long-term Debt, Excluding Current Maturities</t>
        </is>
      </c>
      <c r="B71" s="8" t="n">
        <v>20.5</v>
      </c>
      <c r="C71" s="8" t="n">
        <v>20.5</v>
      </c>
    </row>
    <row r="72">
      <c r="A72" s="4" t="inlineStr">
        <is>
          <t>Notes Issued in 1998 with 2038 Maturity Date | Junior Subordinated Debt</t>
        </is>
      </c>
    </row>
    <row r="73">
      <c r="A73" s="3" t="inlineStr">
        <is>
          <t>Debt Instrument</t>
        </is>
      </c>
    </row>
    <row r="74">
      <c r="A74" s="4" t="inlineStr">
        <is>
          <t>Long-term Debt, Excluding Current Maturities</t>
        </is>
      </c>
      <c r="B74" s="8" t="n">
        <v>203.7</v>
      </c>
      <c r="C74" s="8" t="n">
        <v>203.7</v>
      </c>
    </row>
    <row r="75">
      <c r="A75" s="4" t="inlineStr">
        <is>
          <t>Notes Issued in 1998 with 2038 Maturity Date | Parent Company | Junior Subordinated Debt</t>
        </is>
      </c>
    </row>
    <row r="76">
      <c r="A76" s="3" t="inlineStr">
        <is>
          <t>Debt Instrument</t>
        </is>
      </c>
    </row>
    <row r="77">
      <c r="A77" s="4" t="inlineStr">
        <is>
          <t>Long-term Debt, Excluding Current Maturities</t>
        </is>
      </c>
      <c r="B77" s="8" t="n">
        <v>203.7</v>
      </c>
      <c r="C77" s="8" t="n">
        <v>203.7</v>
      </c>
    </row>
    <row r="78">
      <c r="A78" s="4" t="inlineStr">
        <is>
          <t>Notes Issued in 2018 with a 2058 Maturity Date | Junior Subordinated Debt</t>
        </is>
      </c>
    </row>
    <row r="79">
      <c r="A79" s="3" t="inlineStr">
        <is>
          <t>Debt Instrument</t>
        </is>
      </c>
    </row>
    <row r="80">
      <c r="A80" s="4" t="inlineStr">
        <is>
          <t>Long-term Debt, Excluding Current Maturities</t>
        </is>
      </c>
      <c r="B80" s="5" t="n">
        <v>300</v>
      </c>
      <c r="C80" s="5" t="n">
        <v>300</v>
      </c>
    </row>
    <row r="81">
      <c r="A81" s="4" t="inlineStr">
        <is>
          <t>Notes Issued in 2018 with a 2058 Maturity Date | Parent Company | Junior Subordinated Debt</t>
        </is>
      </c>
    </row>
    <row r="82">
      <c r="A82" s="3" t="inlineStr">
        <is>
          <t>Debt Instrument</t>
        </is>
      </c>
    </row>
    <row r="83">
      <c r="A83" s="4" t="inlineStr">
        <is>
          <t>Long-term Debt, Excluding Current Maturities</t>
        </is>
      </c>
      <c r="B83" s="5" t="n">
        <v>300</v>
      </c>
      <c r="C83" s="5" t="n">
        <v>300</v>
      </c>
    </row>
    <row r="84">
      <c r="A84" s="4" t="inlineStr">
        <is>
          <t>Notes Issued in 2010 | Senior Notes</t>
        </is>
      </c>
    </row>
    <row r="85">
      <c r="A85" s="3" t="inlineStr">
        <is>
          <t>Debt Instrument</t>
        </is>
      </c>
    </row>
    <row r="86">
      <c r="A86" s="4" t="inlineStr">
        <is>
          <t>Short-term Debt, outstanding principal</t>
        </is>
      </c>
      <c r="C86" s="5" t="n">
        <v>400</v>
      </c>
    </row>
    <row r="87">
      <c r="A87" s="4" t="inlineStr">
        <is>
          <t>Notes Issued in 2010 | Senior Notes | Parent Company</t>
        </is>
      </c>
    </row>
    <row r="88">
      <c r="A88" s="3" t="inlineStr">
        <is>
          <t>Debt Instrument</t>
        </is>
      </c>
    </row>
    <row r="89">
      <c r="A89" s="4" t="inlineStr">
        <is>
          <t>Short-term Debt, outstanding principal</t>
        </is>
      </c>
      <c r="B89" s="6" t="n">
        <v>0</v>
      </c>
      <c r="C89" s="6" t="n">
        <v>4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Parent Company Notes - Additional Details (Details) - USD ($)</t>
        </is>
      </c>
      <c r="B1" s="2" t="inlineStr">
        <is>
          <t>12 Months Ended</t>
        </is>
      </c>
    </row>
    <row r="2">
      <c r="B2" s="2" t="inlineStr">
        <is>
          <t>Dec. 31, 2020</t>
        </is>
      </c>
      <c r="C2" s="2" t="inlineStr">
        <is>
          <t>Dec. 31, 2019</t>
        </is>
      </c>
      <c r="D2" s="2" t="inlineStr">
        <is>
          <t>Dec. 31, 2018</t>
        </is>
      </c>
      <c r="E2" s="2" t="inlineStr">
        <is>
          <t>Dec. 31, 1998</t>
        </is>
      </c>
      <c r="F2" s="2" t="inlineStr">
        <is>
          <t>Dec. 31, 2017</t>
        </is>
      </c>
    </row>
    <row r="3">
      <c r="A3" s="4" t="inlineStr">
        <is>
          <t>Repayments of Principal in 2023</t>
        </is>
      </c>
      <c r="B3" s="6" t="n">
        <v>2000000</v>
      </c>
    </row>
    <row r="4">
      <c r="A4" s="4" t="inlineStr">
        <is>
          <t>Repayments of Principal in 2024</t>
        </is>
      </c>
      <c r="B4" s="5" t="n">
        <v>350000000</v>
      </c>
    </row>
    <row r="5">
      <c r="A5" s="4" t="inlineStr">
        <is>
          <t>Repayments of Principal in 2025</t>
        </is>
      </c>
      <c r="B5" s="5" t="n">
        <v>775000000</v>
      </c>
    </row>
    <row r="6">
      <c r="A6" s="4" t="inlineStr">
        <is>
          <t>Repayments of Principal Thereafter</t>
        </is>
      </c>
      <c r="B6" s="5" t="n">
        <v>2247500000</v>
      </c>
    </row>
    <row r="7">
      <c r="A7" s="4" t="inlineStr">
        <is>
          <t>Short-term debt</t>
        </is>
      </c>
      <c r="B7" s="5" t="n">
        <v>0</v>
      </c>
      <c r="C7" s="6" t="n">
        <v>399700000</v>
      </c>
    </row>
    <row r="8">
      <c r="A8" s="4" t="inlineStr">
        <is>
          <t>Derivative, Notional Amount</t>
        </is>
      </c>
      <c r="B8" s="5" t="n">
        <v>744400000</v>
      </c>
      <c r="C8" s="5" t="n">
        <v>881400000</v>
      </c>
      <c r="D8" s="6" t="n">
        <v>799200000</v>
      </c>
      <c r="F8" s="6" t="n">
        <v>904500000</v>
      </c>
    </row>
    <row r="9">
      <c r="A9" s="4" t="inlineStr">
        <is>
          <t>Notional Amount Of Derivatives Terminations</t>
        </is>
      </c>
      <c r="B9" s="6" t="n">
        <v>257300000</v>
      </c>
      <c r="C9" s="5" t="n">
        <v>471500000</v>
      </c>
      <c r="D9" s="5" t="n">
        <v>241800000</v>
      </c>
    </row>
    <row r="10">
      <c r="A10" s="4" t="inlineStr">
        <is>
          <t>Unum Group Percentage Ownership of Provident Financing Trust</t>
        </is>
      </c>
      <c r="B10" s="4" t="inlineStr">
        <is>
          <t>100.00%</t>
        </is>
      </c>
    </row>
    <row r="11">
      <c r="A11" s="4" t="inlineStr">
        <is>
          <t>Cost Related to Early Retirement of Debt</t>
        </is>
      </c>
      <c r="B11" s="6" t="n">
        <v>0</v>
      </c>
      <c r="C11" s="5" t="n">
        <v>27300000</v>
      </c>
      <c r="D11" s="5" t="n">
        <v>0</v>
      </c>
    </row>
    <row r="12">
      <c r="A12" s="4" t="inlineStr">
        <is>
          <t>Interest Paid, Including Capitalized Interest, Operating and Investing Activities</t>
        </is>
      </c>
      <c r="B12" s="5" t="n">
        <v>178100000</v>
      </c>
      <c r="C12" s="5" t="n">
        <v>172900000</v>
      </c>
      <c r="D12" s="5" t="n">
        <v>167300000</v>
      </c>
    </row>
    <row r="13">
      <c r="A13" s="4" t="inlineStr">
        <is>
          <t>Parent Company</t>
        </is>
      </c>
    </row>
    <row r="14">
      <c r="A14" s="4" t="inlineStr">
        <is>
          <t>Repayments of Principal in 2023</t>
        </is>
      </c>
      <c r="B14" s="5" t="n">
        <v>2000000</v>
      </c>
    </row>
    <row r="15">
      <c r="A15" s="4" t="inlineStr">
        <is>
          <t>Repayments of Principal in 2024</t>
        </is>
      </c>
      <c r="B15" s="5" t="n">
        <v>350000000</v>
      </c>
    </row>
    <row r="16">
      <c r="A16" s="4" t="inlineStr">
        <is>
          <t>Repayments of Principal in 2025</t>
        </is>
      </c>
      <c r="B16" s="5" t="n">
        <v>775000000</v>
      </c>
    </row>
    <row r="17">
      <c r="A17" s="4" t="inlineStr">
        <is>
          <t>Repayments of Principal Thereafter</t>
        </is>
      </c>
      <c r="B17" s="5" t="n">
        <v>2247500000</v>
      </c>
    </row>
    <row r="18">
      <c r="A18" s="4" t="inlineStr">
        <is>
          <t>Short-term debt</t>
        </is>
      </c>
      <c r="B18" s="6" t="n">
        <v>0</v>
      </c>
      <c r="C18" s="5" t="n">
        <v>399700000</v>
      </c>
    </row>
    <row r="19">
      <c r="A19" s="4" t="inlineStr">
        <is>
          <t>Unum Group Percentage Ownership of Provident Financing Trust</t>
        </is>
      </c>
      <c r="B19" s="4" t="inlineStr">
        <is>
          <t>100.00%</t>
        </is>
      </c>
    </row>
    <row r="20">
      <c r="A20" s="4" t="inlineStr">
        <is>
          <t>Cost Related to Early Retirement of Debt</t>
        </is>
      </c>
      <c r="B20" s="6" t="n">
        <v>0</v>
      </c>
      <c r="C20" s="5" t="n">
        <v>27300000</v>
      </c>
      <c r="D20" s="5" t="n">
        <v>0</v>
      </c>
    </row>
    <row r="21">
      <c r="A21" s="4" t="inlineStr">
        <is>
          <t>Interest Paid, Including Capitalized Interest, Operating and Investing Activities</t>
        </is>
      </c>
      <c r="B21" s="5" t="n">
        <v>176600000</v>
      </c>
      <c r="C21" s="5" t="n">
        <v>168400000</v>
      </c>
      <c r="D21" s="5" t="n">
        <v>161400000</v>
      </c>
    </row>
    <row r="22">
      <c r="A22" s="4" t="inlineStr">
        <is>
          <t>Parent Company | Five-year Unsecured Revolving Credit Facility</t>
        </is>
      </c>
    </row>
    <row r="23">
      <c r="A23" s="4" t="inlineStr">
        <is>
          <t>Line of Credit Facility, Maximum Borrowing Capacity</t>
        </is>
      </c>
      <c r="B23" s="5" t="n">
        <v>500000000</v>
      </c>
    </row>
    <row r="24">
      <c r="A24" s="4" t="inlineStr">
        <is>
          <t>Letters of Credit Outstanding</t>
        </is>
      </c>
      <c r="B24" s="5" t="n">
        <v>0</v>
      </c>
    </row>
    <row r="25">
      <c r="A25" s="4" t="inlineStr">
        <is>
          <t>Parent Company | Three-year Unsecured Revolving Credit Facility</t>
        </is>
      </c>
    </row>
    <row r="26">
      <c r="A26" s="4" t="inlineStr">
        <is>
          <t>Line of Credit Facility, Maximum Borrowing Capacity</t>
        </is>
      </c>
      <c r="B26" s="5" t="n">
        <v>100000000</v>
      </c>
    </row>
    <row r="27">
      <c r="A27" s="4" t="inlineStr">
        <is>
          <t>Letters of Credit Outstanding</t>
        </is>
      </c>
      <c r="B27" s="6" t="n">
        <v>0</v>
      </c>
    </row>
    <row r="28">
      <c r="A28" s="4" t="inlineStr">
        <is>
          <t>Notes Issued in 2010 | Senior Notes</t>
        </is>
      </c>
    </row>
    <row r="29">
      <c r="A29" s="4" t="inlineStr">
        <is>
          <t>Stated Interest Rate of Debt</t>
        </is>
      </c>
      <c r="B29" s="4" t="inlineStr">
        <is>
          <t>5.625%</t>
        </is>
      </c>
    </row>
    <row r="30">
      <c r="A30" s="4" t="inlineStr">
        <is>
          <t>Notes Issued in 2010 | Senior Notes | Parent Company</t>
        </is>
      </c>
    </row>
    <row r="31">
      <c r="A31" s="4" t="inlineStr">
        <is>
          <t>Short-term debt</t>
        </is>
      </c>
      <c r="B31" s="6" t="n">
        <v>400000000</v>
      </c>
    </row>
    <row r="32">
      <c r="A32" s="4" t="inlineStr">
        <is>
          <t>Stated Interest Rate of Debt</t>
        </is>
      </c>
      <c r="B32" s="4" t="inlineStr">
        <is>
          <t>5.625%</t>
        </is>
      </c>
    </row>
    <row r="33">
      <c r="A33" s="4" t="inlineStr">
        <is>
          <t>Notes Issued in 2020 due 2025 | Senior Notes</t>
        </is>
      </c>
    </row>
    <row r="34">
      <c r="A34" s="4" t="inlineStr">
        <is>
          <t>Stated Interest Rate of Debt</t>
        </is>
      </c>
      <c r="B34" s="4" t="inlineStr">
        <is>
          <t>4.50%</t>
        </is>
      </c>
    </row>
    <row r="35">
      <c r="A35" s="4" t="inlineStr">
        <is>
          <t>Notes Issued in 2020 due 2025 | Senior Notes | Parent Company</t>
        </is>
      </c>
    </row>
    <row r="36">
      <c r="A36" s="4" t="inlineStr">
        <is>
          <t>Proceeds from Issuance of Debt</t>
        </is>
      </c>
      <c r="B36" s="6" t="n">
        <v>500000000</v>
      </c>
    </row>
    <row r="37">
      <c r="A37" s="4" t="inlineStr">
        <is>
          <t>Stated Interest Rate of Debt</t>
        </is>
      </c>
      <c r="B37" s="4" t="inlineStr">
        <is>
          <t>4.50%</t>
        </is>
      </c>
    </row>
    <row r="38">
      <c r="A38" s="4" t="inlineStr">
        <is>
          <t>Medium Term Notes Payable Due 2028 | Medium-term Notes</t>
        </is>
      </c>
    </row>
    <row r="39">
      <c r="A39" s="4" t="inlineStr">
        <is>
          <t>Extinguishment of Debt, Amount</t>
        </is>
      </c>
      <c r="C39" s="6" t="n">
        <v>30300000</v>
      </c>
    </row>
    <row r="40">
      <c r="A40" s="4" t="inlineStr">
        <is>
          <t>Stated Interest Rate of Debt</t>
        </is>
      </c>
      <c r="C40" s="4" t="inlineStr">
        <is>
          <t>7.19%</t>
        </is>
      </c>
    </row>
    <row r="41">
      <c r="A41" s="4" t="inlineStr">
        <is>
          <t>Medium Term Notes Payable Due 2028 | Parent Company | Medium-term Notes</t>
        </is>
      </c>
    </row>
    <row r="42">
      <c r="A42" s="4" t="inlineStr">
        <is>
          <t>Extinguishment of Debt, Amount</t>
        </is>
      </c>
      <c r="C42" s="6" t="n">
        <v>30300000</v>
      </c>
    </row>
    <row r="43">
      <c r="A43" s="4" t="inlineStr">
        <is>
          <t>Stated Interest Rate of Debt</t>
        </is>
      </c>
      <c r="C43" s="4" t="inlineStr">
        <is>
          <t>7.19%</t>
        </is>
      </c>
    </row>
    <row r="44">
      <c r="A44" s="4" t="inlineStr">
        <is>
          <t>Notes Issued in 1998 with 2028 Maturity Date | Senior Notes</t>
        </is>
      </c>
    </row>
    <row r="45">
      <c r="A45" s="4" t="inlineStr">
        <is>
          <t>Extinguishment of Debt, Amount</t>
        </is>
      </c>
      <c r="B45" s="6" t="n">
        <v>30000000</v>
      </c>
    </row>
    <row r="46">
      <c r="A46" s="4" t="inlineStr">
        <is>
          <t>Stated Interest Rate of Debt</t>
        </is>
      </c>
      <c r="C46" s="4" t="inlineStr">
        <is>
          <t>7.25%</t>
        </is>
      </c>
    </row>
    <row r="47">
      <c r="A47" s="4" t="inlineStr">
        <is>
          <t>Notes Issued in 1998 with 2028 Maturity Date | Parent Company | Senior Notes</t>
        </is>
      </c>
    </row>
    <row r="48">
      <c r="A48" s="4" t="inlineStr">
        <is>
          <t>Extinguishment of Debt, Amount</t>
        </is>
      </c>
      <c r="C48" s="6" t="n">
        <v>30000000</v>
      </c>
    </row>
    <row r="49">
      <c r="A49" s="4" t="inlineStr">
        <is>
          <t>Stated Interest Rate of Debt</t>
        </is>
      </c>
      <c r="C49" s="4" t="inlineStr">
        <is>
          <t>7.25%</t>
        </is>
      </c>
    </row>
    <row r="50">
      <c r="A50" s="4" t="inlineStr">
        <is>
          <t>Senior Notes Payable due 2021 | Senior Notes</t>
        </is>
      </c>
    </row>
    <row r="51">
      <c r="A51" s="4" t="inlineStr">
        <is>
          <t>Extinguishment of Debt, Amount</t>
        </is>
      </c>
      <c r="C51" s="6" t="n">
        <v>350000000</v>
      </c>
    </row>
    <row r="52">
      <c r="A52" s="4" t="inlineStr">
        <is>
          <t>Stated Interest Rate of Debt</t>
        </is>
      </c>
      <c r="C52" s="4" t="inlineStr">
        <is>
          <t>3.00%</t>
        </is>
      </c>
    </row>
    <row r="53">
      <c r="A53" s="4" t="inlineStr">
        <is>
          <t>Senior Notes Payable due 2021 | Parent Company | Senior Notes</t>
        </is>
      </c>
    </row>
    <row r="54">
      <c r="A54" s="4" t="inlineStr">
        <is>
          <t>Extinguishment of Debt, Amount</t>
        </is>
      </c>
      <c r="C54" s="6" t="n">
        <v>350000000</v>
      </c>
    </row>
    <row r="55">
      <c r="A55" s="4" t="inlineStr">
        <is>
          <t>Stated Interest Rate of Debt</t>
        </is>
      </c>
      <c r="C55" s="4" t="inlineStr">
        <is>
          <t>3.00%</t>
        </is>
      </c>
    </row>
    <row r="56">
      <c r="A56" s="4" t="inlineStr">
        <is>
          <t>Notes Issued in 2019 due 2049 | Senior Notes</t>
        </is>
      </c>
    </row>
    <row r="57">
      <c r="A57" s="4" t="inlineStr">
        <is>
          <t>Proceeds from Issuance of Debt</t>
        </is>
      </c>
      <c r="C57" s="6" t="n">
        <v>450000000</v>
      </c>
    </row>
    <row r="58">
      <c r="A58" s="4" t="inlineStr">
        <is>
          <t>Stated Interest Rate of Debt</t>
        </is>
      </c>
      <c r="C58" s="4" t="inlineStr">
        <is>
          <t>4.50%</t>
        </is>
      </c>
    </row>
    <row r="59">
      <c r="A59" s="4" t="inlineStr">
        <is>
          <t>Notes Issued in 2019 due 2049 | Senior Notes | Parent Company</t>
        </is>
      </c>
    </row>
    <row r="60">
      <c r="A60" s="4" t="inlineStr">
        <is>
          <t>Proceeds from Issuance of Debt</t>
        </is>
      </c>
      <c r="C60" s="6" t="n">
        <v>450000000</v>
      </c>
    </row>
    <row r="61">
      <c r="A61" s="4" t="inlineStr">
        <is>
          <t>Stated Interest Rate of Debt</t>
        </is>
      </c>
      <c r="C61" s="4" t="inlineStr">
        <is>
          <t>4.50%</t>
        </is>
      </c>
    </row>
    <row r="62">
      <c r="A62" s="4" t="inlineStr">
        <is>
          <t>Notes Issued in 2019 | Senior Notes</t>
        </is>
      </c>
    </row>
    <row r="63">
      <c r="A63" s="4" t="inlineStr">
        <is>
          <t>Proceeds from Issuance of Debt</t>
        </is>
      </c>
      <c r="C63" s="6" t="n">
        <v>400000000</v>
      </c>
    </row>
    <row r="64">
      <c r="A64" s="4" t="inlineStr">
        <is>
          <t>Stated Interest Rate of Debt</t>
        </is>
      </c>
      <c r="C64" s="4" t="inlineStr">
        <is>
          <t>4.00%</t>
        </is>
      </c>
    </row>
    <row r="65">
      <c r="A65" s="4" t="inlineStr">
        <is>
          <t>Notes Issued in 2019 | Senior Notes | Parent Company</t>
        </is>
      </c>
    </row>
    <row r="66">
      <c r="A66" s="4" t="inlineStr">
        <is>
          <t>Proceeds from Issuance of Debt</t>
        </is>
      </c>
      <c r="C66" s="6" t="n">
        <v>400000000</v>
      </c>
    </row>
    <row r="67">
      <c r="A67" s="4" t="inlineStr">
        <is>
          <t>Stated Interest Rate of Debt</t>
        </is>
      </c>
      <c r="C67" s="4" t="inlineStr">
        <is>
          <t>4.00%</t>
        </is>
      </c>
    </row>
    <row r="68">
      <c r="A68" s="4" t="inlineStr">
        <is>
          <t>Notes Issued in 1998 with 2018 Maturity Date | Parent Company</t>
        </is>
      </c>
    </row>
    <row r="69">
      <c r="A69" s="4" t="inlineStr">
        <is>
          <t>Short-term debt</t>
        </is>
      </c>
      <c r="D69" s="6" t="n">
        <v>200000000</v>
      </c>
    </row>
    <row r="70">
      <c r="A70" s="4" t="inlineStr">
        <is>
          <t>Stated Interest Rate of Debt</t>
        </is>
      </c>
      <c r="D70" s="4" t="inlineStr">
        <is>
          <t>7.00%</t>
        </is>
      </c>
    </row>
    <row r="71">
      <c r="A71" s="4" t="inlineStr">
        <is>
          <t>Notes Issued in 1998 with 2018 Maturity Date | Senior Notes | Parent Company</t>
        </is>
      </c>
    </row>
    <row r="72">
      <c r="A72" s="4" t="inlineStr">
        <is>
          <t>Short-term debt</t>
        </is>
      </c>
      <c r="D72" s="6" t="n">
        <v>200000000</v>
      </c>
    </row>
    <row r="73">
      <c r="A73" s="4" t="inlineStr">
        <is>
          <t>Stated Interest Rate of Debt</t>
        </is>
      </c>
      <c r="D73" s="4" t="inlineStr">
        <is>
          <t>7.00%</t>
        </is>
      </c>
    </row>
    <row r="74">
      <c r="A74" s="4" t="inlineStr">
        <is>
          <t>Notes Issued in 2018 with a 2058 Maturity Date | Junior Subordinated Debt</t>
        </is>
      </c>
    </row>
    <row r="75">
      <c r="A75" s="4" t="inlineStr">
        <is>
          <t>Proceeds from Issuance of Debt</t>
        </is>
      </c>
      <c r="D75" s="6" t="n">
        <v>300000000</v>
      </c>
    </row>
    <row r="76">
      <c r="A76" s="4" t="inlineStr">
        <is>
          <t>Stated Interest Rate of Debt</t>
        </is>
      </c>
      <c r="D76" s="4" t="inlineStr">
        <is>
          <t>6.25%</t>
        </is>
      </c>
    </row>
    <row r="77">
      <c r="A77" s="4" t="inlineStr">
        <is>
          <t>Notes Issued in 2018 with a 2058 Maturity Date | Junior Subordinated Debt | Parent Company</t>
        </is>
      </c>
    </row>
    <row r="78">
      <c r="A78" s="4" t="inlineStr">
        <is>
          <t>Proceeds from Issuance of Debt</t>
        </is>
      </c>
      <c r="D78" s="6" t="n">
        <v>300000000</v>
      </c>
    </row>
    <row r="79">
      <c r="A79" s="4" t="inlineStr">
        <is>
          <t>Stated Interest Rate of Debt</t>
        </is>
      </c>
      <c r="D79" s="4" t="inlineStr">
        <is>
          <t>6.25%</t>
        </is>
      </c>
    </row>
    <row r="80">
      <c r="A80" s="4" t="inlineStr">
        <is>
          <t>Notes Issued in 1998 with 2038 Maturity Date | Junior Subordinated Debt</t>
        </is>
      </c>
    </row>
    <row r="81">
      <c r="A81" s="4" t="inlineStr">
        <is>
          <t>Stated Interest Rate of Debt</t>
        </is>
      </c>
      <c r="B81" s="4" t="inlineStr">
        <is>
          <t>7.405%</t>
        </is>
      </c>
    </row>
    <row r="82">
      <c r="A82" s="4" t="inlineStr">
        <is>
          <t>Liquidation value per capital security</t>
        </is>
      </c>
      <c r="B82" s="6" t="n">
        <v>1000</v>
      </c>
    </row>
    <row r="83">
      <c r="A83" s="4" t="inlineStr">
        <is>
          <t>Notes Issued in 1998 with 2038 Maturity Date | Junior Subordinated Debt | Parent Company</t>
        </is>
      </c>
    </row>
    <row r="84">
      <c r="A84" s="4" t="inlineStr">
        <is>
          <t>Proceeds from Issuance of Debt</t>
        </is>
      </c>
      <c r="E84" s="6" t="n">
        <v>300000000</v>
      </c>
    </row>
    <row r="85">
      <c r="A85" s="4" t="inlineStr">
        <is>
          <t>Stated Interest Rate of Debt</t>
        </is>
      </c>
      <c r="B85" s="4" t="inlineStr">
        <is>
          <t>7.405%</t>
        </is>
      </c>
      <c r="C85" s="4" t="inlineStr">
        <is>
          <t>7.405%</t>
        </is>
      </c>
    </row>
    <row r="86">
      <c r="A86" s="4" t="inlineStr">
        <is>
          <t>Liquidation value per capital security</t>
        </is>
      </c>
      <c r="B86" s="6" t="n">
        <v>1000</v>
      </c>
    </row>
    <row r="87">
      <c r="A87" s="4" t="inlineStr">
        <is>
          <t>Junior Subordinated Notes Payable Due 2038 | Junior Subordinated Debt</t>
        </is>
      </c>
    </row>
    <row r="88">
      <c r="A88" s="4" t="inlineStr">
        <is>
          <t>Extinguishment of Debt, Amount</t>
        </is>
      </c>
      <c r="C88" s="6" t="n">
        <v>22800000</v>
      </c>
    </row>
    <row r="89">
      <c r="A89" s="4" t="inlineStr">
        <is>
          <t>Stated Interest Rate of Debt</t>
        </is>
      </c>
      <c r="B89" s="4" t="inlineStr">
        <is>
          <t>7.405%</t>
        </is>
      </c>
    </row>
    <row r="90">
      <c r="A90" s="4" t="inlineStr">
        <is>
          <t>Junior Subordinated Notes Payable Due 2038 | Parent Company | Junior Subordinated Debt</t>
        </is>
      </c>
    </row>
    <row r="91">
      <c r="A91" s="4" t="inlineStr">
        <is>
          <t>Extinguishment of Debt, Amount</t>
        </is>
      </c>
      <c r="B91" s="6" t="n">
        <v>22800000</v>
      </c>
    </row>
    <row r="92">
      <c r="A92" s="4" t="inlineStr">
        <is>
          <t>Stated Interest Rate of Debt</t>
        </is>
      </c>
      <c r="B92" s="4" t="inlineStr">
        <is>
          <t>7.405%</t>
        </is>
      </c>
    </row>
    <row r="93">
      <c r="A93" s="4" t="inlineStr">
        <is>
          <t>Capital Securities Notes Payable Due 2038</t>
        </is>
      </c>
    </row>
    <row r="94">
      <c r="A94" s="4" t="inlineStr">
        <is>
          <t>Extinguishment of Debt, Amount</t>
        </is>
      </c>
      <c r="C94" s="6" t="n">
        <v>22800000</v>
      </c>
    </row>
    <row r="95">
      <c r="A95" s="4" t="inlineStr">
        <is>
          <t>Stated Interest Rate of Debt</t>
        </is>
      </c>
      <c r="C95" s="4" t="inlineStr">
        <is>
          <t>7.405%</t>
        </is>
      </c>
    </row>
    <row r="96">
      <c r="A96" s="4" t="inlineStr">
        <is>
          <t>Capital Securities Notes Payable Due 2038 | Parent Company</t>
        </is>
      </c>
    </row>
    <row r="97">
      <c r="A97" s="4" t="inlineStr">
        <is>
          <t>Extinguishment of Debt, Amount</t>
        </is>
      </c>
      <c r="B97" s="6" t="n">
        <v>22800000</v>
      </c>
    </row>
    <row r="98">
      <c r="A98" s="4" t="inlineStr">
        <is>
          <t>Receive Fixed/Pay Variable | Interest Rate Swaps</t>
        </is>
      </c>
    </row>
    <row r="99">
      <c r="A99" s="4" t="inlineStr">
        <is>
          <t>Derivative, Notional Amount</t>
        </is>
      </c>
      <c r="B99" s="5" t="n">
        <v>0</v>
      </c>
      <c r="C99" s="6" t="n">
        <v>250000000</v>
      </c>
      <c r="D99" s="6" t="n">
        <v>250000000</v>
      </c>
      <c r="F99" s="6" t="n">
        <v>250000000</v>
      </c>
    </row>
    <row r="100">
      <c r="A100" s="4" t="inlineStr">
        <is>
          <t>Notional Amount Of Derivatives Terminations</t>
        </is>
      </c>
      <c r="B100" s="6" t="n">
        <v>250000000</v>
      </c>
      <c r="C100" s="5" t="n">
        <v>0</v>
      </c>
      <c r="D100" s="6" t="n">
        <v>0</v>
      </c>
    </row>
    <row r="101">
      <c r="A101" s="4" t="inlineStr">
        <is>
          <t>Receive Fixed/Pay Variable | Interest Rate Swaps | Parent Company</t>
        </is>
      </c>
    </row>
    <row r="102">
      <c r="A102" s="4" t="inlineStr">
        <is>
          <t>Derivative, Notional Amount</t>
        </is>
      </c>
      <c r="C102" s="6" t="n">
        <v>250000000</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Schedule III Supplementary Insurance Information (Detail) - USD ($) $ in Millions</t>
        </is>
      </c>
      <c r="C1" s="2" t="inlineStr">
        <is>
          <t>12 Months Ended</t>
        </is>
      </c>
    </row>
    <row r="2">
      <c r="C2" s="2" t="inlineStr">
        <is>
          <t>Dec. 31, 2020</t>
        </is>
      </c>
      <c r="E2" s="2" t="inlineStr">
        <is>
          <t>Dec. 31, 2019</t>
        </is>
      </c>
      <c r="F2" s="2" t="inlineStr">
        <is>
          <t>Dec. 31, 2018</t>
        </is>
      </c>
    </row>
    <row r="3">
      <c r="A3" s="3" t="inlineStr">
        <is>
          <t>Supplementary Insurance Information, by Segment</t>
        </is>
      </c>
    </row>
    <row r="4">
      <c r="A4" s="4" t="inlineStr">
        <is>
          <t>Deferred Acquisition Costs</t>
        </is>
      </c>
      <c r="C4" s="7" t="n">
        <v>2272.6</v>
      </c>
      <c r="E4" s="6" t="n">
        <v>2324</v>
      </c>
    </row>
    <row r="5">
      <c r="A5" s="4" t="inlineStr">
        <is>
          <t>Reserves for Future Policy Contract Benefits</t>
        </is>
      </c>
      <c r="C5" s="5" t="n">
        <v>49653</v>
      </c>
      <c r="E5" s="8" t="n">
        <v>47780.1</v>
      </c>
    </row>
    <row r="6">
      <c r="A6" s="4" t="inlineStr">
        <is>
          <t>Unearned Premiums</t>
        </is>
      </c>
      <c r="C6" s="8" t="n">
        <v>349.3</v>
      </c>
      <c r="E6" s="8" t="n">
        <v>363.9</v>
      </c>
    </row>
    <row r="7">
      <c r="A7" s="4" t="inlineStr">
        <is>
          <t>Policy and Contract Benefits</t>
        </is>
      </c>
      <c r="C7" s="8" t="n">
        <v>1855.4</v>
      </c>
      <c r="E7" s="8" t="n">
        <v>1745.5</v>
      </c>
    </row>
    <row r="8">
      <c r="A8" s="4" t="inlineStr">
        <is>
          <t>Premium Income</t>
        </is>
      </c>
      <c r="C8" s="8" t="n">
        <v>9378.1</v>
      </c>
      <c r="E8" s="8" t="n">
        <v>9365.6</v>
      </c>
      <c r="F8" s="7" t="n">
        <v>8986.1</v>
      </c>
    </row>
    <row r="9">
      <c r="A9" s="4" t="inlineStr">
        <is>
          <t>Net Investment Income</t>
        </is>
      </c>
      <c r="B9" s="4" t="inlineStr">
        <is>
          <t>[1]</t>
        </is>
      </c>
      <c r="C9" s="8" t="n">
        <v>2360.7</v>
      </c>
      <c r="E9" s="8" t="n">
        <v>2435.3</v>
      </c>
      <c r="F9" s="8" t="n">
        <v>2453.7</v>
      </c>
    </row>
    <row r="10">
      <c r="A10" s="4" t="inlineStr">
        <is>
          <t>Benefits and Change in Reserves for Future Benefits</t>
        </is>
      </c>
      <c r="C10" s="8" t="n">
        <v>8972.9</v>
      </c>
      <c r="D10" s="4" t="inlineStr">
        <is>
          <t>[2]</t>
        </is>
      </c>
      <c r="E10" s="8" t="n">
        <v>7496.2</v>
      </c>
      <c r="F10" s="8" t="n">
        <v>8020.4</v>
      </c>
      <c r="G10" s="4" t="inlineStr">
        <is>
          <t>[2]</t>
        </is>
      </c>
    </row>
    <row r="11">
      <c r="A11" s="4" t="inlineStr">
        <is>
          <t>Amortization of Deferred Acquisition Costs</t>
        </is>
      </c>
      <c r="C11" s="8" t="n">
        <v>606.1</v>
      </c>
      <c r="E11" s="8" t="n">
        <v>609.9</v>
      </c>
      <c r="F11" s="8" t="n">
        <v>565.5</v>
      </c>
    </row>
    <row r="12">
      <c r="A12" s="4" t="inlineStr">
        <is>
          <t>All Other Expenses</t>
        </is>
      </c>
      <c r="B12" s="4" t="inlineStr">
        <is>
          <t>[3]</t>
        </is>
      </c>
      <c r="C12" s="8" t="n">
        <v>2619.1</v>
      </c>
      <c r="E12" s="8" t="n">
        <v>2510.7</v>
      </c>
      <c r="F12" s="8" t="n">
        <v>2384.8</v>
      </c>
    </row>
    <row r="13">
      <c r="A13" s="4" t="inlineStr">
        <is>
          <t>Unum US</t>
        </is>
      </c>
    </row>
    <row r="14">
      <c r="A14" s="3" t="inlineStr">
        <is>
          <t>Supplementary Insurance Information, by Segment</t>
        </is>
      </c>
    </row>
    <row r="15">
      <c r="A15" s="4" t="inlineStr">
        <is>
          <t>Deferred Acquisition Costs</t>
        </is>
      </c>
      <c r="C15" s="8" t="n">
        <v>1168.7</v>
      </c>
      <c r="E15" s="5" t="n">
        <v>1223</v>
      </c>
    </row>
    <row r="16">
      <c r="A16" s="4" t="inlineStr">
        <is>
          <t>Reserves for Future Policy Contract Benefits</t>
        </is>
      </c>
      <c r="C16" s="8" t="n">
        <v>11681.4</v>
      </c>
      <c r="E16" s="8" t="n">
        <v>11367.8</v>
      </c>
    </row>
    <row r="17">
      <c r="A17" s="4" t="inlineStr">
        <is>
          <t>Unearned Premiums</t>
        </is>
      </c>
      <c r="C17" s="5" t="n">
        <v>44</v>
      </c>
      <c r="E17" s="5" t="n">
        <v>46</v>
      </c>
    </row>
    <row r="18">
      <c r="A18" s="4" t="inlineStr">
        <is>
          <t>Policy and Contract Benefits</t>
        </is>
      </c>
      <c r="C18" s="8" t="n">
        <v>1191.2</v>
      </c>
      <c r="E18" s="8" t="n">
        <v>1117.5</v>
      </c>
    </row>
    <row r="19">
      <c r="A19" s="4" t="inlineStr">
        <is>
          <t>Premium Income</t>
        </is>
      </c>
      <c r="C19" s="8" t="n">
        <v>6018.9</v>
      </c>
      <c r="E19" s="8" t="n">
        <v>6016.6</v>
      </c>
      <c r="F19" s="8" t="n">
        <v>5736.4</v>
      </c>
    </row>
    <row r="20">
      <c r="A20" s="4" t="inlineStr">
        <is>
          <t>Net Investment Income</t>
        </is>
      </c>
      <c r="C20" s="8" t="n">
        <v>720.3</v>
      </c>
      <c r="E20" s="8" t="n">
        <v>739.4</v>
      </c>
      <c r="F20" s="8" t="n">
        <v>778.7</v>
      </c>
    </row>
    <row r="21">
      <c r="A21" s="4" t="inlineStr">
        <is>
          <t>Benefits and Change in Reserves for Future Benefits</t>
        </is>
      </c>
      <c r="C21" s="8" t="n">
        <v>4138.7</v>
      </c>
      <c r="E21" s="8" t="n">
        <v>4022.1</v>
      </c>
      <c r="F21" s="8" t="n">
        <v>3856.5</v>
      </c>
    </row>
    <row r="22">
      <c r="A22" s="4" t="inlineStr">
        <is>
          <t>Amortization of Deferred Acquisition Costs</t>
        </is>
      </c>
      <c r="C22" s="5" t="n">
        <v>341</v>
      </c>
      <c r="E22" s="5" t="n">
        <v>344</v>
      </c>
      <c r="F22" s="8" t="n">
        <v>315.1</v>
      </c>
    </row>
    <row r="23">
      <c r="A23" s="4" t="inlineStr">
        <is>
          <t>All Other Expenses</t>
        </is>
      </c>
      <c r="C23" s="5" t="n">
        <v>1589</v>
      </c>
      <c r="E23" s="8" t="n">
        <v>1501.6</v>
      </c>
      <c r="F23" s="8" t="n">
        <v>1447.4</v>
      </c>
    </row>
    <row r="24">
      <c r="A24" s="4" t="inlineStr">
        <is>
          <t>Premiums Written</t>
        </is>
      </c>
      <c r="B24" s="4" t="inlineStr">
        <is>
          <t>[4]</t>
        </is>
      </c>
      <c r="C24" s="8" t="n">
        <v>4088.6</v>
      </c>
      <c r="E24" s="8" t="n">
        <v>4073.9</v>
      </c>
      <c r="F24" s="5" t="n">
        <v>3873</v>
      </c>
    </row>
    <row r="25">
      <c r="A25" s="4" t="inlineStr">
        <is>
          <t>Unum International</t>
        </is>
      </c>
    </row>
    <row r="26">
      <c r="A26" s="3" t="inlineStr">
        <is>
          <t>Supplementary Insurance Information, by Segment</t>
        </is>
      </c>
    </row>
    <row r="27">
      <c r="A27" s="4" t="inlineStr">
        <is>
          <t>Deferred Acquisition Costs</t>
        </is>
      </c>
      <c r="C27" s="5" t="n">
        <v>32</v>
      </c>
      <c r="E27" s="8" t="n">
        <v>26.4</v>
      </c>
    </row>
    <row r="28">
      <c r="A28" s="4" t="inlineStr">
        <is>
          <t>Reserves for Future Policy Contract Benefits</t>
        </is>
      </c>
      <c r="C28" s="8" t="n">
        <v>2794.2</v>
      </c>
      <c r="E28" s="8" t="n">
        <v>2566.6</v>
      </c>
    </row>
    <row r="29">
      <c r="A29" s="4" t="inlineStr">
        <is>
          <t>Unearned Premiums</t>
        </is>
      </c>
      <c r="C29" s="8" t="n">
        <v>123.3</v>
      </c>
      <c r="E29" s="8" t="n">
        <v>129.9</v>
      </c>
    </row>
    <row r="30">
      <c r="A30" s="4" t="inlineStr">
        <is>
          <t>Policy and Contract Benefits</t>
        </is>
      </c>
      <c r="C30" s="8" t="n">
        <v>175.6</v>
      </c>
      <c r="E30" s="8" t="n">
        <v>157.3</v>
      </c>
    </row>
    <row r="31">
      <c r="A31" s="4" t="inlineStr">
        <is>
          <t>Premium Income</t>
        </is>
      </c>
      <c r="C31" s="8" t="n">
        <v>652.8</v>
      </c>
      <c r="E31" s="8" t="n">
        <v>630.5</v>
      </c>
      <c r="F31" s="8" t="n">
        <v>568.8</v>
      </c>
    </row>
    <row r="32">
      <c r="A32" s="4" t="inlineStr">
        <is>
          <t>Net Investment Income</t>
        </is>
      </c>
      <c r="C32" s="8" t="n">
        <v>104.6</v>
      </c>
      <c r="E32" s="8" t="n">
        <v>122.5</v>
      </c>
      <c r="F32" s="8" t="n">
        <v>117.2</v>
      </c>
    </row>
    <row r="33">
      <c r="A33" s="4" t="inlineStr">
        <is>
          <t>Benefits and Change in Reserves for Future Benefits</t>
        </is>
      </c>
      <c r="C33" s="8" t="n">
        <v>500.9</v>
      </c>
      <c r="E33" s="8" t="n">
        <v>469.8</v>
      </c>
      <c r="F33" s="8" t="n">
        <v>419.8</v>
      </c>
    </row>
    <row r="34">
      <c r="A34" s="4" t="inlineStr">
        <is>
          <t>Amortization of Deferred Acquisition Costs</t>
        </is>
      </c>
      <c r="C34" s="8" t="n">
        <v>7.4</v>
      </c>
      <c r="E34" s="8" t="n">
        <v>7.1</v>
      </c>
      <c r="F34" s="8" t="n">
        <v>8.199999999999999</v>
      </c>
    </row>
    <row r="35">
      <c r="A35" s="4" t="inlineStr">
        <is>
          <t>All Other Expenses</t>
        </is>
      </c>
      <c r="C35" s="5" t="n">
        <v>173</v>
      </c>
      <c r="E35" s="8" t="n">
        <v>168.8</v>
      </c>
      <c r="F35" s="8" t="n">
        <v>144.5</v>
      </c>
    </row>
    <row r="36">
      <c r="A36" s="4" t="inlineStr">
        <is>
          <t>Premiums Written</t>
        </is>
      </c>
      <c r="B36" s="4" t="inlineStr">
        <is>
          <t>[4]</t>
        </is>
      </c>
      <c r="C36" s="5" t="n">
        <v>456</v>
      </c>
      <c r="E36" s="8" t="n">
        <v>443.7</v>
      </c>
      <c r="F36" s="8" t="n">
        <v>455.5</v>
      </c>
    </row>
    <row r="37">
      <c r="A37" s="4" t="inlineStr">
        <is>
          <t>Colonial Life</t>
        </is>
      </c>
    </row>
    <row r="38">
      <c r="A38" s="3" t="inlineStr">
        <is>
          <t>Supplementary Insurance Information, by Segment</t>
        </is>
      </c>
    </row>
    <row r="39">
      <c r="A39" s="4" t="inlineStr">
        <is>
          <t>Deferred Acquisition Costs</t>
        </is>
      </c>
      <c r="C39" s="8" t="n">
        <v>1071.9</v>
      </c>
      <c r="E39" s="8" t="n">
        <v>1074.6</v>
      </c>
    </row>
    <row r="40">
      <c r="A40" s="4" t="inlineStr">
        <is>
          <t>Reserves for Future Policy Contract Benefits</t>
        </is>
      </c>
      <c r="C40" s="8" t="n">
        <v>2628.5</v>
      </c>
      <c r="E40" s="8" t="n">
        <v>2477.2</v>
      </c>
    </row>
    <row r="41">
      <c r="A41" s="4" t="inlineStr">
        <is>
          <t>Unearned Premiums</t>
        </is>
      </c>
      <c r="C41" s="8" t="n">
        <v>36.9</v>
      </c>
      <c r="E41" s="8" t="n">
        <v>36.8</v>
      </c>
    </row>
    <row r="42">
      <c r="A42" s="4" t="inlineStr">
        <is>
          <t>Policy and Contract Benefits</t>
        </is>
      </c>
      <c r="C42" s="8" t="n">
        <v>217.2</v>
      </c>
      <c r="E42" s="8" t="n">
        <v>189.4</v>
      </c>
    </row>
    <row r="43">
      <c r="A43" s="4" t="inlineStr">
        <is>
          <t>Premium Income</t>
        </is>
      </c>
      <c r="C43" s="5" t="n">
        <v>1712</v>
      </c>
      <c r="E43" s="5" t="n">
        <v>1685</v>
      </c>
      <c r="F43" s="8" t="n">
        <v>1603.8</v>
      </c>
    </row>
    <row r="44">
      <c r="A44" s="4" t="inlineStr">
        <is>
          <t>Net Investment Income</t>
        </is>
      </c>
      <c r="C44" s="8" t="n">
        <v>155.7</v>
      </c>
      <c r="E44" s="5" t="n">
        <v>148</v>
      </c>
      <c r="F44" s="8" t="n">
        <v>151.2</v>
      </c>
    </row>
    <row r="45">
      <c r="A45" s="4" t="inlineStr">
        <is>
          <t>Benefits and Change in Reserves for Future Benefits</t>
        </is>
      </c>
      <c r="C45" s="8" t="n">
        <v>906.5</v>
      </c>
      <c r="E45" s="5" t="n">
        <v>865</v>
      </c>
      <c r="F45" s="8" t="n">
        <v>824.9</v>
      </c>
    </row>
    <row r="46">
      <c r="A46" s="4" t="inlineStr">
        <is>
          <t>Amortization of Deferred Acquisition Costs</t>
        </is>
      </c>
      <c r="C46" s="8" t="n">
        <v>257.7</v>
      </c>
      <c r="E46" s="8" t="n">
        <v>258.8</v>
      </c>
      <c r="F46" s="8" t="n">
        <v>242.2</v>
      </c>
    </row>
    <row r="47">
      <c r="A47" s="4" t="inlineStr">
        <is>
          <t>All Other Expenses</t>
        </is>
      </c>
      <c r="C47" s="8" t="n">
        <v>369.2</v>
      </c>
      <c r="E47" s="8" t="n">
        <v>368.1</v>
      </c>
      <c r="F47" s="8" t="n">
        <v>353.9</v>
      </c>
    </row>
    <row r="48">
      <c r="A48" s="4" t="inlineStr">
        <is>
          <t>Premiums Written</t>
        </is>
      </c>
      <c r="B48" s="4" t="inlineStr">
        <is>
          <t>[4]</t>
        </is>
      </c>
      <c r="C48" s="8" t="n">
        <v>1252.4</v>
      </c>
      <c r="E48" s="8" t="n">
        <v>1249.6</v>
      </c>
      <c r="F48" s="8" t="n">
        <v>1277.3</v>
      </c>
    </row>
    <row r="49">
      <c r="A49" s="4" t="inlineStr">
        <is>
          <t>Closed Block</t>
        </is>
      </c>
    </row>
    <row r="50">
      <c r="A50" s="3" t="inlineStr">
        <is>
          <t>Supplementary Insurance Information, by Segment</t>
        </is>
      </c>
    </row>
    <row r="51">
      <c r="A51" s="4" t="inlineStr">
        <is>
          <t>Deferred Acquisition Costs</t>
        </is>
      </c>
      <c r="C51" s="5" t="n">
        <v>0</v>
      </c>
      <c r="E51" s="5" t="n">
        <v>0</v>
      </c>
    </row>
    <row r="52">
      <c r="A52" s="4" t="inlineStr">
        <is>
          <t>Reserves for Future Policy Contract Benefits</t>
        </is>
      </c>
      <c r="C52" s="8" t="n">
        <v>32548.9</v>
      </c>
      <c r="E52" s="8" t="n">
        <v>31368.5</v>
      </c>
    </row>
    <row r="53">
      <c r="A53" s="4" t="inlineStr">
        <is>
          <t>Unearned Premiums</t>
        </is>
      </c>
      <c r="C53" s="8" t="n">
        <v>145.1</v>
      </c>
      <c r="E53" s="8" t="n">
        <v>151.2</v>
      </c>
    </row>
    <row r="54">
      <c r="A54" s="4" t="inlineStr">
        <is>
          <t>Policy and Contract Benefits</t>
        </is>
      </c>
      <c r="C54" s="8" t="n">
        <v>271.4</v>
      </c>
      <c r="E54" s="8" t="n">
        <v>281.3</v>
      </c>
    </row>
    <row r="55">
      <c r="A55" s="4" t="inlineStr">
        <is>
          <t>Premium Income</t>
        </is>
      </c>
      <c r="C55" s="8" t="n">
        <v>994.4</v>
      </c>
      <c r="E55" s="8" t="n">
        <v>1033.5</v>
      </c>
      <c r="F55" s="8" t="n">
        <v>1077.1</v>
      </c>
    </row>
    <row r="56">
      <c r="A56" s="4" t="inlineStr">
        <is>
          <t>Net Investment Income</t>
        </is>
      </c>
      <c r="C56" s="8" t="n">
        <v>1370.3</v>
      </c>
      <c r="E56" s="8" t="n">
        <v>1404.9</v>
      </c>
      <c r="F56" s="8" t="n">
        <v>1377.1</v>
      </c>
    </row>
    <row r="57">
      <c r="A57" s="4" t="inlineStr">
        <is>
          <t>Benefits and Change in Reserves for Future Benefits</t>
        </is>
      </c>
      <c r="C57" s="8" t="n">
        <v>3426.8</v>
      </c>
      <c r="D57" s="4" t="inlineStr">
        <is>
          <t>[2]</t>
        </is>
      </c>
      <c r="E57" s="8" t="n">
        <v>2139.3</v>
      </c>
      <c r="F57" s="8" t="n">
        <v>2919.2</v>
      </c>
      <c r="G57" s="4" t="inlineStr">
        <is>
          <t>[2]</t>
        </is>
      </c>
    </row>
    <row r="58">
      <c r="A58" s="4" t="inlineStr">
        <is>
          <t>Amortization of Deferred Acquisition Costs</t>
        </is>
      </c>
      <c r="C58" s="5" t="n">
        <v>0</v>
      </c>
      <c r="E58" s="5" t="n">
        <v>0</v>
      </c>
      <c r="F58" s="5" t="n">
        <v>0</v>
      </c>
    </row>
    <row r="59">
      <c r="A59" s="4" t="inlineStr">
        <is>
          <t>All Other Expenses</t>
        </is>
      </c>
      <c r="C59" s="8" t="n">
        <v>240.2</v>
      </c>
      <c r="D59" s="4" t="inlineStr">
        <is>
          <t>[3]</t>
        </is>
      </c>
      <c r="E59" s="8" t="n">
        <v>232.7</v>
      </c>
      <c r="F59" s="8" t="n">
        <v>235.7</v>
      </c>
    </row>
    <row r="60">
      <c r="A60" s="4" t="inlineStr">
        <is>
          <t>Premiums Written</t>
        </is>
      </c>
      <c r="B60" s="4" t="inlineStr">
        <is>
          <t>[4]</t>
        </is>
      </c>
      <c r="C60" s="8" t="n">
        <v>979.3</v>
      </c>
      <c r="E60" s="8" t="n">
        <v>1020.8</v>
      </c>
      <c r="F60" s="8" t="n">
        <v>1065.7</v>
      </c>
    </row>
    <row r="61">
      <c r="A61" s="4" t="inlineStr">
        <is>
          <t>Corporate and Other Segment</t>
        </is>
      </c>
    </row>
    <row r="62">
      <c r="A62" s="3" t="inlineStr">
        <is>
          <t>Supplementary Insurance Information, by Segment</t>
        </is>
      </c>
    </row>
    <row r="63">
      <c r="A63" s="4" t="inlineStr">
        <is>
          <t>Premium Income</t>
        </is>
      </c>
      <c r="C63" s="5" t="n">
        <v>0</v>
      </c>
      <c r="E63" s="5" t="n">
        <v>0</v>
      </c>
      <c r="F63" s="5" t="n">
        <v>0</v>
      </c>
    </row>
    <row r="64">
      <c r="A64" s="4" t="inlineStr">
        <is>
          <t>Net Investment Income</t>
        </is>
      </c>
      <c r="C64" s="8" t="n">
        <v>9.800000000000001</v>
      </c>
      <c r="E64" s="8" t="n">
        <v>20.5</v>
      </c>
      <c r="F64" s="8" t="n">
        <v>29.5</v>
      </c>
    </row>
    <row r="65">
      <c r="A65" s="4" t="inlineStr">
        <is>
          <t>Benefits and Change in Reserves for Future Benefits</t>
        </is>
      </c>
      <c r="C65" s="5" t="n">
        <v>0</v>
      </c>
      <c r="E65" s="5" t="n">
        <v>0</v>
      </c>
      <c r="F65" s="5" t="n">
        <v>0</v>
      </c>
    </row>
    <row r="66">
      <c r="A66" s="4" t="inlineStr">
        <is>
          <t>Amortization of Deferred Acquisition Costs</t>
        </is>
      </c>
      <c r="C66" s="5" t="n">
        <v>0</v>
      </c>
      <c r="E66" s="5" t="n">
        <v>0</v>
      </c>
      <c r="F66" s="5" t="n">
        <v>0</v>
      </c>
    </row>
    <row r="67">
      <c r="A67" s="4" t="inlineStr">
        <is>
          <t>All Other Expenses</t>
        </is>
      </c>
      <c r="C67" s="8" t="n">
        <v>247.7</v>
      </c>
      <c r="D67" s="4" t="inlineStr">
        <is>
          <t>[3]</t>
        </is>
      </c>
      <c r="E67" s="8" t="n">
        <v>239.5</v>
      </c>
      <c r="F67" s="8" t="n">
        <v>203.3</v>
      </c>
    </row>
    <row r="68">
      <c r="A68" s="4" t="inlineStr">
        <is>
          <t>Premiums Written</t>
        </is>
      </c>
      <c r="B68" s="4" t="inlineStr">
        <is>
          <t>[4]</t>
        </is>
      </c>
      <c r="C68" s="6" t="n">
        <v>0</v>
      </c>
      <c r="E68" s="6" t="n">
        <v>0</v>
      </c>
      <c r="F68" s="6" t="n">
        <v>0</v>
      </c>
    </row>
    <row r="69"/>
    <row r="70">
      <c r="A70" s="4" t="inlineStr">
        <is>
          <t>[1]</t>
        </is>
      </c>
      <c r="B70" s="4" t="inlineStr">
        <is>
          <t>Net investment income is allocated based upon segmentation.  Each segment has its own specifically identified assets and receives the investment income generated by those assets.</t>
        </is>
      </c>
    </row>
    <row r="71">
      <c r="A71" s="4" t="inlineStr">
        <is>
          <t>[2]</t>
        </is>
      </c>
      <c r="B71" s="4" t="inlineStr">
        <is>
          <t>Included in 2020 and 2018 are reserve increases of $151.5 million and $750.8 million, respectively in the Closed Block segment related to our long-term care business, as well as a reserve increase of $17.5 million in 2020 related to our group pension Closed Block business.  Also included in 2020 is an increase in benefits and change in reserves for future benefits of $1,284.5 million in 2020 resulting from the recognition of the adjustment related to unrealized investment gains and losses previously recognized in accumulated other comprehensive income related to the Closed Block individual disability reinsurance transaction.</t>
        </is>
      </c>
    </row>
    <row r="72">
      <c r="A72" s="4" t="inlineStr">
        <is>
          <t>[3]</t>
        </is>
      </c>
      <c r="B72" s="4" t="inlineStr">
        <is>
          <t>Includes commissions, interest and debt expense, cost related to early retirement of debt, deferral of acquisition costs, compensation expense, and other expenses.  Where not directly attributable to a segment, expenses are generally allocated based on activity levels, time information, and usage statistics.  Included in 2020 is the amortization of the cost of reinsurance of $2.6 million and transaction costs of $21.0 million related to the Closed Block individual disability reinsurance transaction.  Also included in 2020 is a ROU asset impairment of $12.7 million related to one of our operating leases for office space that we do not plan to continue using to support general operations and costs related to organizational design updates of $23.3 million in Corporate.</t>
        </is>
      </c>
    </row>
    <row r="73">
      <c r="A73" s="4" t="inlineStr">
        <is>
          <t>[4]</t>
        </is>
      </c>
      <c r="B73" s="4" t="inlineStr">
        <is>
          <t>Excludes life insurance.</t>
        </is>
      </c>
    </row>
  </sheetData>
  <mergeCells count="9">
    <mergeCell ref="A1:B2"/>
    <mergeCell ref="C1:G1"/>
    <mergeCell ref="C2:D2"/>
    <mergeCell ref="F2:G2"/>
    <mergeCell ref="A69:F69"/>
    <mergeCell ref="B70:F70"/>
    <mergeCell ref="B71:F71"/>
    <mergeCell ref="B72:F72"/>
    <mergeCell ref="B73:F7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Components of our accumulated other comprehensive income (loss), after tax, and related changes are as follows: Net Unrealized Gain (Loss) on Securities Net Gain on Hedges Foreign Currency Translation Adjustment Unrecognized Pension and Postretirement Benefit Costs Total (in millions of dollars) Balances at December 31, 2017 $ 607.8 $ 282.3 $ (254.5) $ (508.1) $ 127.5 Adjustment to Adopt Accounting Standard Update - Note 1 (17.5) — — — (17.5) Other Comprehensive Income (Loss) Before Reclassifications (920.3) 16.8 (50.7) 43.6 (910.6) Amounts Reclassified from Accumulated Other Comprehensive Income or Loss 17.6 (48.5) — 17.3 (13.6) Net Other Comprehensive Income (Loss) (902.7) (31.7) (50.7) 60.9 (924.2) Balances at December 31, 2018 (312.4) 250.6 (305.2) (447.2) (814.2) Other Comprehensive Income (Loss) Before Reclassifications 894.1 (0.2) 23.6 (52.0) 865.5 Amounts Reclassified from Accumulated Other Comprehensive Income or Loss 34.2 (62.6) — 14.4 (14.0) Net Other Comprehensive Income (Loss) 928.3 (62.8) 23.6 (37.6) 851.5 Balances at December 31, 2019 615.9 187.8 (281.6) (484.8) 37.3 Other Comprehensive Income (Loss) Before Reclassifications 405.6 (5.7) 20.3 (60.8) 359.4 Amounts Reclassified from Accumulated Other Comprehensive Income or Loss 46.2 (84.3) — 15.6 (22.5) Net Other Comprehensive Income (Loss) 451.8 (90.0) 20.3 (45.2) 336.9 Balances at December 31, 2020 $ 1,067.7 $ 97.8 $ (261.3) $ (530.0) $ 374.2 The net unrealized gain (loss) on securities consists of the following components: December 31 January 1 December 31 Change for the Year Ended December 31 2020 2019 2018 2018 2017 2020 2019 2018 (in millions of dollars) Fixed Maturity Securities $ 7,597.6 $ 6,364.4 $ 2,736.5 $ 5,665.2 $ 5,677.3 $ 1,233.2 $ 3,627.9 $ (2,928.7) Other Investments — — — — 14.4 — — — Deferred Acquisition Costs (85.1) (62.7) (27.9) (51.4) (51.4) (22.4) (34.8) 23.5 Reserves for Future Policy and Contract Benefits (6,225.6) (5,803.1) (3,220.3) (5,094.7) (5,094.7) (422.5) (2,582.8) 1,874.4 Reinsurance Recoverable 200.2 424.7 261.4 375.8 375.8 (224.5) 163.3 (114.4) Income Tax (419.4) (307.4) (62.1) (304.6) (313.6) (112.0) (245.3) 242.5 Total $ 1,067.7 $ 615.9 $ (312.4) $ 590.3 $ 607.8 $ 451.8 $ 928.3 $ (902.7) Amounts reclassified from accumulated other comprehensive income (loss) were recognized in our consolidated statements of income as follows: Year Ended December 31 2020 2019 2018 (in millions of dollars) Net Unrealized Gain (Loss) on Securities Net Realized Investment Gain (Loss) Gain (Loss) on Sales on Securities $ 1,279.7 $ (18.0) $ (4.8) Credit Losses on Fixed Maturity Securities (53.6) (25.3) (17.5) Loss on Benefits and Change in Reserves for Future Benefits (1,284.5) — — (58.4) (43.3) (22.3) Income Tax Benefit (12.2) (9.1) (4.7) Total $ (46.2) $ (34.2) $ (17.6) Net Gain on Hedges Net Investment Income Gain on Interest Rate Swaps and Forwards $ 74.1 $ 73.6 $ 65.9 Gain (Loss) on Foreign Exchange Contracts 2.0 0.8 (1.1) Net Realized Investment Gain (Loss) Gain on Interest Rate Swaps 32.0 8.8 0.2 Gain (Loss) on Foreign Exchange Contracts 0.1 (1.3) (1.5) Interest and Debt Expense Loss on Interest Rate Swaps (1.5) (2.1) (2.1) Loss on Forward — (0.5) — 106.7 79.3 61.4 Income Tax Expense 22.4 16.7 12.9 Total $ 84.3 $ 62.6 $ 48.5 Unrecognized Pension and Postretirement Benefit Costs Other Expenses Amortization of Net Actuarial Loss $ (19.8) $ (18.6) $ (22.3) Amortization of Prior Service Credit 0.1 0.2 0.2 Curtailment Gain (0.1) — — (19.8) (18.4) (22.1) Income Tax Benefit (4.2) (4.0) (4.8) Total $ (15.6) $ (14.4) $ (17.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Reinsuranc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insurance Premiums for Insurance Companies, by Product Segment</t>
        </is>
      </c>
    </row>
    <row r="4">
      <c r="A4" s="4" t="inlineStr">
        <is>
          <t>Direct Premiums, Life Insurance in Force</t>
        </is>
      </c>
      <c r="B4" s="7" t="n">
        <v>979755.7</v>
      </c>
      <c r="F4" s="6" t="n">
        <v>990371</v>
      </c>
      <c r="J4" s="7" t="n">
        <v>979755.7</v>
      </c>
      <c r="K4" s="6" t="n">
        <v>990371</v>
      </c>
      <c r="L4" s="7" t="n">
        <v>937300.8</v>
      </c>
    </row>
    <row r="5">
      <c r="A5" s="4" t="inlineStr">
        <is>
          <t>Ceded Premiums, Life Insurance in Force</t>
        </is>
      </c>
      <c r="B5" s="8" t="n">
        <v>41550.9</v>
      </c>
      <c r="F5" s="8" t="n">
        <v>41669.8</v>
      </c>
      <c r="J5" s="8" t="n">
        <v>41550.9</v>
      </c>
      <c r="K5" s="8" t="n">
        <v>41669.8</v>
      </c>
      <c r="L5" s="8" t="n">
        <v>40902.8</v>
      </c>
    </row>
    <row r="6">
      <c r="A6" s="4" t="inlineStr">
        <is>
          <t>Assumed Premiums, Life Insurance in Force</t>
        </is>
      </c>
      <c r="B6" s="8" t="n">
        <v>896.4</v>
      </c>
      <c r="F6" s="8" t="n">
        <v>1018.4</v>
      </c>
      <c r="J6" s="8" t="n">
        <v>896.4</v>
      </c>
      <c r="K6" s="8" t="n">
        <v>1018.4</v>
      </c>
      <c r="L6" s="8" t="n">
        <v>1089.3</v>
      </c>
    </row>
    <row r="7">
      <c r="A7" s="4" t="inlineStr">
        <is>
          <t>Premiums, Net, Life Insurance in Force</t>
        </is>
      </c>
      <c r="B7" s="7" t="n">
        <v>939101.2</v>
      </c>
      <c r="F7" s="7" t="n">
        <v>949719.6</v>
      </c>
      <c r="J7" s="7" t="n">
        <v>939101.2</v>
      </c>
      <c r="K7" s="7" t="n">
        <v>949719.6</v>
      </c>
      <c r="L7" s="7" t="n">
        <v>897487.3</v>
      </c>
    </row>
    <row r="8">
      <c r="A8" s="4" t="inlineStr">
        <is>
          <t>Life Insurance in Force Premiums, Percentage Assumed to Net</t>
        </is>
      </c>
      <c r="B8" s="4" t="inlineStr">
        <is>
          <t>0.10%</t>
        </is>
      </c>
      <c r="F8" s="4" t="inlineStr">
        <is>
          <t>0.10%</t>
        </is>
      </c>
      <c r="J8" s="4" t="inlineStr">
        <is>
          <t>0.10%</t>
        </is>
      </c>
      <c r="K8" s="4" t="inlineStr">
        <is>
          <t>0.10%</t>
        </is>
      </c>
      <c r="L8" s="4" t="inlineStr">
        <is>
          <t>0.10%</t>
        </is>
      </c>
    </row>
    <row r="9">
      <c r="A9" s="4" t="inlineStr">
        <is>
          <t>Gross Amount</t>
        </is>
      </c>
      <c r="J9" s="7" t="n">
        <v>9621.9</v>
      </c>
      <c r="K9" s="7" t="n">
        <v>9576.299999999999</v>
      </c>
      <c r="L9" s="7" t="n">
        <v>9171.1</v>
      </c>
    </row>
    <row r="10">
      <c r="A10" s="4" t="inlineStr">
        <is>
          <t>Reinsurance Ceded</t>
        </is>
      </c>
      <c r="J10" s="8" t="n">
        <v>337.9</v>
      </c>
      <c r="K10" s="8" t="n">
        <v>327.2</v>
      </c>
      <c r="L10" s="8" t="n">
        <v>327.6</v>
      </c>
    </row>
    <row r="11">
      <c r="A11" s="4" t="inlineStr">
        <is>
          <t>Assumed Premiums Earned</t>
        </is>
      </c>
      <c r="J11" s="8" t="n">
        <v>94.09999999999999</v>
      </c>
      <c r="K11" s="8" t="n">
        <v>116.5</v>
      </c>
      <c r="L11" s="8" t="n">
        <v>142.6</v>
      </c>
    </row>
    <row r="12">
      <c r="A12" s="4" t="inlineStr">
        <is>
          <t>Net Amount</t>
        </is>
      </c>
      <c r="B12" s="7" t="n">
        <v>2319.9</v>
      </c>
      <c r="C12" s="7" t="n">
        <v>2318.1</v>
      </c>
      <c r="D12" s="7" t="n">
        <v>2368.7</v>
      </c>
      <c r="E12" s="7" t="n">
        <v>2371.4</v>
      </c>
      <c r="F12" s="7" t="n">
        <v>2352.6</v>
      </c>
      <c r="G12" s="7" t="n">
        <v>2331.2</v>
      </c>
      <c r="H12" s="7" t="n">
        <v>2343.1</v>
      </c>
      <c r="I12" s="7" t="n">
        <v>2338.7</v>
      </c>
      <c r="J12" s="7" t="n">
        <v>9378.1</v>
      </c>
      <c r="K12" s="7" t="n">
        <v>9365.6</v>
      </c>
      <c r="L12" s="7" t="n">
        <v>8986.1</v>
      </c>
    </row>
    <row r="13">
      <c r="A13" s="4" t="inlineStr">
        <is>
          <t>Percentage of Amount Assumed to Net</t>
        </is>
      </c>
      <c r="J13" s="4" t="inlineStr">
        <is>
          <t>1.00%</t>
        </is>
      </c>
      <c r="K13" s="4" t="inlineStr">
        <is>
          <t>1.20%</t>
        </is>
      </c>
      <c r="L13" s="4" t="inlineStr">
        <is>
          <t>1.60%</t>
        </is>
      </c>
    </row>
    <row r="14">
      <c r="A14" s="4" t="inlineStr">
        <is>
          <t>Life Insurance</t>
        </is>
      </c>
    </row>
    <row r="15">
      <c r="A15" s="3" t="inlineStr">
        <is>
          <t>Reinsurance Premiums for Insurance Companies, by Product Segment</t>
        </is>
      </c>
    </row>
    <row r="16">
      <c r="A16" s="4" t="inlineStr">
        <is>
          <t>Gross Amount</t>
        </is>
      </c>
      <c r="J16" s="7" t="n">
        <v>2536.8</v>
      </c>
      <c r="K16" s="7" t="n">
        <v>2549.7</v>
      </c>
      <c r="L16" s="7" t="n">
        <v>2442.1</v>
      </c>
    </row>
    <row r="17">
      <c r="A17" s="4" t="inlineStr">
        <is>
          <t>Reinsurance Ceded</t>
        </is>
      </c>
      <c r="J17" s="8" t="n">
        <v>141.9</v>
      </c>
      <c r="K17" s="8" t="n">
        <v>137.2</v>
      </c>
      <c r="L17" s="8" t="n">
        <v>138.2</v>
      </c>
    </row>
    <row r="18">
      <c r="A18" s="4" t="inlineStr">
        <is>
          <t>Assumed Premiums Earned</t>
        </is>
      </c>
      <c r="J18" s="5" t="n">
        <v>8</v>
      </c>
      <c r="K18" s="8" t="n">
        <v>8.199999999999999</v>
      </c>
      <c r="L18" s="8" t="n">
        <v>8.699999999999999</v>
      </c>
    </row>
    <row r="19">
      <c r="A19" s="4" t="inlineStr">
        <is>
          <t>Net Amount</t>
        </is>
      </c>
      <c r="J19" s="7" t="n">
        <v>2402.9</v>
      </c>
      <c r="K19" s="7" t="n">
        <v>2420.7</v>
      </c>
      <c r="L19" s="7" t="n">
        <v>2312.6</v>
      </c>
    </row>
    <row r="20">
      <c r="A20" s="4" t="inlineStr">
        <is>
          <t>Percentage of Amount Assumed to Net</t>
        </is>
      </c>
      <c r="J20" s="4" t="inlineStr">
        <is>
          <t>0.30%</t>
        </is>
      </c>
      <c r="K20" s="4" t="inlineStr">
        <is>
          <t>0.30%</t>
        </is>
      </c>
      <c r="L20" s="4" t="inlineStr">
        <is>
          <t>0.40%</t>
        </is>
      </c>
    </row>
    <row r="21">
      <c r="A21" s="4" t="inlineStr">
        <is>
          <t>Accident, Health, and Other Insurance</t>
        </is>
      </c>
    </row>
    <row r="22">
      <c r="A22" s="3" t="inlineStr">
        <is>
          <t>Reinsurance Premiums for Insurance Companies, by Product Segment</t>
        </is>
      </c>
    </row>
    <row r="23">
      <c r="A23" s="4" t="inlineStr">
        <is>
          <t>Gross Amount</t>
        </is>
      </c>
      <c r="J23" s="7" t="n">
        <v>7085.1</v>
      </c>
      <c r="K23" s="7" t="n">
        <v>7026.6</v>
      </c>
      <c r="L23" s="6" t="n">
        <v>6729</v>
      </c>
    </row>
    <row r="24">
      <c r="A24" s="4" t="inlineStr">
        <is>
          <t>Reinsurance Ceded</t>
        </is>
      </c>
      <c r="J24" s="5" t="n">
        <v>196</v>
      </c>
      <c r="K24" s="5" t="n">
        <v>190</v>
      </c>
      <c r="L24" s="8" t="n">
        <v>189.4</v>
      </c>
    </row>
    <row r="25">
      <c r="A25" s="4" t="inlineStr">
        <is>
          <t>Assumed Premiums Earned</t>
        </is>
      </c>
      <c r="J25" s="8" t="n">
        <v>86.09999999999999</v>
      </c>
      <c r="K25" s="8" t="n">
        <v>108.3</v>
      </c>
      <c r="L25" s="8" t="n">
        <v>133.9</v>
      </c>
    </row>
    <row r="26">
      <c r="A26" s="4" t="inlineStr">
        <is>
          <t>Net Amount</t>
        </is>
      </c>
      <c r="J26" s="7" t="n">
        <v>6975.2</v>
      </c>
      <c r="K26" s="7" t="n">
        <v>6944.9</v>
      </c>
      <c r="L26" s="7" t="n">
        <v>6673.5</v>
      </c>
    </row>
    <row r="27">
      <c r="A27" s="4" t="inlineStr">
        <is>
          <t>Percentage of Amount Assumed to Net</t>
        </is>
      </c>
      <c r="J27" s="4" t="inlineStr">
        <is>
          <t>1.20%</t>
        </is>
      </c>
      <c r="K27" s="4" t="inlineStr">
        <is>
          <t>1.60%</t>
        </is>
      </c>
      <c r="L27" s="4" t="inlineStr">
        <is>
          <t>2.00%</t>
        </is>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V Valuation and Qualifying Accounts (Detail) - USD ($) $ in Millions</t>
        </is>
      </c>
      <c r="C1" s="2" t="inlineStr">
        <is>
          <t>12 Months Ended</t>
        </is>
      </c>
    </row>
    <row r="2">
      <c r="C2" s="2" t="inlineStr">
        <is>
          <t>Dec. 31, 2020</t>
        </is>
      </c>
      <c r="D2" s="2" t="inlineStr">
        <is>
          <t>Dec. 31, 2019</t>
        </is>
      </c>
      <c r="E2" s="2" t="inlineStr">
        <is>
          <t>Dec. 31, 2018</t>
        </is>
      </c>
    </row>
    <row r="3">
      <c r="A3" s="4" t="inlineStr">
        <is>
          <t>Real Estate reserve (deducted from other long-term investments)</t>
        </is>
      </c>
    </row>
    <row r="4">
      <c r="A4" s="3" t="inlineStr">
        <is>
          <t>Valuation and Qualifying Accounts Disclosure</t>
        </is>
      </c>
    </row>
    <row r="5">
      <c r="A5" s="4" t="inlineStr">
        <is>
          <t>Balance at Beginning of Year</t>
        </is>
      </c>
      <c r="C5" s="7" t="n">
        <v>0.3</v>
      </c>
      <c r="D5" s="7" t="n">
        <v>1.5</v>
      </c>
      <c r="E5" s="7" t="n">
        <v>4.2</v>
      </c>
    </row>
    <row r="6">
      <c r="A6" s="4" t="inlineStr">
        <is>
          <t>Additions Charged to Costs and Expenses</t>
        </is>
      </c>
      <c r="C6" s="5" t="n">
        <v>0</v>
      </c>
      <c r="D6" s="5" t="n">
        <v>0</v>
      </c>
      <c r="E6" s="8" t="n">
        <v>0.6</v>
      </c>
    </row>
    <row r="7">
      <c r="A7" s="4" t="inlineStr">
        <is>
          <t>Additions Charged to Other Accounts</t>
        </is>
      </c>
      <c r="B7" s="4" t="inlineStr">
        <is>
          <t>[1]</t>
        </is>
      </c>
      <c r="C7" s="5" t="n">
        <v>0</v>
      </c>
      <c r="D7" s="5" t="n">
        <v>0</v>
      </c>
      <c r="E7" s="5" t="n">
        <v>0</v>
      </c>
    </row>
    <row r="8">
      <c r="A8" s="4" t="inlineStr">
        <is>
          <t>Deductions</t>
        </is>
      </c>
      <c r="B8" s="4" t="inlineStr">
        <is>
          <t>[2]</t>
        </is>
      </c>
      <c r="C8" s="8" t="n">
        <v>0.3</v>
      </c>
      <c r="D8" s="8" t="n">
        <v>1.2</v>
      </c>
      <c r="E8" s="8" t="n">
        <v>3.3</v>
      </c>
    </row>
    <row r="9">
      <c r="A9" s="4" t="inlineStr">
        <is>
          <t>Balance at End of Year</t>
        </is>
      </c>
      <c r="C9" s="5" t="n">
        <v>0</v>
      </c>
      <c r="D9" s="8" t="n">
        <v>0.3</v>
      </c>
      <c r="E9" s="8" t="n">
        <v>1.5</v>
      </c>
    </row>
    <row r="10">
      <c r="A10" s="4" t="inlineStr">
        <is>
          <t>Allowance for expected credit losses (deducted from accounts and premiums receivable)</t>
        </is>
      </c>
    </row>
    <row r="11">
      <c r="A11" s="3" t="inlineStr">
        <is>
          <t>Valuation and Qualifying Accounts Disclosure</t>
        </is>
      </c>
    </row>
    <row r="12">
      <c r="A12" s="4" t="inlineStr">
        <is>
          <t>Balance at Beginning of Year</t>
        </is>
      </c>
      <c r="C12" s="8" t="n">
        <v>8.4</v>
      </c>
      <c r="D12" s="8" t="n">
        <v>9.9</v>
      </c>
      <c r="E12" s="8" t="n">
        <v>6.4</v>
      </c>
    </row>
    <row r="13">
      <c r="A13" s="4" t="inlineStr">
        <is>
          <t>Additions Charged to Costs and Expenses</t>
        </is>
      </c>
      <c r="C13" s="8" t="n">
        <v>34.2</v>
      </c>
      <c r="D13" s="8" t="n">
        <v>5.3</v>
      </c>
      <c r="E13" s="8" t="n">
        <v>5.6</v>
      </c>
    </row>
    <row r="14">
      <c r="A14" s="4" t="inlineStr">
        <is>
          <t>Additions Charged to Other Accounts</t>
        </is>
      </c>
      <c r="B14" s="4" t="inlineStr">
        <is>
          <t>[1]</t>
        </is>
      </c>
      <c r="C14" s="8" t="n">
        <v>0.1</v>
      </c>
      <c r="D14" s="8" t="n">
        <v>0.1</v>
      </c>
      <c r="E14" s="5" t="n">
        <v>0</v>
      </c>
    </row>
    <row r="15">
      <c r="A15" s="4" t="inlineStr">
        <is>
          <t>Deductions</t>
        </is>
      </c>
      <c r="B15" s="4" t="inlineStr">
        <is>
          <t>[2]</t>
        </is>
      </c>
      <c r="C15" s="8" t="n">
        <v>19.3</v>
      </c>
      <c r="D15" s="8" t="n">
        <v>6.9</v>
      </c>
      <c r="E15" s="8" t="n">
        <v>2.1</v>
      </c>
    </row>
    <row r="16">
      <c r="A16" s="4" t="inlineStr">
        <is>
          <t>Balance at End of Year</t>
        </is>
      </c>
      <c r="C16" s="8" t="n">
        <v>38.8</v>
      </c>
      <c r="D16" s="8" t="n">
        <v>8.4</v>
      </c>
      <c r="E16" s="7" t="n">
        <v>9.9</v>
      </c>
    </row>
    <row r="17">
      <c r="A17" s="4" t="inlineStr">
        <is>
          <t>Allowance for expected credit losses (deducted from accounts and premiums receivable) | Accounting Standards Update 2016-13 | Cumulative Effect, Period of Adoption, Adjusted Balance</t>
        </is>
      </c>
    </row>
    <row r="18">
      <c r="A18" s="3" t="inlineStr">
        <is>
          <t>Valuation and Qualifying Accounts Disclosure</t>
        </is>
      </c>
    </row>
    <row r="19">
      <c r="A19" s="4" t="inlineStr">
        <is>
          <t>Balance at Beginning of Year</t>
        </is>
      </c>
      <c r="B19" s="4" t="inlineStr">
        <is>
          <t>[3]</t>
        </is>
      </c>
      <c r="C19" s="8" t="n">
        <v>23.8</v>
      </c>
    </row>
    <row r="20">
      <c r="A20" s="4" t="inlineStr">
        <is>
          <t>Balance at End of Year</t>
        </is>
      </c>
      <c r="B20" s="4" t="inlineStr">
        <is>
          <t>[3]</t>
        </is>
      </c>
      <c r="D20" s="8" t="n">
        <v>23.8</v>
      </c>
    </row>
    <row r="21">
      <c r="A21" s="4" t="inlineStr">
        <is>
          <t>Allowance for expected credit losses (deducted from reinsurance recoverable)</t>
        </is>
      </c>
    </row>
    <row r="22">
      <c r="A22" s="3" t="inlineStr">
        <is>
          <t>Valuation and Qualifying Accounts Disclosure</t>
        </is>
      </c>
    </row>
    <row r="23">
      <c r="A23" s="4" t="inlineStr">
        <is>
          <t>Additions Charged to Costs and Expenses</t>
        </is>
      </c>
      <c r="C23" s="8" t="n">
        <v>10.1</v>
      </c>
    </row>
    <row r="24">
      <c r="A24" s="4" t="inlineStr">
        <is>
          <t>Additions Charged to Other Accounts</t>
        </is>
      </c>
      <c r="B24" s="4" t="inlineStr">
        <is>
          <t>[1]</t>
        </is>
      </c>
      <c r="C24" s="5" t="n">
        <v>0</v>
      </c>
    </row>
    <row r="25">
      <c r="A25" s="4" t="inlineStr">
        <is>
          <t>Deductions</t>
        </is>
      </c>
      <c r="B25" s="4" t="inlineStr">
        <is>
          <t>[2]</t>
        </is>
      </c>
      <c r="C25" s="8" t="n">
        <v>0.2</v>
      </c>
    </row>
    <row r="26">
      <c r="A26" s="4" t="inlineStr">
        <is>
          <t>Balance at End of Year</t>
        </is>
      </c>
      <c r="C26" s="8" t="n">
        <v>11.7</v>
      </c>
    </row>
    <row r="27">
      <c r="A27" s="4" t="inlineStr">
        <is>
          <t>Allowance for expected credit losses (deducted from reinsurance recoverable) | Accounting Standards Update 2016-13 | Cumulative Effect, Period of Adoption, Adjusted Balance</t>
        </is>
      </c>
    </row>
    <row r="28">
      <c r="A28" s="3" t="inlineStr">
        <is>
          <t>Valuation and Qualifying Accounts Disclosure</t>
        </is>
      </c>
    </row>
    <row r="29">
      <c r="A29" s="4" t="inlineStr">
        <is>
          <t>Balance at Beginning of Year</t>
        </is>
      </c>
      <c r="B29" s="4" t="inlineStr">
        <is>
          <t>[3]</t>
        </is>
      </c>
      <c r="C29" s="7" t="n">
        <v>1.8</v>
      </c>
    </row>
    <row r="30">
      <c r="A30" s="4" t="inlineStr">
        <is>
          <t>Balance at End of Year</t>
        </is>
      </c>
      <c r="B30" s="4" t="inlineStr">
        <is>
          <t>[3]</t>
        </is>
      </c>
      <c r="D30" s="7" t="n">
        <v>1.8</v>
      </c>
    </row>
    <row r="31"/>
    <row r="32">
      <c r="A32" s="4" t="inlineStr">
        <is>
          <t>[1]</t>
        </is>
      </c>
      <c r="B32" s="4" t="inlineStr">
        <is>
          <t>Additions charged to other accounts are comprised of amounts related to fluctuations in the foreign currency exchange rate.</t>
        </is>
      </c>
    </row>
    <row r="33">
      <c r="A33" s="4" t="inlineStr">
        <is>
          <t>[2]</t>
        </is>
      </c>
      <c r="B33" s="4" t="inlineStr">
        <is>
          <t>Deductions include amounts deemed to reduce exposure of expected losses on premium and accounts receivables and reinsurance recoverable, probable losses on Real Estate reserve, amounts deemed uncollectible, and amounts related to fluctuations in the foreign currency exchange rate.</t>
        </is>
      </c>
    </row>
    <row r="34">
      <c r="A34" s="4" t="inlineStr">
        <is>
          <t>[3]</t>
        </is>
      </c>
      <c r="B34" s="4" t="inlineStr">
        <is>
          <t>ASC 326 "Financial Instruments - Credit Losses" was adopted resulting in a beginning balance adjustment of $13.5 million to Allowance for expected credit losses (deducted from accounts and premiums receivable) and the now separately reported $1.8 million beginning balance for Allowance for expected credit losses (deducted from reinsurance recoverable).</t>
        </is>
      </c>
    </row>
  </sheetData>
  <mergeCells count="6">
    <mergeCell ref="A1:B2"/>
    <mergeCell ref="C1:E1"/>
    <mergeCell ref="A31:D31"/>
    <mergeCell ref="B32:D32"/>
    <mergeCell ref="B33:D33"/>
    <mergeCell ref="B34:D3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52" customWidth="1" min="2" max="2"/>
    <col width="13" customWidth="1" min="3" max="3"/>
  </cols>
  <sheetData>
    <row r="1">
      <c r="A1" s="1" t="inlineStr">
        <is>
          <t>Label</t>
        </is>
      </c>
      <c r="B1" s="1" t="inlineStr">
        <is>
          <t>Element</t>
        </is>
      </c>
      <c r="C1" s="2" t="inlineStr">
        <is>
          <t>Value</t>
        </is>
      </c>
    </row>
    <row r="2">
      <c r="A2" s="4" t="inlineStr">
        <is>
          <t>Commercial Real Estate [Member] | Loan to Value Ratio Total [Member]</t>
        </is>
      </c>
    </row>
    <row r="3">
      <c r="A3" s="4" t="inlineStr">
        <is>
          <t>Financing Receivable, Allowance for Credit Loss</t>
        </is>
      </c>
      <c r="B3" s="4" t="inlineStr">
        <is>
          <t>us-gaap_FinancingReceivableAllowanceForCreditLosses</t>
        </is>
      </c>
      <c r="C3" s="6" t="n">
        <v>83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for Unpaid Claims and Claim Adjustment Expenses</t>
        </is>
      </c>
      <c r="B1" s="2" t="inlineStr">
        <is>
          <t>12 Months Ended</t>
        </is>
      </c>
    </row>
    <row r="2">
      <c r="B2" s="2" t="inlineStr">
        <is>
          <t>Dec. 31, 2020</t>
        </is>
      </c>
    </row>
    <row r="3">
      <c r="A3" s="3" t="inlineStr">
        <is>
          <t>Insurance [Abstract]</t>
        </is>
      </c>
    </row>
    <row r="4">
      <c r="A4" s="4" t="inlineStr">
        <is>
          <t>Liability for Unpaid Claims and Claims Adjustment Expenses Disclosure</t>
        </is>
      </c>
      <c r="B4" s="4" t="inlineStr">
        <is>
          <t xml:space="preserve">Changes in the liability for unpaid claims and claim adjustment expenses are as follows: 2020 2019 2018 (in millions of dollars) Balance at January 1 $ 23,076.7 $ 23,149.0 $ 23,222.0 Less Reinsurance Recoverable 2,246.8 2,227.3 2,182.0 Net Balance at January 1 20,829.9 20,921.7 21,040.0 Incurred Related to Current Year 6,327.8 6,113.2 5,832.3 Prior Years Interest 997.8 1,036.5 1,049.8 All Other Incurred 878.7 (274.1) (106.2) Foreign Currency 65.9 76.0 (110.7) Total Incurred 8,270.2 6,951.6 6,665.2 Paid Related to Current Year (2,727.0) (2,532.4) (2,354.7) Prior Years (4,430.3) (4,511.0) (4,428.8) Total Paid (7,157.3) (7,043.4) (6,783.5) Reserves Ceded Pursuant to Reinsurance Transaction (6,141.5) — — Net Balance at December 31 15,801.3 20,829.9 20,921.7 Plus Reinsurance Recoverable 8,378.9 2,246.8 2,227.3 Balance at December 31 $ 24,180.2 $ 23,076.7 $ 23,149.0 The majority of the net balances are related to disability claims with long-tail payouts on which interest earned on assets backing liabilities is an integral part of pricing and reserving. Interest accrued on prior year reserves has been calculated on the opening reserve balance less one-half of the year’s claim payments relative to prior years at our average reserve discount rate for the respective periods. "Incurred Related to Prior Years - All Other Incurred" shown in the preceding chart includes the increase in benefits and change in reserves for future benefits resulting from the realization of previously unrealized investment gains and losses as a result of the Closed Block individual disability reinsurance agreement and reserve adjustments as discussed in the following paragraphs, which impact the comparability between the years presented. Excluding those adjustments, the variability exhibited year over year is primarily caused by the level of claim resolutions in the period relative to the long-term expectations reflected in the reserves. Our claim resolution rate assumption used in determining reserves is our expectation of the resolution rate we will experience over the life of the block of business and will vary from actual experience in any one period, both favorably and unfavorably. Closed Block Individual Disability Reinsurance Transaction In connection with the first phase of the Closed Block individual disability coinsurance agreement that closed in December 2020, we recorded a reinsurance recoverable of $6,141.5 million representing the ceded reserves related to the cohort of policies on claim status as of July 1, 2020 (DLR cohort) and an increase in benefits and change in reserves for future benefits of $1,284.5 million resulting from the realization of previously unrealized investment gains and losses recorded in accumulated other comprehensive income. These impacts are reflected in the chart shown above and the reconciliation shown below. 2020 Long-term Care Reserve Increase During the fourth quarter of 2020, we completed a review of policy reserve adequacy, which incorporated our most recent experience and included a review of all material assumptions. Based on our analysis, during the fourth quarter of 2020, we updated our interest rate and premium rate increase reserve assumptions and determined that our gross long-term care policy and claim reserves should be increased by $151.5 million, of which $7.0 million was related to our liability for unpaid claims and claims adjustment expenses, which can be primarily attributed to prior year incurred claims, thereby impacting the results shown in the preceding chart. 2018 Long-term Care Reserve Increase During the third quarter of 2018, we completed our annual review of policy reserve adequacy, which incorporated our most recent experience and included a review of all assumptions. Based on our analysis, during the third quarter of 2018, we updated our reserve assumptions and determined that our policy and claim reserves should be increased by $750.8 million of which, approximately $236 million was related to our liability for unpaid claims and claims adjustment expenses, which can be primarily attributed to prior year incurred claims, thereby impacting the results shown in the preceding chart. Reconciliation A reconciliation of policy and contract benefits and reserves for future policy and contract benefits as reported in our consolidated balance sheets to the liability for unpaid claims and claim adjustment expenses is as follows: December 31 2020 2019 2018 (in millions of dollars) Policy and Contract Benefits $ 1,855.4 $ 1,745.5 $ 1,695.7 Reserves for Future Policy and Contract Benefits 49,653.0 47,780.1 44,841.9 Total 51,508.4 49,525.6 46,537.6 Less: Life Reserves for Future Policy and Contract Benefits 8,371.7 8,435.7 8,330.9 Accident and Health Active Life Reserves 12,730.9 12,210.1 11,837.4 Adjustment Related to Unrealized Investment Gains and Losses 6,225.6 5,803.1 3,220.3 Liability for Unpaid Claims and Claim Adjustment Expenses $ 24,180.2 $ 23,076.7 $ 23,1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 Disclosure</t>
        </is>
      </c>
      <c r="B4" s="4" t="inlineStr">
        <is>
          <t>Total income tax expense (benefit) is allocated as follows: Year Ended December 31 2020 2019 2018 (in millions of dollars) Net Income $ 171.0 $ 281.8 $ 104.4 Stockholders' Equity - Accumulated Other Comprehensive Income (Loss) Change in Net Unrealized Gain on Securities Before Adjustment 250.2 757.0 (614.2) Change in Adjustment to Deferred Acquisition Costs and Reserves for Future Policy and Contract Benefits, Net of Reinsurance (138.2) (511.7) 371.7 Change in Net Gain on Hedges (23.8) (17.0) (8.2) Change in Foreign Currency Translation Adjustment (4.3) 0.2 (0.6) Change in Unrecognized Pension and Postretirement Benefit Costs (34.8) (9.3) 17.0 Total $ 220.1 $ 501.0 $ (129.9) A reconciliation of the income tax provision at the U.S. federal statutory rate to the income tax rate as reported in our consolidated statements of income is as follows: Year Ended December 31 2020 2019 2018 Statutory Income Tax 21.0 % 21.0 % 21.0 % Net Operating Loss Carryback (3.8) — — Deemed Repatriation Tax on Foreign Earnings and Profit — — 1.8 Tax Exempt Income (0.8) (0.5) (1.3) Tax Credits (1.3) (1.1) (2.4) Policyholder Reserves 0.7 — (2.4) Other Items, Net 1.9 1.0 (0.1) Effective Tax 17.7 % 20.4 % 16.6 % Our net deferred tax asset (liability) consists of the following. Certain prior year amounts have been reclassified to conform to current year reporting. December 31 2020 2019 (in millions of dollars) Deferred Tax Asset Reserves $ 1,279.6 $ 1,154.6 Employee Benefits 218.7 201.6 Other 52.9 19.4 Gross Deferred Tax Asset 1,551.2 1,375.6 Less: Valuation Allowance 14.5 28.3 Net Deferred Tax Asset 1,536.7 1,347.3 Deferred Tax Liability Deferred Acquisition Costs 185.5 115.6 Fixed Assets 74.7 58.5 Invested Assets 1,443.5 1,213.7 Cost of Reinsurance 180.4 10.8 Other 68.7 44.1 Gross Deferred Tax Liability 1,952.8 1,442.7 Net Deferred Tax Asset (Liability) $ (416.1) $ (95.4) Our consolidated statements of income include amounts subject to both domestic and foreign taxation. The income and related tax expense (benefit) are as follows: Year Ended December 31 2020 2019 2018 (in millions of dollars) Income Before Tax Domestic $ 924.7 $ 1,289.5 $ 492.6 Foreign 39.3 92.6 135.2 Total $ 964.0 $ 1,382.1 $ 627.8 Current Tax Expense (Benefit) Federal $ (98.4) $ 273.6 $ 194.6 State and Local 1.5 1.3 (0.6) Foreign (19.7) (0.1) 33.4 Total (116.6) 274.8 227.4 Deferred Tax Expense (Benefit) Federal 250.5 (9.5) (114.6) State and Local 1.0 (0.1) (0.2) Foreign 36.1 16.6 (8.2) Total 287.6 7.0 (123.0) Total Tax Expense $ 171.0 $ 281.8 $ 104.4 On December 22, 2017, the U.S. Federal government enacted the TCJA, which reduced the federal corporate tax rate from 35 percent to 21 percent effective January 1, 2018. The Securities and Exchange Commission issued Staff Accounting Bulletin No. 118 (SAB 118) allowing a one-year measurement period after the enactment date of TCJA to finalize the calculation and record the related tax impacts. We finalized and recorded adjustments to our initial estimates during 2018. As a result of guidance from the Internal Revenue Service (IRS), we recorded additional deemed repatriation transition tax on accumulated foreign E&amp;P of $11.5 million, for a total of $77.9 million. We recorded no other material changes to our calculations of the impact of the TCJA during the one-year measurement period after the enactment period as allowed by SAB 118. In 2020, we recorded a tax benefit of $36.5 million for 2020 tax losses that will be carried back to a 35 percent tax year pursuant to the Coronavirus Aid, Relief, and Economic Security Act (CARES Act). On July 22, 2020, the Finance Bill 2019-21 was enacted, resulting in a U.K. tax rate increase from 17 percent to 19 percent, retroactively effective April 1, 2020, which resulted in tax expense of $9.3 million for the revaluation of our tax assets and liabilities, primarily deferred tax liabilities related to policyholder reserves. As of December 31, 2020, our plans for the future repatriations of cash from our foreign subsidiaries can include no more than the amount of capital above that which is required by U.K. regulatory capital requirements. The remainder of our investment in our foreign subsidiaries is indefinitely reinvested and we have not recorded any deferred taxes on the approximately $0.7 billion of the excess of the U.S. GAAP carrying values over the tax basis of investments in our foreign subsidiaries. Our consolidated statements of income include the following changes in unrecognized tax benefits. December 31 2020 2019 2018 (in millions of dollars) Balance at Beginning of Year $ 241.0 $ 262.2 $ 1.4 Increases (Decreases) for Tax Positions Related to Prior Years (21.0) (21.1) 261.5 Lapse of the Applicable Statute of Limitations (0.3) (0.1) (0.7) Balance at End of Year 219.7 241.0 262.2 Less Tax Attributable to Temporary Items Included Above (105.9) (127.1) (148.2) Total Unrecognized Tax Benefits That if Recognized Would Affect the Effective Tax Rate $ 113.8 $ 113.9 $ 114.0 In 2018, we recorded $261.1 million gross unrecognized tax benefits for a policyholder reserves position taken on our 2017 federal tax return, which if recognized, would decrease our tax expense by $112.9 million. The balances of unrecognized tax benefits for which the ultimate deductibility is highly certain but for which there is uncertainty about the timing of such deductibility are $105.9 million at December 31, 2020, $127.1 million at December 31, 2019, and $148.2 million at December 31, 2018. It is reasonably possible that this item could reverse in the next 12 months following review by the IRS. We recognize interest expense and penalties, if applicable, related to unrecognized tax benefits in tax expense. We recognized $7.8 million and $12.8 million of interest expense related to unrecognized tax benefits during 2020 and 2019, respectively, and a de minimis amount in 2018. The liability for net interest expense on uncertain tax positions was approximately $20.6 million and $12.8 million as of December 31, 2020 and 2019, respectively, and a de minimis amount in 2018. We file federal and state income tax returns in the United States and in foreign jurisdictions. Tax years subsequent to 2014 remain subject to examination by the IRS. Tax years subsequent to 2016 remain subject to examination by the IRS for the subsidiaries not included in the consolidated tax return. All other major foreign jurisdictions remain subject to examination for tax years subsequent to 2018 with the exception of Poland for which tax years subsequent to 2014 remain subject to examination. We believe sufficient provision has been made for all potential adjustments for years that are not closed by the statute of limitations in all major tax jurisdictions and that any such adjustments would not have a material adverse effect on our financial position, liquidity, or results of operations. We file state income tax returns in nearly every state in the United States. Tax years subsequent to 2015 remain subject to examination depending on the statute of limitation established by the various states, which is generally three to four years. We have no accumulated federal net operating loss carryforwards as of December 31, 2020. Our federal capital loss carryforward, related to subsidiaries not included in the consolidated U.S. federal return, was $0.6 million at December 31, 2020 and is expected to be utilized by the time it expires in 2022. We have net operating loss carryforwards for state and local income tax of approximately $191 million, most of which is expected to expire unused between 2021 and 2040. We record valuation allowances to reduce deferred tax assets to the amount that is more likely than not to be realized. Our valuation allowance was $14.5 million and $28.3 million at December 31, 2020 and 2019, the majority of which related to our cumulative deferred state income tax benefits. The de minimis remaining amount of our valuation allowance relates to unrealized tax losses on buildings which we own and occupy in the U.K. We recorded a decrease in our valuation allowance of $13.8 million during 2020 and an increase of $9.9 million in 2019, primarily in other comprehensive income. Total income taxes paid net of refunds during 2020, 2019, and 2018 were $200.0 million, $35.1 million, and $139.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onsists of the following: December 31 2020 2019 Interest Rates Maturities (in millions of dollars) Long-term Debt Outstanding Principal Senior Secured Notes issued 2007 Variable 2037 $ — $ 80.0 Senior Notes issued 1998 6.750 - 7.250% 2028 335.8 335.8 Senior Notes issued 2002 7.375% 2032 39.5 39.5 Senior Notes issued 2012 and 2016 5.750% 2042 500.0 500.0 Senior Notes issued 2014 4.000% 2024 350.0 350.0 Senior Notes issued 2015 3.875% 2025 275.0 275.0 Senior Notes issued 2019 4.000% 2029 400.0 400.0 Senior Notes issued 2019 4.500% 2049 450.0 450.0 Senior Notes issued 2020 4.500% 2025 500.0 — Medium-term Notes issued 1990 - 1996 7.000 - 7.190% 2023 - 2028 20.5 20.5 Junior Subordinated Debt Securities issued 1998 7.405% 2038 203.7 203.7 Junior Subordinated Debt Securities issued 2018 6.250% 2058 300.0 300.0 Fair Value Hedge Adjustment — (0.6) Less: Unamortized Net Premium 6.0 8.4 Unamortized Debt Issuance Costs (34.8) (35.4) Total Long-term Debt 3,345.7 2,926.9 Short-term Debt Outstanding Principal Senior Notes issued 2010 5.625% 2020 — 400.0 Less Unamortized Debt Issuance Costs — (0.3) Total Short-term Debt — 399.7 Total Debt $ 3,345.7 $ 3,326.6 Collateralized debt is comprised of our senior secured notes and ranks highest in priority, followed by unsecured notes, which consist of senior notes and medium-term notes, followed by junior subordinated debt securities. The medium-term notes are non-callable and the junior subordinated debt securities are callable under limited, specified circumstances. The remaining debt is callable and may be redeemed, in whole or in part, at any time. The aggregate contractual principal maturities are $2.0 million in 2023, $350.0 million in 2024, $775.0 million in 2025, and $2,247.5 million thereafter. Senior Secured Notes In 2007, Northwind Holdings, LLC (Northwind Holdings), a wholly-owned subsidiary of Unum Group, issued $800.0 million of insured, senior secured notes, bearing interest at a floating rate equal to the three month LIBOR plus 0.78% (the Northwind notes) in a private offering. Northwind Holdings made periodic principal payments on the Northwind notes of $45.0 million in 2020 and $60.0 million in both 2019 and 2018. In December 2020, Northwind Holdings redeemed the remaining $35.0 million of principal on the Northwind notes, and was released of any contractual collateral requirements. Unsecured Notes In September 2020, our $400.0 million 5.625% senior unsecured notes matured. In May 2020, we issued $500.0 million of 4.500% senior notes due 2025. The notes are callable at or above par and rank equally in the right of payment with all of our other unsecured and unsubordinated debt. During 2019 we purchased and retired (i) $30.3 million aggregate principal amount of our 7.190% medium-term notes due 2028; (ii) $30.0 million aggregate principal amount of our 7.250% senior notes due 2028; and (iii) $350.0 million aggregate principal amount of our 3.000% senior notes due 2021. In September 2019, we issued $450.0 million of 4.500% senior notes due 2049. The notes are callable at or above par and rank equally in the right of payment with all of our other unsecured and unsubordinated debt. In June 2019, we issued $400.0 million of 4.000% senior notes due 2029. The notes are callable at or above par and rank equally in the right of payment with all of our other unsecured and unsubordinated debt. In July 2018, our $200.0 million 7.000% senior unsecured notes matured. Fair Value Hedges As of December 31, 2019, we had $250.0 million notional amount of an interest rate swap which effectively converted certain of our unsecured senior notes into floating rate debt. Under this agreement, we received a fixed rate of interest and paid a variable rate of interest, based off of three-month LIBOR. During 2020, the $250.0 million notional amount of the interest rate swap matured in conjunction with the maturity of the hedged debt. See Note 4 for further information on the interest rate swap. Junior Subordinated Debt Securities In May 2018, we issued $300.0 million of 6.250% junior subordinated notes due 2058. The notes are redeemable at or above par on or after June 15, 2023 and rank equally in the right of payment with our other junior subordinated debt securities. In 1998, Provident Financing Trust I (the Trust), a 100 percent-owned finance subsidiary of Unum Group, issued $300.0 million of 7.405% capital securities due 2038 in a public offering. These capital securities are fully and unconditionally guaranteed by Unum Group, have a liquidation value of $1,000 per capital security, and have a mandatory redemption feature under certain circumstances. In connection with the capital securities offering, Unum Group issued to the Trust 7.405% junior subordinated deferrable interest debentures due 2038. The Trust is a variable interest entity of which Unum Group is not the primary beneficiary. Accordingly, the capital securities issued by the Trust are not included in our consolidated financial statements and our liability represents the junior subordinated debt securities owed to the trust which is recorded in long-term debt. The sole assets of the Trust are the junior subordinated debt securities. The retirement of any liquidation amount regarding the capital securities by the Trust results in a corresponding retirement of principal amount of the junior subordinated debt securities. During 2019, the Trust purchased and retired $22.8 million aggregate liquidation amount of the 7.405% capital securities due 2038, which resulted in our purchase and retirement of a corresponding principal amount of our 7.405% junior subordinated debt securities due 2038. Cost Related to Early Retirement of Debt During 2019, we incurred costs of $27.3 million related to the early retirement of certain of our unsecured notes and junior subordinated debt securities as previously discussed. Interest Paid Interest paid on long-term and short-term debt and related securities during 2020, 2019, and 2018 was $178.1 million, $172.9 million, and $167.3 million, respectively. Credit Facilities We have access to two separate unsecured revolving credit facilities, each with a different syndicate of lenders. One of our credit facilities is under a five-year agreement and is effective through April 2024. The terms of this agreement provide for a borrowing capacity of $500.0 million with an option to be increased up to $700.0 million. We may also request, on up to two occasions, that the lenders' commitment termination dates be extended by one year. The credit facility provides for the issuance of letters of credit subject to certain terms and limitations. At December 31, 2020, letters of credit totaling $0.6 million had been issued from this credit facility, but there were no borrowed amounts outstanding. Our other credit facility is under a three-year agreement and is effective until April 2022. The terms of this agreement provide for a borrowing capacity of $100.0 million with an option to be increased up to $140.0 million. We may also request that the lenders' commitment termination dates be extended by one year. The credit facility provides for the issuance of letters of credit subject to certain terms and limitations. At December 31, 2020, there have been no letters of credit issued from the credit facility and there were no borrowed amounts outstanding. Borrowings under the credit facilities are for general corporate uses and are subject to financial covenants, negative covenants, and events of default that are customary. The two primary financial covenants include limitations based on our leverage ratio and consolidated net worth. We are also subject to covenants that limit subsidiary indebtedness. The credit facilities provide for borrowings at an interest rate based either on the prime rate or LIB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Pension and Other Postretirement Benefits Disclosure</t>
        </is>
      </c>
      <c r="B4" s="4" t="inlineStr">
        <is>
          <t>Note 9 - Employee Benefit Plans Defined Benefit Pension and Other Postretirement Benefit (OPEB) Plans We sponsor several defined benefit pension and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S. defined benefit pension plans were closed to new entrants on December 31, 2013, the OPEB plan was closed to new entrants on December 31, 2012, and the U.K. plan was closed to new entrants on December 31, 2002. U.S. Pension Plan Annuity Purchases On December 26, 2019, we purchased a group annuity contract which transferred a portion of our U.S. qualified defined benefit pension plan obligation to a third party. Under the transaction, which was funded with plan assets, we transferred the responsibility for pension benefits and annuity administration for approximately 1,900 retirees or their beneficiaries receiving less than $350 in monthly benefit payments from the plan. This transfer resulted in a reduction in our U.S. qualified defined benefit pension plan obligation of $59.5 million at December 31, 2019 and is reflected in the Benefits and Expenses Paid line item within the following table regarding changes in our benefit obligation. On January 2, 2020, in a separate transaction, we purchased a second group annuity contract which transferred an additional portion of our U.S. qualified defined benefit pension plan obligation to the same third party. Under the transaction, which was funded with plan assets, we transferred the responsibility for pension benefits and annuity administration for approximately 600 retirees or their beneficiaries receiving between $350 and $500 in monthly benefit payments from the plan. This transfer resulted in a reduction in our U.S. qualified benefit pension plan obligation of $44.0 million at December 31, 2020 and is reflected in the Benefits and Expenses Paid line item within the following table regarding changes in our benefit obligation. Amortization Period of Actuarial Gain or Loss and Prior Service Cost or Credit Because all participants in the U.S. and U.K. pension plans are considered inactive, we amortize the net actuarial loss and prior service credit for these plans over the average remaining life expectancy of the plans. As of December 31, 2020, the estimate of the average remaining life expectancy of the plans was approximately 25 years for the U.S. plan and 31 years for U.K. plan. The following table provides the changes in the benefit obligation and fair value of plan assets and the funded status of the plans. Pension Benefits U.S. Plans U.K. Plan OPEB 2020 2019 2020 2019 2020 2019 (in millions of dollars) Change in Benefit Obligation Benefit Obligation at Beginning of Year $ 2,106.9 $ 1,933.3 $ 256.9 $ 211.0 $ 127.2 $ 125.9 Service Cost 11.0 10.9 — — — — Interest Cost 73.0 83.3 4.9 6.1 4.1 5.3 Plan Participant Contributions — — — — 0.1 0.2 Actuarial (Gain) Loss (1) 212.4 225.7 33.8 34.9 (0.3) 7.0 Benefits and Expenses Paid (126.1) (146.3) (5.1) (4.8) (10.6) (11.2) Curtailment Gain — — (0.7) — — — Change in Foreign Exchange Rates — — 10.2 9.7 — — Benefit Obligation at End of Year $ 2,277.2 $ 2,106.9 $ 300.0 $ 256.9 $ 120.5 $ 127.2 Accumulated Benefit Obligation at December 31 $ 2,277.2 $ 2,106.9 $ 297.5 $ 253.1 N/A N/A Change in Fair Value of Plan Assets Fair Value of Plan Assets at Beginning of Year $ 1,600.0 $ 1,454.9 $ 252.8 $ 217.0 $ 9.9 $ 10.1 Actual Return on Plan Assets 227.9 282.7 36.4 31.0 0.1 0.2 Employer Contributions 9.1 8.7 — — 9.8 10.6 Plan Participant Contributions — — — — 0.1 0.2 Benefits and Expenses Paid (126.1) (146.3) (5.1) (4.8) (10.6) (11.2) Change in Foreign Exchange Rates — — 10.0 9.6 — — Fair Value of Plan Assets at End of Year $ 1,710.9 $ 1,600.0 $ 294.1 $ 252.8 $ 9.3 $ 9.9 Underfunded Status $ 566.3 $ 506.9 $ 5.9 $ 4.1 $ 111.2 $ 117.3 (1) The actuarial losses recognized for the U.S. and U.K. pension plans were primarily driven by decreases in the discount rate assumption. The amounts recognized in our consolidated balance sheets for our pension and OPEB plans at December 31, 2020 and 2019 are as follows. Pension Benefits U.S. Plans U.K. Plan OPEB 2020 2019 2020 2019 2020 2019 (in millions of dollars) Current Liability $ 8.0 $ 7.7 $ — $ — $ 1.5 $ 1.5 Noncurrent Liability 558.3 499.2 5.9 4.1 109.7 115.8 Noncurrent Asset — — — — — — Underfunded Status $ 566.3 $ 506.9 $ 5.9 $ 4.1 $ 111.2 $ 117.3 Unrecognized Pension and Postretirement Benefit Costs Net Actuarial Gain (Loss) $ (767.9) $ (695.4) $ (70.5) $ (63.1) $ 11.0 $ 11.1 Prior Service Credit (Cost) (0.6) (0.7) (0.2) (0.3) 2.9 3.1 (768.5) (696.1) (70.7) (63.4) 13.9 14.2 Income Tax 273.9 240.7 16.0 14.5 5.4 5.3 Total Included in Accumulated Other Comprehensive Income (Loss) $ (494.6) $ (455.4) $ (54.7) $ (48.9) $ 19.3 $ 19.5 The following table provides the changes recognized in other comprehensive income for the years ended December 31, 2020 and 2019. Pension Benefits U.S. Plans U.K. Plan OPEB 2020 2019 2020 2019 2020 2019 (in millions of dollars) Accumulated Other Comprehensive Income (Loss) at Beginning of Year $ (455.4) $ (437.3) $ (48.9) $ (37.3) $ 19.5 $ 27.4 Net Actuarial Gain (Loss) Amortization 18.7 20.2 1.1 0.9 — (2.5) All Other Changes (91.2) (43.0) (8.5) (15.1) (0.1) (7.3) Prior Service Credit (Cost) Amortization 0.1 — — — (0.2) (0.2) Curtailment Gain — — 0.1 — — — Change in Income Tax 33.2 4.7 1.5 2.6 0.1 2.1 Accumulated Other Comprehensive Income (Loss) at End of Year $ (494.6) $ (455.4) $ (54.7) $ (48.9) $ 19.3 $ 19.5 Plan Assets The objective of our U.S. pension and OPEB plans is to maximize long-term return, within acceptable risk levels, in a manner that is consistent with the fiduciary standards of the Employee Retirement Income Security Act (ERISA), while maintaining sufficient liquidity to pay current benefits and expenses. Our U.S. qualified defined benefit pension plan assets include a diversified blend of domestic, international, global, and emerging market equity securities, fixed income securities, opportunistic credit securities, real estate investments, alternative investments, and cash equivalents. Equity securities are comprised of funds and individual securities that are benchmarked against the respective indices specified below. International and global equity funds may allocate a certain percentage of assets to forward currency contracts. Fixed income securities include U.S. government and agency asset-backed securities, corporate investment-grade bonds, private placement securities, and bonds issued by states or other municipalities. Opportunistic credits consist of investments in funds that hold varied fixed income investments purchased at depressed values with the intention to later sell those investments for a gain. Real estate investments consist primarily of funds that hold commercial real estate investments. Alternative investments, which include private equity direct investments, private equity funds of funds, and hedge funds of funds, utilize proprietary strategies that are intended to have a low correlation to the U.S. stock market. Prohibited investments include, but are not limited to, unlisted securities, options, short sales, and investments in securities issued by Unum Group or its affiliates. The invested asset classes, asset types, and benchmark indices for our U.S. qualified defined benefit pension plan is as follows. We target approximately 36 percent to equity securities, 40 percent to fixed income securities, and 24 percent to opportunistic credits, alternative, and real estate investments. Asset Class Asset Type Benchmark Indices Equity Securities Collective funds; Individual holdings Standard &amp; Poor's 500; Russell 2000 Value and Growth; Morgan Stanley Capital International (MSCI) Europe Australasia Far East Small Cap; MSCI Emerging Markets; MSCI World and World Minimum Volatility; FTSE RAFI All-World Low Volatility Fixed Income Individual holdings Bloomberg Barclays Long Government/Corporate Index Opportunistic Credits Collective fund Custom Index Real Estate Collective fund National Council of Real Estate Investment Fund Open-end Diversified Core Equity Index Alternative Investments (Hedge and Private Equity) Fund of funds; Direct investments Hedge Fund Research Institute Fund of Funds; Custom Index Assets for our U.K. pension plan are primarily invested in a pooled diversified growth fund. This fund invests in assets such as global equities, hedge funds, commodities, below-investment-grade fixed income securities, and currencies. The objectives of the fund are to generate capital appreciation over the course of a complete economic and market cycle and to deliver equity-like returns in the medium-to-long term while maintaining approximately two thirds of the volatility of equity markets. Performance of this fund is measured against LIBOR plus four and a half percent. The remaining assets in the U.K. plan are invested in leveraged interest rate and inflation gilt funds of varying durations designed to broadly match the interest rate and inflation sensitivities of the plan's liabilities. The current target allocation for the assets is 65 percent diversified growth assets and 35 percent interest rate and inflation gilt funds. There are no categories of investments that are specifically prohibited by the U.K. plan, but there are general guidelines that ensure prudent investment action is taken. Such guidelines include the prevention of the plan from using derivatives for speculative purposes and limiting the concentration of risk in any one type of investment. Assets for the OPEB plan are invested in life insurance contracts issued by one of our insurance subsidiaries. The assets support life insurance benefits payable to certain former retirees covered under the OPEB plan. The terms of these contracts are consistent in all material respects with those the subsidiary offers to unaffiliated parties that are similarly situated. There are no categories of investments specifically prohibited by the OPEB plan. We believe our investment portfolios are well diversified by asset class and sector, with no undue risk concentrations in any one category. The categorization of fair value measurements by input level for the invested assets in our U.S. pension plans is shown below. The carrying values of investment-related receivables and payables approximate fair value due to the short-term nature of the securities and are not included in the following chart. Investments valued using net asset value (NAV) as a practical expedient are not required to be categorized by input level, but these investments are included as follows to reconcile to total invested assets. December 31, 2020 Quoted Prices Significant Other Significant NAV as a Practical Total (in millions of dollars) Invested Assets Equity Securities: U.S. Large Cap $ — $ — $ — $ 112.6 $ 112.6 U.S. Small Cap 25.8 — — 33.2 59.0 Global — — — 307.9 307.9 International — — — 31.6 31.6 Emerging Markets — — — 62.3 62.3 Fixed Income Securities: U.S. Government and Agencies 227.8 — — — 227.8 Corporate — 445.6 — — 445.6 State and Municipal Securities — 3.7 — — 3.7 Opportunistic Credits — — — 200.4 200.4 Real Estate — — — 108.9 108.9 Alternative Investments: Private Equity Direct Investments — — — 62.1 62.1 Private Equity Funds of Funds — — — 39.2 39.2 Cash Equivalents 46.3 — — — 46.3 Total Invested Assets $ 299.9 $ 449.3 $ — $ 958.2 $ 1,707.4 December 31, 2019 Quoted Prices Significant Significant NAV as a Practical Total (in millions of dollars) Invested Assets Equity Securities: U.S. Large Cap $ — $ — $ — $ 95.2 $ 95.2 U.S. Small Cap 23.0 — — 24.8 47.8 Global — — — 299.1 299.1 International — — — 28.3 28.3 Emerging Markets — — — 50.4 50.4 Fixed Income Securities: U.S. Government and Agencies 199.0 — — — 199.0 Corporate — 391.1 — — 391.1 State and Municipal Securities — 2.5 — — 2.5 Opportunistic Credits — — — 196.5 196.5 Real Estate — — — 108.4 108.4 Alternative Investments: Private Equity Direct Investments — — — 57.7 57.7 Private Equity Funds of Funds — — — 38.4 38.4 Cash Equivalents 82.4 — — — 82.4 Total Invested Assets $ 304.4 $ 393.6 $ — $ 898.8 $ 1,596.8 Level 1 investments consist of individual holdings that are valued based on unadjusted quoted prices from active markets for identical securities. Level 2 investments consist of individual holdings that are valued using observable inputs through market corroborated pricing. Certain equity, opportunistic credit, and real estate investments are valued based on the NAV of the underlying holdings. We made no adjustments to the NAV for 2020 or 2019. These investments have no unfunded commitments and no specific redemption restrictions. Alternative investments are valued based on NAV in a period ranging from one month to one quarter in arrears. We evaluate the need for adjustments to the NAV based on market conditions and discussions with fund managers in the period subsequent to the valuation date and prior to issuance of the financial statements. We made no adjustments to the NAV for 2020 or 2019. The private equity direct investments and private equity funds of funds generally cannot be redeemed by investors. Distributions of capital from the sale of underlying fund assets may occur at any time, but are generally concentrated between five The categorization of fair value measurements by input level for the invested assets in our U.K. pension plan is shown below. Investments valued using NAV as a practical expedient are not required to be categorized by input level, but these investments are included as follows to reconcile to total invested assets. December 31, 2020 Quoted Prices Significant Significant NAV as a Practical Total (in millions of dollars) Plan Assets Diversified Growth Assets $ — $ — $ — $ 176.0 $ 176.0 Fixed Interest and Index-linked Securities 116.8 — — — 116.8 Cash Equivalents 1.3 — — — 1.3 Total Plan Assets $ 118.1 $ — $ — $ 176.0 $ 294.1 December 31, 2019 Quoted Prices Significant Significant NAV as a Practical Total (in millions of dollars) Plan Assets Diversified Growth Assets $ — $ — $ — $ 163.0 $ 163.0 Fixed Interest and Index-linked Securities 89.6 — — — 89.6 Cash Equivalents 0.2 — — — 0.2 Total Plan Assets $ 89.8 $ — $ — $ 163.0 $ 252.8 Level 1 fixed interest and index-linked securities consist of individual funds that are valued based on unadjusted quoted prices from active markets for identical securities. Diversified growth assets are valued based on the NAV of the underlying holdings. We made no adjustments to the NAV for 2020 or 2019. These investments have no unfunded commitments and no specific redemption restrictions. The categorization of fair value measurements by input level for the assets in our OPEB plan is as follows: December 31, 2020 Quoted Prices Significant Other Significant Total (in millions of dollars) Assets Life Insurance Contracts $ — $ — $ 9.3 $ 9.3 December 31, 2019 Quoted Prices Significant Other Significant Total (in millions of dollars) Assets Life Insurance Contracts $ — $ — $ 9.9 $ 9.9 The fair value is represented by the actuarial present value of future cash flows of the contracts. Changes in our OPEB plan assets measured at fair value on a recurring basis using significant unobservable inputs (Level 3) during the years ended December 31, 2020 and 2019 are as follows: Year Ended December 31, 2020 Beginning Actual Return on Plan Assets Contributions Net Benefits and Expenses Paid End of Year (in millions of dollars) Life Insurance Contracts $ 9.9 $ 0.1 $ 9.9 $ (10.6) $ 9.3 Year Ended December 31, 2019 Beginning Actual Return on Plan Assets Contributions Net Benefits and Expenses Paid End of Year (in millions of dollars) Life Insurance Contracts $ 10.1 $ 0.2 $ 10.8 $ (11.2) $ 9.9 For the years ended December 31, 2020 and 2019, the actual return on plan assets relates solely to investments still held at the reporting date. There were no transfers into or out of Level 3 during 2020 or 2019. Measurement Assumptions We use a December 31 measurement date for each of our plans. The weighted average assumptions used in the measurement of our benefit obligations as of December 31 and our net periodic benefit costs for the years ended December 31 are as follows: Pension Benefits U.S. Plans U.K. Plan OPEB 2020 2019 2020 2019 2020 2019 Benefit Obligations Discount Rate 2.90 % 3.60 % 1.40 % 2.00 % 2.60 % 3.40 % Rate of Compensation Increase N/A N/A 2.80 % 2.90 % N/A N/A Net Periodic Benefit Cost Discount Rate 3.60 % 4.40 % 2.00 % 2.90 % 3.40 % 4.40 % Expected Return on Plan Assets 7.00 % 7.00 % 4.10 % 4.30 % 5.75 % 5.75 % Rate of Compensation Increase N/A N/A 2.90 % 3.70 % N/A N/A We set the discount rate assumption annually for each of our retirement-related benefit plans at the measurement date to reflect the yield on a portfolio of high quality fixed income corporate debt instruments matched against the projected cash flows for future benefits. Our long-term rate of return on plan assets assumption is selected from a range of probable return outcomes from an analysis of the asset portfolio. Our expectations for the future investment returns of the asset categories are based on a combination of historical market performance, evaluations of investment forecasts obtained from external consultants and economists, and current market yields. The methodology underlying the return assumption includes the various elements of the expected return for each asset class such as long-term rates of return, volatility of returns, and the correlation of returns between various asset classes. The expected return for the total portfolio is calculated based on the plan's strategic asset allocation. Investment risk is measured and monitored on an ongoing basis through annual liability measurements, periodic asset/liability studies, and quarterly investment portfolio reviews. Risk tolerance is established through consideration of plan liabilities, plan funded status, and corporate financial condition. Our mortality rate assumption reflects our best estimate, as of the measurement date, of the life expectancies of plan participants in order to determine the expected length of time for benefit payments. We derive our assumptions from industry mortality tables. The expected return assumption for the life insurance reserve for our OPEB plan is based on full investment in fixed income securities with an average book yield of 4.87 percent and 4.74 percent in 2020 and 2019, respectively. The rate of compensation increase assumption for our U.K. pension plan is generally based on periodic studies of compensation trends. At December 31, 2020 and 2019, the annual rates of increase in the per capita cost of covered postretirement health care benefits assumed for the next calendar year are 6.50 percent for benefits payable to both retirees prior to Medicare eligibility as well as Medicare eligible retirees. The rates are assumed to change gradually to 5.00 percent by 2027 for measurement at December 31, 2020 and remain at that level thereafter. The annual rates of increase in the per capita cost of covered postretirement health benefits do not apply to retirees whose postretirement health care benefits are provided through an exchange. Net Periodic Benefit Cost The following table provides the components of the net periodic benefit cost (credit) for the years ended December 31. Pension Benefits U.S. Plans U.K. Plan OPEB 2020 2019 2018 2020 2019 2018 2020 2019 2018 (in millions of dollars) Service Cost $ 11.0 $ 10.9 $ 9.1 $ — $ — $ — $ — $ — $ — Interest Cost 73.0 83.3 79.8 4.9 6.1 5.9 4.1 5.3 4.9 Expected Return on Plan Assets (106.7) (99.4) (104.5) (9.5) (8.9) (8.9) (0.5) (0.6) (0.6) Amortization of: Net Actuarial Loss (Gain) 18.7 20.2 21.7 1.1 0.9 0.6 — (2.5) — Prior Service Credit 0.1 — — — — — (0.2) (0.2) (0.2) Curtailment Gain — — — 0.1 — — — — — Total Net Periodic Benefit Cost $ (3.9) $ 15.0 $ 6.1 $ (3.4) $ (1.9) $ (2.4) $ 3.4 $ 2.0 $ 4.1 The service cost component of net periodic pension and postretirement benefit cost is included as a component of compensation expense in our consolidated statements of income. All other components of net periodic pension and postretirement benefit cost are included in other expenses. Benefit Payments The following table provides expected benefit payments, which reflect expected future service, as appropriate. Pension Benefits U.S. Plans U.K. Plan OPEB (in millions of dollars) Year Gross Subsidy Payments Net 2021 $ 75.0 $ 6.1 $ 11.1 $ 0.1 $ 11.0 2022 78.4 6.1 10.5 0.1 10.4 2023 82.2 6.5 10.0 0.1 9.9 2024 86.1 7.0 9.5 0.1 9.4 2025 90.1 7.2 9.0 0.1 8.9 2026-2030 514.9 42.3 38.3 0.2 38.1 Funding Policy The funding policy for our U.S. qualified defined benefit plan is to contribute annually an amount at least equal to the minimum annual contribution required under ERISA and other applicable laws, but generally not greater than the maximum amount that can be deducted for federal income tax purposes. We had no regulatory contribution requirements for our U.S. qualified defined benefit plan in 2020 and made a de minimis amount of voluntary contributions during 2020 . We do not expect to make any contributions in 2021. The funding policy for our U.S. non-qualified defined benefit pension plan is to contribute the amount of the benefit payments made during the year. Our expected return on plan assets and discount rate will not affect the cash contributions we are required to make to our U.S. pension plan because such contributions are determined under the minimum funding requirements as set forth in ERISA. We made no contributions to our U.K. plan during 2020, nor do we expect to make any contributions in 2021, either voluntary or those required to meet the minimum funding requirements under U.K. legislation. Our OPEB plan represents a non-vested, non-guaranteed obligation, and current regulations do not require specific funding levels for these benefits, which are comprised of retiree life, medical, and dental benefits. It is our practice to use general assets to pay medical and dental claims as they come due in lieu of utilizing plan assets for the medical and dental benefit portions of our OPEB plan. Defined Contribution Plans We offer a 401(k) plan to all eligible U.S. employees under which a portion of employee contributions is matched. We match dollar-for-dollar up to 5.0 percent of base salary and any recognized sales and performance-based incentive compensation for employee contributions into the plan. We also make an additional non-elective contribution of 4.5 percent of earnings for all eligible employees and a separate transition contribution for eligible employees who met certain age and years of service criteria as of December 31, 2013. The separate transition contributions continued through December 31, 2020, at which point they expired. The 401(k) plan remains in compliance with ERISA guidelines and continues to qualify for a “safe harbor” from annual discrimination testing. We also offer a defined contribution plan to all eligible U.K. employees under which a portion of employee contributions is matched. We match two pounds for every one pound on the first 1.0 percent of employee contributions into the plan and match additional employee contributions pound-for-pound up to 5.0 percent of base salary. We also make an additional non-elective contribution of 6.0 percent of base salary for all eligible employees who met certain age and years of service criteria as of March 31, 2016. During the years ended December 31, 2020, 2019, and 2018, we recognized costs of $83.4 million, $77.3 million, and $72.7 million, respectively, for our U.S. defined contribution plan. We recognized costs of $5.0 million, $4.4 million, and $4.2 million in 2020, 2019, and 2018, respectively, for our U.K. defined contribu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12 Months Ended</t>
        </is>
      </c>
    </row>
    <row r="2">
      <c r="B2" s="2" t="inlineStr">
        <is>
          <t>Dec. 31, 2020</t>
        </is>
      </c>
    </row>
    <row r="3">
      <c r="A3" s="3" t="inlineStr">
        <is>
          <t>Stockholders' Equity and Earnings Per Common Share [Abstract]</t>
        </is>
      </c>
    </row>
    <row r="4">
      <c r="A4" s="4" t="inlineStr">
        <is>
          <t>Earnings Per Share Disclosure</t>
        </is>
      </c>
      <c r="B4" s="4" t="inlineStr">
        <is>
          <t xml:space="preserve">Earnings Per Common Share Net income per common share is determined as follows: Year Ended December 31 2020 2019 2018 (in millions of dollars, except share data) Numerator Net Income $ 793.0 $ 1,100.3 $ 523.4 Denominator (000s) Weighted Average Common Shares - Basic 203,642.0 209,728.9 219,635.6 Dilution for Assumed Exercises of Stock Options and Nonvested Stock Awards 113.3 125.5 423.0 Weighted Average Common Shares - Assuming Dilution 203,755.3 209,854.4 220,058.6 Net Income Per Common Share Basic $ 3.89 $ 5.25 $ 2.38 Assuming Dilution $ 3.89 $ 5.24 $ 2.38 </t>
        </is>
      </c>
    </row>
    <row r="5">
      <c r="A5" s="4" t="inlineStr">
        <is>
          <t>Stockholders' Equity Disclosure</t>
        </is>
      </c>
      <c r="B5" s="4" t="inlineStr">
        <is>
          <t>Common Stock During the second quarter of 2019, our board of directors authorized the repurchase of up to $750.0 million of Unum Group's outstanding common stock through November 23, 2020, at which point the authorization expired. This authorization replaced the previous authorization of $750.0 million that was scheduled to expire on November 24, 2019. As of December 31, 2020, we did not authorize a new share repurchase program and there were no remaining amounts to be repurchased under either plan at December 31, 2020. Common stock repurchases, which are accounted for using the cost method and classified as treasury stock until otherwise retired, were as follows: Year Ended December 31 2020 2019 2018 (in millions) Shares Repurchased — 12.3 8.7 Cost of Shares Repurchased (1) $ — $ 400.4 $ 350.7 (1) Includes commissions of $0.4 million and $0.7 million for the years ended December 31, 2019 and 2018, respectively. Preferred Stock Unum Group has 25.0 million shares of preferred stock authorized with a par value of $0.10 per share. No preferred stock has been issu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s</t>
        </is>
      </c>
    </row>
    <row r="3">
      <c r="A3" s="4" t="inlineStr">
        <is>
          <t>Fixed Maturity Securities - at fair value (amortized cost of $36,546.5; $41,079.3; allowance for credit losses of $6.8; $—)</t>
        </is>
      </c>
      <c r="B3" s="7" t="n">
        <v>44137.3</v>
      </c>
      <c r="C3" s="7" t="n">
        <v>47443.7</v>
      </c>
    </row>
    <row r="4">
      <c r="A4" s="4" t="inlineStr">
        <is>
          <t>Mortgage Loans (net of allowance for credit losses of $13.1; $—)</t>
        </is>
      </c>
      <c r="B4" s="8" t="n">
        <v>2432.1</v>
      </c>
      <c r="C4" s="5" t="n">
        <v>2397</v>
      </c>
    </row>
    <row r="5">
      <c r="A5" s="4" t="inlineStr">
        <is>
          <t>Policy Loans</t>
        </is>
      </c>
      <c r="B5" s="8" t="n">
        <v>3683.9</v>
      </c>
      <c r="C5" s="8" t="n">
        <v>3779.5</v>
      </c>
    </row>
    <row r="6">
      <c r="A6" s="4" t="inlineStr">
        <is>
          <t>Other Long-term Investments</t>
        </is>
      </c>
      <c r="B6" s="8" t="n">
        <v>960.2</v>
      </c>
      <c r="C6" s="8" t="n">
        <v>844.2</v>
      </c>
    </row>
    <row r="7">
      <c r="A7" s="4" t="inlineStr">
        <is>
          <t>Short-term Investments</t>
        </is>
      </c>
      <c r="B7" s="5" t="n">
        <v>1470</v>
      </c>
      <c r="C7" s="8" t="n">
        <v>1294.5</v>
      </c>
    </row>
    <row r="8">
      <c r="A8" s="4" t="inlineStr">
        <is>
          <t>Total Investments</t>
        </is>
      </c>
      <c r="B8" s="8" t="n">
        <v>52683.5</v>
      </c>
      <c r="C8" s="8" t="n">
        <v>55758.9</v>
      </c>
    </row>
    <row r="9">
      <c r="A9" s="3" t="inlineStr">
        <is>
          <t>Other Assets</t>
        </is>
      </c>
    </row>
    <row r="10">
      <c r="A10" s="4" t="inlineStr">
        <is>
          <t>Cash and Bank Deposits</t>
        </is>
      </c>
      <c r="B10" s="5" t="n">
        <v>197</v>
      </c>
      <c r="C10" s="8" t="n">
        <v>84.09999999999999</v>
      </c>
    </row>
    <row r="11">
      <c r="A11" s="4" t="inlineStr">
        <is>
          <t>Accounts and Premiums Receivable (net of allowance for credit losses of $38.8; $10.3)</t>
        </is>
      </c>
      <c r="B11" s="8" t="n">
        <v>1519.3</v>
      </c>
      <c r="C11" s="8" t="n">
        <v>1602.9</v>
      </c>
    </row>
    <row r="12">
      <c r="A12" s="4" t="inlineStr">
        <is>
          <t>Reinsurance Recoverable (net of allowance for credit losses of $11.7; $—)</t>
        </is>
      </c>
      <c r="B12" s="5" t="n">
        <v>10666</v>
      </c>
      <c r="C12" s="8" t="n">
        <v>4780.7</v>
      </c>
    </row>
    <row r="13">
      <c r="A13" s="4" t="inlineStr">
        <is>
          <t>Accrued Investment Income</t>
        </is>
      </c>
      <c r="B13" s="8" t="n">
        <v>611.4</v>
      </c>
      <c r="C13" s="5" t="n">
        <v>693</v>
      </c>
    </row>
    <row r="14">
      <c r="A14" s="4" t="inlineStr">
        <is>
          <t>Deferred Acquisition Costs</t>
        </is>
      </c>
      <c r="B14" s="8" t="n">
        <v>2272.6</v>
      </c>
      <c r="C14" s="5" t="n">
        <v>2324</v>
      </c>
    </row>
    <row r="15">
      <c r="A15" s="4" t="inlineStr">
        <is>
          <t>Goodwill</t>
        </is>
      </c>
      <c r="B15" s="5" t="n">
        <v>353</v>
      </c>
      <c r="C15" s="8" t="n">
        <v>351.7</v>
      </c>
    </row>
    <row r="16">
      <c r="A16" s="4" t="inlineStr">
        <is>
          <t>Property and Equipment</t>
        </is>
      </c>
      <c r="B16" s="5" t="n">
        <v>498</v>
      </c>
      <c r="C16" s="8" t="n">
        <v>534.1</v>
      </c>
    </row>
    <row r="17">
      <c r="A17" s="4" t="inlineStr">
        <is>
          <t>Income Taxes Receivable</t>
        </is>
      </c>
      <c r="B17" s="8" t="n">
        <v>72.7</v>
      </c>
      <c r="C17" s="5" t="n">
        <v>0</v>
      </c>
    </row>
    <row r="18">
      <c r="A18" s="4" t="inlineStr">
        <is>
          <t>Other Assets</t>
        </is>
      </c>
      <c r="B18" s="8" t="n">
        <v>1752.3</v>
      </c>
      <c r="C18" s="5" t="n">
        <v>884</v>
      </c>
    </row>
    <row r="19">
      <c r="A19" s="4" t="inlineStr">
        <is>
          <t>Total Assets</t>
        </is>
      </c>
      <c r="B19" s="8" t="n">
        <v>70625.8</v>
      </c>
      <c r="C19" s="8" t="n">
        <v>67013.39999999999</v>
      </c>
    </row>
    <row r="20">
      <c r="A20" s="3" t="inlineStr">
        <is>
          <t>Liabilities</t>
        </is>
      </c>
    </row>
    <row r="21">
      <c r="A21" s="4" t="inlineStr">
        <is>
          <t>Policy and Contract Benefits</t>
        </is>
      </c>
      <c r="B21" s="8" t="n">
        <v>1855.4</v>
      </c>
      <c r="C21" s="8" t="n">
        <v>1745.5</v>
      </c>
    </row>
    <row r="22">
      <c r="A22" s="4" t="inlineStr">
        <is>
          <t>Reserves for Future Policy and Contract Benefits</t>
        </is>
      </c>
      <c r="B22" s="5" t="n">
        <v>49653</v>
      </c>
      <c r="C22" s="8" t="n">
        <v>47780.1</v>
      </c>
    </row>
    <row r="23">
      <c r="A23" s="4" t="inlineStr">
        <is>
          <t>Unearned Premiums</t>
        </is>
      </c>
      <c r="B23" s="8" t="n">
        <v>349.3</v>
      </c>
      <c r="C23" s="8" t="n">
        <v>363.9</v>
      </c>
    </row>
    <row r="24">
      <c r="A24" s="4" t="inlineStr">
        <is>
          <t>Other Policyholders' Funds</t>
        </is>
      </c>
      <c r="B24" s="8" t="n">
        <v>1663.9</v>
      </c>
      <c r="C24" s="8" t="n">
        <v>1599.7</v>
      </c>
    </row>
    <row r="25">
      <c r="A25" s="4" t="inlineStr">
        <is>
          <t>Income Tax Payable</t>
        </is>
      </c>
      <c r="B25" s="5" t="n">
        <v>0</v>
      </c>
      <c r="C25" s="8" t="n">
        <v>256.7</v>
      </c>
    </row>
    <row r="26">
      <c r="A26" s="4" t="inlineStr">
        <is>
          <t>Deferred Income Tax</t>
        </is>
      </c>
      <c r="B26" s="8" t="n">
        <v>416.1</v>
      </c>
      <c r="C26" s="8" t="n">
        <v>95.40000000000001</v>
      </c>
    </row>
    <row r="27">
      <c r="A27" s="4" t="inlineStr">
        <is>
          <t>Short-term debt</t>
        </is>
      </c>
      <c r="B27" s="5" t="n">
        <v>0</v>
      </c>
      <c r="C27" s="8" t="n">
        <v>399.7</v>
      </c>
    </row>
    <row r="28">
      <c r="A28" s="4" t="inlineStr">
        <is>
          <t>Long-term Debt</t>
        </is>
      </c>
      <c r="B28" s="8" t="n">
        <v>3345.7</v>
      </c>
      <c r="C28" s="8" t="n">
        <v>2926.9</v>
      </c>
    </row>
    <row r="29">
      <c r="A29" s="4" t="inlineStr">
        <is>
          <t>Other Liabilities</t>
        </is>
      </c>
      <c r="B29" s="8" t="n">
        <v>2471.4</v>
      </c>
      <c r="C29" s="8" t="n">
        <v>1880.5</v>
      </c>
    </row>
    <row r="30">
      <c r="A30" s="4" t="inlineStr">
        <is>
          <t>Total Liabilities</t>
        </is>
      </c>
      <c r="B30" s="8" t="n">
        <v>59754.8</v>
      </c>
      <c r="C30" s="8" t="n">
        <v>57048.4</v>
      </c>
    </row>
    <row r="31">
      <c r="A31" s="4" t="inlineStr">
        <is>
          <t>Commitments and Contingent Liabilities - Note 14</t>
        </is>
      </c>
      <c r="B31" s="4" t="inlineStr">
        <is>
          <t xml:space="preserve"> </t>
        </is>
      </c>
      <c r="C31" s="4" t="inlineStr">
        <is>
          <t xml:space="preserve"> </t>
        </is>
      </c>
    </row>
    <row r="32">
      <c r="A32" s="3" t="inlineStr">
        <is>
          <t>Stockholders' Equity</t>
        </is>
      </c>
    </row>
    <row r="33">
      <c r="A33" s="4" t="inlineStr">
        <is>
          <t>Common Stock, $0.10 par; authorized: 725,000,000 shares; issued: 306,566,572 and 305,813,326 shares</t>
        </is>
      </c>
      <c r="B33" s="8" t="n">
        <v>30.7</v>
      </c>
      <c r="C33" s="8" t="n">
        <v>30.6</v>
      </c>
    </row>
    <row r="34">
      <c r="A34" s="4" t="inlineStr">
        <is>
          <t>Additional Paid-in Capital</t>
        </is>
      </c>
      <c r="B34" s="8" t="n">
        <v>2376.2</v>
      </c>
      <c r="C34" s="8" t="n">
        <v>2348.1</v>
      </c>
    </row>
    <row r="35">
      <c r="A35" s="4" t="inlineStr">
        <is>
          <t>Accumulated Other Comprehensive Income</t>
        </is>
      </c>
      <c r="B35" s="8" t="n">
        <v>374.2</v>
      </c>
      <c r="C35" s="8" t="n">
        <v>37.3</v>
      </c>
    </row>
    <row r="36">
      <c r="A36" s="4" t="inlineStr">
        <is>
          <t>Retained Earnings</t>
        </is>
      </c>
      <c r="B36" s="8" t="n">
        <v>11269.6</v>
      </c>
      <c r="C36" s="8" t="n">
        <v>10728.7</v>
      </c>
    </row>
    <row r="37">
      <c r="A37" s="4" t="inlineStr">
        <is>
          <t>Treasury Stock - at cost: 102,876,514 shares</t>
        </is>
      </c>
      <c r="B37" s="8" t="n">
        <v>-3179.7</v>
      </c>
      <c r="C37" s="8" t="n">
        <v>-3179.7</v>
      </c>
    </row>
    <row r="38">
      <c r="A38" s="4" t="inlineStr">
        <is>
          <t>Total Stockholders' Equity</t>
        </is>
      </c>
      <c r="B38" s="5" t="n">
        <v>10871</v>
      </c>
      <c r="C38" s="5" t="n">
        <v>9965</v>
      </c>
    </row>
    <row r="39">
      <c r="A39" s="4" t="inlineStr">
        <is>
          <t>Total Liabilities and Stockholders' Equity</t>
        </is>
      </c>
      <c r="B39" s="7" t="n">
        <v>70625.8</v>
      </c>
      <c r="C39" s="7" t="n">
        <v>67013.3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Disclosure of Compensation Related Costs, Share-based Payments</t>
        </is>
      </c>
      <c r="B4" s="4" t="inlineStr">
        <is>
          <t xml:space="preserve">Stock-Based Compensation Description of Stock Plans Under the Stock Incentive Plan of 2017 (the 2017 Plan), up to 17 million shares of common stock are available for awards to our employees, officers, consultants, and directors. Awards may be in the form of stock options, stock appreciation rights, restricted stock, restricted stock units, performance share units, and other stock-based awards. Each full-value award, defined as any award other than a stock option or stock appreciation right, is counted as 1.76 shares. The exercise price for stock options issued cannot be less than the fair value of the underlying common stock as of the grant date. Stock options generally have a term of eight years after the date of grant and fully vest after three years. At December 31, 2020, approximately 10.1 million shares were available for future grants under the 2017 Plan. Under the Stock Incentive Plan of 2012 (the 2012 Plan), which was terminated in May 2017 for the purposes of any further grants, up to 20 million shares of common stock were available for awards to our employees, officers, consultants, and directors. Awards could be in the form of stock options, stock appreciation rights, restricted stock, restricted stock units, performance share units, and other stock-based awards. Each full-value award, defined as any award other than a stock option or stock appreciation right, is counted as 1.76 shares. Awards granted before the termination of the 2012 Plan remain outstanding in accordance with the plan's terms. Stock options generally have a term of eight years after the date of grant and fully vest after three years. We issue new shares of common stock for all of our stock plan vestings and exercises. Stock Success Units (SSUs) Activity for SSUs classified as equity is as follows: Weighted Average Shares Grant Date (000s) Fair Value Outstanding at December 31, 2019 — $ — Granted 321 18.78 Outstanding at December 31, 2020 321 18.78 During 2020, we issued SSUs with a weighted average grant date fair value per share of $18.78. SSUs vest over a six There were no shares that vested during 2020. At December 31, 2020, we had $5.7 million of unrecognized compensation cost related to SSUs that will be recognized over a weighted average period of 2.9 years. Performance Share Units (PSUs) Activity for PSUs classified as equity is as follows: Weighted Average Shares Grant Date (000s) Fair Value Outstanding at December 31, 2019 337 $ 44.11 Granted 323 23.49 Vested (135) 48.20 Forfeited (8) 35.81 Outstanding at December 31, 2020 517 30.31 During 2020, 2019, and 2018, we issued PSUs with a weighted average grant date fair value per share of $23.49, $41.57, and $44.19, respectively. Vesting for the PSUs occurs at the end of a three-year period and is contingent upon our achievement of prospective company performance goals and our total shareholder return relative to a board-approved peer group during the three PSU shares in the preceding table represent aggregate initial target awards and accrued dividend equivalents and do not reflect potential increases or decreases resulting from the application of the performance factor determined after the end of the performance periods. At December 31, 2020, the three an adjustment to reflect the application of the performance factor to the 2017 PSU grant, which occurred during the first quarter of 2020. At December 31, 2020, we had approximately $6.5 million of unrecognized compensation cost related to PSUs that will be recognized over a weighted average period of 1.6 years. The estimated compensation expense is adjusted for actual performance experience and is recognized ratably during the service period, or remaining service period, if and when it becomes probable that the performance conditions will be satisfied. Compensation cost for PSUs subject to accelerated vesting at the date of retirement eligibility is recognized over the implicit service period. The fair value of PSUs is estimated on the date of initial grant using the Monte-Carlo simulation m odel. Key assumptions used to value PSUs granted during the years shown are as follows: Year Ended December 31 2020 2019 2018 Expected Volatility (based on our and our peer group historical daily stock prices) 23 % 23 % 24 % Expected Life (equals the performance period) 3 years 3 years 3 years Risk Free Interest Rate (based on U.S. Treasury yields at the date of grant) 0.85 % 2.53 % 2.32 % Restricted Stock Units (RSUs) Activity for RSUs classified as equity is as follows: Weighted Average Shares Grant Date (000s) Fair Value Outstanding at December 31, 2019 1,044 $ 41.06 Granted 1,262 22.71 Vested (626) 40.11 Forfeited (87) 28.75 Outstanding at December 31, 2020 1,593 27.57 During 2020, 2019, and 2018, we issued RSUs with a weighted average grant date fair value per share of $22.71, $37.07, and $47.76, respectively. RSUs vest over a one three The total fair value of shares vested during 2020, 2019, and 2018 was $25.1 million, $19.5 million, and $18.1 million, respectively. At December 31, 2020, we had $21.2 million of unrecognized compensation cost related to RSUs that will be recognized over a weighted average period of 0.9 years. Cash-Settled RSUs Activity for cash-settled RSUs classified as a liability is as follows: Weighted Average Shares Grant Date (000s) Fair Value Outstanding at December 31, 2019 — $ — Granted 68 22.94 Outstanding at December 31, 2020 68 22.94 Cash-settled RSUs vest over a one three The amount payable per unit awarded is equal to the price per share of Unum Group's common stock at settlement of the award, and as such, we measure the value of the award each reporting period based on the current stock price. The effects of changes in the stock price during the service period are recognized as compensation cost over the service period. Changes in the amount of the liability due to stock price changes after the service period are recognized as compensation cost during the period in which the changes occur. At December 31, 2020, we had $1.1 million of unrecognized compensation cost related to cash-settled RSUs that will be recognized over a weighted average period of 1.1 years. The cash-settled RSUs have a weighted average grant date fair value per unit granted of $22.94. As of December 31, 2020, no amount of cash-settled RSUs have vested or been paid. Stock Options Stock option activity is summarized as follows: Remaining Intrinsic Shares Weighted Average Contractual Term Value (000s) Exercise Price (in years) (in millions) Outstanding at December 31, 2019 74 $ 24.09 Exercised (13) 23.35 Forfeited (21) 24.25 Outstanding at December 31, 2020 40 24.25 0.1 $ — Exercisable at December 31, 2020 40 $ 24.25 0.1 $ — All outstanding stock options at December 31, 2020 have vested. Stock options vest over a one three The intrinsic value of options exercised in 2020, 2019, and 2018 was $0.1 million, $0.3 million, and $0.7 million, respectively. There were no stock options granted or vested in the years 2018 through 2020. Expense Compensation expense for the stock plans, as reported in our consolidated statements of income, is as follows: Year Ended December 31 2020 2019 2018 (in millions of dollars) Performance Share Units $ 5.6 $ 5.0 $ 6.8 Restricted Stock Units and Cash-Settled Restricted Stock Units 23.9 21.0 19.0 Stock Success Units 0.4 — — Other 0.5 0.6 0.5 Total Compensation Expense, Before Income Tax $ 30.4 $ 26.6 $ 26.3 Total Compensation Expense, Net of Income Tax $ 26.1 $ 22.7 $ 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Reinsurance activity related to both our premium income and changes in reserves for future benefits are as follows: Year Ended December 31 2020 2019 2018 (in millions of dollars) Direct Premium Income $ 9,621.9 $ 9,576.3 $ 9,171.1 Reinsurance Assumed 94.1 116.5 142.6 Reinsurance Ceded (337.9) (327.2) (327.6) Net Premium Income $ 9,378.1 $ 9,365.6 $ 8,986.1 Ceded Benefits and Change in Reserves for Future Benefits $ 628.8 $ 650.1 $ 667.2 Effective December 16, 2020, Provident Life and Accident Insurance Company, The Paul Revere Life Insurance Company and Unum Life Insurance Company of America, wholly-owned domestic insurance subsidiaries of Unum Group and collectively referred to as "the ceding companies", entered into a series of agreements (collectively referred to as the "reinsurance agreement") with Commonwealth Annuity and Life Insurance Company (Commonwealth), a subsidiary of Global Atlantic Financial Group, to reinsure on a coinsurance basis effective as of July 1, 2020 approximately 75 percent of the Closed Block individual disability business, primarily direct business written by the ceding companies. Commonwealth has established and will maintain collateralized trust accounts for the benefit of the ceding companies to secure its obligations under the relevant reinsurance agreement. As part of the agreement, additional Closed Block individual disability business consisting of direct business not ceded in December 2020 and business assumed by the ceding companies from third parties, is expected to be reinsured in the first quarter of 2021, subject to receipt of required consents and regulatory approvals and the satisfaction or waiver of other customary closing conditions and is considered the second phase of this transaction. In connection with the first phase of the coinsurance agreement that closed in December 2020, the ceding companies paid a total cash ceding commission to Commonwealth of approximately $438 million and transferred additional assets consisting primarily of fixed maturity securities and cash totaling $6,669.8 million. In December 2020, Provident Life and Casualty Insurance Company (PLC), also a wholly-owned domestic insurance subsidiary of Unum Group, entered into an agreement with Commonwealth whereby PLC will provide a 12-year volatility cover to Commonwealth for the active life cohort (ALR cohort), which represents approximately five percent of the reserves ceded to Commonwealth. As part of this agreement, PLC received a payment from Commonwealth of approximately $62 million. PLC will provide similar coverage to Commonwealth related to additional business ceded as part of the second phase of the transaction. At the end of the 12-year coverage period, Commonwealth will retain the remaining incidence and claims risk on the ALR cohort of the ceded business. Under this volatility cover, annual settlements will be made equal to the difference between the actual and estimated cash flows and reserve changes during the year. Upon expiration of the 12-year period, a terminal settlement will be made based on the final disabled life reserves. As a result of the volatility cover, the reinsurance agreement covering the ALR cohort, does not pass risk transfer requirements under GAAP and is accounted for under the deposit method. As a result of this reinsurance agreement, we recognized the following as of the date of the agreement: • Net realized investment gains totaling $1,302.3 million related to the transfer of investments. • Increase in benefits and change in reserves for future benefits of $1,284.5 million resulting from the realization of previously unrealized investment gains and losses recorded in accumulated other comprehensive income. • Transaction costs totaling $21.0 million. • Tax benefit of $36.5 million. • Reinsurance recoverable of $6,141.5 million representing the ceded reserves related to policies on claim status (DLR cohort). • Cost of reinsurance, or the prepaid reinsurance premium, of $815.7 million related to the DLR cohort. • Deposit asset of $88.2 million related to the ALR cohort. The cost of reinsurance will be amortized over the expected run-off pattern of the ceded reserves for the DLR cohort and we recognized $2.6 million in amortization expense in 2020 subsequent to the execution of the agreement. The deposit asset will be adjusted over the 12-year period of the volatility cover based on cash flows related to the ALR cohort, settlement payments as determined above, and accretion of interest and will result in an amount equal to the expected disabled life reserve for the ALR cohort at the expiration of the volatility cover. Both the cost of reinsurance and the deposit asset are reported in Other Assets within our Consolidated Balance Sheets. As of December 31, 2020, Commonwealth accounted for approximately 59 percent of the total reinsurance recoverable and the majority of our total cost of reinsurance. Commonwealth has an A rating by A.M. Best Company (AM Best) and has also established collateralized trust accounts for our benefit to secure its obligations. In addition, nine other major companies, which account for approximately 35 percent of our reinsurance recoverable at December 31, 2020, are also rated A or better by either AM Best or Standard &amp; Poor's Ratings Services (S&amp;P), or are fully securitized by letters of credit or investment-grade fixed maturity securities held in trust. Approximately five percent of our reinsurance recoverable relates to business reinsured either with companies rated A- or better by AM Best or S&amp;P, with overseas entities with equivalent ratings, or backed by letters of credit or trust agreements, or through reinsurance arrangements wherein we retain the assets in our general account. The remaining one percent of our reinsurance recoverable is held by companies either rated below A- by AM Best or S&amp;P, or not r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We have three principal operating business segments: Unum US, Unum International, and Colonial Life. Our other segments are Closed Block and Corporate. The Unum US segment is comprised of group long-term and short-term disability insurance, which includes our medical stop-loss product as well as our fee-based leave management services and ASO business, group life and accidental death and dismemberment products, and supplemental and voluntary lines of business, which are comprised of individual disability, voluntary benefits, and dental and vision products. These products are marketed through our field sales personnel who work in conjunction with independent brokers and consultants. The Unum International segment is comprised of our operations in both the United Kingdom and Poland. Our Unum UK products include insurance for group long-term disability, group life, and supplemental lines of business which include dental, individual disability, and critical illness products. Our Unum Poland products include insurance for individual and group life with accident and health riders. Unum International's products are sold primarily through field sales personnel and independent brokers and consultants. The Colonial Life segment includes insurance for accident, sickness, and disability products, which includes our dental and vision products, life products, and cancer and critical illness products marketed to employees, on both a group and an individual basis, at the workplace through an independent contractor agency sales force and brokers. The Closed Block segment consists of group and individual long-term care, individual disability, and other insurance products no longer actively marketed. We discontinued offering individual long-term care in 2009 and group long-term care in 2012. Individual disability in this segment generally consists of policies we sold prior to the mid-1990s and entirely discontinued selling in 2004. Other insurance products include group pension, individual life and corporate-owned life insurance, reinsurance pools and management operations, and other miscellaneous product lines. The Corporate segment includes investment income on corporate assets not specifically allocated to a line of business, interest expense on corporate debt other than non-recourse debt, and certain other corporate income and expenses not allocated to a line of business. Costs Related to Organizational Design Update During the third quarter of 2020, we realigned certain parts of our organizational structure by shifting resources to accelerate growth, fund priority investments, and simplify and improve our business practices. In connection with this update, we incurred charges of $23.3 million, which primarily consisted of employee severance and benefit costs as well as certain costs related to lease terminations and the disposal of certain fixed assets. These costs were recorded within either compensation expense or other expenses in the consolidated statements of income and were included within our Corporate segment. This update did not result in the exit or disposal of any of our lines of business and we do not expect material additional costs associated with this update in the future. Acquisitions of Business On November 1, 2018, we acquired 100 percent of the shares and voting interests in Jaimini Health, Inc. (Jaimini Health), a dental health maintenance organization. The acquisition of Jaimini Health will broaden our employee benefit dental offerings in the U.S., particularly in the state of California, and is reported in our Unum US segment. On October 1, 2018, we acquired 100 percent of the shares and voting interests in Unum Poland, a financial protection benefits provider in Poland. This acquisition will expand our European presence, which we believe to be an attractive market for financial protection benefits. On January 1, 2018, we acquired 100 percent of the shares and voting interests in Leavelogic, Inc (Leavelogic), a leave management technology provider. The acquisition of Leavelogic will enhance our current leave management offerings by providing tools for employers and employees to better manage the family leave process and is reported in our Unum US segment. Segment information is as follows: Year Ended December 31 2020 2019 2018 (in millions of dollars) Premium Income Unum US Group Disability Group Long-term Disability $ 1,828.5 $ 1,823.1 $ 1,766.2 Group Short-term Disability 799.2 768.8 706.3 Group Life and Accidental Death &amp; Dismemberment Group Life 1,640.5 1,662.0 1,583.7 Accidental Death &amp; Dismemberment 163.9 165.7 156.3 Supplemental and Voluntary Individual Disability 456.0 440.7 425.4 Voluntary Benefits 875.2 910.2 895.7 Dental and Vision 255.6 246.1 202.8 6,018.9 6,016.6 5,736.4 Unum International Unum UK Group Long-term Disability 364.9 353.4 358.9 Group Life 108.5 115.7 110.8 Supplemental 99.8 89.5 81.7 Unum Poland 79.6 71.9 17.4 652.8 630.5 568.8 Colonial Life Accident, Sickness, and Disability 975.1 973.4 929.3 Life 376.4 351.6 328.4 Cancer and Critical Illness 360.5 360.0 346.1 1,712.0 1,685.0 1,603.8 Closed Block Long-term Care 666.9 651.6 648.3 Individual Disability 319.6 374.3 420.8 All Other 7.9 7.6 8.0 994.4 1,033.5 1,077.1 Total Premium Income $ 9,378.1 $ 9,365.6 $ 8,986.1 Unum US Unum International Colonial Life Closed Block Corporate Total (in millions of dollars) Year Ended December 31, 2020 Premium Income $ 6,018.9 $ 652.8 $ 1,712.0 $ 994.4 $ — $ 9,378.1 Net Investment Income 720.3 104.6 155.7 1,370.3 9.8 2,360.7 Other Income 154.9 0.5 1.1 66.6 1.1 224.2 Adjusted Operating Revenue $ 6,894.1 $ 757.9 $ 1,868.8 $ 2,431.3 $ 10.9 $ 11,963.0 Adjusted Operating Income (Loss) $ 825.4 $ 76.6 $ 335.4 $ 241.4 $ (200.8) $ 1,278.0 Interest and Debt Expense $ — $ — $ — $ 3.1 $ 185.1 $ 188.2 Depreciation and Amortization $ 421.7 $ 20.1 $ 273.9 $ 5.9 $ 0.7 $ 722.3 Year Ended December 31, 2019 Premium Income $ 6,016.6 $ 630.5 $ 1,685.0 $ 1,033.5 $ — $ 9,365.6 Net Investment Income 739.4 122.5 148.0 1,404.9 20.5 2,435.3 Other Income 142.8 0.6 3.4 71.3 3.1 221.2 Adjusted Operating Revenue $ 6,898.8 $ 753.6 $ 1,836.4 $ 2,509.7 $ 23.6 $ 12,022.1 Adjusted Operating Income (Loss) $ 1,031.1 $ 107.9 $ 344.5 $ 137.7 $ (188.6) $ 1,432.6 Interest and Debt Expense $ — $ — $ — $ 5.3 $ 172.1 $ 177.4 Depreciation and Amortization $ 422.8 $ 18.7 $ 276.6 $ 7.7 $ 1.7 $ 727.5 Year Ended December 31, 2018 Premium Income $ 5,736.4 $ 568.8 $ 1,603.8 $ 1,077.1 $ — $ 8,986.1 Net Investment Income 778.7 117.2 151.2 1,377.1 29.5 2,453.7 Other Income 118.5 0.4 1.2 75.4 2.7 198.2 Adjusted Operating Revenue $ 6,633.6 $ 686.4 $ 1,756.2 $ 2,529.6 $ 32.2 $ 11,638.0 Adjusted Operating Income (Loss) $ 1,014.6 $ 113.9 $ 335.2 $ 125.5 $ (171.1) $ 1,418.1 Interest and Debt Expense $ — $ — $ — $ 6.9 $ 160.4 $ 167.3 Depreciation and Amortization $ 389.6 $ 17.6 $ 257.3 $ 8.3 $ 1.0 $ 673.8 Unum Colonial Unum US International Life Total (in millions of dollars) Deferred Acquisition Costs Year Ended December 31, 2020 Beginning of Year $ 1,223.0 $ 26.4 $ 1,074.6 $ 2,324.0 Capitalization 291.5 12.1 272.6 576.2 Amortization (341.0) (7.4) (257.7) (606.1) Adjustment Related to Unrealized Investment Gains and Losses (4.8) — (17.6) (22.4) Foreign Currency — 0.9 — 0.9 End of Year $ 1,168.7 $ 32.0 $ 1,071.9 $ 2,272.6 Year Ended December 31, 2019 Beginning of Year $ 1,239.4 $ 20.0 $ 1,050.0 $ 2,309.4 Capitalization 334.5 12.8 311.3 658.6 Amortization (344.0) (7.1) (258.8) (609.9) Adjustment Related to Unrealized Investment Gains and Losses (6.9) — (27.9) (34.8) Foreign Currency — 0.7 — 0.7 End of Year $ 1,223.0 $ 26.4 $ 1,074.6 $ 2,324.0 Year Ended December 31, 2018 Beginning of Year $ 1,205.4 $ 21.3 $ 957.9 $ 2,184.6 Capitalization 344.0 8.1 315.9 668.0 Amortization (315.1) (8.2) (242.2) (565.5) Adjustment Related to Unrealized Investment Gains and Losses 5.1 — 18.4 23.5 Foreign Currency — (1.2) — (1.2) End of Year $ 1,239.4 $ 20.0 $ 1,050.0 $ 2,309.4 December 31 2020 2019 (in millions of dollars) Assets Unum US $ 19,034.2 $ 18,586.3 Unum International 4,206.2 3,869.1 Colonial Life 4,864.3 4,629.0 Closed Block 38,187.2 37,008.7 Corporate 4,333.9 2,920.3 Total Assets $ 70,625.8 $ 67,013.4 Revenue is primarily derived from sources in the United States, the United Kingdom, and Poland. There are no material revenues or assets attributable to foreign operations other than those reported in our Unum International segment. We report goodwill in our Unum US, Unum International, and Colonial Life segments, which are the segments expected to benefit from the originating business combinations. At December 31, 2020 and 2019 goodwill was $353.0 million and $351.7 million, respectively, with $280.0 million attributable to Unum US in each year, $45.3 million and $44.0 million, respectively, attributable to Unum International, and $27.7 million attributable to Colonial Life in each year. Stockholders' equity is allocated to the operating segments on the basis of an internal allocation formula that reflects the volume and risk components of each operating segment's business and aligns allocated equity with our target capital levels for regulatory and rating agency purposes. We modify this formula periodically to recognize changes in the views of capital requirements. We measure and analyze our segment performance on the basis of "adjusted operating revenue" and "adjusted operating income" or "adjusted operating loss", which differ from total revenue and income before income tax as presented in our consolidated statements of income due to the exclusion of net realized investment gains and losses and amortization of the cost of reinsurance as well as certain other items specified in the reconciliations below. We believe adjusted operating revenue and adjusted operating income or loss are better performance measures and better indicators of the revenue and profitability and underlying trends in our business. These performance measures are in accordance with GAAP guidance for segment reporting, but they should not be viewed as a substitute for total revenue, income before income tax, or net income. Realized investment gains or losses depend on market conditions and do not necessarily relate to decisions regarding the underlying business of our segments. Our investment focus is on investment income to support our insurance liabilities as opposed to the generation of realized investment gains or losses. Although we may experience realized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As previously discussed in Note 12, we have exited a substantial portion of our closed block individual disability product line through the reinsurance agreement that was executed in December 2020. As a result, we exclude the amortization of the cost of reinsurance that was recognized as a result of the exit of the business related to the DLR cohort of policies. We believe that the exclusion of the amortization of the cost of reinsurance provides a better view of our results from our ongoing businesses. 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See above and Notes 6, 8, 12, and 15 for further discussion regarding the impacts of the 2018 and 2020 long-term care reserve increases, the group pension reserve increase, the impacts from of the Closed Block individual disability reinsurance transaction, the amortization of the cost of reinsurance, the net tax benefit from the reinsurance transaction, costs related to the organizational design update, the impairment loss on the ROU asset related to one of our operating leases for office space, and the cost related to the early retirement of debt. A reconciliation of total revenue to "adjusted operating revenue" and income before income tax to "adjusted operating income" is as follows: Year Ended December 31 2020 2019 2018 (in millions of dollars) Total Revenue $ 13,162.1 $ 11,998.9 $ 11,598.5 Excluding: Net Realized Investment Gain (Loss) 1,199.1 (23.2) (39.5) Adjusted Operating Revenue $ 11,963.0 $ 12,022.1 $ 11,638.0 Income Before Income Tax $ 964.0 $ 1,382.1 $ 627.8 Excluding: Net Realized Investment Gains and Losses Net Realized Investment Gain Related to Reinsurance Transaction 1,302.3 — — Net Realized Investment Loss, Other (103.2) (23.2) (39.5) Total Net Realized Investment Gain (Loss) 1,199.1 (23.2) (39.5) Items Related to Closed Block Individual Disability Reinsurance Transaction Change in Benefit Reserves and Transaction Costs (1,305.5) — — Amortization of the Cost of Reinsurance (2.6) — — Total Items Related to Closed Block Individual Disability Reinsurance Transaction (1,308.1) — — Long-term Care Reserve Increase (151.5) — (750.8) Group Pension Reserve Increase (17.5) — — Impairment Loss on ROU Asset (12.7) — — Costs Related to Organizational Design Update (23.3) — — Costs Related to Early Retirement of Debt — (27.3) — Adjusted Operating Income $ 1,278.0 $ 1,432.6 $ 1,4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cies Disclosure</t>
        </is>
      </c>
      <c r="B4" s="4" t="inlineStr">
        <is>
          <t>Contingent Liabilities We are a defendant in a number of litigation matters that have arisen in the normal course of business, including the matters discussed below. Further, state insurance regulatory authorities and other federal and state authorities regularly make inquiries and conduct investigations concerning our compliance with applicable insurance and other laws and regulations. Given the complexity and scope of our litigation and regulatory matters, it is not possible to predict the ultimate outcome of all pending investigations or legal proceedings or provide reasonable estimates of potential losses, except if noted in connection with specific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 Unless indicated otherwise in the descriptions below, reserves have not been established for litigation and contingencies. An estimated loss is accrued when it is both probable that a liability has been incurred and the amount of the loss can be reasonably estimated. Claims Handling Matters 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 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 Miscellaneous Matters Similar to other insurers, we were the subject of an examination by a third party acting on behalf of a number of state treasurers concerning our compliance with the unclaimed property laws of the participating states. We cooperated fully with this examination and in the fourth quarter of 2017, we started the process to reach a Global Resolution Agreement with the third party regarding settlement of the examination, which we finalized in January of 2018. Under the terms of the agreement, the third party acting on behalf of the signatory states compared insured data to the Social Security Administration's Death Master File to identify deceased insureds and contract holders where a valid claim has not been made. During the fourth quarter of 2017, we established reserves which reflect our estimate of the liability expected to be paid as we execute on the terms of the settlement. We also are cooperating with a Delaware Market Conduct examination involving the same issue, which is currently inactive. The legal and regulatory environment around unclaimed death benefits continues to evolve. It is possible that the current settlement and/or similar investigations by other state jurisdictions may result in payments to beneficiaries, the payment of abandoned funds under state law, and/or administrative penalties, the total of which may be in excess of the reserves established. Securities Class Actions: Three alleged securities class action lawsuits have been filed against Unum Group and individual defendants as follows: • On June 13, 2018, an alleged securities class action lawsuit entitled Cynthia Pittman v. Unum Group, Richard McKenney, John McGarry, and Daniel Waxenberg was filed in the United States District Court for the Eastern District of Tennessee. The plaintiff seeks to represent purchasers of Unum Group publicly traded securities between January 31, 2018 and May 2, 2018. The plaintiff alleges the Company caused its shares to trade at artificially high levels by failing to disclose information about the rate of long-term care policy terminations and long-term care claim incidence resulting in misleading statements about capital management plans and long-term care reserves. The complaint asserts claims under Sections 10(b) and 20(a) of the Securities Exchange Act of 1934 and Rule 10b-5 thereunder and seeks compensatory damages in an amount to be proven at trial. The Company strongly denies these allegations and will vigorously defend the litigation. • On July 13, 2018, an alleged securities class action lawsuit entitled Scott Cunningham v. Unum Group, Richard McKenney, John McGarry, and Daniel Waxenberg was filed in the United States District Court for the Eastern District of Tennessee. The allegations, class period, and damages claimed mirror those in the Pittman matter. The Company strongly denies these allegations and will vigorously defend the litigation. • On July 25, 2018, an alleged securities class action lawsuit entitled City of Taylor Police and Fire Retirement System v. Unum Group, Richard McKenney, John McGarry, Steve Zabel, and Daniel Waxenberg was filed in the United States District Court for the Eastern District of Tennessee. The plaintiff seeks to represent purchasers of Unum Group publicly traded securities between October 27, 2016 and May 1, 2018. The allegations and damages claimed mirror those in the Pittman matter. The Company strongly denies these allegations and will vigorously defend the litigation. On November 9, 2018, the court consolidated the Pittman , Cunningham , and City of Taylor Police and Fire Retirement System cases into one matter entitled In re Unum Group Securities Litigation , appointed a lead plaintiff and lead plaintiff’s counsel, and directed the plaintiff to file a consolidated amended complaint. On January 15, 2019, the plaintiff filed a consolidated amended complaint asserting claims under Sections 10(b) and 20(a) of the Securities Exchange Act of 1934 and Rule 10b-5 thereunder and seeks compensatory damages in an amount to be proven at trial as well as costs, expenses, and attorney’s fees. On March 18, 2019, the Company filed a motion to dismiss the consolidated amended complaint. On November 4, 2019 the court heard oral argument on the motion. On June 1, 2020, the court granted the Company's motion and dismissed the cases with prejudice. On June 26, 2020, the plaintiffs filed a notice of appeal with the Sixth Circuit Court of Appeals. The court has scheduled oral argument for March 2, 2021. We believe the appeal and the underlying claims lack merit and reserves have not been established for these matters as we are unable to estimate a range of reasonably possible losses. However, an adverse outcome in one or more of these actions could, depending on the nature, scope, and amount of any ruling, materially adversely affect our consolidated results of operations in a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t>
        </is>
      </c>
      <c r="B4" s="4" t="inlineStr">
        <is>
          <t>Leases We lease certain buildings and equipment under various noncancellable operating lease agreements. In addition, we have sub-lease agreements on a limited number of our building lease agreements. The majority of our building leases and sub-leases expire within a five ten one three We do not have any lease agreements or sub-lease agreements that contain variable lease payments. In addition, we do not have lease agreements or sub-lease agreements that contain residual value guarantees or impose any financial restrictions or covenants with the lessors. Operating lease information is as follows: Year Ended December 31 2020 2019 (in millions of dollars) Lease Cost Operating Lease Cost $ 48.6 $ 29.4 Sublease Income (1.3) (1.9) Total Lease Cost $ 47.3 $ 27.5 Other Information Cash Paid for Amounts Included in the Measurement of Lease Liabilities $ 30.8 $ 28.9 Weighted-Average Remaining Lease Term 6 years 7 years Weighted-Average Discount Rate 4.37 % 4.60 % Operating lease cost as calculated prior to the adoption of ASC 842 was $29.2 million for the year ended December 31, 2018. As of December 31, 2020, aggregate undiscounted minimum net lease payments and the reconciliation to our lease liability are as follows (in millions of dollars): 2021 $ 25.4 2022 22.8 2023 16.5 2024 12.7 2025 9.8 2026 and Thereafter 34.4 Total 121.6 Less Imputed Interest 15.7 Lease Liability $ 105.9 The right-of-use asset was $82.9 million and $108.6 million at December 31, 2020 and 2019, respectively. During 2020, we recognized an impairment loss of $12.7 million on the ROU asset related to one of our operating leases for office space that we do not plan to continue using to support our general operations. The impairment loss was recorded as a result of a decrease in the fair value of the ROU asset compared to its carrying value. The fair value of the ROU asset was determined based on a discounted cash flow model utilizing estimated market rates for sub-lease rentals. The impairment loss is recorded within other expenses in the consolidated statements of income and is included within our Corporat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0</t>
        </is>
      </c>
    </row>
    <row r="3">
      <c r="A3" s="3" t="inlineStr">
        <is>
          <t>Statutory Financial Information [Abstract]</t>
        </is>
      </c>
    </row>
    <row r="4">
      <c r="A4" s="4" t="inlineStr">
        <is>
          <t>Statutory Financial Information</t>
        </is>
      </c>
      <c r="B4" s="4" t="inlineStr">
        <is>
          <t xml:space="preserve">Statutory Net Income, Capital and Surplus, and Dividends Statutory net income for U.S. life insurance companies is reported in conformity with statutory accounting principles prescribed by the National Association of Insurance Commissioners (NAIC) and adopted by applicable domiciliary state laws. The commissioners of the states of domicile have the right to permit other specific practices that may deviate from prescribed practices. In connection with a financial examination of Unum America, which closed at the end of the second quarter of 2020, the Maine Bureau of Insurance (MBOI) concluded that Unum America’s long-term care statutory reserves are deficient by $2.1 billion as of December 31, 2018, the financial statement date of the examination period. The MBOI granted permission to Unum America on May 1, 2020, to phase in the additional statutory reserves over seven years beginning with year-end 2020 and ending with year-end 2026. This strengthening will be incorporated using explicitly agreed upon margins into our existing assumptions for annual statutory reserve adequacy testing. These actions will add margin to Unum America's best estimate assumptions. Our long-term care reserves and financial results reported under generally accepted accounting principles are not affected by the MBOI’s examination conclusion. We plan to fund the additional statutory reserves with expected cash flows. If the permitted practice was not granted by the MBOI to phase in these additional statutory reserves, the impact to the risk-based capital ratio would have triggered a regulatory event. The 2020 phase-in amount was recorded in the fourth quarter of 2020 and was approximately $229 million. Our other traditional U.S. life insurance subsidiaries have no prescribed or permitted statutory accounting practices that differ materially from statutory accounting principles prescribed by the NAIC. Unum America cedes certain blocks of business to Fairwind Insurance Company (Fairwind), which is an affiliated captive reinsurance subsidiary (captive reinsurer) domiciled in the United States, with Unum Group as the ultimate parent. This captive reinsurer was established for the limited purpose of reinsuring risks attributable to specified policies issued or reinsured by Unum America. Fairwind, which is domiciled in the state of Vermont, is required to follow GAAP in accordance with Vermont reporting requirements for pure captive insurance companies, unless the commissioner permits the use of some other basis of accounting. Fairwind has permission from Vermont to follow accounting practices that are generally consistent with current NAIC statutory accounting principles for its insurance reserves and invested assets supporting reserves. All other assets and liabilities are accounted for in accordance with GAAP, as prescribed by Vermont, which includes the full recognition of deferred tax assets which are more likely than not to be realized. Statutory accounting principles have a stricter limitation for the recognition of deferred tax assets. The impact of following the prescribed and permitted practices of Vermont rather than statutory accounting principles prescribed by the NAIC resulted in higher capital and surplus for Fairwind of approximately $287 million and $194 million as of December 31, 2020 and 2019 respectively. Included in the 2020 results for Fairwind was the $229 million increase to long-term care statutory reserves assumed from Unum America. Included in the 2018 results for Fairwind was the assumed portion of the statutory impact of the 2018 long-term care reserve increase. In December 2020, prior to entering into the reinsurance transaction with Commonwealth, Provident, Paul Revere Life, and Unum America recaptured their respective reinsurance agreements with Northwind Reinsurance Company, a wholly-owned domestic special purpose reinsurance subsidiary (Northwind Re). Northwind Re was established for the limited purpose of reinsuring risks attributable to specified policies issued or reinsured by the aforementioned companies, and has no material state prescribed accounting practices that differ from statutory accounting principles prescribed by the NAIC. See Note 12 for further discussion regarding the reinsurance transaction with Commonwealth. The operating results and capital and surplus of our traditional U.S. life insurance subsidiaries and our captive reinsurers, prepared in accordance with prescribed or permitted accounting practices of the NAIC or states of domicile, are presented separately below. Year Ended December 31 2020 2019 2018 (in millions of dollars) Combined Net Income (Loss) Traditional U.S. Life Insurance Subsidiaries $ 646.8 $ 982.1 $ 953.0 Captive Reinsurers $ (201.0) $ (122.5) $ (109.6) Combined Net Gain (Loss) from Operations Traditional U.S. Life Insurance Subsidiaries $ 726.2 $ 1,027.2 $ 959.8 Captive Reinsurers $ (149.4) $ (108.4) $ (110.9) December 31 2020 2019 (in millions of dollars) Combined Capital and Surplus Traditional U.S. Life Insurance Subsidiaries $ 3,875.0 $ 3,644.4 Captive Reinsurers $ 2,088.0 $ 1,908.3 Solvency II, a European Union directive prescribes capital requirements and risk management standards for the European insurance industry. As derived from the most recent annual financial statements for December 31, 2019, based on Solvency II requirements, regulatory net income and own funds available of our United Kingdom insurance subsidiary, Unum Limited, were £91.0 million and £656.1 million, respectively. Risk-based capital (RBC) standards for U.S. life insurance companies are prescribed by the NAIC. The domiciliary states of our U.S. insurance subsidiaries have all adopted a version of the RBC model formula of the NAIC, which prescribes a system for assessing the adequacy of statutory capital and surplus for all life and health insurers. The basis of the system is a risk-based formula that applies prescribed factors to the various risk elements in a life and health insurer's business to report a minimum capital requirement proportional to the amount of risk assumed by the insurer. The life and health RBC formula is designed to measure annually (i) the risk of loss from asset defaults and asset value fluctuations, (ii) the risk of loss from adverse mortality and morbidity experience, (iii) the risk of loss from mismatching of asset and liability cash flow due to changing interest rates, and (iv) business risks. The formula is used as an early warning tool to identify companies that are potentially inadequately capitalized. State insurance laws grant insurance regulators the authority to require various actions by, or take various actions against, insurers whose total adjusted capital does not meet or exceed certain RBC levels. The total adjusted capital of each of our U.S. insurance subsidiaries at December 31, 2020 is in excess of those RBC levels. Restrictions under applicable state insurance laws limit the amount of dividends that can be paid to a parent company from its insurance subsidiaries in any 12-month period without prior approval by regulatory authorities. For life insurance companies domiciled in the U.S., that limitation generally equals, depending on the state of domicile, either ten percent of an insurer's statutory surplus with respect to policyholders as of the preceding year end or the statutory net gain from operations, excluding realized investment gains and losses, of the preceding year. The payment of dividends to a parent company from a life insurance subsidiary is generally further limited to the amount of unassigned funds. Based on the restrictions under current law, approximately $974 million is available, without prior approval by regulatory authorities, during 2021 for the payment of dividends to Unum Group from its traditional U.S. life insurance subsidiaries. The ability of our captive insurers to pay dividends to their respective parent companies will depend on their satisfaction of applicable regulatory requirements and on the performance of the business reinsured. We also have the ability to receive dividends from our foreign subsidiaries, primarily in the U.K., for which the payment may be subject to applicable insurance company regulations and capital guidance. Approximately £170.0 million is considered distributable from Unum Limited during 2021, subject to local solvency standards and regulatory approval. Depos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is a summary of our unaudited quarterly results of operations for 2020 and 2019: 2020 4 th 3 rd 2 nd 1 st (in millions of dollars, except share data) Premium Income $ 2,319.9 $ 2,318.1 $ 2,368.7 $ 2,371.4 Net Investment Income 593.5 613.2 569.0 585.0 Net Realized Investment Gain (Loss) 1,304.9 4.4 33.8 (144.0) Total Revenue 4,273.5 2,996.3 3,021.2 2,871.1 Income Before Income Tax 124.7 299.6 337.6 202.1 Net Income 135.4 231.1 265.5 161.0 Net Income Per Common Share Basic 0.66 1.13 1.30 0.79 Assuming Dilution 0.66 1.13 1.30 0.79 2019 4 th 3 rd 2 nd 1 st (in millions of dollars, except share data) Premium Income $ 2,352.6 $ 2,331.2 $ 2,343.1 $ 2,338.7 Net Investment Income 616.3 599.4 624.9 594.7 Net Realized Investment Gain (Loss) 9.2 (26.2) (7.3) 1.1 Total Revenue 3,034.6 2,960.0 3,016.7 2,987.6 Income Before Income Tax 377.4 299.4 352.0 353.3 Net Income 296.2 242.0 281.2 280.9 Net Income Per Common Share Basic 1.44 1.16 1.33 1.31 Assuming Dilution 1.44 1.16 1.33 1.31 Items affecting the comparability of our financial results are as follows: • Fourth quarter of 2020 net realized investment gain of $1,302.3 million before tax and $1,028.8 million after tax, related to the transfer of investments for the Closed Block individual disability reinsurance transaction. • Fourth quarter of 2020 impacts from the Closed Block individual disability reinsurance transaction of $1,305.5 million before tax and $1,031.3 million after tax. • Fourth quarter of 2020 amortization of the cost of reinsurance related to the Closed Block individual disability reinsurance transaction of $2.6 million before tax and $2.0 million after tax. • Fourth quarter of 2020 net tax benefit from the Closed Block individual disability reinsurance transaction of $36.5 million. • Fourth quarter of 2020 reserve increases of $151.5 million and $17.5 million before tax and $119.7 million and $13.8 million after tax related to long-term care and group pension, respectively. • Third quarter of 2020 costs related to organizational design update of $23.3 million before tax and $18.6 million after tax. • Second quarter of 2020 impairment on ROU asset related to an operating lease for office space that we do not plan to continue using to support our general operations of $12.7 million before tax and $10.0 million after tax. • Fourth quarter of 2019 cost related to the early retirement of debt of $2.1 million before tax and $1.7 million after tax. • Third quarter of 2019 cost related to the early retirement of debt of $25.2 million before tax and $19.9 million after tax. See Notes 6, 7, 8, 12, 13, and 15 for further discussion of the above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 Schedule I - 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ummary of Investments, Other Than Investments in Related Parties</t>
        </is>
      </c>
      <c r="B4" s="4" t="inlineStr">
        <is>
          <t>SCHEDULE I--SUMMARY OF INVESTMENTS - OTHER THAN INVESTMENTS IN RELATED PARTIES as of December 31, 2020 Unum Group and Subsidiaries Type of Investment Cost or Amortized Cost (1) Fair Value Amount shown on the balance sheet (in millions of dollars) Fixed Maturity Securities: Bonds United States Government and Government Agencies and Authorities $ 559.0 $ 709.8 $ 709.8 States, Municipalities, and Political Subdivisions 3,609.9 4,261.2 4,261.2 Foreign Governments 902.9 1,168.2 1,168.2 Public Utilities 5,486.4 6,962.3 6,962.3 Mortgage/Asset-Backed Securities 1,019.9 1,107.7 1,107.7 All Other Corporate Bonds 24,958.8 29,918.6 29,918.6 Redeemable Preferred Stocks 9.6 9.5 9.5 Total Fixed Maturity Securities 36,546.5 44,137.3 44,137.3 Mortgage Loans 2,445.2 2,432.1 Policy Loans 3,683.9 3,683.9 Other Long-term Investments Derivatives — 19.8 (2) Perpetual Preferred Equity Securities 32.6 28.3 (3) Private Equity Partnerships 720.9 747.5 (3) Miscellaneous Long-term Investments 165.2 164.6 Short-term Investments 1,470.0 1,470.0 Total Investments $ 45,064.3 $ 52,683.5 (1) The amortized cost for fixed maturity securities and mortgage loans represents original cost reduced by repayments, write-downs from declines in fair value, amortization of premiums, and/or accretion of discounts. The amortized cost for these investments does not include allowance for expected credit losses. (2) Derivatives are carried at fair value. (3) The difference between amortized cost and carrying value for private equity partnerships and perpetual preferred equity securities primarily results from changes in the partnership owner's equity and the issuer's equity since acquisit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Condensed Fina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t>
        </is>
      </c>
      <c r="B4" s="4" t="inlineStr">
        <is>
          <t>SCHEDULE II--CONDENSED FINANCIAL INFORMATION OF REGISTRANT Unum Group (Parent Company) BALANCE SHEETS December 31 2020 2019 (in millions of dollars) Assets Fixed Maturity Securities - at fair value (amortized cost: $349.5; $122.3) $ 355.1 $ 125.6 Other Long-term Investments 10.6 35.2 Short-term Investments 164.5 604.4 Investment in Subsidiaries 14,122.6 12,820.9 Deferred Income Tax 158.8 122.7 Other Assets 496.7 488.9 Total Assets $ 15,308.3 $ 14,197.7 Liabilities and Stockholders' Equity Liabilities Short-term Debt $ — $ 399.7 Long-term Debt 3,345.7 2,846.9 Pension and Postretirement Benefits 677.5 624.2 Other Liabilities 414.1 361.9 Total Liabilities 4,437.3 4,232.7 Stockholders' Equity Common Stock 30.7 30.6 Additional Paid-in Capital 2,376.2 2,348.1 Accumulated Other Comprehensive Income 374.2 37.3 Retained Earnings 11,269.6 10,728.7 Treasury Stock (3,179.7) (3,179.7) Total Stockholders' Equity 10,871.0 9,965.0 Total Liabilities and Stockholders' Equity $ 15,308.3 $ 14,197.7 See notes to condensed financial information. SCHEDULE II--CONDENSED FINANCIAL INFORMATION OF REGISTRANT (Continued) Unum Group (Parent Company) STATEMENTS OF OPERATIONS Year Ended December 31 2020 2019 2018 (in millions of dollars) Cash Dividends from Subsidiaries $ 974.6 $ 1,089.4 $ 1,135.4 Other Income 51.7 63.9 66.6 Total Revenue 1,026.3 1,153.3 1,202.0 Interest and Debt Expense 187.1 173.2 161.4 Cost Related to Early Retirement of Debt — 27.3 — Other Expenses 51.1 53.4 53.4 Total Expenses 238.2 253.9 214.8 Income of Parent Company Before Income Tax 788.1 899.4 987.2 Income Tax Benefit (15.3) (21.5) (1.7) Income of Parent Company 803.4 920.9 988.9 Equity in Undistributed Earnings (Loss) of Subsidiaries (10.4) 179.4 (465.5) Net Income 793.0 1,100.3 523.4 Other Comprehensive Income (Loss), Net of Tax 336.9 851.5 (924.2) Comprehensive Income (Loss) $ 1,129.9 $ 1,951.8 $ (400.8) See notes to condensed financial information. SCHEDULE II--CONDENSED FINANCIAL INFORMATION OF REGISTRANT (Continued) Unum Group (Parent Company) STATEMENTS OF CASH FLOWS Year Ended December 31 2020 2019 2018 (in millions of dollars) Cash Provided by Operating Activities $ 964.0 $ 1,000.0 $ 1,052.1 Cash Flows from Investing Activities Proceeds from Maturities of Fixed Maturity Securities 138.8 16.6 52.5 Proceeds from Sales and Maturities of Other Investments 46.6 5.6 — Purchase of Fixed Maturity Securities (384.7) — (47.9) Purchase of Other Investments (22.0) — (22.3) Net Sales (Purchases) of Short-term Investments 440.6 (309.0) 192.6 Cash Distributions to Subsidiaries (965.5) (389.0) (530.8) Net Purchases of Property and Equipment (81.6) (85.9) (73.2) Acquisition of Business — — (146.1) Cash Used by Investing Activities (827.8) (761.7) (575.2) Cash Flows from Financing Activities Short-term Debt Repayment (400.0) — (200.0) Issuance of Long-term Debt 494.1 841.9 290.7 Long-term Debt Repayment — (433.1) — Cost Related to Early Retirement of Debt — (25.9) — Issuance of Common Stock 4.4 6.1 4.6 Repurchase of Common Stock — (400.3) (356.2) Dividends Paid to Stockholders (231.9) (229.2) (215.6) Other, Net (1.4) (3.7) (9.3) Cash Used by Financing Activities (134.8) (244.2) (485.8) Increase (Decrease) in Cash $ 1.4 $ (5.9) $ (8.9) See notes to condensed financial information. SCHEDULE II--CONDENSED FINANCIAL INFORMATION OF REGISTRANT (Continued) Unum Group (Parent Company) NOTES TO CONDENSED FINANCIAL INFORMATION Note 1 - Basis of Presentation The accompanying condensed financial statements should be read in conjunction with the consolidated financial statements and notes thereto of Unum Group and subsidiaries. Note 2 - Debt Debt consists of the following: December 31 2020 2019 Interest Rates Maturities (in millions of dollars) Long-term Debt Outstanding Principal Senior Notes issued 1998 6.750 - 7.250% 2028 $ 335.8 $ 335.8 Senior Notes issued 2002 7.375% 2032 39.5 39.5 Senior Notes issued 2012 and 2016 5.750% 2042 500.0 500.0 Senior Notes issued 2014 4.000% 2024 350.0 350.0 Senior Notes issued 2015 3.875% 2025 275.0 275.0 Senior Notes issued 2019 4.000% 2029 400.0 400.0 Senior Notes issued 2019 4.500% 2049 450.0 450.0 Senior Notes issued 2020 4.500% 2025 500.0 — Medium-term Notes issued 1990 - 1996 7.000 - 7.190% 2023 - 2028 20.5 20.5 Junior Subordinated Debt Securities issued 1998 7.405% 2038 203.7 203.7 Junior Subordinated Debt Securities issued 2018 6.250% 2058 300.0 300.0 Fair Value Hedge Adjustment — (0.6) Less: Unamortized Net Premium 6.0 8.4 Unamortized Debt Issuance Costs (34.8) (35.4) Total Long-term Debt 3,345.7 2,846.9 Short-term Debt Outstanding Principal Senior Notes issued 2010 5.625% 2020 — 400.0 Less Unamortized Debt Issuance Costs — (0.3) Total Short-term Debt — 399.7 Total Debt $ 3,345.7 $ 3,246.6 The medium-term notes are non-callable. The junior subordinated debt securities are callable under limited, specified circumstances. The remaining debt is callable and may be redeemed, in whole or in part, at any time. The aggregate contractual principal maturities are $2.0 million in 2023, $350.0 million in 2024, $775.0 million in 2025, and $2,247.5 million thereafter. SCHEDULE II--CONDENSED FINANCIAL INFORMATION OF REGISTRANT (Continued) Unum Group (Parent Company) NOTES TO CONDENSED FINANCIAL INFORMATION - CONTINUED Unsecured Notes In September 2020, our $400.0 million 5.625% senior unsecured notes matured. In May 2020, we issued $500.0 million of 4.500% senior notes due 2025. The notes are callable at or above par and rank equally in the right of payment with all of our other unsecured and unsubordinated debt. During 2019 we purchased and retired (i) $30.3 million aggregate principal amount of our 7.190% medium-term notes due 2028; (ii) $30.0 million aggregate principal amount of our 7.250% senior notes due 2028; and (iii) $350.0 million aggregate principal amount of our 3.000% senior notes due 2021. In September 2019, we issued $450.0 million of 4.500% senior notes due 2049. The notes are callable at or above par and rank equally in the right of payment with all of our other unsecured and unsubordinated debt. In June 2019, we issued $400.0 million of 4.000% senior notes due 2029. The notes are callable at or above par and rank equally in the right of payment with all of our other unsecured and unsubordinated debt. In July 2018, our $200.0 million 7.000% senior unsecured notes matured. Fair Value Hedges As of December 31, 2019, we had $250.0 million notional amount of an interest rate swap which effectively converted certain of our unsecured senior notes into floating rate debt. Under this agreement, we received a fixed rate of interest and paid a variable rate of interest, based off of three-month LIBOR. During 2020, the $250.0 million notional amount of the interest rate swap matured in conjunction with the maturity of the hedged debt. Junior Subordinated Debt Securities In May 2018, we issued $300.0 million of 6.250% junior subordinated notes due 2058. The notes are redeemable at or above par on or after June 15, 2023 and rank equally in the right of payment with our other junior subordinated debt securities. In 1998, Provident Financing Trust I (the Trust), a 100 percent-owned finance subsidiary of Unum Group, issued $300.0 million of 7.405% capital securities due 2038 in a public offering. These capital securities are fully and unconditionally guaranteed by Unum Group, have a liquidation value of $1,000 per capital security, and have a mandatory redemption feature under certain circumstances. In connection with the capital securities offering, Unum Group issued to the Trust 7.405% junior subordinated deferrable interest debentures due 2038. The Trust is a variable interest entity of which Unum Group is not the primary beneficiary. Accordingly, the capital securities issued by the Trust are not included in the consolidated financial statements of Unum Group and subsidiaries and our liability represents the junior subordinated debt securities owed to the trust which is recorded in long-term debt. The sole assets of the Trust are the junior subordinated debt securities. The retirement of any liquidation amount regarding the capital securities by the Trust results in a corresponding retirement of principal amount of the junior subordinated debt securities. During 2019, the Trust purchased and retired $22.8 million aggregate liquidation amount of the 7.405% capital securities due 2038, which resulted in our purchase and retirement of a corresponding principal amount of our 7.405% junior subordinated debt securities due 2038. Cost Related to Early Retirement of Debt During 2019, we incurred costs of $27.3 million related to the early retirement of certain of our unsecured notes and junior subordinated debt securities as previously discussed. Interest Paid Interest paid on long-term and short-term debt and related securities during 2020, 2019, and 2018 was $176.6 million, $168.4 million, and $161.4 million, respectively. Credit Facilities We have access to two separate unsecured revolving credit facilities, each with a different syndicate of lenders. One of our credit facilities is under a five-year agreement and is effective through April 2024. The terms of this agreement provide for a borrowing capacity of $500.0 million with an option to be increased up to $700.0 million. We may also request, on up to two occasions, that the lenders' commitment termination dates be extended by one year. The credit facility provides for the issuance of letters of credit subject to certain terms and limitations. At December 31, 2020, letters of credit totaling $0.6 million had been issued from this credit facility, but there were no borrowed amounts outstanding. Our other credit facility is under a three-year agreement and is effective until April 2022. The terms of this agreement provide for a borrowing capacity of $100.0 million with an option to be increased up to $140.0 million. We may also request that the lenders' commitment termination dates be extended by one year. The credit facility provides for the issuance of letters of credit subject to certain terms and limitations. At December 31, 2020, there have been no letters of credit issued from the credit facility and there were no borrowed amounts outstanding. Borrowings under the credit facilities are for general corporate uses and are subject to financial covenants, negative covenants, and events of default that are customary. The two primary financial covenants include limitations based on our leverage ratio and consolidated net worth. We are also subject to covenants that limit subsidiary indebtedness. The credit facilities provide for borrowings at an interest rate based either on the prime rate or LIB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upplementary Insurance Information, for Insurance Companies Disclosure</t>
        </is>
      </c>
      <c r="B4" s="4" t="inlineStr">
        <is>
          <t>SCHEDULE III--SUPPLEMENTARY INSURANCE INFORMATION Unum Group and Subsidiaries Segment Deferred Acquisition Costs Reserves for Future Policy Contract Benefits Unearned Premiums Policy and Contract Benefits (in millions of dollars) December 31, 2020 Unum US $ 1,168.7 $ 11,681.4 $ 44.0 $ 1,191.2 Unum International 32.0 2,794.2 123.3 175.6 Colonial Life 1,071.9 2,628.5 36.9 217.2 Closed Block — 32,548.9 145.1 271.4 Total $ 2,272.6 $ 49,653.0 $ 349.3 $ 1,855.4 December 31, 2019 Unum US $ 1,223.0 $ 11,367.8 $ 46.0 $ 1,117.5 Unum International 26.4 2,566.6 129.9 157.3 Colonial Life 1,074.6 2,477.2 36.8 189.4 Closed Block — 31,368.5 151.2 281.3 Total $ 2,324.0 $ 47,780.1 $ 363.9 $ 1,745.5 SCHEDULE III--SUPPLEMENTARY INSURANCE INFORMATION (Continued) Unum Group and Subsidiaries Segment Premium Income Net Investment Income 1 Benefits and Change in Reserves for Future Benefits 2 Amortization of Deferred Acquisition Costs All Other Expenses 3 Premiums Written 4 (in millions of dollars) December 31, 2020 Unum US $ 6,018.9 $ 720.3 $ 4,138.7 $ 341.0 $ 1,589.0 $ 4,088.6 Unum International 652.8 104.6 500.9 7.4 173.0 456.0 Colonial Life 1,712.0 155.7 906.5 257.7 369.2 1,252.4 Closed Block 994.4 1,370.3 3,426.8 — 240.2 979.3 Corporate — 9.8 — — 247.7 — Total $ 9,378.1 $ 2,360.7 $ 8,972.9 $ 606.1 $ 2,619.1 December 31, 2019 Unum US $ 6,016.6 $ 739.4 $ 4,022.1 $ 344.0 $ 1,501.6 $ 4,073.9 Unum International 630.5 122.5 469.8 7.1 168.8 443.7 Colonial Life 1,685.0 148.0 865.0 258.8 368.1 1,249.6 Closed Block 1,033.5 1,404.9 2,139.3 — 232.7 1,020.8 Corporate — 20.5 — — 239.5 — Total $ 9,365.6 $ 2,435.3 $ 7,496.2 $ 609.9 $ 2,510.7 December 31, 2018 Unum US $ 5,736.4 $ 778.7 $ 3,856.5 $ 315.1 $ 1,447.4 $ 3,873.0 Unum International 568.8 117.2 419.8 8.2 144.5 455.5 Colonial Life 1,603.8 151.2 824.9 242.2 353.9 1,277.3 Closed Block 1,077.1 1,377.1 2,919.2 — 235.7 1,065.7 Corporate — 29.5 — — 203.3 — Total $ 8,986.1 $ 2,453.7 $ 8,020.4 $ 565.5 $ 2,384.8 1 Net investment income is allocated based upon segmentation. Each segment has its own specifically identified assets and receives the investment income generated by those assets. 2 Included in 2020 and 2018 are reserve increases of $151.5 million and $750.8 million, respectively in the Closed Block segment related to our long-term care business, as well as a reserve increase of $17.5 million in 2020 related to our group pension Closed Block business. Also included in 2020 is an increase in benefits and change in reserves for future benefits of $1,284.5 million in 2020 resulting from the recognition of the adjustment related to unrealized investment gains and losses previously recognized in accumulated other comprehensive income related to the Closed Block individual disability reinsurance transaction. 3 Includes commissions, interest and debt expense, cost related to early retirement of debt, deferral of acquisition costs, compensation expense, and other expenses. Where not directly attributable to a segment, expenses are generally allocated based on activity levels, time information, and usage statistics. Included in 2020 is the amortization of the cost of reinsurance of $2.6 million and transaction costs of $21.0 million related to the Closed Block individual disability reinsurance transaction. Also included in 2020 is a ROU asset impairment of $12.7 million related to one of our operating leases for office space that we do not plan to continue using to support general operations and costs related to organizational design updates of $23.3 million in Corporate. 4 Excludes life insur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Investments</t>
        </is>
      </c>
    </row>
    <row r="3">
      <c r="A3" s="4" t="inlineStr">
        <is>
          <t>Amortized Cost of Fixed Maturity Securities</t>
        </is>
      </c>
      <c r="B3" s="7" t="n">
        <v>36546.5</v>
      </c>
      <c r="C3" s="7" t="n">
        <v>41079.3</v>
      </c>
    </row>
    <row r="4">
      <c r="A4" s="4" t="inlineStr">
        <is>
          <t>Debt Securities, Available-for-sale, Allowance for Credit Loss for Fixed Maturity Securities</t>
        </is>
      </c>
      <c r="B4" s="8" t="n">
        <v>6.8</v>
      </c>
      <c r="C4" s="5" t="n">
        <v>0</v>
      </c>
    </row>
    <row r="5">
      <c r="A5" s="4" t="inlineStr">
        <is>
          <t>Allowance for credit losses for Mortgage Loans</t>
        </is>
      </c>
      <c r="B5" s="8" t="n">
        <v>13.1</v>
      </c>
      <c r="C5" s="5" t="n">
        <v>0</v>
      </c>
    </row>
    <row r="6">
      <c r="A6" s="3" t="inlineStr">
        <is>
          <t>Other Assets</t>
        </is>
      </c>
    </row>
    <row r="7">
      <c r="A7" s="4" t="inlineStr">
        <is>
          <t>Accounts Receivable, after Allowance for Credit Loss</t>
        </is>
      </c>
      <c r="B7" s="8" t="n">
        <v>38.8</v>
      </c>
      <c r="C7" s="8" t="n">
        <v>10.3</v>
      </c>
    </row>
    <row r="8">
      <c r="A8" s="4" t="inlineStr">
        <is>
          <t>Reinsurance Recoverable, Allowance for Credit Loss</t>
        </is>
      </c>
      <c r="B8" s="7" t="n">
        <v>11.7</v>
      </c>
      <c r="C8" s="6" t="n">
        <v>0</v>
      </c>
    </row>
    <row r="9">
      <c r="A9" s="3" t="inlineStr">
        <is>
          <t>Stockholders' Equity</t>
        </is>
      </c>
    </row>
    <row r="10">
      <c r="A10" s="4" t="inlineStr">
        <is>
          <t>Common Stock, Par Value (in dollars per share)</t>
        </is>
      </c>
      <c r="B10" s="9" t="n">
        <v>0.1</v>
      </c>
      <c r="C10" s="9" t="n">
        <v>0.1</v>
      </c>
    </row>
    <row r="11">
      <c r="A11" s="4" t="inlineStr">
        <is>
          <t>Common Stock, Shares Authorized</t>
        </is>
      </c>
      <c r="B11" s="5" t="n">
        <v>725000000</v>
      </c>
      <c r="C11" s="5" t="n">
        <v>725000000</v>
      </c>
    </row>
    <row r="12">
      <c r="A12" s="4" t="inlineStr">
        <is>
          <t>Common Stock, Shares Issued</t>
        </is>
      </c>
      <c r="B12" s="5" t="n">
        <v>306566572</v>
      </c>
      <c r="C12" s="5" t="n">
        <v>305813326</v>
      </c>
    </row>
    <row r="13">
      <c r="A13" s="4" t="inlineStr">
        <is>
          <t>Treasury Stock, Shares at Cost</t>
        </is>
      </c>
      <c r="B13" s="5" t="n">
        <v>102876514</v>
      </c>
      <c r="C13" s="5" t="n">
        <v>102876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V Reinsurance</t>
        </is>
      </c>
      <c r="B1" s="2" t="inlineStr">
        <is>
          <t>12 Months Ended</t>
        </is>
      </c>
    </row>
    <row r="2">
      <c r="B2" s="2" t="inlineStr">
        <is>
          <t>Dec. 31, 2020</t>
        </is>
      </c>
    </row>
    <row r="3">
      <c r="A3" s="3" t="inlineStr">
        <is>
          <t>SEC Schedule, 12-17, Insurance Companies, Reinsurance [Abstract]</t>
        </is>
      </c>
    </row>
    <row r="4">
      <c r="A4" s="4" t="inlineStr">
        <is>
          <t>Supplemental Schedule of Reinsurance Premiums for Insurance Companies</t>
        </is>
      </c>
      <c r="B4" s="4" t="inlineStr">
        <is>
          <t>SCHEDULE IV--REINSURANCE Unum Group and Subsidiaries Gross Amount Ceded to Other Companies Assumed from Other Companies Net Amount Percentage Amount Assumed to Net (in millions of dollars) Year Ended December 31, 2020 Life Insurance in Force $ 979,755.7 $ 41,550.9 $ 896.4 $ 939,101.2 0.1 % Premium Income: Life Insurance $ 2,536.8 $ 141.9 $ 8.0 $ 2,402.9 0.3 % Accident, Health, and Other Insurance 7,085.1 196.0 86.1 6,975.2 1.2 % Total $ 9,621.9 $ 337.9 $ 94.1 $ 9,378.1 1.0 % Year Ended December 31, 2019 Life Insurance in Force $ 990,371.0 $ 41,669.8 $ 1,018.4 $ 949,719.6 0.1 % Premium Income: Life Insurance $ 2,549.7 $ 137.2 $ 8.2 $ 2,420.7 0.3 % Accident, Health, and Other Insurance 7,026.6 190.0 108.3 6,944.9 1.6 % Total $ 9,576.3 $ 327.2 $ 116.5 $ 9,365.6 1.2 % Year Ended December 31, 2018 Life Insurance in Force $ 937,300.8 $ 40,902.8 $ 1,089.3 $ 897,487.3 0.1 % Premium Income: Life Insurance $ 2,442.1 $ 138.2 $ 8.7 $ 2,312.6 0.4 % Accident, Health, and Other Insurance 6,729.0 189.4 133.9 6,673.5 2.0 % Total $ 9,171.1 $ 327.6 $ 142.6 $ 8,986.1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 Disclosure</t>
        </is>
      </c>
      <c r="B4" s="4" t="inlineStr">
        <is>
          <t>SCHEDULE V--VALUATION AND QUALIFYING ACCOUNTS Unum Group and Subsidiaries Description Balance at Beginning of Year 3 Additions Charged to Costs and Expenses Additions Charged to Other Accounts 1 Deductions 2 Balance at End of Year (in millions of dollars) Year Ended December 31, 2020 Real Estate reserve (deducted from other long-term investments) $ 0.3 $ — $ — $ 0.3 $ — Allowance for expected credit losses (deducted from accounts and premiums receivable) $ 23.8 $ 34.2 $ 0.1 $ 19.3 $ 38.8 Allowance for expected credit losses (deducted from reinsurance recoverable) $ 1.8 $ 10.1 $ — $ 0.2 $ 11.7 Year Ended December 31, 2019 Real Estate reserve (deducted from other long-term investments) $ 1.5 $ — $ — $ 1.2 $ 0.3 Allowance for doubtful accounts (deducted from accounts and premiums receivable) $ 9.9 $ 5.3 $ 0.1 $ 6.9 $ 8.4 Year Ended December 31, 2018 Real Estate reserve (deducted from other long-term investments) $ 4.2 $ 0.6 $ — $ 3.3 $ 1.5 Allowance for doubtful accounts (deducted from accounts and premiums receivable) $ 6.4 $ 5.6 $ — $ 2.1 $ 9.9 1 Additions charged to other accounts are comprised of amounts related to fluctuations in the foreign currency exchange rate. 2 Deductions include amounts deemed to reduce exposure of expected losses on premium and accounts receivables and reinsurance recoverable, probable losses on Real Estate reserve, amounts deemed uncollectible, and amounts related to fluctuations in the foreign currency exchange rate. 3 ASC 326 "Financial Instruments - Credit Losses" was adopted resulting in a beginning balance adjustment of $13.5 million to Allowance for expected credit losses (deducted from accounts and premiums receivable) and the now separately reported $1.8 million beginning balance for Allowance for expected credit losses (deducted from reinsurance recoverable). Certain items not reported above include the allowance for expected credit losses on mortgage loans, the allowance for credit losses on fixed maturity securities, and the deferred tax asset valuation allowance. See Notes 3 and 7 of the "Notes to Consolidated Financial Statements" contained herein in Item 8 for a discussion of these ite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of Unum Group and its subsidiaries (the Company) have been prepared in accordance with U.S. generally accepted accounting principles (GAAP).  Such accounting principles differ from statutory accounting principles (see Note 16).  Intercompany transactions have been eliminated.</t>
        </is>
      </c>
    </row>
    <row r="5">
      <c r="A5" s="4" t="inlineStr">
        <is>
          <t>Use of Estimates</t>
        </is>
      </c>
      <c r="B5" s="4" t="inlineStr">
        <is>
          <t>Use of Estimates : The preparation of financial statements in conformity with GAAP requires us to make estimates and assumptions that affect amounts reported in the financial statements and accompanying notes. Such estimates and assumptions could change in the future as more information becomes known, which could impact the amounts reported and disclosed herein.</t>
        </is>
      </c>
    </row>
    <row r="6">
      <c r="A6" s="4" t="inlineStr">
        <is>
          <t>Fixed Maturity Securities</t>
        </is>
      </c>
      <c r="B6" s="4" t="inlineStr">
        <is>
          <t xml:space="preserve">Fixed Maturity Securities : Fixed maturity securities include long-term bonds and redeemable preferred stocks. Our fixed maturity securities are classified as available-for-sale and reported at fair value. Changes in the fair value of available-for-sale fixed maturity securities, except for amounts related to impairment and credit losses recognized in earnings, are reported as a component of other comprehensive income. These amounts are net of income tax and valuation adjustments to deferred acquisition costs and reserves for future policy and contract benefits which would have been recorded had the related unrealized gain or loss on these securities been realized. Interest income is recorded as part of net investment income when earned, using an effective yield method giving effect to amortization of premium and accretion of discount. Included within fixed maturity securities are mortgage-backed and asset-backed securities. We recognize investment income on these securities using a constant effective yield based on projected prepayments of the underlying loans and the estimated economic life of the securities. Actual prepayment experience is reviewed periodically, and effective yields are recalculated when differences arise between prepayments originally projected and the actual prepayments received and currently projected. The effective yield is recalculated on a retrospective basis, and the adjustment is reflected in net investment income. For fixed maturity securities on which collection of investment income is uncertain, we discontinue the accrual of investment income and recognize investment income when interest and dividends are received. Payment terms specified for fixed maturity securities may include a prepayment penalty for unscheduled payoff of the investment. Prepayment penalties are recognized as investment income when received. In determining when a decline in fair value below amortized cost of a fixed maturity security is a credit loss, we evaluate available information, both positive and negative, in reaching our conclusions. In particular, we consider the strength of the issuer's balance sheet, its debt obligations and near-term funding requirements, cash flow and liquidity, the profitability of its core businesses, the availability of marketable assets which could be sold to increase liquidity, its industry fundamentals and regulatory environment, and its access to capital markets. Although all available and applicable factors are considered in our analysis, our expectation of recovering the entire amortized cost basis of the security, whether we intend to sell the security, whether it is more likely than not that we will be required to sell the security before recovery of its amortized cost, and whether the security is current on principal and interest payments are the most critical factors in determining whether impairments represent credit losses. The significance of the decline in value is also an important factor, but we generally do not record an impairment loss based solely on this factor, since often other more relevant factors will impact our evaluation of a security. </t>
        </is>
      </c>
    </row>
    <row r="7">
      <c r="A7" s="4" t="inlineStr">
        <is>
          <t>Mortgage Loans</t>
        </is>
      </c>
      <c r="B7" s="4" t="inlineStr">
        <is>
          <t>Mortgage Loans : Mortgage loans are generally held for investment and are carried at amortized cost less an allowance for expected credit losses. Interest income is accrued on the principal amount of the loan based on the loan's contractual interest rate. Prepayment penalties are recognized as investment income when received. 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We evaluate each of our mortgage loans individually for impairment and assign an internal credit quality rating based on a comprehensive rating system used to evaluate the credit risk of the loan. Although all available and applicable factors are considered in our analysis, loan-to-value and debt service coverage ratios are the most critical factors in determining impairment. We estimate an allowance for credit losses that we expect to incur over the life of our mortgage loans using a probability of default method. For each loan, we estimate the probability that the loan will default before its maturity (probability of default) and the amount of the loss if the loan defaults (loss given default). These two factors result in an expected loss percentage that is applied to the amortized cost of each loan to determine the expected credit loss. As we are the original underwriter of the mortgage loans, the amortized cost generally equals the principal amount of the loan. We measure losses on defaults of our mortgage loans as the excess amortized cost of the mortgage loan over the fair value of the underlying collateral in the event that we foreclose on the loan or over the expected future cash flows of the loan if we retain the mortgage loan until payoff. We do not purchase mortgage loans with existing credit impairments. In estimating the probability of default, we consider historical experience, current market conditions, and reasonable and supportable forecasts about the future market conditions. We utilize our historical loan experience in combination with a large third-party industry database for a period of time that aligns with the average life of our loans based on the maturity dates of the loans and prepayment experience. Our model utilizes an industry database of the historical loss experience based on our actual portfolio characteristics such as loan-to-value, debt service coverage, collateral type, geography, and late payment history. In addition, because we actively manage our portfolio, we may extend the term of a loan in certain situations and will accordingly extend the maturity date in the estimate of probability of default. In estimating the loss given default, we primarily consider the type and value of collateral and secondarily the expected liquidation costs and time to recovery. The primary market factors that we consider in our forecast of future market conditions are gross domestic product, unemployment rates, interest rates, inflation, commercial real estate values, household formation, and retail sales. We also forecast certain loan specific factors such as growth in the fair value and net operating income of collateral by property type. We include our estimate of these factors over a two-year period and for the remainder of the loans’ estimated lives, adjusted for estimated prepayments. Past the two-year forecast period, we revert to the historical assumptions ratably by the end of the fifth year of the loan after which we utilize only historical assumptions. We utilize various scenarios to estimate our allowance for expected losses ranging from a base case scenario that reflects normal market conditions to a severe case scenario that reflects adverse market conditions. We will adjust our allowance each period to utilize the scenario or weighting of the scenarios that best reflects our view of current market conditions. Additions and reductions to our allowance for credit losses on mortgage loans are reported as a component of net realized investment gains and losses. See Note 3.</t>
        </is>
      </c>
    </row>
    <row r="8">
      <c r="A8" s="4" t="inlineStr">
        <is>
          <t>Policy Loans</t>
        </is>
      </c>
      <c r="B8" s="4" t="inlineStr">
        <is>
          <t xml:space="preserve">Policy Loans : Policy loans </t>
        </is>
      </c>
    </row>
    <row r="9">
      <c r="A9" s="4" t="inlineStr">
        <is>
          <t>Investments</t>
        </is>
      </c>
      <c r="B9" s="4" t="inlineStr">
        <is>
          <t xml:space="preserve">Other Long-term Investments : Other long-term investments are comprised primarily of tax credit partnerships, private equity partnerships, and real estate. Tax credit partnerships in which we have invested were formed for the purpose of investing in the construction and rehabilitation of low-income housing. Because the partnerships are structured such that there is no return of principal, the primary sources of investment return from our tax credit partnerships are tax credits and tax benefits derived from passive losses on the investments, both of which may exhibit variability over the life of the investment. These partnerships are accounted for using either the proportional or the effective yield method, depending primarily on whether the tax credits are guaranteed through a letter of credit, a tax indemnity agreement, or another similar arrangement. Tax credits received from these partnerships are reported in our consolidated statements of income as either a reduction of premium tax or a reduction of income tax. The amortization of the principal amount invested in these partnerships is reported as a component of either premium tax or income tax. Our investments in private equity partnerships are passive in nature and represent funds that are primarily invested in private credit, private equity, and real assets. We account for our investments in these partnerships using either the equity method or at fair value through net income depending on the level of ownership and the degree of our influence over partnership operating and financial policies. For investments in partnerships accounted for under the equity method, we report our investments at our share of the partnership's net asset value (NAV) and record our portion of partnership earnings as a component of net investment income. For investments in partnerships accounted for at fair value through net income, we also report our investments at our share of the partnership's NAV as a practical expedient for fair value with increases or decreases recorded as a component of net investment income. Distributions received from the funds arise from income generated by the underlying investments as well as the liquidation of the underlying investments and there is generally not a public market for these investments. Investment real estate is primarily comprised of property held for the production of income and property held for sale. Property held for the production of income is carried at cost less accumulated depreciation and any write-downs to fair value for impairment losses. Depreciation is recorded on a straight-line basis over the estimated useful life of the asset. A review for impairment is made whenever events or circumstances indicate that the carrying value may not be recoverable. An impairment loss is recognized when the carrying value of the property exceeds the expected undiscounted cash flows generated from the property, at which point the carrying value is written down to an estimated fair value. Real estate held for sale is carried at the lower of depreciated cost or fair value less estimated selling costs and is not further depreciated once classified as such. See Notes 2 and 3 for further discussion of our other long-term investments. Short-term Investments : </t>
        </is>
      </c>
    </row>
    <row r="10">
      <c r="A10" s="4" t="inlineStr">
        <is>
          <t>Cash and Bank Deposits</t>
        </is>
      </c>
      <c r="B10" s="4" t="inlineStr">
        <is>
          <t>Cash and Bank Deposits: Cash and bank deposits include cash on hand and non-interest bearing cash and deposit accounts.</t>
        </is>
      </c>
    </row>
    <row r="11">
      <c r="A11" s="4" t="inlineStr">
        <is>
          <t>Derivative Financial Instruments</t>
        </is>
      </c>
      <c r="B11" s="4" t="inlineStr">
        <is>
          <t>Derivative Financial Instruments : Derivative financial instruments (including certain derivative instruments embedded in other contracts) are recognized as either other long-term investments or other liabilities in our consolidated balance sheets and are reported at fair value. The accounting for a derivative depends on whether it has been designated and qualifies as part of a hedging relationship, and further, on the type of hedging relationship. To qualify for hedge accounting, at the inception of the hedging transaction, we formally document the risk management objective and strategy for undertaking the hedging transaction, as well as the designation of the hedge as either a fair value hedge or a cash flow hedge. Included in this documentation is how the hedging instrument is expected to hedge the designated risk(s) related to specific assets or liabilities on the balance sheet or to specific forecasted transactions as well as a description of the method that will be used to retrospectively and prospectively assess the hedging instrument's effectiveness. A derivative designated as a hedging instrument must be assessed as being highly effective in offsetting the designated risk(s) of the hedged item. Hedge effectiveness is formally assessed at inception and periodical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fair value or cash flows associated with the hedge relationship. Changes in the fair value of a derivative designated as a fair value hedge and changes in the fair value of the hedged item attributable to the risk being hedged are recognized in earnings as a component of net realized investment gain or loss during the period of change in fair value. For gains or losses on the derivative instrument that are excluded from the assessment of hedge effectiveness, those gains and losses are recognized in other comprehensive income or loss and amortized into earnings in the same income statement line as the related hedged item. The gain or loss on the termination of a fair value hedge is recognized in earnings as a component of net realized investment gain or loss during the period in which the termination occurs. When interest rate swaps are used in hedge accounting relationships, periodic settlements are recorded in the same income statement line as the related settlements of the hedged items. Changes in the fair value of a derivative designated as a cash flow hedge are reported in other comprehensive income and reclassified into earnings and reported on the same income statement line item as the hedged item and in the same period or periods during which the hedged item affects earnings. The gain or loss on the termination of an effective cash flow hedge is reported in other comprehensive income and reclassified into earnings and reported on the same income statement line item as the hedged item and in the same period or periods during which the hedged item affects earnings. Gains or losses on the termination of ineffective fair value or cash flow hedges are reported in earnings as a component of net realized investment gain or loss. In the event a hedged item is disposed of or the anticipated transaction being hedged is no longer likely to occur, we will terminate the related derivative and recognize the gain or loss on termination in current earnings as a component of net realized investment gain or loss. In the event a hedged item is disposed of subsequent to the termination of the hedging transaction, we reclassify any remaining gain or loss on the hedge out of accumulated other comprehensive income into earnings as a component of the same income statement line item wherein we report the gain or loss on disposition of the hedged item. For a derivative not designated as a hedging instrument, changes in the fair value of the derivative, together with the payment of periodic fees, if applicable, are recognized in earnings as a component of net realized investment gain or loss during the period of change in fair value. Cash flow activity from the settlement of derivative contracts is reported in the consolidated statements of cash flows as a component of proceeds from sales and maturities of other investments.</t>
        </is>
      </c>
    </row>
    <row r="12">
      <c r="A12" s="4" t="inlineStr">
        <is>
          <t>Fair Value Measurement</t>
        </is>
      </c>
      <c r="B12" s="4" t="inlineStr">
        <is>
          <t>Fair Value Measurement: Certain assets and liabilities are reported at fair value in our consolidated balance sheets and in our notes to our consolidated financial statements.  We define fair value as the price that would be received to sell an asset or paid to transfer a liability in an orderly transaction between market participants at the measurement date.  Therefore, fair value represents an exit price, not an entry price.  The exit price objective applies regardless of our intent and/or ability to sell the asset or transfer the liability at the measurement date.  Assets or liabilities with readily available actively quoted prices or for which fair value can be measured from actively quoted prices in active markets generally have more pricing observability and less judgment utilized in measuring fair value.  When actively quoted prices are not available, fair values are based on quoted prices in markets that are not active, quoted prices for similar but not identical assets or liabilities, or other observable inputs.  If observable inputs are not available, unobservable inputs and/or adjustments to observable inputs requiring management judgment are used to determine fair value.  We categorize our assets and liabilities measured at estimated fair value into a three-level hierarchy, based on the significance of the inputs.  The fair value hierarchy gives the highest priority to inputs which are unadjusted and represent quoted prices in active markets for identical assets or liabilities (Level 1) and the lowest priority to unobservable inputs (Level 3).  See Note 2.</t>
        </is>
      </c>
    </row>
    <row r="13">
      <c r="A13" s="4" t="inlineStr">
        <is>
          <t>Realized Investment Gains and Losses</t>
        </is>
      </c>
      <c r="B13" s="4" t="inlineStr">
        <is>
          <t>Realized Investment Gains and Losses : Realized investment gains and losses are reported as a component of revenue in the consolidated statements of income and are based upon specific identification of the investments sold. See Note 3.</t>
        </is>
      </c>
    </row>
    <row r="14">
      <c r="A14" s="4" t="inlineStr">
        <is>
          <t>Allowance for Credit Losses on Premiums Receivable</t>
        </is>
      </c>
      <c r="B14" s="4" t="inlineStr">
        <is>
          <t xml:space="preserve">Allowance for Credit Losses on Premiums Receivable : We establish an allowance for credit losses on premiums receivable, which is deducted from the gross amount of our receivable balance, to present the net amount we expect to collect on this asset. The allowance is forward-looking in nature and is calculated based on considerations regarding both historical events and future expectations. Periodic changes in the allowance are recorded through earnings. The allowance on our premiums receivable is primarily determined using an aging analysis as well as historical lapse and delinquency rates by line of business, adjusted for key factors that may impact our future expectation of premium receipts such as changes in customer demographics, business practices, economic conditions, and product offerings. We write off premiums receivable amounts when determined to be uncollectible, which is based on various factors, including the aging of premiums receivable past the due date and specific communication with customers. At January 1, 2020 and December 31, 2020, the allowance for expected credit losses on premium receivables was $23.8 million and $38.8 million, respectively, on gross premium receivables of $543.0 million and $525.8 million, respectively. The allowance at January 1, 2020 includes amounts </t>
        </is>
      </c>
    </row>
    <row r="15">
      <c r="A15" s="4" t="inlineStr">
        <is>
          <t>Deferred Acquisition Costs</t>
        </is>
      </c>
      <c r="B15" s="4" t="inlineStr">
        <is>
          <t xml:space="preserve">Deferred Acquisition Costs : Incremental direct costs associated with the successful acquisition of new or renewal insurance contracts have been deferred.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deferral. Deferred acquisition costs are subject to recoverability testing at the time of policy issue and loss recognition testing in subsequent years. Deferred acquisition costs related to non-interest sensitive policies are amortized in proportion to the premium income we expect to receive over the lives of the policies. Deferred acquisition costs related to interest sensitive policies are amortized over the lives of the policies in relation to the present value of estimated gross profits from surrender charges, mortality margins, investment returns, and expense margins. Deviations from projections result in a change to the rate of amortization in the period during which such events occur. Generally, the amortization periods for these policies approximate the estimated lives of the policies. 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Internal replacement transactions wherein the modification does not substantially change the policy are accounted for as continuations of the replaced contracts. Unamortized deferred acquisition costs from the original policy continue to be amortized over the expected life of the new policy, and the costs of replacing the policy are accounted for as policy maintenance costs and expensed as incurred. Internal replacement transactions, principally on group contracts, that result in a policy that is substantially 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 </t>
        </is>
      </c>
    </row>
    <row r="16">
      <c r="A16" s="4" t="inlineStr">
        <is>
          <t>Goodwill</t>
        </is>
      </c>
      <c r="B16" s="4" t="inlineStr">
        <is>
          <t>Goodwill: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t>
        </is>
      </c>
    </row>
    <row r="17">
      <c r="A17" s="4" t="inlineStr">
        <is>
          <t>Property and Equipment</t>
        </is>
      </c>
      <c r="B17" s="4" t="inlineStr">
        <is>
          <t>Property and Equipment: Property and equipment is reported at cost less accumulated depreciation, which is calculated on the straight-line method over the estimated useful life.  The accumulated depreciation for property and equipment was $1,239.9 million and $1,195.3 million as of December 31, 2020 and 2019, respectively.</t>
        </is>
      </c>
    </row>
    <row r="18">
      <c r="A18" s="4" t="inlineStr">
        <is>
          <t>Value of Business Acquired</t>
        </is>
      </c>
      <c r="B18" s="4" t="inlineStr">
        <is>
          <t xml:space="preserve">Value of Business Acquired : Value of business acquired represents the present value of future profits recorded in connection with the acquisition of a block of insurance policies. The asset is amortized based upon expected future premium income for non-interest sensitive insurance policies and estimated future gross profits from surrender charges, mortality margins, investment returns, and expense margins for interest sensitive insurance policies. The value of business acquired, which is included in other assets in our consolidated balance sheets, was $83.8 million and $88.7 million at December 31, 2020 and 2019, respectively. The accumulated amortization for value of business acquired was $153.7 million and $144.1 million as of December 31, 2020 and 2019, respectively. </t>
        </is>
      </c>
    </row>
    <row r="19">
      <c r="A19" s="4" t="inlineStr">
        <is>
          <t>Policy and Contract Benefits</t>
        </is>
      </c>
      <c r="B19" s="4" t="inlineStr">
        <is>
          <t>Policy and Contract Benefits : Policy and contract benefits represent amounts paid and expected to be paid based on reported losses and estimates of incurred but not reported losses for non-interest sensitive life and accident and health products. For interest sensitive products, benefits are the amounts paid and expected to be paid on insured claims in excess of the policyholders' policy fund balances.</t>
        </is>
      </c>
    </row>
    <row r="20">
      <c r="A20" s="4" t="inlineStr">
        <is>
          <t>Reserves for Policy and Contract Benefits</t>
        </is>
      </c>
      <c r="B20" s="4" t="inlineStr">
        <is>
          <t>Reserves for Policy and Contract Benefits : Policy reserves represent future policy and contract benefits for claims not yet incurred. Policy reserves for non-interest sensitive life and accident and health products are determined using the net level premium method. The reserves are calculated based upon assumptions as to interest, persistency, morbidity, and mortality that were appropriate at the date of issue. Discount rate assumptions are based on actual and expected net investment returns. Persistenc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assumptions vary by plan, year of issue, and policy duration and include a provision for adverse deviation. Policy reserves for group single premium annuities are developed on a net single premium method. The reserves are calculated based on assumptions as to interest, mortality, and retirement that were appropriate at the date of issue. Mortality assumptions are based upon industry standards adjusted as appropriate to reflect our actual experience and future expectations. The assumptions vary by year of issue. Policy reserves for interest sensitive products are principally policyholder account values. Policy reserves require ongoing loss recognition testing. We perform loss recognition tests on our policy reserves annually, or more frequently if appropriate, using best estimate assumptions as of the date of the test, without a provision for adverse deviation. We group the policy reserves for each major product line within a segment when we perform the loss recognition tests. If the policy reserves determined using these best estimate assumptions are higher than our existing policy reserves net of any deferred acquisition cost balance, the existing policy reserves are increased or deferred acquisition costs are reduced to immediately recognize the deficiency. This becomes the new basis for policy reserves going forward, subject to future loss recognition testing. Claim reserves represent future policy and contract benefits for claims that have been incurred or are estimated to have been incurred but not yet reported to us. Our claim reserves relate primarily to disability and long-term care policies and are calculated based on assumptions as to interest and claim resolution rates that are currently appropriate. Claim resolution rate assumptions are based on our actual experience. The interest rate assumptions used for discounting claim reserves are based on projected portfolio yield rates, after consideration for defaults and investment expenses, for the assets supporting the liabilities for the various product lines. Unlike policy reserves for which assumptions are generally established and locked in at the time of policy issuance, claim reserves are subject to revision as current claim experience and projections of future factors affecting claim experience change. Claim reserves do not include a provision for adverse deviation. See Note 6.</t>
        </is>
      </c>
    </row>
    <row r="21">
      <c r="A21" s="4" t="inlineStr">
        <is>
          <t>Policyholders' Funds</t>
        </is>
      </c>
      <c r="B21" s="4" t="inlineStr">
        <is>
          <t>Policyholders Funds : Policyholders' funds represent customer deposits plus interest credited at contract rates. We control interest rate risk by investing in quality assets which have an aggregate duration that closely matches the expected duration of the liabilities.</t>
        </is>
      </c>
    </row>
    <row r="22">
      <c r="A22" s="4" t="inlineStr">
        <is>
          <t>Income Tax</t>
        </is>
      </c>
      <c r="B22" s="4" t="inlineStr">
        <is>
          <t xml:space="preserve">Income Tax : Deferred taxes reflect the net tax effects of temporary differences between the carrying amounts of assets and liabilities for financial statement purposes and the amounts used for income tax purposes. Deferred taxes have been measured using enacted statutory income tax rates and laws that are currently in effect. We record adjustments to our deferred taxes resulting from tax rate changes through income as of the date of enactment. We record deferred tax assets for tax positions taken in the U.S. and other tax jurisdictions based on our assessment of whether a position is more likely than not to be sustained upon examination based solely on its technical merits. A valuation allowance is established for deferred tax assets when it is more </t>
        </is>
      </c>
    </row>
    <row r="23">
      <c r="A23" s="4" t="inlineStr">
        <is>
          <t>Short-term and Long-term Debt</t>
        </is>
      </c>
      <c r="B23" s="4" t="inlineStr">
        <is>
          <t>Short-term and Long-term Debt : Debt is generally carried at the unpaid principal balance, net of unamortized discount or premium and deferred debt issuance costs. Short-term debt consists of debt due within the next twelve months, including that portion of debt otherwise classified as long-term. The amortization of the original issue discount or premium as well as deferred debt issuance costs are recognized as a component of interest expense over the period the debt is expected to be outstanding. The carrying amount of long-term debt that is part of a fair value hedge program includes an adjustment to reflect the effect of the change in fair value attributable to the risk being hedged. Net interest settlements for fair value hedges on our long-term debt are recognized as a component of interest expense. See Note 8.</t>
        </is>
      </c>
    </row>
    <row r="24">
      <c r="A24" s="4" t="inlineStr">
        <is>
          <t>Right-of-Use Asset (ROU) and Lease Liability</t>
        </is>
      </c>
      <c r="B24" s="4" t="inlineStr">
        <is>
          <t>Right-of-Use Asset (ROU) and Lease Liability : ROU assets represent our right to use an underlying asset for a specified lease term and are included in other assets in our consolidated balance sheet. Lease liabilities represent the present value of lease payments that we are obligated to pay arising from a lease and are included in other liabilities in our consolidated balance sheet. We determine if an arrangement is a lease at inception through a formal process that evaluates our right to control the use of an identified asset for a period of time in exchange for consideration. We account for the lease and non-lease components of our building leases separately and have elected to use the available practical expedient to account for the lease and non-lease components of our equipment leases as a single component. All of our leases are classified as operating. For each operating lease, we calculate a lease liability at commencement date based on the present value of lease payments over the lease term and a corresponding ROU asset, adjusted for lease incentives. We do not recognize right-of-use assets and lease liabilities that arise from short-term leases for any class of underlying asset. We consider the likelihood of renewal in determining the lease terms for the calculation of the ROU asset and lease liability. As most of our leases do not provide an implicit rate of interest, we use our incremental borrowing rate based on the information available at commencement date in determining the present value of lease payments. We use the implicit rate of interest when readily determinable. Operating lease cost is calculated on a straight-line basis over the lease term and is included in other expenses in our consolidated statements of income. We amortize the ROU asset over the lease term on a pattern determined by the difference between the straight-line lease liability expense and the accretion of the imputed interest calculated on the lease liability. See Note 15.</t>
        </is>
      </c>
    </row>
    <row r="25">
      <c r="A25" s="4" t="inlineStr">
        <is>
          <t>Separation of Lease and Nonlease Components</t>
        </is>
      </c>
      <c r="B25" s="4" t="inlineStr">
        <is>
          <t>We account for the lease and non-lease components of our building leases separately and have elected to use the available practical expedient to account for the lease and non-lease components of our equipment leases as a single component.</t>
        </is>
      </c>
    </row>
    <row r="26">
      <c r="A26" s="4" t="inlineStr">
        <is>
          <t>Short-term Leases</t>
        </is>
      </c>
      <c r="B26" s="4" t="inlineStr">
        <is>
          <t>We do not recognize right-of-use assets and lease liabilities that arise from short-term leases for any class of underlying asset.</t>
        </is>
      </c>
    </row>
    <row r="27">
      <c r="A27" s="4" t="inlineStr">
        <is>
          <t>Treasury Stock and Retirement of Common Stock</t>
        </is>
      </c>
      <c r="B27" s="4" t="inlineStr">
        <is>
          <t>Treasury Stock and Retirement of Common Stock : Treasury stock is reflected as a reduction of stockholders' equity at cost. When shares are retired, the par value is removed from common stock, and the excess of the repurchase price over par is allocated between additional paid-in capital and retained earnings. See Note 10.</t>
        </is>
      </c>
    </row>
    <row r="28">
      <c r="A28" s="4" t="inlineStr">
        <is>
          <t>Revenue Recognition</t>
        </is>
      </c>
      <c r="B28" s="4" t="inlineStr">
        <is>
          <t>Revenue Recognition: Our non-interest sensitive life and accident and health products are long-duration contracts, and premium income is recognized as revenue when due from policyholders. If the contracts are experience rated, the estimated ultimate premium is recognized as revenue over the period of the contract. The estimated ultimate premium, which is revised to reflect current experience, is based on estimated claim costs, expenses, and profit margins. For interest sensitive products, the amounts collected from policyholders are considered deposits, and only the deductions during the period for cost of insurance, policy administration, and surrenders are included in revenue. Policyholders' funds represent funds deposited by contract holders and are not included in revenue.</t>
        </is>
      </c>
    </row>
    <row r="29">
      <c r="A29" s="4" t="inlineStr">
        <is>
          <t>Revenue from Service Fees</t>
        </is>
      </c>
      <c r="B29" s="4" t="inlineStr">
        <is>
          <t>Fees from our leave management services and administrative-services only (ASO) business are reported as other income when services are rendered.</t>
        </is>
      </c>
    </row>
    <row r="30">
      <c r="A30" s="4" t="inlineStr">
        <is>
          <t>Reinsurance</t>
        </is>
      </c>
      <c r="B30" s="4" t="inlineStr">
        <is>
          <t>Reinsurance : We routinely enter into reinsurance agreements with other insurance companies to spread risk and thereby limit losses from large exposures. For each of our reinsurance agreements, we determine if the agreement provides indemnification against loss or liability relating to insurance risk in accordance with applicable accounting standards. If we determine that a reinsurance agreement does not expose the reinsurer to a reasonable possibility of a significant loss from insurance risk, we record the agreement using the deposit method of accounting. Reinsurance activity is accounted for on a basis consistent with the terms of the reinsurance contracts and the accounting used for the original policies issued. Premium income and benefits and change in reserves for future benefits are presented in our consolidated statements of income net of reinsurance ceded. Ceded liabilities for policy and contract benefits, future policy and contract benefits, and unearned premiums are reported on a gross basis in our consolidated balance sheets, as are ceded policy loans. Our reinsurance recoverable includes the balances due from reinsurers under the terms of the reinsurance agreements for these ceded balances as well as settlement amounts currently due. Where applicable, gains or costs recognized on reinsurance transactions are generally deferred and amortized into earnings based upon expected future premium income for non-interest sensitive insurance policies and estimated future gross profits for interest sensitive insurance policies. Gains or costs recognized on reinsurance transactions for non-interest sensitive products for which we no longer receive premiums are generally deferred and amortized into earnings based upon expected claim reserve patterns. The cost of reinsurance included in other assets in our consolidated balance sheet at December 31, 2020 was $813.0 million. The deferred gain on reinsurance included in other liabilities in our consolidated balance sheets at December 31, 2020 and December 31, 2019 was $5.6 million and $8.5 million, respectively. Under ceded reinsurance agreements wherein we are not relieved of our legal liability to our policyholders, if the assuming reinsurer is unable to meet its obligations, we remain contingently liable. We evaluate the financial condition of reinsurers and monitor concentration of credit risk to minimize this exposure. We may also require assets in trust, letters of credit, or other acceptable collateral to support our reinsurance recoverable balances. We estimate an allowance for expected credit losses for our reinsurance recoverable balance using a probability of default approach which incorporates key inputs and assumptions regarding historical insurer liquidation rates, counterparty credit ratings, and collateral received. Liquidation rates are derived from rating agency studies covering domestic insurers and are based on historical liquidation trends according to their respective credit ratings. When calculating our allowance, we apply these liquidation rates to the net amount of our credit exposure, which considers collateral arrangements such as letters of credit and trust accounts. We evaluate the factors used to determine our allowance on a quarterly basis to consider material changes in our assumptions and make adjustments accordingly. At January 1, 2020 and December 31, 2020, the allowance for expected credit losses on reinsurance recoverables was $1.8 million and $11.7 million, respectively. The allowance increased $9.9 million during the year ended December 31, 2020, primarily due to an increase in the reinsurance recoverable balance, changes in certain counterparty credit ratings, and changes in our assumptions about the recoverability of receivables from certain counterparties. See Note 12.</t>
        </is>
      </c>
    </row>
    <row r="31">
      <c r="A31" s="4" t="inlineStr">
        <is>
          <t>Premium Tax Expense</t>
        </is>
      </c>
      <c r="B31" s="4" t="inlineStr">
        <is>
          <t>Premium Tax Expense : Premium tax expense is included in other expenses in the consolidated statements of income. For the years ended December 31, 2020, 2019, and 2018, premium tax expense was $175.5 million, $170.1 million, and $155.8 million, respectively.</t>
        </is>
      </c>
    </row>
    <row r="32">
      <c r="A32" s="4" t="inlineStr">
        <is>
          <t>Stock-Based Compensation</t>
        </is>
      </c>
      <c r="B32" s="4" t="inlineStr">
        <is>
          <t>Stock-Based Compensation : The cost of stock-based compensation is generally measured based on the grant-date fair value of the award. The Black-Scholes options valuation model is used for estimating the fair value of stock options, and the Monte-Carlo valuation model is used for estimating the fair value of performance units. Restricted stock units and stock success units are valued based on the fair value of common stock at the grant date. Stock-based awards are expensed over the requisite service period, or for performance units over the requisite service period, or remaining service period, if and when it becomes probable that the performance conditions will be satisfied, with an offsetting increase to additional paid-in capital in stockholders' equity. Forfeitures of stock-based awards are recognized as they occur. See Note 11.</t>
        </is>
      </c>
    </row>
    <row r="33">
      <c r="A33" s="4" t="inlineStr">
        <is>
          <t>Earnings Per Share</t>
        </is>
      </c>
      <c r="B33" s="4" t="inlineStr">
        <is>
          <t>Earnings Per Share : We compute basic earnings per share by dividing net income by the weighted average number of common shares outstanding for the period. Earnings per share assuming dilution is computed by dividing net income by the weighted average number of shares outstanding for the period plus the shares representing the dilutive effect of stock-based awards. In computing earnings per share assuming dilution, only potential common shares resulting from stock-based awards that are dilutive (those that reduce earnings per share) are included. We use the treasury stock method to account for the effect of outstanding stock options and nonvested stock awards on the computation of earnings per share assuming dilution. See Note 10.</t>
        </is>
      </c>
    </row>
    <row r="34">
      <c r="A34" s="4" t="inlineStr">
        <is>
          <t>Translation of Foreign Curency</t>
        </is>
      </c>
      <c r="B34" s="4" t="inlineStr">
        <is>
          <t>Translation of Foreign Currency : Revenues and expenses of our foreign operations are translated at average exchange rates. Assets and liabilities are translated at the rate of exchange on the balance sheet dates. The translation gain or loss is generally reported in accumulated other comprehensive income, net of income tax. We do not provide for deferred taxes to the extent unremitted foreign earnings are deemed permanently invested.</t>
        </is>
      </c>
    </row>
    <row r="35">
      <c r="A35" s="4" t="inlineStr">
        <is>
          <t>Accounting for Participating Individual Life Insurance</t>
        </is>
      </c>
      <c r="B35" s="4" t="inlineStr">
        <is>
          <t>Accounting for Participating Individual Life Insurance : Participating policies issued by one of our subsidiaries prior to its 1986 conversion from a mutual to a stock life insurance company will remain participating as long as the policies remain in-force. A Participation Fund Account (PFA) was established for the benefit of all such individual participating life and annuity policies and contracts. The assets of the PFA provide for the benefit, dividend, and certain expense obligations of the participating individual life insurance policies and annuity contracts. The assets of the PFA were $319.8 million and $311.2 million at December 31, 2020 and 2019, respectively.</t>
        </is>
      </c>
    </row>
    <row r="36">
      <c r="A36" s="4" t="inlineStr">
        <is>
          <t>Accounting Updates Outstanding</t>
        </is>
      </c>
      <c r="B36" s="4" t="inlineStr">
        <is>
          <t>Accounting Updates Outstanding: ASC Description Date of Adoption Effect on Financial Statements ASC 740 "Income Taxes" The amendments in this update simplify the accounting for income taxes by removing certain exceptions in the guidance related to the following: 1. losses in continuing operations when there is income in other items, 2. foreign subsidiaries becoming equity method investments and vice versa, and 3. year-to-date interim period losses exceeding anticipated loss for the year. The amendments also simplify the accounting for income taxes related to the following: 1. franchise taxes partially based on income, 2. step up in the tax basis of goodwill, 3. allocation of tax expense to entities not subject to tax, 4. enacted changes in tax law or rates in interim periods, and 5. employee stock ownership programs and investments in qualified affordable housing projects accounted for using the equity method. January 1, 2021 The adoption of this update will not have a material effect on our financial position or results of operations. ASC 848 "Reference Rate Reform" The amendments in this update provide optional guidance, for a limited period of time, to ease the potential burden in accounting for and recognizing the effects of reference rate reform on financial reporting. The guidance allows for various practical expedients and exceptions when applying GAAP to contracts, hedging relationships, and other transactions affected by reference rate reform if certain criteria are met. Specifically, the guidance provides certain practical expedients for contract modifications, fair value hedges, and cash flow hedges and also provides certain exceptions related to changes in the critical terms of a hedging relationship. The guidance also allows for a one-time election to sell or transfer debt securities that were both classified as held-to-maturity prior to January 1, 2020 and reference a rate affected by the reform. Adoption is permitted as of the beginning of the interim period that includes March 12, 2020 (the issuance date of the update), or any date thereafter, through December 31, 2022, at which point the guidance will sunset. We have not yet determined the impact on our financial position or results of operations if we elect to adopt this guidance. ASC Description Date of Adoption Effect on Financial Statements ASC 944 "Financial Services - Insurance" This update significantly amends the accounting and disclosure requirements for long-duration insurance contracts. These changes include a requirement to review, and if necessary, update cash flow assumptions used to measure the liability for future policy benefits for traditional and limited-payment contracts at least annually, with changes recognized in earnings. In addition, an entity will be required to update the discount rate assumption at each reporting date using a yield that is reflective of an upper-medium grade fixed-income instrument, with changes recognized in other comprehensive income. These changes result in the elimination of the provision for risk of adverse deviation and premium deficiency (or loss recognition) testing. The update also requires that an entity measure all market risk benefits associated with deposit contracts at fair value, with changes recognized in earnings except for the portion attributable to a change in the instrument-specific credit risk, which is to be recognized in other comprehensive income. This update also simplifies the amortization of deferred acquisition costs by requiring amortization on a constant level basis over the expected term of the related contracts. Deferred acquisition costs are required to be written off for unexpected contract terminations but are no longer subject to an impairment test. Significant additional disclosures will also be required, which include disaggregated rollforwards of certain liability balances and the disclosure of qualitative and quantitative information about expected cash flows, estimates, and assumptions. The application of this guidance will vary based upon the specific requirements of the update but will generally result in either a modified retrospective or full retrospective approach with changes applied as of the beginning of the earliest period presented. Early adoption is permitted. January 1, 2023 We are currently evaluating the impact of the update and expect that the adoption may have a material impact on our financial position and results of operations. The update will also significantly expand ou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New Accounting Pronouncements and Changes in Accounting Principles</t>
        </is>
      </c>
      <c r="B4" s="4" t="inlineStr">
        <is>
          <t>Accounting Updates Adopted in 2020: Accounting Standards Codification (ASC) Description Date of Adoption Effect on Financial Statements ASC 350 "Intangibles - Goodwill and Other" This update eliminated the requirement to calculate the implied fair value of goodwill (the second step in the current two-step test) to measure a goodwill impairment charge. Instead, entities should perform the goodwill impairment test by comparing the fair value of a reporting unit with its carrying amount and recognize an impairment charge for the excess of the carrying amount over the fair value, with the loss not to exceed the total amount of goodwill allocated to that reporting unit. This guidance was applied in the period of adoption. January 1, 2020 The adoption of this update did not have an effect on our financial position or results of operations. ASC 820 "Fair Value Measurement" This update amended the fair value measurement guidance by removing or clarifying certain existing disclosure requirements, while also adding new disclosure requirements. Specifically, this update removed certain disclosures related to Level 1 and Level 2 transfers and removed the discussion regarding valuation processes of Level 3 fair value measurements. The update modified guidance related to investments in certain entities that calculate net asset value to explicitly require disclosure regarding timing of liquidation of the investee's assets and timing of redemption restrictions. The update added disclosures around the changes in unrealized gains and losses in other comprehensive income for recurring Level 3 investments held at the end of the reporting period and adds disclosures regarding certain unobservable inputs on Level 3 fair value measurements. The guidance was applied both retrospectively and prospectively, depending on the specific requirement of the update. December 31, 2018 for the removal and modification of certain disclosures and January 1, 2020 for the addition of certain disclosures. The adoption of this update modified our disclosures but did not have an impact on our financial position or results of operations. ASC 715 "Compensation - Retirement Benefits" This update amends the defined benefit pension and other postretirement benefit guidance by removing or clarifying certain existing disclosure requirements, while also adding new disclosure requirements. Specifically, this update removes the requirement to disclose the effects of a one-percentage point change in the assumed healthcare cost trend and the requirement to disclose amounts in accumulated other comprehensive income expected to be recognized as part of net periodic benefit cost of the next year. This update adds a requirement to describe the reasons for significant gains and losses related to changes in the benefit obligation for the period. The update also clarifies that the projected benefit obligation (PBO) and accumulated benefit obligation (ABO) and fair value of plan assets are to be disclosed for plans with PBOs or ABOs in excess of plan assets. The guidance is to be applied retrospectively and early adoption is permitted. December 31, 2020 The adoption of this update modified our disclosures but did not have an impact on our financial position or results of operations. Accounting Standards Codification (ASC) Description Date of Adoption Effect on Financial Statements ASC 326 "Financial Instruments - Credit Losses" This update amended the guidance on the impairment of financial instruments. The update added an impairment model known as the current expected credit loss model that is based on expected losses rather than incurred losses and will generally result in earlier recognition of allowances for losses. The current expected credit loss model applies to financial instruments such as mortgage loans, fixed maturity securities classified as held-to-maturity, and certain receivables. The update also modified the other-than-temporary impairment model used for available-for-sale fixed maturity securities such that credit losses are recognized as an allowance rather than as a reduction in the amortized cost of the security. The reversal of previously recognized credit losses on available-for-sale fixed maturity securities is allowed under specified circumstances. Additional disclosures are also required, including information used to develop the allowance for losses. The guidance was applied using a modified retrospective approach through a cumulative-effect adjustment to retained earnings as of the beginning of the period of adoption. For available-for-sale fixed maturity securities, the update was applied prospectively. Other-than-temporary impairment losses recognized on available-for-sale fixed maturity securities prior to adoption of the update cannot be reversed. This guidance was applied in the period of adoption. January 1, 2020 See the summary table below for the financial statement impacts of this adoption on our financial statement line items at January 1, 2020. In addition, see Note 3 of the "Notes to Consolidated Financial Statements" contained herein in this Item 1 for the additional disclosures required by the update. Summary of Financial Statement Impacts of Accounting Updates Adopted in 2020: Balance at December 31, 2019 Balance at Effect of Change (in millions of dollars) Adjustments due to ASC 326 Consolidated Balance Sheets Assets Mortgage Loans $ 2,397.0 $ 2,388.7 $ (8.3) Reinsurance Recoverable 4,780.7 4,778.9 (1.8) Accounts and Premiums Receivable 1,602.9 1,589.4 (13.5) Liabilities Deferred Income Tax 95.4 90.4 (5.0) Other Liabilities 1,856.5 1,856.8 0.3 Stockholders' Equity Retained Earnings 10,728.7 10,709.8 (18.9) Accounting Updates Adopted in 2019: Accounting Standards Codification (ASC) Description Date of Adoption Effect on Financial Statements ASC 220 "Income Statement - Reporting Comprehensive Income" This update allowed entities to make an accounting policy election to reclassify the disproportionate tax effects arising as a result of the recognition of the enactment of the tax bill, H.R.1, An Act to Provide Reconciliation Pursuant to Titles II and V of the Concurrent Resolution on the Budget for Fiscal Year 2018, more commonly known as TCJA, from accumulated other comprehensive income to retained earnings. Tax effects that are disproportionate in accumulated other comprehensive income for reasons other than the TCJA may not be reclassified. This update required additional disclosures on whether an entity elects to reclassify the disproportionate tax effects and its policy for releasing tax effects from accumulated other comprehensive income. January 1, 2019 The adoption of this update expanded certain of our disclosures but had no impact on our financial position or results of operations because we did not make the optional accounting policy election to reclassify the disproportionate tax effects resulting from the TCJA from accumulated other comprehensive income to retained earnings. ASC 310 "Receivables - Nonrefundable Fees and Other Costs" This update shortened the amortization period to the earliest call date for certain callable debt securities held at a premium. This update did not impact securities held at a discount. January 1, 2019 The adoption of this update did not have a material impact on our financial position or results of operations. ASC 718 "Compensation - Stock Compensation" This update generally aligned the accounting guidance for share-based payments issued to non-employees with guidance for share-based payments issued to employees. Specifically, the update required non-employee share-based payments to be measured using the grant date fair value of the equity instruments that an entity is obligated to issue when the good has been delivered or the service has been rendered rather than being remeasured through the performance completion date. Additionally, for non-employee share-based payments that contain performance conditions, the update changed the criteria regarding the recognition of compensation cost to when achievement of a performance condition is probable rather than upon actual achievement of the performance condition. January 1, 2019 The adoption of this update did not have an impact on our financial position or results of operations. ASC 842 "Leases" This update changed the accounting for leases, requiring lessees to report most leases on their balance sheets, regardless of whether the lease is classified as a finance lease or an operating lease. For lessees, the initial lease liability is equal to the present value of lease payments, and a corresponding asset, adjusted for certain items, is also recorded. Expense recognition for lessees remained similar to previous accounting requirements for capital and operating leases. For lessors, the guidance modified the classification criteria and the accounting for sales-type and direct financing leases. The guidance was applied using a modified retrospective approach through a cumulative-effect adjustment to retained earnings at the beginning of the period of adoption. In addition, the package of practical expedients available to leases that commenced prior to the date of adoption was applied. January 1, 2019 The adoption of this update resulted in the recognition of a lease liability of $122.0 million, with a corresponding right-of-use asset of $117.7 million, less an immaterial cumulative-effect decrease to retained earnings of $3.4 million related to our operating leases. There were also immaterial impacts to deferred income tax and income tax payable. This update did not have an impact on our results of operations, but it expanded our disclosures. Accounting Updates Adopted in 2018: ASC Description Date of Adoption Effect on Financial Statements ASC 230 "Statement of Cash Flows" This update provided clarifying guidance intended to reduce the diversity in practice in how certain cash receipts and cash payments are presented and classified in the statement of cash flows. The update addressed eight specific cash flow issues that relate to various types of transactions. The guidance was applied retrospectively. January 1, 2018 The adoption of this update resulted in the reclassification of certain cash inflows between investing activities and operating activities within our consolidated statements of cash flows. The reclassification primarily related to cash distributions from equity method investees and the bifurcation of those distributions as either returns on investment or returns of investment which resulted in a reclassification of cash inflows from investing activities to operating activities. The remaining portion of the reclassification related to the receipt of proceeds from corporate-owned life insurance benefits which resulted in a reclassification of cash inflows from operating activities to investing activities. The adoption of this update had no effect on our financial position or results of operations. ASC 606 "Revenue from Contracts with Customers" These updates superseded virtually all existing guidance regarding the recognition of revenue from customers. Specifically excluded from the scope of these updates are insurance contracts, although our fee-based service products are included within the scope. Our fee-based service products, which are primarily sold in our Unum US segment, are reported in other income within our consolidated statements of income and represent less than one percent of our total revenue. The core principle of this guidance is that revenue recognition should depict the transfer of goods or services to customers in an amount that reflects the consideration to which an entity expects to be entitled in exchange for those goods or services. Accordingly, we continue to recognize revenue for these fee-based service products as services are rendered. January 1, 2018 The adoption of these updates did not have an impact on our financial position or results of operations and did not result in expanded disclosures due to the immaterial nature of our fee-based service products relative to our overall business. ASC Description Date of Adoption Effect on Financial Statements ASC 715 "Compensation - Retirement Benefits" This update required the service cost component of net periodic pension and postretirement benefit costs to be included as a component of compensation costs in an entity's statement of income. Other components of net periodic pension and postretirement benefit costs are required to be presented separately from the service cost along with a disclosure identifying the line items in which these costs are presented in the statement of income. The amendments in this update were applied retrospectively or prospectively depending on the specific requirement of the update. January 1, 2018 The adoption of this update resulted in the reclassification of service cost from the other expenses line item to the compensation expense line item on our consolidated statements of income but had no effect on our financial position or results of operations. We elected to use the practical expedient for the retrospective application of this update. ASC 740 "Income Taxes" This update eliminated the exception that required the tax effect of intra-entity asset transfers other than inventory to be deferred until the transferred asset is sold to a third party or otherwise recovered through use. It required recognition of tax expense from the sale of the asset in the seller’s tax jurisdiction when the transfer occurs, even though the pre-tax effects of that transaction are eliminated in consolidation. January 1, 2018 The adoption of this update did not have an impact on our financial position or results of operations. ASC 815 "Derivatives and Hedge Accounting" This update provided targeted improvements to accounting for hedging activities for both nonfinancial and financial risk components, aligns the recognition and presentation of the effects of the hedging instrument and the hedged item in the financial statements, eases certain documentation and effectiveness assessment requirements, and enhances transparency through expanded disclosures. The amended presentation and disclosure guidance was adopted prospectively. Early adoption was permitted. January 1, 2018 We elected to early adopt this update. The adoption of this update did not have an impact on our financial position or results of operations; however, it expanded our disclosures. This update also simplified hedge documentation requirements and expanded available hedging strategies. ASC 825 "Financial Instruments - Overall" This update changed the accounting and disclosure requirements for certain financial instruments. These changes include a requirement to measure equity investments, other than those that result in consolidation or are accounted for under the equity method, at fair value through net income unless the investment qualifies for certain practicability exceptions. In addition, the update clarified guidance related to the valuation allowance assessment when recognizing deferred tax assets resulting from unrealized losses on available-for-sale fixed maturity securities. Changes also included the modification of certain disclosures around the fair value of financial instruments, including the requirement for separate presentation of financial assets and liabilities by measurement category, as well as the elimination of certain disclosures around methods and significant assumptions used to estimate fair value. The guidance was applied using a modified retrospective approach through a cumulative-effect adjustment to accumulated other comprehensive income with a corresponding adjustment to retained earnings as of the beginning of the fiscal year of adoption. January 1, 2018 The adoption of this update resulted in a cumulative-effect reduction to accumulated other comprehensive income of $17.5 million with a corresponding increase to retained earnings of $14.5 million, a decrease to other long-term investments of $3.8 million, and a decrease to deferred income tax liability of $0.8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Fair Value, Investments, Entities that Calculate Net Asset Value Per Share</t>
        </is>
      </c>
      <c r="B4" s="4" t="inlineStr">
        <is>
          <t>The following tables present additional information about our private equity partnerships, including commitments for additional investments which may or may not be funded: December 31, 2020 Investment Category Fair Value Redemption Term / Redemption Notice Unfunded Commitments (in millions of dollars) (in millions of dollars) Private Credit (a) $ 233.3 Not redeemable $ 178.9 40.4 Initial 2 year lock on each new investment / Quarterly after 2 year lock with 90 days notice 1.3 Total Private Credit 273.7 180.2 Private Equity (b) 232.6 Not redeemable 191.0 9.2 Initial 5.5 year lock on each new investment / Quarterly after 5.5 year lock with 90 days notice 34.3 Total Private Equity 241.8 225.3 Real Assets (c) 176.3 Not redeemable 185.2 55.7 Quarterly / 90 days notice — Total Real Assets 232.0 185.2 Total Partnerships $ 747.5 $ 590.7 December 31, 2019 Investment Category Fair Value Redemption Term / Redemption Notice Unfunded Commitments (in millions of dollars) (in millions of dollars) Private Credit (a) $ 223.6 Not redeemable $ 152.6 39.6 Initial 2 year lock on each new investment / Quarterly after 2 year lock with 90 days notice 0.1 Total Private Credit 263.2 152.7 Private Equity (b) 149.3 Not redeemable 166.8 Real Assets (c) 173.8 Not redeemable 130.6 30.4 Quarterly / 90 days notice 25.0 Total Real Assets 204.2 155.6 Total Partnerships $ 616.7 $ 475.1 (a)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December 31, 2020, the estimated remaining life of the investments that do not allow for redemptions is approximately 37 percent in the next 3 years, 38 percent during the period from 3 to 5 years, 22 percent during the period from 5 to 10 years, and 3 percent during the period from 10 to 15 years. (b)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December 31, 2020, the estimated remaining life of the investments that do not allow for redemptions is approximately 20 percent in the next 3 years, 35 percent during the period from 3 to 5 years, 44 percent during the period from 5 to 10 years, and 1 percent during the period from 10 to 15 years. (c)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December 31, 2020, the estimated remaining life of the investments that do not allow for redemptions is approximately 12 percent in the next 3 years, 23 percent during period from 3 to 5 years, 64 percent during the period from 5 to 10 years, and 1 percent during the period from 10 to 15 years.</t>
        </is>
      </c>
    </row>
    <row r="5">
      <c r="A5" s="4" t="inlineStr">
        <is>
          <t>Fair Values by Fair Value Hierarchy Input Level</t>
        </is>
      </c>
      <c r="B5" s="4" t="inlineStr">
        <is>
          <t xml:space="preserve">The following tables present information about financial instruments measured at fair value on a recurring basis by fair value level, based on the observability of the inputs used: December 31, 2020 Level 1 Level 2 Level 3 NAV Total (in millions of dollars) Assets Fixed Maturity Securities United States Government and Government Agencies and Authorities $ — $ 709.8 $ — $ — $ 709.8 States, Municipalities, and Political Subdivisions — 4,245.7 15.5 — 4,261.2 Foreign Governments — 1,146.4 21.8 — 1,168.2 Public Utilities 131.9 6,644.7 185.7 — 6,962.3 Mortgage/Asset-Backed Securities — 1,026.4 81.3 — 1,107.7 All Other Corporate Bonds 4,089.4 24,886.1 943.1 — 29,918.6 Redeemable Preferred Stocks — 9.5 — — 9.5 Total Fixed Maturity Securities 4,221.3 38,668.6 1,247.4 — 44,137.3 Other Long-term Investments Derivatives Foreign Exchange Contracts — 19.7 — — 19.7 Credit Default Swaps — 0.1 — — 0.1 Total Derivatives — 19.8 — — 19.8 Perpetual Preferred Equity Securities 8.4 15.2 4.7 — 28.3 Private Equity Partnerships — — — 747.5 747.5 Total Other Long-term Investments 8.4 35.0 4.7 747.5 795.6 Total Financial Instrument Assets Carried at Fair Value $ 4,229.7 $ 38,703.6 $ 1,252.1 $ 747.5 $ 44,932.9 Liabilities Other Liabilities Derivatives Forwards $ — $ 0.5 $ — $ — $ 0.5 Foreign Exchange Contracts — 59.2 — — 59.2 Embedded Derivative in Modified Coinsurance Arrangement — — 39.8 — 39.8 Total Derivatives — 59.7 39.8 — 99.5 Total Financial Instrument Liabilities Carried at Fair Value $ — $ 59.7 $ 39.8 $ — $ 99.5 December 31, 2019 Level 1 Level 2 Level 3 NAV Total (in millions of dollars) Assets Fixed Maturity Securities United States Government and Government Agencies and Authorities $ 412.8 $ 988.9 $ — $ — $ 1,401.7 States, Municipalities, and Political Subdivisions — 3,321.6 41.8 — 3,363.4 Foreign Governments — 995.9 21.8 — 1,017.7 Public Utilities 171.1 7,546.5 14.6 — 7,732.2 Mortgage/Asset-Backed Securities — 1,444.6 34.1 — 1,478.7 All Other Corporate Bonds 4,114.4 27,695.5 600.5 — 32,410.4 Redeemable Preferred Stocks — 39.6 — — 39.6 Total Fixed Maturity Securities 4,698.3 42,032.6 712.8 — 47,443.7 Other Long-term Investments Derivatives Foreign Exchange Contracts — 27.0 — — 27.0 Credit Default Swaps — 0.5 — — 0.5 Total Derivatives — 27.5 — — 27.5 Perpetual Preferred Equity Securities — 28.0 4.6 — 32.6 Private Equity Partnerships — — — 616.7 616.7 Total Other Long-term Investments — 55.5 4.6 616.7 676.8 Total Financial Instrument Assets Carried at Fair Value $ 4,698.3 $ 42,088.1 $ 717.4 $ 616.7 $ 48,120.5 Liabilities Other Liabilities Derivatives Interest Rate Swaps $ — $ 0.6 $ — $ — $ 0.6 Foreign Exchange Contracts — 34.0 — — 34.0 Embedded Derivative in Modified Coinsurance Arrangement — — 22.8 — 22.8 Total Derivatives — 34.6 22.8 — 57.4 Total Financial Instrument Liabilities Carried at Fair Value $ — $ 34.6 $ 22.8 $ — $ 57.4 </t>
        </is>
      </c>
    </row>
    <row r="6">
      <c r="A6" s="4" t="inlineStr">
        <is>
          <t>Changes in Assets and Liabilities Measured at Fair Value on a Recurring Basis using Significant Unobservable Inputs</t>
        </is>
      </c>
      <c r="B6" s="4" t="inlineStr">
        <is>
          <t>Changes in assets and liabilities measured at fair value on a recurring basis using significant unobservable inputs (Level 3) are as follows: Year Ended December 31, 2020 Fair Value Beginning Total Realized and Purchases Sales Level 3 Transfers Fair Value End of Change in Unrealized Earnings OCI 1 Into Out of OCI 1 Earnings (in millions of dollars) Fixed Maturity Securities States, Municipalities, and Political Subdivisions $ 41.8 $ — $ 2.2 $ — $ — $ — $ (28.5) $ 15.5 $ 1.7 $ — Foreign Governments 21.8 — — — — — — 21.8 — — Public Utilities 14.6 — 3.8 — — 175.9 (8.6) 185.7 3.7 — Mortgage/Asset-Backed Securities 34.1 — (3.0) — (67.9) 118.1 — 81.3 (3.5) — All Other Corporate Bonds 600.5 — 29.8 194.7 (36.1) 343.1 (188.9) 943.1 26.7 — Total Fixed Maturity Securities 712.8 — 32.8 194.7 (104.0) 637.1 (226.0) 1,247.4 28.6 — Perpetual Preferred Equity Securities 4.6 0.1 — — — — — 4.7 — 0.1 Embedded Derivative in Modified Coinsurance Arrangement (22.8) (17.0) — — — — — (39.8) — (17.0) 1 Other Comprehensive Income (Loss) Year Ended December 31, 2019 Total Realized and Fair Value Beginning Earnings Other Purchases Sales Level 3 Transfers Fair Value End of Into Out of (in millions of dollars) Fixed Maturity Securities States, Municipalities, and Political Subdivisions $ — $ — $ 2.8 $ 13.3 $ — $ 25.7 $ — $ 41.8 Foreign Governments 31.4 — 0.6 — (10.2) — — 21.8 Public Utilities 84.7 — 0.8 — — 6.0 (76.9) 14.6 Mortgage/Asset-Backed Securities — — (2.7) — — 36.8 — 34.1 All Other Corporate Bonds 1,495.8 — (3.1) 93.0 (86.0) 190.6 (1,089.8) 600.5 Redeemable Preferred Stocks 21.1 — — — — — (21.1) — Total Fixed Maturity Securities 1,633.0 — (1.6) 106.3 (96.2) 259.1 (1,187.8) 712.8 Perpetual Preferred Equity Securities 4.6 — — — — — — 4.6 Embedded Derivative in Modified Coinsurance Arrangement (31.1) 8.3 — — — — — (22.8)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t>
        </is>
      </c>
    </row>
    <row r="7">
      <c r="A7" s="4" t="inlineStr">
        <is>
          <t>Quantitative Information Regarding Significant Unobservable Inputs</t>
        </is>
      </c>
      <c r="B7" s="4" t="inlineStr">
        <is>
          <t>The table below provides quantitative information regarding the significant unobservable inputs used in Level 3 fair value measurements derived from internal models. Unobservable inputs for fixed maturity securities are weighted by the fair value of the securities. Certain securities classified as Level 3 are excluded from the table below due to limitations in our ability to obtain the underlying inputs used by external pricing sources. December 31, 2020 Fair Value Valuation Method Unobservable Input Range/Weighted Average (in millions of dollars) Fixed Maturity Securities All Other Corporate Bonds - Private $ 45.7 Market Approach Volatility of Credit (b) 0.50% - 24.90% / 3.63% Perpetual Preferred Equity Securities 4.7 Market Approach Market Convention (c) Priced at Cost or Owner's Equity Embedded Derivative in Modified Coinsurance Arrangement (39.8) Discounted Cash Flows Projected Liability Cash Flows (d) Actuarial Assumptions December 31, 2019 Fair Value Valuation Method Unobservable Input Range/Weighted Average (in millions of dollars) Fixed Maturity Securities All Other Corporate Bonds - Private $ 119.2 Market Approach Lack of Marketability Volatility of Credit Market Convention (a) (b) (c) 4.56% - 4.56% / 4.56% 0.35% - 17.68% / 2.2% Priced at Par Perpetual Preferred Equity Securities 4.6 Market Approach Market Convention (c) Priced at Cost or Owner's Equity Embedded Derivative in Modified Coinsurance Arrangement (22.8) Discounted Cash Flows Projected Liability Cash Flows (d) Actuarial Assumptions (a) Represents basis point adjustments to apply a discount due to the illiquidity of an investment (b) Represents basis point adjustments for credit-specific factors (c) Represents a decision to price based on par value, cost, or owner's equity when limited data is available (d) Represents various actuarial assumptions required to derive the liability cash flows. Fair value of embedded derivative is most often driven by the change in the weighted average credit spread to the swap curve for the assets backing the hypothetical loan.</t>
        </is>
      </c>
    </row>
    <row r="8">
      <c r="A8" s="4" t="inlineStr">
        <is>
          <t>Carrying Amount and Fair Value of Financial Instruments</t>
        </is>
      </c>
      <c r="B8"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December 31, 2020 Estimated Fair Value Level 1 Level 2 Level 3 Total Carrying Value (in millions of dollars) Assets Mortgage Loans $ — $ 2,641.8 $ — $ 2,641.8 $ 2,432.1 Policy Loans — — 3,850.8 3,850.8 3,683.9 Other Long-term Investments Miscellaneous Long-term Investments — 28.2 29.3 57.5 57.5 Total Financial Instrument Assets Not Carried at Fair Value $ — $ 2,670.0 $ 3,880.1 $ 6,550.1 $ 6,173.5 Liabilities Long-term Debt $ 2,393.1 $ 1,494.3 $ — $ 3,887.4 $ 3,345.7 Payable for Collateral on FHLB Funding Agreements — 312.2 — 312.2 312.2 Other Liabilities Unfunded Commitments — 0.9 — 0.9 0.9 Total Financial Instrument Liabilities Not Carried at Fair Value $ 2,393.1 $ 1,807.4 $ — $ 4,200.5 $ 3,658.8 December 31, 2019 Estimated Fair Value Level 1 Level 2 Level 3 Total Carrying Value (in millions of dollars) Assets Mortgage Loans $ — $ 2,556.3 $ — $ 2,556.3 $ 2,397.0 Policy Loans — — 3,911.4 3,911.4 3,779.5 Other Long-term Investments Miscellaneous Long-term Investments — 18.5 58.4 76.9 76.9 Total Financial Instrument Assets Not Carried at Fair Value $ — $ 2,574.8 $ 3,969.8 $ 6,544.6 $ 6,253.4 Liabilities Long-term Debt $ 1,712.8 $ 1,526.2 $ — $ 3,239.0 $ 2,926.9 Other Liabilities Unfunded Commitments — 1.9 — 1.9 1.9 Total Financial Instrument Liabilities Not Carried at Fair Value $ 1,712.8 $ 1,528.1 $ — $ 3,240.9 $ 2,9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Amortized Cost and Fair Values of Securities by Security Type</t>
        </is>
      </c>
      <c r="B4" s="4" t="inlineStr">
        <is>
          <t>At December 31, 2020 and 2019, all fixed maturity securities were classified as available-for-sale. The amortized cost and fair values of securities by security type are shown as follows: December 31, 2020 Amortized ACL 1 Gross Gross Fair (in millions of dollars) United States Government and Government Agencies and Authorities $ 559.0 $ — $ 150.8 $ — $ 709.8 States, Municipalities, and Political Subdivisions 3,609.9 — 652.8 1.5 4,261.2 Foreign Governments 902.9 — 266.5 1.2 1,168.2 Public Utilities 5,486.4 — 1,481.9 6.0 6,962.3 Mortgage/Asset-Backed Securities 1,019.9 — 88.0 0.2 1,107.7 All Other Corporate Bonds 24,958.8 6.8 5,013.5 46.9 29,918.6 Redeemable Preferred Stocks 9.6 — — 0.1 9.5 Total Fixed Maturity Securities $ 36,546.5 $ 6.8 $ 7,653.5 $ 55.9 $ 44,137.3 December 31, 2019 Amortized Gross Gross Fair (in millions of dollars) United States Government and Government Agencies and Authorities $ 1,246.1 $ 156.0 $ 0.4 $ 1,401.7 States, Municipalities, and Political Subdivisions 2,863.1 507.6 7.3 3,363.4 Foreign Governments 843.5 175.2 1.0 1,017.7 Public Utilities 6,436.7 1,303.7 8.2 7,732.2 Mortgage/Asset-Backed Securities 1,377.8 101.3 0.4 1,478.7 All Other Corporate Bonds 28,273.1 4,211.2 73.9 32,410.4 Redeemable Preferred Stocks 39.0 0.6 — 39.6 Total Fixed Maturity Securities $ 41,079.3 $ 6,455.6 $ 91.2 $ 47,443.7 1 Allowance for Credit Losses</t>
        </is>
      </c>
    </row>
    <row r="5">
      <c r="A5" s="4" t="inlineStr">
        <is>
          <t>Length of Time Fixed Maturity Securities had been in a Gross Unrealized Loss Position</t>
        </is>
      </c>
      <c r="B5" s="4" t="inlineStr">
        <is>
          <t xml:space="preserve">The following charts indicate the length of time our fixed maturity securities have been in a gross unrealized loss position. December 31, 2020 Less Than 12 Months 12 Months or Greater Fair Gross Fair Gross (in millions of dollars) States, Municipalities, and Political Subdivisions $ 133.4 $ 1.5 $ 0.1 $ — Foreign Governments 20.3 1.2 — — Public Utilities 76.3 3.7 25.4 2.3 Mortgage/Asset-Backed Securities 3.0 0.1 3.1 0.1 All Other Corporate Bonds 520.4 22.4 113.5 24.5 Redeemable Preferred Stocks 9.5 0.1 — — Total Fixed Maturity Securities $ 762.9 $ 29.0 $ 142.1 $ 26.9 December 31, 2019 Less Than 12 Months 12 Months or Greater Fair Gross Fair Gross (in millions of dollars) United States Government and Government Agencies and Authorities $ 110.2 $ 0.4 $ — $ — States, Municipalities, and Political Subdivisions 331.0 7.3 0.3 — Foreign Governments 69.4 1.0 — — Public Utilities 168.3 2.6 37.0 5.6 Mortgage/Asset-Backed Securities 47.0 0.4 3.1 — All Other Corporate Bonds 579.1 29.1 379.8 44.8 Total Fixed Maturity Securities $ 1,305.0 $ 40.8 $ 420.2 $ 50.4 </t>
        </is>
      </c>
    </row>
    <row r="6">
      <c r="A6" s="4" t="inlineStr">
        <is>
          <t>Distribution of the Maturity Dates for Fixed Maturity Securities</t>
        </is>
      </c>
      <c r="B6" s="4" t="inlineStr">
        <is>
          <t xml:space="preserve">The following is a distribution of the maturity dates for fixed maturity securities. The maturity dates have not been adjusted for possible calls or prepayments. December 31, 2020 Amortized Cost, Net of ACL Unrealized Gain Position Unrealized Loss Position Gross Gain Fair Value Gross Loss Fair Value (in millions of dollars) 1 year or less $ 881.8 $ 19.5 $ 836.4 $ 2.9 $ 62.0 Over 1 year through 5 years 6,162.6 589.9 6,545.7 22.9 183.9 Over 5 years through 10 years 10,886.9 1,914.8 12,659.4 10.7 131.6 Over 10 years 17,588.5 5,041.3 22,089.2 19.2 521.4 35,519.8 7,565.5 42,130.7 55.7 898.9 Mortgage/Asset-Backed Securities 1,019.9 88.0 1,101.6 0.2 6.1 Total Fixed Maturity Securities $ 36,539.7 $ 7,653.5 $ 43,232.3 $ 55.9 $ 905.0 December 31, 2019 Total Unrealized Gain Position Unrealized Loss Position Gross Gain Fair Value Gross Loss Fair Value (in millions of dollars) 1 year or less $ 821.5 $ 14.5 $ 832.6 $ 0.2 $ 3.2 Over 1 year through 5 years 6,286.2 456.5 6,423.4 41.7 277.6 Over 5 years through 10 years 13,570.8 1,688.3 14,881.3 14.6 363.2 Over 10 years 19,023.0 4,195.0 22,152.6 34.3 1,031.1 39,701.5 6,354.3 44,289.9 90.8 1,675.1 Mortgage/Asset-Backed Securities 1,377.8 101.3 1,428.6 0.4 50.1 Total Fixed Maturity Securities $ 41,079.3 $ 6,455.6 $ 45,718.5 $ 91.2 $ 1,725.2 </t>
        </is>
      </c>
    </row>
    <row r="7">
      <c r="A7" s="4" t="inlineStr">
        <is>
          <t>Distribution by External Credit Rating for Fixed Maturity Securities</t>
        </is>
      </c>
      <c r="B7" s="4" t="inlineStr">
        <is>
          <t>The following chart depicts an analysis of our fixed maturity security portfolio between investment-grade and below-investment-grade categories as of December 31, 2020: Gross Unrealized Loss Fair Value Gross Unrealized Gain Amount Percent of Total Gross Unrealized Loss (in millions of dollars) Investment-Grade $ 40,637.2 $ 7,371.5 $ 18.1 32.4 % Below-Investment-Grade 3,500.1 282.0 37.8 67.6 Total Fixed Maturity Securities $ 44,137.3 $ 7,653.5 $ 55.9 100.0 %</t>
        </is>
      </c>
    </row>
    <row r="8">
      <c r="A8" s="4" t="inlineStr">
        <is>
          <t>Debt Securities, Available-for-sale, Allowance for Credit Loss</t>
        </is>
      </c>
      <c r="B8" s="4" t="inlineStr">
        <is>
          <t xml:space="preserve">The following table presents a rollforward of the allowance for credit losses on available-for-sale fixed maturity securities, all of which are classified as "all other corporate bonds" in the preceding tables, at December 31, 2020: Year Ended (in millions of dollars) Balance, beginning of period $ — Credit losses on securities for which credit losses were not previously recorded 44.5 Change in allowance due to change in intent to hold securities to maturity (37.7) Change in allowance on securities with allowance recorded in previous period — Balance, end of period $ 6.8 </t>
        </is>
      </c>
    </row>
    <row r="9">
      <c r="A9" s="4" t="inlineStr">
        <is>
          <t>Low Income Housing Tax Credits</t>
        </is>
      </c>
      <c r="B9" s="4" t="inlineStr">
        <is>
          <t xml:space="preserve">The Company invests in tax credit partnerships primarily for the receipt of income tax credits and tax benefits derived from passive losses on the investments. Amounts recognized in the consolidated statements of income are as follows: Year Ended December 31 2020 2019 2018 (in millions of dollars) Income Tax Credits $ 33.2 $ 37.8 $ 41.4 Amortization, Net of Tax (21.9) (25.2) (28.1) Income Tax Benefit $ 11.3 $ 12.6 $ 13.3 </t>
        </is>
      </c>
    </row>
    <row r="10">
      <c r="A10" s="4" t="inlineStr">
        <is>
          <t>Mortgage Loans by Property Type and Geographic Region</t>
        </is>
      </c>
      <c r="B10" s="4" t="inlineStr">
        <is>
          <t>The carrying amount of mortgage loans by property type and geographic region are presented below. December 31 2020 2019 (in millions of dollars) Carrying Percent of Carrying Percent of Amount Total Amount Total Property Type Apartment $ 638.0 26.2 % $ 608.8 25.4 % Industrial 654.0 26.9 623.6 26.0 Office 517.8 21.3 549.3 22.9 Retail 575.6 23.7 567.5 23.7 Other 46.7 1.9 47.8 2.0 Total $ 2,432.1 100.0 % $ 2,397.0 100.0 % Region New England $ 40.0 1.6 % $ 28.9 1.2 % Mid-Atlantic 202.5 8.2 184.5 7.7 East North Central 330.4 13.6 329.2 13.7 West North Central 196.1 8.1 215.4 9.0 South Atlantic 512.0 21.1 509.2 21.2 East South Central 110.0 4.5 114.3 4.8 West South Central 257.4 10.6 246.6 10.3 Mountain 268.8 11.1 268.2 11.2 Pacific 514.9 21.2 500.7 20.9 Total $ 2,432.1 100.0 % $ 2,397.0 100.0 %</t>
        </is>
      </c>
    </row>
    <row r="11">
      <c r="A11" s="4" t="inlineStr">
        <is>
          <t>Schedule of Participating Mortgage Loans by Internal Credit Rating and Loan to Value</t>
        </is>
      </c>
      <c r="B11" s="4" t="inlineStr">
        <is>
          <t>Mortgage loans, sorted by the applicable credit quality indicators, are as follows: December 31 2020 2019 (in millions of dollars) Carrying Amount Percent of Total Carrying Amount Percent of Total Internal Rating AA $ 3.5 0.1 % $ — — % A 510.0 21.0 % 485.6 20.3 % BBB 1,863.0 76.6 1,911.4 79.7 BB 39.4 1.6 — — B 16.2 0.7 — — Total $ 2,432.1 100.0 % $ 2,397.0 100.0 % Loan-to-Value Ratio &lt;= 65% $ 1,189.4 48.9 % $ 1,215.1 50.7 % &gt; 65% &lt;= 75% 1,000.3 41.1 1,053.0 43.9 &gt; 75% &lt;= 85% 155.8 6.4 91.4 3.8 &gt; 85% 86.6 3.6 37.5 1.6 Total $ 2,432.1 100.0 % $ 2,397.0 100.0 %</t>
        </is>
      </c>
    </row>
    <row r="12">
      <c r="A12" s="4" t="inlineStr">
        <is>
          <t>Mortgage Loans by Credit Quality Indicators</t>
        </is>
      </c>
      <c r="B12" s="4" t="inlineStr">
        <is>
          <t xml:space="preserve">The following table presents the amortized cost of our mortgage loans by year of origination and credit quality indicators at December 31, 2020: Prior to 2016 2016 2017 2018 2019 2020 Total (in millions of dollars) Internal Rating AA $ 3.5 $ — $ — $ — $ — $ — $ 3.5 A 240.3 119.5 56.3 60.2 16.9 18.0 511.2 BBB 482.6 287.8 253.9 331.8 351.9 166.4 1,874.4 BB 29.4 — 10.5 — — — 39.9 B 16.2 — — — — — 16.2 Total Amortized Cost 772.0 407.3 320.7 392.0 368.8 184.4 2,445.2 Allowance for credit losses (2.4) (2.0) (1.9) (2.4) (2.9) (1.5) (13.1) Carrying Amount $ 769.6 $ 405.3 $ 318.8 $ 389.6 $ 365.9 $ 182.9 $ 2,432.1 Loan-to-Value Ratio &lt;=65% $ 598.5 $ 257.5 $ 139.0 $ 77.8 $ 82.8 $ 37.2 $ 1,192.8 &gt;65&lt;=75% 47.2 122.5 109.9 294.8 286.0 147.2 1,007.6 &gt;75%&lt;=85% 78.7 27.3 37.9 13.3 — — 157.2 &gt;85% 47.6 — 33.9 6.1 — — 87.6 Total Amortized Cost 772.0 407.3 320.7 392.0 368.8 184.4 2,445.2 Allowance for credit losses (2.4) (2.0) (1.9) (2.4) (2.9) (1.5) (13.1) Carrying Amount $ 769.6 $ 405.3 $ 318.8 $ 389.6 $ 365.9 $ 182.9 $ 2,432.1 </t>
        </is>
      </c>
    </row>
    <row r="13">
      <c r="A13" s="4" t="inlineStr">
        <is>
          <t>Financing Receivable, Allowance for Credit Loss</t>
        </is>
      </c>
      <c r="B13" s="4" t="inlineStr">
        <is>
          <t xml:space="preserve">The following table presents a rollforward of allowance for expected credit losses by loan-to-value ratio: Year Ended December 31, 2020 Beginning of Period Current Period Provisions Write-Offs Recoveries End of Period (in millions of dollars) Loan-to-Value Ratio &lt;=65% $ 2.8 $ 0.6 $ — $ — $ 3.4 &gt;65&lt;=75% 4.6 2.7 — — 7.3 &gt;75%&lt;=85% 0.5 0.8 — — 1.3 &gt;85% 0.4 0.7 — — 1.1 Total $ 8.3 $ 4.8 $ — $ — $ 13.1 </t>
        </is>
      </c>
    </row>
    <row r="14">
      <c r="A14" s="4" t="inlineStr">
        <is>
          <t>Remaining Contractual Maturity of Securities Lending Agreements</t>
        </is>
      </c>
      <c r="B14" s="4" t="inlineStr">
        <is>
          <t xml:space="preserve">The remaining contractual maturities of our securities lending agreements disaggregated by class of collateral pledged are as follows: December 31 2020 2019 Overnight and Continuous (in millions of dollars) Borrowings United States Government and Government Agencies and Authorities $ 0.1 $ — State, Municipalities, and Political Subdivisions 0.4 — Public Utilities 0.3 — All Other Corporate Bonds 16.8 — Total Borrowings $ 17.6 $ — Gross Amount of Recognized Liability for Securities Lending Transactions 17.6 — Amounts Related to Agreements Not Included in Offsetting Disclosure Contained Herein $ — $ — </t>
        </is>
      </c>
    </row>
    <row r="15">
      <c r="A15" s="4" t="inlineStr">
        <is>
          <t>Federal Home Loan Bank Common Stock Carrying Amounts, Amounts Posted, and Advances Received</t>
        </is>
      </c>
      <c r="B15" s="4" t="inlineStr">
        <is>
          <t xml:space="preserve">The carrying value of common stock owned, collateral posted, and advances received are as follows: December 31 2020 2019 (in millions of dollars) Carrying Value of FHLB Common Stock $ 28.2 $ 18.5 Advances from FHLB 312.2 — Carrying Value of Collateral Posted to FHLB Fixed Maturity Securities $ 944.0 $ 182.1 Commercial Mortgage Loans 1,072.5 164.4 Total Carrying Value of Collateral Posted to FHLB $ 2,016.5 $ 346.5 </t>
        </is>
      </c>
    </row>
    <row r="16">
      <c r="A16" s="4" t="inlineStr">
        <is>
          <t>Schedule of Financial Instrument and Derivative Offsetting</t>
        </is>
      </c>
      <c r="B16" s="4" t="inlineStr">
        <is>
          <t xml:space="preserve">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December 31, 2020 Gross Amount Gross Amount Not of Recognized Gross Amount Net Amount Offset in Balance Sheet Financial Offset in Presented in Financial Cash Net Instruments Balance Sheet Balance Sheet Instruments Collateral Amount (in millions of dollars) Financial Assets: Derivatives $ 19.8 $ — $ 19.8 $ (10.1) $ (8.7) $ 1.0 Securities Lending 96.6 — 96.6 (79.0) (17.6) — Total $ 116.4 $ — $ 116.4 $ (89.1) $ (26.3) $ 1.0 Financial Liabilities: Derivatives $ 59.7 $ — $ 59.7 $ (59.0) $ — $ 0.7 Securities Lending 17.6 — 17.6 (17.6) — — Total $ 77.3 $ — $ 77.3 $ (76.6) $ — $ 0.7 December 31, 2019 Gross Amount Gross Amount Not of Recognized Gross Amount Net Amount Offset in Balance Sheet Financial Offset in Presented in Financial Cash Net Instruments Balance Sheet Balance Sheet Instruments Collateral Amount (in millions of dollars) Financial Assets: Derivatives $ 27.5 $ — $ 27.5 $ (4.0) $ (23.5) $ — Securities Lending 176.4 — 176.4 (176.4) — — Total $ 203.9 $ — $ 203.9 $ (180.4) $ (23.5) $ — Financial Liabilities: Derivatives $ 34.6 $ — $ 34.6 $ (31.3) $ — $ 3.3 </t>
        </is>
      </c>
    </row>
    <row r="17">
      <c r="A17" s="4" t="inlineStr">
        <is>
          <t>Net Investment Income</t>
        </is>
      </c>
      <c r="B17" s="4" t="inlineStr">
        <is>
          <t>Net Investment Income Net investment income reported in our consolidated statements of income is presented below. Certain prior period amounts have been reclassified to conform to the current period presentation. Year Ended December 31 2020 2019 2018 (in millions of dollars) Fixed Maturity Securities $ 2,164.0 $ 2,213.6 $ 2,239.7 Derivatives 78.7 73.4 66.1 Mortgage Loans 108.9 103.3 110.1 Policy Loans 20.0 19.9 18.6 Other Long-term Investments Perpetual Preferred Securities 1 (2.1) 5.4 (0.2) Private Equity Partnerships 2 19.8 31.7 36.0 Other 3.9 3.9 8.4 Short-term Investments 10.5 29.0 23.7 Gross Investment Income 2,403.7 2,480.2 2,502.4 Less Investment Expenses 30.6 32.1 35.2 Less Investment Income on Participation Fund Account Assets 12.4 12.8 13.5 Net Investment Income $ 2,360.7 $ 2,435.3 $ 2,453.7 1 The net unrealized gain (loss) recognized in net investment income for the year ended December 31, 2020 related to perpetual preferred securities still held at December 31, 2020 was $(4.6) million. The net unrealized gain (loss) recognized in net investment income for the year ended December 31, 2019 related to perpetual preferred securities still held at December 31, 2019 was $3.3 million. 2 The net unrealized gain (loss) recognized in net investment income for the year ended December 31, 2020 related to private equity partnerships still held at December 31, 2020 was $(8.7) million. The net unrealized gain (loss) recognized in net investment income for the year ended December 31, 2019 related to private equity partnerships still held at December 31, 2019 was $6.8 million. See Note 2 for further discussion of private equity partnerships.</t>
        </is>
      </c>
    </row>
    <row r="18">
      <c r="A18" s="4" t="inlineStr">
        <is>
          <t>Realized Investment Gains and Losses Reported in Consolidated Statements of Income</t>
        </is>
      </c>
      <c r="B18" s="4" t="inlineStr">
        <is>
          <t>Realized Investment Gain and Loss Realized investment gains and losses are as follows: Year Ended December 31 2020 2019 2018 (in millions of dollars) Fixed Maturity Securities Gross Gains on Sales 1 $ 1,332.8 $ 22.9 $ 9.7 Gross Losses on Sales (20.3) (32.6) (15.2) Credit Losses (53.6) (25.3) (17.5) Mortgage Loans and Other Invested Assets Gross Gains on Sales 1.9 4.6 0.5 Gross Losses on Sales (0.3) (0.3) — Impairment Loss (36.6) — (1.4) Credit Losses (4.6) — — Embedded Derivative in Modified Coinsurance Arrangement (17.0) 8.3 (15.2) All Other Derivatives (2.5) (0.1) 0.3 Foreign Currency Transactions (0.7) (0.7) (0.7) Net Realized Investment Gain (Loss) $ 1,199.1 $ (23.2) $ (39.5) 1 Gross gains on sales of fixed maturity securities includes gains of $1,302.3 million as a result of the reinsurance transaction that we entered into during the fourth quarter of 2020. See Note 12 for further discuss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Nature and Amount of Collateral Received From and Posted To Derivative Counterparty</t>
        </is>
      </c>
      <c r="B4" s="4" t="inlineStr">
        <is>
          <t xml:space="preserve">The table below summarizes the nature and amount of collateral received from and posted to our derivative counterparties. December 31 2020 2019 (in millions of dollars) Carrying Value of Collateral Received from Counterparties Cash $ 8.7 $ 24.0 Carrying Value of Collateral Posted to Counterparties Fixed Maturity Securities $ 54.0 $ 28.6 </t>
        </is>
      </c>
    </row>
    <row r="5">
      <c r="A5" s="4" t="inlineStr">
        <is>
          <t>Notional Amounts for Each Category of Derivative Activity</t>
        </is>
      </c>
      <c r="B5" s="4" t="inlineStr">
        <is>
          <t xml:space="preserve">The table below summarizes, by notional amounts, the activity for each category of derivatives. The notional amounts represent the basis upon which our counterparty pay and receive amounts are calculated. Swaps Receive Receive Receive Credit Default Forwards Total (in millions of dollars) Balance at December 31, 2017 $ 48.0 $ 536.5 $ 250.0 $ 70.0 $ — $ 904.5 Additions — 78.1 — 11.0 47.4 136.5 Terminations 48.0 76.4 — 70.0 47.4 241.8 Balance at December 31, 2018 — 538.2 250.0 11.0 — 799.2 Additions — 171.3 — — 382.4 553.7 Terminations — 98.4 — — 373.1 471.5 Foreign Currency — — — 0.4 (0.4) — Balance at December 31, 2019 — 611.1 250.0 11.4 8.9 881.4 Additions — 113.6 — — 6.4 120.0 Terminations — 3.9 250.0 — 3.4 257.3 Foreign Currency — — — 0.3 — 0.3 Balance at December 31, 2020 $ — $ 720.8 $ — $ 11.7 $ 11.9 $ 744.4 </t>
        </is>
      </c>
    </row>
    <row r="6">
      <c r="A6" s="4" t="inlineStr">
        <is>
          <t>Fair Value Hedges Carrying Amount of Hedged Assets and Liabilities and Cumulative Basis Adjustments</t>
        </is>
      </c>
      <c r="B6" s="4" t="inlineStr">
        <is>
          <t xml:space="preserve">The following table summarizes the carrying amount of hedged assets and liabilities and the related cumulative basis adjustments related to our fair value hedges: Carrying Amount of Hedged Assets (Liabilities) Cumulative Amount of Fair Value Hedging Adjustment Included in the Carrying Amount of the Hedged Assets (Liabilities) December 31, 2020 December 31, 2019 December 31, 2020 December 31, 2019 (in millions of dollars) Fixed maturity securities: Receive fixed functional currency interest, pay fixed foreign currency interest $ 404.5 $ 239.4 $ 24.4 $ 1.1 Long-term Debt $ — $ (249.2) $ — $ 0.6 </t>
        </is>
      </c>
    </row>
    <row r="7">
      <c r="A7" s="4" t="inlineStr">
        <is>
          <t>Location and Fair Values of Derivative Financial Instruments</t>
        </is>
      </c>
      <c r="B7" s="4" t="inlineStr">
        <is>
          <t xml:space="preserve">The following tables summarize the location and fair values of derivative financial instruments, as reported in our consolidated balance sheets. December 31, 2020 Derivative Assets Derivative Liabilities Balance Sheet Fair Balance Sheet Fair (in millions of dollars) Designated as Hedging Instruments Cash Flow Hedges Foreign Exchange Contracts Other L-T Investments $ 16.4 Other Liabilities $ 9.4 Fair Value Hedges Foreign Exchange Contracts Other L-T Investments 3.3 Other Liabilities 26.0 Total Designated as Hedging Instruments $ 19.7 $ 35.4 Not Designated as Hedging Instruments Credit Default Swaps Other L-T Investments $ 0.1 Other Liabilities $ — Forwards Other L-T Investments — Other Liabilities 0.5 Foreign Exchange Contracts Other L-T Investments — Other Liabilities 23.8 Embedded Derivative in Modified Coinsurance Arrangement Other L-T Investments — Other Liabilities 39.8 Total Not Designated as Hedging Instruments $ 0.1 $ 64.1 December 31, 2019 Derivative Assets Derivative Liabilities Balance Sheet Fair Balance Sheet Fair (in millions of dollars) Designated as Hedging Instruments Cash Flow Hedges Foreign Exchange Contracts Other L-T Investments $ 19.4 Other Liabilities $ 6.6 Fair Value Hedges Interest Rate Swaps Other L-T Investments — Other Liabilities 0.6 Foreign Exchange Contracts Other L-T Investments 7.6 Other Liabilities 5.0 Total Fair Value Hedges 7.6 5.6 Total Designated as Hedging Instruments $ 27.0 $ 12.2 Not Designated as Hedging Instruments Credit Default Swaps Other L-T Investments $ 0.5 Other Liabilities $ — Foreign Exchange Contracts Other L-T Investments — Other Liabilities 22.4 Embedded Derivative in Modified Coinsurance Arrangement Other L-T Investments — Other Liabilities 22.8 Total Not Designated as Hedging Instruments $ 0.5 $ 45.2 </t>
        </is>
      </c>
    </row>
    <row r="8">
      <c r="A8" s="4" t="inlineStr">
        <is>
          <t>Location of Gains and Losses on Derivative Instruments Designated as Cash Flow Hedging Instruments</t>
        </is>
      </c>
      <c r="B8" s="4" t="inlineStr">
        <is>
          <t xml:space="preserve">The following tables summarize the location of gains and losses of derivative financial instruments designated as hedging instruments, as reported in our consolidated statements of income. Year Ended December 31, 2020 Net Investment Income Net Realized Investment Gain (Loss) Interest and Debt Expense (in millions of dollars) Total Income and Expense Presented in the Consolidated Statements of Income of Which Hedged Items are Recorded $ 2,360.7 $ 1,199.1 $ 188.2 Gain (Loss) on Cash Flow Hedging Relationships Interest Rate Swaps: Hedged items 286.1 397.7 29.2 Derivatives Designated as Hedging Instruments 75.9 32.0 1.7 Foreign Exchange Contracts: Hedged items 12.1 (0.1) — Derivatives Designated as Hedging Instruments 2.5 0.1 — Gain (Loss) on Fair Value Hedging Relationships Interest Rate Swaps: Hedged items — (0.6) 10.1 Derivatives Designated as Hedging Instruments — 0.6 (0.9) Foreign Exchange Contracts Hedged items 7.1 23.3 — Derivatives Designated as Hedging Instruments 2.8 (23.3) — Year Ended December 31, 2019 Net Investment Income Net Realized Investment Gain (Loss) Interest and Debt Expense (in millions of dollars) Total Income and Expense Presented in the Consolidated Statements of Income of Which Hedged Items are Recorded $ 2,435.3 $ (23.2) $ 177.4 Gain (Loss) on Cash Flow Hedging Relationships Interest Rate Swaps: Hedged items 294.6 (1.6) 30.4 Derivatives Designated as Hedging Instruments 74.3 9.3 2.4 Foreign Exchange Contracts: Hedged items 14.8 1.4 — Derivatives Designated as Hedging Instruments (2.0) (1.4) — Gain (Loss) on Fair Value Hedging Relationships Interest Rate Swaps: Hedged items — (4.5) 14.3 Derivatives Designated as Hedging Instruments — 4.5 2.5 Foreign Exchange Contracts Hedged items 2.9 3.8 — Derivatives Designated as Hedging Instruments 1.9 (3.8) — Year Ended December 31, 2018 Net Investment Income Net Realized Investment Gain (Loss) Interest and Debt Expense (in millions of dollars) Total Income and Expense Presented in the Consolidated Statements of Income of Which Hedged Items are Recorded $ 2,453.7 $ (39.5) $ 167.3 Gain (Loss) on Cash Flow Hedging Relationships Interest Rate Swaps: Hedged items 310.3 0.1 38.4 Derivatives Designated as Hedging Instruments 67.1 (0.3) 2.3 Foreign Exchange Contracts: Hedged items 18.1 1.5 — Derivatives Designated as Hedging Instruments (0.9) (1.5) — Gain (Loss) on Fair Value Hedging Relationships Interest Rate Swaps: Hedged items 1.0 0.1 14.3 Derivatives Designated as Hedging Instruments (0.5) (0.1) 1.8 Foreign Exchange Contracts Hedged items 0.6 (2.7) — Derivatives Designated as Hedging Instruments 0.5 2.7 — </t>
        </is>
      </c>
    </row>
    <row r="9">
      <c r="A9" s="4" t="inlineStr">
        <is>
          <t>Schedule of Cash Flow Hedges Included in Accumulated Other Comprehensive Income (Loss)</t>
        </is>
      </c>
      <c r="B9" s="4" t="inlineStr">
        <is>
          <t xml:space="preserve">The following table summarizes the location of gains and losses of derivative financial instruments designated as cash flow hedging instruments, as reported in our consolidated statements of comprehensive income (loss). Year Ended December 31 2020 2019 2018 (in millions of dollars) Gain (Loss) Recognized in Other Comprehensive Income (Loss) on Derivatives Interest Rate Swaps and Forwards $ — $ (0.1) $ (0.1) Foreign Exchange Contracts (5.4) (6.1) 16.9 Total $ (5.4) $ (6.2) $ 16.8 </t>
        </is>
      </c>
    </row>
    <row r="10">
      <c r="A10" s="4" t="inlineStr">
        <is>
          <t>Gains and Losses on Derivatives Not Designated as Hedging Instruments</t>
        </is>
      </c>
      <c r="B10" s="4" t="inlineStr">
        <is>
          <t>The following table summarizes the location of gains and losses on our derivatives not designated as hedging instruments, as reported in our consolidated statements of income. Year Ended December 31 2020 2019 2018 (in millions of dollars) Net Realized Investment Gain (Loss) Credit Default Swaps $ (0.5) $ (0.1) $ (0.3) Interest Rate Swaps — — (0.3) Foreign Exchange Contracts (2.0) — 0.9 Embedded Derivative in Modified Coinsurance Arrangement (17.0) 8.3 (15.2) Total $ (19.5) $ 8.2 $ (1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 xml:space="preserve">Components of our accumulated other comprehensive income (loss), after tax, and related changes are as follows: Net Unrealized Gain (Loss) on Securities Net Gain on Hedges Foreign Currency Translation Adjustment Unrecognized Pension and Postretirement Benefit Costs Total (in millions of dollars) Balances at December 31, 2017 $ 607.8 $ 282.3 $ (254.5) $ (508.1) $ 127.5 Adjustment to Adopt Accounting Standard Update - Note 1 (17.5) — — — (17.5) Other Comprehensive Income (Loss) Before Reclassifications (920.3) 16.8 (50.7) 43.6 (910.6) Amounts Reclassified from Accumulated Other Comprehensive Income or Loss 17.6 (48.5) — 17.3 (13.6) Net Other Comprehensive Income (Loss) (902.7) (31.7) (50.7) 60.9 (924.2) Balances at December 31, 2018 (312.4) 250.6 (305.2) (447.2) (814.2) Other Comprehensive Income (Loss) Before Reclassifications 894.1 (0.2) 23.6 (52.0) 865.5 Amounts Reclassified from Accumulated Other Comprehensive Income or Loss 34.2 (62.6) — 14.4 (14.0) Net Other Comprehensive Income (Loss) 928.3 (62.8) 23.6 (37.6) 851.5 Balances at December 31, 2019 615.9 187.8 (281.6) (484.8) 37.3 Other Comprehensive Income (Loss) Before Reclassifications 405.6 (5.7) 20.3 (60.8) 359.4 Amounts Reclassified from Accumulated Other Comprehensive Income or Loss 46.2 (84.3) — 15.6 (22.5) Net Other Comprehensive Income (Loss) 451.8 (90.0) 20.3 (45.2) 336.9 Balances at December 31, 2020 $ 1,067.7 $ 97.8 $ (261.3) $ (530.0) $ 374.2 </t>
        </is>
      </c>
    </row>
    <row r="5">
      <c r="A5" s="4" t="inlineStr">
        <is>
          <t>Schedule of Components of Unrealized Gain on Securities</t>
        </is>
      </c>
      <c r="B5" s="4" t="inlineStr">
        <is>
          <t>The net unrealized gain (loss) on securities consists of the following components: December 31 January 1 December 31 Change for the Year Ended December 31 2020 2019 2018 2018 2017 2020 2019 2018 (in millions of dollars) Fixed Maturity Securities $ 7,597.6 $ 6,364.4 $ 2,736.5 $ 5,665.2 $ 5,677.3 $ 1,233.2 $ 3,627.9 $ (2,928.7) Other Investments — — — — 14.4 — — — Deferred Acquisition Costs (85.1) (62.7) (27.9) (51.4) (51.4) (22.4) (34.8) 23.5 Reserves for Future Policy and Contract Benefits (6,225.6) (5,803.1) (3,220.3) (5,094.7) (5,094.7) (422.5) (2,582.8) 1,874.4 Reinsurance Recoverable 200.2 424.7 261.4 375.8 375.8 (224.5) 163.3 (114.4) Income Tax (419.4) (307.4) (62.1) (304.6) (313.6) (112.0) (245.3) 242.5 Total $ 1,067.7 $ 615.9 $ (312.4) $ 590.3 $ 607.8 $ 451.8 $ 928.3 $ (902.7)</t>
        </is>
      </c>
    </row>
    <row r="6">
      <c r="A6" s="4" t="inlineStr">
        <is>
          <t>Schedule of Reclassification out of Accumulated Other Comprehensive Income (Loss)</t>
        </is>
      </c>
      <c r="B6" s="4" t="inlineStr">
        <is>
          <t>Amounts reclassified from accumulated other comprehensive income (loss) were recognized in our consolidated statements of income as follows: Year Ended December 31 2020 2019 2018 (in millions of dollars) Net Unrealized Gain (Loss) on Securities Net Realized Investment Gain (Loss) Gain (Loss) on Sales on Securities $ 1,279.7 $ (18.0) $ (4.8) Credit Losses on Fixed Maturity Securities (53.6) (25.3) (17.5) Loss on Benefits and Change in Reserves for Future Benefits (1,284.5) — — (58.4) (43.3) (22.3) Income Tax Benefit (12.2) (9.1) (4.7) Total $ (46.2) $ (34.2) $ (17.6) Net Gain on Hedges Net Investment Income Gain on Interest Rate Swaps and Forwards $ 74.1 $ 73.6 $ 65.9 Gain (Loss) on Foreign Exchange Contracts 2.0 0.8 (1.1) Net Realized Investment Gain (Loss) Gain on Interest Rate Swaps 32.0 8.8 0.2 Gain (Loss) on Foreign Exchange Contracts 0.1 (1.3) (1.5) Interest and Debt Expense Loss on Interest Rate Swaps (1.5) (2.1) (2.1) Loss on Forward — (0.5) — 106.7 79.3 61.4 Income Tax Expense 22.4 16.7 12.9 Total $ 84.3 $ 62.6 $ 48.5 Unrecognized Pension and Postretirement Benefit Costs Other Expenses Amortization of Net Actuarial Loss $ (19.8) $ (18.6) $ (22.3) Amortization of Prior Service Credit 0.1 0.2 0.2 Curtailment Gain (0.1) — — (19.8) (18.4) (22.1) Income Tax Benefit (4.2) (4.0) (4.8) Total $ (15.6) $ (14.4) $ (1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12 Months Ended</t>
        </is>
      </c>
    </row>
    <row r="2">
      <c r="B2" s="2" t="inlineStr">
        <is>
          <t>Dec. 31, 2020</t>
        </is>
      </c>
    </row>
    <row r="3">
      <c r="A3" s="3" t="inlineStr">
        <is>
          <t>Insurance [Abstract]</t>
        </is>
      </c>
    </row>
    <row r="4">
      <c r="A4" s="4" t="inlineStr">
        <is>
          <t>Schedule of Liability for Unpaid Claims and Claims Adjustment Expense</t>
        </is>
      </c>
      <c r="B4" s="4" t="inlineStr">
        <is>
          <t xml:space="preserve">Changes in the liability for unpaid claims and claim adjustment expenses are as follows: 2020 2019 2018 (in millions of dollars) Balance at January 1 $ 23,076.7 $ 23,149.0 $ 23,222.0 Less Reinsurance Recoverable 2,246.8 2,227.3 2,182.0 Net Balance at January 1 20,829.9 20,921.7 21,040.0 Incurred Related to Current Year 6,327.8 6,113.2 5,832.3 Prior Years Interest 997.8 1,036.5 1,049.8 All Other Incurred 878.7 (274.1) (106.2) Foreign Currency 65.9 76.0 (110.7) Total Incurred 8,270.2 6,951.6 6,665.2 Paid Related to Current Year (2,727.0) (2,532.4) (2,354.7) Prior Years (4,430.3) (4,511.0) (4,428.8) Total Paid (7,157.3) (7,043.4) (6,783.5) Reserves Ceded Pursuant to Reinsurance Transaction (6,141.5) — — Net Balance at December 31 15,801.3 20,829.9 20,921.7 Plus Reinsurance Recoverable 8,378.9 2,246.8 2,227.3 Balance at December 31 $ 24,180.2 $ 23,076.7 $ 23,149.0 </t>
        </is>
      </c>
    </row>
    <row r="5">
      <c r="A5" s="4" t="inlineStr">
        <is>
          <t>Reconciliation of Policy and Contract Benefits and Reserves for Future Policy and Contract Benefits to Balance Sheet Amounts</t>
        </is>
      </c>
      <c r="B5" s="4" t="inlineStr">
        <is>
          <t xml:space="preserve">A reconciliation of policy and contract benefits and reserves for future policy and contract benefits as reported in our consolidated balance sheets to the liability for unpaid claims and claim adjustment expenses is as follows: December 31 2020 2019 2018 (in millions of dollars) Policy and Contract Benefits $ 1,855.4 $ 1,745.5 $ 1,695.7 Reserves for Future Policy and Contract Benefits 49,653.0 47,780.1 44,841.9 Total 51,508.4 49,525.6 46,537.6 Less: Life Reserves for Future Policy and Contract Benefits 8,371.7 8,435.7 8,330.9 Accident and Health Active Life Reserves 12,730.9 12,210.1 11,837.4 Adjustment Related to Unrealized Investment Gains and Losses 6,225.6 5,803.1 3,220.3 Liability for Unpaid Claims and Claim Adjustment Expenses $ 24,180.2 $ 23,076.7 $ 23,14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otal income tax expense (benefit) is allocated as follows: Year Ended December 31 2020 2019 2018 (in millions of dollars) Net Income $ 171.0 $ 281.8 $ 104.4 Stockholders' Equity - Accumulated Other Comprehensive Income (Loss) Change in Net Unrealized Gain on Securities Before Adjustment 250.2 757.0 (614.2) Change in Adjustment to Deferred Acquisition Costs and Reserves for Future Policy and Contract Benefits, Net of Reinsurance (138.2) (511.7) 371.7 Change in Net Gain on Hedges (23.8) (17.0) (8.2) Change in Foreign Currency Translation Adjustment (4.3) 0.2 (0.6) Change in Unrecognized Pension and Postretirement Benefit Costs (34.8) (9.3) 17.0 Total $ 220.1 $ 501.0 $ (129.9)</t>
        </is>
      </c>
    </row>
    <row r="5">
      <c r="A5" s="4" t="inlineStr">
        <is>
          <t>Schedule of Effective Income Tax Rate Reconciliation</t>
        </is>
      </c>
      <c r="B5" s="4" t="inlineStr">
        <is>
          <t>A reconciliation of the income tax provision at the U.S. federal statutory rate to the income tax rate as reported in our consolidated statements of income is as follows: Year Ended December 31 2020 2019 2018 Statutory Income Tax 21.0 % 21.0 % 21.0 % Net Operating Loss Carryback (3.8) — — Deemed Repatriation Tax on Foreign Earnings and Profit — — 1.8 Tax Exempt Income (0.8) (0.5) (1.3) Tax Credits (1.3) (1.1) (2.4) Policyholder Reserves 0.7 — (2.4) Other Items, Net 1.9 1.0 (0.1) Effective Tax 17.7 % 20.4 % 16.6 %</t>
        </is>
      </c>
    </row>
    <row r="6">
      <c r="A6" s="4" t="inlineStr">
        <is>
          <t>Schedule of Deferred Tax Assets and Liabilities</t>
        </is>
      </c>
      <c r="B6" s="4" t="inlineStr">
        <is>
          <t>Our net deferred tax asset (liability) consists of the following. Certain prior year amounts have been reclassified to conform to current year reporting. December 31 2020 2019 (in millions of dollars) Deferred Tax Asset Reserves $ 1,279.6 $ 1,154.6 Employee Benefits 218.7 201.6 Other 52.9 19.4 Gross Deferred Tax Asset 1,551.2 1,375.6 Less: Valuation Allowance 14.5 28.3 Net Deferred Tax Asset 1,536.7 1,347.3 Deferred Tax Liability Deferred Acquisition Costs 185.5 115.6 Fixed Assets 74.7 58.5 Invested Assets 1,443.5 1,213.7 Cost of Reinsurance 180.4 10.8 Other 68.7 44.1 Gross Deferred Tax Liability 1,952.8 1,442.7 Net Deferred Tax Asset (Liability) $ (416.1) $ (95.4)</t>
        </is>
      </c>
    </row>
    <row r="7">
      <c r="A7" s="4" t="inlineStr">
        <is>
          <t>Schedule of Income before Income Tax, Domestic and Foreign</t>
        </is>
      </c>
      <c r="B7" s="4" t="inlineStr">
        <is>
          <t xml:space="preserve">Our consolidated statements of income include amounts subject to both domestic and foreign taxation. The income and related tax expense (benefit) are as follows: Year Ended December 31 2020 2019 2018 (in millions of dollars) Income Before Tax Domestic $ 924.7 $ 1,289.5 $ 492.6 Foreign 39.3 92.6 135.2 Total $ 964.0 $ 1,382.1 $ 627.8 Current Tax Expense (Benefit) Federal $ (98.4) $ 273.6 $ 194.6 State and Local 1.5 1.3 (0.6) Foreign (19.7) (0.1) 33.4 Total (116.6) 274.8 227.4 Deferred Tax Expense (Benefit) Federal 250.5 (9.5) (114.6) State and Local 1.0 (0.1) (0.2) Foreign 36.1 16.6 (8.2) Total 287.6 7.0 (123.0) Total Tax Expense $ 171.0 $ 281.8 $ 104.4 </t>
        </is>
      </c>
    </row>
    <row r="8">
      <c r="A8" s="4" t="inlineStr">
        <is>
          <t>Summary of Positions for which Significant Change in Unrecognized Tax Benefits is Reasonably Possible</t>
        </is>
      </c>
      <c r="B8" s="4" t="inlineStr">
        <is>
          <t xml:space="preserve">Our consolidated statements of income include the following changes in unrecognized tax benefits. December 31 2020 2019 2018 (in millions of dollars) Balance at Beginning of Year $ 241.0 $ 262.2 $ 1.4 Increases (Decreases) for Tax Positions Related to Prior Years (21.0) (21.1) 261.5 Lapse of the Applicable Statute of Limitations (0.3) (0.1) (0.7) Balance at End of Year 219.7 241.0 262.2 Less Tax Attributable to Temporary Items Included Above (105.9) (127.1) (148.2) Total Unrecognized Tax Benefits That if Recognized Would Affect the Effective Tax Rate $ 113.8 $ 113.9 $ 11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Premium Income</t>
        </is>
      </c>
      <c r="B4" s="7" t="n">
        <v>9378.1</v>
      </c>
      <c r="C4" s="7" t="n">
        <v>9365.6</v>
      </c>
      <c r="D4" s="7" t="n">
        <v>8986.1</v>
      </c>
    </row>
    <row r="5">
      <c r="A5" s="4" t="inlineStr">
        <is>
          <t>Net Investment Income</t>
        </is>
      </c>
      <c r="B5" s="8" t="n">
        <v>2360.7</v>
      </c>
      <c r="C5" s="8" t="n">
        <v>2435.3</v>
      </c>
      <c r="D5" s="8" t="n">
        <v>2453.7</v>
      </c>
    </row>
    <row r="6">
      <c r="A6" s="4" t="inlineStr">
        <is>
          <t>Net Realized Investment Gain (Loss)</t>
        </is>
      </c>
      <c r="B6" s="8" t="n">
        <v>1199.1</v>
      </c>
      <c r="C6" s="8" t="n">
        <v>-23.2</v>
      </c>
      <c r="D6" s="8" t="n">
        <v>-39.5</v>
      </c>
    </row>
    <row r="7">
      <c r="A7" s="4" t="inlineStr">
        <is>
          <t>Other Income</t>
        </is>
      </c>
      <c r="B7" s="8" t="n">
        <v>224.2</v>
      </c>
      <c r="C7" s="8" t="n">
        <v>221.2</v>
      </c>
      <c r="D7" s="8" t="n">
        <v>198.2</v>
      </c>
    </row>
    <row r="8">
      <c r="A8" s="4" t="inlineStr">
        <is>
          <t>Total Revenue</t>
        </is>
      </c>
      <c r="B8" s="8" t="n">
        <v>13162.1</v>
      </c>
      <c r="C8" s="8" t="n">
        <v>11998.9</v>
      </c>
      <c r="D8" s="8" t="n">
        <v>11598.5</v>
      </c>
    </row>
    <row r="9">
      <c r="A9" s="3" t="inlineStr">
        <is>
          <t>Benefits and Expenses</t>
        </is>
      </c>
    </row>
    <row r="10">
      <c r="A10" s="4" t="inlineStr">
        <is>
          <t>Benefits and Change in Reserves for Future Benefits</t>
        </is>
      </c>
      <c r="B10" s="8" t="n">
        <v>8972.9</v>
      </c>
      <c r="C10" s="8" t="n">
        <v>7496.2</v>
      </c>
      <c r="D10" s="8" t="n">
        <v>8020.4</v>
      </c>
    </row>
    <row r="11">
      <c r="A11" s="4" t="inlineStr">
        <is>
          <t>Commissions</t>
        </is>
      </c>
      <c r="B11" s="8" t="n">
        <v>1057.3</v>
      </c>
      <c r="C11" s="8" t="n">
        <v>1122.7</v>
      </c>
      <c r="D11" s="8" t="n">
        <v>1108.4</v>
      </c>
    </row>
    <row r="12">
      <c r="A12" s="4" t="inlineStr">
        <is>
          <t>Interest and Debt Expense</t>
        </is>
      </c>
      <c r="B12" s="8" t="n">
        <v>188.2</v>
      </c>
      <c r="C12" s="8" t="n">
        <v>177.4</v>
      </c>
      <c r="D12" s="8" t="n">
        <v>167.3</v>
      </c>
    </row>
    <row r="13">
      <c r="A13" s="4" t="inlineStr">
        <is>
          <t>Cost Related to Early Retirement of Debt</t>
        </is>
      </c>
      <c r="B13" s="5" t="n">
        <v>0</v>
      </c>
      <c r="C13" s="8" t="n">
        <v>27.3</v>
      </c>
      <c r="D13" s="5" t="n">
        <v>0</v>
      </c>
    </row>
    <row r="14">
      <c r="A14" s="4" t="inlineStr">
        <is>
          <t>Deferral of Acquisition Costs</t>
        </is>
      </c>
      <c r="B14" s="8" t="n">
        <v>-576.2</v>
      </c>
      <c r="C14" s="8" t="n">
        <v>-658.6</v>
      </c>
      <c r="D14" s="5" t="n">
        <v>-668</v>
      </c>
    </row>
    <row r="15">
      <c r="A15" s="4" t="inlineStr">
        <is>
          <t>Amortization of Deferred Acquisition Costs</t>
        </is>
      </c>
      <c r="B15" s="8" t="n">
        <v>606.1</v>
      </c>
      <c r="C15" s="8" t="n">
        <v>609.9</v>
      </c>
      <c r="D15" s="8" t="n">
        <v>565.5</v>
      </c>
    </row>
    <row r="16">
      <c r="A16" s="4" t="inlineStr">
        <is>
          <t>Compensation Expense</t>
        </is>
      </c>
      <c r="B16" s="8" t="n">
        <v>953.2</v>
      </c>
      <c r="C16" s="8" t="n">
        <v>898.3</v>
      </c>
      <c r="D16" s="8" t="n">
        <v>885.9</v>
      </c>
    </row>
    <row r="17">
      <c r="A17" s="4" t="inlineStr">
        <is>
          <t>Other Expenses</t>
        </is>
      </c>
      <c r="B17" s="8" t="n">
        <v>996.6</v>
      </c>
      <c r="C17" s="8" t="n">
        <v>943.6</v>
      </c>
      <c r="D17" s="8" t="n">
        <v>891.2</v>
      </c>
    </row>
    <row r="18">
      <c r="A18" s="4" t="inlineStr">
        <is>
          <t>Total Benefits and Expenses</t>
        </is>
      </c>
      <c r="B18" s="8" t="n">
        <v>12198.1</v>
      </c>
      <c r="C18" s="8" t="n">
        <v>10616.8</v>
      </c>
      <c r="D18" s="8" t="n">
        <v>10970.7</v>
      </c>
    </row>
    <row r="19">
      <c r="A19" s="4" t="inlineStr">
        <is>
          <t>Income Before Income Tax</t>
        </is>
      </c>
      <c r="B19" s="5" t="n">
        <v>964</v>
      </c>
      <c r="C19" s="8" t="n">
        <v>1382.1</v>
      </c>
      <c r="D19" s="8" t="n">
        <v>627.8</v>
      </c>
    </row>
    <row r="20">
      <c r="A20" s="3" t="inlineStr">
        <is>
          <t>Income Tax</t>
        </is>
      </c>
    </row>
    <row r="21">
      <c r="A21" s="4" t="inlineStr">
        <is>
          <t>Current</t>
        </is>
      </c>
      <c r="B21" s="8" t="n">
        <v>-116.6</v>
      </c>
      <c r="C21" s="8" t="n">
        <v>274.8</v>
      </c>
      <c r="D21" s="8" t="n">
        <v>227.4</v>
      </c>
    </row>
    <row r="22">
      <c r="A22" s="4" t="inlineStr">
        <is>
          <t>Deferred</t>
        </is>
      </c>
      <c r="B22" s="8" t="n">
        <v>287.6</v>
      </c>
      <c r="C22" s="5" t="n">
        <v>7</v>
      </c>
      <c r="D22" s="5" t="n">
        <v>-123</v>
      </c>
    </row>
    <row r="23">
      <c r="A23" s="4" t="inlineStr">
        <is>
          <t>Total Income Tax</t>
        </is>
      </c>
      <c r="B23" s="5" t="n">
        <v>171</v>
      </c>
      <c r="C23" s="8" t="n">
        <v>281.8</v>
      </c>
      <c r="D23" s="8" t="n">
        <v>104.4</v>
      </c>
    </row>
    <row r="24">
      <c r="A24" s="4" t="inlineStr">
        <is>
          <t>Net Income</t>
        </is>
      </c>
      <c r="B24" s="6" t="n">
        <v>793</v>
      </c>
      <c r="C24" s="7" t="n">
        <v>1100.3</v>
      </c>
      <c r="D24" s="7" t="n">
        <v>523.4</v>
      </c>
    </row>
    <row r="25">
      <c r="A25" s="3" t="inlineStr">
        <is>
          <t>Net Income Per Common Share</t>
        </is>
      </c>
    </row>
    <row r="26">
      <c r="A26" s="4" t="inlineStr">
        <is>
          <t>Basic</t>
        </is>
      </c>
      <c r="B26" s="9" t="n">
        <v>3.89</v>
      </c>
      <c r="C26" s="9" t="n">
        <v>5.25</v>
      </c>
      <c r="D26" s="9" t="n">
        <v>2.38</v>
      </c>
    </row>
    <row r="27">
      <c r="A27" s="4" t="inlineStr">
        <is>
          <t>Assuming Dilution</t>
        </is>
      </c>
      <c r="B27" s="9" t="n">
        <v>3.89</v>
      </c>
      <c r="C27" s="9" t="n">
        <v>5.24</v>
      </c>
      <c r="D27" s="9" t="n">
        <v>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consists of the following: December 31 2020 2019 Interest Rates Maturities (in millions of dollars) Long-term Debt Outstanding Principal Senior Secured Notes issued 2007 Variable 2037 $ — $ 80.0 Senior Notes issued 1998 6.750 - 7.250% 2028 335.8 335.8 Senior Notes issued 2002 7.375% 2032 39.5 39.5 Senior Notes issued 2012 and 2016 5.750% 2042 500.0 500.0 Senior Notes issued 2014 4.000% 2024 350.0 350.0 Senior Notes issued 2015 3.875% 2025 275.0 275.0 Senior Notes issued 2019 4.000% 2029 400.0 400.0 Senior Notes issued 2019 4.500% 2049 450.0 450.0 Senior Notes issued 2020 4.500% 2025 500.0 — Medium-term Notes issued 1990 - 1996 7.000 - 7.190% 2023 - 2028 20.5 20.5 Junior Subordinated Debt Securities issued 1998 7.405% 2038 203.7 203.7 Junior Subordinated Debt Securities issued 2018 6.250% 2058 300.0 300.0 Fair Value Hedge Adjustment — (0.6) Less: Unamortized Net Premium 6.0 8.4 Unamortized Debt Issuance Costs (34.8) (35.4) Total Long-term Debt 3,345.7 2,926.9 Short-term Debt Outstanding Principal Senior Notes issued 2010 5.625% 2020 — 400.0 Less Unamortized Debt Issuance Costs — (0.3) Total Short-term Debt — 399.7 Total Debt $ 3,345.7 $ 3,3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t>
        </is>
      </c>
    </row>
    <row r="4">
      <c r="A4" s="4" t="inlineStr">
        <is>
          <t>Schedule of Changes in Projected Benefit Obligations and Fair Value of Plan Assets</t>
        </is>
      </c>
      <c r="B4" s="4" t="inlineStr">
        <is>
          <t>The following table provides the changes in the benefit obligation and fair value of plan assets and the funded status of the plans. Pension Benefits U.S. Plans U.K. Plan OPEB 2020 2019 2020 2019 2020 2019 (in millions of dollars) Change in Benefit Obligation Benefit Obligation at Beginning of Year $ 2,106.9 $ 1,933.3 $ 256.9 $ 211.0 $ 127.2 $ 125.9 Service Cost 11.0 10.9 — — — — Interest Cost 73.0 83.3 4.9 6.1 4.1 5.3 Plan Participant Contributions — — — — 0.1 0.2 Actuarial (Gain) Loss (1) 212.4 225.7 33.8 34.9 (0.3) 7.0 Benefits and Expenses Paid (126.1) (146.3) (5.1) (4.8) (10.6) (11.2) Curtailment Gain — — (0.7) — — — Change in Foreign Exchange Rates — — 10.2 9.7 — — Benefit Obligation at End of Year $ 2,277.2 $ 2,106.9 $ 300.0 $ 256.9 $ 120.5 $ 127.2 Accumulated Benefit Obligation at December 31 $ 2,277.2 $ 2,106.9 $ 297.5 $ 253.1 N/A N/A Change in Fair Value of Plan Assets Fair Value of Plan Assets at Beginning of Year $ 1,600.0 $ 1,454.9 $ 252.8 $ 217.0 $ 9.9 $ 10.1 Actual Return on Plan Assets 227.9 282.7 36.4 31.0 0.1 0.2 Employer Contributions 9.1 8.7 — — 9.8 10.6 Plan Participant Contributions — — — — 0.1 0.2 Benefits and Expenses Paid (126.1) (146.3) (5.1) (4.8) (10.6) (11.2) Change in Foreign Exchange Rates — — 10.0 9.6 — — Fair Value of Plan Assets at End of Year $ 1,710.9 $ 1,600.0 $ 294.1 $ 252.8 $ 9.3 $ 9.9 Underfunded Status $ 566.3 $ 506.9 $ 5.9 $ 4.1 $ 111.2 $ 117.3 (1) The actuarial losses recognized for the U.S. and U.K. pension plans were primarily driven by decreases in the discount rate assumption.</t>
        </is>
      </c>
    </row>
    <row r="5">
      <c r="A5" s="4" t="inlineStr">
        <is>
          <t>Schedule of Amounts Recognized in Balance Sheet</t>
        </is>
      </c>
      <c r="B5" s="4" t="inlineStr">
        <is>
          <t xml:space="preserve">The amounts recognized in our consolidated balance sheets for our pension and OPEB plans at December 31, 2020 and 2019 are as follows. Pension Benefits U.S. Plans U.K. Plan OPEB 2020 2019 2020 2019 2020 2019 (in millions of dollars) Current Liability $ 8.0 $ 7.7 $ — $ — $ 1.5 $ 1.5 Noncurrent Liability 558.3 499.2 5.9 4.1 109.7 115.8 Noncurrent Asset — — — — — — Underfunded Status $ 566.3 $ 506.9 $ 5.9 $ 4.1 $ 111.2 $ 117.3 Unrecognized Pension and Postretirement Benefit Costs Net Actuarial Gain (Loss) $ (767.9) $ (695.4) $ (70.5) $ (63.1) $ 11.0 $ 11.1 Prior Service Credit (Cost) (0.6) (0.7) (0.2) (0.3) 2.9 3.1 (768.5) (696.1) (70.7) (63.4) 13.9 14.2 Income Tax 273.9 240.7 16.0 14.5 5.4 5.3 Total Included in Accumulated Other Comprehensive Income (Loss) $ (494.6) $ (455.4) $ (54.7) $ (48.9) $ 19.3 $ 19.5 </t>
        </is>
      </c>
    </row>
    <row r="6">
      <c r="A6" s="4" t="inlineStr">
        <is>
          <t>Schedule of Amounts Recognized in Other Comprehensive Income (Loss)</t>
        </is>
      </c>
      <c r="B6" s="4" t="inlineStr">
        <is>
          <t xml:space="preserve">The following table provides the changes recognized in other comprehensive income for the years ended December 31, 2020 and 2019. Pension Benefits U.S. Plans U.K. Plan OPEB 2020 2019 2020 2019 2020 2019 (in millions of dollars) Accumulated Other Comprehensive Income (Loss) at Beginning of Year $ (455.4) $ (437.3) $ (48.9) $ (37.3) $ 19.5 $ 27.4 Net Actuarial Gain (Loss) Amortization 18.7 20.2 1.1 0.9 — (2.5) All Other Changes (91.2) (43.0) (8.5) (15.1) (0.1) (7.3) Prior Service Credit (Cost) Amortization 0.1 — — — (0.2) (0.2) Curtailment Gain — — 0.1 — — — Change in Income Tax 33.2 4.7 1.5 2.6 0.1 2.1 Accumulated Other Comprehensive Income (Loss) at End of Year $ (494.6) $ (455.4) $ (54.7) $ (48.9) $ 19.3 $ 19.5 </t>
        </is>
      </c>
    </row>
    <row r="7">
      <c r="A7" s="4" t="inlineStr">
        <is>
          <t>Schedule of Assumptions Used</t>
        </is>
      </c>
      <c r="B7" s="4" t="inlineStr">
        <is>
          <t>We use a December 31 measurement date for each of our plans. The weighted average assumptions used in the measurement of our benefit obligations as of December 31 and our net periodic benefit costs for the years ended December 31 are as follows: Pension Benefits U.S. Plans U.K. Plan OPEB 2020 2019 2020 2019 2020 2019 Benefit Obligations Discount Rate 2.90 % 3.60 % 1.40 % 2.00 % 2.60 % 3.40 % Rate of Compensation Increase N/A N/A 2.80 % 2.90 % N/A N/A Net Periodic Benefit Cost Discount Rate 3.60 % 4.40 % 2.00 % 2.90 % 3.40 % 4.40 % Expected Return on Plan Assets 7.00 % 7.00 % 4.10 % 4.30 % 5.75 % 5.75 % Rate of Compensation Increase N/A N/A 2.90 % 3.70 % N/A N/A</t>
        </is>
      </c>
    </row>
    <row r="8">
      <c r="A8" s="4" t="inlineStr">
        <is>
          <t>Schedule of Net Benefit Costs</t>
        </is>
      </c>
      <c r="B8" s="4" t="inlineStr">
        <is>
          <t xml:space="preserve">Net Periodic Benefit Cost The following table provides the components of the net periodic benefit cost (credit) for the years ended December 31. Pension Benefits U.S. Plans U.K. Plan OPEB 2020 2019 2018 2020 2019 2018 2020 2019 2018 (in millions of dollars) Service Cost $ 11.0 $ 10.9 $ 9.1 $ — $ — $ — $ — $ — $ — Interest Cost 73.0 83.3 79.8 4.9 6.1 5.9 4.1 5.3 4.9 Expected Return on Plan Assets (106.7) (99.4) (104.5) (9.5) (8.9) (8.9) (0.5) (0.6) (0.6) Amortization of: Net Actuarial Loss (Gain) 18.7 20.2 21.7 1.1 0.9 0.6 — (2.5) — Prior Service Credit 0.1 — — — — — (0.2) (0.2) (0.2) Curtailment Gain — — — 0.1 — — — — — Total Net Periodic Benefit Cost $ (3.9) $ 15.0 $ 6.1 $ (3.4) $ (1.9) $ (2.4) $ 3.4 $ 2.0 $ 4.1 </t>
        </is>
      </c>
    </row>
    <row r="9">
      <c r="A9" s="4" t="inlineStr">
        <is>
          <t>Schedule of Expected Benefit Payments</t>
        </is>
      </c>
      <c r="B9" s="4" t="inlineStr">
        <is>
          <t xml:space="preserve">The following table provides expected benefit payments, which reflect expected future service, as appropriate. Pension Benefits U.S. Plans U.K. Plan OPEB (in millions of dollars) Year Gross Subsidy Payments Net 2021 $ 75.0 $ 6.1 $ 11.1 $ 0.1 $ 11.0 2022 78.4 6.1 10.5 0.1 10.4 2023 82.2 6.5 10.0 0.1 9.9 2024 86.1 7.0 9.5 0.1 9.4 2025 90.1 7.2 9.0 0.1 8.9 2026-2030 514.9 42.3 38.3 0.2 38.1 </t>
        </is>
      </c>
    </row>
    <row r="10">
      <c r="A10" s="4" t="inlineStr">
        <is>
          <t>Pension Plan | UNITED STATES</t>
        </is>
      </c>
    </row>
    <row r="11">
      <c r="A11" s="3" t="inlineStr">
        <is>
          <t>Defined Benefit Plans and Other Postretirement Benefit Plans</t>
        </is>
      </c>
    </row>
    <row r="12">
      <c r="A12" s="4" t="inlineStr">
        <is>
          <t>Defined Benefit Plan, Plan Assets, Category</t>
        </is>
      </c>
      <c r="B12" s="4" t="inlineStr">
        <is>
          <t xml:space="preserve">The categorization of fair value measurements by input level for the invested assets in our U.S. pension plans is shown below. The carrying values of investment-related receivables and payables approximate fair value due to the short-term nature of the securities and are not included in the following chart. Investments valued using net asset value (NAV) as a practical expedient are not required to be categorized by input level, but these investments are included as follows to reconcile to total invested assets. December 31, 2020 Quoted Prices Significant Other Significant NAV as a Practical Total (in millions of dollars) Invested Assets Equity Securities: U.S. Large Cap $ — $ — $ — $ 112.6 $ 112.6 U.S. Small Cap 25.8 — — 33.2 59.0 Global — — — 307.9 307.9 International — — — 31.6 31.6 Emerging Markets — — — 62.3 62.3 Fixed Income Securities: U.S. Government and Agencies 227.8 — — — 227.8 Corporate — 445.6 — — 445.6 State and Municipal Securities — 3.7 — — 3.7 Opportunistic Credits — — — 200.4 200.4 Real Estate — — — 108.9 108.9 Alternative Investments: Private Equity Direct Investments — — — 62.1 62.1 Private Equity Funds of Funds — — — 39.2 39.2 Cash Equivalents 46.3 — — — 46.3 Total Invested Assets $ 299.9 $ 449.3 $ — $ 958.2 $ 1,707.4 December 31, 2019 Quoted Prices Significant Significant NAV as a Practical Total (in millions of dollars) Invested Assets Equity Securities: U.S. Large Cap $ — $ — $ — $ 95.2 $ 95.2 U.S. Small Cap 23.0 — — 24.8 47.8 Global — — — 299.1 299.1 International — — — 28.3 28.3 Emerging Markets — — — 50.4 50.4 Fixed Income Securities: U.S. Government and Agencies 199.0 — — — 199.0 Corporate — 391.1 — — 391.1 State and Municipal Securities — 2.5 — — 2.5 Opportunistic Credits — — — 196.5 196.5 Real Estate — — — 108.4 108.4 Alternative Investments: Private Equity Direct Investments — — — 57.7 57.7 Private Equity Funds of Funds — — — 38.4 38.4 Cash Equivalents 82.4 — — — 82.4 Total Invested Assets $ 304.4 $ 393.6 $ — $ 898.8 $ 1,596.8 </t>
        </is>
      </c>
    </row>
    <row r="13">
      <c r="A13" s="4" t="inlineStr">
        <is>
          <t>Pension Plan | UNITED KINGDOM</t>
        </is>
      </c>
    </row>
    <row r="14">
      <c r="A14" s="3" t="inlineStr">
        <is>
          <t>Defined Benefit Plans and Other Postretirement Benefit Plans</t>
        </is>
      </c>
    </row>
    <row r="15">
      <c r="A15" s="4" t="inlineStr">
        <is>
          <t>Defined Benefit Plan, Plan Assets, Category</t>
        </is>
      </c>
      <c r="B15" s="4" t="inlineStr">
        <is>
          <t xml:space="preserve">The categorization of fair value measurements by input level for the invested assets in our U.K. pension plan is shown below. Investments valued using NAV as a practical expedient are not required to be categorized by input level, but these investments are included as follows to reconcile to total invested assets. December 31, 2020 Quoted Prices Significant Significant NAV as a Practical Total (in millions of dollars) Plan Assets Diversified Growth Assets $ — $ — $ — $ 176.0 $ 176.0 Fixed Interest and Index-linked Securities 116.8 — — — 116.8 Cash Equivalents 1.3 — — — 1.3 Total Plan Assets $ 118.1 $ — $ — $ 176.0 $ 294.1 December 31, 2019 Quoted Prices Significant Significant NAV as a Practical Total (in millions of dollars) Plan Assets Diversified Growth Assets $ — $ — $ — $ 163.0 $ 163.0 Fixed Interest and Index-linked Securities 89.6 — — — 89.6 Cash Equivalents 0.2 — — — 0.2 Total Plan Assets $ 89.8 $ — $ — $ 163.0 $ 252.8 </t>
        </is>
      </c>
    </row>
    <row r="16">
      <c r="A16" s="4" t="inlineStr">
        <is>
          <t>Other Postretirement Benefit Plans</t>
        </is>
      </c>
    </row>
    <row r="17">
      <c r="A17" s="3" t="inlineStr">
        <is>
          <t>Defined Benefit Plans and Other Postretirement Benefit Plans</t>
        </is>
      </c>
    </row>
    <row r="18">
      <c r="A18" s="4" t="inlineStr">
        <is>
          <t>Defined Benefit Plan, Plan Assets, Category</t>
        </is>
      </c>
      <c r="B18" s="4" t="inlineStr">
        <is>
          <t xml:space="preserve">The categorization of fair value measurements by input level for the assets in our OPEB plan is as follows: December 31, 2020 Quoted Prices Significant Other Significant Total (in millions of dollars) Assets Life Insurance Contracts $ — $ — $ 9.3 $ 9.3 December 31, 2019 Quoted Prices Significant Other Significant Total (in millions of dollars) Assets Life Insurance Contracts $ — $ — $ 9.9 $ 9.9 </t>
        </is>
      </c>
    </row>
    <row r="19">
      <c r="A19" s="4" t="inlineStr">
        <is>
          <t>Schedule of Effect of Significant Unobservable Inputs, Changes in Plan Assets</t>
        </is>
      </c>
      <c r="B19" s="4" t="inlineStr">
        <is>
          <t xml:space="preserve">Changes in our OPEB plan assets measured at fair value on a recurring basis using significant unobservable inputs (Level 3) during the years ended December 31, 2020 and 2019 are as follows: Year Ended December 31, 2020 Beginning Actual Return on Plan Assets Contributions Net Benefits and Expenses Paid End of Year (in millions of dollars) Life Insurance Contracts $ 9.9 $ 0.1 $ 9.9 $ (10.6) $ 9.3 Year Ended December 31, 2019 Beginning Actual Return on Plan Assets Contributions Net Benefits and Expenses Paid End of Year (in millions of dollars) Life Insurance Contracts $ 10.1 $ 0.2 $ 10.8 $ (11.2) $ 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 (Tables)</t>
        </is>
      </c>
      <c r="B1" s="2" t="inlineStr">
        <is>
          <t>12 Months Ended</t>
        </is>
      </c>
    </row>
    <row r="2">
      <c r="B2" s="2" t="inlineStr">
        <is>
          <t>Dec. 31, 2020</t>
        </is>
      </c>
    </row>
    <row r="3">
      <c r="A3" s="3" t="inlineStr">
        <is>
          <t>Stockholders' Equity and Earnings Per Common Share [Abstract]</t>
        </is>
      </c>
    </row>
    <row r="4">
      <c r="A4" s="4" t="inlineStr">
        <is>
          <t>Schedule of Basic and Diluted Earnings Per Share</t>
        </is>
      </c>
      <c r="B4" s="4" t="inlineStr">
        <is>
          <t xml:space="preserve">Net income per common share is determined as follows: Year Ended December 31 2020 2019 2018 (in millions of dollars, except share data) Numerator Net Income $ 793.0 $ 1,100.3 $ 523.4 Denominator (000s) Weighted Average Common Shares - Basic 203,642.0 209,728.9 219,635.6 Dilution for Assumed Exercises of Stock Options and Nonvested Stock Awards 113.3 125.5 423.0 Weighted Average Common Shares - Assuming Dilution 203,755.3 209,854.4 220,058.6 Net Income Per Common Share Basic $ 3.89 $ 5.25 $ 2.38 Assuming Dilution $ 3.89 $ 5.24 $ 2.38 </t>
        </is>
      </c>
    </row>
    <row r="5">
      <c r="A5" s="4" t="inlineStr">
        <is>
          <t>Treasury Stock Transactions</t>
        </is>
      </c>
      <c r="B5" s="4" t="inlineStr">
        <is>
          <t>During the second quarter of 2019, our board of directors authorized the repurchase of up to $750.0 million of Unum Group's outstanding common stock through November 23, 2020, at which point the authorization expired. This authorization replaced the previous authorization of $750.0 million that was scheduled to expire on November 24, 2019. As of December 31, 2020, we did not authorize a new share repurchase program and there were no remaining amounts to be repurchased under either plan at December 31, 2020. Common stock repurchases, which are accounted for using the cost method and classified as treasury stock until otherwise retired, were as follows: Year Ended December 31 2020 2019 2018 (in millions) Shares Repurchased — 12.3 8.7 Cost of Shares Repurchased (1) $ — $ 400.4 $ 350.7 (1) Includes commissions of $0.4 million and $0.7 million for the years ended December 31, 2019 and 2018,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t>
        </is>
      </c>
    </row>
    <row r="4">
      <c r="A4" s="4" t="inlineStr">
        <is>
          <t>Schedule of Compensation Cost for Share-based Payment Arrangements</t>
        </is>
      </c>
      <c r="B4" s="4" t="inlineStr">
        <is>
          <t xml:space="preserve">Compensation expense for the stock plans, as reported in our consolidated statements of income, is as follows: Year Ended December 31 2020 2019 2018 (in millions of dollars) Performance Share Units $ 5.6 $ 5.0 $ 6.8 Restricted Stock Units and Cash-Settled Restricted Stock Units 23.9 21.0 19.0 Stock Success Units 0.4 — — Other 0.5 0.6 0.5 Total Compensation Expense, Before Income Tax $ 30.4 $ 26.6 $ 26.3 Total Compensation Expense, Net of Income Tax $ 26.1 $ 22.7 $ 20.9 </t>
        </is>
      </c>
    </row>
    <row r="5">
      <c r="A5" s="4" t="inlineStr">
        <is>
          <t>Stock Success Units (SSUs)</t>
        </is>
      </c>
    </row>
    <row r="6">
      <c r="A6" s="3" t="inlineStr">
        <is>
          <t>Share-based Compensation Arrangement by Share-based Payment Award</t>
        </is>
      </c>
    </row>
    <row r="7">
      <c r="A7" s="4" t="inlineStr">
        <is>
          <t>Schedule of SSU Activity</t>
        </is>
      </c>
      <c r="B7" s="4" t="inlineStr">
        <is>
          <t xml:space="preserve">Stock Success Units (SSUs) Activity for SSUs classified as equity is as follows: Weighted Average Shares Grant Date (000s) Fair Value Outstanding at December 31, 2019 — $ — Granted 321 18.78 Outstanding at December 31, 2020 321 18.78 </t>
        </is>
      </c>
    </row>
    <row r="8">
      <c r="A8" s="4" t="inlineStr">
        <is>
          <t>Performance Share Units</t>
        </is>
      </c>
    </row>
    <row r="9">
      <c r="A9" s="3" t="inlineStr">
        <is>
          <t>Share-based Compensation Arrangement by Share-based Payment Award</t>
        </is>
      </c>
    </row>
    <row r="10">
      <c r="A10" s="4" t="inlineStr">
        <is>
          <t>Activity for PSUs Classified as Equity</t>
        </is>
      </c>
      <c r="B10" s="4" t="inlineStr">
        <is>
          <t xml:space="preserve">Activity for PSUs classified as equity is as follows: Weighted Average Shares Grant Date (000s) Fair Value Outstanding at December 31, 2019 337 $ 44.11 Granted 323 23.49 Vested (135) 48.20 Forfeited (8) 35.81 Outstanding at December 31, 2020 517 30.31 </t>
        </is>
      </c>
    </row>
    <row r="11">
      <c r="A11" s="4" t="inlineStr">
        <is>
          <t>Valuation Assumptions on PSU Grants</t>
        </is>
      </c>
      <c r="B11" s="4" t="inlineStr">
        <is>
          <t>The fair value of PSUs is estimated on the date of initial grant using the Monte-Carlo simulation m odel. Key assumptions used to value PSUs granted during the years shown are as follows: Year Ended December 31 2020 2019 2018 Expected Volatility (based on our and our peer group historical daily stock prices) 23 % 23 % 24 % Expected Life (equals the performance period) 3 years 3 years 3 years Risk Free Interest Rate (based on U.S. Treasury yields at the date of grant) 0.85 % 2.53 % 2.32 %</t>
        </is>
      </c>
    </row>
    <row r="12">
      <c r="A12" s="4" t="inlineStr">
        <is>
          <t>Restricted Stock Units (RSUs)</t>
        </is>
      </c>
    </row>
    <row r="13">
      <c r="A13" s="3" t="inlineStr">
        <is>
          <t>Share-based Compensation Arrangement by Share-based Payment Award</t>
        </is>
      </c>
    </row>
    <row r="14">
      <c r="A14" s="4" t="inlineStr">
        <is>
          <t>Activity for Restricted Stock Units</t>
        </is>
      </c>
      <c r="B14" s="4" t="inlineStr">
        <is>
          <t xml:space="preserve">Activity for RSUs classified as equity is as follows: Weighted Average Shares Grant Date (000s) Fair Value Outstanding at December 31, 2019 1,044 $ 41.06 Granted 1,262 22.71 Vested (626) 40.11 Forfeited (87) 28.75 Outstanding at December 31, 2020 1,593 27.57 </t>
        </is>
      </c>
    </row>
    <row r="15">
      <c r="A15" s="4" t="inlineStr">
        <is>
          <t>Cash Settled RSUs</t>
        </is>
      </c>
    </row>
    <row r="16">
      <c r="A16" s="3" t="inlineStr">
        <is>
          <t>Share-based Compensation Arrangement by Share-based Payment Award</t>
        </is>
      </c>
    </row>
    <row r="17">
      <c r="A17" s="4" t="inlineStr">
        <is>
          <t>Share-based Payment Arrangement, Cash-Settled Restricted Stock Units, Activity</t>
        </is>
      </c>
      <c r="B17" s="4" t="inlineStr">
        <is>
          <t xml:space="preserve">Activity for cash-settled RSUs classified as a liability is as follows: Weighted Average Shares Grant Date (000s) Fair Value Outstanding at December 31, 2019 — $ — Granted 68 22.94 Outstanding at December 31, 2020 68 22.94 </t>
        </is>
      </c>
    </row>
    <row r="18">
      <c r="A18" s="4" t="inlineStr">
        <is>
          <t>Stock Options</t>
        </is>
      </c>
    </row>
    <row r="19">
      <c r="A19" s="3" t="inlineStr">
        <is>
          <t>Share-based Compensation Arrangement by Share-based Payment Award</t>
        </is>
      </c>
    </row>
    <row r="20">
      <c r="A20" s="4" t="inlineStr">
        <is>
          <t>Schedule of Stock Option Activity</t>
        </is>
      </c>
      <c r="B20" s="4" t="inlineStr">
        <is>
          <t xml:space="preserve">Stock option activity is summarized as follows: Remaining Intrinsic Shares Weighted Average Contractual Term Value (000s) Exercise Price (in years) (in millions) Outstanding at December 31, 2019 74 $ 24.09 Exercised (13) 23.35 Forfeited (21) 24.25 Outstanding at December 31, 2020 40 24.25 0.1 $ — Exercisable at December 31, 2020 40 $ 24.25 0.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Effects of Reinsurance</t>
        </is>
      </c>
      <c r="B4" s="4" t="inlineStr">
        <is>
          <t xml:space="preserve">Reinsurance activity related to both our premium income and changes in reserves for future benefits are as follows: Year Ended December 31 2020 2019 2018 (in millions of dollars) Direct Premium Income $ 9,621.9 $ 9,576.3 $ 9,171.1 Reinsurance Assumed 94.1 116.5 142.6 Reinsurance Ceded (337.9) (327.2) (327.6) Net Premium Income $ 9,378.1 $ 9,365.6 $ 8,986.1 Ceded Benefits and Change in Reserves for Future Benefits $ 628.8 $ 650.1 $ 66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Premium Income by Major Line of Business within Each Segment</t>
        </is>
      </c>
      <c r="B4" s="4" t="inlineStr">
        <is>
          <t xml:space="preserve">Segment information is as follows: Year Ended December 31 2020 2019 2018 (in millions of dollars) Premium Income Unum US Group Disability Group Long-term Disability $ 1,828.5 $ 1,823.1 $ 1,766.2 Group Short-term Disability 799.2 768.8 706.3 Group Life and Accidental Death &amp; Dismemberment Group Life 1,640.5 1,662.0 1,583.7 Accidental Death &amp; Dismemberment 163.9 165.7 156.3 Supplemental and Voluntary Individual Disability 456.0 440.7 425.4 Voluntary Benefits 875.2 910.2 895.7 Dental and Vision 255.6 246.1 202.8 6,018.9 6,016.6 5,736.4 Unum International Unum UK Group Long-term Disability 364.9 353.4 358.9 Group Life 108.5 115.7 110.8 Supplemental 99.8 89.5 81.7 Unum Poland 79.6 71.9 17.4 652.8 630.5 568.8 Colonial Life Accident, Sickness, and Disability 975.1 973.4 929.3 Life 376.4 351.6 328.4 Cancer and Critical Illness 360.5 360.0 346.1 1,712.0 1,685.0 1,603.8 Closed Block Long-term Care 666.9 651.6 648.3 Individual Disability 319.6 374.3 420.8 All Other 7.9 7.6 8.0 994.4 1,033.5 1,077.1 Total Premium Income $ 9,378.1 $ 9,365.6 $ 8,986.1 </t>
        </is>
      </c>
    </row>
    <row r="5">
      <c r="A5" s="4" t="inlineStr">
        <is>
          <t>Selected Operating Statement Data by Segment</t>
        </is>
      </c>
      <c r="B5" s="4" t="inlineStr">
        <is>
          <t xml:space="preserve">Unum US Unum International Colonial Life Closed Block Corporate Total (in millions of dollars) Year Ended December 31, 2020 Premium Income $ 6,018.9 $ 652.8 $ 1,712.0 $ 994.4 $ — $ 9,378.1 Net Investment Income 720.3 104.6 155.7 1,370.3 9.8 2,360.7 Other Income 154.9 0.5 1.1 66.6 1.1 224.2 Adjusted Operating Revenue $ 6,894.1 $ 757.9 $ 1,868.8 $ 2,431.3 $ 10.9 $ 11,963.0 Adjusted Operating Income (Loss) $ 825.4 $ 76.6 $ 335.4 $ 241.4 $ (200.8) $ 1,278.0 Interest and Debt Expense $ — $ — $ — $ 3.1 $ 185.1 $ 188.2 Depreciation and Amortization $ 421.7 $ 20.1 $ 273.9 $ 5.9 $ 0.7 $ 722.3 Year Ended December 31, 2019 Premium Income $ 6,016.6 $ 630.5 $ 1,685.0 $ 1,033.5 $ — $ 9,365.6 Net Investment Income 739.4 122.5 148.0 1,404.9 20.5 2,435.3 Other Income 142.8 0.6 3.4 71.3 3.1 221.2 Adjusted Operating Revenue $ 6,898.8 $ 753.6 $ 1,836.4 $ 2,509.7 $ 23.6 $ 12,022.1 Adjusted Operating Income (Loss) $ 1,031.1 $ 107.9 $ 344.5 $ 137.7 $ (188.6) $ 1,432.6 Interest and Debt Expense $ — $ — $ — $ 5.3 $ 172.1 $ 177.4 Depreciation and Amortization $ 422.8 $ 18.7 $ 276.6 $ 7.7 $ 1.7 $ 727.5 Year Ended December 31, 2018 Premium Income $ 5,736.4 $ 568.8 $ 1,603.8 $ 1,077.1 $ — $ 8,986.1 Net Investment Income 778.7 117.2 151.2 1,377.1 29.5 2,453.7 Other Income 118.5 0.4 1.2 75.4 2.7 198.2 Adjusted Operating Revenue $ 6,633.6 $ 686.4 $ 1,756.2 $ 2,529.6 $ 32.2 $ 11,638.0 Adjusted Operating Income (Loss) $ 1,014.6 $ 113.9 $ 335.2 $ 125.5 $ (171.1) $ 1,418.1 Interest and Debt Expense $ — $ — $ — $ 6.9 $ 160.4 $ 167.3 Depreciation and Amortization $ 389.6 $ 17.6 $ 257.3 $ 8.3 $ 1.0 $ 673.8 </t>
        </is>
      </c>
    </row>
    <row r="6">
      <c r="A6" s="4" t="inlineStr">
        <is>
          <t>Deferred Policy Acquisition Costs by Segment</t>
        </is>
      </c>
      <c r="B6" s="4" t="inlineStr">
        <is>
          <t xml:space="preserve">Unum Colonial Unum US International Life Total (in millions of dollars) Deferred Acquisition Costs Year Ended December 31, 2020 Beginning of Year $ 1,223.0 $ 26.4 $ 1,074.6 $ 2,324.0 Capitalization 291.5 12.1 272.6 576.2 Amortization (341.0) (7.4) (257.7) (606.1) Adjustment Related to Unrealized Investment Gains and Losses (4.8) — (17.6) (22.4) Foreign Currency — 0.9 — 0.9 End of Year $ 1,168.7 $ 32.0 $ 1,071.9 $ 2,272.6 Year Ended December 31, 2019 Beginning of Year $ 1,239.4 $ 20.0 $ 1,050.0 $ 2,309.4 Capitalization 334.5 12.8 311.3 658.6 Amortization (344.0) (7.1) (258.8) (609.9) Adjustment Related to Unrealized Investment Gains and Losses (6.9) — (27.9) (34.8) Foreign Currency — 0.7 — 0.7 End of Year $ 1,223.0 $ 26.4 $ 1,074.6 $ 2,324.0 Year Ended December 31, 2018 Beginning of Year $ 1,205.4 $ 21.3 $ 957.9 $ 2,184.6 Capitalization 344.0 8.1 315.9 668.0 Amortization (315.1) (8.2) (242.2) (565.5) Adjustment Related to Unrealized Investment Gains and Losses 5.1 — 18.4 23.5 Foreign Currency — (1.2) — (1.2) End of Year $ 1,239.4 $ 20.0 $ 1,050.0 $ 2,309.4 </t>
        </is>
      </c>
    </row>
    <row r="7">
      <c r="A7" s="4" t="inlineStr">
        <is>
          <t>Assets by Segment</t>
        </is>
      </c>
      <c r="B7" s="4" t="inlineStr">
        <is>
          <t xml:space="preserve">December 31 2020 2019 (in millions of dollars) Assets Unum US $ 19,034.2 $ 18,586.3 Unum International 4,206.2 3,869.1 Colonial Life 4,864.3 4,629.0 Closed Block 38,187.2 37,008.7 Corporate 4,333.9 2,920.3 Total Assets $ 70,625.8 $ 67,013.4 </t>
        </is>
      </c>
    </row>
    <row r="8">
      <c r="A8" s="4" t="inlineStr">
        <is>
          <t>Reconciliation of Total Revenue and Income Before Income Tax to Adjusted Operating Revenue and Adjusted Operating Income</t>
        </is>
      </c>
      <c r="B8" s="4" t="inlineStr">
        <is>
          <t xml:space="preserve">A reconciliation of total revenue to "adjusted operating revenue" and income before income tax to "adjusted operating income" is as follows: Year Ended December 31 2020 2019 2018 (in millions of dollars) Total Revenue $ 13,162.1 $ 11,998.9 $ 11,598.5 Excluding: Net Realized Investment Gain (Loss) 1,199.1 (23.2) (39.5) Adjusted Operating Revenue $ 11,963.0 $ 12,022.1 $ 11,638.0 Income Before Income Tax $ 964.0 $ 1,382.1 $ 627.8 Excluding: Net Realized Investment Gains and Losses Net Realized Investment Gain Related to Reinsurance Transaction 1,302.3 — — Net Realized Investment Loss, Other (103.2) (23.2) (39.5) Total Net Realized Investment Gain (Loss) 1,199.1 (23.2) (39.5) Items Related to Closed Block Individual Disability Reinsurance Transaction Change in Benefit Reserves and Transaction Costs (1,305.5) — — Amortization of the Cost of Reinsurance (2.6) — — Total Items Related to Closed Block Individual Disability Reinsurance Transaction (1,308.1) — — Long-term Care Reserve Increase (151.5) — (750.8) Group Pension Reserve Increase (17.5) — — Impairment Loss on ROU Asset (12.7) — — Costs Related to Organizational Design Update (23.3) — — Costs Related to Early Retirement of Debt — (27.3) — Adjusted Operating Income $ 1,278.0 $ 1,432.6 $ 1,41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Operating lease information is as follows: Year Ended December 31 2020 2019 (in millions of dollars) Lease Cost Operating Lease Cost $ 48.6 $ 29.4 Sublease Income (1.3) (1.9) Total Lease Cost $ 47.3 $ 27.5 Other Information Cash Paid for Amounts Included in the Measurement of Lease Liabilities $ 30.8 $ 28.9 Weighted-Average Remaining Lease Term 6 years 7 years Weighted-Average Discount Rate 4.37 % 4.60 % Operating lease cost as calculated prior to the adoption of ASC 842 was $29.2 million for the year ended December 31, 2018.</t>
        </is>
      </c>
    </row>
    <row r="5">
      <c r="A5" s="4" t="inlineStr">
        <is>
          <t>Lessee, Operating Lease, Liability, Maturity</t>
        </is>
      </c>
      <c r="B5" s="4" t="inlineStr">
        <is>
          <t xml:space="preserve">As of December 31, 2020, aggregate undiscounted minimum net lease payments and the reconciliation to our lease liability are as follows (in millions of dollars): 2021 $ 25.4 2022 22.8 2023 16.5 2024 12.7 2025 9.8 2026 and Thereafter 34.4 Total 121.6 Less Imputed Interest 15.7 Lease Liability $ 1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 (Tables)</t>
        </is>
      </c>
      <c r="B1" s="2" t="inlineStr">
        <is>
          <t>12 Months Ended</t>
        </is>
      </c>
    </row>
    <row r="2">
      <c r="B2" s="2" t="inlineStr">
        <is>
          <t>Dec. 31, 2020</t>
        </is>
      </c>
    </row>
    <row r="3">
      <c r="A3" s="3" t="inlineStr">
        <is>
          <t>Statutory Financial Information [Abstract]</t>
        </is>
      </c>
    </row>
    <row r="4">
      <c r="A4" s="4" t="inlineStr">
        <is>
          <t>Statutory Earnings and Surplus</t>
        </is>
      </c>
      <c r="B4" s="4" t="inlineStr">
        <is>
          <t xml:space="preserve">The operating results and capital and surplus of our traditional U.S. life insurance subsidiaries and our captive reinsurers, prepared in accordance with prescribed or permitted accounting practices of the NAIC or states of domicile, are presented separately below. Year Ended December 31 2020 2019 2018 (in millions of dollars) Combined Net Income (Loss) Traditional U.S. Life Insurance Subsidiaries $ 646.8 $ 982.1 $ 953.0 Captive Reinsurers $ (201.0) $ (122.5) $ (109.6) Combined Net Gain (Loss) from Operations Traditional U.S. Life Insurance Subsidiaries $ 726.2 $ 1,027.2 $ 959.8 Captive Reinsurers $ (149.4) $ (108.4) $ (110.9) December 31 2020 2019 (in millions of dollars) Combined Capital and Surplus Traditional U.S. Life Insurance Subsidiaries $ 3,875.0 $ 3,644.4 Captive Reinsurers $ 2,088.0 $ 1,90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is a summary of our unaudited quarterly results of operations for 2020 and 2019: 2020 4 th 3 rd 2 nd 1 st (in millions of dollars, except share data) Premium Income $ 2,319.9 $ 2,318.1 $ 2,368.7 $ 2,371.4 Net Investment Income 593.5 613.2 569.0 585.0 Net Realized Investment Gain (Loss) 1,304.9 4.4 33.8 (144.0) Total Revenue 4,273.5 2,996.3 3,021.2 2,871.1 Income Before Income Tax 124.7 299.6 337.6 202.1 Net Income 135.4 231.1 265.5 161.0 Net Income Per Common Share Basic 0.66 1.13 1.30 0.79 Assuming Dilution 0.66 1.13 1.30 0.79 2019 4 th 3 rd 2 nd 1 st (in millions of dollars, except share data) Premium Income $ 2,352.6 $ 2,331.2 $ 2,343.1 $ 2,338.7 Net Investment Income 616.3 599.4 624.9 594.7 Net Realized Investment Gain (Loss) 9.2 (26.2) (7.3) 1.1 Total Revenue 3,034.6 2,960.0 3,016.7 2,987.6 Income Before Income Tax 377.4 299.4 352.0 353.3 Net Income 296.2 242.0 281.2 280.9 Net Income Per Common Share Basic 1.44 1.16 1.33 1.31 Assuming Dilution 1.44 1.16 1.33 1.31 Items affecting the comparability of our financial results are as follows: • Fourth quarter of 2020 net realized investment gain of $1,302.3 million before tax and $1,028.8 million after tax, related to the transfer of investments for the Closed Block individual disability reinsurance transaction. • Fourth quarter of 2020 impacts from the Closed Block individual disability reinsurance transaction of $1,305.5 million before tax and $1,031.3 million after tax. • Fourth quarter of 2020 amortization of the cost of reinsurance related to the Closed Block individual disability reinsurance transaction of $2.6 million before tax and $2.0 million after tax. • Fourth quarter of 2020 net tax benefit from the Closed Block individual disability reinsurance transaction of $36.5 million. • Fourth quarter of 2020 reserve increases of $151.5 million and $17.5 million before tax and $119.7 million and $13.8 million after tax related to long-term care and group pension, respectively. • Third quarter of 2020 costs related to organizational design update of $23.3 million before tax and $18.6 million after tax. • Second quarter of 2020 impairment on ROU asset related to an operating lease for office space that we do not plan to continue using to support our general operations of $12.7 million before tax and $10.0 million after tax. • Fourth quarter of 2019 cost related to the early retirement of debt of $2.1 million before tax and $1.7 million after tax. • Third quarter of 2019 cost related to the early retirement of debt of $25.2 million before tax and $19.9 million after tax.</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Registrant (Tables)</t>
        </is>
      </c>
      <c r="B1" s="2" t="inlineStr">
        <is>
          <t>12 Months Ended</t>
        </is>
      </c>
    </row>
    <row r="2">
      <c r="B2" s="2" t="inlineStr">
        <is>
          <t>Dec. 31, 2020</t>
        </is>
      </c>
    </row>
    <row r="3">
      <c r="A3" s="3" t="inlineStr">
        <is>
          <t>Condensed Financial Statements, Captions</t>
        </is>
      </c>
    </row>
    <row r="4">
      <c r="A4" s="4" t="inlineStr">
        <is>
          <t>Schedule of Debt Instruments Parent Company Only</t>
        </is>
      </c>
      <c r="B4" s="4" t="inlineStr">
        <is>
          <t xml:space="preserve">Debt consists of the following: December 31 2020 2019 Interest Rates Maturities (in millions of dollars) Long-term Debt Outstanding Principal Senior Secured Notes issued 2007 Variable 2037 $ — $ 80.0 Senior Notes issued 1998 6.750 - 7.250% 2028 335.8 335.8 Senior Notes issued 2002 7.375% 2032 39.5 39.5 Senior Notes issued 2012 and 2016 5.750% 2042 500.0 500.0 Senior Notes issued 2014 4.000% 2024 350.0 350.0 Senior Notes issued 2015 3.875% 2025 275.0 275.0 Senior Notes issued 2019 4.000% 2029 400.0 400.0 Senior Notes issued 2019 4.500% 2049 450.0 450.0 Senior Notes issued 2020 4.500% 2025 500.0 — Medium-term Notes issued 1990 - 1996 7.000 - 7.190% 2023 - 2028 20.5 20.5 Junior Subordinated Debt Securities issued 1998 7.405% 2038 203.7 203.7 Junior Subordinated Debt Securities issued 2018 6.250% 2058 300.0 300.0 Fair Value Hedge Adjustment — (0.6) Less: Unamortized Net Premium 6.0 8.4 Unamortized Debt Issuance Costs (34.8) (35.4) Total Long-term Debt 3,345.7 2,926.9 Short-term Debt Outstanding Principal Senior Notes issued 2010 5.625% 2020 — 400.0 Less Unamortized Debt Issuance Costs — (0.3) Total Short-term Debt — 399.7 Total Debt $ 3,345.7 $ 3,326.6 </t>
        </is>
      </c>
    </row>
    <row r="5">
      <c r="A5" s="4" t="inlineStr">
        <is>
          <t>Parent Company</t>
        </is>
      </c>
    </row>
    <row r="6">
      <c r="A6" s="3" t="inlineStr">
        <is>
          <t>Condensed Financial Statements, Captions</t>
        </is>
      </c>
    </row>
    <row r="7">
      <c r="A7" s="4" t="inlineStr">
        <is>
          <t>Condensed Financial Information of Parent Company Only Balance Sheets</t>
        </is>
      </c>
      <c r="B7" s="4" t="inlineStr">
        <is>
          <t>BALANCE SHEETS December 31 2020 2019 (in millions of dollars) Assets Fixed Maturity Securities - at fair value (amortized cost: $349.5; $122.3) $ 355.1 $ 125.6 Other Long-term Investments 10.6 35.2 Short-term Investments 164.5 604.4 Investment in Subsidiaries 14,122.6 12,820.9 Deferred Income Tax 158.8 122.7 Other Assets 496.7 488.9 Total Assets $ 15,308.3 $ 14,197.7 Liabilities and Stockholders' Equity Liabilities Short-term Debt $ — $ 399.7 Long-term Debt 3,345.7 2,846.9 Pension and Postretirement Benefits 677.5 624.2 Other Liabilities 414.1 361.9 Total Liabilities 4,437.3 4,232.7 Stockholders' Equity Common Stock 30.7 30.6 Additional Paid-in Capital 2,376.2 2,348.1 Accumulated Other Comprehensive Income 374.2 37.3 Retained Earnings 11,269.6 10,728.7 Treasury Stock (3,179.7) (3,179.7) Total Stockholders' Equity 10,871.0 9,965.0 Total Liabilities and Stockholders' Equity $ 15,308.3 $ 14,197.7 See notes to condensed financial information.</t>
        </is>
      </c>
    </row>
    <row r="8">
      <c r="A8" s="4" t="inlineStr">
        <is>
          <t>Condensed Financial Information of Parent Company Only Statement of Earnings</t>
        </is>
      </c>
      <c r="B8" s="4" t="inlineStr">
        <is>
          <t>STATEMENTS OF OPERATIONS Year Ended December 31 2020 2019 2018 (in millions of dollars) Cash Dividends from Subsidiaries $ 974.6 $ 1,089.4 $ 1,135.4 Other Income 51.7 63.9 66.6 Total Revenue 1,026.3 1,153.3 1,202.0 Interest and Debt Expense 187.1 173.2 161.4 Cost Related to Early Retirement of Debt — 27.3 — Other Expenses 51.1 53.4 53.4 Total Expenses 238.2 253.9 214.8 Income of Parent Company Before Income Tax 788.1 899.4 987.2 Income Tax Benefit (15.3) (21.5) (1.7) Income of Parent Company 803.4 920.9 988.9 Equity in Undistributed Earnings (Loss) of Subsidiaries (10.4) 179.4 (465.5) Net Income 793.0 1,100.3 523.4 Other Comprehensive Income (Loss), Net of Tax 336.9 851.5 (924.2) Comprehensive Income (Loss) $ 1,129.9 $ 1,951.8 $ (400.8) See notes to condensed financial information.</t>
        </is>
      </c>
    </row>
    <row r="9">
      <c r="A9" s="4" t="inlineStr">
        <is>
          <t>Condensed Financial Information of Parent Company Only Statements of Cash Flows</t>
        </is>
      </c>
      <c r="B9" s="4" t="inlineStr">
        <is>
          <t>STATEMENTS OF CASH FLOWS Year Ended December 31 2020 2019 2018 (in millions of dollars) Cash Provided by Operating Activities $ 964.0 $ 1,000.0 $ 1,052.1 Cash Flows from Investing Activities Proceeds from Maturities of Fixed Maturity Securities 138.8 16.6 52.5 Proceeds from Sales and Maturities of Other Investments 46.6 5.6 — Purchase of Fixed Maturity Securities (384.7) — (47.9) Purchase of Other Investments (22.0) — (22.3) Net Sales (Purchases) of Short-term Investments 440.6 (309.0) 192.6 Cash Distributions to Subsidiaries (965.5) (389.0) (530.8) Net Purchases of Property and Equipment (81.6) (85.9) (73.2) Acquisition of Business — — (146.1) Cash Used by Investing Activities (827.8) (761.7) (575.2) Cash Flows from Financing Activities Short-term Debt Repayment (400.0) — (200.0) Issuance of Long-term Debt 494.1 841.9 290.7 Long-term Debt Repayment — (433.1) — Cost Related to Early Retirement of Debt — (25.9) — Issuance of Common Stock 4.4 6.1 4.6 Repurchase of Common Stock — (400.3) (356.2) Dividends Paid to Stockholders (231.9) (229.2) (215.6) Other, Net (1.4) (3.7) (9.3) Cash Used by Financing Activities (134.8) (244.2) (485.8) Increase (Decrease) in Cash $ 1.4 $ (5.9) $ (8.9) See notes to condensed financial information.</t>
        </is>
      </c>
    </row>
    <row r="10">
      <c r="A10" s="4" t="inlineStr">
        <is>
          <t>Schedule of Debt Instruments Parent Company Only</t>
        </is>
      </c>
      <c r="B10" s="4" t="inlineStr">
        <is>
          <t xml:space="preserve">Debt consists of the following: December 31 2020 2019 Interest Rates Maturities (in millions of dollars) Long-term Debt Outstanding Principal Senior Notes issued 1998 6.750 - 7.250% 2028 $ 335.8 $ 335.8 Senior Notes issued 2002 7.375% 2032 39.5 39.5 Senior Notes issued 2012 and 2016 5.750% 2042 500.0 500.0 Senior Notes issued 2014 4.000% 2024 350.0 350.0 Senior Notes issued 2015 3.875% 2025 275.0 275.0 Senior Notes issued 2019 4.000% 2029 400.0 400.0 Senior Notes issued 2019 4.500% 2049 450.0 450.0 Senior Notes issued 2020 4.500% 2025 500.0 — Medium-term Notes issued 1990 - 1996 7.000 - 7.190% 2023 - 2028 20.5 20.5 Junior Subordinated Debt Securities issued 1998 7.405% 2038 203.7 203.7 Junior Subordinated Debt Securities issued 2018 6.250% 2058 300.0 300.0 Fair Value Hedge Adjustment — (0.6) Less: Unamortized Net Premium 6.0 8.4 Unamortized Debt Issuance Costs (34.8) (35.4) Total Long-term Debt 3,345.7 2,846.9 Short-term Debt Outstanding Principal Senior Notes issued 2010 5.625% 2020 — 400.0 Less Unamortized Debt Issuance Costs — (0.3) Total Short-term Debt — 399.7 Total Debt $ 3,345.7 $ 3,24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793</v>
      </c>
      <c r="C4" s="7" t="n">
        <v>1100.3</v>
      </c>
      <c r="D4" s="7" t="n">
        <v>523.4</v>
      </c>
    </row>
    <row r="5">
      <c r="A5" s="3" t="inlineStr">
        <is>
          <t>Other Comprehensive Income (Loss)</t>
        </is>
      </c>
    </row>
    <row r="6">
      <c r="A6" s="4" t="inlineStr">
        <is>
          <t>Change in Net Unrealized Gain on Securities Before Adjustment (net of tax expense (benefit) of $250.2; $757.0; $(614.2))</t>
        </is>
      </c>
      <c r="B6" s="5" t="n">
        <v>983</v>
      </c>
      <c r="C6" s="8" t="n">
        <v>2870.9</v>
      </c>
      <c r="D6" s="8" t="n">
        <v>-2314.5</v>
      </c>
    </row>
    <row r="7">
      <c r="A7" s="4" t="inlineStr">
        <is>
          <t>Change in Adjustment to Deferred Acquisition Costs and Reserves for Future Policy and Contract Benefits, Net of Reinsurance (net of tax expense (benefit) of $(138.2); $(511.7); $371.7)</t>
        </is>
      </c>
      <c r="B7" s="8" t="n">
        <v>-531.2</v>
      </c>
      <c r="C7" s="8" t="n">
        <v>-1942.6</v>
      </c>
      <c r="D7" s="8" t="n">
        <v>1411.8</v>
      </c>
    </row>
    <row r="8">
      <c r="A8" s="4" t="inlineStr">
        <is>
          <t>Change in Net Gain on Hedges (net of tax benefit of $23.8; $17.0; $8.2)</t>
        </is>
      </c>
      <c r="B8" s="5" t="n">
        <v>-90</v>
      </c>
      <c r="C8" s="8" t="n">
        <v>-62.8</v>
      </c>
      <c r="D8" s="8" t="n">
        <v>-31.7</v>
      </c>
    </row>
    <row r="9">
      <c r="A9" s="4" t="inlineStr">
        <is>
          <t>Change in Foreign Currency Translation Adjustment (net of tax expense (benefit) of $(4.3); $0.2; $(0.6))</t>
        </is>
      </c>
      <c r="B9" s="8" t="n">
        <v>20.3</v>
      </c>
      <c r="C9" s="8" t="n">
        <v>23.6</v>
      </c>
      <c r="D9" s="8" t="n">
        <v>-50.7</v>
      </c>
    </row>
    <row r="10">
      <c r="A10" s="4" t="inlineStr">
        <is>
          <t>Change in Unrecognized Pension and Postretirement Benefit Costs (net of tax expense (benefit) of $(34.8); $(9.3); $17.0)</t>
        </is>
      </c>
      <c r="B10" s="8" t="n">
        <v>45.2</v>
      </c>
      <c r="C10" s="8" t="n">
        <v>37.6</v>
      </c>
      <c r="D10" s="8" t="n">
        <v>-60.9</v>
      </c>
    </row>
    <row r="11">
      <c r="A11" s="4" t="inlineStr">
        <is>
          <t>Total Other Comprehensive Income (Loss)</t>
        </is>
      </c>
      <c r="B11" s="8" t="n">
        <v>336.9</v>
      </c>
      <c r="C11" s="8" t="n">
        <v>851.5</v>
      </c>
      <c r="D11" s="8" t="n">
        <v>-924.2</v>
      </c>
    </row>
    <row r="12">
      <c r="A12" s="4" t="inlineStr">
        <is>
          <t>Comprehensive Income</t>
        </is>
      </c>
      <c r="B12" s="7" t="n">
        <v>1129.9</v>
      </c>
      <c r="C12" s="7" t="n">
        <v>1951.8</v>
      </c>
      <c r="D12" s="7" t="n">
        <v>-4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Schedule of New Accounting Pronouncements (Details) - USD ($) $ in Millions</t>
        </is>
      </c>
      <c r="B1" s="2" t="inlineStr">
        <is>
          <t>Dec. 31, 2020</t>
        </is>
      </c>
      <c r="C1" s="2" t="inlineStr">
        <is>
          <t>Jan. 01, 2020</t>
        </is>
      </c>
      <c r="D1" s="2" t="inlineStr">
        <is>
          <t>Dec. 31, 2019</t>
        </is>
      </c>
    </row>
    <row r="2">
      <c r="A2" s="3" t="inlineStr">
        <is>
          <t>New Accounting Pronouncements or Change in Accounting Principle</t>
        </is>
      </c>
    </row>
    <row r="3">
      <c r="A3" s="4" t="inlineStr">
        <is>
          <t>Mortgage Loans</t>
        </is>
      </c>
      <c r="B3" s="7" t="n">
        <v>2432.1</v>
      </c>
      <c r="D3" s="6" t="n">
        <v>2397</v>
      </c>
    </row>
    <row r="4">
      <c r="A4" s="4" t="inlineStr">
        <is>
          <t>Reinsurance Recoverables</t>
        </is>
      </c>
      <c r="B4" s="5" t="n">
        <v>10666</v>
      </c>
      <c r="D4" s="8" t="n">
        <v>4780.7</v>
      </c>
    </row>
    <row r="5">
      <c r="A5" s="4" t="inlineStr">
        <is>
          <t>Accounts and Premiums Receivable</t>
        </is>
      </c>
      <c r="B5" s="8" t="n">
        <v>1519.3</v>
      </c>
      <c r="D5" s="8" t="n">
        <v>1602.9</v>
      </c>
    </row>
    <row r="6">
      <c r="A6" s="4" t="inlineStr">
        <is>
          <t>Deferred Income Tax</t>
        </is>
      </c>
      <c r="B6" s="8" t="n">
        <v>416.1</v>
      </c>
      <c r="D6" s="8" t="n">
        <v>95.40000000000001</v>
      </c>
    </row>
    <row r="7">
      <c r="A7" s="4" t="inlineStr">
        <is>
          <t>Other Liabilities</t>
        </is>
      </c>
      <c r="B7" s="8" t="n">
        <v>2471.4</v>
      </c>
      <c r="D7" s="8" t="n">
        <v>1880.5</v>
      </c>
    </row>
    <row r="8">
      <c r="A8" s="4" t="inlineStr">
        <is>
          <t>Retained Earnings</t>
        </is>
      </c>
      <c r="B8" s="7" t="n">
        <v>11269.6</v>
      </c>
      <c r="D8" s="8" t="n">
        <v>10728.7</v>
      </c>
    </row>
    <row r="9">
      <c r="A9" s="4" t="inlineStr">
        <is>
          <t>Accounting Standards Update 2016-13</t>
        </is>
      </c>
    </row>
    <row r="10">
      <c r="A10" s="3" t="inlineStr">
        <is>
          <t>New Accounting Pronouncements or Change in Accounting Principle</t>
        </is>
      </c>
    </row>
    <row r="11">
      <c r="A11" s="4" t="inlineStr">
        <is>
          <t>Mortgage Loans</t>
        </is>
      </c>
      <c r="C11" s="7" t="n">
        <v>2388.7</v>
      </c>
      <c r="D11" s="5" t="n">
        <v>2397</v>
      </c>
    </row>
    <row r="12">
      <c r="A12" s="4" t="inlineStr">
        <is>
          <t>Reinsurance Recoverables</t>
        </is>
      </c>
      <c r="C12" s="8" t="n">
        <v>4778.9</v>
      </c>
      <c r="D12" s="8" t="n">
        <v>4780.7</v>
      </c>
    </row>
    <row r="13">
      <c r="A13" s="4" t="inlineStr">
        <is>
          <t>Accounts and Premiums Receivable</t>
        </is>
      </c>
      <c r="C13" s="8" t="n">
        <v>1589.4</v>
      </c>
      <c r="D13" s="8" t="n">
        <v>1602.9</v>
      </c>
    </row>
    <row r="14">
      <c r="A14" s="4" t="inlineStr">
        <is>
          <t>Deferred Income Tax</t>
        </is>
      </c>
      <c r="C14" s="8" t="n">
        <v>90.40000000000001</v>
      </c>
      <c r="D14" s="8" t="n">
        <v>95.40000000000001</v>
      </c>
    </row>
    <row r="15">
      <c r="A15" s="4" t="inlineStr">
        <is>
          <t>Other Liabilities</t>
        </is>
      </c>
      <c r="C15" s="8" t="n">
        <v>1856.8</v>
      </c>
      <c r="D15" s="8" t="n">
        <v>1856.5</v>
      </c>
    </row>
    <row r="16">
      <c r="A16" s="4" t="inlineStr">
        <is>
          <t>Retained Earnings</t>
        </is>
      </c>
      <c r="C16" s="8" t="n">
        <v>10709.8</v>
      </c>
      <c r="D16" s="7" t="n">
        <v>10728.7</v>
      </c>
    </row>
    <row r="17">
      <c r="A17" s="4" t="inlineStr">
        <is>
          <t>Accounting Standards Update 2016-13 | Restatement Adjustment</t>
        </is>
      </c>
    </row>
    <row r="18">
      <c r="A18" s="3" t="inlineStr">
        <is>
          <t>New Accounting Pronouncements or Change in Accounting Principle</t>
        </is>
      </c>
    </row>
    <row r="19">
      <c r="A19" s="4" t="inlineStr">
        <is>
          <t>Mortgage Loans</t>
        </is>
      </c>
      <c r="C19" s="8" t="n">
        <v>-8.300000000000001</v>
      </c>
    </row>
    <row r="20">
      <c r="A20" s="4" t="inlineStr">
        <is>
          <t>Reinsurance Recoverables</t>
        </is>
      </c>
      <c r="C20" s="8" t="n">
        <v>-1.8</v>
      </c>
    </row>
    <row r="21">
      <c r="A21" s="4" t="inlineStr">
        <is>
          <t>Accounts and Premiums Receivable</t>
        </is>
      </c>
      <c r="C21" s="8" t="n">
        <v>-13.5</v>
      </c>
    </row>
    <row r="22">
      <c r="A22" s="4" t="inlineStr">
        <is>
          <t>Deferred Income Tax</t>
        </is>
      </c>
      <c r="C22" s="5" t="n">
        <v>-5</v>
      </c>
    </row>
    <row r="23">
      <c r="A23" s="4" t="inlineStr">
        <is>
          <t>Other Liabilities</t>
        </is>
      </c>
      <c r="C23" s="8" t="n">
        <v>0.3</v>
      </c>
    </row>
    <row r="24">
      <c r="A24" s="4" t="inlineStr">
        <is>
          <t>Retained Earnings</t>
        </is>
      </c>
      <c r="C24" s="7" t="n">
        <v>-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ignificant Accounting Policies - Additional Information (Detail) $ in Millions</t>
        </is>
      </c>
      <c r="B1" s="2" t="inlineStr">
        <is>
          <t>12 Months Ended</t>
        </is>
      </c>
    </row>
    <row r="2">
      <c r="B2" s="2" t="inlineStr">
        <is>
          <t>Dec. 31, 2020USD ($)Integer</t>
        </is>
      </c>
      <c r="C2" s="2" t="inlineStr">
        <is>
          <t>Dec. 31, 2019USD ($)</t>
        </is>
      </c>
      <c r="D2" s="2" t="inlineStr">
        <is>
          <t>Dec. 31, 2018USD ($)</t>
        </is>
      </c>
      <c r="E2" s="2" t="inlineStr">
        <is>
          <t>Jan. 01, 2020USD ($)</t>
        </is>
      </c>
    </row>
    <row r="3">
      <c r="A3" s="3" t="inlineStr">
        <is>
          <t>Organization, Consolidation and Presentation of Financial Statements [Abstract]</t>
        </is>
      </c>
    </row>
    <row r="4">
      <c r="A4" s="4" t="inlineStr">
        <is>
          <t>Number of Operating Segments | Integer</t>
        </is>
      </c>
      <c r="B4" s="5" t="n">
        <v>3</v>
      </c>
    </row>
    <row r="5">
      <c r="A5" s="4" t="inlineStr">
        <is>
          <t>Ceded Policy Loans</t>
        </is>
      </c>
      <c r="B5" s="7" t="n">
        <v>3390.6</v>
      </c>
      <c r="C5" s="7" t="n">
        <v>3490.6</v>
      </c>
    </row>
    <row r="6">
      <c r="A6" s="4" t="inlineStr">
        <is>
          <t>Premium Receivable, Allowance for Credit Loss</t>
        </is>
      </c>
      <c r="B6" s="8" t="n">
        <v>38.8</v>
      </c>
      <c r="E6" s="7" t="n">
        <v>23.8</v>
      </c>
    </row>
    <row r="7">
      <c r="A7" s="4" t="inlineStr">
        <is>
          <t>Premiums Receivable, Gross</t>
        </is>
      </c>
      <c r="B7" s="8" t="n">
        <v>525.8</v>
      </c>
      <c r="E7" s="5" t="n">
        <v>543</v>
      </c>
    </row>
    <row r="8">
      <c r="A8" s="4" t="inlineStr">
        <is>
          <t>Premium Receivable, Credit Loss Expense (Reversal)</t>
        </is>
      </c>
      <c r="B8" s="5" t="n">
        <v>15</v>
      </c>
    </row>
    <row r="9">
      <c r="A9" s="4" t="inlineStr">
        <is>
          <t>Accumulated Depreciation for Property and Equipment</t>
        </is>
      </c>
      <c r="B9" s="8" t="n">
        <v>1239.9</v>
      </c>
      <c r="C9" s="8" t="n">
        <v>1195.3</v>
      </c>
    </row>
    <row r="10">
      <c r="A10" s="4" t="inlineStr">
        <is>
          <t>Value of Business Acquired</t>
        </is>
      </c>
      <c r="B10" s="8" t="n">
        <v>83.8</v>
      </c>
      <c r="C10" s="8" t="n">
        <v>88.7</v>
      </c>
    </row>
    <row r="11">
      <c r="A11" s="4" t="inlineStr">
        <is>
          <t>Accumulated Amortization of Value of Business Acquired</t>
        </is>
      </c>
      <c r="B11" s="8" t="n">
        <v>153.7</v>
      </c>
      <c r="C11" s="8" t="n">
        <v>144.1</v>
      </c>
    </row>
    <row r="12">
      <c r="A12" s="4" t="inlineStr">
        <is>
          <t>Amortization of Value of Business Acquired</t>
        </is>
      </c>
      <c r="B12" s="8" t="n">
        <v>6.1</v>
      </c>
      <c r="C12" s="8" t="n">
        <v>7.1</v>
      </c>
      <c r="D12" s="7" t="n">
        <v>6.4</v>
      </c>
    </row>
    <row r="13">
      <c r="A13" s="4" t="inlineStr">
        <is>
          <t>Prepaid Reinsurance Premiums</t>
        </is>
      </c>
      <c r="B13" s="5" t="n">
        <v>813</v>
      </c>
    </row>
    <row r="14">
      <c r="A14" s="4" t="inlineStr">
        <is>
          <t>Deferred Gain on Reinsurance</t>
        </is>
      </c>
      <c r="B14" s="8" t="n">
        <v>5.6</v>
      </c>
      <c r="C14" s="8" t="n">
        <v>8.5</v>
      </c>
    </row>
    <row r="15">
      <c r="A15" s="4" t="inlineStr">
        <is>
          <t>Reinsurance Recoverable, Allowance for Credit Loss</t>
        </is>
      </c>
      <c r="B15" s="8" t="n">
        <v>11.7</v>
      </c>
      <c r="C15" s="5" t="n">
        <v>0</v>
      </c>
      <c r="E15" s="7" t="n">
        <v>1.8</v>
      </c>
    </row>
    <row r="16">
      <c r="A16" s="4" t="inlineStr">
        <is>
          <t>Reinsurance Recoverable, Credit Loss Expense (Reversal)</t>
        </is>
      </c>
      <c r="B16" s="8" t="n">
        <v>9.9</v>
      </c>
    </row>
    <row r="17">
      <c r="A17" s="4" t="inlineStr">
        <is>
          <t>Premium Tax Expense</t>
        </is>
      </c>
      <c r="B17" s="8" t="n">
        <v>175.5</v>
      </c>
      <c r="C17" s="8" t="n">
        <v>170.1</v>
      </c>
      <c r="D17" s="7" t="n">
        <v>155.8</v>
      </c>
    </row>
    <row r="18">
      <c r="A18" s="4" t="inlineStr">
        <is>
          <t>Participation Fund Account Assets (PFA)</t>
        </is>
      </c>
      <c r="B18" s="7" t="n">
        <v>319.8</v>
      </c>
      <c r="C18" s="7" t="n">
        <v>31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s of Financial Instruments Private Equity Partnerships (Details) - Private Equity Partnerships - USD ($) $ in Millions</t>
        </is>
      </c>
      <c r="B1" s="2" t="inlineStr">
        <is>
          <t>Dec. 31, 2020</t>
        </is>
      </c>
      <c r="D1" s="2" t="inlineStr">
        <is>
          <t>Dec. 31, 2019</t>
        </is>
      </c>
    </row>
    <row r="2">
      <c r="A2" s="3" t="inlineStr">
        <is>
          <t>Fair Value, Investments, Entities that Calculate Net Asset Value Per Share</t>
        </is>
      </c>
    </row>
    <row r="3">
      <c r="A3" s="4" t="inlineStr">
        <is>
          <t>Alternative Investments</t>
        </is>
      </c>
      <c r="B3" s="7" t="n">
        <v>747.5</v>
      </c>
      <c r="D3" s="7" t="n">
        <v>616.7</v>
      </c>
    </row>
    <row r="4">
      <c r="A4" s="4" t="inlineStr">
        <is>
          <t>Alternative Investments, Unfunded Commitments</t>
        </is>
      </c>
      <c r="B4" s="8" t="n">
        <v>590.7</v>
      </c>
      <c r="D4" s="8" t="n">
        <v>475.1</v>
      </c>
    </row>
    <row r="5">
      <c r="A5" s="4" t="inlineStr">
        <is>
          <t>Private Credit</t>
        </is>
      </c>
    </row>
    <row r="6">
      <c r="A6" s="3" t="inlineStr">
        <is>
          <t>Fair Value, Investments, Entities that Calculate Net Asset Value Per Share</t>
        </is>
      </c>
    </row>
    <row r="7">
      <c r="A7" s="4" t="inlineStr">
        <is>
          <t>Alternative Investments</t>
        </is>
      </c>
      <c r="B7" s="8" t="n">
        <v>273.7</v>
      </c>
      <c r="D7" s="8" t="n">
        <v>263.2</v>
      </c>
    </row>
    <row r="8">
      <c r="A8" s="4" t="inlineStr">
        <is>
          <t>Alternative Investments, Unfunded Commitments</t>
        </is>
      </c>
      <c r="B8" s="8" t="n">
        <v>180.2</v>
      </c>
      <c r="D8" s="8" t="n">
        <v>152.7</v>
      </c>
    </row>
    <row r="9">
      <c r="A9" s="4" t="inlineStr">
        <is>
          <t>Private Credit | Not Redeemable</t>
        </is>
      </c>
    </row>
    <row r="10">
      <c r="A10" s="3" t="inlineStr">
        <is>
          <t>Fair Value, Investments, Entities that Calculate Net Asset Value Per Share</t>
        </is>
      </c>
    </row>
    <row r="11">
      <c r="A11" s="4" t="inlineStr">
        <is>
          <t>Alternative Investments</t>
        </is>
      </c>
      <c r="B11" s="8" t="n">
        <v>233.3</v>
      </c>
      <c r="C11" s="4" t="inlineStr">
        <is>
          <t>[1]</t>
        </is>
      </c>
      <c r="D11" s="8" t="n">
        <v>223.6</v>
      </c>
    </row>
    <row r="12">
      <c r="A12" s="4" t="inlineStr">
        <is>
          <t>Alternative Investments, Unfunded Commitments</t>
        </is>
      </c>
      <c r="B12" s="8" t="n">
        <v>178.9</v>
      </c>
      <c r="D12" s="8" t="n">
        <v>152.6</v>
      </c>
    </row>
    <row r="13">
      <c r="A13" s="4" t="inlineStr">
        <is>
          <t>Private Credit | Quarterly after 2 year lock with 90 days notice</t>
        </is>
      </c>
    </row>
    <row r="14">
      <c r="A14" s="3" t="inlineStr">
        <is>
          <t>Fair Value, Investments, Entities that Calculate Net Asset Value Per Share</t>
        </is>
      </c>
    </row>
    <row r="15">
      <c r="A15" s="4" t="inlineStr">
        <is>
          <t>Alternative Investments</t>
        </is>
      </c>
      <c r="B15" s="8" t="n">
        <v>40.4</v>
      </c>
      <c r="D15" s="8" t="n">
        <v>39.6</v>
      </c>
    </row>
    <row r="16">
      <c r="A16" s="4" t="inlineStr">
        <is>
          <t>Alternative Investments, Unfunded Commitments</t>
        </is>
      </c>
      <c r="B16" s="8" t="n">
        <v>1.3</v>
      </c>
      <c r="D16" s="8" t="n">
        <v>0.1</v>
      </c>
    </row>
    <row r="17">
      <c r="A17" s="4" t="inlineStr">
        <is>
          <t>Private Equity Limited Partnership</t>
        </is>
      </c>
    </row>
    <row r="18">
      <c r="A18" s="3" t="inlineStr">
        <is>
          <t>Fair Value, Investments, Entities that Calculate Net Asset Value Per Share</t>
        </is>
      </c>
    </row>
    <row r="19">
      <c r="A19" s="4" t="inlineStr">
        <is>
          <t>Alternative Investments</t>
        </is>
      </c>
      <c r="B19" s="8" t="n">
        <v>241.8</v>
      </c>
    </row>
    <row r="20">
      <c r="A20" s="4" t="inlineStr">
        <is>
          <t>Alternative Investments, Unfunded Commitments</t>
        </is>
      </c>
      <c r="B20" s="8" t="n">
        <v>225.3</v>
      </c>
    </row>
    <row r="21">
      <c r="A21" s="4" t="inlineStr">
        <is>
          <t>Private Equity Limited Partnership | Not Redeemable</t>
        </is>
      </c>
    </row>
    <row r="22">
      <c r="A22" s="3" t="inlineStr">
        <is>
          <t>Fair Value, Investments, Entities that Calculate Net Asset Value Per Share</t>
        </is>
      </c>
    </row>
    <row r="23">
      <c r="A23" s="4" t="inlineStr">
        <is>
          <t>Alternative Investments</t>
        </is>
      </c>
      <c r="B23" s="8" t="n">
        <v>232.6</v>
      </c>
      <c r="C23" s="4" t="inlineStr">
        <is>
          <t>[2]</t>
        </is>
      </c>
      <c r="D23" s="8" t="n">
        <v>149.3</v>
      </c>
    </row>
    <row r="24">
      <c r="A24" s="4" t="inlineStr">
        <is>
          <t>Alternative Investments, Unfunded Commitments</t>
        </is>
      </c>
      <c r="B24" s="5" t="n">
        <v>191</v>
      </c>
      <c r="D24" s="8" t="n">
        <v>166.8</v>
      </c>
    </row>
    <row r="25">
      <c r="A25" s="4" t="inlineStr">
        <is>
          <t>Private Equity Limited Partnership | Quarterly after 5.5 year lock with 90 days notice</t>
        </is>
      </c>
    </row>
    <row r="26">
      <c r="A26" s="3" t="inlineStr">
        <is>
          <t>Fair Value, Investments, Entities that Calculate Net Asset Value Per Share</t>
        </is>
      </c>
    </row>
    <row r="27">
      <c r="A27" s="4" t="inlineStr">
        <is>
          <t>Alternative Investments</t>
        </is>
      </c>
      <c r="B27" s="8" t="n">
        <v>9.199999999999999</v>
      </c>
    </row>
    <row r="28">
      <c r="A28" s="4" t="inlineStr">
        <is>
          <t>Alternative Investments, Unfunded Commitments</t>
        </is>
      </c>
      <c r="B28" s="8" t="n">
        <v>34.3</v>
      </c>
    </row>
    <row r="29">
      <c r="A29" s="4" t="inlineStr">
        <is>
          <t>Real Assets</t>
        </is>
      </c>
    </row>
    <row r="30">
      <c r="A30" s="3" t="inlineStr">
        <is>
          <t>Fair Value, Investments, Entities that Calculate Net Asset Value Per Share</t>
        </is>
      </c>
    </row>
    <row r="31">
      <c r="A31" s="4" t="inlineStr">
        <is>
          <t>Alternative Investments</t>
        </is>
      </c>
      <c r="B31" s="5" t="n">
        <v>232</v>
      </c>
      <c r="D31" s="8" t="n">
        <v>204.2</v>
      </c>
    </row>
    <row r="32">
      <c r="A32" s="4" t="inlineStr">
        <is>
          <t>Alternative Investments, Unfunded Commitments</t>
        </is>
      </c>
      <c r="B32" s="8" t="n">
        <v>185.2</v>
      </c>
      <c r="D32" s="8" t="n">
        <v>155.6</v>
      </c>
    </row>
    <row r="33">
      <c r="A33" s="4" t="inlineStr">
        <is>
          <t>Real Assets | Not Redeemable</t>
        </is>
      </c>
    </row>
    <row r="34">
      <c r="A34" s="3" t="inlineStr">
        <is>
          <t>Fair Value, Investments, Entities that Calculate Net Asset Value Per Share</t>
        </is>
      </c>
    </row>
    <row r="35">
      <c r="A35" s="4" t="inlineStr">
        <is>
          <t>Alternative Investments</t>
        </is>
      </c>
      <c r="B35" s="8" t="n">
        <v>176.3</v>
      </c>
      <c r="C35" s="4" t="inlineStr">
        <is>
          <t>[3]</t>
        </is>
      </c>
      <c r="D35" s="8" t="n">
        <v>173.8</v>
      </c>
    </row>
    <row r="36">
      <c r="A36" s="4" t="inlineStr">
        <is>
          <t>Alternative Investments, Unfunded Commitments</t>
        </is>
      </c>
      <c r="B36" s="8" t="n">
        <v>185.2</v>
      </c>
      <c r="D36" s="8" t="n">
        <v>130.6</v>
      </c>
    </row>
    <row r="37">
      <c r="A37" s="4" t="inlineStr">
        <is>
          <t>Real Assets | Quarterly</t>
        </is>
      </c>
    </row>
    <row r="38">
      <c r="A38" s="3" t="inlineStr">
        <is>
          <t>Fair Value, Investments, Entities that Calculate Net Asset Value Per Share</t>
        </is>
      </c>
    </row>
    <row r="39">
      <c r="A39" s="4" t="inlineStr">
        <is>
          <t>Alternative Investments</t>
        </is>
      </c>
      <c r="B39" s="8" t="n">
        <v>55.7</v>
      </c>
      <c r="D39" s="8" t="n">
        <v>30.4</v>
      </c>
    </row>
    <row r="40">
      <c r="A40" s="4" t="inlineStr">
        <is>
          <t>Alternative Investments, Unfunded Commitments</t>
        </is>
      </c>
      <c r="B40" s="6" t="n">
        <v>0</v>
      </c>
      <c r="D40" s="6" t="n">
        <v>25</v>
      </c>
    </row>
    <row r="41"/>
    <row r="42">
      <c r="A42" s="4" t="inlineStr">
        <is>
          <t>[1]</t>
        </is>
      </c>
      <c r="B42" s="4" t="inlineStr">
        <is>
          <t>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December 31, 2020, the estimated remaining life of the investments that do not allow for redemptions is approximately 37 percent in the next 3 years, 38 percent during the period from 3 to 5 years, 22 percent during the period from 5 to 10 years, and 3 percent during the period from 10 to 15 years.</t>
        </is>
      </c>
    </row>
    <row r="43">
      <c r="A43" s="4" t="inlineStr">
        <is>
          <t>[2]</t>
        </is>
      </c>
      <c r="B43" s="4" t="inlineStr">
        <is>
          <t xml:space="preserve">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December 31, 2020, the estimated remaining life of the investments that do not allow for redemptions is approximately 20 percent in the next 3 years, 35 percent during the period from 3 to 5 years, 44 percent during the period from 5 to 10 years, and 1 percent during the period from 10 to 15 years. </t>
        </is>
      </c>
    </row>
    <row r="44">
      <c r="A44" s="4" t="inlineStr">
        <is>
          <t>[3]</t>
        </is>
      </c>
      <c r="B44" s="4" t="inlineStr">
        <is>
          <t>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December 31, 2020, the estimated remaining life of the investments that do not allow for redemptions is approximately 12 percent in the next 3 years, 23 percent during period from 3 to 5 years, 64 percent during the period from 5 to 10 years, and 1 percent during the period from 10 to 15 years.</t>
        </is>
      </c>
    </row>
  </sheetData>
  <mergeCells count="5">
    <mergeCell ref="B1:C1"/>
    <mergeCell ref="A41:D41"/>
    <mergeCell ref="B42:D42"/>
    <mergeCell ref="B43:D43"/>
    <mergeCell ref="B44:D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Input Level (Detail) - USD ($) $ in Millions</t>
        </is>
      </c>
      <c r="B1" s="2" t="inlineStr">
        <is>
          <t>Dec. 31, 2020</t>
        </is>
      </c>
      <c r="C1" s="2" t="inlineStr">
        <is>
          <t>Dec. 31, 2019</t>
        </is>
      </c>
    </row>
    <row r="2">
      <c r="A2" s="3" t="inlineStr">
        <is>
          <t>Fixed Maturity Securities</t>
        </is>
      </c>
    </row>
    <row r="3">
      <c r="A3" s="4" t="inlineStr">
        <is>
          <t>Fixed Maturity Securities</t>
        </is>
      </c>
      <c r="B3" s="7" t="n">
        <v>44137.3</v>
      </c>
      <c r="C3" s="7" t="n">
        <v>47443.7</v>
      </c>
    </row>
    <row r="4">
      <c r="A4" s="4" t="inlineStr">
        <is>
          <t>Derivative Assets</t>
        </is>
      </c>
      <c r="B4" s="8" t="n">
        <v>19.8</v>
      </c>
      <c r="C4" s="8" t="n">
        <v>27.5</v>
      </c>
    </row>
    <row r="5">
      <c r="A5" s="4" t="inlineStr">
        <is>
          <t>Equity Securities</t>
        </is>
      </c>
      <c r="B5" s="8" t="n">
        <v>28.3</v>
      </c>
      <c r="C5" s="8" t="n">
        <v>32.6</v>
      </c>
    </row>
    <row r="6">
      <c r="A6" s="4" t="inlineStr">
        <is>
          <t>Other Long-term Investments</t>
        </is>
      </c>
      <c r="B6" s="8" t="n">
        <v>960.2</v>
      </c>
      <c r="C6" s="8" t="n">
        <v>844.2</v>
      </c>
    </row>
    <row r="7">
      <c r="A7" s="4" t="inlineStr">
        <is>
          <t>Assets, Fair Value Disclosure</t>
        </is>
      </c>
      <c r="B7" s="8" t="n">
        <v>44932.9</v>
      </c>
      <c r="C7" s="8" t="n">
        <v>48120.5</v>
      </c>
    </row>
    <row r="8">
      <c r="A8" s="3" t="inlineStr">
        <is>
          <t>Liabilities</t>
        </is>
      </c>
    </row>
    <row r="9">
      <c r="A9" s="4" t="inlineStr">
        <is>
          <t>Derivative Liabilities</t>
        </is>
      </c>
      <c r="B9" s="8" t="n">
        <v>99.5</v>
      </c>
      <c r="C9" s="8" t="n">
        <v>57.4</v>
      </c>
    </row>
    <row r="10">
      <c r="A10" s="4" t="inlineStr">
        <is>
          <t>Liabilities, Fair Value Disclosure</t>
        </is>
      </c>
      <c r="B10" s="8" t="n">
        <v>99.5</v>
      </c>
      <c r="C10" s="8" t="n">
        <v>57.4</v>
      </c>
    </row>
    <row r="11">
      <c r="A11" s="4" t="inlineStr">
        <is>
          <t>Foreign Exchange Contracts</t>
        </is>
      </c>
    </row>
    <row r="12">
      <c r="A12" s="3" t="inlineStr">
        <is>
          <t>Liabilities</t>
        </is>
      </c>
    </row>
    <row r="13">
      <c r="A13" s="4" t="inlineStr">
        <is>
          <t>Derivative Liabilities</t>
        </is>
      </c>
      <c r="B13" s="8" t="n">
        <v>59.2</v>
      </c>
      <c r="C13" s="5" t="n">
        <v>34</v>
      </c>
    </row>
    <row r="14">
      <c r="A14" s="4" t="inlineStr">
        <is>
          <t>Interest Rate Swaps</t>
        </is>
      </c>
    </row>
    <row r="15">
      <c r="A15" s="3" t="inlineStr">
        <is>
          <t>Liabilities</t>
        </is>
      </c>
    </row>
    <row r="16">
      <c r="A16" s="4" t="inlineStr">
        <is>
          <t>Derivative Liabilities</t>
        </is>
      </c>
      <c r="B16" s="8" t="n">
        <v>0.5</v>
      </c>
      <c r="C16" s="8" t="n">
        <v>0.6</v>
      </c>
    </row>
    <row r="17">
      <c r="A17" s="4" t="inlineStr">
        <is>
          <t>Embedded Derivative in Modified Coinsurance Arrangement</t>
        </is>
      </c>
    </row>
    <row r="18">
      <c r="A18" s="3" t="inlineStr">
        <is>
          <t>Liabilities</t>
        </is>
      </c>
    </row>
    <row r="19">
      <c r="A19" s="4" t="inlineStr">
        <is>
          <t>Derivative Liabilities</t>
        </is>
      </c>
      <c r="B19" s="8" t="n">
        <v>39.8</v>
      </c>
      <c r="C19" s="8" t="n">
        <v>22.8</v>
      </c>
    </row>
    <row r="20">
      <c r="A20" s="4" t="inlineStr">
        <is>
          <t>Fair Value, Measurements, Recurring</t>
        </is>
      </c>
    </row>
    <row r="21">
      <c r="A21" s="3" t="inlineStr">
        <is>
          <t>Fixed Maturity Securities</t>
        </is>
      </c>
    </row>
    <row r="22">
      <c r="A22" s="4" t="inlineStr">
        <is>
          <t>Other Long-term Investments</t>
        </is>
      </c>
      <c r="B22" s="8" t="n">
        <v>795.6</v>
      </c>
      <c r="C22" s="8" t="n">
        <v>676.8</v>
      </c>
    </row>
    <row r="23">
      <c r="A23" s="4" t="inlineStr">
        <is>
          <t>Fair Value, Measurements, Recurring | Fair Value, Inputs, Level 1</t>
        </is>
      </c>
    </row>
    <row r="24">
      <c r="A24" s="3" t="inlineStr">
        <is>
          <t>Fixed Maturity Securities</t>
        </is>
      </c>
    </row>
    <row r="25">
      <c r="A25" s="4" t="inlineStr">
        <is>
          <t>Fixed Maturity Securities</t>
        </is>
      </c>
      <c r="B25" s="8" t="n">
        <v>4221.3</v>
      </c>
      <c r="C25" s="8" t="n">
        <v>4698.3</v>
      </c>
    </row>
    <row r="26">
      <c r="A26" s="4" t="inlineStr">
        <is>
          <t>Derivative Assets</t>
        </is>
      </c>
      <c r="B26" s="5" t="n">
        <v>0</v>
      </c>
      <c r="C26" s="5" t="n">
        <v>0</v>
      </c>
    </row>
    <row r="27">
      <c r="A27" s="4" t="inlineStr">
        <is>
          <t>Equity Securities</t>
        </is>
      </c>
      <c r="B27" s="8" t="n">
        <v>8.4</v>
      </c>
      <c r="C27" s="5" t="n">
        <v>0</v>
      </c>
    </row>
    <row r="28">
      <c r="A28" s="4" t="inlineStr">
        <is>
          <t>Other Long-term Investments</t>
        </is>
      </c>
      <c r="B28" s="8" t="n">
        <v>8.4</v>
      </c>
      <c r="C28" s="5" t="n">
        <v>0</v>
      </c>
    </row>
    <row r="29">
      <c r="A29" s="4" t="inlineStr">
        <is>
          <t>Assets, Fair Value Disclosure</t>
        </is>
      </c>
      <c r="B29" s="8" t="n">
        <v>4229.7</v>
      </c>
      <c r="C29" s="8" t="n">
        <v>4698.3</v>
      </c>
    </row>
    <row r="30">
      <c r="A30" s="3" t="inlineStr">
        <is>
          <t>Liabilities</t>
        </is>
      </c>
    </row>
    <row r="31">
      <c r="A31" s="4" t="inlineStr">
        <is>
          <t>Liabilities, Fair Value Disclosure</t>
        </is>
      </c>
      <c r="B31" s="5" t="n">
        <v>0</v>
      </c>
      <c r="C31" s="5" t="n">
        <v>0</v>
      </c>
    </row>
    <row r="32">
      <c r="A32" s="4" t="inlineStr">
        <is>
          <t>Fair Value, Measurements, Recurring | Fair Value, Inputs, Level 1 | Foreign Exchange Contracts</t>
        </is>
      </c>
    </row>
    <row r="33">
      <c r="A33" s="3" t="inlineStr">
        <is>
          <t>Liabilities</t>
        </is>
      </c>
    </row>
    <row r="34">
      <c r="A34" s="4" t="inlineStr">
        <is>
          <t>Derivative Liabilities</t>
        </is>
      </c>
      <c r="B34" s="5" t="n">
        <v>0</v>
      </c>
      <c r="C34" s="5" t="n">
        <v>0</v>
      </c>
    </row>
    <row r="35">
      <c r="A35" s="4" t="inlineStr">
        <is>
          <t>Fair Value, Measurements, Recurring | Fair Value, Inputs, Level 1 | Interest Rate Swaps</t>
        </is>
      </c>
    </row>
    <row r="36">
      <c r="A36" s="3" t="inlineStr">
        <is>
          <t>Liabilities</t>
        </is>
      </c>
    </row>
    <row r="37">
      <c r="A37" s="4" t="inlineStr">
        <is>
          <t>Derivative Liabilities</t>
        </is>
      </c>
      <c r="B37" s="5" t="n">
        <v>0</v>
      </c>
      <c r="C37" s="5" t="n">
        <v>0</v>
      </c>
    </row>
    <row r="38">
      <c r="A38" s="4" t="inlineStr">
        <is>
          <t>Fair Value, Measurements, Recurring | Fair Value, Inputs, Level 1 | Embedded Derivative in Modified Coinsurance Arrangement</t>
        </is>
      </c>
    </row>
    <row r="39">
      <c r="A39" s="3" t="inlineStr">
        <is>
          <t>Liabilities</t>
        </is>
      </c>
    </row>
    <row r="40">
      <c r="A40" s="4" t="inlineStr">
        <is>
          <t>Derivative Liabilities</t>
        </is>
      </c>
      <c r="B40" s="5" t="n">
        <v>0</v>
      </c>
      <c r="C40" s="5" t="n">
        <v>0</v>
      </c>
    </row>
    <row r="41">
      <c r="A41" s="4" t="inlineStr">
        <is>
          <t>Fair Value, Measurements, Recurring | Fair Value, Inputs, Level 2</t>
        </is>
      </c>
    </row>
    <row r="42">
      <c r="A42" s="3" t="inlineStr">
        <is>
          <t>Fixed Maturity Securities</t>
        </is>
      </c>
    </row>
    <row r="43">
      <c r="A43" s="4" t="inlineStr">
        <is>
          <t>Fixed Maturity Securities</t>
        </is>
      </c>
      <c r="B43" s="8" t="n">
        <v>38668.6</v>
      </c>
      <c r="C43" s="8" t="n">
        <v>42032.6</v>
      </c>
    </row>
    <row r="44">
      <c r="A44" s="4" t="inlineStr">
        <is>
          <t>Derivative Assets</t>
        </is>
      </c>
      <c r="B44" s="8" t="n">
        <v>19.8</v>
      </c>
      <c r="C44" s="8" t="n">
        <v>27.5</v>
      </c>
    </row>
    <row r="45">
      <c r="A45" s="4" t="inlineStr">
        <is>
          <t>Equity Securities</t>
        </is>
      </c>
      <c r="B45" s="8" t="n">
        <v>15.2</v>
      </c>
      <c r="C45" s="5" t="n">
        <v>28</v>
      </c>
    </row>
    <row r="46">
      <c r="A46" s="4" t="inlineStr">
        <is>
          <t>Other Long-term Investments</t>
        </is>
      </c>
      <c r="B46" s="5" t="n">
        <v>35</v>
      </c>
      <c r="C46" s="8" t="n">
        <v>55.5</v>
      </c>
    </row>
    <row r="47">
      <c r="A47" s="4" t="inlineStr">
        <is>
          <t>Assets, Fair Value Disclosure</t>
        </is>
      </c>
      <c r="B47" s="8" t="n">
        <v>38703.6</v>
      </c>
      <c r="C47" s="8" t="n">
        <v>42088.1</v>
      </c>
    </row>
    <row r="48">
      <c r="A48" s="3" t="inlineStr">
        <is>
          <t>Liabilities</t>
        </is>
      </c>
    </row>
    <row r="49">
      <c r="A49" s="4" t="inlineStr">
        <is>
          <t>Liabilities, Fair Value Disclosure</t>
        </is>
      </c>
      <c r="B49" s="8" t="n">
        <v>59.7</v>
      </c>
      <c r="C49" s="8" t="n">
        <v>34.6</v>
      </c>
    </row>
    <row r="50">
      <c r="A50" s="4" t="inlineStr">
        <is>
          <t>Fair Value, Measurements, Recurring | Fair Value, Inputs, Level 2 | Foreign Exchange Contracts</t>
        </is>
      </c>
    </row>
    <row r="51">
      <c r="A51" s="3" t="inlineStr">
        <is>
          <t>Liabilities</t>
        </is>
      </c>
    </row>
    <row r="52">
      <c r="A52" s="4" t="inlineStr">
        <is>
          <t>Derivative Liabilities</t>
        </is>
      </c>
      <c r="B52" s="8" t="n">
        <v>59.2</v>
      </c>
      <c r="C52" s="5" t="n">
        <v>34</v>
      </c>
    </row>
    <row r="53">
      <c r="A53" s="4" t="inlineStr">
        <is>
          <t>Fair Value, Measurements, Recurring | Fair Value, Inputs, Level 2 | Interest Rate Swaps</t>
        </is>
      </c>
    </row>
    <row r="54">
      <c r="A54" s="3" t="inlineStr">
        <is>
          <t>Liabilities</t>
        </is>
      </c>
    </row>
    <row r="55">
      <c r="A55" s="4" t="inlineStr">
        <is>
          <t>Derivative Liabilities</t>
        </is>
      </c>
      <c r="B55" s="8" t="n">
        <v>0.5</v>
      </c>
      <c r="C55" s="8" t="n">
        <v>0.6</v>
      </c>
    </row>
    <row r="56">
      <c r="A56" s="4" t="inlineStr">
        <is>
          <t>Fair Value, Measurements, Recurring | Fair Value, Inputs, Level 2 | Embedded Derivative in Modified Coinsurance Arrangement</t>
        </is>
      </c>
    </row>
    <row r="57">
      <c r="A57" s="3" t="inlineStr">
        <is>
          <t>Liabilities</t>
        </is>
      </c>
    </row>
    <row r="58">
      <c r="A58" s="4" t="inlineStr">
        <is>
          <t>Derivative Liabilities</t>
        </is>
      </c>
      <c r="B58" s="5" t="n">
        <v>0</v>
      </c>
      <c r="C58" s="5" t="n">
        <v>0</v>
      </c>
    </row>
    <row r="59">
      <c r="A59" s="4" t="inlineStr">
        <is>
          <t>Fair Value, Measurements, Recurring | Fair Value, Inputs, Level 3</t>
        </is>
      </c>
    </row>
    <row r="60">
      <c r="A60" s="3" t="inlineStr">
        <is>
          <t>Fixed Maturity Securities</t>
        </is>
      </c>
    </row>
    <row r="61">
      <c r="A61" s="4" t="inlineStr">
        <is>
          <t>Fixed Maturity Securities</t>
        </is>
      </c>
      <c r="B61" s="8" t="n">
        <v>1247.4</v>
      </c>
      <c r="C61" s="8" t="n">
        <v>712.8</v>
      </c>
    </row>
    <row r="62">
      <c r="A62" s="4" t="inlineStr">
        <is>
          <t>Derivative Assets</t>
        </is>
      </c>
      <c r="B62" s="5" t="n">
        <v>0</v>
      </c>
      <c r="C62" s="5" t="n">
        <v>0</v>
      </c>
    </row>
    <row r="63">
      <c r="A63" s="4" t="inlineStr">
        <is>
          <t>Equity Securities</t>
        </is>
      </c>
      <c r="B63" s="8" t="n">
        <v>4.7</v>
      </c>
      <c r="C63" s="8" t="n">
        <v>4.6</v>
      </c>
    </row>
    <row r="64">
      <c r="A64" s="4" t="inlineStr">
        <is>
          <t>Other Long-term Investments</t>
        </is>
      </c>
      <c r="B64" s="8" t="n">
        <v>4.7</v>
      </c>
      <c r="C64" s="8" t="n">
        <v>4.6</v>
      </c>
    </row>
    <row r="65">
      <c r="A65" s="4" t="inlineStr">
        <is>
          <t>Assets, Fair Value Disclosure</t>
        </is>
      </c>
      <c r="B65" s="8" t="n">
        <v>1252.1</v>
      </c>
      <c r="C65" s="8" t="n">
        <v>717.4</v>
      </c>
    </row>
    <row r="66">
      <c r="A66" s="3" t="inlineStr">
        <is>
          <t>Liabilities</t>
        </is>
      </c>
    </row>
    <row r="67">
      <c r="A67" s="4" t="inlineStr">
        <is>
          <t>Liabilities, Fair Value Disclosure</t>
        </is>
      </c>
      <c r="B67" s="8" t="n">
        <v>39.8</v>
      </c>
      <c r="C67" s="8" t="n">
        <v>22.8</v>
      </c>
    </row>
    <row r="68">
      <c r="A68" s="4" t="inlineStr">
        <is>
          <t>Fair Value, Measurements, Recurring | Fair Value, Inputs, Level 3 | Foreign Exchange Contracts</t>
        </is>
      </c>
    </row>
    <row r="69">
      <c r="A69" s="3" t="inlineStr">
        <is>
          <t>Liabilities</t>
        </is>
      </c>
    </row>
    <row r="70">
      <c r="A70" s="4" t="inlineStr">
        <is>
          <t>Derivative Liabilities</t>
        </is>
      </c>
      <c r="B70" s="5" t="n">
        <v>0</v>
      </c>
      <c r="C70" s="5" t="n">
        <v>0</v>
      </c>
    </row>
    <row r="71">
      <c r="A71" s="4" t="inlineStr">
        <is>
          <t>Fair Value, Measurements, Recurring | Fair Value, Inputs, Level 3 | Interest Rate Swaps</t>
        </is>
      </c>
    </row>
    <row r="72">
      <c r="A72" s="3" t="inlineStr">
        <is>
          <t>Liabilities</t>
        </is>
      </c>
    </row>
    <row r="73">
      <c r="A73" s="4" t="inlineStr">
        <is>
          <t>Derivative Liabilities</t>
        </is>
      </c>
      <c r="B73" s="5" t="n">
        <v>0</v>
      </c>
      <c r="C73" s="5" t="n">
        <v>0</v>
      </c>
    </row>
    <row r="74">
      <c r="A74" s="4" t="inlineStr">
        <is>
          <t>Fair Value, Measurements, Recurring | Fair Value, Inputs, Level 3 | Embedded Derivative in Modified Coinsurance Arrangement</t>
        </is>
      </c>
    </row>
    <row r="75">
      <c r="A75" s="3" t="inlineStr">
        <is>
          <t>Liabilities</t>
        </is>
      </c>
    </row>
    <row r="76">
      <c r="A76" s="4" t="inlineStr">
        <is>
          <t>Derivative Liabilities</t>
        </is>
      </c>
      <c r="B76" s="8" t="n">
        <v>39.8</v>
      </c>
      <c r="C76" s="8" t="n">
        <v>22.8</v>
      </c>
    </row>
    <row r="77">
      <c r="A77" s="4" t="inlineStr">
        <is>
          <t>Fair Value, Measurements, Recurring | Fair Value Measured at Net Asset Value Per Share</t>
        </is>
      </c>
    </row>
    <row r="78">
      <c r="A78" s="3" t="inlineStr">
        <is>
          <t>Fixed Maturity Securities</t>
        </is>
      </c>
    </row>
    <row r="79">
      <c r="A79" s="4" t="inlineStr">
        <is>
          <t>Fixed Maturity Securities</t>
        </is>
      </c>
      <c r="B79" s="5" t="n">
        <v>0</v>
      </c>
      <c r="C79" s="5" t="n">
        <v>0</v>
      </c>
    </row>
    <row r="80">
      <c r="A80" s="4" t="inlineStr">
        <is>
          <t>Derivative Assets</t>
        </is>
      </c>
      <c r="B80" s="5" t="n">
        <v>0</v>
      </c>
      <c r="C80" s="5" t="n">
        <v>0</v>
      </c>
    </row>
    <row r="81">
      <c r="A81" s="4" t="inlineStr">
        <is>
          <t>Equity Securities</t>
        </is>
      </c>
      <c r="B81" s="5" t="n">
        <v>0</v>
      </c>
      <c r="C81" s="5" t="n">
        <v>0</v>
      </c>
    </row>
    <row r="82">
      <c r="A82" s="4" t="inlineStr">
        <is>
          <t>Other Long-term Investments</t>
        </is>
      </c>
      <c r="B82" s="8" t="n">
        <v>747.5</v>
      </c>
      <c r="C82" s="8" t="n">
        <v>616.7</v>
      </c>
    </row>
    <row r="83">
      <c r="A83" s="4" t="inlineStr">
        <is>
          <t>Assets, Fair Value Disclosure</t>
        </is>
      </c>
      <c r="B83" s="8" t="n">
        <v>747.5</v>
      </c>
      <c r="C83" s="8" t="n">
        <v>616.7</v>
      </c>
    </row>
    <row r="84">
      <c r="A84" s="3" t="inlineStr">
        <is>
          <t>Liabilities</t>
        </is>
      </c>
    </row>
    <row r="85">
      <c r="A85" s="4" t="inlineStr">
        <is>
          <t>Liabilities, Fair Value Disclosure</t>
        </is>
      </c>
      <c r="B85" s="5" t="n">
        <v>0</v>
      </c>
      <c r="C85" s="5" t="n">
        <v>0</v>
      </c>
    </row>
    <row r="86">
      <c r="A86" s="4" t="inlineStr">
        <is>
          <t>Fair Value, Measurements, Recurring | Fair Value Measured at Net Asset Value Per Share | Foreign Exchange Contracts</t>
        </is>
      </c>
    </row>
    <row r="87">
      <c r="A87" s="3" t="inlineStr">
        <is>
          <t>Liabilities</t>
        </is>
      </c>
    </row>
    <row r="88">
      <c r="A88" s="4" t="inlineStr">
        <is>
          <t>Derivative Liabilities</t>
        </is>
      </c>
      <c r="B88" s="5" t="n">
        <v>0</v>
      </c>
      <c r="C88" s="5" t="n">
        <v>0</v>
      </c>
    </row>
    <row r="89">
      <c r="A89" s="4" t="inlineStr">
        <is>
          <t>Fair Value, Measurements, Recurring | Fair Value Measured at Net Asset Value Per Share | Interest Rate Swaps</t>
        </is>
      </c>
    </row>
    <row r="90">
      <c r="A90" s="3" t="inlineStr">
        <is>
          <t>Liabilities</t>
        </is>
      </c>
    </row>
    <row r="91">
      <c r="A91" s="4" t="inlineStr">
        <is>
          <t>Derivative Liabilities</t>
        </is>
      </c>
      <c r="B91" s="5" t="n">
        <v>0</v>
      </c>
      <c r="C91" s="5" t="n">
        <v>0</v>
      </c>
    </row>
    <row r="92">
      <c r="A92" s="4" t="inlineStr">
        <is>
          <t>Fair Value, Measurements, Recurring | Fair Value Measured at Net Asset Value Per Share | Embedded Derivative in Modified Coinsurance Arrangement</t>
        </is>
      </c>
    </row>
    <row r="93">
      <c r="A93" s="3" t="inlineStr">
        <is>
          <t>Liabilities</t>
        </is>
      </c>
    </row>
    <row r="94">
      <c r="A94" s="4" t="inlineStr">
        <is>
          <t>Derivative Liabilities</t>
        </is>
      </c>
      <c r="B94" s="5" t="n">
        <v>0</v>
      </c>
      <c r="C94" s="5" t="n">
        <v>0</v>
      </c>
    </row>
    <row r="95">
      <c r="A95" s="4" t="inlineStr">
        <is>
          <t>United States Government and Government Agencies and Authorities</t>
        </is>
      </c>
    </row>
    <row r="96">
      <c r="A96" s="3" t="inlineStr">
        <is>
          <t>Fixed Maturity Securities</t>
        </is>
      </c>
    </row>
    <row r="97">
      <c r="A97" s="4" t="inlineStr">
        <is>
          <t>Fixed Maturity Securities</t>
        </is>
      </c>
      <c r="B97" s="8" t="n">
        <v>709.8</v>
      </c>
      <c r="C97" s="8" t="n">
        <v>1401.7</v>
      </c>
    </row>
    <row r="98">
      <c r="A98" s="4" t="inlineStr">
        <is>
          <t>United States Government and Government Agencies and Authorities | Fair Value, Measurements, Recurring | Fair Value, Inputs, Level 1</t>
        </is>
      </c>
    </row>
    <row r="99">
      <c r="A99" s="3" t="inlineStr">
        <is>
          <t>Fixed Maturity Securities</t>
        </is>
      </c>
    </row>
    <row r="100">
      <c r="A100" s="4" t="inlineStr">
        <is>
          <t>Fixed Maturity Securities</t>
        </is>
      </c>
      <c r="B100" s="5" t="n">
        <v>0</v>
      </c>
      <c r="C100" s="8" t="n">
        <v>412.8</v>
      </c>
    </row>
    <row r="101">
      <c r="A101" s="4" t="inlineStr">
        <is>
          <t>United States Government and Government Agencies and Authorities | Fair Value, Measurements, Recurring | Fair Value, Inputs, Level 2</t>
        </is>
      </c>
    </row>
    <row r="102">
      <c r="A102" s="3" t="inlineStr">
        <is>
          <t>Fixed Maturity Securities</t>
        </is>
      </c>
    </row>
    <row r="103">
      <c r="A103" s="4" t="inlineStr">
        <is>
          <t>Fixed Maturity Securities</t>
        </is>
      </c>
      <c r="B103" s="8" t="n">
        <v>709.8</v>
      </c>
      <c r="C103" s="8" t="n">
        <v>988.9</v>
      </c>
    </row>
    <row r="104">
      <c r="A104" s="4" t="inlineStr">
        <is>
          <t>United States Government and Government Agencies and Authorities | Fair Value, Measurements, Recurring | Fair Value, Inputs, Level 3</t>
        </is>
      </c>
    </row>
    <row r="105">
      <c r="A105" s="3" t="inlineStr">
        <is>
          <t>Fixed Maturity Securities</t>
        </is>
      </c>
    </row>
    <row r="106">
      <c r="A106" s="4" t="inlineStr">
        <is>
          <t>Fixed Maturity Securities</t>
        </is>
      </c>
      <c r="B106" s="5" t="n">
        <v>0</v>
      </c>
      <c r="C106" s="5" t="n">
        <v>0</v>
      </c>
    </row>
    <row r="107">
      <c r="A107" s="4" t="inlineStr">
        <is>
          <t>United States Government and Government Agencies and Authorities | Fair Value, Measurements, Recurring | Fair Value Measured at Net Asset Value Per Share</t>
        </is>
      </c>
    </row>
    <row r="108">
      <c r="A108" s="3" t="inlineStr">
        <is>
          <t>Fixed Maturity Securities</t>
        </is>
      </c>
    </row>
    <row r="109">
      <c r="A109" s="4" t="inlineStr">
        <is>
          <t>Fixed Maturity Securities</t>
        </is>
      </c>
      <c r="B109" s="5" t="n">
        <v>0</v>
      </c>
      <c r="C109" s="5" t="n">
        <v>0</v>
      </c>
    </row>
    <row r="110">
      <c r="A110" s="4" t="inlineStr">
        <is>
          <t>States, Municipalities, and Political Subdivisions</t>
        </is>
      </c>
    </row>
    <row r="111">
      <c r="A111" s="3" t="inlineStr">
        <is>
          <t>Fixed Maturity Securities</t>
        </is>
      </c>
    </row>
    <row r="112">
      <c r="A112" s="4" t="inlineStr">
        <is>
          <t>Fixed Maturity Securities</t>
        </is>
      </c>
      <c r="B112" s="8" t="n">
        <v>4261.2</v>
      </c>
      <c r="C112" s="8" t="n">
        <v>3363.4</v>
      </c>
    </row>
    <row r="113">
      <c r="A113" s="4" t="inlineStr">
        <is>
          <t>States, Municipalities, and Political Subdivisions | Fair Value, Measurements, Recurring | Fair Value, Inputs, Level 1</t>
        </is>
      </c>
    </row>
    <row r="114">
      <c r="A114" s="3" t="inlineStr">
        <is>
          <t>Fixed Maturity Securities</t>
        </is>
      </c>
    </row>
    <row r="115">
      <c r="A115" s="4" t="inlineStr">
        <is>
          <t>Fixed Maturity Securities</t>
        </is>
      </c>
      <c r="B115" s="5" t="n">
        <v>0</v>
      </c>
      <c r="C115" s="5" t="n">
        <v>0</v>
      </c>
    </row>
    <row r="116">
      <c r="A116" s="4" t="inlineStr">
        <is>
          <t>States, Municipalities, and Political Subdivisions | Fair Value, Measurements, Recurring | Fair Value, Inputs, Level 2</t>
        </is>
      </c>
    </row>
    <row r="117">
      <c r="A117" s="3" t="inlineStr">
        <is>
          <t>Fixed Maturity Securities</t>
        </is>
      </c>
    </row>
    <row r="118">
      <c r="A118" s="4" t="inlineStr">
        <is>
          <t>Fixed Maturity Securities</t>
        </is>
      </c>
      <c r="B118" s="8" t="n">
        <v>4245.7</v>
      </c>
      <c r="C118" s="8" t="n">
        <v>3321.6</v>
      </c>
    </row>
    <row r="119">
      <c r="A119" s="4" t="inlineStr">
        <is>
          <t>States, Municipalities, and Political Subdivisions | Fair Value, Measurements, Recurring | Fair Value, Inputs, Level 3</t>
        </is>
      </c>
    </row>
    <row r="120">
      <c r="A120" s="3" t="inlineStr">
        <is>
          <t>Fixed Maturity Securities</t>
        </is>
      </c>
    </row>
    <row r="121">
      <c r="A121" s="4" t="inlineStr">
        <is>
          <t>Fixed Maturity Securities</t>
        </is>
      </c>
      <c r="B121" s="8" t="n">
        <v>15.5</v>
      </c>
      <c r="C121" s="8" t="n">
        <v>41.8</v>
      </c>
    </row>
    <row r="122">
      <c r="A122" s="4" t="inlineStr">
        <is>
          <t>States, Municipalities, and Political Subdivisions | Fair Value, Measurements, Recurring | Fair Value Measured at Net Asset Value Per Share</t>
        </is>
      </c>
    </row>
    <row r="123">
      <c r="A123" s="3" t="inlineStr">
        <is>
          <t>Fixed Maturity Securities</t>
        </is>
      </c>
    </row>
    <row r="124">
      <c r="A124" s="4" t="inlineStr">
        <is>
          <t>Fixed Maturity Securities</t>
        </is>
      </c>
      <c r="B124" s="5" t="n">
        <v>0</v>
      </c>
      <c r="C124" s="5" t="n">
        <v>0</v>
      </c>
    </row>
    <row r="125">
      <c r="A125" s="4" t="inlineStr">
        <is>
          <t>Foreign Governments</t>
        </is>
      </c>
    </row>
    <row r="126">
      <c r="A126" s="3" t="inlineStr">
        <is>
          <t>Fixed Maturity Securities</t>
        </is>
      </c>
    </row>
    <row r="127">
      <c r="A127" s="4" t="inlineStr">
        <is>
          <t>Fixed Maturity Securities</t>
        </is>
      </c>
      <c r="B127" s="8" t="n">
        <v>1168.2</v>
      </c>
      <c r="C127" s="8" t="n">
        <v>1017.7</v>
      </c>
    </row>
    <row r="128">
      <c r="A128" s="4" t="inlineStr">
        <is>
          <t>Foreign Governments | Fair Value, Measurements, Recurring | Fair Value, Inputs, Level 1</t>
        </is>
      </c>
    </row>
    <row r="129">
      <c r="A129" s="3" t="inlineStr">
        <is>
          <t>Fixed Maturity Securities</t>
        </is>
      </c>
    </row>
    <row r="130">
      <c r="A130" s="4" t="inlineStr">
        <is>
          <t>Fixed Maturity Securities</t>
        </is>
      </c>
      <c r="B130" s="5" t="n">
        <v>0</v>
      </c>
      <c r="C130" s="5" t="n">
        <v>0</v>
      </c>
    </row>
    <row r="131">
      <c r="A131" s="4" t="inlineStr">
        <is>
          <t>Foreign Governments | Fair Value, Measurements, Recurring | Fair Value, Inputs, Level 2</t>
        </is>
      </c>
    </row>
    <row r="132">
      <c r="A132" s="3" t="inlineStr">
        <is>
          <t>Fixed Maturity Securities</t>
        </is>
      </c>
    </row>
    <row r="133">
      <c r="A133" s="4" t="inlineStr">
        <is>
          <t>Fixed Maturity Securities</t>
        </is>
      </c>
      <c r="B133" s="8" t="n">
        <v>1146.4</v>
      </c>
      <c r="C133" s="8" t="n">
        <v>995.9</v>
      </c>
    </row>
    <row r="134">
      <c r="A134" s="4" t="inlineStr">
        <is>
          <t>Foreign Governments | Fair Value, Measurements, Recurring | Fair Value, Inputs, Level 3</t>
        </is>
      </c>
    </row>
    <row r="135">
      <c r="A135" s="3" t="inlineStr">
        <is>
          <t>Fixed Maturity Securities</t>
        </is>
      </c>
    </row>
    <row r="136">
      <c r="A136" s="4" t="inlineStr">
        <is>
          <t>Fixed Maturity Securities</t>
        </is>
      </c>
      <c r="B136" s="8" t="n">
        <v>21.8</v>
      </c>
      <c r="C136" s="8" t="n">
        <v>21.8</v>
      </c>
    </row>
    <row r="137">
      <c r="A137" s="4" t="inlineStr">
        <is>
          <t>Foreign Governments | Fair Value, Measurements, Recurring | Fair Value Measured at Net Asset Value Per Share</t>
        </is>
      </c>
    </row>
    <row r="138">
      <c r="A138" s="3" t="inlineStr">
        <is>
          <t>Fixed Maturity Securities</t>
        </is>
      </c>
    </row>
    <row r="139">
      <c r="A139" s="4" t="inlineStr">
        <is>
          <t>Fixed Maturity Securities</t>
        </is>
      </c>
      <c r="B139" s="5" t="n">
        <v>0</v>
      </c>
      <c r="C139" s="5" t="n">
        <v>0</v>
      </c>
    </row>
    <row r="140">
      <c r="A140" s="4" t="inlineStr">
        <is>
          <t>Public Utilities</t>
        </is>
      </c>
    </row>
    <row r="141">
      <c r="A141" s="3" t="inlineStr">
        <is>
          <t>Fixed Maturity Securities</t>
        </is>
      </c>
    </row>
    <row r="142">
      <c r="A142" s="4" t="inlineStr">
        <is>
          <t>Fixed Maturity Securities</t>
        </is>
      </c>
      <c r="B142" s="8" t="n">
        <v>6962.3</v>
      </c>
      <c r="C142" s="8" t="n">
        <v>7732.2</v>
      </c>
    </row>
    <row r="143">
      <c r="A143" s="4" t="inlineStr">
        <is>
          <t>Public Utilities | Fair Value, Measurements, Recurring | Fair Value, Inputs, Level 1</t>
        </is>
      </c>
    </row>
    <row r="144">
      <c r="A144" s="3" t="inlineStr">
        <is>
          <t>Fixed Maturity Securities</t>
        </is>
      </c>
    </row>
    <row r="145">
      <c r="A145" s="4" t="inlineStr">
        <is>
          <t>Fixed Maturity Securities</t>
        </is>
      </c>
      <c r="B145" s="8" t="n">
        <v>131.9</v>
      </c>
      <c r="C145" s="8" t="n">
        <v>171.1</v>
      </c>
    </row>
    <row r="146">
      <c r="A146" s="4" t="inlineStr">
        <is>
          <t>Public Utilities | Fair Value, Measurements, Recurring | Fair Value, Inputs, Level 2</t>
        </is>
      </c>
    </row>
    <row r="147">
      <c r="A147" s="3" t="inlineStr">
        <is>
          <t>Fixed Maturity Securities</t>
        </is>
      </c>
    </row>
    <row r="148">
      <c r="A148" s="4" t="inlineStr">
        <is>
          <t>Fixed Maturity Securities</t>
        </is>
      </c>
      <c r="B148" s="8" t="n">
        <v>6644.7</v>
      </c>
      <c r="C148" s="8" t="n">
        <v>7546.5</v>
      </c>
    </row>
    <row r="149">
      <c r="A149" s="4" t="inlineStr">
        <is>
          <t>Public Utilities | Fair Value, Measurements, Recurring | Fair Value, Inputs, Level 3</t>
        </is>
      </c>
    </row>
    <row r="150">
      <c r="A150" s="3" t="inlineStr">
        <is>
          <t>Fixed Maturity Securities</t>
        </is>
      </c>
    </row>
    <row r="151">
      <c r="A151" s="4" t="inlineStr">
        <is>
          <t>Fixed Maturity Securities</t>
        </is>
      </c>
      <c r="B151" s="8" t="n">
        <v>185.7</v>
      </c>
      <c r="C151" s="8" t="n">
        <v>14.6</v>
      </c>
    </row>
    <row r="152">
      <c r="A152" s="4" t="inlineStr">
        <is>
          <t>Public Utilities | Fair Value, Measurements, Recurring | Fair Value Measured at Net Asset Value Per Share</t>
        </is>
      </c>
    </row>
    <row r="153">
      <c r="A153" s="3" t="inlineStr">
        <is>
          <t>Fixed Maturity Securities</t>
        </is>
      </c>
    </row>
    <row r="154">
      <c r="A154" s="4" t="inlineStr">
        <is>
          <t>Fixed Maturity Securities</t>
        </is>
      </c>
      <c r="B154" s="5" t="n">
        <v>0</v>
      </c>
      <c r="C154" s="5" t="n">
        <v>0</v>
      </c>
    </row>
    <row r="155">
      <c r="A155" s="4" t="inlineStr">
        <is>
          <t>Mortgage/Asset-backed Securities</t>
        </is>
      </c>
    </row>
    <row r="156">
      <c r="A156" s="3" t="inlineStr">
        <is>
          <t>Fixed Maturity Securities</t>
        </is>
      </c>
    </row>
    <row r="157">
      <c r="A157" s="4" t="inlineStr">
        <is>
          <t>Fixed Maturity Securities</t>
        </is>
      </c>
      <c r="B157" s="8" t="n">
        <v>1107.7</v>
      </c>
      <c r="C157" s="8" t="n">
        <v>1478.7</v>
      </c>
    </row>
    <row r="158">
      <c r="A158" s="4" t="inlineStr">
        <is>
          <t>Mortgage/Asset-backed Securities | Fair Value, Measurements, Recurring | Fair Value, Inputs, Level 1</t>
        </is>
      </c>
    </row>
    <row r="159">
      <c r="A159" s="3" t="inlineStr">
        <is>
          <t>Fixed Maturity Securities</t>
        </is>
      </c>
    </row>
    <row r="160">
      <c r="A160" s="4" t="inlineStr">
        <is>
          <t>Fixed Maturity Securities</t>
        </is>
      </c>
      <c r="B160" s="5" t="n">
        <v>0</v>
      </c>
      <c r="C160" s="5" t="n">
        <v>0</v>
      </c>
    </row>
    <row r="161">
      <c r="A161" s="4" t="inlineStr">
        <is>
          <t>Mortgage/Asset-backed Securities | Fair Value, Measurements, Recurring | Fair Value, Inputs, Level 2</t>
        </is>
      </c>
    </row>
    <row r="162">
      <c r="A162" s="3" t="inlineStr">
        <is>
          <t>Fixed Maturity Securities</t>
        </is>
      </c>
    </row>
    <row r="163">
      <c r="A163" s="4" t="inlineStr">
        <is>
          <t>Fixed Maturity Securities</t>
        </is>
      </c>
      <c r="B163" s="8" t="n">
        <v>1026.4</v>
      </c>
      <c r="C163" s="8" t="n">
        <v>1444.6</v>
      </c>
    </row>
    <row r="164">
      <c r="A164" s="4" t="inlineStr">
        <is>
          <t>Mortgage/Asset-backed Securities | Fair Value, Measurements, Recurring | Fair Value, Inputs, Level 3</t>
        </is>
      </c>
    </row>
    <row r="165">
      <c r="A165" s="3" t="inlineStr">
        <is>
          <t>Fixed Maturity Securities</t>
        </is>
      </c>
    </row>
    <row r="166">
      <c r="A166" s="4" t="inlineStr">
        <is>
          <t>Fixed Maturity Securities</t>
        </is>
      </c>
      <c r="B166" s="8" t="n">
        <v>81.3</v>
      </c>
      <c r="C166" s="8" t="n">
        <v>34.1</v>
      </c>
    </row>
    <row r="167">
      <c r="A167" s="4" t="inlineStr">
        <is>
          <t>Mortgage/Asset-backed Securities | Fair Value, Measurements, Recurring | Fair Value Measured at Net Asset Value Per Share</t>
        </is>
      </c>
    </row>
    <row r="168">
      <c r="A168" s="3" t="inlineStr">
        <is>
          <t>Fixed Maturity Securities</t>
        </is>
      </c>
    </row>
    <row r="169">
      <c r="A169" s="4" t="inlineStr">
        <is>
          <t>Fixed Maturity Securities</t>
        </is>
      </c>
      <c r="B169" s="5" t="n">
        <v>0</v>
      </c>
      <c r="C169" s="5" t="n">
        <v>0</v>
      </c>
    </row>
    <row r="170">
      <c r="A170" s="4" t="inlineStr">
        <is>
          <t>All Other Corporate Bonds</t>
        </is>
      </c>
    </row>
    <row r="171">
      <c r="A171" s="3" t="inlineStr">
        <is>
          <t>Fixed Maturity Securities</t>
        </is>
      </c>
    </row>
    <row r="172">
      <c r="A172" s="4" t="inlineStr">
        <is>
          <t>Fixed Maturity Securities</t>
        </is>
      </c>
      <c r="B172" s="8" t="n">
        <v>29918.6</v>
      </c>
      <c r="C172" s="8" t="n">
        <v>32410.4</v>
      </c>
    </row>
    <row r="173">
      <c r="A173" s="4" t="inlineStr">
        <is>
          <t>All Other Corporate Bonds | Fair Value, Measurements, Recurring | Fair Value, Inputs, Level 1</t>
        </is>
      </c>
    </row>
    <row r="174">
      <c r="A174" s="3" t="inlineStr">
        <is>
          <t>Fixed Maturity Securities</t>
        </is>
      </c>
    </row>
    <row r="175">
      <c r="A175" s="4" t="inlineStr">
        <is>
          <t>Fixed Maturity Securities</t>
        </is>
      </c>
      <c r="B175" s="8" t="n">
        <v>4089.4</v>
      </c>
      <c r="C175" s="8" t="n">
        <v>4114.4</v>
      </c>
    </row>
    <row r="176">
      <c r="A176" s="4" t="inlineStr">
        <is>
          <t>All Other Corporate Bonds | Fair Value, Measurements, Recurring | Fair Value, Inputs, Level 2</t>
        </is>
      </c>
    </row>
    <row r="177">
      <c r="A177" s="3" t="inlineStr">
        <is>
          <t>Fixed Maturity Securities</t>
        </is>
      </c>
    </row>
    <row r="178">
      <c r="A178" s="4" t="inlineStr">
        <is>
          <t>Fixed Maturity Securities</t>
        </is>
      </c>
      <c r="B178" s="8" t="n">
        <v>24886.1</v>
      </c>
      <c r="C178" s="8" t="n">
        <v>27695.5</v>
      </c>
    </row>
    <row r="179">
      <c r="A179" s="4" t="inlineStr">
        <is>
          <t>All Other Corporate Bonds | Fair Value, Measurements, Recurring | Fair Value, Inputs, Level 3</t>
        </is>
      </c>
    </row>
    <row r="180">
      <c r="A180" s="3" t="inlineStr">
        <is>
          <t>Fixed Maturity Securities</t>
        </is>
      </c>
    </row>
    <row r="181">
      <c r="A181" s="4" t="inlineStr">
        <is>
          <t>Fixed Maturity Securities</t>
        </is>
      </c>
      <c r="B181" s="8" t="n">
        <v>943.1</v>
      </c>
      <c r="C181" s="8" t="n">
        <v>600.5</v>
      </c>
    </row>
    <row r="182">
      <c r="A182" s="4" t="inlineStr">
        <is>
          <t>All Other Corporate Bonds | Fair Value, Measurements, Recurring | Fair Value Measured at Net Asset Value Per Share</t>
        </is>
      </c>
    </row>
    <row r="183">
      <c r="A183" s="3" t="inlineStr">
        <is>
          <t>Fixed Maturity Securities</t>
        </is>
      </c>
    </row>
    <row r="184">
      <c r="A184" s="4" t="inlineStr">
        <is>
          <t>Fixed Maturity Securities</t>
        </is>
      </c>
      <c r="B184" s="5" t="n">
        <v>0</v>
      </c>
      <c r="C184" s="5" t="n">
        <v>0</v>
      </c>
    </row>
    <row r="185">
      <c r="A185" s="4" t="inlineStr">
        <is>
          <t>Redeemable Preferred Stocks</t>
        </is>
      </c>
    </row>
    <row r="186">
      <c r="A186" s="3" t="inlineStr">
        <is>
          <t>Fixed Maturity Securities</t>
        </is>
      </c>
    </row>
    <row r="187">
      <c r="A187" s="4" t="inlineStr">
        <is>
          <t>Fixed Maturity Securities</t>
        </is>
      </c>
      <c r="B187" s="8" t="n">
        <v>9.5</v>
      </c>
      <c r="C187" s="8" t="n">
        <v>39.6</v>
      </c>
    </row>
    <row r="188">
      <c r="A188" s="4" t="inlineStr">
        <is>
          <t>Redeemable Preferred Stocks | Fair Value, Measurements, Recurring | Fair Value, Inputs, Level 1</t>
        </is>
      </c>
    </row>
    <row r="189">
      <c r="A189" s="3" t="inlineStr">
        <is>
          <t>Fixed Maturity Securities</t>
        </is>
      </c>
    </row>
    <row r="190">
      <c r="A190" s="4" t="inlineStr">
        <is>
          <t>Fixed Maturity Securities</t>
        </is>
      </c>
      <c r="B190" s="5" t="n">
        <v>0</v>
      </c>
      <c r="C190" s="5" t="n">
        <v>0</v>
      </c>
    </row>
    <row r="191">
      <c r="A191" s="4" t="inlineStr">
        <is>
          <t>Redeemable Preferred Stocks | Fair Value, Measurements, Recurring | Fair Value, Inputs, Level 2</t>
        </is>
      </c>
    </row>
    <row r="192">
      <c r="A192" s="3" t="inlineStr">
        <is>
          <t>Fixed Maturity Securities</t>
        </is>
      </c>
    </row>
    <row r="193">
      <c r="A193" s="4" t="inlineStr">
        <is>
          <t>Fixed Maturity Securities</t>
        </is>
      </c>
      <c r="B193" s="8" t="n">
        <v>9.5</v>
      </c>
      <c r="C193" s="8" t="n">
        <v>39.6</v>
      </c>
    </row>
    <row r="194">
      <c r="A194" s="4" t="inlineStr">
        <is>
          <t>Redeemable Preferred Stocks | Fair Value, Measurements, Recurring | Fair Value, Inputs, Level 3</t>
        </is>
      </c>
    </row>
    <row r="195">
      <c r="A195" s="3" t="inlineStr">
        <is>
          <t>Fixed Maturity Securities</t>
        </is>
      </c>
    </row>
    <row r="196">
      <c r="A196" s="4" t="inlineStr">
        <is>
          <t>Fixed Maturity Securities</t>
        </is>
      </c>
      <c r="B196" s="5" t="n">
        <v>0</v>
      </c>
      <c r="C196" s="5" t="n">
        <v>0</v>
      </c>
    </row>
    <row r="197">
      <c r="A197" s="4" t="inlineStr">
        <is>
          <t>Redeemable Preferred Stocks | Fair Value, Measurements, Recurring | Fair Value Measured at Net Asset Value Per Share</t>
        </is>
      </c>
    </row>
    <row r="198">
      <c r="A198" s="3" t="inlineStr">
        <is>
          <t>Fixed Maturity Securities</t>
        </is>
      </c>
    </row>
    <row r="199">
      <c r="A199" s="4" t="inlineStr">
        <is>
          <t>Fixed Maturity Securities</t>
        </is>
      </c>
      <c r="B199" s="5" t="n">
        <v>0</v>
      </c>
      <c r="C199" s="5" t="n">
        <v>0</v>
      </c>
    </row>
    <row r="200">
      <c r="A200" s="4" t="inlineStr">
        <is>
          <t>Foreign Exchange Contracts</t>
        </is>
      </c>
    </row>
    <row r="201">
      <c r="A201" s="3" t="inlineStr">
        <is>
          <t>Fixed Maturity Securities</t>
        </is>
      </c>
    </row>
    <row r="202">
      <c r="A202" s="4" t="inlineStr">
        <is>
          <t>Derivative Assets</t>
        </is>
      </c>
      <c r="B202" s="8" t="n">
        <v>19.7</v>
      </c>
      <c r="C202" s="5" t="n">
        <v>27</v>
      </c>
    </row>
    <row r="203">
      <c r="A203" s="4" t="inlineStr">
        <is>
          <t>Foreign Exchange Contracts | Fair Value, Measurements, Recurring | Fair Value, Inputs, Level 1</t>
        </is>
      </c>
    </row>
    <row r="204">
      <c r="A204" s="3" t="inlineStr">
        <is>
          <t>Fixed Maturity Securities</t>
        </is>
      </c>
    </row>
    <row r="205">
      <c r="A205" s="4" t="inlineStr">
        <is>
          <t>Derivative Assets</t>
        </is>
      </c>
      <c r="B205" s="5" t="n">
        <v>0</v>
      </c>
      <c r="C205" s="5" t="n">
        <v>0</v>
      </c>
    </row>
    <row r="206">
      <c r="A206" s="4" t="inlineStr">
        <is>
          <t>Foreign Exchange Contracts | Fair Value, Measurements, Recurring | Fair Value, Inputs, Level 2</t>
        </is>
      </c>
    </row>
    <row r="207">
      <c r="A207" s="3" t="inlineStr">
        <is>
          <t>Fixed Maturity Securities</t>
        </is>
      </c>
    </row>
    <row r="208">
      <c r="A208" s="4" t="inlineStr">
        <is>
          <t>Derivative Assets</t>
        </is>
      </c>
      <c r="B208" s="8" t="n">
        <v>19.7</v>
      </c>
      <c r="C208" s="5" t="n">
        <v>27</v>
      </c>
    </row>
    <row r="209">
      <c r="A209" s="4" t="inlineStr">
        <is>
          <t>Foreign Exchange Contracts | Fair Value, Measurements, Recurring | Fair Value, Inputs, Level 3</t>
        </is>
      </c>
    </row>
    <row r="210">
      <c r="A210" s="3" t="inlineStr">
        <is>
          <t>Fixed Maturity Securities</t>
        </is>
      </c>
    </row>
    <row r="211">
      <c r="A211" s="4" t="inlineStr">
        <is>
          <t>Derivative Assets</t>
        </is>
      </c>
      <c r="B211" s="5" t="n">
        <v>0</v>
      </c>
      <c r="C211" s="5" t="n">
        <v>0</v>
      </c>
    </row>
    <row r="212">
      <c r="A212" s="4" t="inlineStr">
        <is>
          <t>Foreign Exchange Contracts | Fair Value, Measurements, Recurring | Fair Value Measured at Net Asset Value Per Share</t>
        </is>
      </c>
    </row>
    <row r="213">
      <c r="A213" s="3" t="inlineStr">
        <is>
          <t>Fixed Maturity Securities</t>
        </is>
      </c>
    </row>
    <row r="214">
      <c r="A214" s="4" t="inlineStr">
        <is>
          <t>Derivative Assets</t>
        </is>
      </c>
      <c r="B214" s="5" t="n">
        <v>0</v>
      </c>
      <c r="C214" s="5" t="n">
        <v>0</v>
      </c>
    </row>
    <row r="215">
      <c r="A215" s="4" t="inlineStr">
        <is>
          <t>Credit Default Swaps</t>
        </is>
      </c>
    </row>
    <row r="216">
      <c r="A216" s="3" t="inlineStr">
        <is>
          <t>Fixed Maturity Securities</t>
        </is>
      </c>
    </row>
    <row r="217">
      <c r="A217" s="4" t="inlineStr">
        <is>
          <t>Derivative Assets</t>
        </is>
      </c>
      <c r="B217" s="8" t="n">
        <v>0.1</v>
      </c>
      <c r="C217" s="8" t="n">
        <v>0.5</v>
      </c>
    </row>
    <row r="218">
      <c r="A218" s="4" t="inlineStr">
        <is>
          <t>Credit Default Swaps | Fair Value, Measurements, Recurring | Fair Value, Inputs, Level 1</t>
        </is>
      </c>
    </row>
    <row r="219">
      <c r="A219" s="3" t="inlineStr">
        <is>
          <t>Fixed Maturity Securities</t>
        </is>
      </c>
    </row>
    <row r="220">
      <c r="A220" s="4" t="inlineStr">
        <is>
          <t>Derivative Assets</t>
        </is>
      </c>
      <c r="B220" s="5" t="n">
        <v>0</v>
      </c>
      <c r="C220" s="5" t="n">
        <v>0</v>
      </c>
    </row>
    <row r="221">
      <c r="A221" s="4" t="inlineStr">
        <is>
          <t>Credit Default Swaps | Fair Value, Measurements, Recurring | Fair Value, Inputs, Level 2</t>
        </is>
      </c>
    </row>
    <row r="222">
      <c r="A222" s="3" t="inlineStr">
        <is>
          <t>Fixed Maturity Securities</t>
        </is>
      </c>
    </row>
    <row r="223">
      <c r="A223" s="4" t="inlineStr">
        <is>
          <t>Derivative Assets</t>
        </is>
      </c>
      <c r="B223" s="8" t="n">
        <v>0.1</v>
      </c>
      <c r="C223" s="8" t="n">
        <v>0.5</v>
      </c>
    </row>
    <row r="224">
      <c r="A224" s="4" t="inlineStr">
        <is>
          <t>Credit Default Swaps | Fair Value, Measurements, Recurring | Fair Value, Inputs, Level 3</t>
        </is>
      </c>
    </row>
    <row r="225">
      <c r="A225" s="3" t="inlineStr">
        <is>
          <t>Fixed Maturity Securities</t>
        </is>
      </c>
    </row>
    <row r="226">
      <c r="A226" s="4" t="inlineStr">
        <is>
          <t>Derivative Assets</t>
        </is>
      </c>
      <c r="B226" s="5" t="n">
        <v>0</v>
      </c>
      <c r="C226" s="5" t="n">
        <v>0</v>
      </c>
    </row>
    <row r="227">
      <c r="A227" s="4" t="inlineStr">
        <is>
          <t>Credit Default Swaps | Fair Value, Measurements, Recurring | Fair Value Measured at Net Asset Value Per Share</t>
        </is>
      </c>
    </row>
    <row r="228">
      <c r="A228" s="3" t="inlineStr">
        <is>
          <t>Fixed Maturity Securities</t>
        </is>
      </c>
    </row>
    <row r="229">
      <c r="A229" s="4" t="inlineStr">
        <is>
          <t>Derivative Assets</t>
        </is>
      </c>
      <c r="B229" s="5" t="n">
        <v>0</v>
      </c>
      <c r="C229" s="5" t="n">
        <v>0</v>
      </c>
    </row>
    <row r="230">
      <c r="A230" s="4" t="inlineStr">
        <is>
          <t>Private Equity Partnerships</t>
        </is>
      </c>
    </row>
    <row r="231">
      <c r="A231" s="3" t="inlineStr">
        <is>
          <t>Fixed Maturity Securities</t>
        </is>
      </c>
    </row>
    <row r="232">
      <c r="A232" s="4" t="inlineStr">
        <is>
          <t>Alternative Investments</t>
        </is>
      </c>
      <c r="B232" s="8" t="n">
        <v>747.5</v>
      </c>
      <c r="C232" s="8" t="n">
        <v>616.7</v>
      </c>
    </row>
    <row r="233">
      <c r="A233" s="4" t="inlineStr">
        <is>
          <t>Private Equity Partnerships | Fair Value, Measurements, Recurring | Fair Value, Inputs, Level 1</t>
        </is>
      </c>
    </row>
    <row r="234">
      <c r="A234" s="3" t="inlineStr">
        <is>
          <t>Fixed Maturity Securities</t>
        </is>
      </c>
    </row>
    <row r="235">
      <c r="A235" s="4" t="inlineStr">
        <is>
          <t>Alternative Investments</t>
        </is>
      </c>
      <c r="B235" s="5" t="n">
        <v>0</v>
      </c>
      <c r="C235" s="5" t="n">
        <v>0</v>
      </c>
    </row>
    <row r="236">
      <c r="A236" s="4" t="inlineStr">
        <is>
          <t>Private Equity Partnerships | Fair Value, Measurements, Recurring | Fair Value, Inputs, Level 2</t>
        </is>
      </c>
    </row>
    <row r="237">
      <c r="A237" s="3" t="inlineStr">
        <is>
          <t>Fixed Maturity Securities</t>
        </is>
      </c>
    </row>
    <row r="238">
      <c r="A238" s="4" t="inlineStr">
        <is>
          <t>Alternative Investments</t>
        </is>
      </c>
      <c r="B238" s="5" t="n">
        <v>0</v>
      </c>
      <c r="C238" s="5" t="n">
        <v>0</v>
      </c>
    </row>
    <row r="239">
      <c r="A239" s="4" t="inlineStr">
        <is>
          <t>Private Equity Partnerships | Fair Value, Measurements, Recurring | Fair Value, Inputs, Level 3</t>
        </is>
      </c>
    </row>
    <row r="240">
      <c r="A240" s="3" t="inlineStr">
        <is>
          <t>Fixed Maturity Securities</t>
        </is>
      </c>
    </row>
    <row r="241">
      <c r="A241" s="4" t="inlineStr">
        <is>
          <t>Alternative Investments</t>
        </is>
      </c>
      <c r="B241" s="5" t="n">
        <v>0</v>
      </c>
      <c r="C241" s="5" t="n">
        <v>0</v>
      </c>
    </row>
    <row r="242">
      <c r="A242" s="4" t="inlineStr">
        <is>
          <t>Private Equity Partnerships | Fair Value, Measurements, Recurring | Fair Value Measured at Net Asset Value Per Share</t>
        </is>
      </c>
    </row>
    <row r="243">
      <c r="A243" s="3" t="inlineStr">
        <is>
          <t>Fixed Maturity Securities</t>
        </is>
      </c>
    </row>
    <row r="244">
      <c r="A244" s="4" t="inlineStr">
        <is>
          <t>Alternative Investments</t>
        </is>
      </c>
      <c r="B244" s="8" t="n">
        <v>747.5</v>
      </c>
      <c r="C244" s="8" t="n">
        <v>616.7</v>
      </c>
    </row>
    <row r="245">
      <c r="A245" s="4" t="inlineStr">
        <is>
          <t>Derivatives | Fair Value, Measurements, Recurring | Fair Value, Inputs, Level 1</t>
        </is>
      </c>
    </row>
    <row r="246">
      <c r="A246" s="3" t="inlineStr">
        <is>
          <t>Liabilities</t>
        </is>
      </c>
    </row>
    <row r="247">
      <c r="A247" s="4" t="inlineStr">
        <is>
          <t>Derivative Liabilities</t>
        </is>
      </c>
      <c r="B247" s="5" t="n">
        <v>0</v>
      </c>
      <c r="C247" s="5" t="n">
        <v>0</v>
      </c>
    </row>
    <row r="248">
      <c r="A248" s="4" t="inlineStr">
        <is>
          <t>Derivatives | Fair Value, Measurements, Recurring | Fair Value, Inputs, Level 2</t>
        </is>
      </c>
    </row>
    <row r="249">
      <c r="A249" s="3" t="inlineStr">
        <is>
          <t>Liabilities</t>
        </is>
      </c>
    </row>
    <row r="250">
      <c r="A250" s="4" t="inlineStr">
        <is>
          <t>Derivative Liabilities</t>
        </is>
      </c>
      <c r="B250" s="8" t="n">
        <v>59.7</v>
      </c>
      <c r="C250" s="8" t="n">
        <v>34.6</v>
      </c>
    </row>
    <row r="251">
      <c r="A251" s="4" t="inlineStr">
        <is>
          <t>Derivatives | Fair Value, Measurements, Recurring | Fair Value, Inputs, Level 3</t>
        </is>
      </c>
    </row>
    <row r="252">
      <c r="A252" s="3" t="inlineStr">
        <is>
          <t>Liabilities</t>
        </is>
      </c>
    </row>
    <row r="253">
      <c r="A253" s="4" t="inlineStr">
        <is>
          <t>Derivative Liabilities</t>
        </is>
      </c>
      <c r="B253" s="8" t="n">
        <v>39.8</v>
      </c>
      <c r="C253" s="8" t="n">
        <v>22.8</v>
      </c>
    </row>
    <row r="254">
      <c r="A254" s="4" t="inlineStr">
        <is>
          <t>Derivatives | Fair Value, Measurements, Recurring | Fair Value Measured at Net Asset Value Per Share</t>
        </is>
      </c>
    </row>
    <row r="255">
      <c r="A255" s="3" t="inlineStr">
        <is>
          <t>Liabilities</t>
        </is>
      </c>
    </row>
    <row r="256">
      <c r="A256" s="4" t="inlineStr">
        <is>
          <t>Derivative Liabilities</t>
        </is>
      </c>
      <c r="B256" s="6" t="n">
        <v>0</v>
      </c>
      <c r="C25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ssets and Liabilities Measured at Fair Value on a Recurring Basis using Significant Unobservable Inputs (Level 3) (Detail) - USD ($) $ in Millions</t>
        </is>
      </c>
      <c r="B1" s="2" t="inlineStr">
        <is>
          <t>12 Months Ended</t>
        </is>
      </c>
    </row>
    <row r="2">
      <c r="B2" s="2" t="inlineStr">
        <is>
          <t>Dec. 31, 2020</t>
        </is>
      </c>
      <c r="C2" s="2" t="inlineStr">
        <is>
          <t>Dec. 31, 2019</t>
        </is>
      </c>
    </row>
    <row r="3">
      <c r="A3" s="4" t="inlineStr">
        <is>
          <t>Embedded Derivative in Modified Coinsurance Arrangement</t>
        </is>
      </c>
    </row>
    <row r="4">
      <c r="A4" s="3" t="inlineStr">
        <is>
          <t>Fair Value, Liabilities Measured on Recurring Basis, Unobservable Input Reconciliation</t>
        </is>
      </c>
    </row>
    <row r="5">
      <c r="A5" s="4" t="inlineStr">
        <is>
          <t>Derivatives Measured with Unobservable Inputs, Beginning Balance</t>
        </is>
      </c>
      <c r="B5" s="7" t="n">
        <v>-22.8</v>
      </c>
      <c r="C5" s="7" t="n">
        <v>-31.1</v>
      </c>
    </row>
    <row r="6">
      <c r="A6" s="4" t="inlineStr">
        <is>
          <t>Derivative Liability Gain (Loss) Included in Earnings</t>
        </is>
      </c>
      <c r="B6" s="5" t="n">
        <v>-17</v>
      </c>
      <c r="C6" s="8" t="n">
        <v>8.300000000000001</v>
      </c>
    </row>
    <row r="7">
      <c r="A7" s="4" t="inlineStr">
        <is>
          <t>Derivative Liability Gain (Loss) Included in OCI</t>
        </is>
      </c>
      <c r="B7" s="5" t="n">
        <v>0</v>
      </c>
      <c r="C7" s="5" t="n">
        <v>0</v>
      </c>
    </row>
    <row r="8">
      <c r="A8" s="4" t="inlineStr">
        <is>
          <t>Derivative Purchases</t>
        </is>
      </c>
      <c r="B8" s="5" t="n">
        <v>0</v>
      </c>
      <c r="C8" s="5" t="n">
        <v>0</v>
      </c>
    </row>
    <row r="9">
      <c r="A9" s="4" t="inlineStr">
        <is>
          <t>Derivative Sales</t>
        </is>
      </c>
      <c r="B9" s="5" t="n">
        <v>0</v>
      </c>
      <c r="C9" s="5" t="n">
        <v>0</v>
      </c>
    </row>
    <row r="10">
      <c r="A10" s="4" t="inlineStr">
        <is>
          <t>Derivative Transfers Into Level 3</t>
        </is>
      </c>
      <c r="B10" s="5" t="n">
        <v>0</v>
      </c>
      <c r="C10" s="5" t="n">
        <v>0</v>
      </c>
    </row>
    <row r="11">
      <c r="A11" s="4" t="inlineStr">
        <is>
          <t>Derivative Transfers Out of Level 3</t>
        </is>
      </c>
      <c r="B11" s="5" t="n">
        <v>0</v>
      </c>
      <c r="C11" s="5" t="n">
        <v>0</v>
      </c>
    </row>
    <row r="12">
      <c r="A12" s="4" t="inlineStr">
        <is>
          <t>Derivatives Measured with Unobservable Inputs, Ending Balance</t>
        </is>
      </c>
      <c r="B12" s="8" t="n">
        <v>-39.8</v>
      </c>
      <c r="C12" s="8" t="n">
        <v>-22.8</v>
      </c>
    </row>
    <row r="13">
      <c r="A13" s="4" t="inlineStr">
        <is>
          <t>Embedded Derivative in Modified Coinsurance Arrangement | Net Investment Income</t>
        </is>
      </c>
    </row>
    <row r="14">
      <c r="A14" s="3" t="inlineStr">
        <is>
          <t>Fair Value, Liabilities Measured on Recurring Basis, Unobservable Input Reconciliation</t>
        </is>
      </c>
    </row>
    <row r="15">
      <c r="A15" s="4" t="inlineStr">
        <is>
          <t>Fair Value, Net Derivative Asset (Liability), Recurring Basis, Still Held, Unrealized Gain (Loss)</t>
        </is>
      </c>
      <c r="B15" s="5" t="n">
        <v>-17</v>
      </c>
    </row>
    <row r="16">
      <c r="A16" s="4" t="inlineStr">
        <is>
          <t>Embedded Derivative in Modified Coinsurance Arrangement | Other Comprehensive Income (Loss)</t>
        </is>
      </c>
    </row>
    <row r="17">
      <c r="A17" s="3" t="inlineStr">
        <is>
          <t>Fair Value, Liabilities Measured on Recurring Basis, Unobservable Input Reconciliation</t>
        </is>
      </c>
    </row>
    <row r="18">
      <c r="A18" s="4" t="inlineStr">
        <is>
          <t>Fair Value, Net Derivative Asset (Liability), Recurring Basis, Still Held, Unrealized Gain (Loss)</t>
        </is>
      </c>
      <c r="B18" s="5" t="n">
        <v>0</v>
      </c>
    </row>
    <row r="19">
      <c r="A19" s="4" t="inlineStr">
        <is>
          <t>States, Municipalities, and Political Subdivisions</t>
        </is>
      </c>
    </row>
    <row r="20">
      <c r="A20" s="3" t="inlineStr">
        <is>
          <t>Fair Value, Assets Measured on Recurring Basis, Unobservable Input Reconciliation</t>
        </is>
      </c>
    </row>
    <row r="21">
      <c r="A21" s="4" t="inlineStr">
        <is>
          <t>Assets Measured with Unobservable Inputs, Beginning Balance</t>
        </is>
      </c>
      <c r="B21" s="8" t="n">
        <v>41.8</v>
      </c>
      <c r="C21" s="5" t="n">
        <v>0</v>
      </c>
    </row>
    <row r="22">
      <c r="A22" s="4" t="inlineStr">
        <is>
          <t>Investment Gain (Loss) included in Earnings</t>
        </is>
      </c>
      <c r="B22" s="5" t="n">
        <v>0</v>
      </c>
      <c r="C22" s="5" t="n">
        <v>0</v>
      </c>
    </row>
    <row r="23">
      <c r="A23" s="4" t="inlineStr">
        <is>
          <t>Investment Gain (Loss) included in OCI</t>
        </is>
      </c>
      <c r="B23" s="8" t="n">
        <v>2.2</v>
      </c>
      <c r="C23" s="8" t="n">
        <v>2.8</v>
      </c>
    </row>
    <row r="24">
      <c r="A24" s="4" t="inlineStr">
        <is>
          <t>Investment Purchases</t>
        </is>
      </c>
      <c r="B24" s="5" t="n">
        <v>0</v>
      </c>
      <c r="C24" s="8" t="n">
        <v>13.3</v>
      </c>
    </row>
    <row r="25">
      <c r="A25" s="4" t="inlineStr">
        <is>
          <t>Investment Sales</t>
        </is>
      </c>
      <c r="B25" s="5" t="n">
        <v>0</v>
      </c>
      <c r="C25" s="5" t="n">
        <v>0</v>
      </c>
    </row>
    <row r="26">
      <c r="A26" s="4" t="inlineStr">
        <is>
          <t>Investment Level 3 Transfers Into</t>
        </is>
      </c>
      <c r="B26" s="5" t="n">
        <v>0</v>
      </c>
      <c r="C26" s="8" t="n">
        <v>25.7</v>
      </c>
    </row>
    <row r="27">
      <c r="A27" s="4" t="inlineStr">
        <is>
          <t>Investment Level 3 Transfers Out of</t>
        </is>
      </c>
      <c r="B27" s="8" t="n">
        <v>-28.5</v>
      </c>
      <c r="C27" s="5" t="n">
        <v>0</v>
      </c>
    </row>
    <row r="28">
      <c r="A28" s="4" t="inlineStr">
        <is>
          <t>Assets Measured with Unobservable Inputs, Ending Balance</t>
        </is>
      </c>
      <c r="B28" s="8" t="n">
        <v>15.5</v>
      </c>
      <c r="C28" s="8" t="n">
        <v>41.8</v>
      </c>
    </row>
    <row r="29">
      <c r="A29" s="4" t="inlineStr">
        <is>
          <t>States, Municipalities, and Political Subdivisions | Net Investment Income</t>
        </is>
      </c>
    </row>
    <row r="30">
      <c r="A30" s="3" t="inlineStr">
        <is>
          <t>Fair Value, Assets Measured on Recurring Basis, Unobservable Input Reconciliation</t>
        </is>
      </c>
    </row>
    <row r="31">
      <c r="A31" s="4" t="inlineStr">
        <is>
          <t>Fair Value, Asset, Recurring Basis, Still Held, Unrealized Gain (Loss)</t>
        </is>
      </c>
      <c r="B31" s="5" t="n">
        <v>0</v>
      </c>
    </row>
    <row r="32">
      <c r="A32" s="4" t="inlineStr">
        <is>
          <t>States, Municipalities, and Political Subdivisions | Other Comprehensive Income (Loss)</t>
        </is>
      </c>
    </row>
    <row r="33">
      <c r="A33" s="3" t="inlineStr">
        <is>
          <t>Fair Value, Assets Measured on Recurring Basis, Unobservable Input Reconciliation</t>
        </is>
      </c>
    </row>
    <row r="34">
      <c r="A34" s="4" t="inlineStr">
        <is>
          <t>Fair Value, Asset, Recurring Basis, Still Held, Unrealized Gain (Loss)</t>
        </is>
      </c>
      <c r="B34" s="8" t="n">
        <v>1.7</v>
      </c>
    </row>
    <row r="35">
      <c r="A35" s="4" t="inlineStr">
        <is>
          <t>Foreign Governments</t>
        </is>
      </c>
    </row>
    <row r="36">
      <c r="A36" s="3" t="inlineStr">
        <is>
          <t>Fair Value, Assets Measured on Recurring Basis, Unobservable Input Reconciliation</t>
        </is>
      </c>
    </row>
    <row r="37">
      <c r="A37" s="4" t="inlineStr">
        <is>
          <t>Assets Measured with Unobservable Inputs, Beginning Balance</t>
        </is>
      </c>
      <c r="B37" s="8" t="n">
        <v>21.8</v>
      </c>
      <c r="C37" s="8" t="n">
        <v>31.4</v>
      </c>
    </row>
    <row r="38">
      <c r="A38" s="4" t="inlineStr">
        <is>
          <t>Investment Gain (Loss) included in Earnings</t>
        </is>
      </c>
      <c r="B38" s="5" t="n">
        <v>0</v>
      </c>
      <c r="C38" s="5" t="n">
        <v>0</v>
      </c>
    </row>
    <row r="39">
      <c r="A39" s="4" t="inlineStr">
        <is>
          <t>Investment Gain (Loss) included in OCI</t>
        </is>
      </c>
      <c r="B39" s="5" t="n">
        <v>0</v>
      </c>
      <c r="C39" s="8" t="n">
        <v>0.6</v>
      </c>
    </row>
    <row r="40">
      <c r="A40" s="4" t="inlineStr">
        <is>
          <t>Investment Purchases</t>
        </is>
      </c>
      <c r="B40" s="5" t="n">
        <v>0</v>
      </c>
      <c r="C40" s="5" t="n">
        <v>0</v>
      </c>
    </row>
    <row r="41">
      <c r="A41" s="4" t="inlineStr">
        <is>
          <t>Investment Sales</t>
        </is>
      </c>
      <c r="B41" s="5" t="n">
        <v>0</v>
      </c>
      <c r="C41" s="8" t="n">
        <v>-10.2</v>
      </c>
    </row>
    <row r="42">
      <c r="A42" s="4" t="inlineStr">
        <is>
          <t>Investment Level 3 Transfers Into</t>
        </is>
      </c>
      <c r="B42" s="5" t="n">
        <v>0</v>
      </c>
      <c r="C42" s="5" t="n">
        <v>0</v>
      </c>
    </row>
    <row r="43">
      <c r="A43" s="4" t="inlineStr">
        <is>
          <t>Investment Level 3 Transfers Out of</t>
        </is>
      </c>
      <c r="B43" s="5" t="n">
        <v>0</v>
      </c>
      <c r="C43" s="5" t="n">
        <v>0</v>
      </c>
    </row>
    <row r="44">
      <c r="A44" s="4" t="inlineStr">
        <is>
          <t>Assets Measured with Unobservable Inputs, Ending Balance</t>
        </is>
      </c>
      <c r="B44" s="8" t="n">
        <v>21.8</v>
      </c>
      <c r="C44" s="8" t="n">
        <v>21.8</v>
      </c>
    </row>
    <row r="45">
      <c r="A45" s="4" t="inlineStr">
        <is>
          <t>Foreign Governments | Net Investment Income</t>
        </is>
      </c>
    </row>
    <row r="46">
      <c r="A46" s="3" t="inlineStr">
        <is>
          <t>Fair Value, Assets Measured on Recurring Basis, Unobservable Input Reconciliation</t>
        </is>
      </c>
    </row>
    <row r="47">
      <c r="A47" s="4" t="inlineStr">
        <is>
          <t>Fair Value, Asset, Recurring Basis, Still Held, Unrealized Gain (Loss)</t>
        </is>
      </c>
      <c r="B47" s="5" t="n">
        <v>0</v>
      </c>
    </row>
    <row r="48">
      <c r="A48" s="4" t="inlineStr">
        <is>
          <t>Foreign Governments | Other Comprehensive Income (Loss)</t>
        </is>
      </c>
    </row>
    <row r="49">
      <c r="A49" s="3" t="inlineStr">
        <is>
          <t>Fair Value, Assets Measured on Recurring Basis, Unobservable Input Reconciliation</t>
        </is>
      </c>
    </row>
    <row r="50">
      <c r="A50" s="4" t="inlineStr">
        <is>
          <t>Fair Value, Asset, Recurring Basis, Still Held, Unrealized Gain (Loss)</t>
        </is>
      </c>
      <c r="B50" s="5" t="n">
        <v>0</v>
      </c>
    </row>
    <row r="51">
      <c r="A51" s="4" t="inlineStr">
        <is>
          <t>Public Utilities</t>
        </is>
      </c>
    </row>
    <row r="52">
      <c r="A52" s="3" t="inlineStr">
        <is>
          <t>Fair Value, Assets Measured on Recurring Basis, Unobservable Input Reconciliation</t>
        </is>
      </c>
    </row>
    <row r="53">
      <c r="A53" s="4" t="inlineStr">
        <is>
          <t>Assets Measured with Unobservable Inputs, Beginning Balance</t>
        </is>
      </c>
      <c r="B53" s="8" t="n">
        <v>14.6</v>
      </c>
      <c r="C53" s="8" t="n">
        <v>84.7</v>
      </c>
    </row>
    <row r="54">
      <c r="A54" s="4" t="inlineStr">
        <is>
          <t>Investment Gain (Loss) included in Earnings</t>
        </is>
      </c>
      <c r="B54" s="5" t="n">
        <v>0</v>
      </c>
      <c r="C54" s="5" t="n">
        <v>0</v>
      </c>
    </row>
    <row r="55">
      <c r="A55" s="4" t="inlineStr">
        <is>
          <t>Investment Gain (Loss) included in OCI</t>
        </is>
      </c>
      <c r="B55" s="8" t="n">
        <v>3.8</v>
      </c>
      <c r="C55" s="8" t="n">
        <v>0.8</v>
      </c>
    </row>
    <row r="56">
      <c r="A56" s="4" t="inlineStr">
        <is>
          <t>Investment Purchases</t>
        </is>
      </c>
      <c r="B56" s="5" t="n">
        <v>0</v>
      </c>
      <c r="C56" s="5" t="n">
        <v>0</v>
      </c>
    </row>
    <row r="57">
      <c r="A57" s="4" t="inlineStr">
        <is>
          <t>Investment Sales</t>
        </is>
      </c>
      <c r="B57" s="5" t="n">
        <v>0</v>
      </c>
      <c r="C57" s="5" t="n">
        <v>0</v>
      </c>
    </row>
    <row r="58">
      <c r="A58" s="4" t="inlineStr">
        <is>
          <t>Investment Level 3 Transfers Into</t>
        </is>
      </c>
      <c r="B58" s="8" t="n">
        <v>175.9</v>
      </c>
      <c r="C58" s="5" t="n">
        <v>6</v>
      </c>
    </row>
    <row r="59">
      <c r="A59" s="4" t="inlineStr">
        <is>
          <t>Investment Level 3 Transfers Out of</t>
        </is>
      </c>
      <c r="B59" s="8" t="n">
        <v>-8.6</v>
      </c>
      <c r="C59" s="8" t="n">
        <v>-76.90000000000001</v>
      </c>
    </row>
    <row r="60">
      <c r="A60" s="4" t="inlineStr">
        <is>
          <t>Assets Measured with Unobservable Inputs, Ending Balance</t>
        </is>
      </c>
      <c r="B60" s="8" t="n">
        <v>185.7</v>
      </c>
      <c r="C60" s="8" t="n">
        <v>14.6</v>
      </c>
    </row>
    <row r="61">
      <c r="A61" s="4" t="inlineStr">
        <is>
          <t>Public Utilities | Net Investment Income</t>
        </is>
      </c>
    </row>
    <row r="62">
      <c r="A62" s="3" t="inlineStr">
        <is>
          <t>Fair Value, Assets Measured on Recurring Basis, Unobservable Input Reconciliation</t>
        </is>
      </c>
    </row>
    <row r="63">
      <c r="A63" s="4" t="inlineStr">
        <is>
          <t>Fair Value, Asset, Recurring Basis, Still Held, Unrealized Gain (Loss)</t>
        </is>
      </c>
      <c r="B63" s="5" t="n">
        <v>0</v>
      </c>
    </row>
    <row r="64">
      <c r="A64" s="4" t="inlineStr">
        <is>
          <t>Public Utilities | Other Comprehensive Income (Loss)</t>
        </is>
      </c>
    </row>
    <row r="65">
      <c r="A65" s="3" t="inlineStr">
        <is>
          <t>Fair Value, Assets Measured on Recurring Basis, Unobservable Input Reconciliation</t>
        </is>
      </c>
    </row>
    <row r="66">
      <c r="A66" s="4" t="inlineStr">
        <is>
          <t>Fair Value, Asset, Recurring Basis, Still Held, Unrealized Gain (Loss)</t>
        </is>
      </c>
      <c r="B66" s="8" t="n">
        <v>3.7</v>
      </c>
    </row>
    <row r="67">
      <c r="A67" s="4" t="inlineStr">
        <is>
          <t>Mortgage/Asset-backed Securities</t>
        </is>
      </c>
    </row>
    <row r="68">
      <c r="A68" s="3" t="inlineStr">
        <is>
          <t>Fair Value, Assets Measured on Recurring Basis, Unobservable Input Reconciliation</t>
        </is>
      </c>
    </row>
    <row r="69">
      <c r="A69" s="4" t="inlineStr">
        <is>
          <t>Assets Measured with Unobservable Inputs, Beginning Balance</t>
        </is>
      </c>
      <c r="B69" s="8" t="n">
        <v>34.1</v>
      </c>
      <c r="C69" s="5" t="n">
        <v>0</v>
      </c>
    </row>
    <row r="70">
      <c r="A70" s="4" t="inlineStr">
        <is>
          <t>Investment Gain (Loss) included in Earnings</t>
        </is>
      </c>
      <c r="B70" s="5" t="n">
        <v>0</v>
      </c>
      <c r="C70" s="5" t="n">
        <v>0</v>
      </c>
    </row>
    <row r="71">
      <c r="A71" s="4" t="inlineStr">
        <is>
          <t>Investment Gain (Loss) included in OCI</t>
        </is>
      </c>
      <c r="B71" s="5" t="n">
        <v>-3</v>
      </c>
      <c r="C71" s="8" t="n">
        <v>-2.7</v>
      </c>
    </row>
    <row r="72">
      <c r="A72" s="4" t="inlineStr">
        <is>
          <t>Investment Purchases</t>
        </is>
      </c>
      <c r="B72" s="5" t="n">
        <v>0</v>
      </c>
      <c r="C72" s="5" t="n">
        <v>0</v>
      </c>
    </row>
    <row r="73">
      <c r="A73" s="4" t="inlineStr">
        <is>
          <t>Investment Sales</t>
        </is>
      </c>
      <c r="B73" s="8" t="n">
        <v>-67.90000000000001</v>
      </c>
      <c r="C73" s="5" t="n">
        <v>0</v>
      </c>
    </row>
    <row r="74">
      <c r="A74" s="4" t="inlineStr">
        <is>
          <t>Investment Level 3 Transfers Into</t>
        </is>
      </c>
      <c r="B74" s="8" t="n">
        <v>118.1</v>
      </c>
      <c r="C74" s="8" t="n">
        <v>36.8</v>
      </c>
    </row>
    <row r="75">
      <c r="A75" s="4" t="inlineStr">
        <is>
          <t>Investment Level 3 Transfers Out of</t>
        </is>
      </c>
      <c r="B75" s="5" t="n">
        <v>0</v>
      </c>
      <c r="C75" s="5" t="n">
        <v>0</v>
      </c>
    </row>
    <row r="76">
      <c r="A76" s="4" t="inlineStr">
        <is>
          <t>Assets Measured with Unobservable Inputs, Ending Balance</t>
        </is>
      </c>
      <c r="B76" s="8" t="n">
        <v>81.3</v>
      </c>
      <c r="C76" s="8" t="n">
        <v>34.1</v>
      </c>
    </row>
    <row r="77">
      <c r="A77" s="4" t="inlineStr">
        <is>
          <t>Mortgage/Asset-backed Securities | Net Investment Income</t>
        </is>
      </c>
    </row>
    <row r="78">
      <c r="A78" s="3" t="inlineStr">
        <is>
          <t>Fair Value, Assets Measured on Recurring Basis, Unobservable Input Reconciliation</t>
        </is>
      </c>
    </row>
    <row r="79">
      <c r="A79" s="4" t="inlineStr">
        <is>
          <t>Fair Value, Asset, Recurring Basis, Still Held, Unrealized Gain (Loss)</t>
        </is>
      </c>
      <c r="B79" s="5" t="n">
        <v>0</v>
      </c>
    </row>
    <row r="80">
      <c r="A80" s="4" t="inlineStr">
        <is>
          <t>Mortgage/Asset-backed Securities | Other Comprehensive Income (Loss)</t>
        </is>
      </c>
    </row>
    <row r="81">
      <c r="A81" s="3" t="inlineStr">
        <is>
          <t>Fair Value, Assets Measured on Recurring Basis, Unobservable Input Reconciliation</t>
        </is>
      </c>
    </row>
    <row r="82">
      <c r="A82" s="4" t="inlineStr">
        <is>
          <t>Fair Value, Asset, Recurring Basis, Still Held, Unrealized Gain (Loss)</t>
        </is>
      </c>
      <c r="B82" s="8" t="n">
        <v>-3.5</v>
      </c>
    </row>
    <row r="83">
      <c r="A83" s="4" t="inlineStr">
        <is>
          <t>All Other Corporate Bonds</t>
        </is>
      </c>
    </row>
    <row r="84">
      <c r="A84" s="3" t="inlineStr">
        <is>
          <t>Fair Value, Assets Measured on Recurring Basis, Unobservable Input Reconciliation</t>
        </is>
      </c>
    </row>
    <row r="85">
      <c r="A85" s="4" t="inlineStr">
        <is>
          <t>Assets Measured with Unobservable Inputs, Beginning Balance</t>
        </is>
      </c>
      <c r="B85" s="8" t="n">
        <v>600.5</v>
      </c>
      <c r="C85" s="8" t="n">
        <v>1495.8</v>
      </c>
    </row>
    <row r="86">
      <c r="A86" s="4" t="inlineStr">
        <is>
          <t>Investment Gain (Loss) included in Earnings</t>
        </is>
      </c>
      <c r="B86" s="5" t="n">
        <v>0</v>
      </c>
      <c r="C86" s="5" t="n">
        <v>0</v>
      </c>
    </row>
    <row r="87">
      <c r="A87" s="4" t="inlineStr">
        <is>
          <t>Investment Gain (Loss) included in OCI</t>
        </is>
      </c>
      <c r="B87" s="8" t="n">
        <v>29.8</v>
      </c>
      <c r="C87" s="8" t="n">
        <v>-3.1</v>
      </c>
    </row>
    <row r="88">
      <c r="A88" s="4" t="inlineStr">
        <is>
          <t>Investment Purchases</t>
        </is>
      </c>
      <c r="B88" s="8" t="n">
        <v>194.7</v>
      </c>
      <c r="C88" s="5" t="n">
        <v>93</v>
      </c>
    </row>
    <row r="89">
      <c r="A89" s="4" t="inlineStr">
        <is>
          <t>Investment Sales</t>
        </is>
      </c>
      <c r="B89" s="8" t="n">
        <v>-36.1</v>
      </c>
      <c r="C89" s="5" t="n">
        <v>-86</v>
      </c>
    </row>
    <row r="90">
      <c r="A90" s="4" t="inlineStr">
        <is>
          <t>Investment Level 3 Transfers Into</t>
        </is>
      </c>
      <c r="B90" s="8" t="n">
        <v>343.1</v>
      </c>
      <c r="C90" s="8" t="n">
        <v>190.6</v>
      </c>
    </row>
    <row r="91">
      <c r="A91" s="4" t="inlineStr">
        <is>
          <t>Investment Level 3 Transfers Out of</t>
        </is>
      </c>
      <c r="B91" s="8" t="n">
        <v>-188.9</v>
      </c>
      <c r="C91" s="8" t="n">
        <v>-1089.8</v>
      </c>
    </row>
    <row r="92">
      <c r="A92" s="4" t="inlineStr">
        <is>
          <t>Assets Measured with Unobservable Inputs, Ending Balance</t>
        </is>
      </c>
      <c r="B92" s="8" t="n">
        <v>943.1</v>
      </c>
      <c r="C92" s="8" t="n">
        <v>600.5</v>
      </c>
    </row>
    <row r="93">
      <c r="A93" s="4" t="inlineStr">
        <is>
          <t>All Other Corporate Bonds | Net Investment Income</t>
        </is>
      </c>
    </row>
    <row r="94">
      <c r="A94" s="3" t="inlineStr">
        <is>
          <t>Fair Value, Assets Measured on Recurring Basis, Unobservable Input Reconciliation</t>
        </is>
      </c>
    </row>
    <row r="95">
      <c r="A95" s="4" t="inlineStr">
        <is>
          <t>Fair Value, Asset, Recurring Basis, Still Held, Unrealized Gain (Loss)</t>
        </is>
      </c>
      <c r="B95" s="5" t="n">
        <v>0</v>
      </c>
    </row>
    <row r="96">
      <c r="A96" s="4" t="inlineStr">
        <is>
          <t>All Other Corporate Bonds | Other Comprehensive Income (Loss)</t>
        </is>
      </c>
    </row>
    <row r="97">
      <c r="A97" s="3" t="inlineStr">
        <is>
          <t>Fair Value, Assets Measured on Recurring Basis, Unobservable Input Reconciliation</t>
        </is>
      </c>
    </row>
    <row r="98">
      <c r="A98" s="4" t="inlineStr">
        <is>
          <t>Fair Value, Asset, Recurring Basis, Still Held, Unrealized Gain (Loss)</t>
        </is>
      </c>
      <c r="B98" s="8" t="n">
        <v>26.7</v>
      </c>
    </row>
    <row r="99">
      <c r="A99" s="4" t="inlineStr">
        <is>
          <t>Redeemable Preferred Stocks</t>
        </is>
      </c>
    </row>
    <row r="100">
      <c r="A100" s="3" t="inlineStr">
        <is>
          <t>Fair Value, Assets Measured on Recurring Basis, Unobservable Input Reconciliation</t>
        </is>
      </c>
    </row>
    <row r="101">
      <c r="A101" s="4" t="inlineStr">
        <is>
          <t>Assets Measured with Unobservable Inputs, Beginning Balance</t>
        </is>
      </c>
      <c r="B101" s="5" t="n">
        <v>0</v>
      </c>
      <c r="C101" s="8" t="n">
        <v>21.1</v>
      </c>
    </row>
    <row r="102">
      <c r="A102" s="4" t="inlineStr">
        <is>
          <t>Investment Gain (Loss) included in Earnings</t>
        </is>
      </c>
      <c r="C102" s="5" t="n">
        <v>0</v>
      </c>
    </row>
    <row r="103">
      <c r="A103" s="4" t="inlineStr">
        <is>
          <t>Investment Gain (Loss) included in OCI</t>
        </is>
      </c>
      <c r="C103" s="5" t="n">
        <v>0</v>
      </c>
    </row>
    <row r="104">
      <c r="A104" s="4" t="inlineStr">
        <is>
          <t>Investment Purchases</t>
        </is>
      </c>
      <c r="C104" s="5" t="n">
        <v>0</v>
      </c>
    </row>
    <row r="105">
      <c r="A105" s="4" t="inlineStr">
        <is>
          <t>Investment Sales</t>
        </is>
      </c>
      <c r="C105" s="5" t="n">
        <v>0</v>
      </c>
    </row>
    <row r="106">
      <c r="A106" s="4" t="inlineStr">
        <is>
          <t>Investment Level 3 Transfers Into</t>
        </is>
      </c>
      <c r="C106" s="5" t="n">
        <v>0</v>
      </c>
    </row>
    <row r="107">
      <c r="A107" s="4" t="inlineStr">
        <is>
          <t>Investment Level 3 Transfers Out of</t>
        </is>
      </c>
      <c r="C107" s="8" t="n">
        <v>-21.1</v>
      </c>
    </row>
    <row r="108">
      <c r="A108" s="4" t="inlineStr">
        <is>
          <t>Assets Measured with Unobservable Inputs, Ending Balance</t>
        </is>
      </c>
      <c r="C108" s="5" t="n">
        <v>0</v>
      </c>
    </row>
    <row r="109">
      <c r="A109" s="4" t="inlineStr">
        <is>
          <t>Fixed Maturity Securities</t>
        </is>
      </c>
    </row>
    <row r="110">
      <c r="A110" s="3" t="inlineStr">
        <is>
          <t>Fair Value, Assets Measured on Recurring Basis, Unobservable Input Reconciliation</t>
        </is>
      </c>
    </row>
    <row r="111">
      <c r="A111" s="4" t="inlineStr">
        <is>
          <t>Assets Measured with Unobservable Inputs, Beginning Balance</t>
        </is>
      </c>
      <c r="B111" s="8" t="n">
        <v>712.8</v>
      </c>
      <c r="C111" s="5" t="n">
        <v>1633</v>
      </c>
    </row>
    <row r="112">
      <c r="A112" s="4" t="inlineStr">
        <is>
          <t>Investment Gain (Loss) included in Earnings</t>
        </is>
      </c>
      <c r="B112" s="5" t="n">
        <v>0</v>
      </c>
      <c r="C112" s="5" t="n">
        <v>0</v>
      </c>
    </row>
    <row r="113">
      <c r="A113" s="4" t="inlineStr">
        <is>
          <t>Investment Gain (Loss) included in OCI</t>
        </is>
      </c>
      <c r="B113" s="8" t="n">
        <v>32.8</v>
      </c>
      <c r="C113" s="8" t="n">
        <v>-1.6</v>
      </c>
    </row>
    <row r="114">
      <c r="A114" s="4" t="inlineStr">
        <is>
          <t>Investment Purchases</t>
        </is>
      </c>
      <c r="B114" s="8" t="n">
        <v>194.7</v>
      </c>
      <c r="C114" s="8" t="n">
        <v>106.3</v>
      </c>
    </row>
    <row r="115">
      <c r="A115" s="4" t="inlineStr">
        <is>
          <t>Investment Sales</t>
        </is>
      </c>
      <c r="B115" s="5" t="n">
        <v>-104</v>
      </c>
      <c r="C115" s="8" t="n">
        <v>-96.2</v>
      </c>
    </row>
    <row r="116">
      <c r="A116" s="4" t="inlineStr">
        <is>
          <t>Investment Level 3 Transfers Into</t>
        </is>
      </c>
      <c r="B116" s="8" t="n">
        <v>637.1</v>
      </c>
      <c r="C116" s="8" t="n">
        <v>259.1</v>
      </c>
    </row>
    <row r="117">
      <c r="A117" s="4" t="inlineStr">
        <is>
          <t>Investment Level 3 Transfers Out of</t>
        </is>
      </c>
      <c r="B117" s="5" t="n">
        <v>-226</v>
      </c>
      <c r="C117" s="8" t="n">
        <v>-1187.8</v>
      </c>
    </row>
    <row r="118">
      <c r="A118" s="4" t="inlineStr">
        <is>
          <t>Assets Measured with Unobservable Inputs, Ending Balance</t>
        </is>
      </c>
      <c r="B118" s="8" t="n">
        <v>1247.4</v>
      </c>
      <c r="C118" s="8" t="n">
        <v>712.8</v>
      </c>
    </row>
    <row r="119">
      <c r="A119" s="4" t="inlineStr">
        <is>
          <t>Fixed Maturity Securities | Net Investment Income</t>
        </is>
      </c>
    </row>
    <row r="120">
      <c r="A120" s="3" t="inlineStr">
        <is>
          <t>Fair Value, Assets Measured on Recurring Basis, Unobservable Input Reconciliation</t>
        </is>
      </c>
    </row>
    <row r="121">
      <c r="A121" s="4" t="inlineStr">
        <is>
          <t>Fair Value, Asset, Recurring Basis, Still Held, Unrealized Gain (Loss)</t>
        </is>
      </c>
      <c r="B121" s="5" t="n">
        <v>0</v>
      </c>
    </row>
    <row r="122">
      <c r="A122" s="4" t="inlineStr">
        <is>
          <t>Fixed Maturity Securities | Other Comprehensive Income (Loss)</t>
        </is>
      </c>
    </row>
    <row r="123">
      <c r="A123" s="3" t="inlineStr">
        <is>
          <t>Fair Value, Assets Measured on Recurring Basis, Unobservable Input Reconciliation</t>
        </is>
      </c>
    </row>
    <row r="124">
      <c r="A124" s="4" t="inlineStr">
        <is>
          <t>Fair Value, Asset, Recurring Basis, Still Held, Unrealized Gain (Loss)</t>
        </is>
      </c>
      <c r="B124" s="8" t="n">
        <v>28.6</v>
      </c>
    </row>
    <row r="125">
      <c r="A125" s="4" t="inlineStr">
        <is>
          <t>Perpetual Preferred Equity Securities</t>
        </is>
      </c>
    </row>
    <row r="126">
      <c r="A126" s="3" t="inlineStr">
        <is>
          <t>Fair Value, Assets Measured on Recurring Basis, Unobservable Input Reconciliation</t>
        </is>
      </c>
    </row>
    <row r="127">
      <c r="A127" s="4" t="inlineStr">
        <is>
          <t>Assets Measured with Unobservable Inputs, Beginning Balance</t>
        </is>
      </c>
      <c r="B127" s="8" t="n">
        <v>4.6</v>
      </c>
      <c r="C127" s="8" t="n">
        <v>4.6</v>
      </c>
    </row>
    <row r="128">
      <c r="A128" s="4" t="inlineStr">
        <is>
          <t>Investment Gain (Loss) included in Earnings</t>
        </is>
      </c>
      <c r="B128" s="8" t="n">
        <v>0.1</v>
      </c>
      <c r="C128" s="5" t="n">
        <v>0</v>
      </c>
    </row>
    <row r="129">
      <c r="A129" s="4" t="inlineStr">
        <is>
          <t>Investment Gain (Loss) included in OCI</t>
        </is>
      </c>
      <c r="B129" s="5" t="n">
        <v>0</v>
      </c>
      <c r="C129" s="5" t="n">
        <v>0</v>
      </c>
    </row>
    <row r="130">
      <c r="A130" s="4" t="inlineStr">
        <is>
          <t>Investment Purchases</t>
        </is>
      </c>
      <c r="B130" s="5" t="n">
        <v>0</v>
      </c>
      <c r="C130" s="5" t="n">
        <v>0</v>
      </c>
    </row>
    <row r="131">
      <c r="A131" s="4" t="inlineStr">
        <is>
          <t>Investment Sales</t>
        </is>
      </c>
      <c r="B131" s="5" t="n">
        <v>0</v>
      </c>
      <c r="C131" s="5" t="n">
        <v>0</v>
      </c>
    </row>
    <row r="132">
      <c r="A132" s="4" t="inlineStr">
        <is>
          <t>Investment Level 3 Transfers Into</t>
        </is>
      </c>
      <c r="B132" s="5" t="n">
        <v>0</v>
      </c>
      <c r="C132" s="5" t="n">
        <v>0</v>
      </c>
    </row>
    <row r="133">
      <c r="A133" s="4" t="inlineStr">
        <is>
          <t>Investment Level 3 Transfers Out of</t>
        </is>
      </c>
      <c r="B133" s="5" t="n">
        <v>0</v>
      </c>
      <c r="C133" s="5" t="n">
        <v>0</v>
      </c>
    </row>
    <row r="134">
      <c r="A134" s="4" t="inlineStr">
        <is>
          <t>Assets Measured with Unobservable Inputs, Ending Balance</t>
        </is>
      </c>
      <c r="B134" s="8" t="n">
        <v>4.7</v>
      </c>
      <c r="C134" s="7" t="n">
        <v>4.6</v>
      </c>
    </row>
    <row r="135">
      <c r="A135" s="4" t="inlineStr">
        <is>
          <t>Perpetual Preferred Equity Securities | Net Investment Income</t>
        </is>
      </c>
    </row>
    <row r="136">
      <c r="A136" s="3" t="inlineStr">
        <is>
          <t>Fair Value, Assets Measured on Recurring Basis, Unobservable Input Reconciliation</t>
        </is>
      </c>
    </row>
    <row r="137">
      <c r="A137" s="4" t="inlineStr">
        <is>
          <t>Fair Value, Asset, Recurring Basis, Still Held, Unrealized Gain (Loss)</t>
        </is>
      </c>
      <c r="B137" s="8" t="n">
        <v>0.1</v>
      </c>
    </row>
    <row r="138">
      <c r="A138" s="4" t="inlineStr">
        <is>
          <t>Perpetual Preferred Equity Securities | Other Comprehensive Income (Loss)</t>
        </is>
      </c>
    </row>
    <row r="139">
      <c r="A139" s="3" t="inlineStr">
        <is>
          <t>Fair Value, Assets Measured on Recurring Basis, Unobservable Input Reconciliation</t>
        </is>
      </c>
    </row>
    <row r="140">
      <c r="A140" s="4" t="inlineStr">
        <is>
          <t>Fair Value, Asset, Recurring Basis, Still Held, Unrealized Gain (Loss)</t>
        </is>
      </c>
      <c r="B14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3" customWidth="1" min="5" max="5"/>
  </cols>
  <sheetData>
    <row r="1">
      <c r="A1" s="1" t="inlineStr">
        <is>
          <t>Quantitative Information Regarding Significant Unobservable Inputs (Details) $ in Millions</t>
        </is>
      </c>
      <c r="C1" s="2" t="inlineStr">
        <is>
          <t>Dec. 31, 2020USD ($)Rate</t>
        </is>
      </c>
      <c r="D1" s="2" t="inlineStr">
        <is>
          <t>Dec. 31, 2019USD ($)Rate</t>
        </is>
      </c>
    </row>
    <row r="2">
      <c r="A2" s="3" t="inlineStr">
        <is>
          <t>Fair Value Measurement Inputs and Valuation Techniques [Line Items]</t>
        </is>
      </c>
    </row>
    <row r="3">
      <c r="A3" s="4" t="inlineStr">
        <is>
          <t>Equity Securities | $</t>
        </is>
      </c>
      <c r="C3" s="7" t="n">
        <v>28.3</v>
      </c>
      <c r="D3" s="7" t="n">
        <v>32.6</v>
      </c>
    </row>
    <row r="4">
      <c r="A4" s="4" t="inlineStr">
        <is>
          <t>Fair Value, Inputs, Level 3 | Discounted Cash Flow | Embedded Derivative in Modified Coinsurance Arrangement</t>
        </is>
      </c>
    </row>
    <row r="5">
      <c r="A5" s="3" t="inlineStr">
        <is>
          <t>Fair Value Measurement Inputs and Valuation Techniques [Line Items]</t>
        </is>
      </c>
    </row>
    <row r="6">
      <c r="A6" s="4" t="inlineStr">
        <is>
          <t>Embedded Derivative in Modified Coinsurance Arrangement | $</t>
        </is>
      </c>
      <c r="B6" s="4" t="inlineStr">
        <is>
          <t>[1]</t>
        </is>
      </c>
      <c r="C6" s="8" t="n">
        <v>-39.8</v>
      </c>
      <c r="D6" s="8" t="n">
        <v>-22.8</v>
      </c>
    </row>
    <row r="7">
      <c r="A7" s="4" t="inlineStr">
        <is>
          <t>Fair Value, Inputs, Level 3 | All Other Corporate Bonds | Market Approach</t>
        </is>
      </c>
    </row>
    <row r="8">
      <c r="A8" s="3" t="inlineStr">
        <is>
          <t>Fair Value Measurement Inputs and Valuation Techniques [Line Items]</t>
        </is>
      </c>
    </row>
    <row r="9">
      <c r="A9" s="4" t="inlineStr">
        <is>
          <t>All Other Corporate Bonds - Private | $</t>
        </is>
      </c>
      <c r="B9" s="4" t="inlineStr">
        <is>
          <t>[2]</t>
        </is>
      </c>
      <c r="C9" s="7" t="n">
        <v>45.7</v>
      </c>
      <c r="D9" s="7" t="n">
        <v>119.2</v>
      </c>
      <c r="E9" s="4" t="inlineStr">
        <is>
          <t>[3],[4]</t>
        </is>
      </c>
    </row>
    <row r="10">
      <c r="A10" s="4" t="inlineStr">
        <is>
          <t>Fair Value, Inputs, Level 3 | All Other Corporate Bonds | Market Approach | Minimum | Lack of Marketability</t>
        </is>
      </c>
    </row>
    <row r="11">
      <c r="A11" s="3" t="inlineStr">
        <is>
          <t>Fair Value Measurement Inputs and Valuation Techniques [Line Items]</t>
        </is>
      </c>
    </row>
    <row r="12">
      <c r="A12" s="4" t="inlineStr">
        <is>
          <t>All Other Corporate Bonds - Private, Measurement Input</t>
        </is>
      </c>
      <c r="D12" s="10" t="n">
        <v>0.0456</v>
      </c>
    </row>
    <row r="13">
      <c r="A13" s="4" t="inlineStr">
        <is>
          <t>Fair Value, Inputs, Level 3 | All Other Corporate Bonds | Market Approach | Minimum | Volatility of Credit</t>
        </is>
      </c>
    </row>
    <row r="14">
      <c r="A14" s="3" t="inlineStr">
        <is>
          <t>Fair Value Measurement Inputs and Valuation Techniques [Line Items]</t>
        </is>
      </c>
    </row>
    <row r="15">
      <c r="A15" s="4" t="inlineStr">
        <is>
          <t>All Other Corporate Bonds - Private, Measurement Input</t>
        </is>
      </c>
      <c r="C15" s="10" t="n">
        <v>0.005</v>
      </c>
      <c r="D15" s="10" t="n">
        <v>0.0035</v>
      </c>
    </row>
    <row r="16">
      <c r="A16" s="4" t="inlineStr">
        <is>
          <t>Fair Value, Inputs, Level 3 | All Other Corporate Bonds | Market Approach | Maximum | Lack of Marketability</t>
        </is>
      </c>
    </row>
    <row r="17">
      <c r="A17" s="3" t="inlineStr">
        <is>
          <t>Fair Value Measurement Inputs and Valuation Techniques [Line Items]</t>
        </is>
      </c>
    </row>
    <row r="18">
      <c r="A18" s="4" t="inlineStr">
        <is>
          <t>All Other Corporate Bonds - Private, Measurement Input</t>
        </is>
      </c>
      <c r="D18" s="10" t="n">
        <v>0.0456</v>
      </c>
    </row>
    <row r="19">
      <c r="A19" s="4" t="inlineStr">
        <is>
          <t>Fair Value, Inputs, Level 3 | All Other Corporate Bonds | Market Approach | Maximum | Volatility of Credit</t>
        </is>
      </c>
    </row>
    <row r="20">
      <c r="A20" s="3" t="inlineStr">
        <is>
          <t>Fair Value Measurement Inputs and Valuation Techniques [Line Items]</t>
        </is>
      </c>
    </row>
    <row r="21">
      <c r="A21" s="4" t="inlineStr">
        <is>
          <t>All Other Corporate Bonds - Private, Measurement Input</t>
        </is>
      </c>
      <c r="C21" s="10" t="n">
        <v>0.249</v>
      </c>
      <c r="D21" s="10" t="n">
        <v>0.1768</v>
      </c>
    </row>
    <row r="22">
      <c r="A22" s="4" t="inlineStr">
        <is>
          <t>Fair Value, Inputs, Level 3 | All Other Corporate Bonds | Market Approach | Weighted Average | Lack of Marketability</t>
        </is>
      </c>
    </row>
    <row r="23">
      <c r="A23" s="3" t="inlineStr">
        <is>
          <t>Fair Value Measurement Inputs and Valuation Techniques [Line Items]</t>
        </is>
      </c>
    </row>
    <row r="24">
      <c r="A24" s="4" t="inlineStr">
        <is>
          <t>All Other Corporate Bonds - Private, Measurement Input</t>
        </is>
      </c>
      <c r="D24" s="10" t="n">
        <v>0.0456</v>
      </c>
    </row>
    <row r="25">
      <c r="A25" s="4" t="inlineStr">
        <is>
          <t>Fair Value, Inputs, Level 3 | All Other Corporate Bonds | Market Approach | Weighted Average | Volatility of Credit</t>
        </is>
      </c>
    </row>
    <row r="26">
      <c r="A26" s="3" t="inlineStr">
        <is>
          <t>Fair Value Measurement Inputs and Valuation Techniques [Line Items]</t>
        </is>
      </c>
    </row>
    <row r="27">
      <c r="A27" s="4" t="inlineStr">
        <is>
          <t>All Other Corporate Bonds - Private, Measurement Input</t>
        </is>
      </c>
      <c r="C27" s="10" t="n">
        <v>0.0363</v>
      </c>
      <c r="D27" s="11" t="n">
        <v>0.022</v>
      </c>
    </row>
    <row r="28">
      <c r="A28" s="4" t="inlineStr">
        <is>
          <t>Fair Value, Inputs, Level 3 | Perpetual Preferred Equity Securities | Market Approach</t>
        </is>
      </c>
    </row>
    <row r="29">
      <c r="A29" s="3" t="inlineStr">
        <is>
          <t>Fair Value Measurement Inputs and Valuation Techniques [Line Items]</t>
        </is>
      </c>
    </row>
    <row r="30">
      <c r="A30" s="4" t="inlineStr">
        <is>
          <t>Equity Securities | $</t>
        </is>
      </c>
      <c r="B30" s="4" t="inlineStr">
        <is>
          <t>[3]</t>
        </is>
      </c>
      <c r="C30" s="7" t="n">
        <v>4.7</v>
      </c>
      <c r="D30" s="7" t="n">
        <v>4.6</v>
      </c>
    </row>
    <row r="31"/>
    <row r="32">
      <c r="A32" s="4" t="inlineStr">
        <is>
          <t>[1]</t>
        </is>
      </c>
      <c r="B32" s="4" t="inlineStr">
        <is>
          <t>Represents various actuarial assumptions required to derive the liability cash flows.  Fair value of embedded derivative is most often driven by the change in the weighted average credit spread to the swap curve for the assets backing the hypothetical loan.</t>
        </is>
      </c>
    </row>
    <row r="33">
      <c r="A33" s="4" t="inlineStr">
        <is>
          <t>[2]</t>
        </is>
      </c>
      <c r="B33" s="4" t="inlineStr">
        <is>
          <t>Represents basis point adjustments for credit-specific factors</t>
        </is>
      </c>
    </row>
    <row r="34">
      <c r="A34" s="4" t="inlineStr">
        <is>
          <t>[3]</t>
        </is>
      </c>
      <c r="B34" s="4" t="inlineStr">
        <is>
          <t>Represents a decision to price based on par value, cost, or owner's equity when limited data is available</t>
        </is>
      </c>
    </row>
    <row r="35">
      <c r="A35" s="4" t="inlineStr">
        <is>
          <t>[4]</t>
        </is>
      </c>
      <c r="B35" s="4" t="inlineStr">
        <is>
          <t>Represents basis point adjustments to apply a discount due to the illiquidity of an investment</t>
        </is>
      </c>
    </row>
  </sheetData>
  <mergeCells count="7">
    <mergeCell ref="A1:B1"/>
    <mergeCell ref="D1:E1"/>
    <mergeCell ref="A31:D31"/>
    <mergeCell ref="B32:D32"/>
    <mergeCell ref="B33:D33"/>
    <mergeCell ref="B34:D34"/>
    <mergeCell ref="B35:D3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Amounts and Estimated Fair value of Financial Instruments Not Measured at Fair Value (Details) - USD ($) $ in Millions</t>
        </is>
      </c>
      <c r="B1" s="2" t="inlineStr">
        <is>
          <t>Dec. 31, 2020</t>
        </is>
      </c>
      <c r="C1" s="2" t="inlineStr">
        <is>
          <t>Dec. 31, 2019</t>
        </is>
      </c>
    </row>
    <row r="2">
      <c r="A2" s="3" t="inlineStr">
        <is>
          <t>Fair Value, Balance Sheet Grouping, Financial Statement Captions</t>
        </is>
      </c>
    </row>
    <row r="3">
      <c r="A3" s="4" t="inlineStr">
        <is>
          <t>Mortgage Loans</t>
        </is>
      </c>
      <c r="B3" s="7" t="n">
        <v>2432.1</v>
      </c>
      <c r="C3" s="6" t="n">
        <v>2397</v>
      </c>
    </row>
    <row r="4">
      <c r="A4" s="4" t="inlineStr">
        <is>
          <t>Policy Loans</t>
        </is>
      </c>
      <c r="B4" s="8" t="n">
        <v>3683.9</v>
      </c>
      <c r="C4" s="8" t="n">
        <v>3779.5</v>
      </c>
    </row>
    <row r="5">
      <c r="A5" s="4" t="inlineStr">
        <is>
          <t>Long-term Debt</t>
        </is>
      </c>
      <c r="B5" s="8" t="n">
        <v>3345.7</v>
      </c>
      <c r="C5" s="8" t="n">
        <v>2926.9</v>
      </c>
    </row>
    <row r="6">
      <c r="A6" s="4" t="inlineStr">
        <is>
          <t>Unfunded Commitments</t>
        </is>
      </c>
      <c r="B6" s="8" t="n">
        <v>0.9</v>
      </c>
    </row>
    <row r="7">
      <c r="A7" s="4" t="inlineStr">
        <is>
          <t>Liabilities, Fair Value Disclosure</t>
        </is>
      </c>
      <c r="B7" s="8" t="n">
        <v>99.5</v>
      </c>
      <c r="C7" s="8" t="n">
        <v>57.4</v>
      </c>
    </row>
    <row r="8">
      <c r="A8" s="4" t="inlineStr">
        <is>
          <t>Fair Value, Nonrecurring</t>
        </is>
      </c>
    </row>
    <row r="9">
      <c r="A9" s="3" t="inlineStr">
        <is>
          <t>Fair Value, Balance Sheet Grouping, Financial Statement Captions</t>
        </is>
      </c>
    </row>
    <row r="10">
      <c r="A10" s="4" t="inlineStr">
        <is>
          <t>Mortgage Loans, Fair Value Disclosure</t>
        </is>
      </c>
      <c r="B10" s="8" t="n">
        <v>2641.8</v>
      </c>
      <c r="C10" s="8" t="n">
        <v>2556.3</v>
      </c>
    </row>
    <row r="11">
      <c r="A11" s="4" t="inlineStr">
        <is>
          <t>Mortgage Loans</t>
        </is>
      </c>
      <c r="B11" s="8" t="n">
        <v>2432.1</v>
      </c>
      <c r="C11" s="5" t="n">
        <v>2397</v>
      </c>
    </row>
    <row r="12">
      <c r="A12" s="4" t="inlineStr">
        <is>
          <t>Policy Loans, Fair Value Disclosure</t>
        </is>
      </c>
      <c r="B12" s="8" t="n">
        <v>3850.8</v>
      </c>
      <c r="C12" s="8" t="n">
        <v>3911.4</v>
      </c>
    </row>
    <row r="13">
      <c r="A13" s="4" t="inlineStr">
        <is>
          <t>Policy Loans</t>
        </is>
      </c>
      <c r="B13" s="8" t="n">
        <v>3683.9</v>
      </c>
      <c r="C13" s="8" t="n">
        <v>3779.5</v>
      </c>
    </row>
    <row r="14">
      <c r="A14" s="4" t="inlineStr">
        <is>
          <t>Miscellaneous Long-Term Investments, Fair Value Disclosure</t>
        </is>
      </c>
      <c r="B14" s="8" t="n">
        <v>57.5</v>
      </c>
      <c r="C14" s="8" t="n">
        <v>76.90000000000001</v>
      </c>
    </row>
    <row r="15">
      <c r="A15" s="4" t="inlineStr">
        <is>
          <t>Miscellaneous Long-Term Investments</t>
        </is>
      </c>
      <c r="B15" s="8" t="n">
        <v>57.5</v>
      </c>
      <c r="C15" s="8" t="n">
        <v>76.90000000000001</v>
      </c>
    </row>
    <row r="16">
      <c r="A16" s="4" t="inlineStr">
        <is>
          <t>Financial Instruments, Financial Assets Fair Value Disclosure</t>
        </is>
      </c>
      <c r="B16" s="8" t="n">
        <v>6550.1</v>
      </c>
      <c r="C16" s="8" t="n">
        <v>6544.6</v>
      </c>
    </row>
    <row r="17">
      <c r="A17" s="4" t="inlineStr">
        <is>
          <t>Total Financial Instrument Assets Not Carried at Fair Value</t>
        </is>
      </c>
      <c r="B17" s="8" t="n">
        <v>6173.5</v>
      </c>
      <c r="C17" s="8" t="n">
        <v>6253.4</v>
      </c>
    </row>
    <row r="18">
      <c r="A18" s="4" t="inlineStr">
        <is>
          <t>Long-term Debt, Fair Value Disclosure</t>
        </is>
      </c>
      <c r="B18" s="8" t="n">
        <v>3887.4</v>
      </c>
      <c r="C18" s="5" t="n">
        <v>3239</v>
      </c>
    </row>
    <row r="19">
      <c r="A19" s="4" t="inlineStr">
        <is>
          <t>Long-term Debt</t>
        </is>
      </c>
      <c r="B19" s="8" t="n">
        <v>3345.7</v>
      </c>
      <c r="C19" s="8" t="n">
        <v>2926.9</v>
      </c>
    </row>
    <row r="20">
      <c r="A20" s="4" t="inlineStr">
        <is>
          <t>Federal Home Loan Bank Funding Agreements, Fair Value Disclosure</t>
        </is>
      </c>
      <c r="B20" s="8" t="n">
        <v>312.2</v>
      </c>
    </row>
    <row r="21">
      <c r="A21" s="4" t="inlineStr">
        <is>
          <t>Federal Home Loan Bank Funding Agreements</t>
        </is>
      </c>
      <c r="B21" s="8" t="n">
        <v>312.2</v>
      </c>
    </row>
    <row r="22">
      <c r="A22" s="4" t="inlineStr">
        <is>
          <t>Unfunded Commitments</t>
        </is>
      </c>
      <c r="B22" s="8" t="n">
        <v>0.9</v>
      </c>
      <c r="C22" s="8" t="n">
        <v>1.9</v>
      </c>
    </row>
    <row r="23">
      <c r="A23" s="4" t="inlineStr">
        <is>
          <t>Liabilities, Fair Value Disclosure</t>
        </is>
      </c>
      <c r="B23" s="8" t="n">
        <v>4200.5</v>
      </c>
      <c r="C23" s="8" t="n">
        <v>3240.9</v>
      </c>
    </row>
    <row r="24">
      <c r="A24" s="4" t="inlineStr">
        <is>
          <t>Total Financial Instrument Liabilities Not Carried at Fair Value</t>
        </is>
      </c>
      <c r="B24" s="8" t="n">
        <v>3658.8</v>
      </c>
      <c r="C24" s="8" t="n">
        <v>2928.8</v>
      </c>
    </row>
    <row r="25">
      <c r="A25" s="4" t="inlineStr">
        <is>
          <t>Fair Value, Inputs, Level 1 | Fair Value, Nonrecurring</t>
        </is>
      </c>
    </row>
    <row r="26">
      <c r="A26" s="3" t="inlineStr">
        <is>
          <t>Fair Value, Balance Sheet Grouping, Financial Statement Captions</t>
        </is>
      </c>
    </row>
    <row r="27">
      <c r="A27" s="4" t="inlineStr">
        <is>
          <t>Mortgage Loans, Fair Value Disclosure</t>
        </is>
      </c>
      <c r="B27" s="5" t="n">
        <v>0</v>
      </c>
      <c r="C27" s="5" t="n">
        <v>0</v>
      </c>
    </row>
    <row r="28">
      <c r="A28" s="4" t="inlineStr">
        <is>
          <t>Policy Loans, Fair Value Disclosure</t>
        </is>
      </c>
      <c r="B28" s="5" t="n">
        <v>0</v>
      </c>
      <c r="C28" s="5" t="n">
        <v>0</v>
      </c>
    </row>
    <row r="29">
      <c r="A29" s="4" t="inlineStr">
        <is>
          <t>Miscellaneous Long-Term Investments, Fair Value Disclosure</t>
        </is>
      </c>
      <c r="B29" s="5" t="n">
        <v>0</v>
      </c>
      <c r="C29" s="5" t="n">
        <v>0</v>
      </c>
    </row>
    <row r="30">
      <c r="A30" s="4" t="inlineStr">
        <is>
          <t>Financial Instruments, Financial Assets Fair Value Disclosure</t>
        </is>
      </c>
      <c r="B30" s="5" t="n">
        <v>0</v>
      </c>
      <c r="C30" s="5" t="n">
        <v>0</v>
      </c>
    </row>
    <row r="31">
      <c r="A31" s="4" t="inlineStr">
        <is>
          <t>Long-term Debt, Fair Value Disclosure</t>
        </is>
      </c>
      <c r="B31" s="8" t="n">
        <v>2393.1</v>
      </c>
      <c r="C31" s="8" t="n">
        <v>1712.8</v>
      </c>
    </row>
    <row r="32">
      <c r="A32" s="4" t="inlineStr">
        <is>
          <t>Federal Home Loan Bank Funding Agreements, Fair Value Disclosure</t>
        </is>
      </c>
      <c r="B32" s="5" t="n">
        <v>0</v>
      </c>
    </row>
    <row r="33">
      <c r="A33" s="4" t="inlineStr">
        <is>
          <t>Unfunded Commitments</t>
        </is>
      </c>
      <c r="B33" s="5" t="n">
        <v>0</v>
      </c>
      <c r="C33" s="5" t="n">
        <v>0</v>
      </c>
    </row>
    <row r="34">
      <c r="A34" s="4" t="inlineStr">
        <is>
          <t>Liabilities, Fair Value Disclosure</t>
        </is>
      </c>
      <c r="B34" s="8" t="n">
        <v>2393.1</v>
      </c>
      <c r="C34" s="8" t="n">
        <v>1712.8</v>
      </c>
    </row>
    <row r="35">
      <c r="A35" s="4" t="inlineStr">
        <is>
          <t>Fair Value, Inputs, Level 2 | Fair Value, Nonrecurring</t>
        </is>
      </c>
    </row>
    <row r="36">
      <c r="A36" s="3" t="inlineStr">
        <is>
          <t>Fair Value, Balance Sheet Grouping, Financial Statement Captions</t>
        </is>
      </c>
    </row>
    <row r="37">
      <c r="A37" s="4" t="inlineStr">
        <is>
          <t>Mortgage Loans, Fair Value Disclosure</t>
        </is>
      </c>
      <c r="B37" s="8" t="n">
        <v>2641.8</v>
      </c>
      <c r="C37" s="8" t="n">
        <v>2556.3</v>
      </c>
    </row>
    <row r="38">
      <c r="A38" s="4" t="inlineStr">
        <is>
          <t>Policy Loans, Fair Value Disclosure</t>
        </is>
      </c>
      <c r="B38" s="5" t="n">
        <v>0</v>
      </c>
      <c r="C38" s="5" t="n">
        <v>0</v>
      </c>
    </row>
    <row r="39">
      <c r="A39" s="4" t="inlineStr">
        <is>
          <t>Miscellaneous Long-Term Investments, Fair Value Disclosure</t>
        </is>
      </c>
      <c r="B39" s="8" t="n">
        <v>28.2</v>
      </c>
      <c r="C39" s="8" t="n">
        <v>18.5</v>
      </c>
    </row>
    <row r="40">
      <c r="A40" s="4" t="inlineStr">
        <is>
          <t>Financial Instruments, Financial Assets Fair Value Disclosure</t>
        </is>
      </c>
      <c r="B40" s="5" t="n">
        <v>2670</v>
      </c>
      <c r="C40" s="8" t="n">
        <v>2574.8</v>
      </c>
    </row>
    <row r="41">
      <c r="A41" s="4" t="inlineStr">
        <is>
          <t>Long-term Debt, Fair Value Disclosure</t>
        </is>
      </c>
      <c r="B41" s="8" t="n">
        <v>1494.3</v>
      </c>
      <c r="C41" s="8" t="n">
        <v>1526.2</v>
      </c>
    </row>
    <row r="42">
      <c r="A42" s="4" t="inlineStr">
        <is>
          <t>Federal Home Loan Bank Funding Agreements, Fair Value Disclosure</t>
        </is>
      </c>
      <c r="B42" s="8" t="n">
        <v>312.2</v>
      </c>
    </row>
    <row r="43">
      <c r="A43" s="4" t="inlineStr">
        <is>
          <t>Unfunded Commitments</t>
        </is>
      </c>
      <c r="B43" s="8" t="n">
        <v>0.9</v>
      </c>
      <c r="C43" s="8" t="n">
        <v>1.9</v>
      </c>
    </row>
    <row r="44">
      <c r="A44" s="4" t="inlineStr">
        <is>
          <t>Liabilities, Fair Value Disclosure</t>
        </is>
      </c>
      <c r="B44" s="8" t="n">
        <v>1807.4</v>
      </c>
      <c r="C44" s="8" t="n">
        <v>1528.1</v>
      </c>
    </row>
    <row r="45">
      <c r="A45" s="4" t="inlineStr">
        <is>
          <t>Fair Value, Inputs, Level 3 | Fair Value, Nonrecurring</t>
        </is>
      </c>
    </row>
    <row r="46">
      <c r="A46" s="3" t="inlineStr">
        <is>
          <t>Fair Value, Balance Sheet Grouping, Financial Statement Captions</t>
        </is>
      </c>
    </row>
    <row r="47">
      <c r="A47" s="4" t="inlineStr">
        <is>
          <t>Mortgage Loans, Fair Value Disclosure</t>
        </is>
      </c>
      <c r="B47" s="5" t="n">
        <v>0</v>
      </c>
      <c r="C47" s="5" t="n">
        <v>0</v>
      </c>
    </row>
    <row r="48">
      <c r="A48" s="4" t="inlineStr">
        <is>
          <t>Policy Loans, Fair Value Disclosure</t>
        </is>
      </c>
      <c r="B48" s="8" t="n">
        <v>3850.8</v>
      </c>
      <c r="C48" s="8" t="n">
        <v>3911.4</v>
      </c>
    </row>
    <row r="49">
      <c r="A49" s="4" t="inlineStr">
        <is>
          <t>Miscellaneous Long-Term Investments, Fair Value Disclosure</t>
        </is>
      </c>
      <c r="B49" s="8" t="n">
        <v>29.3</v>
      </c>
      <c r="C49" s="8" t="n">
        <v>58.4</v>
      </c>
    </row>
    <row r="50">
      <c r="A50" s="4" t="inlineStr">
        <is>
          <t>Financial Instruments, Financial Assets Fair Value Disclosure</t>
        </is>
      </c>
      <c r="B50" s="8" t="n">
        <v>3880.1</v>
      </c>
      <c r="C50" s="8" t="n">
        <v>3969.8</v>
      </c>
    </row>
    <row r="51">
      <c r="A51" s="4" t="inlineStr">
        <is>
          <t>Long-term Debt, Fair Value Disclosure</t>
        </is>
      </c>
      <c r="B51" s="5" t="n">
        <v>0</v>
      </c>
      <c r="C51" s="5" t="n">
        <v>0</v>
      </c>
    </row>
    <row r="52">
      <c r="A52" s="4" t="inlineStr">
        <is>
          <t>Federal Home Loan Bank Funding Agreements, Fair Value Disclosure</t>
        </is>
      </c>
      <c r="B52" s="5" t="n">
        <v>0</v>
      </c>
    </row>
    <row r="53">
      <c r="A53" s="4" t="inlineStr">
        <is>
          <t>Unfunded Commitments</t>
        </is>
      </c>
      <c r="B53" s="5" t="n">
        <v>0</v>
      </c>
      <c r="C53" s="5" t="n">
        <v>0</v>
      </c>
    </row>
    <row r="54">
      <c r="A54" s="4" t="inlineStr">
        <is>
          <t>Liabilities, Fair Value Disclosure</t>
        </is>
      </c>
      <c r="B54" s="6" t="n">
        <v>0</v>
      </c>
      <c r="C5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 - USD ($) $ in Millions</t>
        </is>
      </c>
      <c r="B1" s="2" t="inlineStr">
        <is>
          <t>Dec. 31, 2020</t>
        </is>
      </c>
      <c r="C1" s="2" t="inlineStr">
        <is>
          <t>Dec. 31, 2019</t>
        </is>
      </c>
    </row>
    <row r="2">
      <c r="A2" s="3" t="inlineStr">
        <is>
          <t>Fair Value, Assets and Liabilities Measured on Recurring and Nonrecurring Basis</t>
        </is>
      </c>
    </row>
    <row r="3">
      <c r="A3" s="4" t="inlineStr">
        <is>
          <t>Ceded Policy Loans</t>
        </is>
      </c>
      <c r="B3" s="7" t="n">
        <v>3390.6</v>
      </c>
      <c r="C3" s="7" t="n">
        <v>3490.6</v>
      </c>
    </row>
    <row r="4">
      <c r="A4" s="4" t="inlineStr">
        <is>
          <t>Fair Value, Inputs, Level 1</t>
        </is>
      </c>
    </row>
    <row r="5">
      <c r="A5" s="3" t="inlineStr">
        <is>
          <t>Fair Value, Assets and Liabilities Measured on Recurring and Nonrecurring Basis</t>
        </is>
      </c>
    </row>
    <row r="6">
      <c r="A6" s="4" t="inlineStr">
        <is>
          <t>Percentage of Total Fair Value of Fixed Maturities Securities</t>
        </is>
      </c>
      <c r="B6" s="4" t="inlineStr">
        <is>
          <t>9.60%</t>
        </is>
      </c>
    </row>
    <row r="7">
      <c r="A7" s="4" t="inlineStr">
        <is>
          <t>Fair Value, Inputs, Level 2 | Pricing Service</t>
        </is>
      </c>
    </row>
    <row r="8">
      <c r="A8" s="3" t="inlineStr">
        <is>
          <t>Fair Value, Assets and Liabilities Measured on Recurring and Nonrecurring Basis</t>
        </is>
      </c>
    </row>
    <row r="9">
      <c r="A9" s="4" t="inlineStr">
        <is>
          <t>Percentage of Total Fair Value of Fixed Maturities Securities</t>
        </is>
      </c>
      <c r="B9" s="4" t="inlineStr">
        <is>
          <t>74.90%</t>
        </is>
      </c>
    </row>
    <row r="10">
      <c r="A10" s="4" t="inlineStr">
        <is>
          <t>Fair Value, Inputs, Level 2 | Other Observable Market Data</t>
        </is>
      </c>
    </row>
    <row r="11">
      <c r="A11" s="3" t="inlineStr">
        <is>
          <t>Fair Value, Assets and Liabilities Measured on Recurring and Nonrecurring Basis</t>
        </is>
      </c>
    </row>
    <row r="12">
      <c r="A12" s="4" t="inlineStr">
        <is>
          <t>Percentage of Total Fair Value of Fixed Maturities Securities</t>
        </is>
      </c>
      <c r="B12" s="4" t="inlineStr">
        <is>
          <t>10.40%</t>
        </is>
      </c>
    </row>
    <row r="13">
      <c r="A13" s="4" t="inlineStr">
        <is>
          <t>Fair Value Inputs Other Than Level 1</t>
        </is>
      </c>
    </row>
    <row r="14">
      <c r="A14" s="3" t="inlineStr">
        <is>
          <t>Fair Value, Assets and Liabilities Measured on Recurring and Nonrecurring Basis</t>
        </is>
      </c>
    </row>
    <row r="15">
      <c r="A15" s="4" t="inlineStr">
        <is>
          <t>Percentage of Total Fair Value of Fixed Maturities Securities</t>
        </is>
      </c>
      <c r="B15" s="4" t="inlineStr">
        <is>
          <t>90.40%</t>
        </is>
      </c>
    </row>
    <row r="16">
      <c r="A16" s="4" t="inlineStr">
        <is>
          <t>Fair Value Inputs Level 2 Or Level 3</t>
        </is>
      </c>
    </row>
    <row r="17">
      <c r="A17" s="3" t="inlineStr">
        <is>
          <t>Fair Value, Assets and Liabilities Measured on Recurring and Nonrecurring Basis</t>
        </is>
      </c>
    </row>
    <row r="18">
      <c r="A18" s="4" t="inlineStr">
        <is>
          <t>Percentage of Total Fair Value of Fixed Maturities Securities</t>
        </is>
      </c>
      <c r="B18" s="4" t="inlineStr">
        <is>
          <t>5.1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s of Securities by Security Type (Detail) - USD ($) $ in Millions</t>
        </is>
      </c>
      <c r="B1" s="2" t="inlineStr">
        <is>
          <t>Dec. 31, 2020</t>
        </is>
      </c>
      <c r="C1" s="2" t="inlineStr">
        <is>
          <t>Dec. 31, 2019</t>
        </is>
      </c>
    </row>
    <row r="2">
      <c r="A2" s="3" t="inlineStr">
        <is>
          <t>Debt Securities, Available-for-sale</t>
        </is>
      </c>
    </row>
    <row r="3">
      <c r="A3" s="4" t="inlineStr">
        <is>
          <t>Amortized Cost of Fixed Maturity Securities</t>
        </is>
      </c>
      <c r="B3" s="7" t="n">
        <v>36546.5</v>
      </c>
      <c r="C3" s="7" t="n">
        <v>41079.3</v>
      </c>
    </row>
    <row r="4">
      <c r="A4" s="4" t="inlineStr">
        <is>
          <t>Debt Securities, Available-for-sale, Allowance for Credit Loss</t>
        </is>
      </c>
      <c r="B4" s="8" t="n">
        <v>6.8</v>
      </c>
      <c r="C4" s="5" t="n">
        <v>0</v>
      </c>
    </row>
    <row r="5">
      <c r="A5" s="4" t="inlineStr">
        <is>
          <t>Debt Securities, Available-for-sale, Accumulated Gross Unrealized Gain, before Tax</t>
        </is>
      </c>
      <c r="B5" s="8" t="n">
        <v>7653.5</v>
      </c>
    </row>
    <row r="6">
      <c r="A6" s="4" t="inlineStr">
        <is>
          <t>Debt Securities, Available-for-sale, Accumulated Gross Unrealized Loss, before Tax</t>
        </is>
      </c>
      <c r="B6" s="8" t="n">
        <v>55.9</v>
      </c>
    </row>
    <row r="7">
      <c r="A7" s="4" t="inlineStr">
        <is>
          <t>Debt Securities, Available-for-sale, Total</t>
        </is>
      </c>
      <c r="B7" s="8" t="n">
        <v>44137.3</v>
      </c>
      <c r="C7" s="8" t="n">
        <v>47443.7</v>
      </c>
    </row>
    <row r="8">
      <c r="A8" s="4" t="inlineStr">
        <is>
          <t>United States Government and Government Agencies and Authorities</t>
        </is>
      </c>
    </row>
    <row r="9">
      <c r="A9" s="3" t="inlineStr">
        <is>
          <t>Debt Securities, Available-for-sale</t>
        </is>
      </c>
    </row>
    <row r="10">
      <c r="A10" s="4" t="inlineStr">
        <is>
          <t>Amortized Cost of Fixed Maturity Securities</t>
        </is>
      </c>
      <c r="B10" s="5" t="n">
        <v>559</v>
      </c>
      <c r="C10" s="8" t="n">
        <v>1246.1</v>
      </c>
    </row>
    <row r="11">
      <c r="A11" s="4" t="inlineStr">
        <is>
          <t>Debt Securities, Available-for-sale, Allowance for Credit Loss</t>
        </is>
      </c>
      <c r="B11" s="5" t="n">
        <v>0</v>
      </c>
    </row>
    <row r="12">
      <c r="A12" s="4" t="inlineStr">
        <is>
          <t>Debt Securities, Available-for-sale, Accumulated Gross Unrealized Gain, before Tax</t>
        </is>
      </c>
      <c r="B12" s="8" t="n">
        <v>150.8</v>
      </c>
      <c r="C12" s="5" t="n">
        <v>156</v>
      </c>
    </row>
    <row r="13">
      <c r="A13" s="4" t="inlineStr">
        <is>
          <t>Debt Securities, Available-for-sale, Accumulated Gross Unrealized Loss, before Tax</t>
        </is>
      </c>
      <c r="B13" s="5" t="n">
        <v>0</v>
      </c>
      <c r="C13" s="8" t="n">
        <v>0.4</v>
      </c>
    </row>
    <row r="14">
      <c r="A14" s="4" t="inlineStr">
        <is>
          <t>Debt Securities, Available-for-sale, Total</t>
        </is>
      </c>
      <c r="B14" s="8" t="n">
        <v>709.8</v>
      </c>
      <c r="C14" s="8" t="n">
        <v>1401.7</v>
      </c>
    </row>
    <row r="15">
      <c r="A15" s="4" t="inlineStr">
        <is>
          <t>States, Municipalities, and Political Subdivisions</t>
        </is>
      </c>
    </row>
    <row r="16">
      <c r="A16" s="3" t="inlineStr">
        <is>
          <t>Debt Securities, Available-for-sale</t>
        </is>
      </c>
    </row>
    <row r="17">
      <c r="A17" s="4" t="inlineStr">
        <is>
          <t>Amortized Cost of Fixed Maturity Securities</t>
        </is>
      </c>
      <c r="B17" s="8" t="n">
        <v>3609.9</v>
      </c>
      <c r="C17" s="8" t="n">
        <v>2863.1</v>
      </c>
    </row>
    <row r="18">
      <c r="A18" s="4" t="inlineStr">
        <is>
          <t>Debt Securities, Available-for-sale, Allowance for Credit Loss</t>
        </is>
      </c>
      <c r="B18" s="5" t="n">
        <v>0</v>
      </c>
    </row>
    <row r="19">
      <c r="A19" s="4" t="inlineStr">
        <is>
          <t>Debt Securities, Available-for-sale, Accumulated Gross Unrealized Gain, before Tax</t>
        </is>
      </c>
      <c r="B19" s="8" t="n">
        <v>652.8</v>
      </c>
      <c r="C19" s="8" t="n">
        <v>507.6</v>
      </c>
    </row>
    <row r="20">
      <c r="A20" s="4" t="inlineStr">
        <is>
          <t>Debt Securities, Available-for-sale, Accumulated Gross Unrealized Loss, before Tax</t>
        </is>
      </c>
      <c r="B20" s="8" t="n">
        <v>1.5</v>
      </c>
      <c r="C20" s="8" t="n">
        <v>7.3</v>
      </c>
    </row>
    <row r="21">
      <c r="A21" s="4" t="inlineStr">
        <is>
          <t>Debt Securities, Available-for-sale, Total</t>
        </is>
      </c>
      <c r="B21" s="8" t="n">
        <v>4261.2</v>
      </c>
      <c r="C21" s="8" t="n">
        <v>3363.4</v>
      </c>
    </row>
    <row r="22">
      <c r="A22" s="4" t="inlineStr">
        <is>
          <t>Foreign Governments</t>
        </is>
      </c>
    </row>
    <row r="23">
      <c r="A23" s="3" t="inlineStr">
        <is>
          <t>Debt Securities, Available-for-sale</t>
        </is>
      </c>
    </row>
    <row r="24">
      <c r="A24" s="4" t="inlineStr">
        <is>
          <t>Amortized Cost of Fixed Maturity Securities</t>
        </is>
      </c>
      <c r="B24" s="8" t="n">
        <v>902.9</v>
      </c>
      <c r="C24" s="8" t="n">
        <v>843.5</v>
      </c>
    </row>
    <row r="25">
      <c r="A25" s="4" t="inlineStr">
        <is>
          <t>Debt Securities, Available-for-sale, Allowance for Credit Loss</t>
        </is>
      </c>
      <c r="B25" s="5" t="n">
        <v>0</v>
      </c>
    </row>
    <row r="26">
      <c r="A26" s="4" t="inlineStr">
        <is>
          <t>Debt Securities, Available-for-sale, Accumulated Gross Unrealized Gain, before Tax</t>
        </is>
      </c>
      <c r="B26" s="8" t="n">
        <v>266.5</v>
      </c>
      <c r="C26" s="8" t="n">
        <v>175.2</v>
      </c>
    </row>
    <row r="27">
      <c r="A27" s="4" t="inlineStr">
        <is>
          <t>Debt Securities, Available-for-sale, Accumulated Gross Unrealized Loss, before Tax</t>
        </is>
      </c>
      <c r="B27" s="8" t="n">
        <v>1.2</v>
      </c>
      <c r="C27" s="5" t="n">
        <v>1</v>
      </c>
    </row>
    <row r="28">
      <c r="A28" s="4" t="inlineStr">
        <is>
          <t>Debt Securities, Available-for-sale, Total</t>
        </is>
      </c>
      <c r="B28" s="8" t="n">
        <v>1168.2</v>
      </c>
      <c r="C28" s="8" t="n">
        <v>1017.7</v>
      </c>
    </row>
    <row r="29">
      <c r="A29" s="4" t="inlineStr">
        <is>
          <t>Public Utilities</t>
        </is>
      </c>
    </row>
    <row r="30">
      <c r="A30" s="3" t="inlineStr">
        <is>
          <t>Debt Securities, Available-for-sale</t>
        </is>
      </c>
    </row>
    <row r="31">
      <c r="A31" s="4" t="inlineStr">
        <is>
          <t>Amortized Cost of Fixed Maturity Securities</t>
        </is>
      </c>
      <c r="B31" s="8" t="n">
        <v>5486.4</v>
      </c>
      <c r="C31" s="8" t="n">
        <v>6436.7</v>
      </c>
    </row>
    <row r="32">
      <c r="A32" s="4" t="inlineStr">
        <is>
          <t>Debt Securities, Available-for-sale, Allowance for Credit Loss</t>
        </is>
      </c>
      <c r="B32" s="5" t="n">
        <v>0</v>
      </c>
    </row>
    <row r="33">
      <c r="A33" s="4" t="inlineStr">
        <is>
          <t>Debt Securities, Available-for-sale, Accumulated Gross Unrealized Gain, before Tax</t>
        </is>
      </c>
      <c r="B33" s="8" t="n">
        <v>1481.9</v>
      </c>
      <c r="C33" s="8" t="n">
        <v>1303.7</v>
      </c>
    </row>
    <row r="34">
      <c r="A34" s="4" t="inlineStr">
        <is>
          <t>Debt Securities, Available-for-sale, Accumulated Gross Unrealized Loss, before Tax</t>
        </is>
      </c>
      <c r="B34" s="5" t="n">
        <v>6</v>
      </c>
      <c r="C34" s="8" t="n">
        <v>8.199999999999999</v>
      </c>
    </row>
    <row r="35">
      <c r="A35" s="4" t="inlineStr">
        <is>
          <t>Debt Securities, Available-for-sale, Total</t>
        </is>
      </c>
      <c r="B35" s="8" t="n">
        <v>6962.3</v>
      </c>
      <c r="C35" s="8" t="n">
        <v>7732.2</v>
      </c>
    </row>
    <row r="36">
      <c r="A36" s="4" t="inlineStr">
        <is>
          <t>Mortgage/Asset-backed Securities</t>
        </is>
      </c>
    </row>
    <row r="37">
      <c r="A37" s="3" t="inlineStr">
        <is>
          <t>Debt Securities, Available-for-sale</t>
        </is>
      </c>
    </row>
    <row r="38">
      <c r="A38" s="4" t="inlineStr">
        <is>
          <t>Amortized Cost of Fixed Maturity Securities</t>
        </is>
      </c>
      <c r="B38" s="8" t="n">
        <v>1019.9</v>
      </c>
      <c r="C38" s="8" t="n">
        <v>1377.8</v>
      </c>
    </row>
    <row r="39">
      <c r="A39" s="4" t="inlineStr">
        <is>
          <t>Debt Securities, Available-for-sale, Allowance for Credit Loss</t>
        </is>
      </c>
      <c r="B39" s="5" t="n">
        <v>0</v>
      </c>
    </row>
    <row r="40">
      <c r="A40" s="4" t="inlineStr">
        <is>
          <t>Debt Securities, Available-for-sale, Accumulated Gross Unrealized Gain, before Tax</t>
        </is>
      </c>
      <c r="B40" s="5" t="n">
        <v>88</v>
      </c>
      <c r="C40" s="8" t="n">
        <v>101.3</v>
      </c>
    </row>
    <row r="41">
      <c r="A41" s="4" t="inlineStr">
        <is>
          <t>Debt Securities, Available-for-sale, Accumulated Gross Unrealized Loss, before Tax</t>
        </is>
      </c>
      <c r="B41" s="8" t="n">
        <v>0.2</v>
      </c>
      <c r="C41" s="8" t="n">
        <v>0.4</v>
      </c>
    </row>
    <row r="42">
      <c r="A42" s="4" t="inlineStr">
        <is>
          <t>Debt Securities, Available-for-sale, Total</t>
        </is>
      </c>
      <c r="B42" s="8" t="n">
        <v>1107.7</v>
      </c>
      <c r="C42" s="8" t="n">
        <v>1478.7</v>
      </c>
    </row>
    <row r="43">
      <c r="A43" s="4" t="inlineStr">
        <is>
          <t>All Other Corporate Bonds</t>
        </is>
      </c>
    </row>
    <row r="44">
      <c r="A44" s="3" t="inlineStr">
        <is>
          <t>Debt Securities, Available-for-sale</t>
        </is>
      </c>
    </row>
    <row r="45">
      <c r="A45" s="4" t="inlineStr">
        <is>
          <t>Amortized Cost of Fixed Maturity Securities</t>
        </is>
      </c>
      <c r="B45" s="8" t="n">
        <v>24958.8</v>
      </c>
      <c r="C45" s="8" t="n">
        <v>28273.1</v>
      </c>
    </row>
    <row r="46">
      <c r="A46" s="4" t="inlineStr">
        <is>
          <t>Debt Securities, Available-for-sale, Allowance for Credit Loss</t>
        </is>
      </c>
      <c r="B46" s="8" t="n">
        <v>6.8</v>
      </c>
      <c r="C46" s="5" t="n">
        <v>0</v>
      </c>
    </row>
    <row r="47">
      <c r="A47" s="4" t="inlineStr">
        <is>
          <t>Debt Securities, Available-for-sale, Accumulated Gross Unrealized Gain, before Tax</t>
        </is>
      </c>
      <c r="B47" s="8" t="n">
        <v>5013.5</v>
      </c>
      <c r="C47" s="8" t="n">
        <v>4211.2</v>
      </c>
    </row>
    <row r="48">
      <c r="A48" s="4" t="inlineStr">
        <is>
          <t>Debt Securities, Available-for-sale, Accumulated Gross Unrealized Loss, before Tax</t>
        </is>
      </c>
      <c r="B48" s="8" t="n">
        <v>46.9</v>
      </c>
      <c r="C48" s="8" t="n">
        <v>73.90000000000001</v>
      </c>
    </row>
    <row r="49">
      <c r="A49" s="4" t="inlineStr">
        <is>
          <t>Debt Securities, Available-for-sale, Total</t>
        </is>
      </c>
      <c r="B49" s="8" t="n">
        <v>29918.6</v>
      </c>
      <c r="C49" s="8" t="n">
        <v>32410.4</v>
      </c>
    </row>
    <row r="50">
      <c r="A50" s="4" t="inlineStr">
        <is>
          <t>Redeemable Preferred Stocks</t>
        </is>
      </c>
    </row>
    <row r="51">
      <c r="A51" s="3" t="inlineStr">
        <is>
          <t>Debt Securities, Available-for-sale</t>
        </is>
      </c>
    </row>
    <row r="52">
      <c r="A52" s="4" t="inlineStr">
        <is>
          <t>Amortized Cost of Fixed Maturity Securities</t>
        </is>
      </c>
      <c r="B52" s="8" t="n">
        <v>9.6</v>
      </c>
      <c r="C52" s="5" t="n">
        <v>39</v>
      </c>
    </row>
    <row r="53">
      <c r="A53" s="4" t="inlineStr">
        <is>
          <t>Debt Securities, Available-for-sale, Allowance for Credit Loss</t>
        </is>
      </c>
      <c r="B53" s="5" t="n">
        <v>0</v>
      </c>
    </row>
    <row r="54">
      <c r="A54" s="4" t="inlineStr">
        <is>
          <t>Debt Securities, Available-for-sale, Accumulated Gross Unrealized Gain, before Tax</t>
        </is>
      </c>
      <c r="B54" s="5" t="n">
        <v>0</v>
      </c>
      <c r="C54" s="8" t="n">
        <v>0.6</v>
      </c>
    </row>
    <row r="55">
      <c r="A55" s="4" t="inlineStr">
        <is>
          <t>Debt Securities, Available-for-sale, Accumulated Gross Unrealized Loss, before Tax</t>
        </is>
      </c>
      <c r="B55" s="8" t="n">
        <v>0.1</v>
      </c>
      <c r="C55" s="5" t="n">
        <v>0</v>
      </c>
    </row>
    <row r="56">
      <c r="A56" s="4" t="inlineStr">
        <is>
          <t>Debt Securities, Available-for-sale, Total</t>
        </is>
      </c>
      <c r="B56" s="8" t="n">
        <v>9.5</v>
      </c>
      <c r="C56" s="8" t="n">
        <v>39.6</v>
      </c>
    </row>
    <row r="57">
      <c r="A57" s="4" t="inlineStr">
        <is>
          <t>Fixed Maturity Securities</t>
        </is>
      </c>
    </row>
    <row r="58">
      <c r="A58" s="3" t="inlineStr">
        <is>
          <t>Debt Securities, Available-for-sale</t>
        </is>
      </c>
    </row>
    <row r="59">
      <c r="A59" s="4" t="inlineStr">
        <is>
          <t>Amortized Cost of Fixed Maturity Securities</t>
        </is>
      </c>
      <c r="B59" s="8" t="n">
        <v>36546.5</v>
      </c>
      <c r="C59" s="8" t="n">
        <v>41079.3</v>
      </c>
    </row>
    <row r="60">
      <c r="A60" s="4" t="inlineStr">
        <is>
          <t>Debt Securities, Available-for-sale, Allowance for Credit Loss</t>
        </is>
      </c>
      <c r="B60" s="8" t="n">
        <v>6.8</v>
      </c>
    </row>
    <row r="61">
      <c r="A61" s="4" t="inlineStr">
        <is>
          <t>Debt Securities, Available-for-sale, Accumulated Gross Unrealized Gain, before Tax</t>
        </is>
      </c>
      <c r="B61" s="8" t="n">
        <v>7653.5</v>
      </c>
      <c r="C61" s="8" t="n">
        <v>6455.6</v>
      </c>
    </row>
    <row r="62">
      <c r="A62" s="4" t="inlineStr">
        <is>
          <t>Debt Securities, Available-for-sale, Accumulated Gross Unrealized Loss, before Tax</t>
        </is>
      </c>
      <c r="B62" s="8" t="n">
        <v>55.9</v>
      </c>
      <c r="C62" s="8" t="n">
        <v>91.2</v>
      </c>
    </row>
    <row r="63">
      <c r="A63" s="4" t="inlineStr">
        <is>
          <t>Debt Securities, Available-for-sale, Total</t>
        </is>
      </c>
      <c r="B63" s="7" t="n">
        <v>44137.3</v>
      </c>
      <c r="C63" s="7" t="n">
        <v>4744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gth of Time Fixed Maturity Securities had been in a Gross Unrealized Loss Position (Detail) - USD ($) $ in Millions</t>
        </is>
      </c>
      <c r="B1" s="2" t="inlineStr">
        <is>
          <t>Dec. 31, 2020</t>
        </is>
      </c>
      <c r="C1" s="2" t="inlineStr">
        <is>
          <t>Dec. 31, 2019</t>
        </is>
      </c>
    </row>
    <row r="2">
      <c r="A2" s="4" t="inlineStr">
        <is>
          <t>United States Government and Government Agencies and Authorities</t>
        </is>
      </c>
    </row>
    <row r="3">
      <c r="A3" s="3" t="inlineStr">
        <is>
          <t>Debt Securities, Available-for-sale, Unrealized Loss Position</t>
        </is>
      </c>
    </row>
    <row r="4">
      <c r="A4" s="4" t="inlineStr">
        <is>
          <t>Available-for-sale Securities, Continuous Unrealized Loss Position, Less than Twelve Months, Fair Value</t>
        </is>
      </c>
      <c r="C4" s="7" t="n">
        <v>110.2</v>
      </c>
    </row>
    <row r="5">
      <c r="A5" s="4" t="inlineStr">
        <is>
          <t>Available-for-sale Securities, Continuous Unrealized Loss Position, Less than 12 Months, Accumulated Loss</t>
        </is>
      </c>
      <c r="C5" s="8" t="n">
        <v>0.4</v>
      </c>
    </row>
    <row r="6">
      <c r="A6" s="4" t="inlineStr">
        <is>
          <t>Available-for-sale Securities, Continuous Unrealized Loss Position, Twelve Months or Longer, Fair Value</t>
        </is>
      </c>
      <c r="C6" s="5" t="n">
        <v>0</v>
      </c>
    </row>
    <row r="7">
      <c r="A7" s="4" t="inlineStr">
        <is>
          <t>Available-for-sale Securities, Continuous Unrealized Loss Position, 12 Months or Longer, Accumulated Loss</t>
        </is>
      </c>
      <c r="C7" s="5" t="n">
        <v>0</v>
      </c>
    </row>
    <row r="8">
      <c r="A8" s="4" t="inlineStr">
        <is>
          <t>States, Municipalities, and Political Subdivisions</t>
        </is>
      </c>
    </row>
    <row r="9">
      <c r="A9" s="3" t="inlineStr">
        <is>
          <t>Debt Securities, Available-for-sale, Unrealized Loss Position</t>
        </is>
      </c>
    </row>
    <row r="10">
      <c r="A10" s="4" t="inlineStr">
        <is>
          <t>Available-for-sale Securities, Continuous Unrealized Loss Position, Less than Twelve Months, Fair Value</t>
        </is>
      </c>
      <c r="B10" s="7" t="n">
        <v>133.4</v>
      </c>
      <c r="C10" s="5" t="n">
        <v>331</v>
      </c>
    </row>
    <row r="11">
      <c r="A11" s="4" t="inlineStr">
        <is>
          <t>Available-for-sale Securities, Continuous Unrealized Loss Position, Less than 12 Months, Accumulated Loss</t>
        </is>
      </c>
      <c r="B11" s="8" t="n">
        <v>1.5</v>
      </c>
      <c r="C11" s="8" t="n">
        <v>7.3</v>
      </c>
    </row>
    <row r="12">
      <c r="A12" s="4" t="inlineStr">
        <is>
          <t>Available-for-sale Securities, Continuous Unrealized Loss Position, Twelve Months or Longer, Fair Value</t>
        </is>
      </c>
      <c r="B12" s="8" t="n">
        <v>0.1</v>
      </c>
      <c r="C12" s="8" t="n">
        <v>0.3</v>
      </c>
    </row>
    <row r="13">
      <c r="A13" s="4" t="inlineStr">
        <is>
          <t>Available-for-sale Securities, Continuous Unrealized Loss Position, 12 Months or Longer, Accumulated Loss</t>
        </is>
      </c>
      <c r="B13" s="5" t="n">
        <v>0</v>
      </c>
      <c r="C13" s="5" t="n">
        <v>0</v>
      </c>
    </row>
    <row r="14">
      <c r="A14" s="4" t="inlineStr">
        <is>
          <t>Foreign Governments</t>
        </is>
      </c>
    </row>
    <row r="15">
      <c r="A15" s="3" t="inlineStr">
        <is>
          <t>Debt Securities, Available-for-sale, Unrealized Loss Position</t>
        </is>
      </c>
    </row>
    <row r="16">
      <c r="A16" s="4" t="inlineStr">
        <is>
          <t>Available-for-sale Securities, Continuous Unrealized Loss Position, Less than Twelve Months, Fair Value</t>
        </is>
      </c>
      <c r="B16" s="8" t="n">
        <v>20.3</v>
      </c>
      <c r="C16" s="8" t="n">
        <v>69.40000000000001</v>
      </c>
    </row>
    <row r="17">
      <c r="A17" s="4" t="inlineStr">
        <is>
          <t>Available-for-sale Securities, Continuous Unrealized Loss Position, Less than 12 Months, Accumulated Loss</t>
        </is>
      </c>
      <c r="B17" s="8" t="n">
        <v>1.2</v>
      </c>
      <c r="C17" s="5" t="n">
        <v>1</v>
      </c>
    </row>
    <row r="18">
      <c r="A18" s="4" t="inlineStr">
        <is>
          <t>Available-for-sale Securities, Continuous Unrealized Loss Position, Twelve Months or Longer, Fair Value</t>
        </is>
      </c>
      <c r="B18" s="5" t="n">
        <v>0</v>
      </c>
      <c r="C18" s="5" t="n">
        <v>0</v>
      </c>
    </row>
    <row r="19">
      <c r="A19" s="4" t="inlineStr">
        <is>
          <t>Available-for-sale Securities, Continuous Unrealized Loss Position, 12 Months or Longer, Accumulated Loss</t>
        </is>
      </c>
      <c r="B19" s="5" t="n">
        <v>0</v>
      </c>
      <c r="C19" s="5" t="n">
        <v>0</v>
      </c>
    </row>
    <row r="20">
      <c r="A20" s="4" t="inlineStr">
        <is>
          <t>Public Utilities</t>
        </is>
      </c>
    </row>
    <row r="21">
      <c r="A21" s="3" t="inlineStr">
        <is>
          <t>Debt Securities, Available-for-sale, Unrealized Loss Position</t>
        </is>
      </c>
    </row>
    <row r="22">
      <c r="A22" s="4" t="inlineStr">
        <is>
          <t>Available-for-sale Securities, Continuous Unrealized Loss Position, Less than Twelve Months, Fair Value</t>
        </is>
      </c>
      <c r="B22" s="8" t="n">
        <v>76.3</v>
      </c>
      <c r="C22" s="8" t="n">
        <v>168.3</v>
      </c>
    </row>
    <row r="23">
      <c r="A23" s="4" t="inlineStr">
        <is>
          <t>Available-for-sale Securities, Continuous Unrealized Loss Position, Less than 12 Months, Accumulated Loss</t>
        </is>
      </c>
      <c r="B23" s="8" t="n">
        <v>3.7</v>
      </c>
      <c r="C23" s="8" t="n">
        <v>2.6</v>
      </c>
    </row>
    <row r="24">
      <c r="A24" s="4" t="inlineStr">
        <is>
          <t>Available-for-sale Securities, Continuous Unrealized Loss Position, Twelve Months or Longer, Fair Value</t>
        </is>
      </c>
      <c r="B24" s="8" t="n">
        <v>25.4</v>
      </c>
      <c r="C24" s="5" t="n">
        <v>37</v>
      </c>
    </row>
    <row r="25">
      <c r="A25" s="4" t="inlineStr">
        <is>
          <t>Available-for-sale Securities, Continuous Unrealized Loss Position, 12 Months or Longer, Accumulated Loss</t>
        </is>
      </c>
      <c r="B25" s="8" t="n">
        <v>2.3</v>
      </c>
      <c r="C25" s="8" t="n">
        <v>5.6</v>
      </c>
    </row>
    <row r="26">
      <c r="A26" s="4" t="inlineStr">
        <is>
          <t>Mortgage/Asset-backed Securities</t>
        </is>
      </c>
    </row>
    <row r="27">
      <c r="A27" s="3" t="inlineStr">
        <is>
          <t>Debt Securities, Available-for-sale, Unrealized Loss Position</t>
        </is>
      </c>
    </row>
    <row r="28">
      <c r="A28" s="4" t="inlineStr">
        <is>
          <t>Available-for-sale Securities, Continuous Unrealized Loss Position, Less than Twelve Months, Fair Value</t>
        </is>
      </c>
      <c r="B28" s="5" t="n">
        <v>3</v>
      </c>
      <c r="C28" s="5" t="n">
        <v>47</v>
      </c>
    </row>
    <row r="29">
      <c r="A29" s="4" t="inlineStr">
        <is>
          <t>Available-for-sale Securities, Continuous Unrealized Loss Position, Less than 12 Months, Accumulated Loss</t>
        </is>
      </c>
      <c r="B29" s="8" t="n">
        <v>0.1</v>
      </c>
      <c r="C29" s="8" t="n">
        <v>0.4</v>
      </c>
    </row>
    <row r="30">
      <c r="A30" s="4" t="inlineStr">
        <is>
          <t>Available-for-sale Securities, Continuous Unrealized Loss Position, Twelve Months or Longer, Fair Value</t>
        </is>
      </c>
      <c r="B30" s="8" t="n">
        <v>3.1</v>
      </c>
      <c r="C30" s="8" t="n">
        <v>3.1</v>
      </c>
    </row>
    <row r="31">
      <c r="A31" s="4" t="inlineStr">
        <is>
          <t>Available-for-sale Securities, Continuous Unrealized Loss Position, 12 Months or Longer, Accumulated Loss</t>
        </is>
      </c>
      <c r="B31" s="8" t="n">
        <v>0.1</v>
      </c>
      <c r="C31" s="5" t="n">
        <v>0</v>
      </c>
    </row>
    <row r="32">
      <c r="A32" s="4" t="inlineStr">
        <is>
          <t>All Other Corporate Bonds</t>
        </is>
      </c>
    </row>
    <row r="33">
      <c r="A33" s="3" t="inlineStr">
        <is>
          <t>Debt Securities, Available-for-sale, Unrealized Loss Position</t>
        </is>
      </c>
    </row>
    <row r="34">
      <c r="A34" s="4" t="inlineStr">
        <is>
          <t>Available-for-sale Securities, Continuous Unrealized Loss Position, Less than Twelve Months, Fair Value</t>
        </is>
      </c>
      <c r="B34" s="8" t="n">
        <v>520.4</v>
      </c>
      <c r="C34" s="8" t="n">
        <v>579.1</v>
      </c>
    </row>
    <row r="35">
      <c r="A35" s="4" t="inlineStr">
        <is>
          <t>Available-for-sale Securities, Continuous Unrealized Loss Position, Less than 12 Months, Accumulated Loss</t>
        </is>
      </c>
      <c r="B35" s="8" t="n">
        <v>22.4</v>
      </c>
      <c r="C35" s="8" t="n">
        <v>29.1</v>
      </c>
    </row>
    <row r="36">
      <c r="A36" s="4" t="inlineStr">
        <is>
          <t>Available-for-sale Securities, Continuous Unrealized Loss Position, Twelve Months or Longer, Fair Value</t>
        </is>
      </c>
      <c r="B36" s="8" t="n">
        <v>113.5</v>
      </c>
      <c r="C36" s="8" t="n">
        <v>379.8</v>
      </c>
    </row>
    <row r="37">
      <c r="A37" s="4" t="inlineStr">
        <is>
          <t>Available-for-sale Securities, Continuous Unrealized Loss Position, 12 Months or Longer, Accumulated Loss</t>
        </is>
      </c>
      <c r="B37" s="8" t="n">
        <v>24.5</v>
      </c>
      <c r="C37" s="8" t="n">
        <v>44.8</v>
      </c>
    </row>
    <row r="38">
      <c r="A38" s="4" t="inlineStr">
        <is>
          <t>Redeemable Preferred Stocks</t>
        </is>
      </c>
    </row>
    <row r="39">
      <c r="A39" s="3" t="inlineStr">
        <is>
          <t>Debt Securities, Available-for-sale, Unrealized Loss Position</t>
        </is>
      </c>
    </row>
    <row r="40">
      <c r="A40" s="4" t="inlineStr">
        <is>
          <t>Available-for-sale Securities, Continuous Unrealized Loss Position, Less than Twelve Months, Fair Value</t>
        </is>
      </c>
      <c r="B40" s="8" t="n">
        <v>9.5</v>
      </c>
    </row>
    <row r="41">
      <c r="A41" s="4" t="inlineStr">
        <is>
          <t>Available-for-sale Securities, Continuous Unrealized Loss Position, Less than 12 Months, Accumulated Loss</t>
        </is>
      </c>
      <c r="B41" s="8" t="n">
        <v>0.1</v>
      </c>
    </row>
    <row r="42">
      <c r="A42" s="4" t="inlineStr">
        <is>
          <t>Available-for-sale Securities, Continuous Unrealized Loss Position, Twelve Months or Longer, Fair Value</t>
        </is>
      </c>
      <c r="B42" s="5" t="n">
        <v>0</v>
      </c>
    </row>
    <row r="43">
      <c r="A43" s="4" t="inlineStr">
        <is>
          <t>Available-for-sale Securities, Continuous Unrealized Loss Position, 12 Months or Longer, Accumulated Loss</t>
        </is>
      </c>
      <c r="B43" s="5" t="n">
        <v>0</v>
      </c>
    </row>
    <row r="44">
      <c r="A44" s="4" t="inlineStr">
        <is>
          <t>Fixed Maturity Securities</t>
        </is>
      </c>
    </row>
    <row r="45">
      <c r="A45" s="3" t="inlineStr">
        <is>
          <t>Debt Securities, Available-for-sale, Unrealized Loss Position</t>
        </is>
      </c>
    </row>
    <row r="46">
      <c r="A46" s="4" t="inlineStr">
        <is>
          <t>Available-for-sale Securities, Continuous Unrealized Loss Position, Less than Twelve Months, Fair Value</t>
        </is>
      </c>
      <c r="B46" s="8" t="n">
        <v>762.9</v>
      </c>
      <c r="C46" s="5" t="n">
        <v>1305</v>
      </c>
    </row>
    <row r="47">
      <c r="A47" s="4" t="inlineStr">
        <is>
          <t>Available-for-sale Securities, Continuous Unrealized Loss Position, Less than 12 Months, Accumulated Loss</t>
        </is>
      </c>
      <c r="B47" s="5" t="n">
        <v>29</v>
      </c>
      <c r="C47" s="8" t="n">
        <v>40.8</v>
      </c>
    </row>
    <row r="48">
      <c r="A48" s="4" t="inlineStr">
        <is>
          <t>Available-for-sale Securities, Continuous Unrealized Loss Position, Twelve Months or Longer, Fair Value</t>
        </is>
      </c>
      <c r="B48" s="8" t="n">
        <v>142.1</v>
      </c>
      <c r="C48" s="8" t="n">
        <v>420.2</v>
      </c>
    </row>
    <row r="49">
      <c r="A49" s="4" t="inlineStr">
        <is>
          <t>Available-for-sale Securities, Continuous Unrealized Loss Position, 12 Months or Longer, Accumulated Loss</t>
        </is>
      </c>
      <c r="B49" s="7" t="n">
        <v>26.9</v>
      </c>
      <c r="C49" s="7" t="n">
        <v>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 in Net Unrealized Gain on Securities Before Adjustment, Tax Expense (Benefit)</t>
        </is>
      </c>
      <c r="B4" s="7" t="n">
        <v>250.2</v>
      </c>
      <c r="C4" s="6" t="n">
        <v>757</v>
      </c>
      <c r="D4" s="7" t="n">
        <v>-614.2</v>
      </c>
    </row>
    <row r="5">
      <c r="A5" s="4" t="inlineStr">
        <is>
          <t>Change in Adjustment to Deferred Acquisition Costs and Reserves for Future Policy and Contract Benefits, Net of Reinsurance, Tax Expense (Benefit)</t>
        </is>
      </c>
      <c r="B5" s="8" t="n">
        <v>-138.2</v>
      </c>
      <c r="C5" s="8" t="n">
        <v>-511.7</v>
      </c>
      <c r="D5" s="8" t="n">
        <v>371.7</v>
      </c>
    </row>
    <row r="6">
      <c r="A6" s="4" t="inlineStr">
        <is>
          <t>Change in Net Gain on Hedges, Tax Expense (Benefit)</t>
        </is>
      </c>
      <c r="B6" s="8" t="n">
        <v>-23.8</v>
      </c>
      <c r="C6" s="5" t="n">
        <v>-17</v>
      </c>
      <c r="D6" s="8" t="n">
        <v>-8.199999999999999</v>
      </c>
    </row>
    <row r="7">
      <c r="A7" s="4" t="inlineStr">
        <is>
          <t>Change in Foreign Currency Translation Adjustment, Tax Expense (Benefit)</t>
        </is>
      </c>
      <c r="B7" s="8" t="n">
        <v>-4.3</v>
      </c>
      <c r="C7" s="8" t="n">
        <v>0.2</v>
      </c>
      <c r="D7" s="8" t="n">
        <v>-0.6</v>
      </c>
    </row>
    <row r="8">
      <c r="A8" s="4" t="inlineStr">
        <is>
          <t>Change in Unrecognized Pension and Postretirement Benefit Costs, Tax Expense (Benefit)</t>
        </is>
      </c>
      <c r="B8" s="7" t="n">
        <v>-34.8</v>
      </c>
      <c r="C8" s="7" t="n">
        <v>-9.300000000000001</v>
      </c>
      <c r="D8" s="6" t="n">
        <v>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of the Maturity Dates for Fixed Maturity Securities (Details) - USD ($) $ in Millions</t>
        </is>
      </c>
      <c r="B1" s="2" t="inlineStr">
        <is>
          <t>Dec. 31, 2020</t>
        </is>
      </c>
      <c r="C1" s="2" t="inlineStr">
        <is>
          <t>Dec. 31, 2019</t>
        </is>
      </c>
    </row>
    <row r="2">
      <c r="A2" s="3" t="inlineStr">
        <is>
          <t>Debt Securities, Available-for-sale, Amortized Cost, Net of Allowance for Credit Losses, Fiscal Year Maturity [Abstract]</t>
        </is>
      </c>
    </row>
    <row r="3">
      <c r="A3" s="4" t="inlineStr">
        <is>
          <t>Debt Securities, Available-for-sale, Maturity, Allocated and Single Maturity Date, within One Year, Amortized Cost</t>
        </is>
      </c>
      <c r="B3" s="7" t="n">
        <v>881.8</v>
      </c>
    </row>
    <row r="4">
      <c r="A4" s="4" t="inlineStr">
        <is>
          <t>Debt Securities, Available-for-Sale, Amortized Cost, Maturity, Allocated and Single Maturity Date, after Year One Through Five, Net</t>
        </is>
      </c>
      <c r="B4" s="8" t="n">
        <v>6162.6</v>
      </c>
    </row>
    <row r="5">
      <c r="A5" s="4" t="inlineStr">
        <is>
          <t>Debt Securities, Available-for-Sale, Amortized Cost, Maturity, Allocated and Single Maturity Date, after Year 5 Through 10, Net</t>
        </is>
      </c>
      <c r="B5" s="8" t="n">
        <v>10886.9</v>
      </c>
    </row>
    <row r="6">
      <c r="A6" s="4" t="inlineStr">
        <is>
          <t>Debt Securities, Available-for-Sale, Amortized Cost, Maturity, Allocated and Single Maturity Date, after Year 10, Net</t>
        </is>
      </c>
      <c r="B6" s="8" t="n">
        <v>17588.5</v>
      </c>
    </row>
    <row r="7">
      <c r="A7" s="4" t="inlineStr">
        <is>
          <t>Available for sale Securities Debt Maturities Amortized Cost Gross Subtotal, Net</t>
        </is>
      </c>
      <c r="B7" s="8" t="n">
        <v>35519.8</v>
      </c>
    </row>
    <row r="8">
      <c r="A8" s="4" t="inlineStr">
        <is>
          <t>Debt Securities, Available-for-sale, Maturity, without Single Maturity Date, Amortized Cost, Net</t>
        </is>
      </c>
      <c r="B8" s="8" t="n">
        <v>1019.9</v>
      </c>
    </row>
    <row r="9">
      <c r="A9" s="4" t="inlineStr">
        <is>
          <t>Debt Securities, Available-for-sale, Amortized Cost, Net of Allowance for Credit Losses</t>
        </is>
      </c>
      <c r="B9" s="8" t="n">
        <v>36539.7</v>
      </c>
    </row>
    <row r="10">
      <c r="A10" s="3" t="inlineStr">
        <is>
          <t>Debt Securities, Available-for-sale, Amortized Cost, Fiscal Year Maturity [Abstract]</t>
        </is>
      </c>
    </row>
    <row r="11">
      <c r="A11" s="4" t="inlineStr">
        <is>
          <t>Debt Securities, Available-for-sale, Maturity, Allocated and Single Maturity Date, within One Year, Amortized Cost</t>
        </is>
      </c>
      <c r="C11" s="7" t="n">
        <v>821.5</v>
      </c>
    </row>
    <row r="12">
      <c r="A12" s="4" t="inlineStr">
        <is>
          <t>Debt Securities, Available-for-sale, Maturity, Allocated and Single Maturity Date, after One Through Five Years, Amortized Cost</t>
        </is>
      </c>
      <c r="C12" s="8" t="n">
        <v>6286.2</v>
      </c>
    </row>
    <row r="13">
      <c r="A13" s="4" t="inlineStr">
        <is>
          <t>Debt Securities, Available-for-sale, Maturity, Allocated and Single Maturity Date, after Five Through Ten Years, Amortized Cost</t>
        </is>
      </c>
      <c r="C13" s="8" t="n">
        <v>13570.8</v>
      </c>
    </row>
    <row r="14">
      <c r="A14" s="4" t="inlineStr">
        <is>
          <t>Debt Securities, Available-for-sale, Allocated and Single Maturity Date, Maturity, after 10 Years, Amortized Cost</t>
        </is>
      </c>
      <c r="C14" s="5" t="n">
        <v>19023</v>
      </c>
    </row>
    <row r="15">
      <c r="A15" s="4" t="inlineStr">
        <is>
          <t>Available for sale Securities Debt Maturities Amortized Cost Gross Subtotal</t>
        </is>
      </c>
      <c r="C15" s="8" t="n">
        <v>39701.5</v>
      </c>
    </row>
    <row r="16">
      <c r="A16" s="4" t="inlineStr">
        <is>
          <t>Debt Securities, Available-for-sale, Maturity, without Single Maturity Date, Amortized Cost</t>
        </is>
      </c>
      <c r="C16" s="8" t="n">
        <v>1377.8</v>
      </c>
    </row>
    <row r="17">
      <c r="A17" s="4" t="inlineStr">
        <is>
          <t>Debt Securities, Available-for-sale, Amortized Cost, Total</t>
        </is>
      </c>
      <c r="B17" s="8" t="n">
        <v>36546.5</v>
      </c>
      <c r="C17" s="8" t="n">
        <v>41079.3</v>
      </c>
    </row>
    <row r="18">
      <c r="A18" s="3" t="inlineStr">
        <is>
          <t>Available for Sale Securities Unrealized Gain Position Gross Gain [Abstract]</t>
        </is>
      </c>
    </row>
    <row r="19">
      <c r="A19" s="4" t="inlineStr">
        <is>
          <t>Available For Sale Securities Debt Maturities Within One Year Unrealized Gain Position Gross Gain</t>
        </is>
      </c>
      <c r="B19" s="8" t="n">
        <v>19.5</v>
      </c>
      <c r="C19" s="8" t="n">
        <v>14.5</v>
      </c>
    </row>
    <row r="20">
      <c r="A20" s="4" t="inlineStr">
        <is>
          <t>Available For Sale Securities Debt Maturities After One Through Five Years Unrealized Gain Position Gross Gain</t>
        </is>
      </c>
      <c r="B20" s="8" t="n">
        <v>589.9</v>
      </c>
      <c r="C20" s="8" t="n">
        <v>456.5</v>
      </c>
    </row>
    <row r="21">
      <c r="A21" s="4" t="inlineStr">
        <is>
          <t>Available For Sale Securities Debt Maturities After Five Through Ten Years Unrealized Gain Position Gross Gain</t>
        </is>
      </c>
      <c r="B21" s="8" t="n">
        <v>1914.8</v>
      </c>
      <c r="C21" s="8" t="n">
        <v>1688.3</v>
      </c>
    </row>
    <row r="22">
      <c r="A22" s="4" t="inlineStr">
        <is>
          <t>Available For Sale Securities Debt Maturities After Ten Years Unrealized Gain Position Gross Gain</t>
        </is>
      </c>
      <c r="B22" s="8" t="n">
        <v>5041.3</v>
      </c>
      <c r="C22" s="5" t="n">
        <v>4195</v>
      </c>
    </row>
    <row r="23">
      <c r="A23" s="4" t="inlineStr">
        <is>
          <t>Available For Sale Securities Debt Maturities Unrealized Gain Position Gross Gain Gross Subtotal</t>
        </is>
      </c>
      <c r="B23" s="8" t="n">
        <v>7565.5</v>
      </c>
      <c r="C23" s="8" t="n">
        <v>6354.3</v>
      </c>
    </row>
    <row r="24">
      <c r="A24" s="4" t="inlineStr">
        <is>
          <t>Available For Sale Securities Debt Maturities Without Single Maturity Date Unrealized Gain Position Gross Gain</t>
        </is>
      </c>
      <c r="B24" s="5" t="n">
        <v>88</v>
      </c>
      <c r="C24" s="8" t="n">
        <v>101.3</v>
      </c>
    </row>
    <row r="25">
      <c r="A25" s="4" t="inlineStr">
        <is>
          <t>Available for sale Securities, Debt Maturities Unrealized Gain Position Gross Gain</t>
        </is>
      </c>
      <c r="B25" s="8" t="n">
        <v>7653.5</v>
      </c>
      <c r="C25" s="8" t="n">
        <v>6455.6</v>
      </c>
    </row>
    <row r="26">
      <c r="A26" s="3" t="inlineStr">
        <is>
          <t>Available for Sale Securities Unrealized Loss Position Gross Loss [Abstract]</t>
        </is>
      </c>
    </row>
    <row r="27">
      <c r="A27" s="4" t="inlineStr">
        <is>
          <t>Available For Sale Securities Debt Maturities Within One Year Unrealized Loss Position Gross Loss</t>
        </is>
      </c>
      <c r="B27" s="8" t="n">
        <v>2.9</v>
      </c>
      <c r="C27" s="8" t="n">
        <v>0.2</v>
      </c>
    </row>
    <row r="28">
      <c r="A28" s="4" t="inlineStr">
        <is>
          <t>Available For Sale Securities Debt Maturities After One Through Five Years Unrealized Loss Position Gross Loss</t>
        </is>
      </c>
      <c r="B28" s="8" t="n">
        <v>22.9</v>
      </c>
      <c r="C28" s="8" t="n">
        <v>41.7</v>
      </c>
    </row>
    <row r="29">
      <c r="A29" s="4" t="inlineStr">
        <is>
          <t>Available For Sale Securities Debt Maturities After Five Through Ten Years Unrealized Loss Position Gross Loss</t>
        </is>
      </c>
      <c r="B29" s="8" t="n">
        <v>10.7</v>
      </c>
      <c r="C29" s="8" t="n">
        <v>14.6</v>
      </c>
    </row>
    <row r="30">
      <c r="A30" s="4" t="inlineStr">
        <is>
          <t>Available For Sale Securities Debt Maturities After Ten Years Unrealized Loss Position Gross Loss</t>
        </is>
      </c>
      <c r="B30" s="8" t="n">
        <v>19.2</v>
      </c>
      <c r="C30" s="8" t="n">
        <v>34.3</v>
      </c>
    </row>
    <row r="31">
      <c r="A31" s="4" t="inlineStr">
        <is>
          <t>Available For Sale Securities Debt Maturities Unrealized Gain Position Gross Loss Gross Subtotal</t>
        </is>
      </c>
      <c r="B31" s="8" t="n">
        <v>55.7</v>
      </c>
      <c r="C31" s="8" t="n">
        <v>90.8</v>
      </c>
    </row>
    <row r="32">
      <c r="A32" s="4" t="inlineStr">
        <is>
          <t>Available For Sale Securities Debt Maturities Without Single Maturity Date Unrealized Loss Position Gross Loss</t>
        </is>
      </c>
      <c r="B32" s="8" t="n">
        <v>0.2</v>
      </c>
      <c r="C32" s="8" t="n">
        <v>0.4</v>
      </c>
    </row>
    <row r="33">
      <c r="A33" s="4" t="inlineStr">
        <is>
          <t>Available For Sale Securities Unrealized Loss Position Gross Loss Subtotal</t>
        </is>
      </c>
      <c r="B33" s="8" t="n">
        <v>55.9</v>
      </c>
      <c r="C33" s="8" t="n">
        <v>91.2</v>
      </c>
    </row>
    <row r="34">
      <c r="A34" s="3" t="inlineStr">
        <is>
          <t>Fair Value Maturity Distribution [Abstract]</t>
        </is>
      </c>
    </row>
    <row r="35">
      <c r="A35" s="4" t="inlineStr">
        <is>
          <t>Debt Securities, Available-for-sale, Total</t>
        </is>
      </c>
      <c r="B35" s="8" t="n">
        <v>44137.3</v>
      </c>
      <c r="C35" s="8" t="n">
        <v>47443.7</v>
      </c>
    </row>
    <row r="36">
      <c r="A36" s="4" t="inlineStr">
        <is>
          <t>Available for Sale Securities Unrealized Gain Position Fair Value</t>
        </is>
      </c>
    </row>
    <row r="37">
      <c r="A37" s="3" t="inlineStr">
        <is>
          <t>Fair Value Maturity Distribution [Abstract]</t>
        </is>
      </c>
    </row>
    <row r="38">
      <c r="A38" s="4" t="inlineStr">
        <is>
          <t>Debt Securities, Available-for-sale, Maturity, Allocated and Single Maturity Date, within One Year, Fair Value</t>
        </is>
      </c>
      <c r="B38" s="8" t="n">
        <v>836.4</v>
      </c>
      <c r="C38" s="8" t="n">
        <v>832.6</v>
      </c>
    </row>
    <row r="39">
      <c r="A39" s="4" t="inlineStr">
        <is>
          <t>Debt Securities, Available-for-sale, Maturity, Allocated and Single Maturity Date, after One Through Five Years, Fair Value</t>
        </is>
      </c>
      <c r="B39" s="8" t="n">
        <v>6545.7</v>
      </c>
      <c r="C39" s="8" t="n">
        <v>6423.4</v>
      </c>
    </row>
    <row r="40">
      <c r="A40" s="4" t="inlineStr">
        <is>
          <t>Debt Securities, Available-for-sale, Maturity, Allocated and Single Maturity Date, after Five Through Ten Years, Fair Value</t>
        </is>
      </c>
      <c r="B40" s="8" t="n">
        <v>12659.4</v>
      </c>
      <c r="C40" s="8" t="n">
        <v>14881.3</v>
      </c>
    </row>
    <row r="41">
      <c r="A41" s="4" t="inlineStr">
        <is>
          <t>Debt Securities, Available-for-sale, Maturity, Allocated and Single Maturity Date, after 10 Years, Fair Value</t>
        </is>
      </c>
      <c r="B41" s="8" t="n">
        <v>22089.2</v>
      </c>
      <c r="C41" s="8" t="n">
        <v>22152.6</v>
      </c>
    </row>
    <row r="42">
      <c r="A42" s="4" t="inlineStr">
        <is>
          <t>Available for sale Securities Debt Maturities Fair Value Gross Subtotal</t>
        </is>
      </c>
      <c r="B42" s="8" t="n">
        <v>42130.7</v>
      </c>
      <c r="C42" s="8" t="n">
        <v>44289.9</v>
      </c>
    </row>
    <row r="43">
      <c r="A43" s="4" t="inlineStr">
        <is>
          <t>Debt Securities, Available-for-sale, Maturity, without Single Maturity Date, Fair Value</t>
        </is>
      </c>
      <c r="B43" s="8" t="n">
        <v>1101.6</v>
      </c>
      <c r="C43" s="8" t="n">
        <v>1428.6</v>
      </c>
    </row>
    <row r="44">
      <c r="A44" s="4" t="inlineStr">
        <is>
          <t>Debt Securities, Available-for-sale, Total</t>
        </is>
      </c>
      <c r="B44" s="8" t="n">
        <v>43232.3</v>
      </c>
      <c r="C44" s="8" t="n">
        <v>45718.5</v>
      </c>
    </row>
    <row r="45">
      <c r="A45" s="4" t="inlineStr">
        <is>
          <t>Available for Sale Securities Unrealized Loss Position Fair Value</t>
        </is>
      </c>
    </row>
    <row r="46">
      <c r="A46" s="3" t="inlineStr">
        <is>
          <t>Fair Value Maturity Distribution [Abstract]</t>
        </is>
      </c>
    </row>
    <row r="47">
      <c r="A47" s="4" t="inlineStr">
        <is>
          <t>Debt Securities, Available-for-sale, Maturity, Allocated and Single Maturity Date, within One Year, Fair Value</t>
        </is>
      </c>
      <c r="B47" s="5" t="n">
        <v>62</v>
      </c>
      <c r="C47" s="8" t="n">
        <v>3.2</v>
      </c>
    </row>
    <row r="48">
      <c r="A48" s="4" t="inlineStr">
        <is>
          <t>Debt Securities, Available-for-sale, Maturity, Allocated and Single Maturity Date, after One Through Five Years, Fair Value</t>
        </is>
      </c>
      <c r="B48" s="8" t="n">
        <v>183.9</v>
      </c>
      <c r="C48" s="8" t="n">
        <v>277.6</v>
      </c>
    </row>
    <row r="49">
      <c r="A49" s="4" t="inlineStr">
        <is>
          <t>Debt Securities, Available-for-sale, Maturity, Allocated and Single Maturity Date, after Five Through Ten Years, Fair Value</t>
        </is>
      </c>
      <c r="B49" s="8" t="n">
        <v>131.6</v>
      </c>
      <c r="C49" s="8" t="n">
        <v>363.2</v>
      </c>
    </row>
    <row r="50">
      <c r="A50" s="4" t="inlineStr">
        <is>
          <t>Debt Securities, Available-for-sale, Maturity, Allocated and Single Maturity Date, after 10 Years, Fair Value</t>
        </is>
      </c>
      <c r="B50" s="8" t="n">
        <v>521.4</v>
      </c>
      <c r="C50" s="8" t="n">
        <v>1031.1</v>
      </c>
    </row>
    <row r="51">
      <c r="A51" s="4" t="inlineStr">
        <is>
          <t>Available for sale Securities Debt Maturities Fair Value Gross Subtotal</t>
        </is>
      </c>
      <c r="B51" s="8" t="n">
        <v>898.9</v>
      </c>
      <c r="C51" s="8" t="n">
        <v>1675.1</v>
      </c>
    </row>
    <row r="52">
      <c r="A52" s="4" t="inlineStr">
        <is>
          <t>Debt Securities, Available-for-sale, Maturity, without Single Maturity Date, Fair Value</t>
        </is>
      </c>
      <c r="B52" s="8" t="n">
        <v>6.1</v>
      </c>
      <c r="C52" s="8" t="n">
        <v>50.1</v>
      </c>
    </row>
    <row r="53">
      <c r="A53" s="4" t="inlineStr">
        <is>
          <t>Debt Securities, Available-for-sale, Total</t>
        </is>
      </c>
      <c r="B53" s="6" t="n">
        <v>905</v>
      </c>
      <c r="C53" s="7" t="n">
        <v>172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by External Credit Rating for Fixed Maturity Securities (Details) - USD ($) $ in Millions</t>
        </is>
      </c>
      <c r="B1" s="2" t="inlineStr">
        <is>
          <t>Dec. 31, 2020</t>
        </is>
      </c>
      <c r="C1" s="2" t="inlineStr">
        <is>
          <t>Dec. 31, 2019</t>
        </is>
      </c>
    </row>
    <row r="2">
      <c r="A2" s="3" t="inlineStr">
        <is>
          <t>Debt Securities, Available-for-sale</t>
        </is>
      </c>
    </row>
    <row r="3">
      <c r="A3" s="4" t="inlineStr">
        <is>
          <t>Fixed Maturity Securities</t>
        </is>
      </c>
      <c r="B3" s="7" t="n">
        <v>44137.3</v>
      </c>
      <c r="C3" s="7" t="n">
        <v>47443.7</v>
      </c>
    </row>
    <row r="4">
      <c r="A4" s="4" t="inlineStr">
        <is>
          <t>Debt Securities, Available-for-sale, Accumulated Gross Unrealized Gain, before Tax</t>
        </is>
      </c>
      <c r="B4" s="8" t="n">
        <v>7653.5</v>
      </c>
    </row>
    <row r="5">
      <c r="A5" s="4" t="inlineStr">
        <is>
          <t>Debt Securities, Available-for-sale, Accumulated Gross Unrealized Loss, before Tax</t>
        </is>
      </c>
      <c r="B5" s="7" t="n">
        <v>55.9</v>
      </c>
    </row>
    <row r="6">
      <c r="A6" s="4" t="inlineStr">
        <is>
          <t>Fixed maturity securities in unrealized loss position percent of total</t>
        </is>
      </c>
      <c r="B6" s="4" t="inlineStr">
        <is>
          <t>100.00%</t>
        </is>
      </c>
    </row>
    <row r="7">
      <c r="A7" s="4" t="inlineStr">
        <is>
          <t>External Credit Rating, Investment Grade</t>
        </is>
      </c>
    </row>
    <row r="8">
      <c r="A8" s="3" t="inlineStr">
        <is>
          <t>Debt Securities, Available-for-sale</t>
        </is>
      </c>
    </row>
    <row r="9">
      <c r="A9" s="4" t="inlineStr">
        <is>
          <t>Fixed Maturity Securities</t>
        </is>
      </c>
      <c r="B9" s="7" t="n">
        <v>40637.2</v>
      </c>
    </row>
    <row r="10">
      <c r="A10" s="4" t="inlineStr">
        <is>
          <t>Debt Securities, Available-for-sale, Accumulated Gross Unrealized Gain, before Tax</t>
        </is>
      </c>
      <c r="B10" s="8" t="n">
        <v>7371.5</v>
      </c>
    </row>
    <row r="11">
      <c r="A11" s="4" t="inlineStr">
        <is>
          <t>Debt Securities, Available-for-sale, Accumulated Gross Unrealized Loss, before Tax</t>
        </is>
      </c>
      <c r="B11" s="7" t="n">
        <v>18.1</v>
      </c>
    </row>
    <row r="12">
      <c r="A12" s="4" t="inlineStr">
        <is>
          <t>Fixed maturity securities in unrealized loss position percent of total</t>
        </is>
      </c>
      <c r="B12" s="4" t="inlineStr">
        <is>
          <t>32.40%</t>
        </is>
      </c>
    </row>
    <row r="13">
      <c r="A13" s="4" t="inlineStr">
        <is>
          <t>External Credit Rating, Below-Investment-Grade</t>
        </is>
      </c>
    </row>
    <row r="14">
      <c r="A14" s="3" t="inlineStr">
        <is>
          <t>Debt Securities, Available-for-sale</t>
        </is>
      </c>
    </row>
    <row r="15">
      <c r="A15" s="4" t="inlineStr">
        <is>
          <t>Fixed Maturity Securities</t>
        </is>
      </c>
      <c r="B15" s="7" t="n">
        <v>3500.1</v>
      </c>
    </row>
    <row r="16">
      <c r="A16" s="4" t="inlineStr">
        <is>
          <t>Debt Securities, Available-for-sale, Accumulated Gross Unrealized Gain, before Tax</t>
        </is>
      </c>
      <c r="B16" s="5" t="n">
        <v>282</v>
      </c>
    </row>
    <row r="17">
      <c r="A17" s="4" t="inlineStr">
        <is>
          <t>Debt Securities, Available-for-sale, Accumulated Gross Unrealized Loss, before Tax</t>
        </is>
      </c>
      <c r="B17" s="7" t="n">
        <v>37.8</v>
      </c>
    </row>
    <row r="18">
      <c r="A18" s="4" t="inlineStr">
        <is>
          <t>Fixed maturity securities in unrealized loss position percent of total</t>
        </is>
      </c>
      <c r="B18" s="4" t="inlineStr">
        <is>
          <t>67.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Available-for-sale, Allowance for Credit Losses Rollforward (Details) - USD ($) $ in Millions</t>
        </is>
      </c>
      <c r="B1" s="2" t="inlineStr">
        <is>
          <t>12 Months Ended</t>
        </is>
      </c>
    </row>
    <row r="2">
      <c r="B2" s="2" t="inlineStr">
        <is>
          <t>Dec. 31, 2020</t>
        </is>
      </c>
      <c r="C2" s="2" t="inlineStr">
        <is>
          <t>Dec. 31, 2019</t>
        </is>
      </c>
    </row>
    <row r="3">
      <c r="A3" s="3" t="inlineStr">
        <is>
          <t>Debt Securities, Available-for-sale, Allowance for Credit Loss</t>
        </is>
      </c>
    </row>
    <row r="4">
      <c r="A4" s="4" t="inlineStr">
        <is>
          <t>Debt Securities, Available-for-sale, Allowance for Credit Loss</t>
        </is>
      </c>
      <c r="B4" s="7" t="n">
        <v>6.8</v>
      </c>
      <c r="C4" s="6" t="n">
        <v>0</v>
      </c>
    </row>
    <row r="5">
      <c r="A5" s="4" t="inlineStr">
        <is>
          <t>All Other Corporate Bonds</t>
        </is>
      </c>
    </row>
    <row r="6">
      <c r="A6" s="3" t="inlineStr">
        <is>
          <t>Debt Securities, Available-for-sale, Allowance for Credit Loss</t>
        </is>
      </c>
    </row>
    <row r="7">
      <c r="A7" s="4" t="inlineStr">
        <is>
          <t>Debt Securities, Available-for-sale, Allowance for Credit Loss</t>
        </is>
      </c>
      <c r="B7" s="8" t="n">
        <v>6.8</v>
      </c>
      <c r="C7" s="6" t="n">
        <v>0</v>
      </c>
    </row>
    <row r="8">
      <c r="A8" s="4" t="inlineStr">
        <is>
          <t>Debt Securities, Available-for-sale, Allowance for Credit Loss, Not Previously Recorded</t>
        </is>
      </c>
      <c r="B8" s="8" t="n">
        <v>44.5</v>
      </c>
    </row>
    <row r="9">
      <c r="A9" s="4" t="inlineStr">
        <is>
          <t>Debt Securities, Available-for-sale, Allowance for Credit Loss, Not to Sell before Recovery, Credit Loss, Previously Recorded, Expense (Reversal)</t>
        </is>
      </c>
      <c r="B9" s="8" t="n">
        <v>-37.7</v>
      </c>
    </row>
    <row r="10">
      <c r="A10" s="4" t="inlineStr">
        <is>
          <t>Debt Securities, Available-for-sale, Change in Present Value, Expense (Reversal)</t>
        </is>
      </c>
      <c r="B10"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Low Income Housing Tax Credits (Details) - USD ($) $ in Millions</t>
        </is>
      </c>
      <c r="B1" s="2" t="inlineStr">
        <is>
          <t>12 Months Ended</t>
        </is>
      </c>
    </row>
    <row r="2">
      <c r="B2" s="2" t="inlineStr">
        <is>
          <t>Dec. 31, 2020</t>
        </is>
      </c>
      <c r="C2" s="2" t="inlineStr">
        <is>
          <t>Dec. 31, 2019</t>
        </is>
      </c>
      <c r="D2" s="2" t="inlineStr">
        <is>
          <t>Dec. 31, 2018</t>
        </is>
      </c>
    </row>
    <row r="3">
      <c r="A3" s="3" t="inlineStr">
        <is>
          <t>Low Income Housing Tax Credits [Abstract]</t>
        </is>
      </c>
    </row>
    <row r="4">
      <c r="A4" s="4" t="inlineStr">
        <is>
          <t>Affordable Housing Tax Credits</t>
        </is>
      </c>
      <c r="B4" s="7" t="n">
        <v>33.2</v>
      </c>
      <c r="C4" s="7" t="n">
        <v>37.8</v>
      </c>
      <c r="D4" s="7" t="n">
        <v>41.4</v>
      </c>
    </row>
    <row r="5">
      <c r="A5" s="4" t="inlineStr">
        <is>
          <t>Amortization of Affordable Housing Tax Credit Investments</t>
        </is>
      </c>
      <c r="B5" s="8" t="n">
        <v>-21.9</v>
      </c>
      <c r="C5" s="8" t="n">
        <v>-25.2</v>
      </c>
      <c r="D5" s="8" t="n">
        <v>-28.1</v>
      </c>
    </row>
    <row r="6">
      <c r="A6" s="4" t="inlineStr">
        <is>
          <t>Tax Benefits from Low Income Housing Investments</t>
        </is>
      </c>
      <c r="B6" s="7" t="n">
        <v>11.3</v>
      </c>
      <c r="C6" s="7" t="n">
        <v>12.6</v>
      </c>
      <c r="D6" s="7" t="n">
        <v>1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by Property Type and Geographic Region (Details) - USD ($) $ in Millions</t>
        </is>
      </c>
      <c r="B1" s="2" t="inlineStr">
        <is>
          <t>Dec. 31, 2020</t>
        </is>
      </c>
      <c r="C1" s="2" t="inlineStr">
        <is>
          <t>Dec. 31, 2019</t>
        </is>
      </c>
    </row>
    <row r="2">
      <c r="A2" s="3" t="inlineStr">
        <is>
          <t>Mortgage Loans on Real Estate</t>
        </is>
      </c>
    </row>
    <row r="3">
      <c r="A3" s="4" t="inlineStr">
        <is>
          <t>Mortgage Loans</t>
        </is>
      </c>
      <c r="B3" s="7" t="n">
        <v>2432.1</v>
      </c>
      <c r="C3" s="6" t="n">
        <v>2397</v>
      </c>
    </row>
    <row r="4">
      <c r="A4" s="4" t="inlineStr">
        <is>
          <t>Percent of Total</t>
        </is>
      </c>
      <c r="B4" s="4" t="inlineStr">
        <is>
          <t>100.00%</t>
        </is>
      </c>
      <c r="C4" s="4" t="inlineStr">
        <is>
          <t>100.00%</t>
        </is>
      </c>
    </row>
    <row r="5">
      <c r="A5" s="4" t="inlineStr">
        <is>
          <t>New England</t>
        </is>
      </c>
    </row>
    <row r="6">
      <c r="A6" s="3" t="inlineStr">
        <is>
          <t>Mortgage Loans on Real Estate</t>
        </is>
      </c>
    </row>
    <row r="7">
      <c r="A7" s="4" t="inlineStr">
        <is>
          <t>Mortgage Loans</t>
        </is>
      </c>
      <c r="B7" s="6" t="n">
        <v>40</v>
      </c>
      <c r="C7" s="7" t="n">
        <v>28.9</v>
      </c>
    </row>
    <row r="8">
      <c r="A8" s="4" t="inlineStr">
        <is>
          <t>Percent of Total</t>
        </is>
      </c>
      <c r="B8" s="4" t="inlineStr">
        <is>
          <t>1.60%</t>
        </is>
      </c>
      <c r="C8" s="4" t="inlineStr">
        <is>
          <t>1.20%</t>
        </is>
      </c>
    </row>
    <row r="9">
      <c r="A9" s="4" t="inlineStr">
        <is>
          <t>Mid-Atlantic</t>
        </is>
      </c>
    </row>
    <row r="10">
      <c r="A10" s="3" t="inlineStr">
        <is>
          <t>Mortgage Loans on Real Estate</t>
        </is>
      </c>
    </row>
    <row r="11">
      <c r="A11" s="4" t="inlineStr">
        <is>
          <t>Mortgage Loans</t>
        </is>
      </c>
      <c r="B11" s="7" t="n">
        <v>202.5</v>
      </c>
      <c r="C11" s="7" t="n">
        <v>184.5</v>
      </c>
    </row>
    <row r="12">
      <c r="A12" s="4" t="inlineStr">
        <is>
          <t>Percent of Total</t>
        </is>
      </c>
      <c r="B12" s="4" t="inlineStr">
        <is>
          <t>8.20%</t>
        </is>
      </c>
      <c r="C12" s="4" t="inlineStr">
        <is>
          <t>7.70%</t>
        </is>
      </c>
    </row>
    <row r="13">
      <c r="A13" s="4" t="inlineStr">
        <is>
          <t>East North Central</t>
        </is>
      </c>
    </row>
    <row r="14">
      <c r="A14" s="3" t="inlineStr">
        <is>
          <t>Mortgage Loans on Real Estate</t>
        </is>
      </c>
    </row>
    <row r="15">
      <c r="A15" s="4" t="inlineStr">
        <is>
          <t>Mortgage Loans</t>
        </is>
      </c>
      <c r="B15" s="7" t="n">
        <v>330.4</v>
      </c>
      <c r="C15" s="7" t="n">
        <v>329.2</v>
      </c>
    </row>
    <row r="16">
      <c r="A16" s="4" t="inlineStr">
        <is>
          <t>Percent of Total</t>
        </is>
      </c>
      <c r="B16" s="4" t="inlineStr">
        <is>
          <t>13.60%</t>
        </is>
      </c>
      <c r="C16" s="4" t="inlineStr">
        <is>
          <t>13.70%</t>
        </is>
      </c>
    </row>
    <row r="17">
      <c r="A17" s="4" t="inlineStr">
        <is>
          <t>West North Central</t>
        </is>
      </c>
    </row>
    <row r="18">
      <c r="A18" s="3" t="inlineStr">
        <is>
          <t>Mortgage Loans on Real Estate</t>
        </is>
      </c>
    </row>
    <row r="19">
      <c r="A19" s="4" t="inlineStr">
        <is>
          <t>Mortgage Loans</t>
        </is>
      </c>
      <c r="B19" s="7" t="n">
        <v>196.1</v>
      </c>
      <c r="C19" s="7" t="n">
        <v>215.4</v>
      </c>
    </row>
    <row r="20">
      <c r="A20" s="4" t="inlineStr">
        <is>
          <t>Percent of Total</t>
        </is>
      </c>
      <c r="B20" s="4" t="inlineStr">
        <is>
          <t>8.10%</t>
        </is>
      </c>
      <c r="C20" s="4" t="inlineStr">
        <is>
          <t>9.00%</t>
        </is>
      </c>
    </row>
    <row r="21">
      <c r="A21" s="4" t="inlineStr">
        <is>
          <t>South Atlantic</t>
        </is>
      </c>
    </row>
    <row r="22">
      <c r="A22" s="3" t="inlineStr">
        <is>
          <t>Mortgage Loans on Real Estate</t>
        </is>
      </c>
    </row>
    <row r="23">
      <c r="A23" s="4" t="inlineStr">
        <is>
          <t>Mortgage Loans</t>
        </is>
      </c>
      <c r="B23" s="6" t="n">
        <v>512</v>
      </c>
      <c r="C23" s="7" t="n">
        <v>509.2</v>
      </c>
    </row>
    <row r="24">
      <c r="A24" s="4" t="inlineStr">
        <is>
          <t>Percent of Total</t>
        </is>
      </c>
      <c r="B24" s="4" t="inlineStr">
        <is>
          <t>21.10%</t>
        </is>
      </c>
      <c r="C24" s="4" t="inlineStr">
        <is>
          <t>21.20%</t>
        </is>
      </c>
    </row>
    <row r="25">
      <c r="A25" s="4" t="inlineStr">
        <is>
          <t>East South Central</t>
        </is>
      </c>
    </row>
    <row r="26">
      <c r="A26" s="3" t="inlineStr">
        <is>
          <t>Mortgage Loans on Real Estate</t>
        </is>
      </c>
    </row>
    <row r="27">
      <c r="A27" s="4" t="inlineStr">
        <is>
          <t>Mortgage Loans</t>
        </is>
      </c>
      <c r="B27" s="6" t="n">
        <v>110</v>
      </c>
      <c r="C27" s="7" t="n">
        <v>114.3</v>
      </c>
    </row>
    <row r="28">
      <c r="A28" s="4" t="inlineStr">
        <is>
          <t>Percent of Total</t>
        </is>
      </c>
      <c r="B28" s="4" t="inlineStr">
        <is>
          <t>4.50%</t>
        </is>
      </c>
      <c r="C28" s="4" t="inlineStr">
        <is>
          <t>4.80%</t>
        </is>
      </c>
    </row>
    <row r="29">
      <c r="A29" s="4" t="inlineStr">
        <is>
          <t>West South Central</t>
        </is>
      </c>
    </row>
    <row r="30">
      <c r="A30" s="3" t="inlineStr">
        <is>
          <t>Mortgage Loans on Real Estate</t>
        </is>
      </c>
    </row>
    <row r="31">
      <c r="A31" s="4" t="inlineStr">
        <is>
          <t>Mortgage Loans</t>
        </is>
      </c>
      <c r="B31" s="7" t="n">
        <v>257.4</v>
      </c>
      <c r="C31" s="7" t="n">
        <v>246.6</v>
      </c>
    </row>
    <row r="32">
      <c r="A32" s="4" t="inlineStr">
        <is>
          <t>Percent of Total</t>
        </is>
      </c>
      <c r="B32" s="4" t="inlineStr">
        <is>
          <t>10.60%</t>
        </is>
      </c>
      <c r="C32" s="4" t="inlineStr">
        <is>
          <t>10.30%</t>
        </is>
      </c>
    </row>
    <row r="33">
      <c r="A33" s="4" t="inlineStr">
        <is>
          <t>Mountain</t>
        </is>
      </c>
    </row>
    <row r="34">
      <c r="A34" s="3" t="inlineStr">
        <is>
          <t>Mortgage Loans on Real Estate</t>
        </is>
      </c>
    </row>
    <row r="35">
      <c r="A35" s="4" t="inlineStr">
        <is>
          <t>Mortgage Loans</t>
        </is>
      </c>
      <c r="B35" s="7" t="n">
        <v>268.8</v>
      </c>
      <c r="C35" s="7" t="n">
        <v>268.2</v>
      </c>
    </row>
    <row r="36">
      <c r="A36" s="4" t="inlineStr">
        <is>
          <t>Percent of Total</t>
        </is>
      </c>
      <c r="B36" s="4" t="inlineStr">
        <is>
          <t>11.10%</t>
        </is>
      </c>
      <c r="C36" s="4" t="inlineStr">
        <is>
          <t>11.20%</t>
        </is>
      </c>
    </row>
    <row r="37">
      <c r="A37" s="4" t="inlineStr">
        <is>
          <t>Pacific</t>
        </is>
      </c>
    </row>
    <row r="38">
      <c r="A38" s="3" t="inlineStr">
        <is>
          <t>Mortgage Loans on Real Estate</t>
        </is>
      </c>
    </row>
    <row r="39">
      <c r="A39" s="4" t="inlineStr">
        <is>
          <t>Mortgage Loans</t>
        </is>
      </c>
      <c r="B39" s="7" t="n">
        <v>514.9</v>
      </c>
      <c r="C39" s="7" t="n">
        <v>500.7</v>
      </c>
    </row>
    <row r="40">
      <c r="A40" s="4" t="inlineStr">
        <is>
          <t>Percent of Total</t>
        </is>
      </c>
      <c r="B40" s="4" t="inlineStr">
        <is>
          <t>21.20%</t>
        </is>
      </c>
      <c r="C40" s="4" t="inlineStr">
        <is>
          <t>20.90%</t>
        </is>
      </c>
    </row>
    <row r="41">
      <c r="A41" s="4" t="inlineStr">
        <is>
          <t>Apartment</t>
        </is>
      </c>
    </row>
    <row r="42">
      <c r="A42" s="3" t="inlineStr">
        <is>
          <t>Mortgage Loans on Real Estate</t>
        </is>
      </c>
    </row>
    <row r="43">
      <c r="A43" s="4" t="inlineStr">
        <is>
          <t>Mortgage Loans</t>
        </is>
      </c>
      <c r="B43" s="6" t="n">
        <v>638</v>
      </c>
      <c r="C43" s="7" t="n">
        <v>608.8</v>
      </c>
    </row>
    <row r="44">
      <c r="A44" s="4" t="inlineStr">
        <is>
          <t>Percent of Total</t>
        </is>
      </c>
      <c r="B44" s="4" t="inlineStr">
        <is>
          <t>26.20%</t>
        </is>
      </c>
      <c r="C44" s="4" t="inlineStr">
        <is>
          <t>25.40%</t>
        </is>
      </c>
    </row>
    <row r="45">
      <c r="A45" s="4" t="inlineStr">
        <is>
          <t>Industrial</t>
        </is>
      </c>
    </row>
    <row r="46">
      <c r="A46" s="3" t="inlineStr">
        <is>
          <t>Mortgage Loans on Real Estate</t>
        </is>
      </c>
    </row>
    <row r="47">
      <c r="A47" s="4" t="inlineStr">
        <is>
          <t>Mortgage Loans</t>
        </is>
      </c>
      <c r="B47" s="6" t="n">
        <v>654</v>
      </c>
      <c r="C47" s="7" t="n">
        <v>623.6</v>
      </c>
    </row>
    <row r="48">
      <c r="A48" s="4" t="inlineStr">
        <is>
          <t>Percent of Total</t>
        </is>
      </c>
      <c r="B48" s="4" t="inlineStr">
        <is>
          <t>26.90%</t>
        </is>
      </c>
      <c r="C48" s="4" t="inlineStr">
        <is>
          <t>26.00%</t>
        </is>
      </c>
    </row>
    <row r="49">
      <c r="A49" s="4" t="inlineStr">
        <is>
          <t>Office</t>
        </is>
      </c>
    </row>
    <row r="50">
      <c r="A50" s="3" t="inlineStr">
        <is>
          <t>Mortgage Loans on Real Estate</t>
        </is>
      </c>
    </row>
    <row r="51">
      <c r="A51" s="4" t="inlineStr">
        <is>
          <t>Mortgage Loans</t>
        </is>
      </c>
      <c r="B51" s="7" t="n">
        <v>517.8</v>
      </c>
      <c r="C51" s="7" t="n">
        <v>549.3</v>
      </c>
    </row>
    <row r="52">
      <c r="A52" s="4" t="inlineStr">
        <is>
          <t>Percent of Total</t>
        </is>
      </c>
      <c r="B52" s="4" t="inlineStr">
        <is>
          <t>21.30%</t>
        </is>
      </c>
      <c r="C52" s="4" t="inlineStr">
        <is>
          <t>22.90%</t>
        </is>
      </c>
    </row>
    <row r="53">
      <c r="A53" s="4" t="inlineStr">
        <is>
          <t>Retail</t>
        </is>
      </c>
    </row>
    <row r="54">
      <c r="A54" s="3" t="inlineStr">
        <is>
          <t>Mortgage Loans on Real Estate</t>
        </is>
      </c>
    </row>
    <row r="55">
      <c r="A55" s="4" t="inlineStr">
        <is>
          <t>Mortgage Loans</t>
        </is>
      </c>
      <c r="B55" s="7" t="n">
        <v>575.6</v>
      </c>
      <c r="C55" s="7" t="n">
        <v>567.5</v>
      </c>
    </row>
    <row r="56">
      <c r="A56" s="4" t="inlineStr">
        <is>
          <t>Percent of Total</t>
        </is>
      </c>
      <c r="B56" s="4" t="inlineStr">
        <is>
          <t>23.70%</t>
        </is>
      </c>
      <c r="C56" s="4" t="inlineStr">
        <is>
          <t>23.70%</t>
        </is>
      </c>
    </row>
    <row r="57">
      <c r="A57" s="4" t="inlineStr">
        <is>
          <t>Other Property</t>
        </is>
      </c>
    </row>
    <row r="58">
      <c r="A58" s="3" t="inlineStr">
        <is>
          <t>Mortgage Loans on Real Estate</t>
        </is>
      </c>
    </row>
    <row r="59">
      <c r="A59" s="4" t="inlineStr">
        <is>
          <t>Mortgage Loans</t>
        </is>
      </c>
      <c r="B59" s="7" t="n">
        <v>46.7</v>
      </c>
      <c r="C59" s="7" t="n">
        <v>47.8</v>
      </c>
    </row>
    <row r="60">
      <c r="A60" s="4" t="inlineStr">
        <is>
          <t>Percent of Total</t>
        </is>
      </c>
      <c r="B60" s="4" t="inlineStr">
        <is>
          <t>1.90%</t>
        </is>
      </c>
      <c r="C60" s="4" t="inlineStr">
        <is>
          <t>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by Internal Credit Rating and Loan to Value (Details) - USD ($) $ in Millions</t>
        </is>
      </c>
      <c r="B1" s="2" t="inlineStr">
        <is>
          <t>Dec. 31, 2020</t>
        </is>
      </c>
      <c r="C1" s="2" t="inlineStr">
        <is>
          <t>Dec. 31, 2019</t>
        </is>
      </c>
    </row>
    <row r="2">
      <c r="A2" s="3" t="inlineStr">
        <is>
          <t>Mortgage Loans on Real Estate</t>
        </is>
      </c>
    </row>
    <row r="3">
      <c r="A3" s="4" t="inlineStr">
        <is>
          <t>Mortgage Loans</t>
        </is>
      </c>
      <c r="B3" s="7" t="n">
        <v>2432.1</v>
      </c>
      <c r="C3" s="6" t="n">
        <v>2397</v>
      </c>
    </row>
    <row r="4">
      <c r="A4" s="4" t="inlineStr">
        <is>
          <t>Percent of Total</t>
        </is>
      </c>
      <c r="B4" s="4" t="inlineStr">
        <is>
          <t>100.00%</t>
        </is>
      </c>
      <c r="C4" s="4" t="inlineStr">
        <is>
          <t>100.00%</t>
        </is>
      </c>
    </row>
    <row r="5">
      <c r="A5" s="4" t="inlineStr">
        <is>
          <t>Loan to Value Ratio Below or Equal to 65 Percent</t>
        </is>
      </c>
    </row>
    <row r="6">
      <c r="A6" s="3" t="inlineStr">
        <is>
          <t>Mortgage Loans on Real Estate</t>
        </is>
      </c>
    </row>
    <row r="7">
      <c r="A7" s="4" t="inlineStr">
        <is>
          <t>Mortgage Loans</t>
        </is>
      </c>
      <c r="B7" s="7" t="n">
        <v>1189.4</v>
      </c>
      <c r="C7" s="7" t="n">
        <v>1215.1</v>
      </c>
    </row>
    <row r="8">
      <c r="A8" s="4" t="inlineStr">
        <is>
          <t>Percent of Total</t>
        </is>
      </c>
      <c r="B8" s="4" t="inlineStr">
        <is>
          <t>48.90%</t>
        </is>
      </c>
      <c r="C8" s="4" t="inlineStr">
        <is>
          <t>50.70%</t>
        </is>
      </c>
    </row>
    <row r="9">
      <c r="A9" s="4" t="inlineStr">
        <is>
          <t>Loan To Value Ratio Above 65 To 75 Percent</t>
        </is>
      </c>
    </row>
    <row r="10">
      <c r="A10" s="3" t="inlineStr">
        <is>
          <t>Mortgage Loans on Real Estate</t>
        </is>
      </c>
    </row>
    <row r="11">
      <c r="A11" s="4" t="inlineStr">
        <is>
          <t>Mortgage Loans</t>
        </is>
      </c>
      <c r="B11" s="7" t="n">
        <v>1000.3</v>
      </c>
      <c r="C11" s="6" t="n">
        <v>1053</v>
      </c>
    </row>
    <row r="12">
      <c r="A12" s="4" t="inlineStr">
        <is>
          <t>Percent of Total</t>
        </is>
      </c>
      <c r="B12" s="4" t="inlineStr">
        <is>
          <t>41.10%</t>
        </is>
      </c>
      <c r="C12" s="4" t="inlineStr">
        <is>
          <t>43.90%</t>
        </is>
      </c>
    </row>
    <row r="13">
      <c r="A13" s="4" t="inlineStr">
        <is>
          <t>Loan To Value Ratio Above 75 To 85 Percent</t>
        </is>
      </c>
    </row>
    <row r="14">
      <c r="A14" s="3" t="inlineStr">
        <is>
          <t>Mortgage Loans on Real Estate</t>
        </is>
      </c>
    </row>
    <row r="15">
      <c r="A15" s="4" t="inlineStr">
        <is>
          <t>Mortgage Loans</t>
        </is>
      </c>
      <c r="B15" s="7" t="n">
        <v>155.8</v>
      </c>
      <c r="C15" s="7" t="n">
        <v>91.40000000000001</v>
      </c>
    </row>
    <row r="16">
      <c r="A16" s="4" t="inlineStr">
        <is>
          <t>Percent of Total</t>
        </is>
      </c>
      <c r="B16" s="4" t="inlineStr">
        <is>
          <t>6.40%</t>
        </is>
      </c>
      <c r="C16" s="4" t="inlineStr">
        <is>
          <t>3.80%</t>
        </is>
      </c>
    </row>
    <row r="17">
      <c r="A17" s="4" t="inlineStr">
        <is>
          <t>Loan To Value Ratio Above 85 Percent</t>
        </is>
      </c>
    </row>
    <row r="18">
      <c r="A18" s="3" t="inlineStr">
        <is>
          <t>Mortgage Loans on Real Estate</t>
        </is>
      </c>
    </row>
    <row r="19">
      <c r="A19" s="4" t="inlineStr">
        <is>
          <t>Mortgage Loans</t>
        </is>
      </c>
      <c r="B19" s="7" t="n">
        <v>86.59999999999999</v>
      </c>
      <c r="C19" s="7" t="n">
        <v>37.5</v>
      </c>
    </row>
    <row r="20">
      <c r="A20" s="4" t="inlineStr">
        <is>
          <t>Percent of Total</t>
        </is>
      </c>
      <c r="B20" s="4" t="inlineStr">
        <is>
          <t>3.60%</t>
        </is>
      </c>
      <c r="C20" s="4" t="inlineStr">
        <is>
          <t>1.60%</t>
        </is>
      </c>
    </row>
    <row r="21">
      <c r="A21" s="4" t="inlineStr">
        <is>
          <t>Total</t>
        </is>
      </c>
    </row>
    <row r="22">
      <c r="A22" s="3" t="inlineStr">
        <is>
          <t>Mortgage Loans on Real Estate</t>
        </is>
      </c>
    </row>
    <row r="23">
      <c r="A23" s="4" t="inlineStr">
        <is>
          <t>Percent of Total</t>
        </is>
      </c>
      <c r="B23" s="4" t="inlineStr">
        <is>
          <t>100.00%</t>
        </is>
      </c>
      <c r="C23" s="4" t="inlineStr">
        <is>
          <t>100.00%</t>
        </is>
      </c>
    </row>
    <row r="24">
      <c r="A24" s="4" t="inlineStr">
        <is>
          <t>AA Credit Rating</t>
        </is>
      </c>
    </row>
    <row r="25">
      <c r="A25" s="3" t="inlineStr">
        <is>
          <t>Mortgage Loans on Real Estate</t>
        </is>
      </c>
    </row>
    <row r="26">
      <c r="A26" s="4" t="inlineStr">
        <is>
          <t>Mortgage Loans</t>
        </is>
      </c>
      <c r="B26" s="7" t="n">
        <v>3.5</v>
      </c>
      <c r="C26" s="6" t="n">
        <v>0</v>
      </c>
    </row>
    <row r="27">
      <c r="A27" s="4" t="inlineStr">
        <is>
          <t>Percent of Total</t>
        </is>
      </c>
      <c r="B27" s="4" t="inlineStr">
        <is>
          <t>0.10%</t>
        </is>
      </c>
      <c r="C27" s="4" t="inlineStr">
        <is>
          <t>0.00%</t>
        </is>
      </c>
    </row>
    <row r="28">
      <c r="A28" s="4" t="inlineStr">
        <is>
          <t>A Credit Rating</t>
        </is>
      </c>
    </row>
    <row r="29">
      <c r="A29" s="3" t="inlineStr">
        <is>
          <t>Mortgage Loans on Real Estate</t>
        </is>
      </c>
    </row>
    <row r="30">
      <c r="A30" s="4" t="inlineStr">
        <is>
          <t>Mortgage Loans</t>
        </is>
      </c>
      <c r="B30" s="6" t="n">
        <v>510</v>
      </c>
      <c r="C30" s="7" t="n">
        <v>485.6</v>
      </c>
    </row>
    <row r="31">
      <c r="A31" s="4" t="inlineStr">
        <is>
          <t>Percent of Total</t>
        </is>
      </c>
      <c r="B31" s="4" t="inlineStr">
        <is>
          <t>21.00%</t>
        </is>
      </c>
      <c r="C31" s="4" t="inlineStr">
        <is>
          <t>20.30%</t>
        </is>
      </c>
    </row>
    <row r="32">
      <c r="A32" s="4" t="inlineStr">
        <is>
          <t>BBB Credit Rating</t>
        </is>
      </c>
    </row>
    <row r="33">
      <c r="A33" s="3" t="inlineStr">
        <is>
          <t>Mortgage Loans on Real Estate</t>
        </is>
      </c>
    </row>
    <row r="34">
      <c r="A34" s="4" t="inlineStr">
        <is>
          <t>Mortgage Loans</t>
        </is>
      </c>
      <c r="B34" s="6" t="n">
        <v>1863</v>
      </c>
      <c r="C34" s="7" t="n">
        <v>1911.4</v>
      </c>
    </row>
    <row r="35">
      <c r="A35" s="4" t="inlineStr">
        <is>
          <t>Percent of Total</t>
        </is>
      </c>
      <c r="B35" s="4" t="inlineStr">
        <is>
          <t>76.60%</t>
        </is>
      </c>
      <c r="C35" s="4" t="inlineStr">
        <is>
          <t>79.70%</t>
        </is>
      </c>
    </row>
    <row r="36">
      <c r="A36" s="4" t="inlineStr">
        <is>
          <t>BB Credit Rating</t>
        </is>
      </c>
    </row>
    <row r="37">
      <c r="A37" s="3" t="inlineStr">
        <is>
          <t>Mortgage Loans on Real Estate</t>
        </is>
      </c>
    </row>
    <row r="38">
      <c r="A38" s="4" t="inlineStr">
        <is>
          <t>Mortgage Loans</t>
        </is>
      </c>
      <c r="B38" s="7" t="n">
        <v>39.4</v>
      </c>
      <c r="C38" s="6" t="n">
        <v>0</v>
      </c>
    </row>
    <row r="39">
      <c r="A39" s="4" t="inlineStr">
        <is>
          <t>Percent of Total</t>
        </is>
      </c>
      <c r="B39" s="4" t="inlineStr">
        <is>
          <t>1.60%</t>
        </is>
      </c>
      <c r="C39" s="4" t="inlineStr">
        <is>
          <t>0.00%</t>
        </is>
      </c>
    </row>
    <row r="40">
      <c r="A40" s="4" t="inlineStr">
        <is>
          <t>B Credit Rating</t>
        </is>
      </c>
    </row>
    <row r="41">
      <c r="A41" s="3" t="inlineStr">
        <is>
          <t>Mortgage Loans on Real Estate</t>
        </is>
      </c>
    </row>
    <row r="42">
      <c r="A42" s="4" t="inlineStr">
        <is>
          <t>Mortgage Loans</t>
        </is>
      </c>
      <c r="B42" s="7" t="n">
        <v>16.2</v>
      </c>
      <c r="C42" s="6" t="n">
        <v>0</v>
      </c>
    </row>
    <row r="43">
      <c r="A43" s="4" t="inlineStr">
        <is>
          <t>Percent of Total</t>
        </is>
      </c>
      <c r="B43" s="4" t="inlineStr">
        <is>
          <t>0.70%</t>
        </is>
      </c>
      <c r="C43" s="4" t="inlineStr">
        <is>
          <t>0.00%</t>
        </is>
      </c>
    </row>
    <row r="44">
      <c r="A44" s="4" t="inlineStr">
        <is>
          <t>Total</t>
        </is>
      </c>
    </row>
    <row r="45">
      <c r="A45" s="3" t="inlineStr">
        <is>
          <t>Mortgage Loans on Real Estate</t>
        </is>
      </c>
    </row>
    <row r="46">
      <c r="A46" s="4" t="inlineStr">
        <is>
          <t>Percent of Total</t>
        </is>
      </c>
      <c r="B46" s="4" t="inlineStr">
        <is>
          <t>100.00%</t>
        </is>
      </c>
      <c r="C46"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Sorted by Applicable Credit Quality Indicators (Detail) - USD ($) $ in Millions</t>
        </is>
      </c>
      <c r="B1" s="2" t="inlineStr">
        <is>
          <t>Dec. 31, 2020</t>
        </is>
      </c>
      <c r="C1" s="2" t="inlineStr">
        <is>
          <t>Jan. 01, 2020</t>
        </is>
      </c>
      <c r="D1" s="2" t="inlineStr">
        <is>
          <t>Dec. 31, 2019</t>
        </is>
      </c>
    </row>
    <row r="2">
      <c r="A2" s="3" t="inlineStr">
        <is>
          <t>Financing Receivable, Credit Quality Indicator</t>
        </is>
      </c>
    </row>
    <row r="3">
      <c r="A3" s="4" t="inlineStr">
        <is>
          <t>Financing Receivable, Allowance for Credit Loss</t>
        </is>
      </c>
      <c r="B3" s="7" t="n">
        <v>-13.1</v>
      </c>
      <c r="D3" s="6" t="n">
        <v>0</v>
      </c>
    </row>
    <row r="4">
      <c r="A4" s="4" t="inlineStr">
        <is>
          <t>Mortgage Loans</t>
        </is>
      </c>
      <c r="B4" s="8" t="n">
        <v>2432.1</v>
      </c>
      <c r="D4" s="5" t="n">
        <v>2397</v>
      </c>
    </row>
    <row r="5">
      <c r="A5" s="4" t="inlineStr">
        <is>
          <t>Loan to Value Ratio Below or Equal to 65 Percent</t>
        </is>
      </c>
    </row>
    <row r="6">
      <c r="A6" s="3" t="inlineStr">
        <is>
          <t>Financing Receivable, Credit Quality Indicator</t>
        </is>
      </c>
    </row>
    <row r="7">
      <c r="A7" s="4" t="inlineStr">
        <is>
          <t>Mortgage Loans</t>
        </is>
      </c>
      <c r="B7" s="8" t="n">
        <v>1189.4</v>
      </c>
      <c r="D7" s="8" t="n">
        <v>1215.1</v>
      </c>
    </row>
    <row r="8">
      <c r="A8" s="4" t="inlineStr">
        <is>
          <t>Loan To Value Ratio Above 65 To 75 Percent</t>
        </is>
      </c>
    </row>
    <row r="9">
      <c r="A9" s="3" t="inlineStr">
        <is>
          <t>Financing Receivable, Credit Quality Indicator</t>
        </is>
      </c>
    </row>
    <row r="10">
      <c r="A10" s="4" t="inlineStr">
        <is>
          <t>Mortgage Loans</t>
        </is>
      </c>
      <c r="B10" s="8" t="n">
        <v>1000.3</v>
      </c>
      <c r="D10" s="5" t="n">
        <v>1053</v>
      </c>
    </row>
    <row r="11">
      <c r="A11" s="4" t="inlineStr">
        <is>
          <t>Loan To Value Ratio Above 75 To 85 Percent</t>
        </is>
      </c>
    </row>
    <row r="12">
      <c r="A12" s="3" t="inlineStr">
        <is>
          <t>Financing Receivable, Credit Quality Indicator</t>
        </is>
      </c>
    </row>
    <row r="13">
      <c r="A13" s="4" t="inlineStr">
        <is>
          <t>Mortgage Loans</t>
        </is>
      </c>
      <c r="B13" s="8" t="n">
        <v>155.8</v>
      </c>
      <c r="D13" s="8" t="n">
        <v>91.40000000000001</v>
      </c>
    </row>
    <row r="14">
      <c r="A14" s="4" t="inlineStr">
        <is>
          <t>Loan To Value Ratio Above 85 Percent</t>
        </is>
      </c>
    </row>
    <row r="15">
      <c r="A15" s="3" t="inlineStr">
        <is>
          <t>Financing Receivable, Credit Quality Indicator</t>
        </is>
      </c>
    </row>
    <row r="16">
      <c r="A16" s="4" t="inlineStr">
        <is>
          <t>Mortgage Loans</t>
        </is>
      </c>
      <c r="B16" s="8" t="n">
        <v>86.59999999999999</v>
      </c>
      <c r="D16" s="8" t="n">
        <v>37.5</v>
      </c>
    </row>
    <row r="17">
      <c r="A17" s="4" t="inlineStr">
        <is>
          <t>Originated Five or More Years before Last Fiscal Year</t>
        </is>
      </c>
    </row>
    <row r="18">
      <c r="A18" s="3" t="inlineStr">
        <is>
          <t>Financing Receivable, Credit Quality Indicator</t>
        </is>
      </c>
    </row>
    <row r="19">
      <c r="A19" s="4" t="inlineStr">
        <is>
          <t>Mortgage Loans</t>
        </is>
      </c>
      <c r="B19" s="8" t="n">
        <v>769.6</v>
      </c>
    </row>
    <row r="20">
      <c r="A20" s="4" t="inlineStr">
        <is>
          <t>Originated Four Years before Last Fiscal Year</t>
        </is>
      </c>
    </row>
    <row r="21">
      <c r="A21" s="3" t="inlineStr">
        <is>
          <t>Financing Receivable, Credit Quality Indicator</t>
        </is>
      </c>
    </row>
    <row r="22">
      <c r="A22" s="4" t="inlineStr">
        <is>
          <t>Mortgage Loans</t>
        </is>
      </c>
      <c r="B22" s="8" t="n">
        <v>405.3</v>
      </c>
    </row>
    <row r="23">
      <c r="A23" s="4" t="inlineStr">
        <is>
          <t>Originated Three Years before Last Fiscal Year</t>
        </is>
      </c>
    </row>
    <row r="24">
      <c r="A24" s="3" t="inlineStr">
        <is>
          <t>Financing Receivable, Credit Quality Indicator</t>
        </is>
      </c>
    </row>
    <row r="25">
      <c r="A25" s="4" t="inlineStr">
        <is>
          <t>Mortgage Loans</t>
        </is>
      </c>
      <c r="B25" s="8" t="n">
        <v>318.8</v>
      </c>
    </row>
    <row r="26">
      <c r="A26" s="4" t="inlineStr">
        <is>
          <t>Originated Two Years before Last Fiscal Year</t>
        </is>
      </c>
    </row>
    <row r="27">
      <c r="A27" s="3" t="inlineStr">
        <is>
          <t>Financing Receivable, Credit Quality Indicator</t>
        </is>
      </c>
    </row>
    <row r="28">
      <c r="A28" s="4" t="inlineStr">
        <is>
          <t>Mortgage Loans</t>
        </is>
      </c>
      <c r="B28" s="8" t="n">
        <v>389.6</v>
      </c>
    </row>
    <row r="29">
      <c r="A29" s="4" t="inlineStr">
        <is>
          <t>Originated in Fiscal Year before Latest Fiscal Year</t>
        </is>
      </c>
    </row>
    <row r="30">
      <c r="A30" s="3" t="inlineStr">
        <is>
          <t>Financing Receivable, Credit Quality Indicator</t>
        </is>
      </c>
    </row>
    <row r="31">
      <c r="A31" s="4" t="inlineStr">
        <is>
          <t>Mortgage Loans</t>
        </is>
      </c>
      <c r="B31" s="8" t="n">
        <v>365.9</v>
      </c>
    </row>
    <row r="32">
      <c r="A32" s="4" t="inlineStr">
        <is>
          <t>Originated in Current Fiscal Year</t>
        </is>
      </c>
    </row>
    <row r="33">
      <c r="A33" s="3" t="inlineStr">
        <is>
          <t>Financing Receivable, Credit Quality Indicator</t>
        </is>
      </c>
    </row>
    <row r="34">
      <c r="A34" s="4" t="inlineStr">
        <is>
          <t>Mortgage Loans</t>
        </is>
      </c>
      <c r="B34" s="8" t="n">
        <v>182.9</v>
      </c>
    </row>
    <row r="35">
      <c r="A35" s="4" t="inlineStr">
        <is>
          <t>AA Credit Rating</t>
        </is>
      </c>
    </row>
    <row r="36">
      <c r="A36" s="3" t="inlineStr">
        <is>
          <t>Financing Receivable, Credit Quality Indicator</t>
        </is>
      </c>
    </row>
    <row r="37">
      <c r="A37" s="4" t="inlineStr">
        <is>
          <t>Mortgage Loans</t>
        </is>
      </c>
      <c r="B37" s="8" t="n">
        <v>3.5</v>
      </c>
      <c r="D37" s="5" t="n">
        <v>0</v>
      </c>
    </row>
    <row r="38">
      <c r="A38" s="4" t="inlineStr">
        <is>
          <t>A Credit Rating</t>
        </is>
      </c>
    </row>
    <row r="39">
      <c r="A39" s="3" t="inlineStr">
        <is>
          <t>Financing Receivable, Credit Quality Indicator</t>
        </is>
      </c>
    </row>
    <row r="40">
      <c r="A40" s="4" t="inlineStr">
        <is>
          <t>Mortgage Loans</t>
        </is>
      </c>
      <c r="B40" s="5" t="n">
        <v>510</v>
      </c>
      <c r="D40" s="8" t="n">
        <v>485.6</v>
      </c>
    </row>
    <row r="41">
      <c r="A41" s="4" t="inlineStr">
        <is>
          <t>BBB Credit Rating</t>
        </is>
      </c>
    </row>
    <row r="42">
      <c r="A42" s="3" t="inlineStr">
        <is>
          <t>Financing Receivable, Credit Quality Indicator</t>
        </is>
      </c>
    </row>
    <row r="43">
      <c r="A43" s="4" t="inlineStr">
        <is>
          <t>Mortgage Loans</t>
        </is>
      </c>
      <c r="B43" s="5" t="n">
        <v>1863</v>
      </c>
      <c r="D43" s="8" t="n">
        <v>1911.4</v>
      </c>
    </row>
    <row r="44">
      <c r="A44" s="4" t="inlineStr">
        <is>
          <t>BB Credit Rating</t>
        </is>
      </c>
    </row>
    <row r="45">
      <c r="A45" s="3" t="inlineStr">
        <is>
          <t>Financing Receivable, Credit Quality Indicator</t>
        </is>
      </c>
    </row>
    <row r="46">
      <c r="A46" s="4" t="inlineStr">
        <is>
          <t>Mortgage Loans</t>
        </is>
      </c>
      <c r="B46" s="8" t="n">
        <v>39.4</v>
      </c>
      <c r="D46" s="5" t="n">
        <v>0</v>
      </c>
    </row>
    <row r="47">
      <c r="A47" s="4" t="inlineStr">
        <is>
          <t>B Credit Rating</t>
        </is>
      </c>
    </row>
    <row r="48">
      <c r="A48" s="3" t="inlineStr">
        <is>
          <t>Financing Receivable, Credit Quality Indicator</t>
        </is>
      </c>
    </row>
    <row r="49">
      <c r="A49" s="4" t="inlineStr">
        <is>
          <t>Mortgage Loans</t>
        </is>
      </c>
      <c r="B49" s="8" t="n">
        <v>16.2</v>
      </c>
      <c r="D49" s="5" t="n">
        <v>0</v>
      </c>
    </row>
    <row r="50">
      <c r="A50" s="4" t="inlineStr">
        <is>
          <t>Commercial Real Estate</t>
        </is>
      </c>
    </row>
    <row r="51">
      <c r="A51" s="3" t="inlineStr">
        <is>
          <t>Financing Receivable, Credit Quality Indicator</t>
        </is>
      </c>
    </row>
    <row r="52">
      <c r="A52" s="4" t="inlineStr">
        <is>
          <t>Financing Receivable, Originated, More than Five Years before Current Fiscal Year</t>
        </is>
      </c>
      <c r="B52" s="5" t="n">
        <v>772</v>
      </c>
    </row>
    <row r="53">
      <c r="A53" s="4" t="inlineStr">
        <is>
          <t>Financing Receivable, Year Five, Originated, Four Years before Current Fiscal Year</t>
        </is>
      </c>
      <c r="B53" s="8" t="n">
        <v>407.3</v>
      </c>
    </row>
    <row r="54">
      <c r="A54" s="4" t="inlineStr">
        <is>
          <t>Financing Receivable, Year Four, Originated, Three Years before Current Fiscal Year</t>
        </is>
      </c>
      <c r="B54" s="8" t="n">
        <v>320.7</v>
      </c>
    </row>
    <row r="55">
      <c r="A55" s="4" t="inlineStr">
        <is>
          <t>Financing Receivable, Year Three, Originated, Two Years before Current Fiscal Year</t>
        </is>
      </c>
      <c r="B55" s="5" t="n">
        <v>392</v>
      </c>
    </row>
    <row r="56">
      <c r="A56" s="4" t="inlineStr">
        <is>
          <t>Financing Receivable, Year Two, Originated, Fiscal Year before Current Fiscal Year</t>
        </is>
      </c>
      <c r="B56" s="8" t="n">
        <v>368.8</v>
      </c>
    </row>
    <row r="57">
      <c r="A57" s="4" t="inlineStr">
        <is>
          <t>Financing Receivable, Year One, Originated, Current Fiscal Year</t>
        </is>
      </c>
      <c r="B57" s="8" t="n">
        <v>184.4</v>
      </c>
    </row>
    <row r="58">
      <c r="A58" s="4" t="inlineStr">
        <is>
          <t>Financing Receivable, before Allowance for Credit Loss</t>
        </is>
      </c>
      <c r="B58" s="8" t="n">
        <v>2445.2</v>
      </c>
      <c r="D58" s="6" t="n">
        <v>2397</v>
      </c>
    </row>
    <row r="59">
      <c r="A59" s="4" t="inlineStr">
        <is>
          <t>Financing Receivable, Allowance for Credit Loss</t>
        </is>
      </c>
      <c r="B59" s="8" t="n">
        <v>-13.1</v>
      </c>
    </row>
    <row r="60">
      <c r="A60" s="4" t="inlineStr">
        <is>
          <t>Commercial Real Estate | Loan to Value Ratio Below or Equal to 65 Percent</t>
        </is>
      </c>
    </row>
    <row r="61">
      <c r="A61" s="3" t="inlineStr">
        <is>
          <t>Financing Receivable, Credit Quality Indicator</t>
        </is>
      </c>
    </row>
    <row r="62">
      <c r="A62" s="4" t="inlineStr">
        <is>
          <t>Financing Receivable, Originated, More than Five Years before Current Fiscal Year</t>
        </is>
      </c>
      <c r="B62" s="8" t="n">
        <v>598.5</v>
      </c>
    </row>
    <row r="63">
      <c r="A63" s="4" t="inlineStr">
        <is>
          <t>Financing Receivable, Year Five, Originated, Four Years before Current Fiscal Year</t>
        </is>
      </c>
      <c r="B63" s="8" t="n">
        <v>257.5</v>
      </c>
    </row>
    <row r="64">
      <c r="A64" s="4" t="inlineStr">
        <is>
          <t>Financing Receivable, Year Four, Originated, Three Years before Current Fiscal Year</t>
        </is>
      </c>
      <c r="B64" s="5" t="n">
        <v>139</v>
      </c>
    </row>
    <row r="65">
      <c r="A65" s="4" t="inlineStr">
        <is>
          <t>Financing Receivable, Year Three, Originated, Two Years before Current Fiscal Year</t>
        </is>
      </c>
      <c r="B65" s="8" t="n">
        <v>77.8</v>
      </c>
    </row>
    <row r="66">
      <c r="A66" s="4" t="inlineStr">
        <is>
          <t>Financing Receivable, Year Two, Originated, Fiscal Year before Current Fiscal Year</t>
        </is>
      </c>
      <c r="B66" s="8" t="n">
        <v>82.8</v>
      </c>
    </row>
    <row r="67">
      <c r="A67" s="4" t="inlineStr">
        <is>
          <t>Financing Receivable, Year One, Originated, Current Fiscal Year</t>
        </is>
      </c>
      <c r="B67" s="8" t="n">
        <v>37.2</v>
      </c>
    </row>
    <row r="68">
      <c r="A68" s="4" t="inlineStr">
        <is>
          <t>Financing Receivable, before Allowance for Credit Loss</t>
        </is>
      </c>
      <c r="B68" s="8" t="n">
        <v>1192.8</v>
      </c>
    </row>
    <row r="69">
      <c r="A69" s="4" t="inlineStr">
        <is>
          <t>Financing Receivable, Allowance for Credit Loss</t>
        </is>
      </c>
      <c r="B69" s="8" t="n">
        <v>-3.4</v>
      </c>
      <c r="C69" s="7" t="n">
        <v>-2.8</v>
      </c>
    </row>
    <row r="70">
      <c r="A70" s="4" t="inlineStr">
        <is>
          <t>Commercial Real Estate | Loan To Value Ratio Above 65 To 75 Percent</t>
        </is>
      </c>
    </row>
    <row r="71">
      <c r="A71" s="3" t="inlineStr">
        <is>
          <t>Financing Receivable, Credit Quality Indicator</t>
        </is>
      </c>
    </row>
    <row r="72">
      <c r="A72" s="4" t="inlineStr">
        <is>
          <t>Financing Receivable, Originated, More than Five Years before Current Fiscal Year</t>
        </is>
      </c>
      <c r="B72" s="8" t="n">
        <v>47.2</v>
      </c>
    </row>
    <row r="73">
      <c r="A73" s="4" t="inlineStr">
        <is>
          <t>Financing Receivable, Year Five, Originated, Four Years before Current Fiscal Year</t>
        </is>
      </c>
      <c r="B73" s="8" t="n">
        <v>122.5</v>
      </c>
    </row>
    <row r="74">
      <c r="A74" s="4" t="inlineStr">
        <is>
          <t>Financing Receivable, Year Four, Originated, Three Years before Current Fiscal Year</t>
        </is>
      </c>
      <c r="B74" s="8" t="n">
        <v>109.9</v>
      </c>
    </row>
    <row r="75">
      <c r="A75" s="4" t="inlineStr">
        <is>
          <t>Financing Receivable, Year Three, Originated, Two Years before Current Fiscal Year</t>
        </is>
      </c>
      <c r="B75" s="8" t="n">
        <v>294.8</v>
      </c>
    </row>
    <row r="76">
      <c r="A76" s="4" t="inlineStr">
        <is>
          <t>Financing Receivable, Year Two, Originated, Fiscal Year before Current Fiscal Year</t>
        </is>
      </c>
      <c r="B76" s="5" t="n">
        <v>286</v>
      </c>
    </row>
    <row r="77">
      <c r="A77" s="4" t="inlineStr">
        <is>
          <t>Financing Receivable, Year One, Originated, Current Fiscal Year</t>
        </is>
      </c>
      <c r="B77" s="8" t="n">
        <v>147.2</v>
      </c>
    </row>
    <row r="78">
      <c r="A78" s="4" t="inlineStr">
        <is>
          <t>Financing Receivable, before Allowance for Credit Loss</t>
        </is>
      </c>
      <c r="B78" s="8" t="n">
        <v>1007.6</v>
      </c>
    </row>
    <row r="79">
      <c r="A79" s="4" t="inlineStr">
        <is>
          <t>Financing Receivable, Allowance for Credit Loss</t>
        </is>
      </c>
      <c r="B79" s="8" t="n">
        <v>-7.3</v>
      </c>
      <c r="C79" s="8" t="n">
        <v>-4.6</v>
      </c>
    </row>
    <row r="80">
      <c r="A80" s="4" t="inlineStr">
        <is>
          <t>Commercial Real Estate | Loan To Value Ratio Above 75 To 85 Percent</t>
        </is>
      </c>
    </row>
    <row r="81">
      <c r="A81" s="3" t="inlineStr">
        <is>
          <t>Financing Receivable, Credit Quality Indicator</t>
        </is>
      </c>
    </row>
    <row r="82">
      <c r="A82" s="4" t="inlineStr">
        <is>
          <t>Financing Receivable, Originated, More than Five Years before Current Fiscal Year</t>
        </is>
      </c>
      <c r="B82" s="8" t="n">
        <v>78.7</v>
      </c>
    </row>
    <row r="83">
      <c r="A83" s="4" t="inlineStr">
        <is>
          <t>Financing Receivable, Year Five, Originated, Four Years before Current Fiscal Year</t>
        </is>
      </c>
      <c r="B83" s="8" t="n">
        <v>27.3</v>
      </c>
    </row>
    <row r="84">
      <c r="A84" s="4" t="inlineStr">
        <is>
          <t>Financing Receivable, Year Four, Originated, Three Years before Current Fiscal Year</t>
        </is>
      </c>
      <c r="B84" s="8" t="n">
        <v>37.9</v>
      </c>
    </row>
    <row r="85">
      <c r="A85" s="4" t="inlineStr">
        <is>
          <t>Financing Receivable, Year Three, Originated, Two Years before Current Fiscal Year</t>
        </is>
      </c>
      <c r="B85" s="8" t="n">
        <v>13.3</v>
      </c>
    </row>
    <row r="86">
      <c r="A86" s="4" t="inlineStr">
        <is>
          <t>Financing Receivable, Year Two, Originated, Fiscal Year before Current Fiscal Year</t>
        </is>
      </c>
      <c r="B86" s="5" t="n">
        <v>0</v>
      </c>
    </row>
    <row r="87">
      <c r="A87" s="4" t="inlineStr">
        <is>
          <t>Financing Receivable, Year One, Originated, Current Fiscal Year</t>
        </is>
      </c>
      <c r="B87" s="5" t="n">
        <v>0</v>
      </c>
    </row>
    <row r="88">
      <c r="A88" s="4" t="inlineStr">
        <is>
          <t>Financing Receivable, before Allowance for Credit Loss</t>
        </is>
      </c>
      <c r="B88" s="8" t="n">
        <v>157.2</v>
      </c>
    </row>
    <row r="89">
      <c r="A89" s="4" t="inlineStr">
        <is>
          <t>Financing Receivable, Allowance for Credit Loss</t>
        </is>
      </c>
      <c r="B89" s="8" t="n">
        <v>-1.3</v>
      </c>
      <c r="C89" s="8" t="n">
        <v>-0.5</v>
      </c>
    </row>
    <row r="90">
      <c r="A90" s="4" t="inlineStr">
        <is>
          <t>Commercial Real Estate | Loan To Value Ratio Above 85 Percent</t>
        </is>
      </c>
    </row>
    <row r="91">
      <c r="A91" s="3" t="inlineStr">
        <is>
          <t>Financing Receivable, Credit Quality Indicator</t>
        </is>
      </c>
    </row>
    <row r="92">
      <c r="A92" s="4" t="inlineStr">
        <is>
          <t>Financing Receivable, Originated, More than Five Years before Current Fiscal Year</t>
        </is>
      </c>
      <c r="B92" s="8" t="n">
        <v>47.6</v>
      </c>
    </row>
    <row r="93">
      <c r="A93" s="4" t="inlineStr">
        <is>
          <t>Financing Receivable, Year Five, Originated, Four Years before Current Fiscal Year</t>
        </is>
      </c>
      <c r="B93" s="5" t="n">
        <v>0</v>
      </c>
    </row>
    <row r="94">
      <c r="A94" s="4" t="inlineStr">
        <is>
          <t>Financing Receivable, Year Four, Originated, Three Years before Current Fiscal Year</t>
        </is>
      </c>
      <c r="B94" s="8" t="n">
        <v>33.9</v>
      </c>
    </row>
    <row r="95">
      <c r="A95" s="4" t="inlineStr">
        <is>
          <t>Financing Receivable, Year Three, Originated, Two Years before Current Fiscal Year</t>
        </is>
      </c>
      <c r="B95" s="8" t="n">
        <v>6.1</v>
      </c>
    </row>
    <row r="96">
      <c r="A96" s="4" t="inlineStr">
        <is>
          <t>Financing Receivable, Year Two, Originated, Fiscal Year before Current Fiscal Year</t>
        </is>
      </c>
      <c r="B96" s="5" t="n">
        <v>0</v>
      </c>
    </row>
    <row r="97">
      <c r="A97" s="4" t="inlineStr">
        <is>
          <t>Financing Receivable, Year One, Originated, Current Fiscal Year</t>
        </is>
      </c>
      <c r="B97" s="5" t="n">
        <v>0</v>
      </c>
    </row>
    <row r="98">
      <c r="A98" s="4" t="inlineStr">
        <is>
          <t>Financing Receivable, before Allowance for Credit Loss</t>
        </is>
      </c>
      <c r="B98" s="8" t="n">
        <v>87.59999999999999</v>
      </c>
    </row>
    <row r="99">
      <c r="A99" s="4" t="inlineStr">
        <is>
          <t>Financing Receivable, Allowance for Credit Loss</t>
        </is>
      </c>
      <c r="B99" s="8" t="n">
        <v>-1.1</v>
      </c>
      <c r="C99" s="7" t="n">
        <v>-0.4</v>
      </c>
    </row>
    <row r="100">
      <c r="A100" s="4" t="inlineStr">
        <is>
          <t>Commercial Real Estate | Originated Five or More Years before Last Fiscal Year</t>
        </is>
      </c>
    </row>
    <row r="101">
      <c r="A101" s="3" t="inlineStr">
        <is>
          <t>Financing Receivable, Credit Quality Indicator</t>
        </is>
      </c>
    </row>
    <row r="102">
      <c r="A102" s="4" t="inlineStr">
        <is>
          <t>Financing Receivable, Allowance for Credit Loss</t>
        </is>
      </c>
      <c r="B102" s="8" t="n">
        <v>-2.4</v>
      </c>
    </row>
    <row r="103">
      <c r="A103" s="4" t="inlineStr">
        <is>
          <t>Commercial Real Estate | Originated Four Years before Last Fiscal Year</t>
        </is>
      </c>
    </row>
    <row r="104">
      <c r="A104" s="3" t="inlineStr">
        <is>
          <t>Financing Receivable, Credit Quality Indicator</t>
        </is>
      </c>
    </row>
    <row r="105">
      <c r="A105" s="4" t="inlineStr">
        <is>
          <t>Financing Receivable, Allowance for Credit Loss</t>
        </is>
      </c>
      <c r="B105" s="5" t="n">
        <v>-2</v>
      </c>
    </row>
    <row r="106">
      <c r="A106" s="4" t="inlineStr">
        <is>
          <t>Commercial Real Estate | Originated Three Years before Last Fiscal Year</t>
        </is>
      </c>
    </row>
    <row r="107">
      <c r="A107" s="3" t="inlineStr">
        <is>
          <t>Financing Receivable, Credit Quality Indicator</t>
        </is>
      </c>
    </row>
    <row r="108">
      <c r="A108" s="4" t="inlineStr">
        <is>
          <t>Financing Receivable, Allowance for Credit Loss</t>
        </is>
      </c>
      <c r="B108" s="8" t="n">
        <v>-1.9</v>
      </c>
    </row>
    <row r="109">
      <c r="A109" s="4" t="inlineStr">
        <is>
          <t>Commercial Real Estate | Originated Two Years before Last Fiscal Year</t>
        </is>
      </c>
    </row>
    <row r="110">
      <c r="A110" s="3" t="inlineStr">
        <is>
          <t>Financing Receivable, Credit Quality Indicator</t>
        </is>
      </c>
    </row>
    <row r="111">
      <c r="A111" s="4" t="inlineStr">
        <is>
          <t>Financing Receivable, Allowance for Credit Loss</t>
        </is>
      </c>
      <c r="B111" s="8" t="n">
        <v>-2.4</v>
      </c>
    </row>
    <row r="112">
      <c r="A112" s="4" t="inlineStr">
        <is>
          <t>Commercial Real Estate | Originated in Fiscal Year before Latest Fiscal Year</t>
        </is>
      </c>
    </row>
    <row r="113">
      <c r="A113" s="3" t="inlineStr">
        <is>
          <t>Financing Receivable, Credit Quality Indicator</t>
        </is>
      </c>
    </row>
    <row r="114">
      <c r="A114" s="4" t="inlineStr">
        <is>
          <t>Financing Receivable, Allowance for Credit Loss</t>
        </is>
      </c>
      <c r="B114" s="8" t="n">
        <v>-2.9</v>
      </c>
    </row>
    <row r="115">
      <c r="A115" s="4" t="inlineStr">
        <is>
          <t>Commercial Real Estate | Originated in Current Fiscal Year</t>
        </is>
      </c>
    </row>
    <row r="116">
      <c r="A116" s="3" t="inlineStr">
        <is>
          <t>Financing Receivable, Credit Quality Indicator</t>
        </is>
      </c>
    </row>
    <row r="117">
      <c r="A117" s="4" t="inlineStr">
        <is>
          <t>Financing Receivable, Allowance for Credit Loss</t>
        </is>
      </c>
      <c r="B117" s="8" t="n">
        <v>-1.5</v>
      </c>
    </row>
    <row r="118">
      <c r="A118" s="4" t="inlineStr">
        <is>
          <t>Commercial Real Estate | AA Credit Rating</t>
        </is>
      </c>
    </row>
    <row r="119">
      <c r="A119" s="3" t="inlineStr">
        <is>
          <t>Financing Receivable, Credit Quality Indicator</t>
        </is>
      </c>
    </row>
    <row r="120">
      <c r="A120" s="4" t="inlineStr">
        <is>
          <t>Financing Receivable, Originated, More than Five Years before Current Fiscal Year</t>
        </is>
      </c>
      <c r="B120" s="8" t="n">
        <v>3.5</v>
      </c>
    </row>
    <row r="121">
      <c r="A121" s="4" t="inlineStr">
        <is>
          <t>Financing Receivable, Year Five, Originated, Four Years before Current Fiscal Year</t>
        </is>
      </c>
      <c r="B121" s="5" t="n">
        <v>0</v>
      </c>
    </row>
    <row r="122">
      <c r="A122" s="4" t="inlineStr">
        <is>
          <t>Financing Receivable, Year Four, Originated, Three Years before Current Fiscal Year</t>
        </is>
      </c>
      <c r="B122" s="5" t="n">
        <v>0</v>
      </c>
    </row>
    <row r="123">
      <c r="A123" s="4" t="inlineStr">
        <is>
          <t>Financing Receivable, Year Three, Originated, Two Years before Current Fiscal Year</t>
        </is>
      </c>
      <c r="B123" s="5" t="n">
        <v>0</v>
      </c>
    </row>
    <row r="124">
      <c r="A124" s="4" t="inlineStr">
        <is>
          <t>Financing Receivable, Year Two, Originated, Fiscal Year before Current Fiscal Year</t>
        </is>
      </c>
      <c r="B124" s="5" t="n">
        <v>0</v>
      </c>
    </row>
    <row r="125">
      <c r="A125" s="4" t="inlineStr">
        <is>
          <t>Financing Receivable, Year One, Originated, Current Fiscal Year</t>
        </is>
      </c>
      <c r="B125" s="5" t="n">
        <v>0</v>
      </c>
    </row>
    <row r="126">
      <c r="A126" s="4" t="inlineStr">
        <is>
          <t>Financing Receivable, before Allowance for Credit Loss</t>
        </is>
      </c>
      <c r="B126" s="8" t="n">
        <v>3.5</v>
      </c>
    </row>
    <row r="127">
      <c r="A127" s="4" t="inlineStr">
        <is>
          <t>Commercial Real Estate | A Credit Rating</t>
        </is>
      </c>
    </row>
    <row r="128">
      <c r="A128" s="3" t="inlineStr">
        <is>
          <t>Financing Receivable, Credit Quality Indicator</t>
        </is>
      </c>
    </row>
    <row r="129">
      <c r="A129" s="4" t="inlineStr">
        <is>
          <t>Financing Receivable, Originated, More than Five Years before Current Fiscal Year</t>
        </is>
      </c>
      <c r="B129" s="8" t="n">
        <v>240.3</v>
      </c>
    </row>
    <row r="130">
      <c r="A130" s="4" t="inlineStr">
        <is>
          <t>Financing Receivable, Year Five, Originated, Four Years before Current Fiscal Year</t>
        </is>
      </c>
      <c r="B130" s="8" t="n">
        <v>119.5</v>
      </c>
    </row>
    <row r="131">
      <c r="A131" s="4" t="inlineStr">
        <is>
          <t>Financing Receivable, Year Four, Originated, Three Years before Current Fiscal Year</t>
        </is>
      </c>
      <c r="B131" s="8" t="n">
        <v>56.3</v>
      </c>
    </row>
    <row r="132">
      <c r="A132" s="4" t="inlineStr">
        <is>
          <t>Financing Receivable, Year Three, Originated, Two Years before Current Fiscal Year</t>
        </is>
      </c>
      <c r="B132" s="8" t="n">
        <v>60.2</v>
      </c>
    </row>
    <row r="133">
      <c r="A133" s="4" t="inlineStr">
        <is>
          <t>Financing Receivable, Year Two, Originated, Fiscal Year before Current Fiscal Year</t>
        </is>
      </c>
      <c r="B133" s="8" t="n">
        <v>16.9</v>
      </c>
    </row>
    <row r="134">
      <c r="A134" s="4" t="inlineStr">
        <is>
          <t>Financing Receivable, Year One, Originated, Current Fiscal Year</t>
        </is>
      </c>
      <c r="B134" s="5" t="n">
        <v>18</v>
      </c>
    </row>
    <row r="135">
      <c r="A135" s="4" t="inlineStr">
        <is>
          <t>Financing Receivable, before Allowance for Credit Loss</t>
        </is>
      </c>
      <c r="B135" s="8" t="n">
        <v>511.2</v>
      </c>
    </row>
    <row r="136">
      <c r="A136" s="4" t="inlineStr">
        <is>
          <t>Commercial Real Estate | BBB Credit Rating</t>
        </is>
      </c>
    </row>
    <row r="137">
      <c r="A137" s="3" t="inlineStr">
        <is>
          <t>Financing Receivable, Credit Quality Indicator</t>
        </is>
      </c>
    </row>
    <row r="138">
      <c r="A138" s="4" t="inlineStr">
        <is>
          <t>Financing Receivable, Originated, More than Five Years before Current Fiscal Year</t>
        </is>
      </c>
      <c r="B138" s="8" t="n">
        <v>482.6</v>
      </c>
    </row>
    <row r="139">
      <c r="A139" s="4" t="inlineStr">
        <is>
          <t>Financing Receivable, Year Five, Originated, Four Years before Current Fiscal Year</t>
        </is>
      </c>
      <c r="B139" s="8" t="n">
        <v>287.8</v>
      </c>
    </row>
    <row r="140">
      <c r="A140" s="4" t="inlineStr">
        <is>
          <t>Financing Receivable, Year Four, Originated, Three Years before Current Fiscal Year</t>
        </is>
      </c>
      <c r="B140" s="8" t="n">
        <v>253.9</v>
      </c>
    </row>
    <row r="141">
      <c r="A141" s="4" t="inlineStr">
        <is>
          <t>Financing Receivable, Year Three, Originated, Two Years before Current Fiscal Year</t>
        </is>
      </c>
      <c r="B141" s="8" t="n">
        <v>331.8</v>
      </c>
    </row>
    <row r="142">
      <c r="A142" s="4" t="inlineStr">
        <is>
          <t>Financing Receivable, Year Two, Originated, Fiscal Year before Current Fiscal Year</t>
        </is>
      </c>
      <c r="B142" s="8" t="n">
        <v>351.9</v>
      </c>
    </row>
    <row r="143">
      <c r="A143" s="4" t="inlineStr">
        <is>
          <t>Financing Receivable, Year One, Originated, Current Fiscal Year</t>
        </is>
      </c>
      <c r="B143" s="8" t="n">
        <v>166.4</v>
      </c>
    </row>
    <row r="144">
      <c r="A144" s="4" t="inlineStr">
        <is>
          <t>Financing Receivable, before Allowance for Credit Loss</t>
        </is>
      </c>
      <c r="B144" s="8" t="n">
        <v>1874.4</v>
      </c>
    </row>
    <row r="145">
      <c r="A145" s="4" t="inlineStr">
        <is>
          <t>Commercial Real Estate | BB Credit Rating</t>
        </is>
      </c>
    </row>
    <row r="146">
      <c r="A146" s="3" t="inlineStr">
        <is>
          <t>Financing Receivable, Credit Quality Indicator</t>
        </is>
      </c>
    </row>
    <row r="147">
      <c r="A147" s="4" t="inlineStr">
        <is>
          <t>Financing Receivable, Originated, More than Five Years before Current Fiscal Year</t>
        </is>
      </c>
      <c r="B147" s="8" t="n">
        <v>29.4</v>
      </c>
    </row>
    <row r="148">
      <c r="A148" s="4" t="inlineStr">
        <is>
          <t>Financing Receivable, Year Five, Originated, Four Years before Current Fiscal Year</t>
        </is>
      </c>
      <c r="B148" s="5" t="n">
        <v>0</v>
      </c>
    </row>
    <row r="149">
      <c r="A149" s="4" t="inlineStr">
        <is>
          <t>Financing Receivable, Year Four, Originated, Three Years before Current Fiscal Year</t>
        </is>
      </c>
      <c r="B149" s="8" t="n">
        <v>10.5</v>
      </c>
    </row>
    <row r="150">
      <c r="A150" s="4" t="inlineStr">
        <is>
          <t>Financing Receivable, Year Three, Originated, Two Years before Current Fiscal Year</t>
        </is>
      </c>
      <c r="B150" s="5" t="n">
        <v>0</v>
      </c>
    </row>
    <row r="151">
      <c r="A151" s="4" t="inlineStr">
        <is>
          <t>Financing Receivable, Year Two, Originated, Fiscal Year before Current Fiscal Year</t>
        </is>
      </c>
      <c r="B151" s="5" t="n">
        <v>0</v>
      </c>
    </row>
    <row r="152">
      <c r="A152" s="4" t="inlineStr">
        <is>
          <t>Financing Receivable, Year One, Originated, Current Fiscal Year</t>
        </is>
      </c>
      <c r="B152" s="5" t="n">
        <v>0</v>
      </c>
    </row>
    <row r="153">
      <c r="A153" s="4" t="inlineStr">
        <is>
          <t>Financing Receivable, before Allowance for Credit Loss</t>
        </is>
      </c>
      <c r="B153" s="8" t="n">
        <v>39.9</v>
      </c>
    </row>
    <row r="154">
      <c r="A154" s="4" t="inlineStr">
        <is>
          <t>Commercial Real Estate | B Credit Rating</t>
        </is>
      </c>
    </row>
    <row r="155">
      <c r="A155" s="3" t="inlineStr">
        <is>
          <t>Financing Receivable, Credit Quality Indicator</t>
        </is>
      </c>
    </row>
    <row r="156">
      <c r="A156" s="4" t="inlineStr">
        <is>
          <t>Financing Receivable, Originated, More than Five Years before Current Fiscal Year</t>
        </is>
      </c>
      <c r="B156" s="8" t="n">
        <v>16.2</v>
      </c>
    </row>
    <row r="157">
      <c r="A157" s="4" t="inlineStr">
        <is>
          <t>Financing Receivable, Year Five, Originated, Four Years before Current Fiscal Year</t>
        </is>
      </c>
      <c r="B157" s="5" t="n">
        <v>0</v>
      </c>
    </row>
    <row r="158">
      <c r="A158" s="4" t="inlineStr">
        <is>
          <t>Financing Receivable, Year Four, Originated, Three Years before Current Fiscal Year</t>
        </is>
      </c>
      <c r="B158" s="5" t="n">
        <v>0</v>
      </c>
    </row>
    <row r="159">
      <c r="A159" s="4" t="inlineStr">
        <is>
          <t>Financing Receivable, Year Three, Originated, Two Years before Current Fiscal Year</t>
        </is>
      </c>
      <c r="B159" s="5" t="n">
        <v>0</v>
      </c>
    </row>
    <row r="160">
      <c r="A160" s="4" t="inlineStr">
        <is>
          <t>Financing Receivable, Year Two, Originated, Fiscal Year before Current Fiscal Year</t>
        </is>
      </c>
      <c r="B160" s="5" t="n">
        <v>0</v>
      </c>
    </row>
    <row r="161">
      <c r="A161" s="4" t="inlineStr">
        <is>
          <t>Financing Receivable, Year One, Originated, Current Fiscal Year</t>
        </is>
      </c>
      <c r="B161" s="5" t="n">
        <v>0</v>
      </c>
    </row>
    <row r="162">
      <c r="A162" s="4" t="inlineStr">
        <is>
          <t>Financing Receivable, before Allowance for Credit Loss</t>
        </is>
      </c>
      <c r="B162" s="7" t="n">
        <v>1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Mortgage Loans, Allowance for Credit Losses Rollforward (Details) $ in Millions</t>
        </is>
      </c>
      <c r="B1" s="2" t="inlineStr">
        <is>
          <t>12 Months Ended</t>
        </is>
      </c>
    </row>
    <row r="2">
      <c r="B2" s="2" t="inlineStr">
        <is>
          <t>Dec. 31, 2020USD ($)</t>
        </is>
      </c>
    </row>
    <row r="3">
      <c r="A3" s="3" t="inlineStr">
        <is>
          <t>Financing Receivable, Allowance for Credit Loss</t>
        </is>
      </c>
    </row>
    <row r="4">
      <c r="A4" s="4" t="inlineStr">
        <is>
          <t>Financing Receivable, Allowance for Credit Loss, Beginning Balance</t>
        </is>
      </c>
      <c r="B4" s="6" t="n">
        <v>0</v>
      </c>
    </row>
    <row r="5">
      <c r="A5" s="4" t="inlineStr">
        <is>
          <t>Financing Receivable, Allowance for Credit Loss, Ending Balance</t>
        </is>
      </c>
      <c r="B5" s="8" t="n">
        <v>13.1</v>
      </c>
    </row>
    <row r="6">
      <c r="A6" s="4" t="inlineStr">
        <is>
          <t>Commercial Real Estate</t>
        </is>
      </c>
    </row>
    <row r="7">
      <c r="A7" s="3" t="inlineStr">
        <is>
          <t>Financing Receivable, Allowance for Credit Loss</t>
        </is>
      </c>
    </row>
    <row r="8">
      <c r="A8" s="4" t="inlineStr">
        <is>
          <t>Financing Receivable, Allowance for Credit Loss, Ending Balance</t>
        </is>
      </c>
      <c r="B8" s="8" t="n">
        <v>13.1</v>
      </c>
    </row>
    <row r="9">
      <c r="A9" s="4" t="inlineStr">
        <is>
          <t>Commercial Real Estate | Loan to Value Ratio Below or Equal to 65 Percent</t>
        </is>
      </c>
    </row>
    <row r="10">
      <c r="A10" s="3" t="inlineStr">
        <is>
          <t>Financing Receivable, Allowance for Credit Loss</t>
        </is>
      </c>
    </row>
    <row r="11">
      <c r="A11" s="4" t="inlineStr">
        <is>
          <t>Financing Receivable, Credit Loss, Expense (Reversal)</t>
        </is>
      </c>
      <c r="B11" s="8" t="n">
        <v>0.6</v>
      </c>
    </row>
    <row r="12">
      <c r="A12" s="4" t="inlineStr">
        <is>
          <t>Financing Receivable, Allowance for Credit Loss, Writeoff</t>
        </is>
      </c>
      <c r="B12" s="5" t="n">
        <v>0</v>
      </c>
    </row>
    <row r="13">
      <c r="A13" s="4" t="inlineStr">
        <is>
          <t>Financing Receivable, Allowance for Credit Loss, Recovery</t>
        </is>
      </c>
      <c r="B13" s="5" t="n">
        <v>0</v>
      </c>
    </row>
    <row r="14">
      <c r="A14" s="4" t="inlineStr">
        <is>
          <t>Financing Receivable, Allowance for Credit Loss, Ending Balance</t>
        </is>
      </c>
      <c r="B14" s="8" t="n">
        <v>3.4</v>
      </c>
    </row>
    <row r="15">
      <c r="A15" s="4" t="inlineStr">
        <is>
          <t>Commercial Real Estate | Loan To Value Ratio Above 65 To 75 Percent</t>
        </is>
      </c>
    </row>
    <row r="16">
      <c r="A16" s="3" t="inlineStr">
        <is>
          <t>Financing Receivable, Allowance for Credit Loss</t>
        </is>
      </c>
    </row>
    <row r="17">
      <c r="A17" s="4" t="inlineStr">
        <is>
          <t>Financing Receivable, Credit Loss, Expense (Reversal)</t>
        </is>
      </c>
      <c r="B17" s="8" t="n">
        <v>2.7</v>
      </c>
    </row>
    <row r="18">
      <c r="A18" s="4" t="inlineStr">
        <is>
          <t>Financing Receivable, Allowance for Credit Loss, Writeoff</t>
        </is>
      </c>
      <c r="B18" s="5" t="n">
        <v>0</v>
      </c>
    </row>
    <row r="19">
      <c r="A19" s="4" t="inlineStr">
        <is>
          <t>Financing Receivable, Allowance for Credit Loss, Recovery</t>
        </is>
      </c>
      <c r="B19" s="5" t="n">
        <v>0</v>
      </c>
    </row>
    <row r="20">
      <c r="A20" s="4" t="inlineStr">
        <is>
          <t>Financing Receivable, Allowance for Credit Loss, Ending Balance</t>
        </is>
      </c>
      <c r="B20" s="8" t="n">
        <v>7.3</v>
      </c>
    </row>
    <row r="21">
      <c r="A21" s="4" t="inlineStr">
        <is>
          <t>Commercial Real Estate | Loan To Value Ratio Above 75 To 85 Percent</t>
        </is>
      </c>
    </row>
    <row r="22">
      <c r="A22" s="3" t="inlineStr">
        <is>
          <t>Financing Receivable, Allowance for Credit Loss</t>
        </is>
      </c>
    </row>
    <row r="23">
      <c r="A23" s="4" t="inlineStr">
        <is>
          <t>Financing Receivable, Credit Loss, Expense (Reversal)</t>
        </is>
      </c>
      <c r="B23" s="8" t="n">
        <v>0.8</v>
      </c>
    </row>
    <row r="24">
      <c r="A24" s="4" t="inlineStr">
        <is>
          <t>Financing Receivable, Allowance for Credit Loss, Writeoff</t>
        </is>
      </c>
      <c r="B24" s="5" t="n">
        <v>0</v>
      </c>
    </row>
    <row r="25">
      <c r="A25" s="4" t="inlineStr">
        <is>
          <t>Financing Receivable, Allowance for Credit Loss, Recovery</t>
        </is>
      </c>
      <c r="B25" s="5" t="n">
        <v>0</v>
      </c>
    </row>
    <row r="26">
      <c r="A26" s="4" t="inlineStr">
        <is>
          <t>Financing Receivable, Allowance for Credit Loss, Ending Balance</t>
        </is>
      </c>
      <c r="B26" s="8" t="n">
        <v>1.3</v>
      </c>
    </row>
    <row r="27">
      <c r="A27" s="4" t="inlineStr">
        <is>
          <t>Commercial Real Estate | Loan To Value Ratio Above 85 Percent</t>
        </is>
      </c>
    </row>
    <row r="28">
      <c r="A28" s="3" t="inlineStr">
        <is>
          <t>Financing Receivable, Allowance for Credit Loss</t>
        </is>
      </c>
    </row>
    <row r="29">
      <c r="A29" s="4" t="inlineStr">
        <is>
          <t>Financing Receivable, Credit Loss, Expense (Reversal)</t>
        </is>
      </c>
      <c r="B29" s="8" t="n">
        <v>0.7</v>
      </c>
    </row>
    <row r="30">
      <c r="A30" s="4" t="inlineStr">
        <is>
          <t>Financing Receivable, Allowance for Credit Loss, Writeoff</t>
        </is>
      </c>
      <c r="B30" s="5" t="n">
        <v>0</v>
      </c>
    </row>
    <row r="31">
      <c r="A31" s="4" t="inlineStr">
        <is>
          <t>Financing Receivable, Allowance for Credit Loss, Recovery</t>
        </is>
      </c>
      <c r="B31" s="5" t="n">
        <v>0</v>
      </c>
    </row>
    <row r="32">
      <c r="A32" s="4" t="inlineStr">
        <is>
          <t>Financing Receivable, Allowance for Credit Loss, Ending Balance</t>
        </is>
      </c>
      <c r="B32" s="8" t="n">
        <v>1.1</v>
      </c>
    </row>
    <row r="33">
      <c r="A33" s="4" t="inlineStr">
        <is>
          <t>Commercial Real Estate | Loan to Value Ratio Total</t>
        </is>
      </c>
    </row>
    <row r="34">
      <c r="A34" s="3" t="inlineStr">
        <is>
          <t>Financing Receivable, Allowance for Credit Loss</t>
        </is>
      </c>
    </row>
    <row r="35">
      <c r="A35" s="4" t="inlineStr">
        <is>
          <t>Financing Receivable, Credit Loss, Expense (Reversal)</t>
        </is>
      </c>
      <c r="B35" s="8" t="n">
        <v>4.8</v>
      </c>
    </row>
    <row r="36">
      <c r="A36" s="4" t="inlineStr">
        <is>
          <t>Financing Receivable, Allowance for Credit Loss, Writeoff</t>
        </is>
      </c>
      <c r="B36" s="5" t="n">
        <v>0</v>
      </c>
    </row>
    <row r="37">
      <c r="A37" s="4" t="inlineStr">
        <is>
          <t>Financing Receivable, Allowance for Credit Loss, Recovery</t>
        </is>
      </c>
      <c r="B37" s="5" t="n">
        <v>0</v>
      </c>
    </row>
    <row r="38">
      <c r="A38" s="4" t="inlineStr">
        <is>
          <t>Financing Receivable, Allowance for Credit Loss, Ending Balance</t>
        </is>
      </c>
      <c r="B38" s="7" t="n">
        <v>13.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maining Contractual Maturity of Security Lending Agreements (Details) - Overnight and Continuous - USD ($) $ in Millions</t>
        </is>
      </c>
      <c r="B1" s="2" t="inlineStr">
        <is>
          <t>Dec. 31, 2020</t>
        </is>
      </c>
      <c r="C1" s="2" t="inlineStr">
        <is>
          <t>Dec. 31, 2019</t>
        </is>
      </c>
    </row>
    <row r="2">
      <c r="A2" s="3" t="inlineStr">
        <is>
          <t>Transfer of Certain Financial Assets Accounted for as Secured Borrowings</t>
        </is>
      </c>
    </row>
    <row r="3">
      <c r="A3" s="4" t="inlineStr">
        <is>
          <t>Securities Loaned, Including Not Subject to Master Netting Arrangement and Assets other than Securities Transferred</t>
        </is>
      </c>
      <c r="B3" s="7" t="n">
        <v>17.6</v>
      </c>
      <c r="C3" s="6" t="n">
        <v>0</v>
      </c>
    </row>
    <row r="4">
      <c r="A4" s="4" t="inlineStr">
        <is>
          <t>Securities Loaned and Securities Sold under Agreement to Repurchase, Gross Including Not Subject to Master Netting Arrangement</t>
        </is>
      </c>
      <c r="B4" s="8" t="n">
        <v>17.6</v>
      </c>
      <c r="C4" s="5" t="n">
        <v>0</v>
      </c>
    </row>
    <row r="5">
      <c r="A5" s="4" t="inlineStr">
        <is>
          <t>Secured Borrowings, Gross, Difference, Amount</t>
        </is>
      </c>
      <c r="B5" s="5" t="n">
        <v>0</v>
      </c>
      <c r="C5" s="5" t="n">
        <v>0</v>
      </c>
    </row>
    <row r="6">
      <c r="A6" s="4" t="inlineStr">
        <is>
          <t>United States Government and Government Agencies and Authorities</t>
        </is>
      </c>
    </row>
    <row r="7">
      <c r="A7" s="3" t="inlineStr">
        <is>
          <t>Transfer of Certain Financial Assets Accounted for as Secured Borrowings</t>
        </is>
      </c>
    </row>
    <row r="8">
      <c r="A8" s="4" t="inlineStr">
        <is>
          <t>Securities Loaned, Including Not Subject to Master Netting Arrangement and Assets other than Securities Transferred</t>
        </is>
      </c>
      <c r="B8" s="8" t="n">
        <v>0.1</v>
      </c>
      <c r="C8" s="5" t="n">
        <v>0</v>
      </c>
    </row>
    <row r="9">
      <c r="A9" s="4" t="inlineStr">
        <is>
          <t>States, Municipalities, and Political Subdivisions</t>
        </is>
      </c>
    </row>
    <row r="10">
      <c r="A10" s="3" t="inlineStr">
        <is>
          <t>Transfer of Certain Financial Assets Accounted for as Secured Borrowings</t>
        </is>
      </c>
    </row>
    <row r="11">
      <c r="A11" s="4" t="inlineStr">
        <is>
          <t>Securities Loaned, Including Not Subject to Master Netting Arrangement and Assets other than Securities Transferred</t>
        </is>
      </c>
      <c r="B11" s="8" t="n">
        <v>0.4</v>
      </c>
      <c r="C11" s="5" t="n">
        <v>0</v>
      </c>
    </row>
    <row r="12">
      <c r="A12" s="4" t="inlineStr">
        <is>
          <t>Public Utilities</t>
        </is>
      </c>
    </row>
    <row r="13">
      <c r="A13" s="3" t="inlineStr">
        <is>
          <t>Transfer of Certain Financial Assets Accounted for as Secured Borrowings</t>
        </is>
      </c>
    </row>
    <row r="14">
      <c r="A14" s="4" t="inlineStr">
        <is>
          <t>Securities Loaned, Including Not Subject to Master Netting Arrangement and Assets other than Securities Transferred</t>
        </is>
      </c>
      <c r="B14" s="8" t="n">
        <v>0.3</v>
      </c>
      <c r="C14" s="5" t="n">
        <v>0</v>
      </c>
    </row>
    <row r="15">
      <c r="A15" s="4" t="inlineStr">
        <is>
          <t>All Other Corporate Bonds</t>
        </is>
      </c>
    </row>
    <row r="16">
      <c r="A16" s="3" t="inlineStr">
        <is>
          <t>Transfer of Certain Financial Assets Accounted for as Secured Borrowings</t>
        </is>
      </c>
    </row>
    <row r="17">
      <c r="A17" s="4" t="inlineStr">
        <is>
          <t>Securities Loaned, Including Not Subject to Master Netting Arrangement and Assets other than Securities Transferred</t>
        </is>
      </c>
      <c r="B17" s="7" t="n">
        <v>16.8</v>
      </c>
      <c r="C1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ederal Home Loan Bank Carrying Amount, Collateral Posted and Advances Received (Details) - USD ($) $ in Millions</t>
        </is>
      </c>
      <c r="B1" s="2" t="inlineStr">
        <is>
          <t>Dec. 31, 2020</t>
        </is>
      </c>
      <c r="C1" s="2" t="inlineStr">
        <is>
          <t>Dec. 31, 2019</t>
        </is>
      </c>
    </row>
    <row r="2">
      <c r="A2" s="3" t="inlineStr">
        <is>
          <t>Federal Home Loan Bank Carrying Value of Common Stock, Collateral Posted and Advances</t>
        </is>
      </c>
    </row>
    <row r="3">
      <c r="A3" s="4" t="inlineStr">
        <is>
          <t>Federal Home Loan Bank Common Stock</t>
        </is>
      </c>
      <c r="B3" s="7" t="n">
        <v>28.2</v>
      </c>
      <c r="C3" s="7" t="n">
        <v>18.5</v>
      </c>
    </row>
    <row r="4">
      <c r="A4" s="4" t="inlineStr">
        <is>
          <t>Federal Home Loan Bank, Advances</t>
        </is>
      </c>
      <c r="B4" s="8" t="n">
        <v>312.2</v>
      </c>
      <c r="C4" s="5" t="n">
        <v>0</v>
      </c>
    </row>
    <row r="5">
      <c r="A5" s="4" t="inlineStr">
        <is>
          <t>Federal Home Loan Bank, Collateral Posted to FHLB</t>
        </is>
      </c>
      <c r="B5" s="8" t="n">
        <v>2016.5</v>
      </c>
      <c r="C5" s="8" t="n">
        <v>346.5</v>
      </c>
    </row>
    <row r="6">
      <c r="A6" s="4" t="inlineStr">
        <is>
          <t>Fixed Maturity Securities</t>
        </is>
      </c>
    </row>
    <row r="7">
      <c r="A7" s="3" t="inlineStr">
        <is>
          <t>Federal Home Loan Bank Carrying Value of Common Stock, Collateral Posted and Advances</t>
        </is>
      </c>
    </row>
    <row r="8">
      <c r="A8" s="4" t="inlineStr">
        <is>
          <t>Federal Home Loan Bank, Collateral Posted to FHLB</t>
        </is>
      </c>
      <c r="B8" s="5" t="n">
        <v>944</v>
      </c>
      <c r="C8" s="8" t="n">
        <v>182.1</v>
      </c>
    </row>
    <row r="9">
      <c r="A9" s="4" t="inlineStr">
        <is>
          <t>Commercial Mortgage Loans</t>
        </is>
      </c>
    </row>
    <row r="10">
      <c r="A10" s="3" t="inlineStr">
        <is>
          <t>Federal Home Loan Bank Carrying Value of Common Stock, Collateral Posted and Advances</t>
        </is>
      </c>
    </row>
    <row r="11">
      <c r="A11" s="4" t="inlineStr">
        <is>
          <t>Federal Home Loan Bank, Collateral Posted to FHLB</t>
        </is>
      </c>
      <c r="B11" s="7" t="n">
        <v>1072.5</v>
      </c>
      <c r="C11" s="7" t="n">
        <v>16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80" customWidth="1" min="6" max="6"/>
    <col width="68" customWidth="1" min="7" max="7"/>
    <col width="18" customWidth="1" min="8" max="8"/>
    <col width="67" customWidth="1" min="9" max="9"/>
    <col width="40" customWidth="1" min="10" max="10"/>
    <col width="15" customWidth="1" min="11" max="11"/>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Income (Loss)</t>
        </is>
      </c>
      <c r="F1" s="2" t="inlineStr">
        <is>
          <t>Accumulated Other Comprehensive Income (Loss)Cumulative Effect, Period of Adoption, Adjustment</t>
        </is>
      </c>
      <c r="G1" s="2" t="inlineStr">
        <is>
          <t>Accumulated Other Comprehensive Income (Loss)Restatement Adjustment</t>
        </is>
      </c>
      <c r="H1" s="2" t="inlineStr">
        <is>
          <t>Retained Earnings</t>
        </is>
      </c>
      <c r="I1" s="2" t="inlineStr">
        <is>
          <t>Retained EarningsCumulative Effect, Period of Adoption, Adjustment</t>
        </is>
      </c>
      <c r="J1" s="2" t="inlineStr">
        <is>
          <t>Retained EarningsRestatement Adjustment</t>
        </is>
      </c>
      <c r="K1" s="2" t="inlineStr">
        <is>
          <t>Treasury Stock</t>
        </is>
      </c>
    </row>
    <row r="2">
      <c r="A2" s="4" t="inlineStr">
        <is>
          <t>Balance at Beginning of Year at Dec. 31, 2017</t>
        </is>
      </c>
      <c r="C2" s="7" t="n">
        <v>30.5</v>
      </c>
      <c r="D2" s="7" t="n">
        <v>2303.3</v>
      </c>
      <c r="E2" s="7" t="n">
        <v>127.5</v>
      </c>
      <c r="G2" s="6" t="n">
        <v>110</v>
      </c>
      <c r="H2" s="7" t="n">
        <v>9542.200000000001</v>
      </c>
      <c r="J2" s="7" t="n">
        <v>9556.700000000001</v>
      </c>
      <c r="K2" s="7" t="n">
        <v>-2428.6</v>
      </c>
    </row>
    <row r="3">
      <c r="A3" s="4" t="inlineStr">
        <is>
          <t>Balance at Beginning of Year (Accounting Standards Update 2016-01) at Dec. 31, 2017</t>
        </is>
      </c>
      <c r="F3" s="7" t="n">
        <v>-17.5</v>
      </c>
      <c r="I3" s="7" t="n">
        <v>14.5</v>
      </c>
    </row>
    <row r="4">
      <c r="A4" s="3" t="inlineStr">
        <is>
          <t>Increase (Decrease) in Stockholders' Equity</t>
        </is>
      </c>
    </row>
    <row r="5">
      <c r="A5" s="4" t="inlineStr">
        <is>
          <t>Common Stock Activity</t>
        </is>
      </c>
      <c r="C5" s="5" t="n">
        <v>0</v>
      </c>
      <c r="D5" s="8" t="n">
        <v>18.4</v>
      </c>
    </row>
    <row r="6">
      <c r="A6" s="4" t="inlineStr">
        <is>
          <t>Other Comprehensive Income (Loss)</t>
        </is>
      </c>
      <c r="B6" s="7" t="n">
        <v>-924.2</v>
      </c>
      <c r="E6" s="8" t="n">
        <v>-924.2</v>
      </c>
    </row>
    <row r="7">
      <c r="A7" s="4" t="inlineStr">
        <is>
          <t>Net Income</t>
        </is>
      </c>
      <c r="B7" s="8" t="n">
        <v>523.4</v>
      </c>
      <c r="H7" s="8" t="n">
        <v>523.4</v>
      </c>
    </row>
    <row r="8">
      <c r="A8" s="4" t="inlineStr">
        <is>
          <t>Dividends to Stockholders (per common share: $1.14; $1.09; $0.98)</t>
        </is>
      </c>
      <c r="H8" s="5" t="n">
        <v>-217</v>
      </c>
    </row>
    <row r="9">
      <c r="A9" s="4" t="inlineStr">
        <is>
          <t>Purchases of Treasury Stock</t>
        </is>
      </c>
      <c r="K9" s="8" t="n">
        <v>-350.7</v>
      </c>
    </row>
    <row r="10">
      <c r="A10" s="4" t="inlineStr">
        <is>
          <t>Balance at End of Year at Dec. 31, 2018</t>
        </is>
      </c>
      <c r="B10" s="8" t="n">
        <v>8621.799999999999</v>
      </c>
      <c r="C10" s="8" t="n">
        <v>30.5</v>
      </c>
      <c r="D10" s="8" t="n">
        <v>2321.7</v>
      </c>
      <c r="E10" s="8" t="n">
        <v>-814.2</v>
      </c>
      <c r="G10" s="8" t="n">
        <v>-814.2</v>
      </c>
      <c r="H10" s="8" t="n">
        <v>9863.1</v>
      </c>
      <c r="J10" s="8" t="n">
        <v>9859.700000000001</v>
      </c>
      <c r="K10" s="8" t="n">
        <v>-2779.3</v>
      </c>
    </row>
    <row r="11">
      <c r="A11" s="4" t="inlineStr">
        <is>
          <t>Balance at End of Year (Accounting Standards Update 2016-01) at Dec. 31, 2018</t>
        </is>
      </c>
      <c r="F11" s="5" t="n">
        <v>0</v>
      </c>
    </row>
    <row r="12">
      <c r="A12" s="4" t="inlineStr">
        <is>
          <t>Balance at End of Year (Accounting Standards Update 2016-02) at Dec. 31, 2018</t>
        </is>
      </c>
      <c r="I12" s="8" t="n">
        <v>-3.4</v>
      </c>
    </row>
    <row r="13">
      <c r="A13" s="3" t="inlineStr">
        <is>
          <t>Increase (Decrease) in Stockholders' Equity</t>
        </is>
      </c>
    </row>
    <row r="14">
      <c r="A14" s="4" t="inlineStr">
        <is>
          <t>Common Stock Activity</t>
        </is>
      </c>
      <c r="C14" s="8" t="n">
        <v>0.1</v>
      </c>
      <c r="D14" s="8" t="n">
        <v>26.4</v>
      </c>
    </row>
    <row r="15">
      <c r="A15" s="4" t="inlineStr">
        <is>
          <t>Other Comprehensive Income (Loss)</t>
        </is>
      </c>
      <c r="B15" s="8" t="n">
        <v>851.5</v>
      </c>
      <c r="E15" s="8" t="n">
        <v>851.5</v>
      </c>
    </row>
    <row r="16">
      <c r="A16" s="4" t="inlineStr">
        <is>
          <t>Net Income</t>
        </is>
      </c>
      <c r="B16" s="8" t="n">
        <v>1100.3</v>
      </c>
      <c r="H16" s="8" t="n">
        <v>1100.3</v>
      </c>
    </row>
    <row r="17">
      <c r="A17" s="4" t="inlineStr">
        <is>
          <t>Dividends to Stockholders (per common share: $1.14; $1.09; $0.98)</t>
        </is>
      </c>
      <c r="H17" s="8" t="n">
        <v>-231.3</v>
      </c>
    </row>
    <row r="18">
      <c r="A18" s="4" t="inlineStr">
        <is>
          <t>Purchases of Treasury Stock</t>
        </is>
      </c>
      <c r="K18" s="8" t="n">
        <v>-400.4</v>
      </c>
    </row>
    <row r="19">
      <c r="A19" s="4" t="inlineStr">
        <is>
          <t>Balance at End of Year at Dec. 31, 2019</t>
        </is>
      </c>
      <c r="B19" s="5" t="n">
        <v>9965</v>
      </c>
      <c r="C19" s="8" t="n">
        <v>30.6</v>
      </c>
      <c r="D19" s="8" t="n">
        <v>2348.1</v>
      </c>
      <c r="E19" s="8" t="n">
        <v>37.3</v>
      </c>
      <c r="G19" s="7" t="n">
        <v>37.3</v>
      </c>
      <c r="H19" s="8" t="n">
        <v>10728.7</v>
      </c>
      <c r="J19" s="7" t="n">
        <v>10709.8</v>
      </c>
      <c r="K19" s="8" t="n">
        <v>-3179.7</v>
      </c>
    </row>
    <row r="20">
      <c r="A20" s="4" t="inlineStr">
        <is>
          <t>Balance at End of Year (Accounting Standards Update 2016-01) at Dec. 31, 2019</t>
        </is>
      </c>
      <c r="F20" s="6" t="n">
        <v>0</v>
      </c>
    </row>
    <row r="21">
      <c r="A21" s="4" t="inlineStr">
        <is>
          <t>Balance at End of Year (Accounting Standards Update 2016-13) at Dec. 31, 2019</t>
        </is>
      </c>
      <c r="I21" s="7" t="n">
        <v>-18.9</v>
      </c>
    </row>
    <row r="22">
      <c r="A22" s="3" t="inlineStr">
        <is>
          <t>Increase (Decrease) in Stockholders' Equity</t>
        </is>
      </c>
    </row>
    <row r="23">
      <c r="A23" s="4" t="inlineStr">
        <is>
          <t>Common Stock Activity</t>
        </is>
      </c>
      <c r="C23" s="8" t="n">
        <v>0.1</v>
      </c>
      <c r="D23" s="8" t="n">
        <v>28.1</v>
      </c>
    </row>
    <row r="24">
      <c r="A24" s="4" t="inlineStr">
        <is>
          <t>Other Comprehensive Income (Loss)</t>
        </is>
      </c>
      <c r="B24" s="8" t="n">
        <v>336.9</v>
      </c>
      <c r="E24" s="8" t="n">
        <v>336.9</v>
      </c>
    </row>
    <row r="25">
      <c r="A25" s="4" t="inlineStr">
        <is>
          <t>Net Income</t>
        </is>
      </c>
      <c r="B25" s="5" t="n">
        <v>793</v>
      </c>
      <c r="H25" s="5" t="n">
        <v>793</v>
      </c>
    </row>
    <row r="26">
      <c r="A26" s="4" t="inlineStr">
        <is>
          <t>Dividends to Stockholders (per common share: $1.14; $1.09; $0.98)</t>
        </is>
      </c>
      <c r="H26" s="8" t="n">
        <v>-233.2</v>
      </c>
    </row>
    <row r="27">
      <c r="A27" s="4" t="inlineStr">
        <is>
          <t>Purchases of Treasury Stock</t>
        </is>
      </c>
      <c r="K27" s="5" t="n">
        <v>0</v>
      </c>
    </row>
    <row r="28">
      <c r="A28" s="4" t="inlineStr">
        <is>
          <t>Balance at End of Year at Dec. 31, 2020</t>
        </is>
      </c>
      <c r="B28" s="6" t="n">
        <v>10871</v>
      </c>
      <c r="C28" s="7" t="n">
        <v>30.7</v>
      </c>
      <c r="D28" s="7" t="n">
        <v>2376.2</v>
      </c>
      <c r="E28" s="7" t="n">
        <v>374.2</v>
      </c>
      <c r="H28" s="7" t="n">
        <v>11269.6</v>
      </c>
      <c r="K28" s="7" t="n">
        <v>-317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nancial Instrument and Derivative Offsetting (Details) - USD ($) $ in Millions</t>
        </is>
      </c>
      <c r="B1" s="2" t="inlineStr">
        <is>
          <t>Dec. 31, 2020</t>
        </is>
      </c>
      <c r="C1" s="2" t="inlineStr">
        <is>
          <t>Dec. 31, 2019</t>
        </is>
      </c>
    </row>
    <row r="2">
      <c r="A2" s="3" t="inlineStr">
        <is>
          <t>Offsetting Derivative Assets</t>
        </is>
      </c>
    </row>
    <row r="3">
      <c r="A3" s="4" t="inlineStr">
        <is>
          <t>Derivative Asset, Fair Value, Gross Asset</t>
        </is>
      </c>
      <c r="B3" s="7" t="n">
        <v>19.8</v>
      </c>
      <c r="C3" s="7" t="n">
        <v>27.5</v>
      </c>
    </row>
    <row r="4">
      <c r="A4" s="4" t="inlineStr">
        <is>
          <t>Derivative Liabilities Offsetting Derivative Assets in Balance Sheet</t>
        </is>
      </c>
      <c r="B4" s="5" t="n">
        <v>0</v>
      </c>
      <c r="C4" s="5" t="n">
        <v>0</v>
      </c>
    </row>
    <row r="5">
      <c r="A5" s="4" t="inlineStr">
        <is>
          <t>Net Derivative Assets Reported in Balance Sheet</t>
        </is>
      </c>
      <c r="B5" s="8" t="n">
        <v>19.8</v>
      </c>
      <c r="C5" s="8" t="n">
        <v>27.5</v>
      </c>
    </row>
    <row r="6">
      <c r="A6" s="4" t="inlineStr">
        <is>
          <t>Securities Received as Collateral on Derivative Assets</t>
        </is>
      </c>
      <c r="B6" s="8" t="n">
        <v>-10.1</v>
      </c>
      <c r="C6" s="5" t="n">
        <v>-4</v>
      </c>
    </row>
    <row r="7">
      <c r="A7" s="4" t="inlineStr">
        <is>
          <t>Cash Collateral from Counterparties</t>
        </is>
      </c>
      <c r="B7" s="8" t="n">
        <v>-8.699999999999999</v>
      </c>
      <c r="C7" s="8" t="n">
        <v>-23.5</v>
      </c>
    </row>
    <row r="8">
      <c r="A8" s="4" t="inlineStr">
        <is>
          <t>Derivative Assets Net of Collateral</t>
        </is>
      </c>
      <c r="B8" s="5" t="n">
        <v>1</v>
      </c>
      <c r="C8" s="5" t="n">
        <v>0</v>
      </c>
    </row>
    <row r="9">
      <c r="A9" s="3" t="inlineStr">
        <is>
          <t>Offsetting Securities Borrowed</t>
        </is>
      </c>
    </row>
    <row r="10">
      <c r="A10" s="4" t="inlineStr">
        <is>
          <t>Gross Securities Borrowed</t>
        </is>
      </c>
      <c r="B10" s="8" t="n">
        <v>96.59999999999999</v>
      </c>
      <c r="C10" s="8" t="n">
        <v>176.4</v>
      </c>
    </row>
    <row r="11">
      <c r="A11" s="4" t="inlineStr">
        <is>
          <t>Liabilities Offsetting Securities Borrowed in Balance Sheet</t>
        </is>
      </c>
      <c r="B11" s="5" t="n">
        <v>0</v>
      </c>
      <c r="C11" s="5" t="n">
        <v>0</v>
      </c>
    </row>
    <row r="12">
      <c r="A12" s="4" t="inlineStr">
        <is>
          <t>Net Securities Borrowed Reported in Balance Sheet</t>
        </is>
      </c>
      <c r="B12" s="8" t="n">
        <v>96.59999999999999</v>
      </c>
      <c r="C12" s="8" t="n">
        <v>176.4</v>
      </c>
    </row>
    <row r="13">
      <c r="A13" s="4" t="inlineStr">
        <is>
          <t>Securities Received as Collateral on Securities Borrowed</t>
        </is>
      </c>
      <c r="B13" s="5" t="n">
        <v>-79</v>
      </c>
      <c r="C13" s="8" t="n">
        <v>-176.4</v>
      </c>
    </row>
    <row r="14">
      <c r="A14" s="4" t="inlineStr">
        <is>
          <t>Cash Received as Collateral on Securities Borrowed</t>
        </is>
      </c>
      <c r="B14" s="8" t="n">
        <v>-17.6</v>
      </c>
      <c r="C14" s="5" t="n">
        <v>0</v>
      </c>
    </row>
    <row r="15">
      <c r="A15" s="4" t="inlineStr">
        <is>
          <t>Securities Borrowed Net of Collateral</t>
        </is>
      </c>
      <c r="B15" s="5" t="n">
        <v>0</v>
      </c>
      <c r="C15" s="5" t="n">
        <v>0</v>
      </c>
    </row>
    <row r="16">
      <c r="A16" s="3" t="inlineStr">
        <is>
          <t>Offsetting Financial Assets</t>
        </is>
      </c>
    </row>
    <row r="17">
      <c r="A17" s="4" t="inlineStr">
        <is>
          <t>Gross Financial Assets</t>
        </is>
      </c>
      <c r="B17" s="8" t="n">
        <v>116.4</v>
      </c>
      <c r="C17" s="8" t="n">
        <v>203.9</v>
      </c>
    </row>
    <row r="18">
      <c r="A18" s="4" t="inlineStr">
        <is>
          <t>Financial Liabilities Offsetting Financial Assets in Balance Sheet</t>
        </is>
      </c>
      <c r="B18" s="5" t="n">
        <v>0</v>
      </c>
      <c r="C18" s="5" t="n">
        <v>0</v>
      </c>
    </row>
    <row r="19">
      <c r="A19" s="4" t="inlineStr">
        <is>
          <t>Net Financial Assets Reported in Balance Sheet</t>
        </is>
      </c>
      <c r="B19" s="8" t="n">
        <v>116.4</v>
      </c>
      <c r="C19" s="8" t="n">
        <v>203.9</v>
      </c>
    </row>
    <row r="20">
      <c r="A20" s="4" t="inlineStr">
        <is>
          <t>Securities Received as Collateral on Financial Assets</t>
        </is>
      </c>
      <c r="B20" s="8" t="n">
        <v>-89.09999999999999</v>
      </c>
      <c r="C20" s="8" t="n">
        <v>-180.4</v>
      </c>
    </row>
    <row r="21">
      <c r="A21" s="4" t="inlineStr">
        <is>
          <t>Cash Received as Collateral on Financial Assets</t>
        </is>
      </c>
      <c r="B21" s="8" t="n">
        <v>-26.3</v>
      </c>
      <c r="C21" s="8" t="n">
        <v>-23.5</v>
      </c>
    </row>
    <row r="22">
      <c r="A22" s="4" t="inlineStr">
        <is>
          <t>Financial Assets Net of Collateral</t>
        </is>
      </c>
      <c r="B22" s="5" t="n">
        <v>1</v>
      </c>
      <c r="C22" s="5" t="n">
        <v>0</v>
      </c>
    </row>
    <row r="23">
      <c r="A23" s="3" t="inlineStr">
        <is>
          <t>Offsetting Derivative Liabilities</t>
        </is>
      </c>
    </row>
    <row r="24">
      <c r="A24" s="4" t="inlineStr">
        <is>
          <t>Net Derivative Liabilities Reported in Balance Sheet</t>
        </is>
      </c>
      <c r="B24" s="8" t="n">
        <v>99.5</v>
      </c>
      <c r="C24" s="8" t="n">
        <v>57.4</v>
      </c>
    </row>
    <row r="25">
      <c r="A25" s="3" t="inlineStr">
        <is>
          <t>Offsetting Securities Loaned</t>
        </is>
      </c>
    </row>
    <row r="26">
      <c r="A26" s="4" t="inlineStr">
        <is>
          <t>Gross Securities Loaned</t>
        </is>
      </c>
      <c r="B26" s="8" t="n">
        <v>17.6</v>
      </c>
    </row>
    <row r="27">
      <c r="A27" s="4" t="inlineStr">
        <is>
          <t>Assets Offsetting Securities Loaned in Balance Sheet</t>
        </is>
      </c>
      <c r="B27" s="5" t="n">
        <v>0</v>
      </c>
    </row>
    <row r="28">
      <c r="A28" s="4" t="inlineStr">
        <is>
          <t>Net Securities Loaned Reported in Balance Sheet</t>
        </is>
      </c>
      <c r="B28" s="8" t="n">
        <v>17.6</v>
      </c>
    </row>
    <row r="29">
      <c r="A29" s="4" t="inlineStr">
        <is>
          <t>Securities Given as Collateral on Securities Loaned</t>
        </is>
      </c>
      <c r="B29" s="8" t="n">
        <v>-17.6</v>
      </c>
    </row>
    <row r="30">
      <c r="A30" s="4" t="inlineStr">
        <is>
          <t>Cash Given as Collateral on Securities Loaned</t>
        </is>
      </c>
      <c r="B30" s="5" t="n">
        <v>0</v>
      </c>
    </row>
    <row r="31">
      <c r="A31" s="4" t="inlineStr">
        <is>
          <t>Securities Loaned Net of Collateral</t>
        </is>
      </c>
      <c r="B31" s="5" t="n">
        <v>0</v>
      </c>
    </row>
    <row r="32">
      <c r="A32" s="3" t="inlineStr">
        <is>
          <t>Offsetting Financial Liabilities</t>
        </is>
      </c>
    </row>
    <row r="33">
      <c r="A33" s="4" t="inlineStr">
        <is>
          <t>Gross Financial Liability</t>
        </is>
      </c>
      <c r="B33" s="8" t="n">
        <v>77.3</v>
      </c>
    </row>
    <row r="34">
      <c r="A34" s="4" t="inlineStr">
        <is>
          <t>Financial Assets Offsetting Financial Liabilities in Balance Sheet</t>
        </is>
      </c>
      <c r="B34" s="5" t="n">
        <v>0</v>
      </c>
    </row>
    <row r="35">
      <c r="A35" s="4" t="inlineStr">
        <is>
          <t>Net Financial Liabilities Reported in Balance Sheet</t>
        </is>
      </c>
      <c r="B35" s="8" t="n">
        <v>77.3</v>
      </c>
    </row>
    <row r="36">
      <c r="A36" s="4" t="inlineStr">
        <is>
          <t>Securities Given as Collateral on Financial Liabilities</t>
        </is>
      </c>
      <c r="B36" s="8" t="n">
        <v>-76.59999999999999</v>
      </c>
    </row>
    <row r="37">
      <c r="A37" s="4" t="inlineStr">
        <is>
          <t>Cash Given as Collateral on Financial Liabilities</t>
        </is>
      </c>
      <c r="B37" s="5" t="n">
        <v>0</v>
      </c>
    </row>
    <row r="38">
      <c r="A38" s="4" t="inlineStr">
        <is>
          <t>Financial Liabilities Net of Collateral</t>
        </is>
      </c>
      <c r="B38" s="8" t="n">
        <v>0.7</v>
      </c>
    </row>
    <row r="39">
      <c r="A39" s="4" t="inlineStr">
        <is>
          <t>Over the Counter</t>
        </is>
      </c>
    </row>
    <row r="40">
      <c r="A40" s="3" t="inlineStr">
        <is>
          <t>Offsetting Derivative Liabilities</t>
        </is>
      </c>
    </row>
    <row r="41">
      <c r="A41" s="4" t="inlineStr">
        <is>
          <t>Gross Derivative Liability</t>
        </is>
      </c>
      <c r="B41" s="8" t="n">
        <v>59.7</v>
      </c>
      <c r="C41" s="8" t="n">
        <v>34.6</v>
      </c>
    </row>
    <row r="42">
      <c r="A42" s="4" t="inlineStr">
        <is>
          <t>Derivative Assets Offsetting Derivative Liabilities in Balance Sheet</t>
        </is>
      </c>
      <c r="B42" s="5" t="n">
        <v>0</v>
      </c>
      <c r="C42" s="5" t="n">
        <v>0</v>
      </c>
    </row>
    <row r="43">
      <c r="A43" s="4" t="inlineStr">
        <is>
          <t>Net Derivative Liabilities Reported in Balance Sheet</t>
        </is>
      </c>
      <c r="B43" s="8" t="n">
        <v>59.7</v>
      </c>
      <c r="C43" s="8" t="n">
        <v>34.6</v>
      </c>
    </row>
    <row r="44">
      <c r="A44" s="4" t="inlineStr">
        <is>
          <t>Securities Given as Collateral on Derivative Liabilities</t>
        </is>
      </c>
      <c r="B44" s="5" t="n">
        <v>-59</v>
      </c>
      <c r="C44" s="8" t="n">
        <v>-31.3</v>
      </c>
    </row>
    <row r="45">
      <c r="A45" s="4" t="inlineStr">
        <is>
          <t>Cash Collateral to counterparties</t>
        </is>
      </c>
      <c r="B45" s="5" t="n">
        <v>0</v>
      </c>
      <c r="C45" s="5" t="n">
        <v>0</v>
      </c>
    </row>
    <row r="46">
      <c r="A46" s="4" t="inlineStr">
        <is>
          <t>Derivative Liabilities Net of Collateral</t>
        </is>
      </c>
      <c r="B46" s="7" t="n">
        <v>0.7</v>
      </c>
      <c r="C46" s="7" t="n">
        <v>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s Investment Income (Detail)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Net Investment Income</t>
        </is>
      </c>
    </row>
    <row r="4">
      <c r="A4" s="4" t="inlineStr">
        <is>
          <t>Investment Income, Interest and Dividend</t>
        </is>
      </c>
      <c r="K4" s="7" t="n">
        <v>2403.7</v>
      </c>
      <c r="L4" s="7" t="n">
        <v>2480.2</v>
      </c>
      <c r="M4" s="7" t="n">
        <v>2502.4</v>
      </c>
    </row>
    <row r="5">
      <c r="A5" s="4" t="inlineStr">
        <is>
          <t>Less Investment Expenses</t>
        </is>
      </c>
      <c r="K5" s="8" t="n">
        <v>30.6</v>
      </c>
      <c r="L5" s="8" t="n">
        <v>32.1</v>
      </c>
      <c r="M5" s="8" t="n">
        <v>35.2</v>
      </c>
    </row>
    <row r="6">
      <c r="A6" s="4" t="inlineStr">
        <is>
          <t>Less Investment Income on PFA Assets</t>
        </is>
      </c>
      <c r="K6" s="8" t="n">
        <v>12.4</v>
      </c>
      <c r="L6" s="8" t="n">
        <v>12.8</v>
      </c>
      <c r="M6" s="8" t="n">
        <v>13.5</v>
      </c>
    </row>
    <row r="7">
      <c r="A7" s="4" t="inlineStr">
        <is>
          <t>Net Investment Income</t>
        </is>
      </c>
      <c r="C7" s="7" t="n">
        <v>593.5</v>
      </c>
      <c r="D7" s="7" t="n">
        <v>613.2</v>
      </c>
      <c r="E7" s="6" t="n">
        <v>569</v>
      </c>
      <c r="F7" s="6" t="n">
        <v>585</v>
      </c>
      <c r="G7" s="7" t="n">
        <v>616.3</v>
      </c>
      <c r="H7" s="7" t="n">
        <v>599.4</v>
      </c>
      <c r="I7" s="7" t="n">
        <v>624.9</v>
      </c>
      <c r="J7" s="7" t="n">
        <v>594.7</v>
      </c>
      <c r="K7" s="8" t="n">
        <v>2360.7</v>
      </c>
      <c r="L7" s="8" t="n">
        <v>2435.3</v>
      </c>
      <c r="M7" s="8" t="n">
        <v>2453.7</v>
      </c>
    </row>
    <row r="8">
      <c r="A8" s="4" t="inlineStr">
        <is>
          <t>Fixed Maturity Securities</t>
        </is>
      </c>
    </row>
    <row r="9">
      <c r="A9" s="3" t="inlineStr">
        <is>
          <t>Net Investment Income</t>
        </is>
      </c>
    </row>
    <row r="10">
      <c r="A10" s="4" t="inlineStr">
        <is>
          <t>Investment Income, Interest and Dividend</t>
        </is>
      </c>
      <c r="K10" s="5" t="n">
        <v>2164</v>
      </c>
      <c r="L10" s="8" t="n">
        <v>2213.6</v>
      </c>
      <c r="M10" s="8" t="n">
        <v>2239.7</v>
      </c>
    </row>
    <row r="11">
      <c r="A11" s="4" t="inlineStr">
        <is>
          <t>Derivatives</t>
        </is>
      </c>
    </row>
    <row r="12">
      <c r="A12" s="3" t="inlineStr">
        <is>
          <t>Net Investment Income</t>
        </is>
      </c>
    </row>
    <row r="13">
      <c r="A13" s="4" t="inlineStr">
        <is>
          <t>Investment Income, Interest and Dividend</t>
        </is>
      </c>
      <c r="K13" s="8" t="n">
        <v>78.7</v>
      </c>
      <c r="L13" s="8" t="n">
        <v>73.40000000000001</v>
      </c>
      <c r="M13" s="8" t="n">
        <v>66.09999999999999</v>
      </c>
    </row>
    <row r="14">
      <c r="A14" s="4" t="inlineStr">
        <is>
          <t>Mortgage Loans</t>
        </is>
      </c>
    </row>
    <row r="15">
      <c r="A15" s="3" t="inlineStr">
        <is>
          <t>Net Investment Income</t>
        </is>
      </c>
    </row>
    <row r="16">
      <c r="A16" s="4" t="inlineStr">
        <is>
          <t>Investment Income, Interest and Dividend</t>
        </is>
      </c>
      <c r="K16" s="8" t="n">
        <v>108.9</v>
      </c>
      <c r="L16" s="8" t="n">
        <v>103.3</v>
      </c>
      <c r="M16" s="8" t="n">
        <v>110.1</v>
      </c>
    </row>
    <row r="17">
      <c r="A17" s="4" t="inlineStr">
        <is>
          <t>Policy Loans</t>
        </is>
      </c>
    </row>
    <row r="18">
      <c r="A18" s="3" t="inlineStr">
        <is>
          <t>Net Investment Income</t>
        </is>
      </c>
    </row>
    <row r="19">
      <c r="A19" s="4" t="inlineStr">
        <is>
          <t>Investment Income, Interest and Dividend</t>
        </is>
      </c>
      <c r="K19" s="5" t="n">
        <v>20</v>
      </c>
      <c r="L19" s="8" t="n">
        <v>19.9</v>
      </c>
      <c r="M19" s="8" t="n">
        <v>18.6</v>
      </c>
    </row>
    <row r="20">
      <c r="A20" s="4" t="inlineStr">
        <is>
          <t>Perpetual Preferred Equity Securities</t>
        </is>
      </c>
    </row>
    <row r="21">
      <c r="A21" s="3" t="inlineStr">
        <is>
          <t>Net Investment Income</t>
        </is>
      </c>
    </row>
    <row r="22">
      <c r="A22" s="4" t="inlineStr">
        <is>
          <t>Investment Income, Interest and Dividend</t>
        </is>
      </c>
      <c r="B22" s="4" t="inlineStr">
        <is>
          <t>[1]</t>
        </is>
      </c>
      <c r="K22" s="8" t="n">
        <v>-2.1</v>
      </c>
      <c r="L22" s="8" t="n">
        <v>5.4</v>
      </c>
      <c r="M22" s="8" t="n">
        <v>-0.2</v>
      </c>
    </row>
    <row r="23">
      <c r="A23" s="4" t="inlineStr">
        <is>
          <t>Private Equity Partnerships</t>
        </is>
      </c>
    </row>
    <row r="24">
      <c r="A24" s="3" t="inlineStr">
        <is>
          <t>Net Investment Income</t>
        </is>
      </c>
    </row>
    <row r="25">
      <c r="A25" s="4" t="inlineStr">
        <is>
          <t>Investment Income, Interest and Dividend</t>
        </is>
      </c>
      <c r="B25" s="4" t="inlineStr">
        <is>
          <t>[2]</t>
        </is>
      </c>
      <c r="K25" s="8" t="n">
        <v>19.8</v>
      </c>
      <c r="L25" s="8" t="n">
        <v>31.7</v>
      </c>
      <c r="M25" s="5" t="n">
        <v>36</v>
      </c>
    </row>
    <row r="26">
      <c r="A26" s="4" t="inlineStr">
        <is>
          <t>Other Long-term Investments</t>
        </is>
      </c>
    </row>
    <row r="27">
      <c r="A27" s="3" t="inlineStr">
        <is>
          <t>Net Investment Income</t>
        </is>
      </c>
    </row>
    <row r="28">
      <c r="A28" s="4" t="inlineStr">
        <is>
          <t>Investment Income, Interest and Dividend</t>
        </is>
      </c>
      <c r="K28" s="8" t="n">
        <v>3.9</v>
      </c>
      <c r="L28" s="8" t="n">
        <v>3.9</v>
      </c>
      <c r="M28" s="8" t="n">
        <v>8.4</v>
      </c>
    </row>
    <row r="29">
      <c r="A29" s="4" t="inlineStr">
        <is>
          <t>Short-term Investments</t>
        </is>
      </c>
    </row>
    <row r="30">
      <c r="A30" s="3" t="inlineStr">
        <is>
          <t>Net Investment Income</t>
        </is>
      </c>
    </row>
    <row r="31">
      <c r="A31" s="4" t="inlineStr">
        <is>
          <t>Investment Income, Interest and Dividend</t>
        </is>
      </c>
      <c r="K31" s="7" t="n">
        <v>10.5</v>
      </c>
      <c r="L31" s="6" t="n">
        <v>29</v>
      </c>
      <c r="M31" s="7" t="n">
        <v>23.7</v>
      </c>
    </row>
    <row r="32"/>
    <row r="33">
      <c r="A33" s="4" t="inlineStr">
        <is>
          <t>[1]</t>
        </is>
      </c>
      <c r="B33" s="4" t="inlineStr">
        <is>
          <t>The net unrealized gain (loss) recognized in net investment income for the year ended December 31, 2020 related to perpetual preferred securities still held at December 31, 2020 was $(4.6) million.  The net unrealized gain (loss) recognized in net investment income for the year ended December 31, 2019 related to perpetual preferred securities still held at December 31, 2019 was $3.3 million.</t>
        </is>
      </c>
    </row>
    <row r="34">
      <c r="A34" s="4" t="inlineStr">
        <is>
          <t>[2]</t>
        </is>
      </c>
      <c r="B34" s="4" t="inlineStr">
        <is>
          <t>The net unrealized gain (loss) recognized in net investment income for the year ended December 31, 2020 related to private equity partnerships still held at December 31, 2020 was $(8.7) million.  The net unrealized gain (loss) recognized in net investment income for the year ended December 31, 2019 related to private equity partnerships still held at December 31, 2019 was $6.8 million.  See Note 2 for further discussion of private equity partnerships.</t>
        </is>
      </c>
    </row>
  </sheetData>
  <mergeCells count="6">
    <mergeCell ref="A1:B2"/>
    <mergeCell ref="C1:J1"/>
    <mergeCell ref="K1:M1"/>
    <mergeCell ref="A32:L32"/>
    <mergeCell ref="B33:L33"/>
    <mergeCell ref="B34:L3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s>
  <sheetData>
    <row r="1">
      <c r="A1" s="1" t="inlineStr">
        <is>
          <t>Realized Investment Gains and Losses Reported in Consolidated Statements of Income (Detail) - USD ($) $ in Millions</t>
        </is>
      </c>
      <c r="B1" s="2" t="inlineStr">
        <is>
          <t>3 Months Ended</t>
        </is>
      </c>
      <c r="K1" s="2" t="inlineStr">
        <is>
          <t>12 Months Ended</t>
        </is>
      </c>
    </row>
    <row r="2">
      <c r="B2" s="2" t="inlineStr">
        <is>
          <t>Dec. 31, 2020</t>
        </is>
      </c>
      <c r="C2" s="2" t="inlineStr">
        <is>
          <t>[2]</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N2" s="2" t="inlineStr">
        <is>
          <t>Dec. 31, 2018</t>
        </is>
      </c>
    </row>
    <row r="3">
      <c r="A3" s="3" t="inlineStr">
        <is>
          <t>Fixed Maturity Securities</t>
        </is>
      </c>
    </row>
    <row r="4">
      <c r="A4" s="4" t="inlineStr">
        <is>
          <t>Gross Gains on Sales</t>
        </is>
      </c>
      <c r="K4" s="7" t="n">
        <v>1332.8</v>
      </c>
      <c r="L4" s="4" t="inlineStr">
        <is>
          <t>[1]</t>
        </is>
      </c>
      <c r="M4" s="7" t="n">
        <v>22.9</v>
      </c>
      <c r="N4" s="7" t="n">
        <v>9.699999999999999</v>
      </c>
    </row>
    <row r="5">
      <c r="A5" s="4" t="inlineStr">
        <is>
          <t>Gross Losses on Sales</t>
        </is>
      </c>
      <c r="K5" s="8" t="n">
        <v>-20.3</v>
      </c>
      <c r="M5" s="8" t="n">
        <v>-32.6</v>
      </c>
      <c r="N5" s="8" t="n">
        <v>-15.2</v>
      </c>
    </row>
    <row r="6">
      <c r="A6" s="4" t="inlineStr">
        <is>
          <t>Credit Losses</t>
        </is>
      </c>
      <c r="K6" s="8" t="n">
        <v>-53.6</v>
      </c>
      <c r="M6" s="8" t="n">
        <v>-25.3</v>
      </c>
      <c r="N6" s="8" t="n">
        <v>-17.5</v>
      </c>
    </row>
    <row r="7">
      <c r="A7" s="3" t="inlineStr">
        <is>
          <t>Mortgage Loans and Other Invested Assets</t>
        </is>
      </c>
    </row>
    <row r="8">
      <c r="A8" s="4" t="inlineStr">
        <is>
          <t>Gross Gains on Sales</t>
        </is>
      </c>
      <c r="K8" s="8" t="n">
        <v>1.9</v>
      </c>
      <c r="M8" s="8" t="n">
        <v>4.6</v>
      </c>
      <c r="N8" s="8" t="n">
        <v>0.5</v>
      </c>
    </row>
    <row r="9">
      <c r="A9" s="4" t="inlineStr">
        <is>
          <t>Gross Losses on Sales</t>
        </is>
      </c>
      <c r="K9" s="8" t="n">
        <v>-0.3</v>
      </c>
      <c r="M9" s="8" t="n">
        <v>-0.3</v>
      </c>
      <c r="N9" s="5" t="n">
        <v>0</v>
      </c>
    </row>
    <row r="10">
      <c r="A10" s="4" t="inlineStr">
        <is>
          <t>Impairment Loss</t>
        </is>
      </c>
      <c r="K10" s="8" t="n">
        <v>-36.6</v>
      </c>
      <c r="M10" s="5" t="n">
        <v>0</v>
      </c>
      <c r="N10" s="8" t="n">
        <v>-1.4</v>
      </c>
    </row>
    <row r="11">
      <c r="A11" s="4" t="inlineStr">
        <is>
          <t>Credit Losses</t>
        </is>
      </c>
      <c r="K11" s="8" t="n">
        <v>-4.6</v>
      </c>
      <c r="M11" s="5" t="n">
        <v>0</v>
      </c>
      <c r="N11" s="5" t="n">
        <v>0</v>
      </c>
    </row>
    <row r="12">
      <c r="A12" s="4" t="inlineStr">
        <is>
          <t>Gain (Loss) on Embedded Derivative</t>
        </is>
      </c>
      <c r="K12" s="5" t="n">
        <v>-17</v>
      </c>
      <c r="M12" s="8" t="n">
        <v>8.300000000000001</v>
      </c>
      <c r="N12" s="8" t="n">
        <v>-15.2</v>
      </c>
    </row>
    <row r="13">
      <c r="A13" s="4" t="inlineStr">
        <is>
          <t>All Other Derivatives</t>
        </is>
      </c>
      <c r="K13" s="8" t="n">
        <v>-2.5</v>
      </c>
      <c r="M13" s="8" t="n">
        <v>-0.1</v>
      </c>
      <c r="N13" s="8" t="n">
        <v>0.3</v>
      </c>
    </row>
    <row r="14">
      <c r="A14" s="4" t="inlineStr">
        <is>
          <t>Foreign Currency Transactions</t>
        </is>
      </c>
      <c r="K14" s="8" t="n">
        <v>-0.7</v>
      </c>
      <c r="M14" s="8" t="n">
        <v>-0.7</v>
      </c>
      <c r="N14" s="8" t="n">
        <v>-0.7</v>
      </c>
    </row>
    <row r="15">
      <c r="A15" s="4" t="inlineStr">
        <is>
          <t>Net Realized Investment Gain (Loss)</t>
        </is>
      </c>
      <c r="B15" s="7" t="n">
        <v>1304.9</v>
      </c>
      <c r="D15" s="7" t="n">
        <v>4.4</v>
      </c>
      <c r="E15" s="7" t="n">
        <v>33.8</v>
      </c>
      <c r="F15" s="6" t="n">
        <v>-144</v>
      </c>
      <c r="G15" s="7" t="n">
        <v>9.199999999999999</v>
      </c>
      <c r="H15" s="7" t="n">
        <v>-26.2</v>
      </c>
      <c r="I15" s="7" t="n">
        <v>-7.3</v>
      </c>
      <c r="J15" s="7" t="n">
        <v>1.1</v>
      </c>
      <c r="K15" s="7" t="n">
        <v>1199.1</v>
      </c>
      <c r="M15" s="7" t="n">
        <v>-23.2</v>
      </c>
      <c r="N15" s="7" t="n">
        <v>-39.5</v>
      </c>
    </row>
    <row r="16"/>
    <row r="17">
      <c r="A17" s="4" t="inlineStr">
        <is>
          <t>[1]</t>
        </is>
      </c>
      <c r="B17" s="4" t="inlineStr">
        <is>
          <t>Gross gains on sales of fixed maturity securities includes gains of $1,302.3 million as a result of the reinsurance transaction that we entered into during the fourth quarter of 2020.  See Note 12 for further discussion.</t>
        </is>
      </c>
    </row>
    <row r="18">
      <c r="A18" s="4" t="inlineStr">
        <is>
          <t>[2]</t>
        </is>
      </c>
      <c r="B18" s="4" t="inlineStr">
        <is>
          <t>Fourth quarter of 2020 net realized investment gain of $1,302.3 million before tax and $1,028.8 million after tax, related to the transfer of investments for the Closed Block individual disability reinsurance transaction.</t>
        </is>
      </c>
    </row>
  </sheetData>
  <mergeCells count="20">
    <mergeCell ref="A1:A2"/>
    <mergeCell ref="B1:J1"/>
    <mergeCell ref="K1:N1"/>
    <mergeCell ref="K2:L2"/>
    <mergeCell ref="B3:C3"/>
    <mergeCell ref="B4:C4"/>
    <mergeCell ref="B5:C5"/>
    <mergeCell ref="B6:C6"/>
    <mergeCell ref="B7:C7"/>
    <mergeCell ref="B8:C8"/>
    <mergeCell ref="B9:C9"/>
    <mergeCell ref="B10:C10"/>
    <mergeCell ref="B11:C11"/>
    <mergeCell ref="B12:C12"/>
    <mergeCell ref="B13:C13"/>
    <mergeCell ref="B14:C14"/>
    <mergeCell ref="B15:C15"/>
    <mergeCell ref="A16:N16"/>
    <mergeCell ref="B17:N17"/>
    <mergeCell ref="B18:N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Investments - Additional Information (Detail)</t>
        </is>
      </c>
      <c r="B1" s="2" t="inlineStr">
        <is>
          <t>12 Months Ended</t>
        </is>
      </c>
    </row>
    <row r="2">
      <c r="B2" s="2" t="inlineStr">
        <is>
          <t>Dec. 31, 2020USD ($)Integer</t>
        </is>
      </c>
      <c r="C2" s="2" t="inlineStr">
        <is>
          <t>Dec. 31, 2019USD ($)Integer</t>
        </is>
      </c>
      <c r="D2" s="2" t="inlineStr">
        <is>
          <t>Dec. 31, 2018USD ($)Integer</t>
        </is>
      </c>
    </row>
    <row r="3">
      <c r="A3" s="3" t="inlineStr">
        <is>
          <t>Schedule of Investments</t>
        </is>
      </c>
    </row>
    <row r="4">
      <c r="A4" s="4" t="inlineStr">
        <is>
          <t>Commitment to Fund Private Placement Fixed Maturity Securities</t>
        </is>
      </c>
      <c r="B4" s="6" t="n">
        <v>21000000</v>
      </c>
    </row>
    <row r="5">
      <c r="A5" s="4" t="inlineStr">
        <is>
          <t>Other Long-term Investments</t>
        </is>
      </c>
      <c r="B5" s="5" t="n">
        <v>960200000</v>
      </c>
      <c r="C5" s="6" t="n">
        <v>844200000</v>
      </c>
    </row>
    <row r="6">
      <c r="A6" s="4" t="inlineStr">
        <is>
          <t>Unfunded Commitments</t>
        </is>
      </c>
      <c r="B6" s="5" t="n">
        <v>900000</v>
      </c>
    </row>
    <row r="7">
      <c r="A7" s="4" t="inlineStr">
        <is>
          <t>Financing Receivable, Allowance for Credit Losses</t>
        </is>
      </c>
      <c r="B7" s="5" t="n">
        <v>13100000</v>
      </c>
      <c r="C7" s="5" t="n">
        <v>0</v>
      </c>
    </row>
    <row r="8">
      <c r="A8" s="4" t="inlineStr">
        <is>
          <t>Accrued Investment Income</t>
        </is>
      </c>
      <c r="B8" s="5" t="n">
        <v>611400000</v>
      </c>
      <c r="C8" s="5" t="n">
        <v>693000000</v>
      </c>
    </row>
    <row r="9">
      <c r="A9" s="4" t="inlineStr">
        <is>
          <t>Foreclosed Real Estate Expense</t>
        </is>
      </c>
      <c r="B9" s="5" t="n">
        <v>0</v>
      </c>
      <c r="C9" s="5" t="n">
        <v>0</v>
      </c>
      <c r="D9" s="6" t="n">
        <v>0</v>
      </c>
    </row>
    <row r="10">
      <c r="A10" s="4" t="inlineStr">
        <is>
          <t>Average Recorded Investment of Impaired Mortgage Loans</t>
        </is>
      </c>
      <c r="C10" s="5" t="n">
        <v>600000</v>
      </c>
      <c r="D10" s="5" t="n">
        <v>2300000</v>
      </c>
    </row>
    <row r="11">
      <c r="A11" s="4" t="inlineStr">
        <is>
          <t>Committments to Fund Commercial Mortgage Loans</t>
        </is>
      </c>
      <c r="B11" s="5" t="n">
        <v>11400000</v>
      </c>
    </row>
    <row r="12">
      <c r="A12" s="4" t="inlineStr">
        <is>
          <t>Real Estate Investment Property, Net</t>
        </is>
      </c>
      <c r="B12" s="5" t="n">
        <v>106300000</v>
      </c>
      <c r="C12" s="5" t="n">
        <v>90500000</v>
      </c>
    </row>
    <row r="13">
      <c r="A13" s="4" t="inlineStr">
        <is>
          <t>Real Estate Investment Property, Accumulated Depreciation</t>
        </is>
      </c>
      <c r="B13" s="5" t="n">
        <v>97700000</v>
      </c>
      <c r="C13" s="5" t="n">
        <v>49800000</v>
      </c>
    </row>
    <row r="14">
      <c r="A14" s="4" t="inlineStr">
        <is>
          <t>Impairment of Real Estate</t>
        </is>
      </c>
      <c r="B14" s="6" t="n">
        <v>36600000</v>
      </c>
      <c r="C14" s="5" t="n">
        <v>0</v>
      </c>
      <c r="D14" s="6" t="n">
        <v>1400000</v>
      </c>
    </row>
    <row r="15">
      <c r="A15" s="4" t="inlineStr">
        <is>
          <t>Repurchase agreements - Typical Days outstanding</t>
        </is>
      </c>
      <c r="B15" s="4" t="inlineStr">
        <is>
          <t>30</t>
        </is>
      </c>
    </row>
    <row r="16">
      <c r="A16" s="4" t="inlineStr">
        <is>
          <t>Minimum percent of the fair value of securities loaned or securities purchased under repurchase agreements be maintained as collateral</t>
        </is>
      </c>
      <c r="B16" s="4" t="inlineStr">
        <is>
          <t>102.00%</t>
        </is>
      </c>
    </row>
    <row r="17">
      <c r="A17" s="4" t="inlineStr">
        <is>
          <t>Gross Securities Borrowed</t>
        </is>
      </c>
      <c r="B17" s="6" t="n">
        <v>96600000</v>
      </c>
      <c r="C17" s="5" t="n">
        <v>176400000</v>
      </c>
    </row>
    <row r="18">
      <c r="A18" s="4" t="inlineStr">
        <is>
          <t>Outstanding Repurchase Agreements</t>
        </is>
      </c>
      <c r="B18" s="5" t="n">
        <v>0</v>
      </c>
      <c r="C18" s="5" t="n">
        <v>0</v>
      </c>
    </row>
    <row r="19">
      <c r="A19" s="4" t="inlineStr">
        <is>
          <t>Off Balance Sheet Amount</t>
        </is>
      </c>
    </row>
    <row r="20">
      <c r="A20" s="3" t="inlineStr">
        <is>
          <t>Schedule of Investments</t>
        </is>
      </c>
    </row>
    <row r="21">
      <c r="A21" s="4" t="inlineStr">
        <is>
          <t>Cash Collateral for Borrowed Securities</t>
        </is>
      </c>
      <c r="B21" s="5" t="n">
        <v>17600000</v>
      </c>
    </row>
    <row r="22">
      <c r="A22" s="4" t="inlineStr">
        <is>
          <t>Securities Received as Collateral</t>
        </is>
      </c>
      <c r="B22" s="5" t="n">
        <v>82800000</v>
      </c>
      <c r="C22" s="5" t="n">
        <v>186500000</v>
      </c>
    </row>
    <row r="23">
      <c r="A23" s="4" t="inlineStr">
        <is>
          <t>Commercial Real Estate</t>
        </is>
      </c>
    </row>
    <row r="24">
      <c r="A24" s="3" t="inlineStr">
        <is>
          <t>Schedule of Investments</t>
        </is>
      </c>
    </row>
    <row r="25">
      <c r="A25" s="4" t="inlineStr">
        <is>
          <t>Financing Receivable, before Allowance for Credit Loss</t>
        </is>
      </c>
      <c r="B25" s="5" t="n">
        <v>2445200000</v>
      </c>
      <c r="C25" s="5" t="n">
        <v>2397000000</v>
      </c>
    </row>
    <row r="26">
      <c r="A26" s="4" t="inlineStr">
        <is>
          <t>Financing Receivable, Allowance for Credit Losses</t>
        </is>
      </c>
      <c r="B26" s="5" t="n">
        <v>13100000</v>
      </c>
    </row>
    <row r="27">
      <c r="A27" s="4" t="inlineStr">
        <is>
          <t>Accrued Investment Income</t>
        </is>
      </c>
      <c r="B27" s="6" t="n">
        <v>8000000</v>
      </c>
      <c r="C27" s="6" t="n">
        <v>8300000</v>
      </c>
    </row>
    <row r="28">
      <c r="A28" s="4" t="inlineStr">
        <is>
          <t>Financing Receivable, Modifications, Number of Contracts | Integer</t>
        </is>
      </c>
      <c r="B28" s="5" t="n">
        <v>0</v>
      </c>
      <c r="C28" s="5" t="n">
        <v>0</v>
      </c>
      <c r="D28" s="5" t="n">
        <v>1000000</v>
      </c>
    </row>
    <row r="29">
      <c r="A29" s="4" t="inlineStr">
        <is>
          <t>Financing Receivable, Modifications, Pre-Modification Recorded Investment</t>
        </is>
      </c>
      <c r="D29" s="6" t="n">
        <v>3600000</v>
      </c>
    </row>
    <row r="30">
      <c r="A30" s="4" t="inlineStr">
        <is>
          <t>Provision for Loan and Lease Losses</t>
        </is>
      </c>
      <c r="C30" s="6" t="n">
        <v>100000</v>
      </c>
      <c r="D30" s="5" t="n">
        <v>200000</v>
      </c>
    </row>
    <row r="31">
      <c r="A31" s="4" t="inlineStr">
        <is>
          <t>Financing Receivable, Recorded Investment, 90 Days Past Due and Still Accruing</t>
        </is>
      </c>
      <c r="B31" s="6" t="n">
        <v>0</v>
      </c>
    </row>
    <row r="32">
      <c r="A32" s="4" t="inlineStr">
        <is>
          <t>Impaired Financing Receivable, with No Related Allowance, Average Recorded Investment</t>
        </is>
      </c>
      <c r="B32" s="5" t="n">
        <v>0</v>
      </c>
    </row>
    <row r="33">
      <c r="A33" s="4" t="inlineStr">
        <is>
          <t>Unfunded Mortgage Loan Commitments</t>
        </is>
      </c>
    </row>
    <row r="34">
      <c r="A34" s="3" t="inlineStr">
        <is>
          <t>Schedule of Investments</t>
        </is>
      </c>
    </row>
    <row r="35">
      <c r="A35" s="4" t="inlineStr">
        <is>
          <t>Allowance for Credit Losses, Unfunded Mortgage Loan Commitments</t>
        </is>
      </c>
      <c r="B35" s="5" t="n">
        <v>100000</v>
      </c>
    </row>
    <row r="36">
      <c r="A36" s="4" t="inlineStr">
        <is>
          <t>Variable Interest Entity, Not Primary Beneficiary</t>
        </is>
      </c>
    </row>
    <row r="37">
      <c r="A37" s="3" t="inlineStr">
        <is>
          <t>Schedule of Investments</t>
        </is>
      </c>
    </row>
    <row r="38">
      <c r="A38" s="4" t="inlineStr">
        <is>
          <t>Other Long-term Investments</t>
        </is>
      </c>
      <c r="B38" s="5" t="n">
        <v>776800000</v>
      </c>
      <c r="C38" s="5" t="n">
        <v>675100000</v>
      </c>
    </row>
    <row r="39">
      <c r="A39" s="4" t="inlineStr">
        <is>
          <t>Tax Credit Partnership | Variable Interest Entity, Not Primary Beneficiary</t>
        </is>
      </c>
    </row>
    <row r="40">
      <c r="A40" s="3" t="inlineStr">
        <is>
          <t>Schedule of Investments</t>
        </is>
      </c>
    </row>
    <row r="41">
      <c r="A41" s="4" t="inlineStr">
        <is>
          <t>Other Long-term Investments</t>
        </is>
      </c>
      <c r="B41" s="5" t="n">
        <v>29300000</v>
      </c>
      <c r="C41" s="5" t="n">
        <v>58400000</v>
      </c>
    </row>
    <row r="42">
      <c r="A42" s="4" t="inlineStr">
        <is>
          <t>Private Equity Partnerships | Variable Interest Entity, Not Primary Beneficiary</t>
        </is>
      </c>
    </row>
    <row r="43">
      <c r="A43" s="3" t="inlineStr">
        <is>
          <t>Schedule of Investments</t>
        </is>
      </c>
    </row>
    <row r="44">
      <c r="A44" s="4" t="inlineStr">
        <is>
          <t>Other Long-term Investments</t>
        </is>
      </c>
      <c r="B44" s="5" t="n">
        <v>747500000</v>
      </c>
      <c r="C44" s="6" t="n">
        <v>616700000</v>
      </c>
    </row>
    <row r="45">
      <c r="A45" s="4" t="inlineStr">
        <is>
          <t>Investment Real Estate</t>
        </is>
      </c>
    </row>
    <row r="46">
      <c r="A46" s="3" t="inlineStr">
        <is>
          <t>Schedule of Investments</t>
        </is>
      </c>
    </row>
    <row r="47">
      <c r="A47" s="4" t="inlineStr">
        <is>
          <t>Impairment of Real Estate</t>
        </is>
      </c>
      <c r="B47" s="6" t="n">
        <v>36600000</v>
      </c>
      <c r="D47" s="6" t="n">
        <v>600000</v>
      </c>
    </row>
    <row r="48">
      <c r="A48" s="4" t="inlineStr">
        <is>
          <t>External Credit Rating, Investment Grade</t>
        </is>
      </c>
    </row>
    <row r="49">
      <c r="A49" s="3" t="inlineStr">
        <is>
          <t>Schedule of Investments</t>
        </is>
      </c>
    </row>
    <row r="50">
      <c r="A50" s="4" t="inlineStr">
        <is>
          <t>Number of Fixed Maturity Securities in an Unrealized Loss Position</t>
        </is>
      </c>
      <c r="B50" s="5" t="n">
        <v>47</v>
      </c>
    </row>
    <row r="51">
      <c r="A51" s="4" t="inlineStr">
        <is>
          <t>Number of Fixed Maturity Securities in an Unrealized Loss Position Continuously for Over One Year</t>
        </is>
      </c>
      <c r="B51" s="5" t="n">
        <v>5</v>
      </c>
    </row>
    <row r="52">
      <c r="A52" s="4" t="inlineStr">
        <is>
          <t>External Credit Rating, Below-Investment-Grade</t>
        </is>
      </c>
    </row>
    <row r="53">
      <c r="A53" s="3" t="inlineStr">
        <is>
          <t>Schedule of Investments</t>
        </is>
      </c>
    </row>
    <row r="54">
      <c r="A54" s="4" t="inlineStr">
        <is>
          <t>Number of Fixed Maturity Securities in an Unrealized Loss Position</t>
        </is>
      </c>
      <c r="B54" s="5" t="n">
        <v>21</v>
      </c>
    </row>
    <row r="55">
      <c r="A55" s="4" t="inlineStr">
        <is>
          <t>Number of Fixed Maturity Securities in an Unrealized Loss Position Continuously for Over One Year</t>
        </is>
      </c>
      <c r="B55" s="5"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ture and Amount of Collateral Received From and Posted To Our Derivative Counterparties (Details) - USD ($) $ in Millions</t>
        </is>
      </c>
      <c r="B1" s="2" t="inlineStr">
        <is>
          <t>Dec. 31, 2020</t>
        </is>
      </c>
      <c r="C1" s="2" t="inlineStr">
        <is>
          <t>Dec. 31, 2019</t>
        </is>
      </c>
    </row>
    <row r="2">
      <c r="A2" s="3" t="inlineStr">
        <is>
          <t>Derivative</t>
        </is>
      </c>
    </row>
    <row r="3">
      <c r="A3" s="4" t="inlineStr">
        <is>
          <t>Cash Collateral from Counterparties</t>
        </is>
      </c>
      <c r="B3" s="7" t="n">
        <v>8.699999999999999</v>
      </c>
      <c r="C3" s="7" t="n">
        <v>23.5</v>
      </c>
    </row>
    <row r="4">
      <c r="A4" s="4" t="inlineStr">
        <is>
          <t>Carrying Value of Fixed Maturity Securities Posted as Collaterial to Counterparties</t>
        </is>
      </c>
      <c r="B4" s="8" t="n">
        <v>10.1</v>
      </c>
      <c r="C4" s="5" t="n">
        <v>4</v>
      </c>
    </row>
    <row r="5">
      <c r="A5" s="4" t="inlineStr">
        <is>
          <t>Cash</t>
        </is>
      </c>
    </row>
    <row r="6">
      <c r="A6" s="3" t="inlineStr">
        <is>
          <t>Derivative</t>
        </is>
      </c>
    </row>
    <row r="7">
      <c r="A7" s="4" t="inlineStr">
        <is>
          <t>Cash Collateral from Counterparties</t>
        </is>
      </c>
      <c r="B7" s="8" t="n">
        <v>8.699999999999999</v>
      </c>
      <c r="C7" s="5" t="n">
        <v>24</v>
      </c>
    </row>
    <row r="8">
      <c r="A8" s="4" t="inlineStr">
        <is>
          <t>Fixed Maturity Securities</t>
        </is>
      </c>
    </row>
    <row r="9">
      <c r="A9" s="3" t="inlineStr">
        <is>
          <t>Derivative</t>
        </is>
      </c>
    </row>
    <row r="10">
      <c r="A10" s="4" t="inlineStr">
        <is>
          <t>Carrying Value of Fixed Maturity Securities Posted as Collaterial to Counterparties</t>
        </is>
      </c>
      <c r="B10" s="6" t="n">
        <v>54</v>
      </c>
      <c r="C10" s="7" t="n">
        <v>2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ional Amounts for Each Category of Derivative Activity (Detail) - USD ($) $ in Millions</t>
        </is>
      </c>
      <c r="B1" s="2" t="inlineStr">
        <is>
          <t>12 Months Ended</t>
        </is>
      </c>
    </row>
    <row r="2">
      <c r="B2" s="2" t="inlineStr">
        <is>
          <t>Dec. 31, 2020</t>
        </is>
      </c>
      <c r="C2" s="2" t="inlineStr">
        <is>
          <t>Dec. 31, 2019</t>
        </is>
      </c>
      <c r="D2" s="2" t="inlineStr">
        <is>
          <t>Dec. 31, 2018</t>
        </is>
      </c>
    </row>
    <row r="3">
      <c r="A3" s="3" t="inlineStr">
        <is>
          <t>Derivative</t>
        </is>
      </c>
    </row>
    <row r="4">
      <c r="A4" s="4" t="inlineStr">
        <is>
          <t>Balance at beginning of period</t>
        </is>
      </c>
      <c r="B4" s="7" t="n">
        <v>881.4</v>
      </c>
      <c r="C4" s="7" t="n">
        <v>799.2</v>
      </c>
      <c r="D4" s="7" t="n">
        <v>904.5</v>
      </c>
    </row>
    <row r="5">
      <c r="A5" s="4" t="inlineStr">
        <is>
          <t>Additions</t>
        </is>
      </c>
      <c r="B5" s="5" t="n">
        <v>120</v>
      </c>
      <c r="C5" s="8" t="n">
        <v>553.7</v>
      </c>
      <c r="D5" s="8" t="n">
        <v>136.5</v>
      </c>
    </row>
    <row r="6">
      <c r="A6" s="4" t="inlineStr">
        <is>
          <t>Terminations</t>
        </is>
      </c>
      <c r="B6" s="8" t="n">
        <v>257.3</v>
      </c>
      <c r="C6" s="8" t="n">
        <v>471.5</v>
      </c>
      <c r="D6" s="8" t="n">
        <v>241.8</v>
      </c>
    </row>
    <row r="7">
      <c r="A7" s="4" t="inlineStr">
        <is>
          <t>Foreign Currency</t>
        </is>
      </c>
      <c r="B7" s="8" t="n">
        <v>0.3</v>
      </c>
      <c r="C7" s="5" t="n">
        <v>0</v>
      </c>
    </row>
    <row r="8">
      <c r="A8" s="4" t="inlineStr">
        <is>
          <t>Balance at end of period</t>
        </is>
      </c>
      <c r="B8" s="8" t="n">
        <v>744.4</v>
      </c>
      <c r="C8" s="8" t="n">
        <v>881.4</v>
      </c>
      <c r="D8" s="8" t="n">
        <v>799.2</v>
      </c>
    </row>
    <row r="9">
      <c r="A9" s="4" t="inlineStr">
        <is>
          <t>Interest Rate Swaps | Receive Variable/Pay Fixed</t>
        </is>
      </c>
    </row>
    <row r="10">
      <c r="A10" s="3" t="inlineStr">
        <is>
          <t>Derivative</t>
        </is>
      </c>
    </row>
    <row r="11">
      <c r="A11" s="4" t="inlineStr">
        <is>
          <t>Balance at beginning of period</t>
        </is>
      </c>
      <c r="B11" s="5" t="n">
        <v>0</v>
      </c>
      <c r="C11" s="5" t="n">
        <v>0</v>
      </c>
      <c r="D11" s="5" t="n">
        <v>48</v>
      </c>
    </row>
    <row r="12">
      <c r="A12" s="4" t="inlineStr">
        <is>
          <t>Additions</t>
        </is>
      </c>
      <c r="B12" s="5" t="n">
        <v>0</v>
      </c>
      <c r="C12" s="5" t="n">
        <v>0</v>
      </c>
      <c r="D12" s="5" t="n">
        <v>0</v>
      </c>
    </row>
    <row r="13">
      <c r="A13" s="4" t="inlineStr">
        <is>
          <t>Terminations</t>
        </is>
      </c>
      <c r="B13" s="5" t="n">
        <v>0</v>
      </c>
      <c r="C13" s="5" t="n">
        <v>0</v>
      </c>
      <c r="D13" s="5" t="n">
        <v>48</v>
      </c>
    </row>
    <row r="14">
      <c r="A14" s="4" t="inlineStr">
        <is>
          <t>Foreign Currency</t>
        </is>
      </c>
      <c r="B14" s="5" t="n">
        <v>0</v>
      </c>
      <c r="C14" s="5" t="n">
        <v>0</v>
      </c>
    </row>
    <row r="15">
      <c r="A15" s="4" t="inlineStr">
        <is>
          <t>Balance at end of period</t>
        </is>
      </c>
      <c r="B15" s="5" t="n">
        <v>0</v>
      </c>
      <c r="C15" s="5" t="n">
        <v>0</v>
      </c>
      <c r="D15" s="5" t="n">
        <v>0</v>
      </c>
    </row>
    <row r="16">
      <c r="A16" s="4" t="inlineStr">
        <is>
          <t>Interest Rate Swaps | Receive Fixed/Pay Fixed</t>
        </is>
      </c>
    </row>
    <row r="17">
      <c r="A17" s="3" t="inlineStr">
        <is>
          <t>Derivative</t>
        </is>
      </c>
    </row>
    <row r="18">
      <c r="A18" s="4" t="inlineStr">
        <is>
          <t>Balance at beginning of period</t>
        </is>
      </c>
      <c r="B18" s="8" t="n">
        <v>611.1</v>
      </c>
      <c r="C18" s="8" t="n">
        <v>538.2</v>
      </c>
      <c r="D18" s="8" t="n">
        <v>536.5</v>
      </c>
    </row>
    <row r="19">
      <c r="A19" s="4" t="inlineStr">
        <is>
          <t>Additions</t>
        </is>
      </c>
      <c r="B19" s="8" t="n">
        <v>113.6</v>
      </c>
      <c r="C19" s="8" t="n">
        <v>171.3</v>
      </c>
      <c r="D19" s="8" t="n">
        <v>78.09999999999999</v>
      </c>
    </row>
    <row r="20">
      <c r="A20" s="4" t="inlineStr">
        <is>
          <t>Terminations</t>
        </is>
      </c>
      <c r="B20" s="8" t="n">
        <v>3.9</v>
      </c>
      <c r="C20" s="8" t="n">
        <v>98.40000000000001</v>
      </c>
      <c r="D20" s="8" t="n">
        <v>76.40000000000001</v>
      </c>
    </row>
    <row r="21">
      <c r="A21" s="4" t="inlineStr">
        <is>
          <t>Balance at end of period</t>
        </is>
      </c>
      <c r="B21" s="8" t="n">
        <v>720.8</v>
      </c>
      <c r="C21" s="8" t="n">
        <v>611.1</v>
      </c>
      <c r="D21" s="8" t="n">
        <v>538.2</v>
      </c>
    </row>
    <row r="22">
      <c r="A22" s="4" t="inlineStr">
        <is>
          <t>Interest Rate Swaps | Receive Fixed/Pay Variable</t>
        </is>
      </c>
    </row>
    <row r="23">
      <c r="A23" s="3" t="inlineStr">
        <is>
          <t>Derivative</t>
        </is>
      </c>
    </row>
    <row r="24">
      <c r="A24" s="4" t="inlineStr">
        <is>
          <t>Balance at beginning of period</t>
        </is>
      </c>
      <c r="B24" s="5" t="n">
        <v>250</v>
      </c>
      <c r="C24" s="5" t="n">
        <v>250</v>
      </c>
      <c r="D24" s="5" t="n">
        <v>250</v>
      </c>
    </row>
    <row r="25">
      <c r="A25" s="4" t="inlineStr">
        <is>
          <t>Additions</t>
        </is>
      </c>
      <c r="B25" s="5" t="n">
        <v>0</v>
      </c>
      <c r="C25" s="5" t="n">
        <v>0</v>
      </c>
      <c r="D25" s="5" t="n">
        <v>0</v>
      </c>
    </row>
    <row r="26">
      <c r="A26" s="4" t="inlineStr">
        <is>
          <t>Terminations</t>
        </is>
      </c>
      <c r="B26" s="5" t="n">
        <v>250</v>
      </c>
      <c r="C26" s="5" t="n">
        <v>0</v>
      </c>
      <c r="D26" s="5" t="n">
        <v>0</v>
      </c>
    </row>
    <row r="27">
      <c r="A27" s="4" t="inlineStr">
        <is>
          <t>Balance at end of period</t>
        </is>
      </c>
      <c r="B27" s="5" t="n">
        <v>0</v>
      </c>
      <c r="C27" s="5" t="n">
        <v>250</v>
      </c>
      <c r="D27" s="5" t="n">
        <v>250</v>
      </c>
    </row>
    <row r="28">
      <c r="A28" s="4" t="inlineStr">
        <is>
          <t>Credit Default Swaps | Credit Default Swaps</t>
        </is>
      </c>
    </row>
    <row r="29">
      <c r="A29" s="3" t="inlineStr">
        <is>
          <t>Derivative</t>
        </is>
      </c>
    </row>
    <row r="30">
      <c r="A30" s="4" t="inlineStr">
        <is>
          <t>Balance at beginning of period</t>
        </is>
      </c>
      <c r="B30" s="8" t="n">
        <v>11.4</v>
      </c>
      <c r="C30" s="5" t="n">
        <v>11</v>
      </c>
      <c r="D30" s="5" t="n">
        <v>70</v>
      </c>
    </row>
    <row r="31">
      <c r="A31" s="4" t="inlineStr">
        <is>
          <t>Additions</t>
        </is>
      </c>
      <c r="B31" s="5" t="n">
        <v>0</v>
      </c>
      <c r="C31" s="5" t="n">
        <v>0</v>
      </c>
      <c r="D31" s="5" t="n">
        <v>11</v>
      </c>
    </row>
    <row r="32">
      <c r="A32" s="4" t="inlineStr">
        <is>
          <t>Terminations</t>
        </is>
      </c>
      <c r="B32" s="5" t="n">
        <v>0</v>
      </c>
      <c r="C32" s="5" t="n">
        <v>0</v>
      </c>
      <c r="D32" s="5" t="n">
        <v>70</v>
      </c>
    </row>
    <row r="33">
      <c r="A33" s="4" t="inlineStr">
        <is>
          <t>Foreign Currency</t>
        </is>
      </c>
      <c r="B33" s="8" t="n">
        <v>0.3</v>
      </c>
      <c r="C33" s="8" t="n">
        <v>0.4</v>
      </c>
    </row>
    <row r="34">
      <c r="A34" s="4" t="inlineStr">
        <is>
          <t>Balance at end of period</t>
        </is>
      </c>
      <c r="B34" s="8" t="n">
        <v>11.7</v>
      </c>
      <c r="C34" s="8" t="n">
        <v>11.4</v>
      </c>
      <c r="D34" s="5" t="n">
        <v>11</v>
      </c>
    </row>
    <row r="35">
      <c r="A35" s="4" t="inlineStr">
        <is>
          <t>Forwards</t>
        </is>
      </c>
    </row>
    <row r="36">
      <c r="A36" s="3" t="inlineStr">
        <is>
          <t>Derivative</t>
        </is>
      </c>
    </row>
    <row r="37">
      <c r="A37" s="4" t="inlineStr">
        <is>
          <t>Balance at beginning of period</t>
        </is>
      </c>
      <c r="B37" s="8" t="n">
        <v>8.9</v>
      </c>
      <c r="C37" s="5" t="n">
        <v>0</v>
      </c>
      <c r="D37" s="5" t="n">
        <v>0</v>
      </c>
    </row>
    <row r="38">
      <c r="A38" s="4" t="inlineStr">
        <is>
          <t>Additions</t>
        </is>
      </c>
      <c r="B38" s="8" t="n">
        <v>6.4</v>
      </c>
      <c r="C38" s="8" t="n">
        <v>382.4</v>
      </c>
      <c r="D38" s="8" t="n">
        <v>47.4</v>
      </c>
    </row>
    <row r="39">
      <c r="A39" s="4" t="inlineStr">
        <is>
          <t>Terminations</t>
        </is>
      </c>
      <c r="B39" s="8" t="n">
        <v>3.4</v>
      </c>
      <c r="C39" s="8" t="n">
        <v>373.1</v>
      </c>
      <c r="D39" s="8" t="n">
        <v>47.4</v>
      </c>
    </row>
    <row r="40">
      <c r="A40" s="4" t="inlineStr">
        <is>
          <t>Foreign Currency</t>
        </is>
      </c>
      <c r="B40" s="5" t="n">
        <v>0</v>
      </c>
      <c r="C40" s="8" t="n">
        <v>-0.4</v>
      </c>
    </row>
    <row r="41">
      <c r="A41" s="4" t="inlineStr">
        <is>
          <t>Balance at end of period</t>
        </is>
      </c>
      <c r="B41" s="7" t="n">
        <v>11.9</v>
      </c>
      <c r="C41" s="7" t="n">
        <v>8.9</v>
      </c>
      <c r="D41"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Carrying Amount of Hedged Assets and Liabilities and Cumulative Basis Adjustments (Details) - Interest Rate Swaps - Designated as Hedging Instrument - Fair Value Hedging - USD ($) $ in Millions</t>
        </is>
      </c>
      <c r="B1" s="2" t="inlineStr">
        <is>
          <t>Dec. 31, 2020</t>
        </is>
      </c>
      <c r="C1" s="2" t="inlineStr">
        <is>
          <t>Dec. 31, 2019</t>
        </is>
      </c>
    </row>
    <row r="2">
      <c r="A2" s="4" t="inlineStr">
        <is>
          <t>Fixed Maturity Securities | Receive Fixed/Pay Fixed</t>
        </is>
      </c>
    </row>
    <row r="3">
      <c r="A3" s="3" t="inlineStr">
        <is>
          <t>Derivative Instruments and Hedging Activities Disclosures</t>
        </is>
      </c>
    </row>
    <row r="4">
      <c r="A4" s="4" t="inlineStr">
        <is>
          <t>Hedged Asset, Fair Value Hedge</t>
        </is>
      </c>
      <c r="B4" s="7" t="n">
        <v>404.5</v>
      </c>
      <c r="C4" s="7" t="n">
        <v>239.4</v>
      </c>
    </row>
    <row r="5">
      <c r="A5" s="4" t="inlineStr">
        <is>
          <t>Hedged Asset, Fair Value Hedge, Cumulative Increase (Decrease)</t>
        </is>
      </c>
      <c r="B5" s="8" t="n">
        <v>24.4</v>
      </c>
      <c r="C5" s="8" t="n">
        <v>1.1</v>
      </c>
    </row>
    <row r="6">
      <c r="A6" s="4" t="inlineStr">
        <is>
          <t>Long-term Debt | Receive Fixed/Pay Variable</t>
        </is>
      </c>
    </row>
    <row r="7">
      <c r="A7" s="3" t="inlineStr">
        <is>
          <t>Derivative Instruments and Hedging Activities Disclosures</t>
        </is>
      </c>
    </row>
    <row r="8">
      <c r="A8" s="4" t="inlineStr">
        <is>
          <t>Hedged Liability, Fair Value Hedge</t>
        </is>
      </c>
      <c r="B8" s="5" t="n">
        <v>0</v>
      </c>
      <c r="C8" s="8" t="n">
        <v>-249.2</v>
      </c>
    </row>
    <row r="9">
      <c r="A9" s="4" t="inlineStr">
        <is>
          <t>Hedged Liability, Fair Value Hedge, Cumulative Increase (Decrease)</t>
        </is>
      </c>
      <c r="B9" s="6" t="n">
        <v>0</v>
      </c>
      <c r="C9" s="7" t="n">
        <v>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and Fair Values of Derivative Financial Instruments (Detail) - USD ($) $ in Millions</t>
        </is>
      </c>
      <c r="B1" s="2" t="inlineStr">
        <is>
          <t>Dec. 31, 2020</t>
        </is>
      </c>
      <c r="C1" s="2" t="inlineStr">
        <is>
          <t>Dec. 31, 2019</t>
        </is>
      </c>
    </row>
    <row r="2">
      <c r="A2" s="3" t="inlineStr">
        <is>
          <t>Derivative</t>
        </is>
      </c>
    </row>
    <row r="3">
      <c r="A3" s="4" t="inlineStr">
        <is>
          <t>Asset Derivatives Fair Value</t>
        </is>
      </c>
      <c r="B3" s="7" t="n">
        <v>19.8</v>
      </c>
      <c r="C3" s="7" t="n">
        <v>27.5</v>
      </c>
    </row>
    <row r="4">
      <c r="A4" s="4" t="inlineStr">
        <is>
          <t>Designated as Hedging Instrument | Other Long-term Investments</t>
        </is>
      </c>
    </row>
    <row r="5">
      <c r="A5" s="3" t="inlineStr">
        <is>
          <t>Derivative</t>
        </is>
      </c>
    </row>
    <row r="6">
      <c r="A6" s="4" t="inlineStr">
        <is>
          <t>Asset Derivatives Fair Value</t>
        </is>
      </c>
      <c r="B6" s="8" t="n">
        <v>19.7</v>
      </c>
      <c r="C6" s="5" t="n">
        <v>27</v>
      </c>
    </row>
    <row r="7">
      <c r="A7" s="4" t="inlineStr">
        <is>
          <t>Designated as Hedging Instrument | Other Long-term Investments | Fair Value Hedging</t>
        </is>
      </c>
    </row>
    <row r="8">
      <c r="A8" s="3" t="inlineStr">
        <is>
          <t>Derivative</t>
        </is>
      </c>
    </row>
    <row r="9">
      <c r="A9" s="4" t="inlineStr">
        <is>
          <t>Asset Derivatives Fair Value</t>
        </is>
      </c>
      <c r="C9" s="8" t="n">
        <v>7.6</v>
      </c>
    </row>
    <row r="10">
      <c r="A10" s="4" t="inlineStr">
        <is>
          <t>Designated as Hedging Instrument | Other Long-term Investments | Foreign Exchange Contracts | Cash Flow Hedging</t>
        </is>
      </c>
    </row>
    <row r="11">
      <c r="A11" s="3" t="inlineStr">
        <is>
          <t>Derivative</t>
        </is>
      </c>
    </row>
    <row r="12">
      <c r="A12" s="4" t="inlineStr">
        <is>
          <t>Asset Derivatives Fair Value</t>
        </is>
      </c>
      <c r="B12" s="8" t="n">
        <v>16.4</v>
      </c>
      <c r="C12" s="8" t="n">
        <v>19.4</v>
      </c>
    </row>
    <row r="13">
      <c r="A13" s="4" t="inlineStr">
        <is>
          <t>Designated as Hedging Instrument | Other Long-term Investments | Foreign Exchange Contracts | Fair Value Hedging</t>
        </is>
      </c>
    </row>
    <row r="14">
      <c r="A14" s="3" t="inlineStr">
        <is>
          <t>Derivative</t>
        </is>
      </c>
    </row>
    <row r="15">
      <c r="A15" s="4" t="inlineStr">
        <is>
          <t>Asset Derivatives Fair Value</t>
        </is>
      </c>
      <c r="B15" s="8" t="n">
        <v>3.3</v>
      </c>
      <c r="C15" s="8" t="n">
        <v>7.6</v>
      </c>
    </row>
    <row r="16">
      <c r="A16" s="4" t="inlineStr">
        <is>
          <t>Designated as Hedging Instrument | Other Long-term Investments | Interest Rate Swaps | Fair Value Hedging</t>
        </is>
      </c>
    </row>
    <row r="17">
      <c r="A17" s="3" t="inlineStr">
        <is>
          <t>Derivative</t>
        </is>
      </c>
    </row>
    <row r="18">
      <c r="A18" s="4" t="inlineStr">
        <is>
          <t>Asset Derivatives Fair Value</t>
        </is>
      </c>
      <c r="C18" s="5" t="n">
        <v>0</v>
      </c>
    </row>
    <row r="19">
      <c r="A19" s="4" t="inlineStr">
        <is>
          <t>Designated as Hedging Instrument | Other Liabilities</t>
        </is>
      </c>
    </row>
    <row r="20">
      <c r="A20" s="3" t="inlineStr">
        <is>
          <t>Derivative</t>
        </is>
      </c>
    </row>
    <row r="21">
      <c r="A21" s="4" t="inlineStr">
        <is>
          <t>Liability Derivatives Fair Value</t>
        </is>
      </c>
      <c r="B21" s="8" t="n">
        <v>35.4</v>
      </c>
      <c r="C21" s="8" t="n">
        <v>12.2</v>
      </c>
    </row>
    <row r="22">
      <c r="A22" s="4" t="inlineStr">
        <is>
          <t>Designated as Hedging Instrument | Other Liabilities | Fair Value Hedging</t>
        </is>
      </c>
    </row>
    <row r="23">
      <c r="A23" s="3" t="inlineStr">
        <is>
          <t>Derivative</t>
        </is>
      </c>
    </row>
    <row r="24">
      <c r="A24" s="4" t="inlineStr">
        <is>
          <t>Liability Derivatives Fair Value</t>
        </is>
      </c>
      <c r="C24" s="8" t="n">
        <v>5.6</v>
      </c>
    </row>
    <row r="25">
      <c r="A25" s="4" t="inlineStr">
        <is>
          <t>Designated as Hedging Instrument | Other Liabilities | Foreign Exchange Contracts | Cash Flow Hedging</t>
        </is>
      </c>
    </row>
    <row r="26">
      <c r="A26" s="3" t="inlineStr">
        <is>
          <t>Derivative</t>
        </is>
      </c>
    </row>
    <row r="27">
      <c r="A27" s="4" t="inlineStr">
        <is>
          <t>Liability Derivatives Fair Value</t>
        </is>
      </c>
      <c r="B27" s="8" t="n">
        <v>9.4</v>
      </c>
      <c r="C27" s="8" t="n">
        <v>6.6</v>
      </c>
    </row>
    <row r="28">
      <c r="A28" s="4" t="inlineStr">
        <is>
          <t>Designated as Hedging Instrument | Other Liabilities | Foreign Exchange Contracts | Fair Value Hedging</t>
        </is>
      </c>
    </row>
    <row r="29">
      <c r="A29" s="3" t="inlineStr">
        <is>
          <t>Derivative</t>
        </is>
      </c>
    </row>
    <row r="30">
      <c r="A30" s="4" t="inlineStr">
        <is>
          <t>Liability Derivatives Fair Value</t>
        </is>
      </c>
      <c r="B30" s="5" t="n">
        <v>26</v>
      </c>
      <c r="C30" s="5" t="n">
        <v>5</v>
      </c>
    </row>
    <row r="31">
      <c r="A31" s="4" t="inlineStr">
        <is>
          <t>Designated as Hedging Instrument | Other Liabilities | Interest Rate Swaps | Fair Value Hedging</t>
        </is>
      </c>
    </row>
    <row r="32">
      <c r="A32" s="3" t="inlineStr">
        <is>
          <t>Derivative</t>
        </is>
      </c>
    </row>
    <row r="33">
      <c r="A33" s="4" t="inlineStr">
        <is>
          <t>Liability Derivatives Fair Value</t>
        </is>
      </c>
      <c r="C33" s="8" t="n">
        <v>0.6</v>
      </c>
    </row>
    <row r="34">
      <c r="A34" s="4" t="inlineStr">
        <is>
          <t>Not Designated as Hedging Instrument | Other Long-term Investments</t>
        </is>
      </c>
    </row>
    <row r="35">
      <c r="A35" s="3" t="inlineStr">
        <is>
          <t>Derivative</t>
        </is>
      </c>
    </row>
    <row r="36">
      <c r="A36" s="4" t="inlineStr">
        <is>
          <t>Asset Derivatives Fair Value</t>
        </is>
      </c>
      <c r="B36" s="8" t="n">
        <v>0.1</v>
      </c>
      <c r="C36" s="8" t="n">
        <v>0.5</v>
      </c>
    </row>
    <row r="37">
      <c r="A37" s="4" t="inlineStr">
        <is>
          <t>Not Designated as Hedging Instrument | Other Long-term Investments | Foreign Exchange Contracts</t>
        </is>
      </c>
    </row>
    <row r="38">
      <c r="A38" s="3" t="inlineStr">
        <is>
          <t>Derivative</t>
        </is>
      </c>
    </row>
    <row r="39">
      <c r="A39" s="4" t="inlineStr">
        <is>
          <t>Asset Derivatives Fair Value</t>
        </is>
      </c>
      <c r="B39" s="5" t="n">
        <v>0</v>
      </c>
      <c r="C39" s="5" t="n">
        <v>0</v>
      </c>
    </row>
    <row r="40">
      <c r="A40" s="4" t="inlineStr">
        <is>
          <t>Not Designated as Hedging Instrument | Other Long-term Investments | Credit Default Swaps</t>
        </is>
      </c>
    </row>
    <row r="41">
      <c r="A41" s="3" t="inlineStr">
        <is>
          <t>Derivative</t>
        </is>
      </c>
    </row>
    <row r="42">
      <c r="A42" s="4" t="inlineStr">
        <is>
          <t>Asset Derivatives Fair Value</t>
        </is>
      </c>
      <c r="B42" s="8" t="n">
        <v>0.1</v>
      </c>
      <c r="C42" s="8" t="n">
        <v>0.5</v>
      </c>
    </row>
    <row r="43">
      <c r="A43" s="4" t="inlineStr">
        <is>
          <t>Not Designated as Hedging Instrument | Other Long-term Investments | Embedded Derivative in Modified Coinsurance Arrangement</t>
        </is>
      </c>
    </row>
    <row r="44">
      <c r="A44" s="3" t="inlineStr">
        <is>
          <t>Derivative</t>
        </is>
      </c>
    </row>
    <row r="45">
      <c r="A45" s="4" t="inlineStr">
        <is>
          <t>Asset Derivatives Fair Value</t>
        </is>
      </c>
      <c r="B45" s="5" t="n">
        <v>0</v>
      </c>
      <c r="C45" s="5" t="n">
        <v>0</v>
      </c>
    </row>
    <row r="46">
      <c r="A46" s="4" t="inlineStr">
        <is>
          <t>Not Designated as Hedging Instrument | Other Long-term Investments | Forwards</t>
        </is>
      </c>
    </row>
    <row r="47">
      <c r="A47" s="3" t="inlineStr">
        <is>
          <t>Derivative</t>
        </is>
      </c>
    </row>
    <row r="48">
      <c r="A48" s="4" t="inlineStr">
        <is>
          <t>Asset Derivatives Fair Value</t>
        </is>
      </c>
      <c r="B48" s="5" t="n">
        <v>0</v>
      </c>
    </row>
    <row r="49">
      <c r="A49" s="4" t="inlineStr">
        <is>
          <t>Not Designated as Hedging Instrument | Other Liabilities</t>
        </is>
      </c>
    </row>
    <row r="50">
      <c r="A50" s="3" t="inlineStr">
        <is>
          <t>Derivative</t>
        </is>
      </c>
    </row>
    <row r="51">
      <c r="A51" s="4" t="inlineStr">
        <is>
          <t>Liability Derivatives Fair Value</t>
        </is>
      </c>
      <c r="B51" s="8" t="n">
        <v>64.09999999999999</v>
      </c>
      <c r="C51" s="8" t="n">
        <v>45.2</v>
      </c>
    </row>
    <row r="52">
      <c r="A52" s="4" t="inlineStr">
        <is>
          <t>Not Designated as Hedging Instrument | Other Liabilities | Foreign Exchange Contracts</t>
        </is>
      </c>
    </row>
    <row r="53">
      <c r="A53" s="3" t="inlineStr">
        <is>
          <t>Derivative</t>
        </is>
      </c>
    </row>
    <row r="54">
      <c r="A54" s="4" t="inlineStr">
        <is>
          <t>Liability Derivatives Fair Value</t>
        </is>
      </c>
      <c r="B54" s="8" t="n">
        <v>23.8</v>
      </c>
      <c r="C54" s="8" t="n">
        <v>22.4</v>
      </c>
    </row>
    <row r="55">
      <c r="A55" s="4" t="inlineStr">
        <is>
          <t>Not Designated as Hedging Instrument | Other Liabilities | Credit Default Swaps</t>
        </is>
      </c>
    </row>
    <row r="56">
      <c r="A56" s="3" t="inlineStr">
        <is>
          <t>Derivative</t>
        </is>
      </c>
    </row>
    <row r="57">
      <c r="A57" s="4" t="inlineStr">
        <is>
          <t>Liability Derivatives Fair Value</t>
        </is>
      </c>
      <c r="B57" s="5" t="n">
        <v>0</v>
      </c>
      <c r="C57" s="5" t="n">
        <v>0</v>
      </c>
    </row>
    <row r="58">
      <c r="A58" s="4" t="inlineStr">
        <is>
          <t>Not Designated as Hedging Instrument | Other Liabilities | Embedded Derivative in Modified Coinsurance Arrangement</t>
        </is>
      </c>
    </row>
    <row r="59">
      <c r="A59" s="3" t="inlineStr">
        <is>
          <t>Derivative</t>
        </is>
      </c>
    </row>
    <row r="60">
      <c r="A60" s="4" t="inlineStr">
        <is>
          <t>Liability Derivatives Fair Value</t>
        </is>
      </c>
      <c r="B60" s="8" t="n">
        <v>39.8</v>
      </c>
      <c r="C60" s="7" t="n">
        <v>22.8</v>
      </c>
    </row>
    <row r="61">
      <c r="A61" s="4" t="inlineStr">
        <is>
          <t>Not Designated as Hedging Instrument | Other Liabilities | Forwards</t>
        </is>
      </c>
    </row>
    <row r="62">
      <c r="A62" s="3" t="inlineStr">
        <is>
          <t>Derivative</t>
        </is>
      </c>
    </row>
    <row r="63">
      <c r="A63" s="4" t="inlineStr">
        <is>
          <t>Liability Derivatives Fair Value</t>
        </is>
      </c>
      <c r="B63" s="7" t="n">
        <v>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rivative Financial Instruments Location of Gains and Losses Designated as Hedging Instruments, Consolidated Statements of Income (Details) - USD ($) $ in Millions</t>
        </is>
      </c>
      <c r="B1" s="2" t="inlineStr">
        <is>
          <t>3 Months Ended</t>
        </is>
      </c>
      <c r="K1" s="2" t="inlineStr">
        <is>
          <t>12 Months Ended</t>
        </is>
      </c>
    </row>
    <row r="2">
      <c r="B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erivative Instruments, Gain (Loss)</t>
        </is>
      </c>
    </row>
    <row r="4">
      <c r="A4" s="4" t="inlineStr">
        <is>
          <t>Net Investment Income</t>
        </is>
      </c>
      <c r="B4" s="7" t="n">
        <v>593.5</v>
      </c>
      <c r="D4" s="7" t="n">
        <v>613.2</v>
      </c>
      <c r="E4" s="6" t="n">
        <v>569</v>
      </c>
      <c r="F4" s="6" t="n">
        <v>585</v>
      </c>
      <c r="G4" s="7" t="n">
        <v>616.3</v>
      </c>
      <c r="H4" s="7" t="n">
        <v>599.4</v>
      </c>
      <c r="I4" s="7" t="n">
        <v>624.9</v>
      </c>
      <c r="J4" s="7" t="n">
        <v>594.7</v>
      </c>
      <c r="K4" s="7" t="n">
        <v>2360.7</v>
      </c>
      <c r="L4" s="7" t="n">
        <v>2435.3</v>
      </c>
      <c r="M4" s="7" t="n">
        <v>2453.7</v>
      </c>
    </row>
    <row r="5">
      <c r="A5" s="4" t="inlineStr">
        <is>
          <t>Net Realized Investment Gain (Loss)</t>
        </is>
      </c>
      <c r="B5" s="7" t="n">
        <v>1304.9</v>
      </c>
      <c r="C5" s="4" t="inlineStr">
        <is>
          <t>[1]</t>
        </is>
      </c>
      <c r="D5" s="7" t="n">
        <v>4.4</v>
      </c>
      <c r="E5" s="7" t="n">
        <v>33.8</v>
      </c>
      <c r="F5" s="6" t="n">
        <v>-144</v>
      </c>
      <c r="G5" s="7" t="n">
        <v>9.199999999999999</v>
      </c>
      <c r="H5" s="7" t="n">
        <v>-26.2</v>
      </c>
      <c r="I5" s="7" t="n">
        <v>-7.3</v>
      </c>
      <c r="J5" s="7" t="n">
        <v>1.1</v>
      </c>
      <c r="K5" s="8" t="n">
        <v>1199.1</v>
      </c>
      <c r="L5" s="8" t="n">
        <v>-23.2</v>
      </c>
      <c r="M5" s="8" t="n">
        <v>-39.5</v>
      </c>
    </row>
    <row r="6">
      <c r="A6" s="4" t="inlineStr">
        <is>
          <t>Interest and Debt Expense</t>
        </is>
      </c>
      <c r="K6" s="8" t="n">
        <v>188.2</v>
      </c>
      <c r="L6" s="8" t="n">
        <v>177.4</v>
      </c>
      <c r="M6" s="8" t="n">
        <v>167.3</v>
      </c>
    </row>
    <row r="7">
      <c r="A7" s="4" t="inlineStr">
        <is>
          <t>Derivative, Gain (Loss) on Derivative, Net</t>
        </is>
      </c>
      <c r="K7" s="8" t="n">
        <v>2.5</v>
      </c>
      <c r="L7" s="8" t="n">
        <v>0.1</v>
      </c>
      <c r="M7" s="8" t="n">
        <v>-0.3</v>
      </c>
    </row>
    <row r="8">
      <c r="A8" s="4" t="inlineStr">
        <is>
          <t>Designated as Hedging Instrument | Interest Rate Swaps | Net Investment Income | Cash Flow Hedging</t>
        </is>
      </c>
    </row>
    <row r="9">
      <c r="A9" s="3" t="inlineStr">
        <is>
          <t>Derivative Instruments, Gain (Loss)</t>
        </is>
      </c>
    </row>
    <row r="10">
      <c r="A10" s="4" t="inlineStr">
        <is>
          <t>Net Investment Income</t>
        </is>
      </c>
      <c r="K10" s="8" t="n">
        <v>286.1</v>
      </c>
      <c r="L10" s="8" t="n">
        <v>294.6</v>
      </c>
      <c r="M10" s="8" t="n">
        <v>310.3</v>
      </c>
    </row>
    <row r="11">
      <c r="A11" s="4" t="inlineStr">
        <is>
          <t>Derivative, Gain (Loss) on Derivative, Net</t>
        </is>
      </c>
      <c r="K11" s="8" t="n">
        <v>75.90000000000001</v>
      </c>
      <c r="L11" s="8" t="n">
        <v>74.3</v>
      </c>
      <c r="M11" s="8" t="n">
        <v>67.09999999999999</v>
      </c>
    </row>
    <row r="12">
      <c r="A12" s="4" t="inlineStr">
        <is>
          <t>Designated as Hedging Instrument | Interest Rate Swaps | Net Investment Income | Fair Value Hedging</t>
        </is>
      </c>
    </row>
    <row r="13">
      <c r="A13" s="3" t="inlineStr">
        <is>
          <t>Derivative Instruments, Gain (Loss)</t>
        </is>
      </c>
    </row>
    <row r="14">
      <c r="A14" s="4" t="inlineStr">
        <is>
          <t>Net Investment Income</t>
        </is>
      </c>
      <c r="K14" s="5" t="n">
        <v>0</v>
      </c>
      <c r="L14" s="5" t="n">
        <v>0</v>
      </c>
      <c r="M14" s="5" t="n">
        <v>1</v>
      </c>
    </row>
    <row r="15">
      <c r="A15" s="4" t="inlineStr">
        <is>
          <t>Derivative, Gain (Loss) on Derivative, Net</t>
        </is>
      </c>
      <c r="K15" s="5" t="n">
        <v>0</v>
      </c>
      <c r="L15" s="5" t="n">
        <v>0</v>
      </c>
      <c r="M15" s="8" t="n">
        <v>-0.5</v>
      </c>
    </row>
    <row r="16">
      <c r="A16" s="4" t="inlineStr">
        <is>
          <t>Designated as Hedging Instrument | Interest Rate Swaps | Net Realized Investment Gain (Loss) | Cash Flow Hedging</t>
        </is>
      </c>
    </row>
    <row r="17">
      <c r="A17" s="3" t="inlineStr">
        <is>
          <t>Derivative Instruments, Gain (Loss)</t>
        </is>
      </c>
    </row>
    <row r="18">
      <c r="A18" s="4" t="inlineStr">
        <is>
          <t>Net Realized Investment Gain (Loss)</t>
        </is>
      </c>
      <c r="K18" s="8" t="n">
        <v>397.7</v>
      </c>
      <c r="L18" s="8" t="n">
        <v>-1.6</v>
      </c>
      <c r="M18" s="8" t="n">
        <v>0.1</v>
      </c>
    </row>
    <row r="19">
      <c r="A19" s="4" t="inlineStr">
        <is>
          <t>Derivative, Gain (Loss) on Derivative, Net</t>
        </is>
      </c>
      <c r="K19" s="5" t="n">
        <v>32</v>
      </c>
      <c r="L19" s="8" t="n">
        <v>9.300000000000001</v>
      </c>
      <c r="M19" s="8" t="n">
        <v>-0.3</v>
      </c>
    </row>
    <row r="20">
      <c r="A20" s="4" t="inlineStr">
        <is>
          <t>Designated as Hedging Instrument | Interest Rate Swaps | Net Realized Investment Gain (Loss) | Fair Value Hedging</t>
        </is>
      </c>
    </row>
    <row r="21">
      <c r="A21" s="3" t="inlineStr">
        <is>
          <t>Derivative Instruments, Gain (Loss)</t>
        </is>
      </c>
    </row>
    <row r="22">
      <c r="A22" s="4" t="inlineStr">
        <is>
          <t>Net Realized Investment Gain (Loss)</t>
        </is>
      </c>
      <c r="K22" s="8" t="n">
        <v>-0.6</v>
      </c>
      <c r="L22" s="8" t="n">
        <v>-4.5</v>
      </c>
      <c r="M22" s="8" t="n">
        <v>0.1</v>
      </c>
    </row>
    <row r="23">
      <c r="A23" s="4" t="inlineStr">
        <is>
          <t>Derivative, Gain (Loss) on Derivative, Net</t>
        </is>
      </c>
      <c r="K23" s="8" t="n">
        <v>0.6</v>
      </c>
      <c r="L23" s="8" t="n">
        <v>4.5</v>
      </c>
      <c r="M23" s="8" t="n">
        <v>-0.1</v>
      </c>
    </row>
    <row r="24">
      <c r="A24" s="4" t="inlineStr">
        <is>
          <t>Designated as Hedging Instrument | Interest Rate Swaps | Interest and Debt Expense | Cash Flow Hedging</t>
        </is>
      </c>
    </row>
    <row r="25">
      <c r="A25" s="3" t="inlineStr">
        <is>
          <t>Derivative Instruments, Gain (Loss)</t>
        </is>
      </c>
    </row>
    <row r="26">
      <c r="A26" s="4" t="inlineStr">
        <is>
          <t>Interest and Debt Expense</t>
        </is>
      </c>
      <c r="K26" s="8" t="n">
        <v>29.2</v>
      </c>
      <c r="L26" s="8" t="n">
        <v>30.4</v>
      </c>
      <c r="M26" s="8" t="n">
        <v>38.4</v>
      </c>
    </row>
    <row r="27">
      <c r="A27" s="4" t="inlineStr">
        <is>
          <t>Derivative, Gain (Loss) on Derivative, Net</t>
        </is>
      </c>
      <c r="K27" s="8" t="n">
        <v>1.7</v>
      </c>
      <c r="L27" s="8" t="n">
        <v>2.4</v>
      </c>
      <c r="M27" s="8" t="n">
        <v>2.3</v>
      </c>
    </row>
    <row r="28">
      <c r="A28" s="4" t="inlineStr">
        <is>
          <t>Designated as Hedging Instrument | Interest Rate Swaps | Interest and Debt Expense | Fair Value Hedging</t>
        </is>
      </c>
    </row>
    <row r="29">
      <c r="A29" s="3" t="inlineStr">
        <is>
          <t>Derivative Instruments, Gain (Loss)</t>
        </is>
      </c>
    </row>
    <row r="30">
      <c r="A30" s="4" t="inlineStr">
        <is>
          <t>Interest and Debt Expense</t>
        </is>
      </c>
      <c r="K30" s="8" t="n">
        <v>10.1</v>
      </c>
      <c r="L30" s="8" t="n">
        <v>14.3</v>
      </c>
      <c r="M30" s="8" t="n">
        <v>14.3</v>
      </c>
    </row>
    <row r="31">
      <c r="A31" s="4" t="inlineStr">
        <is>
          <t>Derivative, Gain (Loss) on Derivative, Net</t>
        </is>
      </c>
      <c r="K31" s="8" t="n">
        <v>-0.9</v>
      </c>
      <c r="L31" s="8" t="n">
        <v>2.5</v>
      </c>
      <c r="M31" s="8" t="n">
        <v>1.8</v>
      </c>
    </row>
    <row r="32">
      <c r="A32" s="4" t="inlineStr">
        <is>
          <t>Designated as Hedging Instrument | Foreign Exchange Contracts | Net Investment Income | Cash Flow Hedging</t>
        </is>
      </c>
    </row>
    <row r="33">
      <c r="A33" s="3" t="inlineStr">
        <is>
          <t>Derivative Instruments, Gain (Loss)</t>
        </is>
      </c>
    </row>
    <row r="34">
      <c r="A34" s="4" t="inlineStr">
        <is>
          <t>Net Investment Income</t>
        </is>
      </c>
      <c r="K34" s="8" t="n">
        <v>12.1</v>
      </c>
      <c r="L34" s="8" t="n">
        <v>14.8</v>
      </c>
      <c r="M34" s="8" t="n">
        <v>18.1</v>
      </c>
    </row>
    <row r="35">
      <c r="A35" s="4" t="inlineStr">
        <is>
          <t>Derivative, Gain (Loss) on Derivative, Net</t>
        </is>
      </c>
      <c r="K35" s="8" t="n">
        <v>2.5</v>
      </c>
      <c r="L35" s="5" t="n">
        <v>-2</v>
      </c>
      <c r="M35" s="8" t="n">
        <v>-0.9</v>
      </c>
    </row>
    <row r="36">
      <c r="A36" s="4" t="inlineStr">
        <is>
          <t>Designated as Hedging Instrument | Foreign Exchange Contracts | Net Investment Income | Fair Value Hedging</t>
        </is>
      </c>
    </row>
    <row r="37">
      <c r="A37" s="3" t="inlineStr">
        <is>
          <t>Derivative Instruments, Gain (Loss)</t>
        </is>
      </c>
    </row>
    <row r="38">
      <c r="A38" s="4" t="inlineStr">
        <is>
          <t>Net Investment Income</t>
        </is>
      </c>
      <c r="K38" s="8" t="n">
        <v>7.1</v>
      </c>
      <c r="L38" s="8" t="n">
        <v>2.9</v>
      </c>
      <c r="M38" s="8" t="n">
        <v>0.6</v>
      </c>
    </row>
    <row r="39">
      <c r="A39" s="4" t="inlineStr">
        <is>
          <t>Derivative, Gain (Loss) on Derivative, Net</t>
        </is>
      </c>
      <c r="K39" s="8" t="n">
        <v>2.8</v>
      </c>
      <c r="L39" s="8" t="n">
        <v>1.9</v>
      </c>
      <c r="M39" s="8" t="n">
        <v>0.5</v>
      </c>
    </row>
    <row r="40">
      <c r="A40" s="4" t="inlineStr">
        <is>
          <t>Designated as Hedging Instrument | Foreign Exchange Contracts | Net Realized Investment Gain (Loss) | Cash Flow Hedging</t>
        </is>
      </c>
    </row>
    <row r="41">
      <c r="A41" s="3" t="inlineStr">
        <is>
          <t>Derivative Instruments, Gain (Loss)</t>
        </is>
      </c>
    </row>
    <row r="42">
      <c r="A42" s="4" t="inlineStr">
        <is>
          <t>Net Realized Investment Gain (Loss)</t>
        </is>
      </c>
      <c r="K42" s="8" t="n">
        <v>-0.1</v>
      </c>
      <c r="L42" s="8" t="n">
        <v>1.4</v>
      </c>
      <c r="M42" s="8" t="n">
        <v>1.5</v>
      </c>
    </row>
    <row r="43">
      <c r="A43" s="4" t="inlineStr">
        <is>
          <t>Derivative, Gain (Loss) on Derivative, Net</t>
        </is>
      </c>
      <c r="K43" s="8" t="n">
        <v>0.1</v>
      </c>
      <c r="L43" s="8" t="n">
        <v>-1.4</v>
      </c>
      <c r="M43" s="8" t="n">
        <v>-1.5</v>
      </c>
    </row>
    <row r="44">
      <c r="A44" s="4" t="inlineStr">
        <is>
          <t>Designated as Hedging Instrument | Foreign Exchange Contracts | Net Realized Investment Gain (Loss) | Fair Value Hedging</t>
        </is>
      </c>
    </row>
    <row r="45">
      <c r="A45" s="3" t="inlineStr">
        <is>
          <t>Derivative Instruments, Gain (Loss)</t>
        </is>
      </c>
    </row>
    <row r="46">
      <c r="A46" s="4" t="inlineStr">
        <is>
          <t>Net Realized Investment Gain (Loss)</t>
        </is>
      </c>
      <c r="K46" s="8" t="n">
        <v>23.3</v>
      </c>
      <c r="L46" s="8" t="n">
        <v>3.8</v>
      </c>
      <c r="M46" s="8" t="n">
        <v>-2.7</v>
      </c>
    </row>
    <row r="47">
      <c r="A47" s="4" t="inlineStr">
        <is>
          <t>Derivative, Gain (Loss) on Derivative, Net</t>
        </is>
      </c>
      <c r="K47" s="8" t="n">
        <v>-23.3</v>
      </c>
      <c r="L47" s="8" t="n">
        <v>-3.8</v>
      </c>
      <c r="M47" s="8" t="n">
        <v>2.7</v>
      </c>
    </row>
    <row r="48">
      <c r="A48" s="4" t="inlineStr">
        <is>
          <t>Designated as Hedging Instrument | Foreign Exchange Contracts | Interest and Debt Expense | Cash Flow Hedging</t>
        </is>
      </c>
    </row>
    <row r="49">
      <c r="A49" s="3" t="inlineStr">
        <is>
          <t>Derivative Instruments, Gain (Loss)</t>
        </is>
      </c>
    </row>
    <row r="50">
      <c r="A50" s="4" t="inlineStr">
        <is>
          <t>Interest and Debt Expense</t>
        </is>
      </c>
      <c r="K50" s="5" t="n">
        <v>0</v>
      </c>
      <c r="L50" s="5" t="n">
        <v>0</v>
      </c>
      <c r="M50" s="5" t="n">
        <v>0</v>
      </c>
    </row>
    <row r="51">
      <c r="A51" s="4" t="inlineStr">
        <is>
          <t>Derivative, Gain (Loss) on Derivative, Net</t>
        </is>
      </c>
      <c r="K51" s="5" t="n">
        <v>0</v>
      </c>
      <c r="L51" s="5" t="n">
        <v>0</v>
      </c>
      <c r="M51" s="5" t="n">
        <v>0</v>
      </c>
    </row>
    <row r="52">
      <c r="A52" s="4" t="inlineStr">
        <is>
          <t>Designated as Hedging Instrument | Foreign Exchange Contracts | Interest and Debt Expense | Fair Value Hedging</t>
        </is>
      </c>
    </row>
    <row r="53">
      <c r="A53" s="3" t="inlineStr">
        <is>
          <t>Derivative Instruments, Gain (Loss)</t>
        </is>
      </c>
    </row>
    <row r="54">
      <c r="A54" s="4" t="inlineStr">
        <is>
          <t>Interest and Debt Expense</t>
        </is>
      </c>
      <c r="K54" s="5" t="n">
        <v>0</v>
      </c>
      <c r="L54" s="6" t="n">
        <v>0</v>
      </c>
      <c r="M54" s="6" t="n">
        <v>0</v>
      </c>
    </row>
    <row r="55">
      <c r="A55" s="4" t="inlineStr">
        <is>
          <t>Derivative, Gain (Loss) on Derivative, Net</t>
        </is>
      </c>
      <c r="K55" s="6" t="n">
        <v>0</v>
      </c>
    </row>
    <row r="56"/>
    <row r="57">
      <c r="A57" s="4" t="inlineStr">
        <is>
          <t>[1]</t>
        </is>
      </c>
      <c r="B57" s="4" t="inlineStr">
        <is>
          <t>Fourth quarter of 2020 net realized investment gain of $1,302.3 million before tax and $1,028.8 million after tax, related to the transfer of investments for the Closed Block individual disability reinsurance transaction.</t>
        </is>
      </c>
    </row>
  </sheetData>
  <mergeCells count="6">
    <mergeCell ref="A1:A2"/>
    <mergeCell ref="B1:J1"/>
    <mergeCell ref="K1:M1"/>
    <mergeCell ref="B2:C2"/>
    <mergeCell ref="A56:M56"/>
    <mergeCell ref="B57:M5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cation of Gains and Losses on Derivative Instruments Designated as Cash Flow Hedging Instruments (Detail) - Designated as Hedging Instrument - Cash Flow Hedging - USD ($) $ in Million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Gain (Loss) Recognized in OCI on Derivatives (Effective Portion)</t>
        </is>
      </c>
      <c r="B4" s="7" t="n">
        <v>-5.4</v>
      </c>
      <c r="C4" s="7" t="n">
        <v>-6.2</v>
      </c>
      <c r="D4" s="7" t="n">
        <v>16.8</v>
      </c>
    </row>
    <row r="5">
      <c r="A5" s="4" t="inlineStr">
        <is>
          <t>Interest Rate Swaps</t>
        </is>
      </c>
    </row>
    <row r="6">
      <c r="A6" s="3" t="inlineStr">
        <is>
          <t>Derivative Instruments, Gain (Loss)</t>
        </is>
      </c>
    </row>
    <row r="7">
      <c r="A7" s="4" t="inlineStr">
        <is>
          <t>Gain (Loss) Recognized in OCI on Derivatives (Effective Portion)</t>
        </is>
      </c>
      <c r="B7" s="5" t="n">
        <v>0</v>
      </c>
      <c r="C7" s="8" t="n">
        <v>-0.1</v>
      </c>
      <c r="D7" s="8" t="n">
        <v>-0.1</v>
      </c>
    </row>
    <row r="8">
      <c r="A8" s="4" t="inlineStr">
        <is>
          <t>Foreign Exchange Contracts</t>
        </is>
      </c>
    </row>
    <row r="9">
      <c r="A9" s="3" t="inlineStr">
        <is>
          <t>Derivative Instruments, Gain (Loss)</t>
        </is>
      </c>
    </row>
    <row r="10">
      <c r="A10" s="4" t="inlineStr">
        <is>
          <t>Gain (Loss) Recognized in OCI on Derivatives (Effective Portion)</t>
        </is>
      </c>
      <c r="B10" s="7" t="n">
        <v>-5.4</v>
      </c>
      <c r="C10" s="7" t="n">
        <v>-6.1</v>
      </c>
      <c r="D10" s="7" t="n">
        <v>1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to Stockholders (per common share: $1.14; $1.09; $0.98)</t>
        </is>
      </c>
      <c r="B4" s="9" t="n">
        <v>1.14</v>
      </c>
      <c r="C4" s="9" t="n">
        <v>1.09</v>
      </c>
      <c r="D4" s="9" t="n">
        <v>0.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on Derivatives Not Designated as Hedging Instruments (Detail) - USD ($) $ in Million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Net Gain (Loss) on Derivatives</t>
        </is>
      </c>
      <c r="B4" s="7" t="n">
        <v>-2.5</v>
      </c>
      <c r="C4" s="7" t="n">
        <v>-0.1</v>
      </c>
      <c r="D4" s="7" t="n">
        <v>0.3</v>
      </c>
    </row>
    <row r="5">
      <c r="A5" s="4" t="inlineStr">
        <is>
          <t>Not Designated as Hedging Instrument</t>
        </is>
      </c>
    </row>
    <row r="6">
      <c r="A6" s="3" t="inlineStr">
        <is>
          <t>Derivative Instruments, Gain (Loss)</t>
        </is>
      </c>
    </row>
    <row r="7">
      <c r="A7" s="4" t="inlineStr">
        <is>
          <t>Net Gain (Loss) on Derivatives</t>
        </is>
      </c>
      <c r="B7" s="8" t="n">
        <v>-19.5</v>
      </c>
      <c r="C7" s="8" t="n">
        <v>8.199999999999999</v>
      </c>
      <c r="D7" s="8" t="n">
        <v>-14.9</v>
      </c>
    </row>
    <row r="8">
      <c r="A8" s="4" t="inlineStr">
        <is>
          <t>Credit Default Swaps | Not Designated as Hedging Instrument</t>
        </is>
      </c>
    </row>
    <row r="9">
      <c r="A9" s="3" t="inlineStr">
        <is>
          <t>Derivative Instruments, Gain (Loss)</t>
        </is>
      </c>
    </row>
    <row r="10">
      <c r="A10" s="4" t="inlineStr">
        <is>
          <t>Net Gain (Loss) on Derivatives</t>
        </is>
      </c>
      <c r="B10" s="8" t="n">
        <v>-0.5</v>
      </c>
      <c r="C10" s="8" t="n">
        <v>-0.1</v>
      </c>
      <c r="D10" s="8" t="n">
        <v>-0.3</v>
      </c>
    </row>
    <row r="11">
      <c r="A11" s="4" t="inlineStr">
        <is>
          <t>Interest Rate Swaps | Not Designated as Hedging Instrument</t>
        </is>
      </c>
    </row>
    <row r="12">
      <c r="A12" s="3" t="inlineStr">
        <is>
          <t>Derivative Instruments, Gain (Loss)</t>
        </is>
      </c>
    </row>
    <row r="13">
      <c r="A13" s="4" t="inlineStr">
        <is>
          <t>Net Gain (Loss) on Derivatives</t>
        </is>
      </c>
      <c r="B13" s="5" t="n">
        <v>0</v>
      </c>
      <c r="C13" s="5" t="n">
        <v>0</v>
      </c>
      <c r="D13" s="8" t="n">
        <v>-0.3</v>
      </c>
    </row>
    <row r="14">
      <c r="A14" s="4" t="inlineStr">
        <is>
          <t>Foreign Exchange Contracts | Not Designated as Hedging Instrument</t>
        </is>
      </c>
    </row>
    <row r="15">
      <c r="A15" s="3" t="inlineStr">
        <is>
          <t>Derivative Instruments, Gain (Loss)</t>
        </is>
      </c>
    </row>
    <row r="16">
      <c r="A16" s="4" t="inlineStr">
        <is>
          <t>Net Gain (Loss) on Derivatives</t>
        </is>
      </c>
      <c r="B16" s="5" t="n">
        <v>-2</v>
      </c>
      <c r="C16" s="5" t="n">
        <v>0</v>
      </c>
      <c r="D16" s="8" t="n">
        <v>0.9</v>
      </c>
    </row>
    <row r="17">
      <c r="A17" s="4" t="inlineStr">
        <is>
          <t>Embedded Derivative in Modified Coinsurance Arrangement | Not Designated as Hedging Instrument</t>
        </is>
      </c>
    </row>
    <row r="18">
      <c r="A18" s="3" t="inlineStr">
        <is>
          <t>Derivative Instruments, Gain (Loss)</t>
        </is>
      </c>
    </row>
    <row r="19">
      <c r="A19" s="4" t="inlineStr">
        <is>
          <t>Net Gain (Loss) on Derivatives</t>
        </is>
      </c>
      <c r="B19" s="6" t="n">
        <v>-17</v>
      </c>
      <c r="C19" s="7" t="n">
        <v>8.300000000000001</v>
      </c>
      <c r="D19" s="7" t="n">
        <v>-1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erivative</t>
        </is>
      </c>
    </row>
    <row r="4">
      <c r="A4" s="4" t="inlineStr">
        <is>
          <t>Aggregate fair value of all derivative instruments with credit risk-related contingent features in a liability position</t>
        </is>
      </c>
      <c r="B4" s="7" t="n">
        <v>59.7</v>
      </c>
      <c r="C4" s="7" t="n">
        <v>34.6</v>
      </c>
    </row>
    <row r="5">
      <c r="A5" s="4" t="inlineStr">
        <is>
          <t>Additions</t>
        </is>
      </c>
      <c r="B5" s="5" t="n">
        <v>120</v>
      </c>
      <c r="C5" s="8" t="n">
        <v>553.7</v>
      </c>
      <c r="D5" s="7" t="n">
        <v>136.5</v>
      </c>
    </row>
    <row r="6">
      <c r="A6" s="4" t="inlineStr">
        <is>
          <t>Approximate amount of net deferred gains on derivative instruments expected to be amortized during the next twelve months</t>
        </is>
      </c>
      <c r="B6" s="8" t="n">
        <v>60.3</v>
      </c>
    </row>
    <row r="7">
      <c r="A7" s="4" t="inlineStr">
        <is>
          <t>Notional Amount Of Derivatives Terminations</t>
        </is>
      </c>
      <c r="B7" s="8" t="n">
        <v>257.3</v>
      </c>
      <c r="C7" s="8" t="n">
        <v>471.5</v>
      </c>
      <c r="D7" s="8" t="n">
        <v>241.8</v>
      </c>
    </row>
    <row r="8">
      <c r="A8" s="4" t="inlineStr">
        <is>
          <t>Component of Derivative Gain (Loss) Excluded from the Assessment of Hedge Effectiveness</t>
        </is>
      </c>
      <c r="B8" s="8" t="n">
        <v>-1.8</v>
      </c>
      <c r="C8" s="5" t="n">
        <v>2</v>
      </c>
      <c r="D8" s="8" t="n">
        <v>2.5</v>
      </c>
    </row>
    <row r="9">
      <c r="A9" s="4" t="inlineStr">
        <is>
          <t>Discontinued Hedge Accounting Due to Instrument No Longer Qualifying as Fair Value Hedge</t>
        </is>
      </c>
      <c r="B9" s="5" t="n">
        <v>0</v>
      </c>
      <c r="C9" s="5" t="n">
        <v>0</v>
      </c>
    </row>
    <row r="10">
      <c r="A10" s="4" t="inlineStr">
        <is>
          <t>Derivative, Notional Amount</t>
        </is>
      </c>
      <c r="B10" s="8" t="n">
        <v>744.4</v>
      </c>
      <c r="C10" s="8" t="n">
        <v>881.4</v>
      </c>
      <c r="D10" s="8" t="n">
        <v>799.2</v>
      </c>
      <c r="E10" s="7" t="n">
        <v>904.5</v>
      </c>
    </row>
    <row r="11">
      <c r="A11" s="4" t="inlineStr">
        <is>
          <t>Interest Rate Cash Flow Hedge Gain (Loss) Reclassified to Earnings, Net</t>
        </is>
      </c>
      <c r="B11" s="8" t="n">
        <v>30.7</v>
      </c>
    </row>
    <row r="12">
      <c r="A12" s="4" t="inlineStr">
        <is>
          <t>Credit Risk Contract | Credit Default Swaps</t>
        </is>
      </c>
    </row>
    <row r="13">
      <c r="A13" s="3" t="inlineStr">
        <is>
          <t>Derivative</t>
        </is>
      </c>
    </row>
    <row r="14">
      <c r="A14" s="4" t="inlineStr">
        <is>
          <t>Additions</t>
        </is>
      </c>
      <c r="B14" s="5" t="n">
        <v>0</v>
      </c>
      <c r="C14" s="5" t="n">
        <v>0</v>
      </c>
      <c r="D14" s="5" t="n">
        <v>11</v>
      </c>
    </row>
    <row r="15">
      <c r="A15" s="4" t="inlineStr">
        <is>
          <t>Notional Amount Of Derivatives Terminations</t>
        </is>
      </c>
      <c r="B15" s="5" t="n">
        <v>0</v>
      </c>
      <c r="C15" s="5" t="n">
        <v>0</v>
      </c>
      <c r="D15" s="5" t="n">
        <v>70</v>
      </c>
    </row>
    <row r="16">
      <c r="A16" s="4" t="inlineStr">
        <is>
          <t>Derivative, Notional Amount</t>
        </is>
      </c>
      <c r="B16" s="8" t="n">
        <v>11.7</v>
      </c>
      <c r="C16" s="8" t="n">
        <v>11.4</v>
      </c>
      <c r="D16" s="5" t="n">
        <v>11</v>
      </c>
      <c r="E16" s="5" t="n">
        <v>70</v>
      </c>
    </row>
    <row r="17">
      <c r="A17" s="4" t="inlineStr">
        <is>
          <t>Credit Risk Contract | Credit Default Swaps | Not Designated as Hedging Instrument</t>
        </is>
      </c>
    </row>
    <row r="18">
      <c r="A18" s="3" t="inlineStr">
        <is>
          <t>Derivative</t>
        </is>
      </c>
    </row>
    <row r="19">
      <c r="A19" s="4" t="inlineStr">
        <is>
          <t>Derivative, Notional Amount</t>
        </is>
      </c>
      <c r="B19" s="8" t="n">
        <v>11.7</v>
      </c>
      <c r="C19" s="8" t="n">
        <v>11.4</v>
      </c>
    </row>
    <row r="20">
      <c r="A20" s="4" t="inlineStr">
        <is>
          <t>Forwards</t>
        </is>
      </c>
    </row>
    <row r="21">
      <c r="A21" s="3" t="inlineStr">
        <is>
          <t>Derivative</t>
        </is>
      </c>
    </row>
    <row r="22">
      <c r="A22" s="4" t="inlineStr">
        <is>
          <t>Additions</t>
        </is>
      </c>
      <c r="B22" s="8" t="n">
        <v>6.4</v>
      </c>
      <c r="C22" s="8" t="n">
        <v>382.4</v>
      </c>
      <c r="D22" s="8" t="n">
        <v>47.4</v>
      </c>
    </row>
    <row r="23">
      <c r="A23" s="4" t="inlineStr">
        <is>
          <t>Notional Amount Of Derivatives Terminations</t>
        </is>
      </c>
      <c r="B23" s="8" t="n">
        <v>3.4</v>
      </c>
      <c r="C23" s="8" t="n">
        <v>373.1</v>
      </c>
      <c r="D23" s="8" t="n">
        <v>47.4</v>
      </c>
    </row>
    <row r="24">
      <c r="A24" s="4" t="inlineStr">
        <is>
          <t>Derivative, Notional Amount</t>
        </is>
      </c>
      <c r="B24" s="8" t="n">
        <v>11.9</v>
      </c>
      <c r="C24" s="8" t="n">
        <v>8.9</v>
      </c>
      <c r="D24" s="5" t="n">
        <v>0</v>
      </c>
      <c r="E24" s="5" t="n">
        <v>0</v>
      </c>
    </row>
    <row r="25">
      <c r="A25" s="4" t="inlineStr">
        <is>
          <t>Forwards | Not Designated as Hedging Instrument</t>
        </is>
      </c>
    </row>
    <row r="26">
      <c r="A26" s="3" t="inlineStr">
        <is>
          <t>Derivative</t>
        </is>
      </c>
    </row>
    <row r="27">
      <c r="A27" s="4" t="inlineStr">
        <is>
          <t>Derivative, Notional Amount</t>
        </is>
      </c>
      <c r="B27" s="8" t="n">
        <v>11.9</v>
      </c>
      <c r="C27" s="8" t="n">
        <v>8.9</v>
      </c>
    </row>
    <row r="28">
      <c r="A28" s="4" t="inlineStr">
        <is>
          <t>Forwards | Cash Flow Hedging | Designated as Hedging Instrument</t>
        </is>
      </c>
    </row>
    <row r="29">
      <c r="A29" s="3" t="inlineStr">
        <is>
          <t>Derivative</t>
        </is>
      </c>
    </row>
    <row r="30">
      <c r="A30" s="4" t="inlineStr">
        <is>
          <t>Additions</t>
        </is>
      </c>
      <c r="C30" s="5" t="n">
        <v>350</v>
      </c>
    </row>
    <row r="31">
      <c r="A31" s="4" t="inlineStr">
        <is>
          <t>Derivative, Loss on Derivative</t>
        </is>
      </c>
      <c r="C31" s="8" t="n">
        <v>0.5</v>
      </c>
    </row>
    <row r="32">
      <c r="A32" s="4" t="inlineStr">
        <is>
          <t>Derivative, Cost of Hedge</t>
        </is>
      </c>
      <c r="C32" s="8" t="n">
        <v>5.3</v>
      </c>
    </row>
    <row r="33">
      <c r="A33" s="4" t="inlineStr">
        <is>
          <t>Credit Exposure</t>
        </is>
      </c>
    </row>
    <row r="34">
      <c r="A34" s="3" t="inlineStr">
        <is>
          <t>Derivative</t>
        </is>
      </c>
    </row>
    <row r="35">
      <c r="A35" s="4" t="inlineStr">
        <is>
          <t>Credit Exposure on Derivatives</t>
        </is>
      </c>
      <c r="B35" s="8" t="n">
        <v>0.7</v>
      </c>
      <c r="C35" s="5" t="n">
        <v>0</v>
      </c>
    </row>
    <row r="36">
      <c r="A36" s="4" t="inlineStr">
        <is>
          <t>Receive Fixed/Pay Fixed | Interest Rate Swaps</t>
        </is>
      </c>
    </row>
    <row r="37">
      <c r="A37" s="3" t="inlineStr">
        <is>
          <t>Derivative</t>
        </is>
      </c>
    </row>
    <row r="38">
      <c r="A38" s="4" t="inlineStr">
        <is>
          <t>Additions</t>
        </is>
      </c>
      <c r="B38" s="8" t="n">
        <v>113.6</v>
      </c>
      <c r="C38" s="8" t="n">
        <v>171.3</v>
      </c>
      <c r="D38" s="8" t="n">
        <v>78.09999999999999</v>
      </c>
    </row>
    <row r="39">
      <c r="A39" s="4" t="inlineStr">
        <is>
          <t>Notional Amount Of Derivatives Terminations</t>
        </is>
      </c>
      <c r="B39" s="8" t="n">
        <v>3.9</v>
      </c>
      <c r="C39" s="8" t="n">
        <v>98.40000000000001</v>
      </c>
      <c r="D39" s="8" t="n">
        <v>76.40000000000001</v>
      </c>
    </row>
    <row r="40">
      <c r="A40" s="4" t="inlineStr">
        <is>
          <t>Derivative, Notional Amount</t>
        </is>
      </c>
      <c r="B40" s="8" t="n">
        <v>720.8</v>
      </c>
      <c r="C40" s="8" t="n">
        <v>611.1</v>
      </c>
      <c r="D40" s="8" t="n">
        <v>538.2</v>
      </c>
      <c r="E40" s="8" t="n">
        <v>536.5</v>
      </c>
    </row>
    <row r="41">
      <c r="A41" s="4" t="inlineStr">
        <is>
          <t>Receive Fixed/Pay Fixed | Interest Rate Swaps | Not Designated as Hedging Instrument</t>
        </is>
      </c>
    </row>
    <row r="42">
      <c r="A42" s="3" t="inlineStr">
        <is>
          <t>Derivative</t>
        </is>
      </c>
    </row>
    <row r="43">
      <c r="A43" s="4" t="inlineStr">
        <is>
          <t>Derivative, Notional Amount</t>
        </is>
      </c>
      <c r="B43" s="8" t="n">
        <v>148.2</v>
      </c>
      <c r="C43" s="8" t="n">
        <v>148.2</v>
      </c>
    </row>
    <row r="44">
      <c r="A44" s="4" t="inlineStr">
        <is>
          <t>Receive Fixed/Pay Fixed | Interest Rate Swaps | Cash Flow Hedging | Designated as Hedging Instrument</t>
        </is>
      </c>
    </row>
    <row r="45">
      <c r="A45" s="3" t="inlineStr">
        <is>
          <t>Derivative</t>
        </is>
      </c>
    </row>
    <row r="46">
      <c r="A46" s="4" t="inlineStr">
        <is>
          <t>Derivative, Notional Amount</t>
        </is>
      </c>
      <c r="B46" s="8" t="n">
        <v>210.2</v>
      </c>
      <c r="C46" s="8" t="n">
        <v>213.5</v>
      </c>
    </row>
    <row r="47">
      <c r="A47" s="4" t="inlineStr">
        <is>
          <t>Receive Fixed/Pay Fixed | Interest Rate Swaps | Fair Value Hedging | Designated as Hedging Instrument</t>
        </is>
      </c>
    </row>
    <row r="48">
      <c r="A48" s="3" t="inlineStr">
        <is>
          <t>Derivative</t>
        </is>
      </c>
    </row>
    <row r="49">
      <c r="A49" s="4" t="inlineStr">
        <is>
          <t>Derivative, Notional Amount</t>
        </is>
      </c>
      <c r="B49" s="8" t="n">
        <v>362.4</v>
      </c>
      <c r="C49" s="8" t="n">
        <v>249.4</v>
      </c>
    </row>
    <row r="50">
      <c r="A50" s="4" t="inlineStr">
        <is>
          <t>Receive Variable/Pay Fixed | Interest Rate Swaps</t>
        </is>
      </c>
    </row>
    <row r="51">
      <c r="A51" s="3" t="inlineStr">
        <is>
          <t>Derivative</t>
        </is>
      </c>
    </row>
    <row r="52">
      <c r="A52" s="4" t="inlineStr">
        <is>
          <t>Additions</t>
        </is>
      </c>
      <c r="B52" s="5" t="n">
        <v>0</v>
      </c>
      <c r="C52" s="5" t="n">
        <v>0</v>
      </c>
      <c r="D52" s="5" t="n">
        <v>0</v>
      </c>
    </row>
    <row r="53">
      <c r="A53" s="4" t="inlineStr">
        <is>
          <t>Notional Amount Of Derivatives Terminations</t>
        </is>
      </c>
      <c r="B53" s="5" t="n">
        <v>0</v>
      </c>
      <c r="C53" s="5" t="n">
        <v>0</v>
      </c>
      <c r="D53" s="5" t="n">
        <v>48</v>
      </c>
    </row>
    <row r="54">
      <c r="A54" s="4" t="inlineStr">
        <is>
          <t>Derivative, Notional Amount</t>
        </is>
      </c>
      <c r="B54" s="5" t="n">
        <v>0</v>
      </c>
      <c r="C54" s="5" t="n">
        <v>0</v>
      </c>
      <c r="D54" s="5" t="n">
        <v>0</v>
      </c>
      <c r="E54" s="5" t="n">
        <v>48</v>
      </c>
    </row>
    <row r="55">
      <c r="A55" s="4" t="inlineStr">
        <is>
          <t>Receive Fixed/Pay Variable | Interest Rate Swaps</t>
        </is>
      </c>
    </row>
    <row r="56">
      <c r="A56" s="3" t="inlineStr">
        <is>
          <t>Derivative</t>
        </is>
      </c>
    </row>
    <row r="57">
      <c r="A57" s="4" t="inlineStr">
        <is>
          <t>Additions</t>
        </is>
      </c>
      <c r="B57" s="5" t="n">
        <v>0</v>
      </c>
      <c r="C57" s="5" t="n">
        <v>0</v>
      </c>
      <c r="D57" s="5" t="n">
        <v>0</v>
      </c>
    </row>
    <row r="58">
      <c r="A58" s="4" t="inlineStr">
        <is>
          <t>Notional Amount Of Derivatives Terminations</t>
        </is>
      </c>
      <c r="B58" s="5" t="n">
        <v>250</v>
      </c>
      <c r="C58" s="5" t="n">
        <v>0</v>
      </c>
      <c r="D58" s="5" t="n">
        <v>0</v>
      </c>
    </row>
    <row r="59">
      <c r="A59" s="4" t="inlineStr">
        <is>
          <t>Derivative, Notional Amount</t>
        </is>
      </c>
      <c r="B59" s="6" t="n">
        <v>0</v>
      </c>
      <c r="C59" s="5" t="n">
        <v>250</v>
      </c>
      <c r="D59" s="6" t="n">
        <v>250</v>
      </c>
      <c r="E59" s="6" t="n">
        <v>250</v>
      </c>
    </row>
    <row r="60">
      <c r="A60" s="4" t="inlineStr">
        <is>
          <t>Receive Fixed/Pay Variable | Interest Rate Swaps | Cash Flow Hedging | Designated as Hedging Instrument</t>
        </is>
      </c>
    </row>
    <row r="61">
      <c r="A61" s="3" t="inlineStr">
        <is>
          <t>Derivative</t>
        </is>
      </c>
    </row>
    <row r="62">
      <c r="A62" s="4" t="inlineStr">
        <is>
          <t>Derivative, Notional Amount</t>
        </is>
      </c>
      <c r="C62" s="6" t="n">
        <v>2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of Accumulated Other Comprehensive Income (Details) - USD ($) $ in Million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Accumulated Other Comprehensive Income (Loss)</t>
        </is>
      </c>
    </row>
    <row r="4">
      <c r="A4" s="4" t="inlineStr">
        <is>
          <t>Stockholders' Equity, Including Portion Attributable to Noncontrolling Interest</t>
        </is>
      </c>
      <c r="B4" s="7" t="n">
        <v>374.2</v>
      </c>
      <c r="C4" s="7" t="n">
        <v>37.3</v>
      </c>
      <c r="D4" s="7" t="n">
        <v>-814.2</v>
      </c>
      <c r="F4" s="7" t="n">
        <v>127.5</v>
      </c>
    </row>
    <row r="5">
      <c r="A5" s="4" t="inlineStr">
        <is>
          <t>Other Comprehensive Income (Loss) Before Reclassifications</t>
        </is>
      </c>
      <c r="B5" s="8" t="n">
        <v>359.4</v>
      </c>
      <c r="C5" s="8" t="n">
        <v>865.5</v>
      </c>
      <c r="D5" s="8" t="n">
        <v>-910.6</v>
      </c>
    </row>
    <row r="6">
      <c r="A6" s="4" t="inlineStr">
        <is>
          <t>Amounts Reclassified from Accumulated Other Comprehensive Income or Loss</t>
        </is>
      </c>
      <c r="B6" s="8" t="n">
        <v>22.5</v>
      </c>
      <c r="C6" s="5" t="n">
        <v>14</v>
      </c>
      <c r="D6" s="8" t="n">
        <v>13.6</v>
      </c>
    </row>
    <row r="7">
      <c r="A7" s="4" t="inlineStr">
        <is>
          <t>Total Other Comprehensive Income (Loss)</t>
        </is>
      </c>
      <c r="B7" s="8" t="n">
        <v>336.9</v>
      </c>
      <c r="C7" s="8" t="n">
        <v>851.5</v>
      </c>
      <c r="D7" s="8" t="n">
        <v>-924.2</v>
      </c>
    </row>
    <row r="8">
      <c r="A8" s="4" t="inlineStr">
        <is>
          <t>Accounting Standards Update 2016-01</t>
        </is>
      </c>
    </row>
    <row r="9">
      <c r="A9" s="3" t="inlineStr">
        <is>
          <t>Accumulated Other Comprehensive Income (Loss)</t>
        </is>
      </c>
    </row>
    <row r="10">
      <c r="A10" s="4" t="inlineStr">
        <is>
          <t>Cumulative Effect, Period of Adoption, Adjustment</t>
        </is>
      </c>
      <c r="E10" s="7" t="n">
        <v>-17.5</v>
      </c>
    </row>
    <row r="11">
      <c r="A11" s="4" t="inlineStr">
        <is>
          <t>Net Unrealized Gain (Loss) on Securities</t>
        </is>
      </c>
    </row>
    <row r="12">
      <c r="A12" s="3" t="inlineStr">
        <is>
          <t>Accumulated Other Comprehensive Income (Loss)</t>
        </is>
      </c>
    </row>
    <row r="13">
      <c r="A13" s="4" t="inlineStr">
        <is>
          <t>Stockholders' Equity, Including Portion Attributable to Noncontrolling Interest</t>
        </is>
      </c>
      <c r="B13" s="8" t="n">
        <v>1067.7</v>
      </c>
      <c r="C13" s="8" t="n">
        <v>615.9</v>
      </c>
      <c r="D13" s="8" t="n">
        <v>-312.4</v>
      </c>
      <c r="F13" s="8" t="n">
        <v>607.8</v>
      </c>
    </row>
    <row r="14">
      <c r="A14" s="4" t="inlineStr">
        <is>
          <t>Other Comprehensive Income (Loss) Before Reclassifications</t>
        </is>
      </c>
      <c r="B14" s="8" t="n">
        <v>405.6</v>
      </c>
      <c r="C14" s="8" t="n">
        <v>894.1</v>
      </c>
      <c r="D14" s="8" t="n">
        <v>-920.3</v>
      </c>
    </row>
    <row r="15">
      <c r="A15" s="4" t="inlineStr">
        <is>
          <t>Amounts Reclassified from Accumulated Other Comprehensive Income or Loss</t>
        </is>
      </c>
      <c r="B15" s="8" t="n">
        <v>-46.2</v>
      </c>
      <c r="C15" s="8" t="n">
        <v>-34.2</v>
      </c>
      <c r="D15" s="8" t="n">
        <v>-17.6</v>
      </c>
    </row>
    <row r="16">
      <c r="A16" s="4" t="inlineStr">
        <is>
          <t>Total Other Comprehensive Income (Loss)</t>
        </is>
      </c>
      <c r="B16" s="8" t="n">
        <v>451.8</v>
      </c>
      <c r="C16" s="8" t="n">
        <v>928.3</v>
      </c>
      <c r="D16" s="8" t="n">
        <v>-902.7</v>
      </c>
    </row>
    <row r="17">
      <c r="A17" s="4" t="inlineStr">
        <is>
          <t>Net Unrealized Gain (Loss) on Securities | Accounting Standards Update 2016-01</t>
        </is>
      </c>
    </row>
    <row r="18">
      <c r="A18" s="3" t="inlineStr">
        <is>
          <t>Accumulated Other Comprehensive Income (Loss)</t>
        </is>
      </c>
    </row>
    <row r="19">
      <c r="A19" s="4" t="inlineStr">
        <is>
          <t>Cumulative Effect, Period of Adoption, Adjustment</t>
        </is>
      </c>
      <c r="E19" s="8" t="n">
        <v>-17.5</v>
      </c>
    </row>
    <row r="20">
      <c r="A20" s="4" t="inlineStr">
        <is>
          <t>Net Gain on Hedges</t>
        </is>
      </c>
    </row>
    <row r="21">
      <c r="A21" s="3" t="inlineStr">
        <is>
          <t>Accumulated Other Comprehensive Income (Loss)</t>
        </is>
      </c>
    </row>
    <row r="22">
      <c r="A22" s="4" t="inlineStr">
        <is>
          <t>Stockholders' Equity, Including Portion Attributable to Noncontrolling Interest</t>
        </is>
      </c>
      <c r="B22" s="8" t="n">
        <v>97.8</v>
      </c>
      <c r="C22" s="8" t="n">
        <v>187.8</v>
      </c>
      <c r="D22" s="8" t="n">
        <v>250.6</v>
      </c>
      <c r="F22" s="8" t="n">
        <v>282.3</v>
      </c>
    </row>
    <row r="23">
      <c r="A23" s="4" t="inlineStr">
        <is>
          <t>Other Comprehensive Income (Loss) Before Reclassifications</t>
        </is>
      </c>
      <c r="B23" s="8" t="n">
        <v>-5.7</v>
      </c>
      <c r="C23" s="8" t="n">
        <v>-0.2</v>
      </c>
      <c r="D23" s="8" t="n">
        <v>16.8</v>
      </c>
    </row>
    <row r="24">
      <c r="A24" s="4" t="inlineStr">
        <is>
          <t>Amounts Reclassified from Accumulated Other Comprehensive Income or Loss</t>
        </is>
      </c>
      <c r="B24" s="8" t="n">
        <v>84.3</v>
      </c>
      <c r="C24" s="8" t="n">
        <v>62.6</v>
      </c>
      <c r="D24" s="8" t="n">
        <v>48.5</v>
      </c>
    </row>
    <row r="25">
      <c r="A25" s="4" t="inlineStr">
        <is>
          <t>Total Other Comprehensive Income (Loss)</t>
        </is>
      </c>
      <c r="B25" s="5" t="n">
        <v>-90</v>
      </c>
      <c r="C25" s="8" t="n">
        <v>-62.8</v>
      </c>
      <c r="D25" s="8" t="n">
        <v>-31.7</v>
      </c>
    </row>
    <row r="26">
      <c r="A26" s="4" t="inlineStr">
        <is>
          <t>Net Gain on Hedges | Accounting Standards Update 2016-01</t>
        </is>
      </c>
    </row>
    <row r="27">
      <c r="A27" s="3" t="inlineStr">
        <is>
          <t>Accumulated Other Comprehensive Income (Loss)</t>
        </is>
      </c>
    </row>
    <row r="28">
      <c r="A28" s="4" t="inlineStr">
        <is>
          <t>Cumulative Effect, Period of Adoption, Adjustment</t>
        </is>
      </c>
      <c r="E28" s="5" t="n">
        <v>0</v>
      </c>
    </row>
    <row r="29">
      <c r="A29" s="4" t="inlineStr">
        <is>
          <t>Foreign Currency Translation Adjustment</t>
        </is>
      </c>
    </row>
    <row r="30">
      <c r="A30" s="3" t="inlineStr">
        <is>
          <t>Accumulated Other Comprehensive Income (Loss)</t>
        </is>
      </c>
    </row>
    <row r="31">
      <c r="A31" s="4" t="inlineStr">
        <is>
          <t>Stockholders' Equity, Including Portion Attributable to Noncontrolling Interest</t>
        </is>
      </c>
      <c r="B31" s="8" t="n">
        <v>-261.3</v>
      </c>
      <c r="C31" s="8" t="n">
        <v>-281.6</v>
      </c>
      <c r="D31" s="8" t="n">
        <v>-305.2</v>
      </c>
      <c r="F31" s="8" t="n">
        <v>-254.5</v>
      </c>
    </row>
    <row r="32">
      <c r="A32" s="4" t="inlineStr">
        <is>
          <t>Other Comprehensive Income (Loss) Before Reclassifications</t>
        </is>
      </c>
      <c r="B32" s="8" t="n">
        <v>20.3</v>
      </c>
      <c r="C32" s="8" t="n">
        <v>23.6</v>
      </c>
      <c r="D32" s="8" t="n">
        <v>-50.7</v>
      </c>
    </row>
    <row r="33">
      <c r="A33" s="4" t="inlineStr">
        <is>
          <t>Amounts Reclassified from Accumulated Other Comprehensive Income or Loss</t>
        </is>
      </c>
      <c r="B33" s="5" t="n">
        <v>0</v>
      </c>
      <c r="C33" s="5" t="n">
        <v>0</v>
      </c>
      <c r="D33" s="5" t="n">
        <v>0</v>
      </c>
    </row>
    <row r="34">
      <c r="A34" s="4" t="inlineStr">
        <is>
          <t>Total Other Comprehensive Income (Loss)</t>
        </is>
      </c>
      <c r="B34" s="8" t="n">
        <v>20.3</v>
      </c>
      <c r="C34" s="8" t="n">
        <v>23.6</v>
      </c>
      <c r="D34" s="8" t="n">
        <v>-50.7</v>
      </c>
    </row>
    <row r="35">
      <c r="A35" s="4" t="inlineStr">
        <is>
          <t>Foreign Currency Translation Adjustment | Accounting Standards Update 2016-01</t>
        </is>
      </c>
    </row>
    <row r="36">
      <c r="A36" s="3" t="inlineStr">
        <is>
          <t>Accumulated Other Comprehensive Income (Loss)</t>
        </is>
      </c>
    </row>
    <row r="37">
      <c r="A37" s="4" t="inlineStr">
        <is>
          <t>Cumulative Effect, Period of Adoption, Adjustment</t>
        </is>
      </c>
      <c r="E37" s="5" t="n">
        <v>0</v>
      </c>
    </row>
    <row r="38">
      <c r="A38" s="4" t="inlineStr">
        <is>
          <t>Unrecognized Pension and Postretirement Benefit Costs</t>
        </is>
      </c>
    </row>
    <row r="39">
      <c r="A39" s="3" t="inlineStr">
        <is>
          <t>Accumulated Other Comprehensive Income (Loss)</t>
        </is>
      </c>
    </row>
    <row r="40">
      <c r="A40" s="4" t="inlineStr">
        <is>
          <t>Stockholders' Equity, Including Portion Attributable to Noncontrolling Interest</t>
        </is>
      </c>
      <c r="B40" s="5" t="n">
        <v>-530</v>
      </c>
      <c r="C40" s="8" t="n">
        <v>-484.8</v>
      </c>
      <c r="D40" s="8" t="n">
        <v>-447.2</v>
      </c>
      <c r="F40" s="7" t="n">
        <v>-508.1</v>
      </c>
    </row>
    <row r="41">
      <c r="A41" s="4" t="inlineStr">
        <is>
          <t>Other Comprehensive Income (Loss) Before Reclassifications</t>
        </is>
      </c>
      <c r="B41" s="8" t="n">
        <v>-60.8</v>
      </c>
      <c r="C41" s="5" t="n">
        <v>-52</v>
      </c>
      <c r="D41" s="8" t="n">
        <v>43.6</v>
      </c>
    </row>
    <row r="42">
      <c r="A42" s="4" t="inlineStr">
        <is>
          <t>Amounts Reclassified from Accumulated Other Comprehensive Income or Loss</t>
        </is>
      </c>
      <c r="B42" s="8" t="n">
        <v>-15.6</v>
      </c>
      <c r="C42" s="8" t="n">
        <v>-14.4</v>
      </c>
      <c r="D42" s="8" t="n">
        <v>-17.3</v>
      </c>
    </row>
    <row r="43">
      <c r="A43" s="4" t="inlineStr">
        <is>
          <t>Total Other Comprehensive Income (Loss)</t>
        </is>
      </c>
      <c r="B43" s="7" t="n">
        <v>-45.2</v>
      </c>
      <c r="C43" s="7" t="n">
        <v>-37.6</v>
      </c>
      <c r="D43" s="7" t="n">
        <v>60.9</v>
      </c>
    </row>
    <row r="44">
      <c r="A44" s="4" t="inlineStr">
        <is>
          <t>Unrecognized Pension and Postretirement Benefit Costs | Accounting Standards Update 2016-01</t>
        </is>
      </c>
    </row>
    <row r="45">
      <c r="A45" s="3" t="inlineStr">
        <is>
          <t>Accumulated Other Comprehensive Income (Loss)</t>
        </is>
      </c>
    </row>
    <row r="46">
      <c r="A46" s="4" t="inlineStr">
        <is>
          <t>Cumulative Effect, Period of Adoption, Adjustment</t>
        </is>
      </c>
      <c r="E46"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Components of Unrealized Gain (Loss) on Securities (Details) - USD ($) $ in Millions</t>
        </is>
      </c>
      <c r="B1" s="2" t="inlineStr">
        <is>
          <t>12 Months Ended</t>
        </is>
      </c>
    </row>
    <row r="2">
      <c r="B2" s="2" t="inlineStr">
        <is>
          <t>Dec. 31, 2020</t>
        </is>
      </c>
      <c r="C2" s="2" t="inlineStr">
        <is>
          <t>Dec. 31, 2019</t>
        </is>
      </c>
      <c r="D2" s="2" t="inlineStr">
        <is>
          <t>Dec. 31, 2018</t>
        </is>
      </c>
      <c r="E2" s="2" t="inlineStr">
        <is>
          <t>Jan. 01, 2018</t>
        </is>
      </c>
    </row>
    <row r="3">
      <c r="A3" s="3" t="inlineStr">
        <is>
          <t>Change in Components of Net Unrealized Gain on Securities</t>
        </is>
      </c>
    </row>
    <row r="4">
      <c r="A4" s="4" t="inlineStr">
        <is>
          <t>Change in Net Unrealized Gain on Securities</t>
        </is>
      </c>
      <c r="B4" s="6" t="n">
        <v>983</v>
      </c>
      <c r="C4" s="7" t="n">
        <v>2870.9</v>
      </c>
      <c r="D4" s="7" t="n">
        <v>-2314.5</v>
      </c>
    </row>
    <row r="5">
      <c r="A5" s="4" t="inlineStr">
        <is>
          <t>Fixed Maturity Securities</t>
        </is>
      </c>
    </row>
    <row r="6">
      <c r="A6" s="3" t="inlineStr">
        <is>
          <t>Change in Components of Net Unrealized Gain on Securities</t>
        </is>
      </c>
    </row>
    <row r="7">
      <c r="A7" s="4" t="inlineStr">
        <is>
          <t>Beginning of Year Balance</t>
        </is>
      </c>
      <c r="B7" s="8" t="n">
        <v>6364.4</v>
      </c>
      <c r="C7" s="8" t="n">
        <v>2736.5</v>
      </c>
      <c r="D7" s="8" t="n">
        <v>5677.3</v>
      </c>
    </row>
    <row r="8">
      <c r="A8" s="4" t="inlineStr">
        <is>
          <t>Change in Net Unrealized Gain on Securities</t>
        </is>
      </c>
      <c r="B8" s="8" t="n">
        <v>1233.2</v>
      </c>
      <c r="C8" s="8" t="n">
        <v>3627.9</v>
      </c>
      <c r="D8" s="8" t="n">
        <v>-2928.7</v>
      </c>
    </row>
    <row r="9">
      <c r="A9" s="4" t="inlineStr">
        <is>
          <t>Accumulated Other Comprehensive Income (Loss), Debt Securities, Available-for-sale, Adjustment, after Tax</t>
        </is>
      </c>
      <c r="B9" s="8" t="n">
        <v>6364.4</v>
      </c>
      <c r="C9" s="8" t="n">
        <v>2736.5</v>
      </c>
      <c r="D9" s="8" t="n">
        <v>5677.3</v>
      </c>
      <c r="E9" s="7" t="n">
        <v>5665.2</v>
      </c>
    </row>
    <row r="10">
      <c r="A10" s="4" t="inlineStr">
        <is>
          <t>End of Year Balance</t>
        </is>
      </c>
      <c r="B10" s="8" t="n">
        <v>7597.6</v>
      </c>
      <c r="C10" s="8" t="n">
        <v>6364.4</v>
      </c>
      <c r="D10" s="8" t="n">
        <v>2736.5</v>
      </c>
    </row>
    <row r="11">
      <c r="A11" s="4" t="inlineStr">
        <is>
          <t>Other Investments</t>
        </is>
      </c>
    </row>
    <row r="12">
      <c r="A12" s="3" t="inlineStr">
        <is>
          <t>Change in Components of Net Unrealized Gain on Securities</t>
        </is>
      </c>
    </row>
    <row r="13">
      <c r="A13" s="4" t="inlineStr">
        <is>
          <t>Beginning of Year Balance</t>
        </is>
      </c>
      <c r="B13" s="5" t="n">
        <v>0</v>
      </c>
      <c r="C13" s="5" t="n">
        <v>0</v>
      </c>
      <c r="D13" s="8" t="n">
        <v>14.4</v>
      </c>
    </row>
    <row r="14">
      <c r="A14" s="4" t="inlineStr">
        <is>
          <t>Change in Net Unrealized Gain on Securities</t>
        </is>
      </c>
      <c r="B14" s="5" t="n">
        <v>0</v>
      </c>
      <c r="C14" s="5" t="n">
        <v>0</v>
      </c>
      <c r="D14" s="5" t="n">
        <v>0</v>
      </c>
    </row>
    <row r="15">
      <c r="A15" s="4" t="inlineStr">
        <is>
          <t>Accumulated Other Comprehensive Income (Loss), Debt Securities, Available-for-sale, Adjustment, after Tax</t>
        </is>
      </c>
      <c r="B15" s="5" t="n">
        <v>0</v>
      </c>
      <c r="C15" s="5" t="n">
        <v>0</v>
      </c>
      <c r="D15" s="8" t="n">
        <v>14.4</v>
      </c>
      <c r="E15" s="5" t="n">
        <v>0</v>
      </c>
    </row>
    <row r="16">
      <c r="A16" s="4" t="inlineStr">
        <is>
          <t>End of Year Balance</t>
        </is>
      </c>
      <c r="B16" s="5" t="n">
        <v>0</v>
      </c>
      <c r="C16" s="5" t="n">
        <v>0</v>
      </c>
      <c r="D16" s="5" t="n">
        <v>0</v>
      </c>
    </row>
    <row r="17">
      <c r="A17" s="4" t="inlineStr">
        <is>
          <t>Deferred Acquisition Costs</t>
        </is>
      </c>
    </row>
    <row r="18">
      <c r="A18" s="3" t="inlineStr">
        <is>
          <t>Change in Components of Net Unrealized Gain on Securities</t>
        </is>
      </c>
    </row>
    <row r="19">
      <c r="A19" s="4" t="inlineStr">
        <is>
          <t>Beginning of Year Balance</t>
        </is>
      </c>
      <c r="B19" s="8" t="n">
        <v>-62.7</v>
      </c>
      <c r="C19" s="8" t="n">
        <v>-27.9</v>
      </c>
      <c r="D19" s="8" t="n">
        <v>-51.4</v>
      </c>
    </row>
    <row r="20">
      <c r="A20" s="4" t="inlineStr">
        <is>
          <t>Change in Net Unrealized Gain on Securities</t>
        </is>
      </c>
      <c r="B20" s="8" t="n">
        <v>-22.4</v>
      </c>
      <c r="C20" s="8" t="n">
        <v>-34.8</v>
      </c>
      <c r="D20" s="8" t="n">
        <v>23.5</v>
      </c>
    </row>
    <row r="21">
      <c r="A21" s="4" t="inlineStr">
        <is>
          <t>Accumulated Other Comprehensive Income (Loss), Debt Securities, Available-for-sale, Adjustment, after Tax</t>
        </is>
      </c>
      <c r="B21" s="8" t="n">
        <v>-62.7</v>
      </c>
      <c r="C21" s="8" t="n">
        <v>-27.9</v>
      </c>
      <c r="D21" s="8" t="n">
        <v>-51.4</v>
      </c>
      <c r="E21" s="8" t="n">
        <v>-51.4</v>
      </c>
    </row>
    <row r="22">
      <c r="A22" s="4" t="inlineStr">
        <is>
          <t>End of Year Balance</t>
        </is>
      </c>
      <c r="B22" s="8" t="n">
        <v>-85.09999999999999</v>
      </c>
      <c r="C22" s="8" t="n">
        <v>-62.7</v>
      </c>
      <c r="D22" s="8" t="n">
        <v>-27.9</v>
      </c>
    </row>
    <row r="23">
      <c r="A23" s="4" t="inlineStr">
        <is>
          <t>Reserve for Future Policy and Contract Benefits</t>
        </is>
      </c>
    </row>
    <row r="24">
      <c r="A24" s="3" t="inlineStr">
        <is>
          <t>Change in Components of Net Unrealized Gain on Securities</t>
        </is>
      </c>
    </row>
    <row r="25">
      <c r="A25" s="4" t="inlineStr">
        <is>
          <t>Beginning of Year Balance</t>
        </is>
      </c>
      <c r="B25" s="8" t="n">
        <v>-5803.1</v>
      </c>
      <c r="C25" s="8" t="n">
        <v>-3220.3</v>
      </c>
      <c r="D25" s="8" t="n">
        <v>-5094.7</v>
      </c>
    </row>
    <row r="26">
      <c r="A26" s="4" t="inlineStr">
        <is>
          <t>Change in Net Unrealized Gain on Securities</t>
        </is>
      </c>
      <c r="B26" s="8" t="n">
        <v>-422.5</v>
      </c>
      <c r="C26" s="8" t="n">
        <v>-2582.8</v>
      </c>
      <c r="D26" s="8" t="n">
        <v>1874.4</v>
      </c>
    </row>
    <row r="27">
      <c r="A27" s="4" t="inlineStr">
        <is>
          <t>Accumulated Other Comprehensive Income (Loss), Debt Securities, Available-for-sale, Adjustment, after Tax</t>
        </is>
      </c>
      <c r="B27" s="8" t="n">
        <v>-5803.1</v>
      </c>
      <c r="C27" s="8" t="n">
        <v>-3220.3</v>
      </c>
      <c r="D27" s="8" t="n">
        <v>-5094.7</v>
      </c>
      <c r="E27" s="8" t="n">
        <v>-5094.7</v>
      </c>
    </row>
    <row r="28">
      <c r="A28" s="4" t="inlineStr">
        <is>
          <t>End of Year Balance</t>
        </is>
      </c>
      <c r="B28" s="8" t="n">
        <v>-6225.6</v>
      </c>
      <c r="C28" s="8" t="n">
        <v>-5803.1</v>
      </c>
      <c r="D28" s="8" t="n">
        <v>-3220.3</v>
      </c>
    </row>
    <row r="29">
      <c r="A29" s="4" t="inlineStr">
        <is>
          <t>Reinsurance Recoverable</t>
        </is>
      </c>
    </row>
    <row r="30">
      <c r="A30" s="3" t="inlineStr">
        <is>
          <t>Change in Components of Net Unrealized Gain on Securities</t>
        </is>
      </c>
    </row>
    <row r="31">
      <c r="A31" s="4" t="inlineStr">
        <is>
          <t>Beginning of Year Balance</t>
        </is>
      </c>
      <c r="B31" s="8" t="n">
        <v>424.7</v>
      </c>
      <c r="C31" s="8" t="n">
        <v>261.4</v>
      </c>
      <c r="D31" s="8" t="n">
        <v>375.8</v>
      </c>
    </row>
    <row r="32">
      <c r="A32" s="4" t="inlineStr">
        <is>
          <t>Change in Net Unrealized Gain on Securities</t>
        </is>
      </c>
      <c r="B32" s="8" t="n">
        <v>-224.5</v>
      </c>
      <c r="C32" s="8" t="n">
        <v>163.3</v>
      </c>
      <c r="D32" s="8" t="n">
        <v>-114.4</v>
      </c>
    </row>
    <row r="33">
      <c r="A33" s="4" t="inlineStr">
        <is>
          <t>Accumulated Other Comprehensive Income (Loss), Debt Securities, Available-for-sale, Adjustment, after Tax</t>
        </is>
      </c>
      <c r="B33" s="8" t="n">
        <v>424.7</v>
      </c>
      <c r="C33" s="8" t="n">
        <v>261.4</v>
      </c>
      <c r="D33" s="8" t="n">
        <v>375.8</v>
      </c>
      <c r="E33" s="8" t="n">
        <v>375.8</v>
      </c>
    </row>
    <row r="34">
      <c r="A34" s="4" t="inlineStr">
        <is>
          <t>End of Year Balance</t>
        </is>
      </c>
      <c r="B34" s="8" t="n">
        <v>200.2</v>
      </c>
      <c r="C34" s="8" t="n">
        <v>424.7</v>
      </c>
      <c r="D34" s="8" t="n">
        <v>261.4</v>
      </c>
    </row>
    <row r="35">
      <c r="A35" s="4" t="inlineStr">
        <is>
          <t>Income Tax</t>
        </is>
      </c>
    </row>
    <row r="36">
      <c r="A36" s="3" t="inlineStr">
        <is>
          <t>Change in Components of Net Unrealized Gain on Securities</t>
        </is>
      </c>
    </row>
    <row r="37">
      <c r="A37" s="4" t="inlineStr">
        <is>
          <t>Beginning of Year Balance</t>
        </is>
      </c>
      <c r="B37" s="8" t="n">
        <v>-307.4</v>
      </c>
      <c r="C37" s="8" t="n">
        <v>-62.1</v>
      </c>
      <c r="D37" s="8" t="n">
        <v>-313.6</v>
      </c>
    </row>
    <row r="38">
      <c r="A38" s="4" t="inlineStr">
        <is>
          <t>Change in Net Unrealized Gain on Securities</t>
        </is>
      </c>
      <c r="B38" s="5" t="n">
        <v>-112</v>
      </c>
      <c r="C38" s="8" t="n">
        <v>-245.3</v>
      </c>
      <c r="D38" s="8" t="n">
        <v>242.5</v>
      </c>
    </row>
    <row r="39">
      <c r="A39" s="4" t="inlineStr">
        <is>
          <t>Accumulated Other Comprehensive Income (Loss), Debt Securities, Available-for-sale, Adjustment, after Tax</t>
        </is>
      </c>
      <c r="B39" s="8" t="n">
        <v>-307.4</v>
      </c>
      <c r="C39" s="8" t="n">
        <v>-62.1</v>
      </c>
      <c r="D39" s="8" t="n">
        <v>-313.6</v>
      </c>
      <c r="E39" s="8" t="n">
        <v>-304.6</v>
      </c>
    </row>
    <row r="40">
      <c r="A40" s="4" t="inlineStr">
        <is>
          <t>End of Year Balance</t>
        </is>
      </c>
      <c r="B40" s="8" t="n">
        <v>-419.4</v>
      </c>
      <c r="C40" s="8" t="n">
        <v>-307.4</v>
      </c>
      <c r="D40" s="8" t="n">
        <v>-62.1</v>
      </c>
    </row>
    <row r="41">
      <c r="A41" s="4" t="inlineStr">
        <is>
          <t>Net Unrealized Gain (Loss) on Securities</t>
        </is>
      </c>
    </row>
    <row r="42">
      <c r="A42" s="3" t="inlineStr">
        <is>
          <t>Change in Components of Net Unrealized Gain on Securities</t>
        </is>
      </c>
    </row>
    <row r="43">
      <c r="A43" s="4" t="inlineStr">
        <is>
          <t>Beginning of Year Balance</t>
        </is>
      </c>
      <c r="B43" s="8" t="n">
        <v>615.9</v>
      </c>
      <c r="C43" s="8" t="n">
        <v>-312.4</v>
      </c>
      <c r="D43" s="8" t="n">
        <v>607.8</v>
      </c>
    </row>
    <row r="44">
      <c r="A44" s="4" t="inlineStr">
        <is>
          <t>Change in Net Unrealized Gain on Securities</t>
        </is>
      </c>
      <c r="B44" s="8" t="n">
        <v>451.8</v>
      </c>
      <c r="C44" s="8" t="n">
        <v>928.3</v>
      </c>
      <c r="D44" s="8" t="n">
        <v>-902.7</v>
      </c>
    </row>
    <row r="45">
      <c r="A45" s="4" t="inlineStr">
        <is>
          <t>Accumulated Other Comprehensive Income (Loss), Debt Securities, Available-for-sale, Adjustment, after Tax</t>
        </is>
      </c>
      <c r="B45" s="8" t="n">
        <v>615.9</v>
      </c>
      <c r="C45" s="8" t="n">
        <v>-312.4</v>
      </c>
      <c r="D45" s="8" t="n">
        <v>607.8</v>
      </c>
      <c r="E45" s="7" t="n">
        <v>590.3</v>
      </c>
    </row>
    <row r="46">
      <c r="A46" s="4" t="inlineStr">
        <is>
          <t>End of Year Balance</t>
        </is>
      </c>
      <c r="B46" s="7" t="n">
        <v>1067.7</v>
      </c>
      <c r="C46" s="7" t="n">
        <v>615.9</v>
      </c>
      <c r="D46" s="7" t="n">
        <v>-31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80" customWidth="1" min="2" max="2"/>
    <col width="20"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 width="16" customWidth="1" min="15" max="15"/>
    <col width="14" customWidth="1" min="16" max="16"/>
    <col width="14" customWidth="1" min="17" max="17"/>
  </cols>
  <sheetData>
    <row r="1">
      <c r="A1" s="1" t="inlineStr">
        <is>
          <t>Schedule of Reclassifications Out of Accumulated Other Comprehensive Income (Details) - USD ($) $ in Millions</t>
        </is>
      </c>
      <c r="B1" s="2" t="inlineStr">
        <is>
          <t>3 Months Ended</t>
        </is>
      </c>
      <c r="O1" s="2" t="inlineStr">
        <is>
          <t>12 Months Ended</t>
        </is>
      </c>
    </row>
    <row r="2">
      <c r="B2" s="2" t="inlineStr">
        <is>
          <t>Dec. 31, 2020</t>
        </is>
      </c>
      <c r="D2" s="2" t="inlineStr">
        <is>
          <t>Sep. 30, 2020</t>
        </is>
      </c>
      <c r="F2" s="2" t="inlineStr">
        <is>
          <t>Jun. 30, 2020</t>
        </is>
      </c>
      <c r="H2" s="2" t="inlineStr">
        <is>
          <t>Mar. 31, 2020</t>
        </is>
      </c>
      <c r="I2" s="2" t="inlineStr">
        <is>
          <t>Dec. 31, 2019</t>
        </is>
      </c>
      <c r="K2" s="2" t="inlineStr">
        <is>
          <t>Sep. 30, 2019</t>
        </is>
      </c>
      <c r="M2" s="2" t="inlineStr">
        <is>
          <t>Jun. 30, 2019</t>
        </is>
      </c>
      <c r="N2" s="2" t="inlineStr">
        <is>
          <t>Mar. 31, 2019</t>
        </is>
      </c>
      <c r="O2" s="2" t="inlineStr">
        <is>
          <t>Dec. 31, 2020</t>
        </is>
      </c>
      <c r="P2" s="2" t="inlineStr">
        <is>
          <t>Dec. 31, 2019</t>
        </is>
      </c>
      <c r="Q2" s="2" t="inlineStr">
        <is>
          <t>Dec. 31, 2018</t>
        </is>
      </c>
    </row>
    <row r="3">
      <c r="A3" s="3" t="inlineStr">
        <is>
          <t>Reclassification Adjustment out of Accumulated Other Comprehensive Income</t>
        </is>
      </c>
    </row>
    <row r="4">
      <c r="A4" s="4" t="inlineStr">
        <is>
          <t>Benefits and Change in Reserves for Future Benefits</t>
        </is>
      </c>
      <c r="O4" s="7" t="n">
        <v>-8972.9</v>
      </c>
      <c r="P4" s="7" t="n">
        <v>-7496.2</v>
      </c>
      <c r="Q4" s="7" t="n">
        <v>-8020.4</v>
      </c>
    </row>
    <row r="5">
      <c r="A5" s="4" t="inlineStr">
        <is>
          <t>Net Investment Income</t>
        </is>
      </c>
      <c r="B5" s="7" t="n">
        <v>593.5</v>
      </c>
      <c r="D5" s="7" t="n">
        <v>613.2</v>
      </c>
      <c r="F5" s="6" t="n">
        <v>569</v>
      </c>
      <c r="H5" s="6" t="n">
        <v>585</v>
      </c>
      <c r="I5" s="7" t="n">
        <v>616.3</v>
      </c>
      <c r="K5" s="7" t="n">
        <v>599.4</v>
      </c>
      <c r="M5" s="7" t="n">
        <v>624.9</v>
      </c>
      <c r="N5" s="7" t="n">
        <v>594.7</v>
      </c>
      <c r="O5" s="8" t="n">
        <v>2360.7</v>
      </c>
      <c r="P5" s="8" t="n">
        <v>2435.3</v>
      </c>
      <c r="Q5" s="8" t="n">
        <v>2453.7</v>
      </c>
    </row>
    <row r="6">
      <c r="A6" s="4" t="inlineStr">
        <is>
          <t>Interest and Debt Expense</t>
        </is>
      </c>
      <c r="O6" s="8" t="n">
        <v>-188.2</v>
      </c>
      <c r="P6" s="8" t="n">
        <v>-177.4</v>
      </c>
      <c r="Q6" s="8" t="n">
        <v>-167.3</v>
      </c>
    </row>
    <row r="7">
      <c r="A7" s="4" t="inlineStr">
        <is>
          <t>Other Expenses</t>
        </is>
      </c>
      <c r="O7" s="8" t="n">
        <v>-996.6</v>
      </c>
      <c r="P7" s="8" t="n">
        <v>-943.6</v>
      </c>
      <c r="Q7" s="8" t="n">
        <v>-891.2</v>
      </c>
    </row>
    <row r="8">
      <c r="A8" s="4" t="inlineStr">
        <is>
          <t>Income Before Income Tax</t>
        </is>
      </c>
      <c r="B8" s="8" t="n">
        <v>124.7</v>
      </c>
      <c r="C8" s="4" t="inlineStr">
        <is>
          <t>[1],[2],[3],[4]</t>
        </is>
      </c>
      <c r="D8" s="8" t="n">
        <v>299.6</v>
      </c>
      <c r="E8" s="4" t="inlineStr">
        <is>
          <t>[5]</t>
        </is>
      </c>
      <c r="F8" s="8" t="n">
        <v>337.6</v>
      </c>
      <c r="G8" s="4" t="inlineStr">
        <is>
          <t>[6]</t>
        </is>
      </c>
      <c r="H8" s="8" t="n">
        <v>202.1</v>
      </c>
      <c r="I8" s="8" t="n">
        <v>377.4</v>
      </c>
      <c r="J8" s="4" t="inlineStr">
        <is>
          <t>[7]</t>
        </is>
      </c>
      <c r="K8" s="8" t="n">
        <v>299.4</v>
      </c>
      <c r="L8" s="4" t="inlineStr">
        <is>
          <t>[8]</t>
        </is>
      </c>
      <c r="M8" s="5" t="n">
        <v>352</v>
      </c>
      <c r="N8" s="8" t="n">
        <v>353.3</v>
      </c>
      <c r="O8" s="5" t="n">
        <v>964</v>
      </c>
      <c r="P8" s="8" t="n">
        <v>1382.1</v>
      </c>
      <c r="Q8" s="8" t="n">
        <v>627.8</v>
      </c>
    </row>
    <row r="9">
      <c r="A9" s="4" t="inlineStr">
        <is>
          <t>Income Tax Expense (Benefit)</t>
        </is>
      </c>
      <c r="O9" s="5" t="n">
        <v>171</v>
      </c>
      <c r="P9" s="8" t="n">
        <v>281.8</v>
      </c>
      <c r="Q9" s="8" t="n">
        <v>104.4</v>
      </c>
    </row>
    <row r="10">
      <c r="A10" s="4" t="inlineStr">
        <is>
          <t>Net Income</t>
        </is>
      </c>
      <c r="B10" s="7" t="n">
        <v>135.4</v>
      </c>
      <c r="C10" s="4" t="inlineStr">
        <is>
          <t>[1],[2],[3],[4],[9]</t>
        </is>
      </c>
      <c r="D10" s="7" t="n">
        <v>231.1</v>
      </c>
      <c r="E10" s="4" t="inlineStr">
        <is>
          <t>[5]</t>
        </is>
      </c>
      <c r="F10" s="7" t="n">
        <v>265.5</v>
      </c>
      <c r="G10" s="4" t="inlineStr">
        <is>
          <t>[6]</t>
        </is>
      </c>
      <c r="H10" s="6" t="n">
        <v>161</v>
      </c>
      <c r="I10" s="7" t="n">
        <v>296.2</v>
      </c>
      <c r="J10" s="4" t="inlineStr">
        <is>
          <t>[7]</t>
        </is>
      </c>
      <c r="K10" s="6" t="n">
        <v>242</v>
      </c>
      <c r="L10" s="4" t="inlineStr">
        <is>
          <t>[8]</t>
        </is>
      </c>
      <c r="M10" s="7" t="n">
        <v>281.2</v>
      </c>
      <c r="N10" s="7" t="n">
        <v>280.9</v>
      </c>
      <c r="O10" s="5" t="n">
        <v>793</v>
      </c>
      <c r="P10" s="8" t="n">
        <v>1100.3</v>
      </c>
      <c r="Q10" s="8" t="n">
        <v>523.4</v>
      </c>
    </row>
    <row r="11">
      <c r="A11" s="4" t="inlineStr">
        <is>
          <t>Reclassification out of Accumulated Other Comprehensive Income | Net Unrealized Gain (Loss) on Securities</t>
        </is>
      </c>
    </row>
    <row r="12">
      <c r="A12" s="3" t="inlineStr">
        <is>
          <t>Reclassification Adjustment out of Accumulated Other Comprehensive Income</t>
        </is>
      </c>
    </row>
    <row r="13">
      <c r="A13" s="4" t="inlineStr">
        <is>
          <t>Net Realized Investment Gain (Loss), Excluding Other-Than-Temporary Impairment Loss on Fixed Maturity Securities</t>
        </is>
      </c>
      <c r="O13" s="8" t="n">
        <v>1279.7</v>
      </c>
      <c r="P13" s="5" t="n">
        <v>-18</v>
      </c>
      <c r="Q13" s="8" t="n">
        <v>-4.8</v>
      </c>
    </row>
    <row r="14">
      <c r="A14" s="4" t="inlineStr">
        <is>
          <t>Other-Than-Temporary Impairment Loss</t>
        </is>
      </c>
      <c r="O14" s="8" t="n">
        <v>-53.6</v>
      </c>
      <c r="P14" s="8" t="n">
        <v>-25.3</v>
      </c>
      <c r="Q14" s="8" t="n">
        <v>-17.5</v>
      </c>
    </row>
    <row r="15">
      <c r="A15" s="4" t="inlineStr">
        <is>
          <t>Benefits and Change in Reserves for Future Benefits</t>
        </is>
      </c>
      <c r="O15" s="8" t="n">
        <v>-1284.5</v>
      </c>
      <c r="P15" s="5" t="n">
        <v>0</v>
      </c>
      <c r="Q15" s="5" t="n">
        <v>0</v>
      </c>
    </row>
    <row r="16">
      <c r="A16" s="4" t="inlineStr">
        <is>
          <t>Income Before Income Tax</t>
        </is>
      </c>
      <c r="O16" s="8" t="n">
        <v>-58.4</v>
      </c>
      <c r="P16" s="8" t="n">
        <v>-43.3</v>
      </c>
      <c r="Q16" s="8" t="n">
        <v>-22.3</v>
      </c>
    </row>
    <row r="17">
      <c r="A17" s="4" t="inlineStr">
        <is>
          <t>Income Tax Expense (Benefit)</t>
        </is>
      </c>
      <c r="O17" s="8" t="n">
        <v>-12.2</v>
      </c>
      <c r="P17" s="8" t="n">
        <v>-9.1</v>
      </c>
      <c r="Q17" s="8" t="n">
        <v>-4.7</v>
      </c>
    </row>
    <row r="18">
      <c r="A18" s="4" t="inlineStr">
        <is>
          <t>Net Income</t>
        </is>
      </c>
      <c r="O18" s="8" t="n">
        <v>-46.2</v>
      </c>
      <c r="P18" s="8" t="n">
        <v>-34.2</v>
      </c>
      <c r="Q18" s="8" t="n">
        <v>-17.6</v>
      </c>
    </row>
    <row r="19">
      <c r="A19" s="4" t="inlineStr">
        <is>
          <t>Reclassification out of Accumulated Other Comprehensive Income | Net Gain on Hedges</t>
        </is>
      </c>
    </row>
    <row r="20">
      <c r="A20" s="3" t="inlineStr">
        <is>
          <t>Reclassification Adjustment out of Accumulated Other Comprehensive Income</t>
        </is>
      </c>
    </row>
    <row r="21">
      <c r="A21" s="4" t="inlineStr">
        <is>
          <t>Income Before Income Tax</t>
        </is>
      </c>
      <c r="O21" s="8" t="n">
        <v>106.7</v>
      </c>
      <c r="P21" s="8" t="n">
        <v>79.3</v>
      </c>
      <c r="Q21" s="8" t="n">
        <v>61.4</v>
      </c>
    </row>
    <row r="22">
      <c r="A22" s="4" t="inlineStr">
        <is>
          <t>Income Tax Expense (Benefit)</t>
        </is>
      </c>
      <c r="O22" s="8" t="n">
        <v>22.4</v>
      </c>
      <c r="P22" s="8" t="n">
        <v>16.7</v>
      </c>
      <c r="Q22" s="8" t="n">
        <v>12.9</v>
      </c>
    </row>
    <row r="23">
      <c r="A23" s="4" t="inlineStr">
        <is>
          <t>Net Income</t>
        </is>
      </c>
      <c r="O23" s="8" t="n">
        <v>84.3</v>
      </c>
      <c r="P23" s="8" t="n">
        <v>62.6</v>
      </c>
      <c r="Q23" s="8" t="n">
        <v>48.5</v>
      </c>
    </row>
    <row r="24">
      <c r="A24" s="4" t="inlineStr">
        <is>
          <t>Reclassification out of Accumulated Other Comprehensive Income | Net Gain on Hedges | Interest Rate Swaps</t>
        </is>
      </c>
    </row>
    <row r="25">
      <c r="A25" s="3" t="inlineStr">
        <is>
          <t>Reclassification Adjustment out of Accumulated Other Comprehensive Income</t>
        </is>
      </c>
    </row>
    <row r="26">
      <c r="A26" s="4" t="inlineStr">
        <is>
          <t>Net Realized Investment Gain (Loss), Excluding Other-Than-Temporary Impairment Loss on Fixed Maturity Securities</t>
        </is>
      </c>
      <c r="O26" s="5" t="n">
        <v>32</v>
      </c>
      <c r="P26" s="8" t="n">
        <v>8.800000000000001</v>
      </c>
      <c r="Q26" s="8" t="n">
        <v>0.2</v>
      </c>
    </row>
    <row r="27">
      <c r="A27" s="4" t="inlineStr">
        <is>
          <t>Net Investment Income</t>
        </is>
      </c>
      <c r="O27" s="8" t="n">
        <v>74.09999999999999</v>
      </c>
      <c r="P27" s="8" t="n">
        <v>73.59999999999999</v>
      </c>
      <c r="Q27" s="8" t="n">
        <v>65.90000000000001</v>
      </c>
    </row>
    <row r="28">
      <c r="A28" s="4" t="inlineStr">
        <is>
          <t>Interest and Debt Expense</t>
        </is>
      </c>
      <c r="O28" s="8" t="n">
        <v>-1.5</v>
      </c>
      <c r="P28" s="8" t="n">
        <v>-2.1</v>
      </c>
      <c r="Q28" s="8" t="n">
        <v>-2.1</v>
      </c>
    </row>
    <row r="29">
      <c r="A29" s="4" t="inlineStr">
        <is>
          <t>Reclassification out of Accumulated Other Comprehensive Income | Net Gain on Hedges | Foreign Exchange Contracts</t>
        </is>
      </c>
    </row>
    <row r="30">
      <c r="A30" s="3" t="inlineStr">
        <is>
          <t>Reclassification Adjustment out of Accumulated Other Comprehensive Income</t>
        </is>
      </c>
    </row>
    <row r="31">
      <c r="A31" s="4" t="inlineStr">
        <is>
          <t>Net Realized Investment Gain (Loss), Excluding Other-Than-Temporary Impairment Loss on Fixed Maturity Securities</t>
        </is>
      </c>
      <c r="O31" s="8" t="n">
        <v>0.1</v>
      </c>
      <c r="P31" s="8" t="n">
        <v>-1.3</v>
      </c>
      <c r="Q31" s="8" t="n">
        <v>-1.5</v>
      </c>
    </row>
    <row r="32">
      <c r="A32" s="4" t="inlineStr">
        <is>
          <t>Net Investment Income</t>
        </is>
      </c>
      <c r="O32" s="5" t="n">
        <v>2</v>
      </c>
      <c r="P32" s="8" t="n">
        <v>0.8</v>
      </c>
      <c r="Q32" s="8" t="n">
        <v>-1.1</v>
      </c>
    </row>
    <row r="33">
      <c r="A33" s="4" t="inlineStr">
        <is>
          <t>Reclassification out of Accumulated Other Comprehensive Income | Net Gain on Hedges | Forwards</t>
        </is>
      </c>
    </row>
    <row r="34">
      <c r="A34" s="3" t="inlineStr">
        <is>
          <t>Reclassification Adjustment out of Accumulated Other Comprehensive Income</t>
        </is>
      </c>
    </row>
    <row r="35">
      <c r="A35" s="4" t="inlineStr">
        <is>
          <t>Interest and Debt Expense</t>
        </is>
      </c>
      <c r="O35" s="5" t="n">
        <v>0</v>
      </c>
      <c r="P35" s="8" t="n">
        <v>-0.5</v>
      </c>
      <c r="Q35" s="5" t="n">
        <v>0</v>
      </c>
    </row>
    <row r="36">
      <c r="A36" s="4" t="inlineStr">
        <is>
          <t>Reclassification out of Accumulated Other Comprehensive Income | Net Actuarial Loss</t>
        </is>
      </c>
    </row>
    <row r="37">
      <c r="A37" s="3" t="inlineStr">
        <is>
          <t>Reclassification Adjustment out of Accumulated Other Comprehensive Income</t>
        </is>
      </c>
    </row>
    <row r="38">
      <c r="A38" s="4" t="inlineStr">
        <is>
          <t>Other Expenses</t>
        </is>
      </c>
      <c r="O38" s="8" t="n">
        <v>-19.8</v>
      </c>
      <c r="P38" s="8" t="n">
        <v>-18.6</v>
      </c>
      <c r="Q38" s="8" t="n">
        <v>-22.3</v>
      </c>
    </row>
    <row r="39">
      <c r="A39" s="4" t="inlineStr">
        <is>
          <t>Reclassification out of Accumulated Other Comprehensive Income | Prior Service Credit</t>
        </is>
      </c>
    </row>
    <row r="40">
      <c r="A40" s="3" t="inlineStr">
        <is>
          <t>Reclassification Adjustment out of Accumulated Other Comprehensive Income</t>
        </is>
      </c>
    </row>
    <row r="41">
      <c r="A41" s="4" t="inlineStr">
        <is>
          <t>Other Expenses</t>
        </is>
      </c>
      <c r="O41" s="8" t="n">
        <v>0.1</v>
      </c>
      <c r="P41" s="8" t="n">
        <v>0.2</v>
      </c>
      <c r="Q41" s="8" t="n">
        <v>0.2</v>
      </c>
    </row>
    <row r="42">
      <c r="A42" s="4" t="inlineStr">
        <is>
          <t>Reclassification out of Accumulated Other Comprehensive Income | Unrecognized Pension and Postretirement Benefit Costs</t>
        </is>
      </c>
    </row>
    <row r="43">
      <c r="A43" s="3" t="inlineStr">
        <is>
          <t>Reclassification Adjustment out of Accumulated Other Comprehensive Income</t>
        </is>
      </c>
    </row>
    <row r="44">
      <c r="A44" s="4" t="inlineStr">
        <is>
          <t>Income Before Income Tax</t>
        </is>
      </c>
      <c r="O44" s="8" t="n">
        <v>-19.8</v>
      </c>
      <c r="P44" s="8" t="n">
        <v>-18.4</v>
      </c>
      <c r="Q44" s="8" t="n">
        <v>-22.1</v>
      </c>
    </row>
    <row r="45">
      <c r="A45" s="4" t="inlineStr">
        <is>
          <t>Income Tax Expense (Benefit)</t>
        </is>
      </c>
      <c r="O45" s="8" t="n">
        <v>-4.2</v>
      </c>
      <c r="P45" s="5" t="n">
        <v>-4</v>
      </c>
      <c r="Q45" s="8" t="n">
        <v>-4.8</v>
      </c>
    </row>
    <row r="46">
      <c r="A46" s="4" t="inlineStr">
        <is>
          <t>Net Income</t>
        </is>
      </c>
      <c r="O46" s="8" t="n">
        <v>-15.6</v>
      </c>
      <c r="P46" s="8" t="n">
        <v>-14.4</v>
      </c>
      <c r="Q46" s="8" t="n">
        <v>-17.3</v>
      </c>
    </row>
    <row r="47">
      <c r="A47" s="4" t="inlineStr">
        <is>
          <t>Reclassification out of Accumulated Other Comprehensive Income | Curtailment Gain</t>
        </is>
      </c>
    </row>
    <row r="48">
      <c r="A48" s="3" t="inlineStr">
        <is>
          <t>Reclassification Adjustment out of Accumulated Other Comprehensive Income</t>
        </is>
      </c>
    </row>
    <row r="49">
      <c r="A49" s="4" t="inlineStr">
        <is>
          <t>Other Expenses</t>
        </is>
      </c>
      <c r="O49" s="7" t="n">
        <v>-0.1</v>
      </c>
      <c r="P49" s="6" t="n">
        <v>0</v>
      </c>
      <c r="Q49" s="6" t="n">
        <v>0</v>
      </c>
    </row>
    <row r="50"/>
    <row r="51">
      <c r="A51" s="4" t="inlineStr">
        <is>
          <t>[1]</t>
        </is>
      </c>
      <c r="B51" s="4" t="inlineStr">
        <is>
          <t>Fourth quarter of 2020 amortization of the cost of reinsurance related to the Closed Block individual disability reinsurance transaction of $2.6 million before tax and $2.0 million after tax.</t>
        </is>
      </c>
    </row>
    <row r="52">
      <c r="A52" s="4" t="inlineStr">
        <is>
          <t>[2]</t>
        </is>
      </c>
      <c r="B52" s="4" t="inlineStr">
        <is>
          <t>Fourth quarter of 2020 impacts from the Closed Block individual disability reinsurance transaction of $1,305.5 million before tax and $1,031.3 million after tax.</t>
        </is>
      </c>
    </row>
    <row r="53">
      <c r="A53" s="4" t="inlineStr">
        <is>
          <t>[3]</t>
        </is>
      </c>
      <c r="B53" s="4" t="inlineStr">
        <is>
          <t>Fourth quarter of 2020 net realized investment gain of $1,302.3 million before tax and $1,028.8 million after tax, related to the transfer of investments for the Closed Block individual disability reinsurance transaction.</t>
        </is>
      </c>
    </row>
    <row r="54">
      <c r="A54" s="4" t="inlineStr">
        <is>
          <t>[4]</t>
        </is>
      </c>
      <c r="B54" s="4" t="inlineStr">
        <is>
          <t>Fourth quarter of 2020 reserve increases of $151.5 million and $17.5 million before tax and $119.7 million and $13.8 million after tax related to long-term care and group pension, respectively.</t>
        </is>
      </c>
    </row>
    <row r="55">
      <c r="A55" s="4" t="inlineStr">
        <is>
          <t>[5]</t>
        </is>
      </c>
      <c r="B55" s="4" t="inlineStr">
        <is>
          <t>Third quarter of 2020 costs related to organizational design update of $23.3 million before tax and $18.6 million after tax.</t>
        </is>
      </c>
    </row>
    <row r="56">
      <c r="A56" s="4" t="inlineStr">
        <is>
          <t>[6]</t>
        </is>
      </c>
      <c r="B56" s="4" t="inlineStr">
        <is>
          <t>Second quarter of 2020 impairment on ROU asset related to an operating lease for office space that we do not plan to continue using to support our general operations of $12.7 million before tax and $10.0 million after tax.</t>
        </is>
      </c>
    </row>
    <row r="57">
      <c r="A57" s="4" t="inlineStr">
        <is>
          <t>[7]</t>
        </is>
      </c>
      <c r="B57" s="4" t="inlineStr">
        <is>
          <t>Fourth quarter of 2019 cost related to the early retirement of debt of $2.1 million before tax and $1.7 million after tax.</t>
        </is>
      </c>
    </row>
    <row r="58">
      <c r="A58" s="4" t="inlineStr">
        <is>
          <t>[8]</t>
        </is>
      </c>
      <c r="B58" s="4" t="inlineStr">
        <is>
          <t>Third quarter of 2019 cost related to the early retirement of debt of $25.2 million before tax and $19.9 million after tax.</t>
        </is>
      </c>
    </row>
    <row r="59">
      <c r="A59" s="4" t="inlineStr">
        <is>
          <t>[9]</t>
        </is>
      </c>
      <c r="B59" s="4" t="inlineStr">
        <is>
          <t>Fourth quarter of 2020 net tax benefit from the Closed Block individual disability reinsurance transaction of $36.5 million.</t>
        </is>
      </c>
    </row>
  </sheetData>
  <mergeCells count="18">
    <mergeCell ref="A1:A2"/>
    <mergeCell ref="B1:N1"/>
    <mergeCell ref="O1:Q1"/>
    <mergeCell ref="B2:C2"/>
    <mergeCell ref="D2:E2"/>
    <mergeCell ref="F2:G2"/>
    <mergeCell ref="I2:J2"/>
    <mergeCell ref="K2:L2"/>
    <mergeCell ref="A50:Q50"/>
    <mergeCell ref="B51:Q51"/>
    <mergeCell ref="B52:Q52"/>
    <mergeCell ref="B53:Q53"/>
    <mergeCell ref="B54:Q54"/>
    <mergeCell ref="B55:Q55"/>
    <mergeCell ref="B56:Q56"/>
    <mergeCell ref="B57:Q57"/>
    <mergeCell ref="B58:Q58"/>
    <mergeCell ref="B59:Q5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s Adjustment Expense (Detail) - USD ($) $ in Millions</t>
        </is>
      </c>
      <c r="B1" s="2" t="inlineStr">
        <is>
          <t>12 Months Ended</t>
        </is>
      </c>
    </row>
    <row r="2">
      <c r="B2" s="2" t="inlineStr">
        <is>
          <t>Dec. 31, 2020</t>
        </is>
      </c>
      <c r="C2" s="2" t="inlineStr">
        <is>
          <t>Dec. 31, 2019</t>
        </is>
      </c>
      <c r="D2" s="2" t="inlineStr">
        <is>
          <t>Dec. 31, 2018</t>
        </is>
      </c>
    </row>
    <row r="3">
      <c r="A3" s="3" t="inlineStr">
        <is>
          <t>Causes of Increase (Decrease) in Liability for Unpaid Claims and Claims Adjustment Expense</t>
        </is>
      </c>
    </row>
    <row r="4">
      <c r="A4" s="4" t="inlineStr">
        <is>
          <t>Balance at January 1</t>
        </is>
      </c>
      <c r="B4" s="7" t="n">
        <v>23076.7</v>
      </c>
      <c r="C4" s="6" t="n">
        <v>23149</v>
      </c>
      <c r="D4" s="6" t="n">
        <v>23222</v>
      </c>
    </row>
    <row r="5">
      <c r="A5" s="4" t="inlineStr">
        <is>
          <t>Less Reinsurance Recoverable</t>
        </is>
      </c>
      <c r="B5" s="8" t="n">
        <v>2246.8</v>
      </c>
      <c r="C5" s="8" t="n">
        <v>2227.3</v>
      </c>
      <c r="D5" s="5" t="n">
        <v>2182</v>
      </c>
    </row>
    <row r="6">
      <c r="A6" s="4" t="inlineStr">
        <is>
          <t>Net Balance at January 1</t>
        </is>
      </c>
      <c r="B6" s="8" t="n">
        <v>20829.9</v>
      </c>
      <c r="C6" s="8" t="n">
        <v>20921.7</v>
      </c>
      <c r="D6" s="5" t="n">
        <v>21040</v>
      </c>
    </row>
    <row r="7">
      <c r="A7" s="3" t="inlineStr">
        <is>
          <t>Incurred Related to</t>
        </is>
      </c>
    </row>
    <row r="8">
      <c r="A8" s="4" t="inlineStr">
        <is>
          <t>Current Year</t>
        </is>
      </c>
      <c r="B8" s="8" t="n">
        <v>6327.8</v>
      </c>
      <c r="C8" s="8" t="n">
        <v>6113.2</v>
      </c>
      <c r="D8" s="8" t="n">
        <v>5832.3</v>
      </c>
    </row>
    <row r="9">
      <c r="A9" s="3" t="inlineStr">
        <is>
          <t>Paid Related to</t>
        </is>
      </c>
    </row>
    <row r="10">
      <c r="A10" s="4" t="inlineStr">
        <is>
          <t>Current Year</t>
        </is>
      </c>
      <c r="B10" s="5" t="n">
        <v>-2727</v>
      </c>
      <c r="C10" s="8" t="n">
        <v>-2532.4</v>
      </c>
      <c r="D10" s="8" t="n">
        <v>-2354.7</v>
      </c>
    </row>
    <row r="11">
      <c r="A11" s="4" t="inlineStr">
        <is>
          <t>Prior Years</t>
        </is>
      </c>
      <c r="B11" s="8" t="n">
        <v>-4430.3</v>
      </c>
      <c r="C11" s="5" t="n">
        <v>-4511</v>
      </c>
      <c r="D11" s="8" t="n">
        <v>-4428.8</v>
      </c>
    </row>
    <row r="12">
      <c r="A12" s="4" t="inlineStr">
        <is>
          <t>Total Paid</t>
        </is>
      </c>
      <c r="B12" s="8" t="n">
        <v>-7157.3</v>
      </c>
      <c r="C12" s="8" t="n">
        <v>-7043.4</v>
      </c>
      <c r="D12" s="8" t="n">
        <v>-6783.5</v>
      </c>
    </row>
    <row r="13">
      <c r="A13" s="4" t="inlineStr">
        <is>
          <t>Reserves Ceded Pursuant to Reinsurance Transaction</t>
        </is>
      </c>
      <c r="B13" s="8" t="n">
        <v>-6141.5</v>
      </c>
      <c r="C13" s="5" t="n">
        <v>0</v>
      </c>
      <c r="D13" s="5" t="n">
        <v>0</v>
      </c>
    </row>
    <row r="14">
      <c r="A14" s="4" t="inlineStr">
        <is>
          <t>Net Balance at December 31</t>
        </is>
      </c>
      <c r="B14" s="8" t="n">
        <v>15801.3</v>
      </c>
      <c r="C14" s="8" t="n">
        <v>20829.9</v>
      </c>
      <c r="D14" s="8" t="n">
        <v>20921.7</v>
      </c>
    </row>
    <row r="15">
      <c r="A15" s="4" t="inlineStr">
        <is>
          <t>Plus Reinsurance Recoverable</t>
        </is>
      </c>
      <c r="B15" s="8" t="n">
        <v>8378.9</v>
      </c>
      <c r="C15" s="8" t="n">
        <v>2246.8</v>
      </c>
      <c r="D15" s="8" t="n">
        <v>2227.3</v>
      </c>
    </row>
    <row r="16">
      <c r="A16" s="4" t="inlineStr">
        <is>
          <t>Balance at December 31</t>
        </is>
      </c>
      <c r="B16" s="8" t="n">
        <v>24180.2</v>
      </c>
      <c r="C16" s="8" t="n">
        <v>23076.7</v>
      </c>
      <c r="D16" s="5" t="n">
        <v>23149</v>
      </c>
    </row>
    <row r="17">
      <c r="A17" s="4" t="inlineStr">
        <is>
          <t>Amount Related to Interest</t>
        </is>
      </c>
    </row>
    <row r="18">
      <c r="A18" s="3" t="inlineStr">
        <is>
          <t>Incurred Related to</t>
        </is>
      </c>
    </row>
    <row r="19">
      <c r="A19" s="4" t="inlineStr">
        <is>
          <t>Prior Years</t>
        </is>
      </c>
      <c r="B19" s="8" t="n">
        <v>997.8</v>
      </c>
      <c r="C19" s="8" t="n">
        <v>1036.5</v>
      </c>
      <c r="D19" s="8" t="n">
        <v>1049.8</v>
      </c>
    </row>
    <row r="20">
      <c r="A20" s="4" t="inlineStr">
        <is>
          <t>Incurred Claims</t>
        </is>
      </c>
    </row>
    <row r="21">
      <c r="A21" s="3" t="inlineStr">
        <is>
          <t>Incurred Related to</t>
        </is>
      </c>
    </row>
    <row r="22">
      <c r="A22" s="4" t="inlineStr">
        <is>
          <t>Prior Years</t>
        </is>
      </c>
      <c r="B22" s="8" t="n">
        <v>878.7</v>
      </c>
      <c r="C22" s="8" t="n">
        <v>-274.1</v>
      </c>
      <c r="D22" s="8" t="n">
        <v>-106.2</v>
      </c>
    </row>
    <row r="23">
      <c r="A23" s="4" t="inlineStr">
        <is>
          <t>Foreign Currency</t>
        </is>
      </c>
    </row>
    <row r="24">
      <c r="A24" s="3" t="inlineStr">
        <is>
          <t>Incurred Related to</t>
        </is>
      </c>
    </row>
    <row r="25">
      <c r="A25" s="4" t="inlineStr">
        <is>
          <t>Prior Years</t>
        </is>
      </c>
      <c r="B25" s="8" t="n">
        <v>65.90000000000001</v>
      </c>
      <c r="C25" s="5" t="n">
        <v>76</v>
      </c>
      <c r="D25" s="8" t="n">
        <v>-110.7</v>
      </c>
    </row>
    <row r="26">
      <c r="A26" s="4" t="inlineStr">
        <is>
          <t>Operating Expense</t>
        </is>
      </c>
    </row>
    <row r="27">
      <c r="A27" s="3" t="inlineStr">
        <is>
          <t>Incurred Related to</t>
        </is>
      </c>
    </row>
    <row r="28">
      <c r="A28" s="4" t="inlineStr">
        <is>
          <t>Total Incurred</t>
        </is>
      </c>
      <c r="B28" s="7" t="n">
        <v>8270.200000000001</v>
      </c>
      <c r="C28" s="7" t="n">
        <v>6951.6</v>
      </c>
      <c r="D28" s="7" t="n">
        <v>666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Policy and Contract Benefits and Reserves for Future Policy and Contract Benefits (Detail) - USD ($) $ in Millions</t>
        </is>
      </c>
      <c r="B1" s="2" t="inlineStr">
        <is>
          <t>Dec. 31, 2020</t>
        </is>
      </c>
      <c r="C1" s="2" t="inlineStr">
        <is>
          <t>Dec. 31, 2019</t>
        </is>
      </c>
      <c r="D1" s="2" t="inlineStr">
        <is>
          <t>Dec. 31, 2018</t>
        </is>
      </c>
      <c r="E1" s="2" t="inlineStr">
        <is>
          <t>Dec. 31, 2017</t>
        </is>
      </c>
    </row>
    <row r="2">
      <c r="A2" s="3" t="inlineStr">
        <is>
          <t>Insurance [Abstract]</t>
        </is>
      </c>
    </row>
    <row r="3">
      <c r="A3" s="4" t="inlineStr">
        <is>
          <t>Policy and Contract Benefits</t>
        </is>
      </c>
      <c r="B3" s="7" t="n">
        <v>1855.4</v>
      </c>
      <c r="C3" s="7" t="n">
        <v>1745.5</v>
      </c>
      <c r="D3" s="7" t="n">
        <v>1695.7</v>
      </c>
    </row>
    <row r="4">
      <c r="A4" s="4" t="inlineStr">
        <is>
          <t>Reserves for Future Policy and Contract Benefits</t>
        </is>
      </c>
      <c r="B4" s="5" t="n">
        <v>49653</v>
      </c>
      <c r="C4" s="8" t="n">
        <v>47780.1</v>
      </c>
      <c r="D4" s="8" t="n">
        <v>44841.9</v>
      </c>
    </row>
    <row r="5">
      <c r="A5" s="4" t="inlineStr">
        <is>
          <t>Total Policy and Contract Benefits and Reserves for Future Policy and Contract Benefits</t>
        </is>
      </c>
      <c r="B5" s="8" t="n">
        <v>51508.4</v>
      </c>
      <c r="C5" s="8" t="n">
        <v>49525.6</v>
      </c>
      <c r="D5" s="8" t="n">
        <v>46537.6</v>
      </c>
    </row>
    <row r="6">
      <c r="A6" s="4" t="inlineStr">
        <is>
          <t>Life Reserves for Future Policy and Contract Benefits</t>
        </is>
      </c>
      <c r="B6" s="8" t="n">
        <v>8371.700000000001</v>
      </c>
      <c r="C6" s="8" t="n">
        <v>8435.700000000001</v>
      </c>
      <c r="D6" s="8" t="n">
        <v>8330.9</v>
      </c>
    </row>
    <row r="7">
      <c r="A7" s="4" t="inlineStr">
        <is>
          <t>Accident and Health Active Life Reserves</t>
        </is>
      </c>
      <c r="B7" s="8" t="n">
        <v>12730.9</v>
      </c>
      <c r="C7" s="8" t="n">
        <v>12210.1</v>
      </c>
      <c r="D7" s="8" t="n">
        <v>11837.4</v>
      </c>
    </row>
    <row r="8">
      <c r="A8" s="4" t="inlineStr">
        <is>
          <t>Adjustment Related to Unrealized Investment Gains and Losses</t>
        </is>
      </c>
      <c r="B8" s="8" t="n">
        <v>6225.6</v>
      </c>
      <c r="C8" s="8" t="n">
        <v>5803.1</v>
      </c>
      <c r="D8" s="8" t="n">
        <v>3220.3</v>
      </c>
    </row>
    <row r="9">
      <c r="A9" s="4" t="inlineStr">
        <is>
          <t>Liability for Unpaid Claims and Claim Adjustment Expense</t>
        </is>
      </c>
      <c r="B9" s="7" t="n">
        <v>24180.2</v>
      </c>
      <c r="C9" s="7" t="n">
        <v>23076.7</v>
      </c>
      <c r="D9" s="6" t="n">
        <v>23149</v>
      </c>
      <c r="E9" s="6" t="n">
        <v>232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ability for Unpaid Claims - Additional Information (Detail) - USD ($) $ in Millions</t>
        </is>
      </c>
      <c r="B1" s="2" t="inlineStr">
        <is>
          <t>12 Months Ended</t>
        </is>
      </c>
    </row>
    <row r="2">
      <c r="B2" s="2" t="inlineStr">
        <is>
          <t>Dec. 31, 2020</t>
        </is>
      </c>
      <c r="C2" s="2" t="inlineStr">
        <is>
          <t>Dec. 31, 2019</t>
        </is>
      </c>
      <c r="D2" s="2" t="inlineStr">
        <is>
          <t>Dec. 31, 2018</t>
        </is>
      </c>
      <c r="E2" s="2" t="inlineStr">
        <is>
          <t>Dec. 16, 2020</t>
        </is>
      </c>
      <c r="F2" s="2" t="inlineStr">
        <is>
          <t>Dec. 31, 2017</t>
        </is>
      </c>
    </row>
    <row r="3">
      <c r="A3" s="3" t="inlineStr">
        <is>
          <t>Liability for Unpaid Claims and CAE Narrative Information</t>
        </is>
      </c>
    </row>
    <row r="4">
      <c r="A4" s="4" t="inlineStr">
        <is>
          <t>Long-term Care Reserve Increase, Before Tax</t>
        </is>
      </c>
      <c r="B4" s="7" t="n">
        <v>151.5</v>
      </c>
      <c r="D4" s="7" t="n">
        <v>750.8</v>
      </c>
    </row>
    <row r="5">
      <c r="A5" s="4" t="inlineStr">
        <is>
          <t>Reinsurance Recoverables, Incurred but Not Reported Claims</t>
        </is>
      </c>
      <c r="B5" s="8" t="n">
        <v>8378.9</v>
      </c>
      <c r="C5" s="7" t="n">
        <v>2246.8</v>
      </c>
      <c r="D5" s="8" t="n">
        <v>2227.3</v>
      </c>
      <c r="F5" s="6" t="n">
        <v>2182</v>
      </c>
    </row>
    <row r="6">
      <c r="A6" s="4" t="inlineStr">
        <is>
          <t>Benefits and Change in Reserves for Future Benefits</t>
        </is>
      </c>
      <c r="B6" s="8" t="n">
        <v>8972.9</v>
      </c>
      <c r="C6" s="8" t="n">
        <v>7496.2</v>
      </c>
      <c r="D6" s="8" t="n">
        <v>8020.4</v>
      </c>
    </row>
    <row r="7">
      <c r="A7" s="4" t="inlineStr">
        <is>
          <t>Closed Block Individual Disability Reinsurance Transaction</t>
        </is>
      </c>
    </row>
    <row r="8">
      <c r="A8" s="3" t="inlineStr">
        <is>
          <t>Liability for Unpaid Claims and CAE Narrative Information</t>
        </is>
      </c>
    </row>
    <row r="9">
      <c r="A9" s="4" t="inlineStr">
        <is>
          <t>Reinsurance Recoverables, Incurred but Not Reported Claims</t>
        </is>
      </c>
      <c r="B9" s="8" t="n">
        <v>6141.5</v>
      </c>
      <c r="E9" s="7" t="n">
        <v>6141.5</v>
      </c>
    </row>
    <row r="10">
      <c r="A10" s="4" t="inlineStr">
        <is>
          <t>Reclassification out of Accumulated Other Comprehensive Income | Net Unrealized Gain (Loss) on Securities</t>
        </is>
      </c>
    </row>
    <row r="11">
      <c r="A11" s="3" t="inlineStr">
        <is>
          <t>Liability for Unpaid Claims and CAE Narrative Information</t>
        </is>
      </c>
    </row>
    <row r="12">
      <c r="A12" s="4" t="inlineStr">
        <is>
          <t>Benefits and Change in Reserves for Future Benefits</t>
        </is>
      </c>
      <c r="B12" s="8" t="n">
        <v>1284.5</v>
      </c>
      <c r="C12" s="6" t="n">
        <v>0</v>
      </c>
      <c r="D12" s="5" t="n">
        <v>0</v>
      </c>
    </row>
    <row r="13">
      <c r="A13" s="4" t="inlineStr">
        <is>
          <t>Claim Reserve</t>
        </is>
      </c>
    </row>
    <row r="14">
      <c r="A14" s="3" t="inlineStr">
        <is>
          <t>Liability for Unpaid Claims and CAE Narrative Information</t>
        </is>
      </c>
    </row>
    <row r="15">
      <c r="A15" s="4" t="inlineStr">
        <is>
          <t>Long-term Care Reserve Increase, Before Tax</t>
        </is>
      </c>
      <c r="B15" s="6" t="n">
        <v>7</v>
      </c>
      <c r="D15" s="6" t="n">
        <v>2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Detail) - USD ($) $ in Millions</t>
        </is>
      </c>
      <c r="B1" s="2" t="inlineStr">
        <is>
          <t>12 Months Ended</t>
        </is>
      </c>
    </row>
    <row r="2">
      <c r="B2" s="2" t="inlineStr">
        <is>
          <t>Dec. 31, 2020</t>
        </is>
      </c>
      <c r="C2" s="2" t="inlineStr">
        <is>
          <t>Dec. 31, 2019</t>
        </is>
      </c>
      <c r="D2" s="2" t="inlineStr">
        <is>
          <t>Dec. 31, 2018</t>
        </is>
      </c>
    </row>
    <row r="3">
      <c r="A3" s="3" t="inlineStr">
        <is>
          <t>Income Tax [Abstract]</t>
        </is>
      </c>
    </row>
    <row r="4">
      <c r="A4" s="4" t="inlineStr">
        <is>
          <t>Income Tax Expense</t>
        </is>
      </c>
      <c r="B4" s="6" t="n">
        <v>171</v>
      </c>
      <c r="C4" s="7" t="n">
        <v>281.8</v>
      </c>
      <c r="D4" s="7" t="n">
        <v>104.4</v>
      </c>
    </row>
    <row r="5">
      <c r="A5" s="3" t="inlineStr">
        <is>
          <t>Other Comprehensive Income (Loss), Tax</t>
        </is>
      </c>
    </row>
    <row r="6">
      <c r="A6" s="4" t="inlineStr">
        <is>
          <t>Change in Net Unrealized Gain on Securities Before Adjustment</t>
        </is>
      </c>
      <c r="B6" s="8" t="n">
        <v>250.2</v>
      </c>
      <c r="C6" s="5" t="n">
        <v>757</v>
      </c>
      <c r="D6" s="8" t="n">
        <v>-614.2</v>
      </c>
    </row>
    <row r="7">
      <c r="A7" s="4" t="inlineStr">
        <is>
          <t>Change in Adjustment to Deferred Acquisition Costs and Reserves for Future Policy and Contract Benefits, Net of Reinsurance</t>
        </is>
      </c>
      <c r="B7" s="8" t="n">
        <v>-138.2</v>
      </c>
      <c r="C7" s="8" t="n">
        <v>-511.7</v>
      </c>
      <c r="D7" s="8" t="n">
        <v>371.7</v>
      </c>
    </row>
    <row r="8">
      <c r="A8" s="4" t="inlineStr">
        <is>
          <t>Change in Net Gain on Hedges</t>
        </is>
      </c>
      <c r="B8" s="8" t="n">
        <v>-23.8</v>
      </c>
      <c r="C8" s="5" t="n">
        <v>-17</v>
      </c>
      <c r="D8" s="8" t="n">
        <v>-8.199999999999999</v>
      </c>
    </row>
    <row r="9">
      <c r="A9" s="4" t="inlineStr">
        <is>
          <t>Change in Foreign Currency Translation Adjustment</t>
        </is>
      </c>
      <c r="B9" s="8" t="n">
        <v>-4.3</v>
      </c>
      <c r="C9" s="8" t="n">
        <v>0.2</v>
      </c>
      <c r="D9" s="8" t="n">
        <v>-0.6</v>
      </c>
    </row>
    <row r="10">
      <c r="A10" s="4" t="inlineStr">
        <is>
          <t>Change in Unrecognized Pension and Postretirement Benefit Costs</t>
        </is>
      </c>
      <c r="B10" s="8" t="n">
        <v>-34.8</v>
      </c>
      <c r="C10" s="8" t="n">
        <v>-9.300000000000001</v>
      </c>
      <c r="D10" s="5" t="n">
        <v>17</v>
      </c>
    </row>
    <row r="11">
      <c r="A11" s="4" t="inlineStr">
        <is>
          <t>Total</t>
        </is>
      </c>
      <c r="B11" s="7" t="n">
        <v>220.1</v>
      </c>
      <c r="C11" s="6" t="n">
        <v>501</v>
      </c>
      <c r="D11" s="7" t="n">
        <v>-12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conciliation of income tax computed at US Federal tax rates (Detail)</t>
        </is>
      </c>
      <c r="B1" s="2" t="inlineStr">
        <is>
          <t>12 Months Ended</t>
        </is>
      </c>
    </row>
    <row r="2">
      <c r="B2" s="2" t="inlineStr">
        <is>
          <t>Dec. 31, 2020</t>
        </is>
      </c>
      <c r="C2" s="2" t="inlineStr">
        <is>
          <t>Dec. 31, 2019</t>
        </is>
      </c>
      <c r="D2" s="2" t="inlineStr">
        <is>
          <t>Dec. 31, 2018</t>
        </is>
      </c>
    </row>
    <row r="3">
      <c r="A3" s="3" t="inlineStr">
        <is>
          <t>Income Tax [Abstract]</t>
        </is>
      </c>
    </row>
    <row r="4">
      <c r="A4" s="4" t="inlineStr">
        <is>
          <t>Statutory Income Tax</t>
        </is>
      </c>
      <c r="B4" s="4" t="inlineStr">
        <is>
          <t>21.00%</t>
        </is>
      </c>
      <c r="C4" s="4" t="inlineStr">
        <is>
          <t>21.00%</t>
        </is>
      </c>
      <c r="D4" s="4" t="inlineStr">
        <is>
          <t>21.00%</t>
        </is>
      </c>
    </row>
    <row r="5">
      <c r="A5" s="4" t="inlineStr">
        <is>
          <t>Net Operating Loss Carryback</t>
        </is>
      </c>
      <c r="B5" s="4" t="inlineStr">
        <is>
          <t>(3.80%)</t>
        </is>
      </c>
      <c r="C5" s="4" t="inlineStr">
        <is>
          <t>0.00%</t>
        </is>
      </c>
      <c r="D5" s="4" t="inlineStr">
        <is>
          <t>0.00%</t>
        </is>
      </c>
    </row>
    <row r="6">
      <c r="A6" s="4" t="inlineStr">
        <is>
          <t>Deemed Repatriation Tax on Foreign Earnings and Profit</t>
        </is>
      </c>
      <c r="B6" s="4" t="inlineStr">
        <is>
          <t>0.00%</t>
        </is>
      </c>
      <c r="C6" s="4" t="inlineStr">
        <is>
          <t>0.00%</t>
        </is>
      </c>
      <c r="D6" s="4" t="inlineStr">
        <is>
          <t>1.80%</t>
        </is>
      </c>
    </row>
    <row r="7">
      <c r="A7" s="4" t="inlineStr">
        <is>
          <t>Tax Exempt Income</t>
        </is>
      </c>
      <c r="B7" s="4" t="inlineStr">
        <is>
          <t>(0.80%)</t>
        </is>
      </c>
      <c r="C7" s="4" t="inlineStr">
        <is>
          <t>(0.50%)</t>
        </is>
      </c>
      <c r="D7" s="4" t="inlineStr">
        <is>
          <t>(1.30%)</t>
        </is>
      </c>
    </row>
    <row r="8">
      <c r="A8" s="4" t="inlineStr">
        <is>
          <t>Tax Credits</t>
        </is>
      </c>
      <c r="B8" s="4" t="inlineStr">
        <is>
          <t>(1.30%)</t>
        </is>
      </c>
      <c r="C8" s="4" t="inlineStr">
        <is>
          <t>(1.10%)</t>
        </is>
      </c>
      <c r="D8" s="4" t="inlineStr">
        <is>
          <t>(2.40%)</t>
        </is>
      </c>
    </row>
    <row r="9">
      <c r="A9" s="4" t="inlineStr">
        <is>
          <t>Policyholder Reserves</t>
        </is>
      </c>
      <c r="B9" s="4" t="inlineStr">
        <is>
          <t>0.70%</t>
        </is>
      </c>
      <c r="C9" s="4" t="inlineStr">
        <is>
          <t>0.00%</t>
        </is>
      </c>
      <c r="D9" s="4" t="inlineStr">
        <is>
          <t>(2.40%)</t>
        </is>
      </c>
    </row>
    <row r="10">
      <c r="A10" s="4" t="inlineStr">
        <is>
          <t>Other Items, Net</t>
        </is>
      </c>
      <c r="B10" s="4" t="inlineStr">
        <is>
          <t>1.90%</t>
        </is>
      </c>
      <c r="C10" s="4" t="inlineStr">
        <is>
          <t>1.00%</t>
        </is>
      </c>
      <c r="D10" s="4" t="inlineStr">
        <is>
          <t>(0.10%)</t>
        </is>
      </c>
    </row>
    <row r="11">
      <c r="A11" s="4" t="inlineStr">
        <is>
          <t>Effective Tax</t>
        </is>
      </c>
      <c r="B11" s="4" t="inlineStr">
        <is>
          <t>17.70%</t>
        </is>
      </c>
      <c r="C11" s="4" t="inlineStr">
        <is>
          <t>20.40%</t>
        </is>
      </c>
      <c r="D11" s="4" t="inlineStr">
        <is>
          <t>16.6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793</v>
      </c>
      <c r="C4" s="7" t="n">
        <v>1100.3</v>
      </c>
      <c r="D4" s="7" t="n">
        <v>523.4</v>
      </c>
    </row>
    <row r="5">
      <c r="A5" s="3" t="inlineStr">
        <is>
          <t>Adjustments to Reconcile Net Income to Net Cash Provided by Operating Activities</t>
        </is>
      </c>
    </row>
    <row r="6">
      <c r="A6" s="4" t="inlineStr">
        <is>
          <t>Change in Receivables</t>
        </is>
      </c>
      <c r="B6" s="8" t="n">
        <v>242.9</v>
      </c>
      <c r="C6" s="8" t="n">
        <v>37.5</v>
      </c>
      <c r="D6" s="8" t="n">
        <v>-4.7</v>
      </c>
    </row>
    <row r="7">
      <c r="A7" s="4" t="inlineStr">
        <is>
          <t>Change in Deferred Acquisition Costs</t>
        </is>
      </c>
      <c r="B7" s="8" t="n">
        <v>29.9</v>
      </c>
      <c r="C7" s="8" t="n">
        <v>-48.7</v>
      </c>
      <c r="D7" s="8" t="n">
        <v>-102.5</v>
      </c>
    </row>
    <row r="8">
      <c r="A8" s="4" t="inlineStr">
        <is>
          <t>Change in Insurance Reserves and Liabilities</t>
        </is>
      </c>
      <c r="B8" s="5" t="n">
        <v>1610</v>
      </c>
      <c r="C8" s="8" t="n">
        <v>376.1</v>
      </c>
      <c r="D8" s="8" t="n">
        <v>1193.1</v>
      </c>
    </row>
    <row r="9">
      <c r="A9" s="4" t="inlineStr">
        <is>
          <t>Change in Income Taxes</t>
        </is>
      </c>
      <c r="B9" s="8" t="n">
        <v>-31.3</v>
      </c>
      <c r="C9" s="8" t="n">
        <v>248.2</v>
      </c>
      <c r="D9" s="8" t="n">
        <v>-39.1</v>
      </c>
    </row>
    <row r="10">
      <c r="A10" s="4" t="inlineStr">
        <is>
          <t>Change in Other Accrued Liabilities</t>
        </is>
      </c>
      <c r="B10" s="8" t="n">
        <v>160.1</v>
      </c>
      <c r="C10" s="8" t="n">
        <v>51.3</v>
      </c>
      <c r="D10" s="8" t="n">
        <v>-10.1</v>
      </c>
    </row>
    <row r="11">
      <c r="A11" s="4" t="inlineStr">
        <is>
          <t>Non-cash Components of Net Investment Income</t>
        </is>
      </c>
      <c r="B11" s="8" t="n">
        <v>-120.5</v>
      </c>
      <c r="C11" s="8" t="n">
        <v>-237.9</v>
      </c>
      <c r="D11" s="8" t="n">
        <v>-211.1</v>
      </c>
    </row>
    <row r="12">
      <c r="A12" s="4" t="inlineStr">
        <is>
          <t>Net Realized Investment (Gain) Loss</t>
        </is>
      </c>
      <c r="B12" s="8" t="n">
        <v>-1199.1</v>
      </c>
      <c r="C12" s="8" t="n">
        <v>23.2</v>
      </c>
      <c r="D12" s="8" t="n">
        <v>39.5</v>
      </c>
    </row>
    <row r="13">
      <c r="A13" s="4" t="inlineStr">
        <is>
          <t>Depreciation</t>
        </is>
      </c>
      <c r="B13" s="8" t="n">
        <v>113.6</v>
      </c>
      <c r="C13" s="8" t="n">
        <v>110.1</v>
      </c>
      <c r="D13" s="8" t="n">
        <v>101.4</v>
      </c>
    </row>
    <row r="14">
      <c r="A14" s="4" t="inlineStr">
        <is>
          <t>Cash Related to Reinsurance Agreement</t>
        </is>
      </c>
      <c r="B14" s="8" t="n">
        <v>-1084.6</v>
      </c>
      <c r="C14" s="5" t="n">
        <v>0</v>
      </c>
      <c r="D14" s="5" t="n">
        <v>0</v>
      </c>
    </row>
    <row r="15">
      <c r="A15" s="4" t="inlineStr">
        <is>
          <t>Other, Net</t>
        </is>
      </c>
      <c r="B15" s="8" t="n">
        <v>83.5</v>
      </c>
      <c r="C15" s="8" t="n">
        <v>81.5</v>
      </c>
      <c r="D15" s="8" t="n">
        <v>46.6</v>
      </c>
    </row>
    <row r="16">
      <c r="A16" s="4" t="inlineStr">
        <is>
          <t>Net Cash Provided by Operating Activities</t>
        </is>
      </c>
      <c r="B16" s="8" t="n">
        <v>597.5</v>
      </c>
      <c r="C16" s="8" t="n">
        <v>1741.6</v>
      </c>
      <c r="D16" s="8" t="n">
        <v>1536.5</v>
      </c>
    </row>
    <row r="17">
      <c r="A17" s="3" t="inlineStr">
        <is>
          <t>Cash Flows from Investing Activities</t>
        </is>
      </c>
    </row>
    <row r="18">
      <c r="A18" s="4" t="inlineStr">
        <is>
          <t>Proceeds from Sales of Fixed Maturity Securities</t>
        </is>
      </c>
      <c r="B18" s="8" t="n">
        <v>990.8</v>
      </c>
      <c r="C18" s="8" t="n">
        <v>955.2</v>
      </c>
      <c r="D18" s="8" t="n">
        <v>642.5</v>
      </c>
    </row>
    <row r="19">
      <c r="A19" s="4" t="inlineStr">
        <is>
          <t>Proceeds from Maturities of Fixed Maturity Securities</t>
        </is>
      </c>
      <c r="B19" s="8" t="n">
        <v>2052.4</v>
      </c>
      <c r="C19" s="5" t="n">
        <v>2401</v>
      </c>
      <c r="D19" s="8" t="n">
        <v>2815.4</v>
      </c>
    </row>
    <row r="20">
      <c r="A20" s="4" t="inlineStr">
        <is>
          <t>Proceeds from Sales and Maturities of Other Investments</t>
        </is>
      </c>
      <c r="B20" s="5" t="n">
        <v>237</v>
      </c>
      <c r="C20" s="8" t="n">
        <v>363.5</v>
      </c>
      <c r="D20" s="5" t="n">
        <v>454</v>
      </c>
    </row>
    <row r="21">
      <c r="A21" s="4" t="inlineStr">
        <is>
          <t>Purchase of Fixed Maturity Securities</t>
        </is>
      </c>
      <c r="B21" s="8" t="n">
        <v>-3169.6</v>
      </c>
      <c r="C21" s="8" t="n">
        <v>-4022.4</v>
      </c>
      <c r="D21" s="8" t="n">
        <v>-3861.7</v>
      </c>
    </row>
    <row r="22">
      <c r="A22" s="4" t="inlineStr">
        <is>
          <t>Purchase of Other Investments</t>
        </is>
      </c>
      <c r="B22" s="8" t="n">
        <v>-440.6</v>
      </c>
      <c r="C22" s="8" t="n">
        <v>-568.5</v>
      </c>
      <c r="D22" s="8" t="n">
        <v>-623.2</v>
      </c>
    </row>
    <row r="23">
      <c r="A23" s="4" t="inlineStr">
        <is>
          <t>Net Sales (Purchases) of Short-term Investments</t>
        </is>
      </c>
      <c r="B23" s="8" t="n">
        <v>-133.1</v>
      </c>
      <c r="C23" s="8" t="n">
        <v>-267.6</v>
      </c>
      <c r="D23" s="8" t="n">
        <v>200.5</v>
      </c>
    </row>
    <row r="24">
      <c r="A24" s="4" t="inlineStr">
        <is>
          <t>Net Increase (Decrease) in Payables for Collateral on Investments</t>
        </is>
      </c>
      <c r="B24" s="8" t="n">
        <v>314.5</v>
      </c>
      <c r="C24" s="8" t="n">
        <v>-104.1</v>
      </c>
      <c r="D24" s="8" t="n">
        <v>-268.1</v>
      </c>
    </row>
    <row r="25">
      <c r="A25" s="4" t="inlineStr">
        <is>
          <t>Acquisition of Business (Net of Cash Acquired)</t>
        </is>
      </c>
      <c r="B25" s="5" t="n">
        <v>0</v>
      </c>
      <c r="C25" s="5" t="n">
        <v>0</v>
      </c>
      <c r="D25" s="8" t="n">
        <v>-145.4</v>
      </c>
    </row>
    <row r="26">
      <c r="A26" s="4" t="inlineStr">
        <is>
          <t>Net Purchases of Property and Equipment</t>
        </is>
      </c>
      <c r="B26" s="8" t="n">
        <v>-119.1</v>
      </c>
      <c r="C26" s="8" t="n">
        <v>-150.9</v>
      </c>
      <c r="D26" s="8" t="n">
        <v>-144.1</v>
      </c>
    </row>
    <row r="27">
      <c r="A27" s="4" t="inlineStr">
        <is>
          <t>Other, Net</t>
        </is>
      </c>
      <c r="B27" s="5" t="n">
        <v>0</v>
      </c>
      <c r="C27" s="8" t="n">
        <v>-0.3</v>
      </c>
      <c r="D27" s="5" t="n">
        <v>0</v>
      </c>
    </row>
    <row r="28">
      <c r="A28" s="4" t="inlineStr">
        <is>
          <t>Net Cash Used by Investing Activities</t>
        </is>
      </c>
      <c r="B28" s="8" t="n">
        <v>-267.7</v>
      </c>
      <c r="C28" s="8" t="n">
        <v>-1393.5</v>
      </c>
      <c r="D28" s="8" t="n">
        <v>-930.1</v>
      </c>
    </row>
    <row r="29">
      <c r="A29" s="3" t="inlineStr">
        <is>
          <t>Cash Flows from Financing Activities</t>
        </is>
      </c>
    </row>
    <row r="30">
      <c r="A30" s="4" t="inlineStr">
        <is>
          <t>Short-term Debt Repayment</t>
        </is>
      </c>
      <c r="B30" s="5" t="n">
        <v>-400</v>
      </c>
      <c r="C30" s="5" t="n">
        <v>0</v>
      </c>
      <c r="D30" s="5" t="n">
        <v>-200</v>
      </c>
    </row>
    <row r="31">
      <c r="A31" s="4" t="inlineStr">
        <is>
          <t>Issuance of Long-term Debt</t>
        </is>
      </c>
      <c r="B31" s="8" t="n">
        <v>494.1</v>
      </c>
      <c r="C31" s="8" t="n">
        <v>841.9</v>
      </c>
      <c r="D31" s="8" t="n">
        <v>290.7</v>
      </c>
    </row>
    <row r="32">
      <c r="A32" s="4" t="inlineStr">
        <is>
          <t>Long-term Debt Repayment</t>
        </is>
      </c>
      <c r="B32" s="5" t="n">
        <v>-80</v>
      </c>
      <c r="C32" s="8" t="n">
        <v>-493.1</v>
      </c>
      <c r="D32" s="5" t="n">
        <v>-60</v>
      </c>
    </row>
    <row r="33">
      <c r="A33" s="4" t="inlineStr">
        <is>
          <t>Cost Related to Early Retirement of Debt</t>
        </is>
      </c>
      <c r="B33" s="5" t="n">
        <v>0</v>
      </c>
      <c r="C33" s="8" t="n">
        <v>25.9</v>
      </c>
      <c r="D33" s="5" t="n">
        <v>0</v>
      </c>
    </row>
    <row r="34">
      <c r="A34" s="4" t="inlineStr">
        <is>
          <t>Issuance of Common Stock</t>
        </is>
      </c>
      <c r="B34" s="8" t="n">
        <v>4.4</v>
      </c>
      <c r="C34" s="8" t="n">
        <v>6.1</v>
      </c>
      <c r="D34" s="8" t="n">
        <v>4.6</v>
      </c>
    </row>
    <row r="35">
      <c r="A35" s="4" t="inlineStr">
        <is>
          <t>Repurchase of Common Stock</t>
        </is>
      </c>
      <c r="B35" s="5" t="n">
        <v>0</v>
      </c>
      <c r="C35" s="8" t="n">
        <v>-400.3</v>
      </c>
      <c r="D35" s="8" t="n">
        <v>-356.2</v>
      </c>
    </row>
    <row r="36">
      <c r="A36" s="4" t="inlineStr">
        <is>
          <t>Dividends Paid to Stockholders</t>
        </is>
      </c>
      <c r="B36" s="8" t="n">
        <v>-231.9</v>
      </c>
      <c r="C36" s="8" t="n">
        <v>-229.2</v>
      </c>
      <c r="D36" s="8" t="n">
        <v>-215.6</v>
      </c>
    </row>
    <row r="37">
      <c r="A37" s="4" t="inlineStr">
        <is>
          <t>Cash Received Related to Active Life Volatility Cover Agreement</t>
        </is>
      </c>
      <c r="B37" s="8" t="n">
        <v>62.1</v>
      </c>
      <c r="C37" s="5" t="n">
        <v>0</v>
      </c>
      <c r="D37" s="5" t="n">
        <v>0</v>
      </c>
    </row>
    <row r="38">
      <c r="A38" s="4" t="inlineStr">
        <is>
          <t>Other, Net</t>
        </is>
      </c>
      <c r="B38" s="8" t="n">
        <v>-65.59999999999999</v>
      </c>
      <c r="C38" s="8" t="n">
        <v>-57.5</v>
      </c>
      <c r="D38" s="8" t="n">
        <v>-53.3</v>
      </c>
    </row>
    <row r="39">
      <c r="A39" s="4" t="inlineStr">
        <is>
          <t>Net Cash Used by Financing Activities</t>
        </is>
      </c>
      <c r="B39" s="8" t="n">
        <v>-216.9</v>
      </c>
      <c r="C39" s="5" t="n">
        <v>-358</v>
      </c>
      <c r="D39" s="8" t="n">
        <v>-589.8</v>
      </c>
    </row>
    <row r="40">
      <c r="A40" s="4" t="inlineStr">
        <is>
          <t>Net Increase (Decrease) in Cash and Bank Deposits</t>
        </is>
      </c>
      <c r="B40" s="8" t="n">
        <v>112.9</v>
      </c>
      <c r="C40" s="8" t="n">
        <v>-9.9</v>
      </c>
      <c r="D40" s="8" t="n">
        <v>16.6</v>
      </c>
    </row>
    <row r="41">
      <c r="A41" s="4" t="inlineStr">
        <is>
          <t>Cash and Bank Deposits at Beginning of Year</t>
        </is>
      </c>
      <c r="B41" s="8" t="n">
        <v>84.09999999999999</v>
      </c>
      <c r="C41" s="5" t="n">
        <v>94</v>
      </c>
      <c r="D41" s="8" t="n">
        <v>77.40000000000001</v>
      </c>
    </row>
    <row r="42">
      <c r="A42" s="4" t="inlineStr">
        <is>
          <t>Cash and Bank Deposits at End of Year</t>
        </is>
      </c>
      <c r="B42" s="6" t="n">
        <v>197</v>
      </c>
      <c r="C42" s="7" t="n">
        <v>84.09999999999999</v>
      </c>
      <c r="D42" s="6" t="n">
        <v>9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and liabilities (Detail) - USD ($) $ in Millions</t>
        </is>
      </c>
      <c r="B1" s="2" t="inlineStr">
        <is>
          <t>Dec. 31, 2020</t>
        </is>
      </c>
      <c r="C1" s="2" t="inlineStr">
        <is>
          <t>Dec. 31, 2019</t>
        </is>
      </c>
    </row>
    <row r="2">
      <c r="A2" s="3" t="inlineStr">
        <is>
          <t>Income Tax [Abstract]</t>
        </is>
      </c>
    </row>
    <row r="3">
      <c r="A3" s="4" t="inlineStr">
        <is>
          <t>Deferred Tax Asset, Reserves</t>
        </is>
      </c>
      <c r="B3" s="7" t="n">
        <v>1279.6</v>
      </c>
      <c r="C3" s="7" t="n">
        <v>1154.6</v>
      </c>
    </row>
    <row r="4">
      <c r="A4" s="4" t="inlineStr">
        <is>
          <t>Deferred Tax Asset, Employee Benefits</t>
        </is>
      </c>
      <c r="B4" s="8" t="n">
        <v>218.7</v>
      </c>
      <c r="C4" s="8" t="n">
        <v>201.6</v>
      </c>
    </row>
    <row r="5">
      <c r="A5" s="4" t="inlineStr">
        <is>
          <t>Deferred Tax Asset, Other</t>
        </is>
      </c>
      <c r="B5" s="8" t="n">
        <v>52.9</v>
      </c>
      <c r="C5" s="8" t="n">
        <v>19.4</v>
      </c>
    </row>
    <row r="6">
      <c r="A6" s="4" t="inlineStr">
        <is>
          <t>Deferred Tax Assets, Gross, Total</t>
        </is>
      </c>
      <c r="B6" s="8" t="n">
        <v>1551.2</v>
      </c>
      <c r="C6" s="8" t="n">
        <v>1375.6</v>
      </c>
    </row>
    <row r="7">
      <c r="A7" s="4" t="inlineStr">
        <is>
          <t>Less: Valuation Allowance</t>
        </is>
      </c>
      <c r="B7" s="8" t="n">
        <v>14.5</v>
      </c>
      <c r="C7" s="8" t="n">
        <v>28.3</v>
      </c>
    </row>
    <row r="8">
      <c r="A8" s="4" t="inlineStr">
        <is>
          <t>Deferred Tax Assets, Net of Valuation Allowance, Total</t>
        </is>
      </c>
      <c r="B8" s="8" t="n">
        <v>1536.7</v>
      </c>
      <c r="C8" s="8" t="n">
        <v>1347.3</v>
      </c>
    </row>
    <row r="9">
      <c r="A9" s="4" t="inlineStr">
        <is>
          <t>Deferred Tax Liabilities for Deferred Acquisition Cost</t>
        </is>
      </c>
      <c r="B9" s="8" t="n">
        <v>185.5</v>
      </c>
      <c r="C9" s="8" t="n">
        <v>115.6</v>
      </c>
    </row>
    <row r="10">
      <c r="A10" s="4" t="inlineStr">
        <is>
          <t>Deferred Tax Liabilities for Fixed Assets</t>
        </is>
      </c>
      <c r="B10" s="8" t="n">
        <v>74.7</v>
      </c>
      <c r="C10" s="8" t="n">
        <v>58.5</v>
      </c>
    </row>
    <row r="11">
      <c r="A11" s="4" t="inlineStr">
        <is>
          <t>Deferred Tax Liabilities on Invested Assets</t>
        </is>
      </c>
      <c r="B11" s="8" t="n">
        <v>1443.5</v>
      </c>
      <c r="C11" s="8" t="n">
        <v>1213.7</v>
      </c>
    </row>
    <row r="12">
      <c r="A12" s="4" t="inlineStr">
        <is>
          <t>Deferred Tax Liabilities on Cost of Reinsurance</t>
        </is>
      </c>
      <c r="B12" s="8" t="n">
        <v>180.4</v>
      </c>
      <c r="C12" s="8" t="n">
        <v>10.8</v>
      </c>
    </row>
    <row r="13">
      <c r="A13" s="4" t="inlineStr">
        <is>
          <t>Deferred Tax Liability, Other</t>
        </is>
      </c>
      <c r="B13" s="8" t="n">
        <v>68.7</v>
      </c>
      <c r="C13" s="8" t="n">
        <v>44.1</v>
      </c>
    </row>
    <row r="14">
      <c r="A14" s="4" t="inlineStr">
        <is>
          <t>Gross Deferred Tax Liability</t>
        </is>
      </c>
      <c r="B14" s="8" t="n">
        <v>1952.8</v>
      </c>
      <c r="C14" s="8" t="n">
        <v>1442.7</v>
      </c>
    </row>
    <row r="15">
      <c r="A15" s="4" t="inlineStr">
        <is>
          <t>Deferred Tax Liabilities, Net, Total</t>
        </is>
      </c>
      <c r="B15" s="7" t="n">
        <v>416.1</v>
      </c>
      <c r="C15" s="7" t="n">
        <v>95.4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 width="16" customWidth="1" min="15" max="15"/>
    <col width="14" customWidth="1" min="16" max="16"/>
    <col width="14" customWidth="1" min="17" max="17"/>
  </cols>
  <sheetData>
    <row r="1">
      <c r="A1" s="1" t="inlineStr">
        <is>
          <t>Schedule of Income subject to domestic and foreign taxation (Detail) - USD ($) $ in Millions</t>
        </is>
      </c>
      <c r="B1" s="2" t="inlineStr">
        <is>
          <t>3 Months Ended</t>
        </is>
      </c>
      <c r="O1" s="2" t="inlineStr">
        <is>
          <t>12 Months Ended</t>
        </is>
      </c>
    </row>
    <row r="2">
      <c r="B2" s="2" t="inlineStr">
        <is>
          <t>Dec. 31, 2020</t>
        </is>
      </c>
      <c r="C2" s="2" t="inlineStr">
        <is>
          <t>[1],[2],[3],[4]</t>
        </is>
      </c>
      <c r="D2" s="2" t="inlineStr">
        <is>
          <t>Sep. 30, 2020</t>
        </is>
      </c>
      <c r="E2" s="2" t="inlineStr">
        <is>
          <t>[5]</t>
        </is>
      </c>
      <c r="F2" s="2" t="inlineStr">
        <is>
          <t>Jun. 30, 2020</t>
        </is>
      </c>
      <c r="G2" s="2" t="inlineStr">
        <is>
          <t>[6]</t>
        </is>
      </c>
      <c r="H2" s="2" t="inlineStr">
        <is>
          <t>Mar. 31, 2020</t>
        </is>
      </c>
      <c r="I2" s="2" t="inlineStr">
        <is>
          <t>Dec. 31, 2019</t>
        </is>
      </c>
      <c r="J2" s="2" t="inlineStr">
        <is>
          <t>[7]</t>
        </is>
      </c>
      <c r="K2" s="2" t="inlineStr">
        <is>
          <t>Sep. 30, 2019</t>
        </is>
      </c>
      <c r="L2" s="2" t="inlineStr">
        <is>
          <t>[8]</t>
        </is>
      </c>
      <c r="M2" s="2" t="inlineStr">
        <is>
          <t>Jun. 30, 2019</t>
        </is>
      </c>
      <c r="N2" s="2" t="inlineStr">
        <is>
          <t>Mar. 31, 2019</t>
        </is>
      </c>
      <c r="O2" s="2" t="inlineStr">
        <is>
          <t>Dec. 31, 2020</t>
        </is>
      </c>
      <c r="P2" s="2" t="inlineStr">
        <is>
          <t>Dec. 31, 2019</t>
        </is>
      </c>
      <c r="Q2" s="2" t="inlineStr">
        <is>
          <t>Dec. 31, 2018</t>
        </is>
      </c>
    </row>
    <row r="3">
      <c r="A3" s="3" t="inlineStr">
        <is>
          <t>Income Tax [Abstract]</t>
        </is>
      </c>
    </row>
    <row r="4">
      <c r="A4" s="4" t="inlineStr">
        <is>
          <t>Income Before Tax, Domestic</t>
        </is>
      </c>
      <c r="O4" s="7" t="n">
        <v>924.7</v>
      </c>
      <c r="P4" s="7" t="n">
        <v>1289.5</v>
      </c>
      <c r="Q4" s="7" t="n">
        <v>492.6</v>
      </c>
    </row>
    <row r="5">
      <c r="A5" s="4" t="inlineStr">
        <is>
          <t>Income Before Tax, Foreign</t>
        </is>
      </c>
      <c r="O5" s="8" t="n">
        <v>39.3</v>
      </c>
      <c r="P5" s="8" t="n">
        <v>92.59999999999999</v>
      </c>
      <c r="Q5" s="8" t="n">
        <v>135.2</v>
      </c>
    </row>
    <row r="6">
      <c r="A6" s="4" t="inlineStr">
        <is>
          <t>Income Before Income Tax</t>
        </is>
      </c>
      <c r="B6" s="7" t="n">
        <v>124.7</v>
      </c>
      <c r="D6" s="7" t="n">
        <v>299.6</v>
      </c>
      <c r="F6" s="7" t="n">
        <v>337.6</v>
      </c>
      <c r="H6" s="7" t="n">
        <v>202.1</v>
      </c>
      <c r="I6" s="7" t="n">
        <v>377.4</v>
      </c>
      <c r="K6" s="7" t="n">
        <v>299.4</v>
      </c>
      <c r="M6" s="6" t="n">
        <v>352</v>
      </c>
      <c r="N6" s="7" t="n">
        <v>353.3</v>
      </c>
      <c r="O6" s="5" t="n">
        <v>964</v>
      </c>
      <c r="P6" s="8" t="n">
        <v>1382.1</v>
      </c>
      <c r="Q6" s="8" t="n">
        <v>627.8</v>
      </c>
    </row>
    <row r="7">
      <c r="A7" s="4" t="inlineStr">
        <is>
          <t>Current Tax Expense (Benefit), Domestic</t>
        </is>
      </c>
      <c r="O7" s="8" t="n">
        <v>-98.40000000000001</v>
      </c>
      <c r="P7" s="8" t="n">
        <v>273.6</v>
      </c>
      <c r="Q7" s="8" t="n">
        <v>194.6</v>
      </c>
    </row>
    <row r="8">
      <c r="A8" s="4" t="inlineStr">
        <is>
          <t>Current State and Local Tax Expense (Benefit)</t>
        </is>
      </c>
      <c r="O8" s="8" t="n">
        <v>1.5</v>
      </c>
      <c r="P8" s="8" t="n">
        <v>1.3</v>
      </c>
      <c r="Q8" s="8" t="n">
        <v>-0.6</v>
      </c>
    </row>
    <row r="9">
      <c r="A9" s="4" t="inlineStr">
        <is>
          <t>Current Tax Expense (Benefit), Foreign</t>
        </is>
      </c>
      <c r="O9" s="8" t="n">
        <v>-19.7</v>
      </c>
      <c r="P9" s="8" t="n">
        <v>-0.1</v>
      </c>
      <c r="Q9" s="8" t="n">
        <v>33.4</v>
      </c>
    </row>
    <row r="10">
      <c r="A10" s="4" t="inlineStr">
        <is>
          <t>Income Tax (Benefit) - Current</t>
        </is>
      </c>
      <c r="O10" s="8" t="n">
        <v>-116.6</v>
      </c>
      <c r="P10" s="8" t="n">
        <v>274.8</v>
      </c>
      <c r="Q10" s="8" t="n">
        <v>227.4</v>
      </c>
    </row>
    <row r="11">
      <c r="A11" s="4" t="inlineStr">
        <is>
          <t>Deferred Tax Expense (Benefit), Federal</t>
        </is>
      </c>
      <c r="O11" s="8" t="n">
        <v>250.5</v>
      </c>
      <c r="P11" s="8" t="n">
        <v>-9.5</v>
      </c>
      <c r="Q11" s="8" t="n">
        <v>-114.6</v>
      </c>
    </row>
    <row r="12">
      <c r="A12" s="4" t="inlineStr">
        <is>
          <t>Deferred State and Local Income Tax Expense (Benefit)</t>
        </is>
      </c>
      <c r="O12" s="5" t="n">
        <v>1</v>
      </c>
      <c r="P12" s="8" t="n">
        <v>-0.1</v>
      </c>
      <c r="Q12" s="8" t="n">
        <v>-0.2</v>
      </c>
    </row>
    <row r="13">
      <c r="A13" s="4" t="inlineStr">
        <is>
          <t>Deferred Tax Expense (Benefit), Foreign</t>
        </is>
      </c>
      <c r="O13" s="8" t="n">
        <v>36.1</v>
      </c>
      <c r="P13" s="8" t="n">
        <v>16.6</v>
      </c>
      <c r="Q13" s="8" t="n">
        <v>-8.199999999999999</v>
      </c>
    </row>
    <row r="14">
      <c r="A14" s="4" t="inlineStr">
        <is>
          <t>Deferred Income Tax Expense (Benefit)</t>
        </is>
      </c>
      <c r="O14" s="8" t="n">
        <v>287.6</v>
      </c>
      <c r="P14" s="5" t="n">
        <v>7</v>
      </c>
      <c r="Q14" s="5" t="n">
        <v>-123</v>
      </c>
    </row>
    <row r="15">
      <c r="A15" s="4" t="inlineStr">
        <is>
          <t>Income Tax Expense</t>
        </is>
      </c>
      <c r="O15" s="6" t="n">
        <v>171</v>
      </c>
      <c r="P15" s="7" t="n">
        <v>281.8</v>
      </c>
      <c r="Q15" s="7" t="n">
        <v>104.4</v>
      </c>
    </row>
    <row r="16"/>
    <row r="17">
      <c r="A17" s="4" t="inlineStr">
        <is>
          <t>[1]</t>
        </is>
      </c>
      <c r="B17" s="4" t="inlineStr">
        <is>
          <t>Fourth quarter of 2020 amortization of the cost of reinsurance related to the Closed Block individual disability reinsurance transaction of $2.6 million before tax and $2.0 million after tax.</t>
        </is>
      </c>
    </row>
    <row r="18">
      <c r="A18" s="4" t="inlineStr">
        <is>
          <t>[2]</t>
        </is>
      </c>
      <c r="B18" s="4" t="inlineStr">
        <is>
          <t>Fourth quarter of 2020 impacts from the Closed Block individual disability reinsurance transaction of $1,305.5 million before tax and $1,031.3 million after tax.</t>
        </is>
      </c>
    </row>
    <row r="19">
      <c r="A19" s="4" t="inlineStr">
        <is>
          <t>[3]</t>
        </is>
      </c>
      <c r="B19" s="4" t="inlineStr">
        <is>
          <t>Fourth quarter of 2020 net realized investment gain of $1,302.3 million before tax and $1,028.8 million after tax, related to the transfer of investments for the Closed Block individual disability reinsurance transaction.</t>
        </is>
      </c>
    </row>
    <row r="20">
      <c r="A20" s="4" t="inlineStr">
        <is>
          <t>[4]</t>
        </is>
      </c>
      <c r="B20" s="4" t="inlineStr">
        <is>
          <t>Fourth quarter of 2020 reserve increases of $151.5 million and $17.5 million before tax and $119.7 million and $13.8 million after tax related to long-term care and group pension, respectively.</t>
        </is>
      </c>
    </row>
    <row r="21">
      <c r="A21" s="4" t="inlineStr">
        <is>
          <t>[5]</t>
        </is>
      </c>
      <c r="B21" s="4" t="inlineStr">
        <is>
          <t>Third quarter of 2020 costs related to organizational design update of $23.3 million before tax and $18.6 million after tax.</t>
        </is>
      </c>
    </row>
    <row r="22">
      <c r="A22" s="4" t="inlineStr">
        <is>
          <t>[6]</t>
        </is>
      </c>
      <c r="B22" s="4" t="inlineStr">
        <is>
          <t>Second quarter of 2020 impairment on ROU asset related to an operating lease for office space that we do not plan to continue using to support our general operations of $12.7 million before tax and $10.0 million after tax.</t>
        </is>
      </c>
    </row>
    <row r="23">
      <c r="A23" s="4" t="inlineStr">
        <is>
          <t>[7]</t>
        </is>
      </c>
      <c r="B23" s="4" t="inlineStr">
        <is>
          <t>Fourth quarter of 2019 cost related to the early retirement of debt of $2.1 million before tax and $1.7 million after tax.</t>
        </is>
      </c>
    </row>
    <row r="24">
      <c r="A24" s="4" t="inlineStr">
        <is>
          <t>[8]</t>
        </is>
      </c>
      <c r="B24" s="4" t="inlineStr">
        <is>
          <t>Third quarter of 2019 cost related to the early retirement of debt of $25.2 million before tax and $19.9 million after tax.</t>
        </is>
      </c>
    </row>
  </sheetData>
  <mergeCells count="77">
    <mergeCell ref="A1:A2"/>
    <mergeCell ref="B1:N1"/>
    <mergeCell ref="O1:Q1"/>
    <mergeCell ref="B3:C3"/>
    <mergeCell ref="D3:E3"/>
    <mergeCell ref="F3:G3"/>
    <mergeCell ref="I3:J3"/>
    <mergeCell ref="K3:L3"/>
    <mergeCell ref="B4:C4"/>
    <mergeCell ref="D4:E4"/>
    <mergeCell ref="F4:G4"/>
    <mergeCell ref="I4:J4"/>
    <mergeCell ref="K4:L4"/>
    <mergeCell ref="B5:C5"/>
    <mergeCell ref="D5:E5"/>
    <mergeCell ref="F5:G5"/>
    <mergeCell ref="I5:J5"/>
    <mergeCell ref="K5:L5"/>
    <mergeCell ref="B6:C6"/>
    <mergeCell ref="D6:E6"/>
    <mergeCell ref="F6:G6"/>
    <mergeCell ref="I6:J6"/>
    <mergeCell ref="K6:L6"/>
    <mergeCell ref="B7:C7"/>
    <mergeCell ref="D7:E7"/>
    <mergeCell ref="F7:G7"/>
    <mergeCell ref="I7:J7"/>
    <mergeCell ref="K7:L7"/>
    <mergeCell ref="B8:C8"/>
    <mergeCell ref="D8:E8"/>
    <mergeCell ref="F8:G8"/>
    <mergeCell ref="I8:J8"/>
    <mergeCell ref="K8:L8"/>
    <mergeCell ref="B9:C9"/>
    <mergeCell ref="D9:E9"/>
    <mergeCell ref="F9:G9"/>
    <mergeCell ref="I9:J9"/>
    <mergeCell ref="K9:L9"/>
    <mergeCell ref="B10:C10"/>
    <mergeCell ref="D10:E10"/>
    <mergeCell ref="F10:G10"/>
    <mergeCell ref="I10:J10"/>
    <mergeCell ref="K10:L10"/>
    <mergeCell ref="B11:C11"/>
    <mergeCell ref="D11:E11"/>
    <mergeCell ref="F11:G11"/>
    <mergeCell ref="I11:J11"/>
    <mergeCell ref="K11:L11"/>
    <mergeCell ref="B12:C12"/>
    <mergeCell ref="D12:E12"/>
    <mergeCell ref="F12:G12"/>
    <mergeCell ref="I12:J12"/>
    <mergeCell ref="K12:L12"/>
    <mergeCell ref="B13:C13"/>
    <mergeCell ref="D13:E13"/>
    <mergeCell ref="F13:G13"/>
    <mergeCell ref="I13:J13"/>
    <mergeCell ref="K13:L13"/>
    <mergeCell ref="B14:C14"/>
    <mergeCell ref="D14:E14"/>
    <mergeCell ref="F14:G14"/>
    <mergeCell ref="I14:J14"/>
    <mergeCell ref="K14:L14"/>
    <mergeCell ref="B15:C15"/>
    <mergeCell ref="D15:E15"/>
    <mergeCell ref="F15:G15"/>
    <mergeCell ref="I15:J15"/>
    <mergeCell ref="K15:L15"/>
    <mergeCell ref="A16:Q16"/>
    <mergeCell ref="B17:Q17"/>
    <mergeCell ref="B18:Q18"/>
    <mergeCell ref="B19:Q19"/>
    <mergeCell ref="B20:Q20"/>
    <mergeCell ref="B21:Q21"/>
    <mergeCell ref="B22:Q22"/>
    <mergeCell ref="B23:Q23"/>
    <mergeCell ref="B24:Q2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Abstract]</t>
        </is>
      </c>
    </row>
    <row r="4">
      <c r="A4" s="4" t="inlineStr">
        <is>
          <t>Balance at Beginning of Year</t>
        </is>
      </c>
      <c r="B4" s="6" t="n">
        <v>241</v>
      </c>
      <c r="C4" s="7" t="n">
        <v>262.2</v>
      </c>
      <c r="D4" s="7" t="n">
        <v>1.4</v>
      </c>
    </row>
    <row r="5">
      <c r="A5" s="4" t="inlineStr">
        <is>
          <t>Decreases for Tax Positions Related to Prior Years</t>
        </is>
      </c>
      <c r="B5" s="5" t="n">
        <v>-21</v>
      </c>
      <c r="C5" s="8" t="n">
        <v>-21.1</v>
      </c>
    </row>
    <row r="6">
      <c r="A6" s="4" t="inlineStr">
        <is>
          <t>Increases for Tax Positions Related to Prior Years</t>
        </is>
      </c>
      <c r="D6" s="8" t="n">
        <v>261.5</v>
      </c>
    </row>
    <row r="7">
      <c r="A7" s="4" t="inlineStr">
        <is>
          <t>Lapse of the Applicable Statute of Limitations</t>
        </is>
      </c>
      <c r="B7" s="8" t="n">
        <v>-0.3</v>
      </c>
      <c r="C7" s="8" t="n">
        <v>-0.1</v>
      </c>
      <c r="D7" s="8" t="n">
        <v>-0.7</v>
      </c>
    </row>
    <row r="8">
      <c r="A8" s="4" t="inlineStr">
        <is>
          <t>Balance at End of Year</t>
        </is>
      </c>
      <c r="B8" s="8" t="n">
        <v>219.7</v>
      </c>
      <c r="C8" s="5" t="n">
        <v>241</v>
      </c>
      <c r="D8" s="8" t="n">
        <v>262.2</v>
      </c>
    </row>
    <row r="9">
      <c r="A9" s="4" t="inlineStr">
        <is>
          <t>Less Tax Attributable to Temporary Items Included Above</t>
        </is>
      </c>
      <c r="B9" s="8" t="n">
        <v>-105.9</v>
      </c>
      <c r="C9" s="8" t="n">
        <v>-127.1</v>
      </c>
      <c r="D9" s="8" t="n">
        <v>-148.2</v>
      </c>
    </row>
    <row r="10">
      <c r="A10" s="4" t="inlineStr">
        <is>
          <t>Total Unrecognized Tax Benefits that if Recognized Would Affect the Effective Tax Rate</t>
        </is>
      </c>
      <c r="B10" s="7" t="n">
        <v>113.8</v>
      </c>
      <c r="C10" s="7" t="n">
        <v>113.9</v>
      </c>
      <c r="D10" s="6" t="n">
        <v>1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dditional Information (Detail) - USD ($) $ in Millions</t>
        </is>
      </c>
      <c r="B1" s="2" t="inlineStr">
        <is>
          <t>12 Months Ended</t>
        </is>
      </c>
    </row>
    <row r="2">
      <c r="B2" s="2" t="inlineStr">
        <is>
          <t>Dec. 31, 2020</t>
        </is>
      </c>
      <c r="C2" s="2" t="inlineStr">
        <is>
          <t>Dec. 31, 2019</t>
        </is>
      </c>
      <c r="D2" s="2" t="inlineStr">
        <is>
          <t>Dec. 31, 2018</t>
        </is>
      </c>
    </row>
    <row r="3">
      <c r="A3" s="3" t="inlineStr">
        <is>
          <t>Federal Income Tax Note</t>
        </is>
      </c>
    </row>
    <row r="4">
      <c r="A4" s="4" t="inlineStr">
        <is>
          <t>Tax Cuts and Jobs Act, Measurement Period Adjustment, Income Tax Expense (Benefit)</t>
        </is>
      </c>
      <c r="C4" s="7" t="n">
        <v>11.5</v>
      </c>
    </row>
    <row r="5">
      <c r="A5" s="4" t="inlineStr">
        <is>
          <t>Income Taxes Receivable, Net Operating Loss, CARES Act</t>
        </is>
      </c>
      <c r="B5" s="7" t="n">
        <v>36.5</v>
      </c>
    </row>
    <row r="6">
      <c r="A6" s="4" t="inlineStr">
        <is>
          <t>Tax Cuts and Jobs Act of 2017, Complete Accounting, Undistributed Accumulated Earnings of Foreign Subsidiary for which Unrecognized Deferred Tax Liabilities Have Not Been Recorded</t>
        </is>
      </c>
      <c r="B6" s="5" t="n">
        <v>700</v>
      </c>
    </row>
    <row r="7">
      <c r="A7" s="4" t="inlineStr">
        <is>
          <t>Increases for Tax Positions Related to Prior Years</t>
        </is>
      </c>
      <c r="D7" s="7" t="n">
        <v>261.5</v>
      </c>
    </row>
    <row r="8">
      <c r="A8" s="4" t="inlineStr">
        <is>
          <t>Less Tax Attributable to Temporary Items Included Above</t>
        </is>
      </c>
      <c r="B8" s="8" t="n">
        <v>-105.9</v>
      </c>
      <c r="C8" s="8" t="n">
        <v>-127.1</v>
      </c>
      <c r="D8" s="8" t="n">
        <v>-148.2</v>
      </c>
    </row>
    <row r="9">
      <c r="A9" s="4" t="inlineStr">
        <is>
          <t>Unrecognized Tax Benefits, Interest on Income Taxes Expense</t>
        </is>
      </c>
      <c r="B9" s="8" t="n">
        <v>7.8</v>
      </c>
      <c r="C9" s="8" t="n">
        <v>12.8</v>
      </c>
    </row>
    <row r="10">
      <c r="A10" s="4" t="inlineStr">
        <is>
          <t>Unrecognized Tax Benefits, Interest on Income Taxes Accrued</t>
        </is>
      </c>
      <c r="B10" s="8" t="n">
        <v>20.6</v>
      </c>
      <c r="C10" s="8" t="n">
        <v>12.8</v>
      </c>
    </row>
    <row r="11">
      <c r="A11" s="4" t="inlineStr">
        <is>
          <t>Valuation Allowance on Deferred Tax Assets</t>
        </is>
      </c>
      <c r="B11" s="8" t="n">
        <v>14.5</v>
      </c>
      <c r="C11" s="8" t="n">
        <v>28.3</v>
      </c>
    </row>
    <row r="12">
      <c r="A12" s="4" t="inlineStr">
        <is>
          <t>Valuation Allowance, Deferred Tax Asset, Increase (Decrease), Amount</t>
        </is>
      </c>
      <c r="B12" s="8" t="n">
        <v>-13.8</v>
      </c>
      <c r="C12" s="8" t="n">
        <v>9.9</v>
      </c>
    </row>
    <row r="13">
      <c r="A13" s="4" t="inlineStr">
        <is>
          <t>Income Taxes Paid, Net</t>
        </is>
      </c>
      <c r="B13" s="5" t="n">
        <v>200</v>
      </c>
      <c r="C13" s="8" t="n">
        <v>35.1</v>
      </c>
      <c r="D13" s="7" t="n">
        <v>139.7</v>
      </c>
    </row>
    <row r="14">
      <c r="A14" s="4" t="inlineStr">
        <is>
          <t>Tax Year 2017</t>
        </is>
      </c>
    </row>
    <row r="15">
      <c r="A15" s="3" t="inlineStr">
        <is>
          <t>Federal Income Tax Note</t>
        </is>
      </c>
    </row>
    <row r="16">
      <c r="A16" s="4" t="inlineStr">
        <is>
          <t>Increases for Tax Positions Related to Prior Years</t>
        </is>
      </c>
      <c r="C16" s="7" t="n">
        <v>261.1</v>
      </c>
    </row>
    <row r="17">
      <c r="A17" s="4" t="inlineStr">
        <is>
          <t>Foreign Tax Authority | Her Majesty's Revenue and Customs (HMRC)</t>
        </is>
      </c>
    </row>
    <row r="18">
      <c r="A18" s="3" t="inlineStr">
        <is>
          <t>Federal Income Tax Note</t>
        </is>
      </c>
    </row>
    <row r="19">
      <c r="A19" s="4" t="inlineStr">
        <is>
          <t>Tax Expense for Revaluation of Tax Assets and Liabilities due to Finance Bill 2019-21</t>
        </is>
      </c>
      <c r="B19" s="8" t="n">
        <v>9.300000000000001</v>
      </c>
    </row>
    <row r="20">
      <c r="A20" s="4" t="inlineStr">
        <is>
          <t>U.S. Federal | Subsidiary Return</t>
        </is>
      </c>
    </row>
    <row r="21">
      <c r="A21" s="3" t="inlineStr">
        <is>
          <t>Federal Income Tax Note</t>
        </is>
      </c>
    </row>
    <row r="22">
      <c r="A22" s="4" t="inlineStr">
        <is>
          <t>Operating Loss Carryforwards</t>
        </is>
      </c>
      <c r="B22" s="8" t="n">
        <v>0.6</v>
      </c>
    </row>
    <row r="23">
      <c r="A23" s="4" t="inlineStr">
        <is>
          <t>State and Local Jurisdiction</t>
        </is>
      </c>
    </row>
    <row r="24">
      <c r="A24" s="3" t="inlineStr">
        <is>
          <t>Federal Income Tax Note</t>
        </is>
      </c>
    </row>
    <row r="25">
      <c r="A25" s="4" t="inlineStr">
        <is>
          <t>Operating Loss Carryforwards</t>
        </is>
      </c>
      <c r="B25" s="6" t="n">
        <v>19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chedule (Detail) - USD ($) $ in Millions</t>
        </is>
      </c>
      <c r="B1" s="2" t="inlineStr">
        <is>
          <t>Dec. 31, 2020</t>
        </is>
      </c>
      <c r="C1" s="2" t="inlineStr">
        <is>
          <t>Dec. 31, 2019</t>
        </is>
      </c>
    </row>
    <row r="2">
      <c r="A2" s="3" t="inlineStr">
        <is>
          <t>Debt Instrument</t>
        </is>
      </c>
    </row>
    <row r="3">
      <c r="A3" s="4" t="inlineStr">
        <is>
          <t>Long-term Debt, Excluding Current Maturities</t>
        </is>
      </c>
      <c r="B3" s="7" t="n">
        <v>3345.7</v>
      </c>
      <c r="C3" s="7" t="n">
        <v>2926.9</v>
      </c>
    </row>
    <row r="4">
      <c r="A4" s="4" t="inlineStr">
        <is>
          <t>Debt Instrument, Unamortized Premium (Discount), Net</t>
        </is>
      </c>
      <c r="B4" s="5" t="n">
        <v>6</v>
      </c>
      <c r="C4" s="8" t="n">
        <v>8.4</v>
      </c>
    </row>
    <row r="5">
      <c r="A5" s="4" t="inlineStr">
        <is>
          <t>Debt Issuance Costs, Noncurrent, Net</t>
        </is>
      </c>
      <c r="B5" s="8" t="n">
        <v>-34.8</v>
      </c>
      <c r="C5" s="8" t="n">
        <v>-35.4</v>
      </c>
    </row>
    <row r="6">
      <c r="A6" s="4" t="inlineStr">
        <is>
          <t>Short-term debt</t>
        </is>
      </c>
      <c r="B6" s="5" t="n">
        <v>0</v>
      </c>
      <c r="C6" s="8" t="n">
        <v>399.7</v>
      </c>
    </row>
    <row r="7">
      <c r="A7" s="4" t="inlineStr">
        <is>
          <t>Debt Issuance Costs, Current, Net</t>
        </is>
      </c>
      <c r="B7" s="5" t="n">
        <v>0</v>
      </c>
      <c r="C7" s="8" t="n">
        <v>-0.3</v>
      </c>
    </row>
    <row r="8">
      <c r="A8" s="4" t="inlineStr">
        <is>
          <t>Long-term Debt</t>
        </is>
      </c>
      <c r="B8" s="8" t="n">
        <v>3345.7</v>
      </c>
      <c r="C8" s="8" t="n">
        <v>3326.6</v>
      </c>
    </row>
    <row r="9">
      <c r="A9" s="4" t="inlineStr">
        <is>
          <t>Short-term Debt, outstanding principal</t>
        </is>
      </c>
      <c r="B9" s="5" t="n">
        <v>0</v>
      </c>
    </row>
    <row r="10">
      <c r="A10" s="4" t="inlineStr">
        <is>
          <t>Fair Value Hedge Adjustment, LT Debt</t>
        </is>
      </c>
    </row>
    <row r="11">
      <c r="A11" s="3" t="inlineStr">
        <is>
          <t>Debt Instrument</t>
        </is>
      </c>
    </row>
    <row r="12">
      <c r="A12" s="4" t="inlineStr">
        <is>
          <t>Long-term Debt, Excluding Current Maturities</t>
        </is>
      </c>
      <c r="B12" s="5" t="n">
        <v>0</v>
      </c>
      <c r="C12" s="8" t="n">
        <v>-0.6</v>
      </c>
    </row>
    <row r="13">
      <c r="A13" s="4" t="inlineStr">
        <is>
          <t>Secured Notes Issued in 2007 | Senior Notes</t>
        </is>
      </c>
    </row>
    <row r="14">
      <c r="A14" s="3" t="inlineStr">
        <is>
          <t>Debt Instrument</t>
        </is>
      </c>
    </row>
    <row r="15">
      <c r="A15" s="4" t="inlineStr">
        <is>
          <t>Long-term Debt, Excluding Current Maturities</t>
        </is>
      </c>
      <c r="B15" s="5" t="n">
        <v>0</v>
      </c>
      <c r="C15" s="5" t="n">
        <v>80</v>
      </c>
    </row>
    <row r="16">
      <c r="A16" s="4" t="inlineStr">
        <is>
          <t>Notes Issued in 1998 with 2028 Maturity Date | Senior Notes</t>
        </is>
      </c>
    </row>
    <row r="17">
      <c r="A17" s="3" t="inlineStr">
        <is>
          <t>Debt Instrument</t>
        </is>
      </c>
    </row>
    <row r="18">
      <c r="A18" s="4" t="inlineStr">
        <is>
          <t>Long-term Debt, Excluding Current Maturities</t>
        </is>
      </c>
      <c r="B18" s="8" t="n">
        <v>335.8</v>
      </c>
      <c r="C18" s="8" t="n">
        <v>335.8</v>
      </c>
    </row>
    <row r="19">
      <c r="A19" s="4" t="inlineStr">
        <is>
          <t>Notes Issued in 2002 | Senior Notes</t>
        </is>
      </c>
    </row>
    <row r="20">
      <c r="A20" s="3" t="inlineStr">
        <is>
          <t>Debt Instrument</t>
        </is>
      </c>
    </row>
    <row r="21">
      <c r="A21" s="4" t="inlineStr">
        <is>
          <t>Long-term Debt, Excluding Current Maturities</t>
        </is>
      </c>
      <c r="B21" s="8" t="n">
        <v>39.5</v>
      </c>
      <c r="C21" s="8" t="n">
        <v>39.5</v>
      </c>
    </row>
    <row r="22">
      <c r="A22" s="4" t="inlineStr">
        <is>
          <t>Notes Issued in 2010 | Senior Notes</t>
        </is>
      </c>
    </row>
    <row r="23">
      <c r="A23" s="3" t="inlineStr">
        <is>
          <t>Debt Instrument</t>
        </is>
      </c>
    </row>
    <row r="24">
      <c r="A24" s="4" t="inlineStr">
        <is>
          <t>Short-term Debt, outstanding principal</t>
        </is>
      </c>
      <c r="C24" s="5" t="n">
        <v>400</v>
      </c>
    </row>
    <row r="25">
      <c r="A25" s="4" t="inlineStr">
        <is>
          <t>Notes Payable due 2042 | Senior Notes</t>
        </is>
      </c>
    </row>
    <row r="26">
      <c r="A26" s="3" t="inlineStr">
        <is>
          <t>Debt Instrument</t>
        </is>
      </c>
    </row>
    <row r="27">
      <c r="A27" s="4" t="inlineStr">
        <is>
          <t>Long-term Debt, Excluding Current Maturities</t>
        </is>
      </c>
      <c r="B27" s="5" t="n">
        <v>500</v>
      </c>
      <c r="C27" s="5" t="n">
        <v>500</v>
      </c>
    </row>
    <row r="28">
      <c r="A28" s="4" t="inlineStr">
        <is>
          <t>Notes Issued in 2014 | Senior Notes</t>
        </is>
      </c>
    </row>
    <row r="29">
      <c r="A29" s="3" t="inlineStr">
        <is>
          <t>Debt Instrument</t>
        </is>
      </c>
    </row>
    <row r="30">
      <c r="A30" s="4" t="inlineStr">
        <is>
          <t>Long-term Debt, Excluding Current Maturities</t>
        </is>
      </c>
      <c r="B30" s="5" t="n">
        <v>350</v>
      </c>
      <c r="C30" s="5" t="n">
        <v>350</v>
      </c>
    </row>
    <row r="31">
      <c r="A31" s="4" t="inlineStr">
        <is>
          <t>Notes Issued in 2015 | Senior Notes</t>
        </is>
      </c>
    </row>
    <row r="32">
      <c r="A32" s="3" t="inlineStr">
        <is>
          <t>Debt Instrument</t>
        </is>
      </c>
    </row>
    <row r="33">
      <c r="A33" s="4" t="inlineStr">
        <is>
          <t>Long-term Debt, Excluding Current Maturities</t>
        </is>
      </c>
      <c r="B33" s="5" t="n">
        <v>275</v>
      </c>
      <c r="C33" s="5" t="n">
        <v>275</v>
      </c>
    </row>
    <row r="34">
      <c r="A34" s="4" t="inlineStr">
        <is>
          <t>Notes Issued in 2019 | Senior Notes</t>
        </is>
      </c>
    </row>
    <row r="35">
      <c r="A35" s="3" t="inlineStr">
        <is>
          <t>Debt Instrument</t>
        </is>
      </c>
    </row>
    <row r="36">
      <c r="A36" s="4" t="inlineStr">
        <is>
          <t>Long-term Debt, Excluding Current Maturities</t>
        </is>
      </c>
      <c r="B36" s="5" t="n">
        <v>400</v>
      </c>
      <c r="C36" s="5" t="n">
        <v>400</v>
      </c>
    </row>
    <row r="37">
      <c r="A37" s="4" t="inlineStr">
        <is>
          <t>Notes Issued in 2019 due 2049 | Senior Notes</t>
        </is>
      </c>
    </row>
    <row r="38">
      <c r="A38" s="3" t="inlineStr">
        <is>
          <t>Debt Instrument</t>
        </is>
      </c>
    </row>
    <row r="39">
      <c r="A39" s="4" t="inlineStr">
        <is>
          <t>Long-term Debt, Excluding Current Maturities</t>
        </is>
      </c>
      <c r="B39" s="5" t="n">
        <v>450</v>
      </c>
      <c r="C39" s="5" t="n">
        <v>450</v>
      </c>
    </row>
    <row r="40">
      <c r="A40" s="4" t="inlineStr">
        <is>
          <t>Notes Issued 1990 to 1996 | Medium-term Notes</t>
        </is>
      </c>
    </row>
    <row r="41">
      <c r="A41" s="3" t="inlineStr">
        <is>
          <t>Debt Instrument</t>
        </is>
      </c>
    </row>
    <row r="42">
      <c r="A42" s="4" t="inlineStr">
        <is>
          <t>Long-term Debt, Excluding Current Maturities</t>
        </is>
      </c>
      <c r="B42" s="8" t="n">
        <v>20.5</v>
      </c>
      <c r="C42" s="8" t="n">
        <v>20.5</v>
      </c>
    </row>
    <row r="43">
      <c r="A43" s="4" t="inlineStr">
        <is>
          <t>Notes Issued in 1998 with 2038 Maturity Date | Junior Subordinated Debt</t>
        </is>
      </c>
    </row>
    <row r="44">
      <c r="A44" s="3" t="inlineStr">
        <is>
          <t>Debt Instrument</t>
        </is>
      </c>
    </row>
    <row r="45">
      <c r="A45" s="4" t="inlineStr">
        <is>
          <t>Long-term Debt, Excluding Current Maturities</t>
        </is>
      </c>
      <c r="B45" s="8" t="n">
        <v>203.7</v>
      </c>
      <c r="C45" s="8" t="n">
        <v>203.7</v>
      </c>
    </row>
    <row r="46">
      <c r="A46" s="4" t="inlineStr">
        <is>
          <t>Notes Issued in 2018 with a 2058 Maturity Date | Junior Subordinated Debt</t>
        </is>
      </c>
    </row>
    <row r="47">
      <c r="A47" s="3" t="inlineStr">
        <is>
          <t>Debt Instrument</t>
        </is>
      </c>
    </row>
    <row r="48">
      <c r="A48" s="4" t="inlineStr">
        <is>
          <t>Long-term Debt, Excluding Current Maturities</t>
        </is>
      </c>
      <c r="B48" s="5" t="n">
        <v>300</v>
      </c>
      <c r="C48" s="5" t="n">
        <v>300</v>
      </c>
    </row>
    <row r="49">
      <c r="A49" s="4" t="inlineStr">
        <is>
          <t>Notes Issued in 2020 due 2025 | Senior Notes</t>
        </is>
      </c>
    </row>
    <row r="50">
      <c r="A50" s="3" t="inlineStr">
        <is>
          <t>Debt Instrument</t>
        </is>
      </c>
    </row>
    <row r="51">
      <c r="A51" s="4" t="inlineStr">
        <is>
          <t>Long-term Debt, Excluding Current Maturities</t>
        </is>
      </c>
      <c r="B51" s="6" t="n">
        <v>500</v>
      </c>
      <c r="C51"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Debt - Additional Information (Details) - USD ($)</t>
        </is>
      </c>
      <c r="B1" s="2" t="inlineStr">
        <is>
          <t>12 Months Ended</t>
        </is>
      </c>
    </row>
    <row r="2">
      <c r="B2" s="2" t="inlineStr">
        <is>
          <t>Dec. 31, 2020</t>
        </is>
      </c>
      <c r="C2" s="2" t="inlineStr">
        <is>
          <t>Dec. 31, 2019</t>
        </is>
      </c>
      <c r="D2" s="2" t="inlineStr">
        <is>
          <t>Dec. 31, 2018</t>
        </is>
      </c>
      <c r="E2" s="2" t="inlineStr">
        <is>
          <t>Dec. 31, 2007</t>
        </is>
      </c>
      <c r="F2" s="2" t="inlineStr">
        <is>
          <t>Dec. 31, 1998</t>
        </is>
      </c>
      <c r="G2" s="2" t="inlineStr">
        <is>
          <t>Dec. 31, 2017</t>
        </is>
      </c>
    </row>
    <row r="3">
      <c r="A3" s="3" t="inlineStr">
        <is>
          <t>Debt Additional Information</t>
        </is>
      </c>
    </row>
    <row r="4">
      <c r="A4" s="4" t="inlineStr">
        <is>
          <t>Repayments of Principal in 2023</t>
        </is>
      </c>
      <c r="B4" s="6" t="n">
        <v>2000000</v>
      </c>
    </row>
    <row r="5">
      <c r="A5" s="4" t="inlineStr">
        <is>
          <t>Repayments of Principal in 2024</t>
        </is>
      </c>
      <c r="B5" s="5" t="n">
        <v>350000000</v>
      </c>
    </row>
    <row r="6">
      <c r="A6" s="4" t="inlineStr">
        <is>
          <t>Repayments of Principal in 2025</t>
        </is>
      </c>
      <c r="B6" s="5" t="n">
        <v>775000000</v>
      </c>
    </row>
    <row r="7">
      <c r="A7" s="4" t="inlineStr">
        <is>
          <t>Repayments of Principal Thereafter</t>
        </is>
      </c>
      <c r="B7" s="5" t="n">
        <v>2247500000</v>
      </c>
    </row>
    <row r="8">
      <c r="A8" s="4" t="inlineStr">
        <is>
          <t>Derivative, Notional Amount</t>
        </is>
      </c>
      <c r="B8" s="6" t="n">
        <v>744400000</v>
      </c>
      <c r="C8" s="6" t="n">
        <v>881400000</v>
      </c>
      <c r="D8" s="6" t="n">
        <v>799200000</v>
      </c>
      <c r="G8" s="6" t="n">
        <v>904500000</v>
      </c>
    </row>
    <row r="9">
      <c r="A9" s="4" t="inlineStr">
        <is>
          <t>Unum Group Percentage Ownership of Provident Financing Trust</t>
        </is>
      </c>
      <c r="B9" s="4" t="inlineStr">
        <is>
          <t>100.00%</t>
        </is>
      </c>
    </row>
    <row r="10">
      <c r="A10" s="4" t="inlineStr">
        <is>
          <t>Cost Related to Early Retirement of Debt</t>
        </is>
      </c>
      <c r="B10" s="6" t="n">
        <v>0</v>
      </c>
      <c r="C10" s="5" t="n">
        <v>27300000</v>
      </c>
      <c r="D10" s="5" t="n">
        <v>0</v>
      </c>
    </row>
    <row r="11">
      <c r="A11" s="4" t="inlineStr">
        <is>
          <t>Interest Paid, Including Capitalized Interest, Operating and Investing Activities</t>
        </is>
      </c>
      <c r="B11" s="5" t="n">
        <v>178100000</v>
      </c>
      <c r="C11" s="5" t="n">
        <v>172900000</v>
      </c>
      <c r="D11" s="5" t="n">
        <v>167300000</v>
      </c>
    </row>
    <row r="12">
      <c r="A12" s="4" t="inlineStr">
        <is>
          <t>Notional Amount Of Derivatives Terminations</t>
        </is>
      </c>
      <c r="B12" s="5" t="n">
        <v>257300000</v>
      </c>
      <c r="C12" s="5" t="n">
        <v>471500000</v>
      </c>
      <c r="D12" s="5" t="n">
        <v>241800000</v>
      </c>
    </row>
    <row r="13">
      <c r="A13" s="4" t="inlineStr">
        <is>
          <t>Parent Company</t>
        </is>
      </c>
    </row>
    <row r="14">
      <c r="A14" s="3" t="inlineStr">
        <is>
          <t>Debt Additional Information</t>
        </is>
      </c>
    </row>
    <row r="15">
      <c r="A15" s="4" t="inlineStr">
        <is>
          <t>Repayments of Principal in 2023</t>
        </is>
      </c>
      <c r="B15" s="5" t="n">
        <v>2000000</v>
      </c>
    </row>
    <row r="16">
      <c r="A16" s="4" t="inlineStr">
        <is>
          <t>Repayments of Principal in 2024</t>
        </is>
      </c>
      <c r="B16" s="5" t="n">
        <v>350000000</v>
      </c>
    </row>
    <row r="17">
      <c r="A17" s="4" t="inlineStr">
        <is>
          <t>Repayments of Principal in 2025</t>
        </is>
      </c>
      <c r="B17" s="5" t="n">
        <v>775000000</v>
      </c>
    </row>
    <row r="18">
      <c r="A18" s="4" t="inlineStr">
        <is>
          <t>Repayments of Principal Thereafter</t>
        </is>
      </c>
      <c r="B18" s="6" t="n">
        <v>2247500000</v>
      </c>
    </row>
    <row r="19">
      <c r="A19" s="4" t="inlineStr">
        <is>
          <t>Unum Group Percentage Ownership of Provident Financing Trust</t>
        </is>
      </c>
      <c r="B19" s="4" t="inlineStr">
        <is>
          <t>100.00%</t>
        </is>
      </c>
    </row>
    <row r="20">
      <c r="A20" s="4" t="inlineStr">
        <is>
          <t>Cost Related to Early Retirement of Debt</t>
        </is>
      </c>
      <c r="B20" s="6" t="n">
        <v>0</v>
      </c>
      <c r="C20" s="5" t="n">
        <v>27300000</v>
      </c>
      <c r="D20" s="5" t="n">
        <v>0</v>
      </c>
    </row>
    <row r="21">
      <c r="A21" s="4" t="inlineStr">
        <is>
          <t>Interest Paid, Including Capitalized Interest, Operating and Investing Activities</t>
        </is>
      </c>
      <c r="B21" s="5" t="n">
        <v>176600000</v>
      </c>
      <c r="C21" s="6" t="n">
        <v>168400000</v>
      </c>
      <c r="D21" s="6" t="n">
        <v>161400000</v>
      </c>
    </row>
    <row r="22">
      <c r="A22" s="4" t="inlineStr">
        <is>
          <t>Parent Company | Five-year Unsecured Revolving Credit Facility</t>
        </is>
      </c>
    </row>
    <row r="23">
      <c r="A23" s="3" t="inlineStr">
        <is>
          <t>Debt Additional Information</t>
        </is>
      </c>
    </row>
    <row r="24">
      <c r="A24" s="4" t="inlineStr">
        <is>
          <t>Line of Credit Facility, Maximum Borrowing Capacity</t>
        </is>
      </c>
      <c r="B24" s="5" t="n">
        <v>500000000</v>
      </c>
    </row>
    <row r="25">
      <c r="A25" s="4" t="inlineStr">
        <is>
          <t>Letters of Credit Outstanding</t>
        </is>
      </c>
      <c r="B25" s="5" t="n">
        <v>0</v>
      </c>
    </row>
    <row r="26">
      <c r="A26" s="4" t="inlineStr">
        <is>
          <t>Parent Company | Three-year Unsecured Revolving Credit Facility</t>
        </is>
      </c>
    </row>
    <row r="27">
      <c r="A27" s="3" t="inlineStr">
        <is>
          <t>Debt Additional Information</t>
        </is>
      </c>
    </row>
    <row r="28">
      <c r="A28" s="4" t="inlineStr">
        <is>
          <t>Line of Credit Facility, Maximum Borrowing Capacity</t>
        </is>
      </c>
      <c r="B28" s="5" t="n">
        <v>100000000</v>
      </c>
    </row>
    <row r="29">
      <c r="A29" s="4" t="inlineStr">
        <is>
          <t>Letters of Credit Outstanding</t>
        </is>
      </c>
      <c r="B29" s="6" t="n">
        <v>0</v>
      </c>
    </row>
    <row r="30">
      <c r="A30" s="4" t="inlineStr">
        <is>
          <t>Notes Issued in 2019 due 2049 | Senior Notes</t>
        </is>
      </c>
    </row>
    <row r="31">
      <c r="A31" s="3" t="inlineStr">
        <is>
          <t>Debt Additional Information</t>
        </is>
      </c>
    </row>
    <row r="32">
      <c r="A32" s="4" t="inlineStr">
        <is>
          <t>Stated Interest Rate of Debt</t>
        </is>
      </c>
      <c r="C32" s="4" t="inlineStr">
        <is>
          <t>4.50%</t>
        </is>
      </c>
    </row>
    <row r="33">
      <c r="A33" s="4" t="inlineStr">
        <is>
          <t>Proceeds from Issuance of Debt</t>
        </is>
      </c>
      <c r="C33" s="6" t="n">
        <v>450000000</v>
      </c>
    </row>
    <row r="34">
      <c r="A34" s="4" t="inlineStr">
        <is>
          <t>Notes Issued in 2019 due 2049 | Senior Notes | Parent Company</t>
        </is>
      </c>
    </row>
    <row r="35">
      <c r="A35" s="3" t="inlineStr">
        <is>
          <t>Debt Additional Information</t>
        </is>
      </c>
    </row>
    <row r="36">
      <c r="A36" s="4" t="inlineStr">
        <is>
          <t>Stated Interest Rate of Debt</t>
        </is>
      </c>
      <c r="C36" s="4" t="inlineStr">
        <is>
          <t>4.50%</t>
        </is>
      </c>
    </row>
    <row r="37">
      <c r="A37" s="4" t="inlineStr">
        <is>
          <t>Proceeds from Issuance of Debt</t>
        </is>
      </c>
      <c r="C37" s="6" t="n">
        <v>450000000</v>
      </c>
    </row>
    <row r="38">
      <c r="A38" s="4" t="inlineStr">
        <is>
          <t>Notes Issued in 2019 | Senior Notes</t>
        </is>
      </c>
    </row>
    <row r="39">
      <c r="A39" s="3" t="inlineStr">
        <is>
          <t>Debt Additional Information</t>
        </is>
      </c>
    </row>
    <row r="40">
      <c r="A40" s="4" t="inlineStr">
        <is>
          <t>Stated Interest Rate of Debt</t>
        </is>
      </c>
      <c r="C40" s="4" t="inlineStr">
        <is>
          <t>4.00%</t>
        </is>
      </c>
    </row>
    <row r="41">
      <c r="A41" s="4" t="inlineStr">
        <is>
          <t>Proceeds from Issuance of Debt</t>
        </is>
      </c>
      <c r="C41" s="6" t="n">
        <v>400000000</v>
      </c>
    </row>
    <row r="42">
      <c r="A42" s="4" t="inlineStr">
        <is>
          <t>Notes Issued in 2019 | Senior Notes | Parent Company</t>
        </is>
      </c>
    </row>
    <row r="43">
      <c r="A43" s="3" t="inlineStr">
        <is>
          <t>Debt Additional Information</t>
        </is>
      </c>
    </row>
    <row r="44">
      <c r="A44" s="4" t="inlineStr">
        <is>
          <t>Stated Interest Rate of Debt</t>
        </is>
      </c>
      <c r="C44" s="4" t="inlineStr">
        <is>
          <t>4.00%</t>
        </is>
      </c>
    </row>
    <row r="45">
      <c r="A45" s="4" t="inlineStr">
        <is>
          <t>Proceeds from Issuance of Debt</t>
        </is>
      </c>
      <c r="C45" s="6" t="n">
        <v>400000000</v>
      </c>
    </row>
    <row r="46">
      <c r="A46" s="4" t="inlineStr">
        <is>
          <t>Notes Issued in 1998 with 2018 Maturity Date | Parent Company</t>
        </is>
      </c>
    </row>
    <row r="47">
      <c r="A47" s="3" t="inlineStr">
        <is>
          <t>Debt Additional Information</t>
        </is>
      </c>
    </row>
    <row r="48">
      <c r="A48" s="4" t="inlineStr">
        <is>
          <t>Stated Interest Rate of Debt</t>
        </is>
      </c>
      <c r="D48" s="4" t="inlineStr">
        <is>
          <t>7.00%</t>
        </is>
      </c>
    </row>
    <row r="49">
      <c r="A49" s="4" t="inlineStr">
        <is>
          <t>Notes Issued in 1998 with 2018 Maturity Date | Senior Notes | Parent Company</t>
        </is>
      </c>
    </row>
    <row r="50">
      <c r="A50" s="3" t="inlineStr">
        <is>
          <t>Debt Additional Information</t>
        </is>
      </c>
    </row>
    <row r="51">
      <c r="A51" s="4" t="inlineStr">
        <is>
          <t>Stated Interest Rate of Debt</t>
        </is>
      </c>
      <c r="D51" s="4" t="inlineStr">
        <is>
          <t>7.00%</t>
        </is>
      </c>
    </row>
    <row r="52">
      <c r="A52" s="4" t="inlineStr">
        <is>
          <t>Notes Issued in 2018 with a 2058 Maturity Date | Junior Subordinated Debt</t>
        </is>
      </c>
    </row>
    <row r="53">
      <c r="A53" s="3" t="inlineStr">
        <is>
          <t>Debt Additional Information</t>
        </is>
      </c>
    </row>
    <row r="54">
      <c r="A54" s="4" t="inlineStr">
        <is>
          <t>Stated Interest Rate of Debt</t>
        </is>
      </c>
      <c r="D54" s="4" t="inlineStr">
        <is>
          <t>6.25%</t>
        </is>
      </c>
    </row>
    <row r="55">
      <c r="A55" s="4" t="inlineStr">
        <is>
          <t>Proceeds from Issuance of Debt</t>
        </is>
      </c>
      <c r="D55" s="6" t="n">
        <v>300000000</v>
      </c>
    </row>
    <row r="56">
      <c r="A56" s="4" t="inlineStr">
        <is>
          <t>Notes Issued in 2018 with a 2058 Maturity Date | Junior Subordinated Debt | Parent Company</t>
        </is>
      </c>
    </row>
    <row r="57">
      <c r="A57" s="3" t="inlineStr">
        <is>
          <t>Debt Additional Information</t>
        </is>
      </c>
    </row>
    <row r="58">
      <c r="A58" s="4" t="inlineStr">
        <is>
          <t>Stated Interest Rate of Debt</t>
        </is>
      </c>
      <c r="D58" s="4" t="inlineStr">
        <is>
          <t>6.25%</t>
        </is>
      </c>
    </row>
    <row r="59">
      <c r="A59" s="4" t="inlineStr">
        <is>
          <t>Proceeds from Issuance of Debt</t>
        </is>
      </c>
      <c r="D59" s="6" t="n">
        <v>300000000</v>
      </c>
    </row>
    <row r="60">
      <c r="A60" s="4" t="inlineStr">
        <is>
          <t>Notes Issued in 1998 with 2038 Maturity Date | Junior Subordinated Debt</t>
        </is>
      </c>
    </row>
    <row r="61">
      <c r="A61" s="3" t="inlineStr">
        <is>
          <t>Debt Additional Information</t>
        </is>
      </c>
    </row>
    <row r="62">
      <c r="A62" s="4" t="inlineStr">
        <is>
          <t>Proceeds from Issuance of Senior Long-term Debt</t>
        </is>
      </c>
      <c r="F62" s="6" t="n">
        <v>300000000</v>
      </c>
    </row>
    <row r="63">
      <c r="A63" s="4" t="inlineStr">
        <is>
          <t>Stated Interest Rate of Debt</t>
        </is>
      </c>
      <c r="B63" s="4" t="inlineStr">
        <is>
          <t>7.405%</t>
        </is>
      </c>
    </row>
    <row r="64">
      <c r="A64" s="4" t="inlineStr">
        <is>
          <t>Liquidation value per capital security</t>
        </is>
      </c>
      <c r="B64" s="6" t="n">
        <v>1000</v>
      </c>
    </row>
    <row r="65">
      <c r="A65" s="4" t="inlineStr">
        <is>
          <t>Notes Issued in 1998 with 2038 Maturity Date | Junior Subordinated Debt | Parent Company</t>
        </is>
      </c>
    </row>
    <row r="66">
      <c r="A66" s="3" t="inlineStr">
        <is>
          <t>Debt Additional Information</t>
        </is>
      </c>
    </row>
    <row r="67">
      <c r="A67" s="4" t="inlineStr">
        <is>
          <t>Stated Interest Rate of Debt</t>
        </is>
      </c>
      <c r="B67" s="4" t="inlineStr">
        <is>
          <t>7.405%</t>
        </is>
      </c>
      <c r="C67" s="4" t="inlineStr">
        <is>
          <t>7.405%</t>
        </is>
      </c>
    </row>
    <row r="68">
      <c r="A68" s="4" t="inlineStr">
        <is>
          <t>Proceeds from Issuance of Debt</t>
        </is>
      </c>
      <c r="F68" s="6" t="n">
        <v>300000000</v>
      </c>
    </row>
    <row r="69">
      <c r="A69" s="4" t="inlineStr">
        <is>
          <t>Liquidation value per capital security</t>
        </is>
      </c>
      <c r="B69" s="6" t="n">
        <v>1000</v>
      </c>
    </row>
    <row r="70">
      <c r="A70" s="4" t="inlineStr">
        <is>
          <t>Capital Securities Notes Payable Due 2038</t>
        </is>
      </c>
    </row>
    <row r="71">
      <c r="A71" s="3" t="inlineStr">
        <is>
          <t>Debt Additional Information</t>
        </is>
      </c>
    </row>
    <row r="72">
      <c r="A72" s="4" t="inlineStr">
        <is>
          <t>Extinguishment of Debt, Amount</t>
        </is>
      </c>
      <c r="C72" s="6" t="n">
        <v>22800000</v>
      </c>
    </row>
    <row r="73">
      <c r="A73" s="4" t="inlineStr">
        <is>
          <t>Stated Interest Rate of Debt</t>
        </is>
      </c>
      <c r="C73" s="4" t="inlineStr">
        <is>
          <t>7.405%</t>
        </is>
      </c>
    </row>
    <row r="74">
      <c r="A74" s="4" t="inlineStr">
        <is>
          <t>Capital Securities Notes Payable Due 2038 | Parent Company</t>
        </is>
      </c>
    </row>
    <row r="75">
      <c r="A75" s="3" t="inlineStr">
        <is>
          <t>Debt Additional Information</t>
        </is>
      </c>
    </row>
    <row r="76">
      <c r="A76" s="4" t="inlineStr">
        <is>
          <t>Extinguishment of Debt, Amount</t>
        </is>
      </c>
      <c r="B76" s="6" t="n">
        <v>22800000</v>
      </c>
    </row>
    <row r="77">
      <c r="A77" s="4" t="inlineStr">
        <is>
          <t>Notes 5.625 Due 2020</t>
        </is>
      </c>
    </row>
    <row r="78">
      <c r="A78" s="3" t="inlineStr">
        <is>
          <t>Debt Additional Information</t>
        </is>
      </c>
    </row>
    <row r="79">
      <c r="A79" s="4" t="inlineStr">
        <is>
          <t>Debt Instrument, Repurchased Face Amount</t>
        </is>
      </c>
      <c r="B79" s="5" t="n">
        <v>400000000</v>
      </c>
    </row>
    <row r="80">
      <c r="A80" s="4" t="inlineStr">
        <is>
          <t>4.500% Senior Notes due 2025 | Senior Notes</t>
        </is>
      </c>
    </row>
    <row r="81">
      <c r="A81" s="3" t="inlineStr">
        <is>
          <t>Debt Additional Information</t>
        </is>
      </c>
    </row>
    <row r="82">
      <c r="A82" s="4" t="inlineStr">
        <is>
          <t>Proceeds from Issuance of Debt</t>
        </is>
      </c>
      <c r="B82" s="6" t="n">
        <v>500000000</v>
      </c>
    </row>
    <row r="83">
      <c r="A83" s="4" t="inlineStr">
        <is>
          <t>Notes Issued in 2020 due 2025 | Senior Notes | Parent Company</t>
        </is>
      </c>
    </row>
    <row r="84">
      <c r="A84" s="3" t="inlineStr">
        <is>
          <t>Debt Additional Information</t>
        </is>
      </c>
    </row>
    <row r="85">
      <c r="A85" s="4" t="inlineStr">
        <is>
          <t>Stated Interest Rate of Debt</t>
        </is>
      </c>
      <c r="B85" s="4" t="inlineStr">
        <is>
          <t>4.50%</t>
        </is>
      </c>
    </row>
    <row r="86">
      <c r="A86" s="4" t="inlineStr">
        <is>
          <t>Proceeds from Issuance of Debt</t>
        </is>
      </c>
      <c r="B86" s="6" t="n">
        <v>500000000</v>
      </c>
    </row>
    <row r="87">
      <c r="A87" s="4" t="inlineStr">
        <is>
          <t>Notes Issued in 2010 | Senior Notes | Parent Company</t>
        </is>
      </c>
    </row>
    <row r="88">
      <c r="A88" s="3" t="inlineStr">
        <is>
          <t>Debt Additional Information</t>
        </is>
      </c>
    </row>
    <row r="89">
      <c r="A89" s="4" t="inlineStr">
        <is>
          <t>Stated Interest Rate of Debt</t>
        </is>
      </c>
      <c r="B89" s="4" t="inlineStr">
        <is>
          <t>5.625%</t>
        </is>
      </c>
    </row>
    <row r="90">
      <c r="A90" s="4" t="inlineStr">
        <is>
          <t>Secured Notes Issued in 2007 | Senior Notes</t>
        </is>
      </c>
    </row>
    <row r="91">
      <c r="A91" s="3" t="inlineStr">
        <is>
          <t>Debt Additional Information</t>
        </is>
      </c>
    </row>
    <row r="92">
      <c r="A92" s="4" t="inlineStr">
        <is>
          <t>Extinguishment of Debt, Amount</t>
        </is>
      </c>
      <c r="B92" s="6" t="n">
        <v>35000000</v>
      </c>
    </row>
    <row r="93">
      <c r="A93" s="4" t="inlineStr">
        <is>
          <t>Medium-term Notes | Medium Term Notes Payable Due 2028</t>
        </is>
      </c>
    </row>
    <row r="94">
      <c r="A94" s="3" t="inlineStr">
        <is>
          <t>Debt Additional Information</t>
        </is>
      </c>
    </row>
    <row r="95">
      <c r="A95" s="4" t="inlineStr">
        <is>
          <t>Extinguishment of Debt, Amount</t>
        </is>
      </c>
      <c r="C95" s="6" t="n">
        <v>30300000</v>
      </c>
    </row>
    <row r="96">
      <c r="A96" s="4" t="inlineStr">
        <is>
          <t>Stated Interest Rate of Debt</t>
        </is>
      </c>
      <c r="C96" s="4" t="inlineStr">
        <is>
          <t>7.19%</t>
        </is>
      </c>
    </row>
    <row r="97">
      <c r="A97" s="4" t="inlineStr">
        <is>
          <t>Medium-term Notes | Medium Term Notes Payable Due 2028 | Parent Company</t>
        </is>
      </c>
    </row>
    <row r="98">
      <c r="A98" s="3" t="inlineStr">
        <is>
          <t>Debt Additional Information</t>
        </is>
      </c>
    </row>
    <row r="99">
      <c r="A99" s="4" t="inlineStr">
        <is>
          <t>Extinguishment of Debt, Amount</t>
        </is>
      </c>
      <c r="C99" s="6" t="n">
        <v>30300000</v>
      </c>
    </row>
    <row r="100">
      <c r="A100" s="4" t="inlineStr">
        <is>
          <t>Stated Interest Rate of Debt</t>
        </is>
      </c>
      <c r="C100" s="4" t="inlineStr">
        <is>
          <t>7.19%</t>
        </is>
      </c>
    </row>
    <row r="101">
      <c r="A101" s="4" t="inlineStr">
        <is>
          <t>Senior Notes | Notes Issued in 1998 with 2028 Maturity Date</t>
        </is>
      </c>
    </row>
    <row r="102">
      <c r="A102" s="3" t="inlineStr">
        <is>
          <t>Debt Additional Information</t>
        </is>
      </c>
    </row>
    <row r="103">
      <c r="A103" s="4" t="inlineStr">
        <is>
          <t>Extinguishment of Debt, Amount</t>
        </is>
      </c>
      <c r="B103" s="6" t="n">
        <v>30000000</v>
      </c>
    </row>
    <row r="104">
      <c r="A104" s="4" t="inlineStr">
        <is>
          <t>Stated Interest Rate of Debt</t>
        </is>
      </c>
      <c r="C104" s="4" t="inlineStr">
        <is>
          <t>7.25%</t>
        </is>
      </c>
    </row>
    <row r="105">
      <c r="A105" s="4" t="inlineStr">
        <is>
          <t>Senior Notes | Notes Issued in 1998 with 2028 Maturity Date | Parent Company</t>
        </is>
      </c>
    </row>
    <row r="106">
      <c r="A106" s="3" t="inlineStr">
        <is>
          <t>Debt Additional Information</t>
        </is>
      </c>
    </row>
    <row r="107">
      <c r="A107" s="4" t="inlineStr">
        <is>
          <t>Extinguishment of Debt, Amount</t>
        </is>
      </c>
      <c r="C107" s="6" t="n">
        <v>30000000</v>
      </c>
    </row>
    <row r="108">
      <c r="A108" s="4" t="inlineStr">
        <is>
          <t>Stated Interest Rate of Debt</t>
        </is>
      </c>
      <c r="C108" s="4" t="inlineStr">
        <is>
          <t>7.25%</t>
        </is>
      </c>
    </row>
    <row r="109">
      <c r="A109" s="4" t="inlineStr">
        <is>
          <t>Senior Notes | Senior Notes Payable due 2021</t>
        </is>
      </c>
    </row>
    <row r="110">
      <c r="A110" s="3" t="inlineStr">
        <is>
          <t>Debt Additional Information</t>
        </is>
      </c>
    </row>
    <row r="111">
      <c r="A111" s="4" t="inlineStr">
        <is>
          <t>Extinguishment of Debt, Amount</t>
        </is>
      </c>
      <c r="C111" s="6" t="n">
        <v>350000000</v>
      </c>
    </row>
    <row r="112">
      <c r="A112" s="4" t="inlineStr">
        <is>
          <t>Stated Interest Rate of Debt</t>
        </is>
      </c>
      <c r="C112" s="4" t="inlineStr">
        <is>
          <t>3.00%</t>
        </is>
      </c>
    </row>
    <row r="113">
      <c r="A113" s="4" t="inlineStr">
        <is>
          <t>Senior Notes | Senior Notes Payable due 2021 | Parent Company</t>
        </is>
      </c>
    </row>
    <row r="114">
      <c r="A114" s="3" t="inlineStr">
        <is>
          <t>Debt Additional Information</t>
        </is>
      </c>
    </row>
    <row r="115">
      <c r="A115" s="4" t="inlineStr">
        <is>
          <t>Extinguishment of Debt, Amount</t>
        </is>
      </c>
      <c r="C115" s="6" t="n">
        <v>350000000</v>
      </c>
    </row>
    <row r="116">
      <c r="A116" s="4" t="inlineStr">
        <is>
          <t>Stated Interest Rate of Debt</t>
        </is>
      </c>
      <c r="C116" s="4" t="inlineStr">
        <is>
          <t>3.00%</t>
        </is>
      </c>
    </row>
    <row r="117">
      <c r="A117" s="4" t="inlineStr">
        <is>
          <t>Senior Notes | Notes Issued in 2020 due 2025</t>
        </is>
      </c>
    </row>
    <row r="118">
      <c r="A118" s="3" t="inlineStr">
        <is>
          <t>Debt Additional Information</t>
        </is>
      </c>
    </row>
    <row r="119">
      <c r="A119" s="4" t="inlineStr">
        <is>
          <t>Stated Interest Rate of Debt</t>
        </is>
      </c>
      <c r="B119" s="4" t="inlineStr">
        <is>
          <t>4.50%</t>
        </is>
      </c>
    </row>
    <row r="120">
      <c r="A120" s="4" t="inlineStr">
        <is>
          <t>Senior Notes | Notes Issued in 2010</t>
        </is>
      </c>
    </row>
    <row r="121">
      <c r="A121" s="3" t="inlineStr">
        <is>
          <t>Debt Additional Information</t>
        </is>
      </c>
    </row>
    <row r="122">
      <c r="A122" s="4" t="inlineStr">
        <is>
          <t>Stated Interest Rate of Debt</t>
        </is>
      </c>
      <c r="B122" s="4" t="inlineStr">
        <is>
          <t>5.625%</t>
        </is>
      </c>
    </row>
    <row r="123">
      <c r="A123" s="4" t="inlineStr">
        <is>
          <t>Junior Subordinated Debt | Junior Subordinated Notes Payable Due 2038</t>
        </is>
      </c>
    </row>
    <row r="124">
      <c r="A124" s="3" t="inlineStr">
        <is>
          <t>Debt Additional Information</t>
        </is>
      </c>
    </row>
    <row r="125">
      <c r="A125" s="4" t="inlineStr">
        <is>
          <t>Extinguishment of Debt, Amount</t>
        </is>
      </c>
      <c r="C125" s="6" t="n">
        <v>22800000</v>
      </c>
    </row>
    <row r="126">
      <c r="A126" s="4" t="inlineStr">
        <is>
          <t>Stated Interest Rate of Debt</t>
        </is>
      </c>
      <c r="B126" s="4" t="inlineStr">
        <is>
          <t>7.405%</t>
        </is>
      </c>
    </row>
    <row r="127">
      <c r="A127" s="4" t="inlineStr">
        <is>
          <t>Junior Subordinated Debt | Junior Subordinated Notes Payable Due 2038 | Parent Company</t>
        </is>
      </c>
    </row>
    <row r="128">
      <c r="A128" s="3" t="inlineStr">
        <is>
          <t>Debt Additional Information</t>
        </is>
      </c>
    </row>
    <row r="129">
      <c r="A129" s="4" t="inlineStr">
        <is>
          <t>Extinguishment of Debt, Amount</t>
        </is>
      </c>
      <c r="B129" s="6" t="n">
        <v>22800000</v>
      </c>
    </row>
    <row r="130">
      <c r="A130" s="4" t="inlineStr">
        <is>
          <t>Stated Interest Rate of Debt</t>
        </is>
      </c>
      <c r="B130" s="4" t="inlineStr">
        <is>
          <t>7.405%</t>
        </is>
      </c>
    </row>
    <row r="131">
      <c r="A131" s="4" t="inlineStr">
        <is>
          <t>Receive Fixed/Pay Variable | Interest Rate Swaps</t>
        </is>
      </c>
    </row>
    <row r="132">
      <c r="A132" s="3" t="inlineStr">
        <is>
          <t>Debt Additional Information</t>
        </is>
      </c>
    </row>
    <row r="133">
      <c r="A133" s="4" t="inlineStr">
        <is>
          <t>Derivative, Notional Amount</t>
        </is>
      </c>
      <c r="B133" s="6" t="n">
        <v>0</v>
      </c>
      <c r="C133" s="5" t="n">
        <v>250000000</v>
      </c>
      <c r="D133" s="5" t="n">
        <v>250000000</v>
      </c>
      <c r="G133" s="6" t="n">
        <v>250000000</v>
      </c>
    </row>
    <row r="134">
      <c r="A134" s="4" t="inlineStr">
        <is>
          <t>Notional Amount Of Derivatives Terminations</t>
        </is>
      </c>
      <c r="B134" s="5" t="n">
        <v>250000000</v>
      </c>
      <c r="C134" s="5" t="n">
        <v>0</v>
      </c>
      <c r="D134" s="5" t="n">
        <v>0</v>
      </c>
    </row>
    <row r="135">
      <c r="A135" s="4" t="inlineStr">
        <is>
          <t>Receive Fixed/Pay Variable | Interest Rate Swaps | Parent Company</t>
        </is>
      </c>
    </row>
    <row r="136">
      <c r="A136" s="3" t="inlineStr">
        <is>
          <t>Debt Additional Information</t>
        </is>
      </c>
    </row>
    <row r="137">
      <c r="A137" s="4" t="inlineStr">
        <is>
          <t>Derivative, Notional Amount</t>
        </is>
      </c>
      <c r="C137" s="5" t="n">
        <v>250000000</v>
      </c>
    </row>
    <row r="138">
      <c r="A138" s="4" t="inlineStr">
        <is>
          <t>Northwind Holdings LLC</t>
        </is>
      </c>
    </row>
    <row r="139">
      <c r="A139" s="3" t="inlineStr">
        <is>
          <t>Debt Additional Information</t>
        </is>
      </c>
    </row>
    <row r="140">
      <c r="A140" s="4" t="inlineStr">
        <is>
          <t>Proceeds from Issuance of Senior Long-term Debt</t>
        </is>
      </c>
      <c r="E140" s="6" t="n">
        <v>800000000</v>
      </c>
    </row>
    <row r="141">
      <c r="A141" s="4" t="inlineStr">
        <is>
          <t>Periodic Principal Payments</t>
        </is>
      </c>
      <c r="B141" s="6" t="n">
        <v>45000000</v>
      </c>
      <c r="C141" s="6" t="n">
        <v>60000000</v>
      </c>
      <c r="D141" s="6" t="n">
        <v>60000000</v>
      </c>
    </row>
    <row r="142">
      <c r="A142" s="4" t="inlineStr">
        <is>
          <t>Basis Spread on LIBOR</t>
        </is>
      </c>
      <c r="E142" s="4" t="inlineStr">
        <is>
          <t>0.78%</t>
        </is>
      </c>
    </row>
  </sheetData>
  <mergeCells count="2">
    <mergeCell ref="A1:A2"/>
    <mergeCell ref="B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ed Benefit Obligation Amount (Details) - USD ($) $ in Millions</t>
        </is>
      </c>
      <c r="B1" s="2" t="inlineStr">
        <is>
          <t>12 Months Ended</t>
        </is>
      </c>
    </row>
    <row r="2">
      <c r="B2" s="2" t="inlineStr">
        <is>
          <t>Dec. 31, 2020</t>
        </is>
      </c>
      <c r="C2" s="2" t="inlineStr">
        <is>
          <t>Dec. 31, 2019</t>
        </is>
      </c>
      <c r="D2" s="2" t="inlineStr">
        <is>
          <t>Dec. 31, 2018</t>
        </is>
      </c>
    </row>
    <row r="3">
      <c r="A3" s="4" t="inlineStr">
        <is>
          <t>Pension Plan | UNITED STATES</t>
        </is>
      </c>
    </row>
    <row r="4">
      <c r="A4" s="3" t="inlineStr">
        <is>
          <t>Defined Benefit Plan, Change in Benefit Obligation</t>
        </is>
      </c>
    </row>
    <row r="5">
      <c r="A5" s="4" t="inlineStr">
        <is>
          <t>Benefit Obligation at Beginning of Year</t>
        </is>
      </c>
      <c r="B5" s="7" t="n">
        <v>2106.9</v>
      </c>
      <c r="C5" s="7" t="n">
        <v>1933.3</v>
      </c>
    </row>
    <row r="6">
      <c r="A6" s="4" t="inlineStr">
        <is>
          <t>Service Cost</t>
        </is>
      </c>
      <c r="B6" s="5" t="n">
        <v>11</v>
      </c>
      <c r="C6" s="8" t="n">
        <v>10.9</v>
      </c>
      <c r="D6" s="7" t="n">
        <v>9.1</v>
      </c>
    </row>
    <row r="7">
      <c r="A7" s="4" t="inlineStr">
        <is>
          <t>Interest Cost</t>
        </is>
      </c>
      <c r="B7" s="5" t="n">
        <v>73</v>
      </c>
      <c r="C7" s="8" t="n">
        <v>83.3</v>
      </c>
      <c r="D7" s="8" t="n">
        <v>79.8</v>
      </c>
    </row>
    <row r="8">
      <c r="A8" s="4" t="inlineStr">
        <is>
          <t>Plan Participant Contributions</t>
        </is>
      </c>
      <c r="B8" s="5" t="n">
        <v>0</v>
      </c>
      <c r="C8" s="5" t="n">
        <v>0</v>
      </c>
    </row>
    <row r="9">
      <c r="A9" s="4" t="inlineStr">
        <is>
          <t>Defined Benefit Plan, Benefit Obligation, Actuarial Gain (Loss)</t>
        </is>
      </c>
      <c r="B9" s="8" t="n">
        <v>212.4</v>
      </c>
      <c r="C9" s="8" t="n">
        <v>225.7</v>
      </c>
    </row>
    <row r="10">
      <c r="A10" s="4" t="inlineStr">
        <is>
          <t>Benefits and Expenses Paid</t>
        </is>
      </c>
      <c r="B10" s="8" t="n">
        <v>-126.1</v>
      </c>
      <c r="C10" s="8" t="n">
        <v>-146.3</v>
      </c>
    </row>
    <row r="11">
      <c r="A11" s="4" t="inlineStr">
        <is>
          <t>Curtailment Gain</t>
        </is>
      </c>
      <c r="B11" s="5" t="n">
        <v>0</v>
      </c>
      <c r="C11" s="5" t="n">
        <v>0</v>
      </c>
    </row>
    <row r="12">
      <c r="A12" s="4" t="inlineStr">
        <is>
          <t>Change in Foreign Exchange Rates</t>
        </is>
      </c>
      <c r="B12" s="5" t="n">
        <v>0</v>
      </c>
      <c r="C12" s="5" t="n">
        <v>0</v>
      </c>
    </row>
    <row r="13">
      <c r="A13" s="4" t="inlineStr">
        <is>
          <t>Benefit Obligation at End of Year</t>
        </is>
      </c>
      <c r="B13" s="8" t="n">
        <v>2277.2</v>
      </c>
      <c r="C13" s="8" t="n">
        <v>2106.9</v>
      </c>
      <c r="D13" s="8" t="n">
        <v>1933.3</v>
      </c>
    </row>
    <row r="14">
      <c r="A14" s="4" t="inlineStr">
        <is>
          <t>Accumulated Benefit Obligation</t>
        </is>
      </c>
      <c r="B14" s="8" t="n">
        <v>2277.2</v>
      </c>
      <c r="C14" s="8" t="n">
        <v>2106.9</v>
      </c>
    </row>
    <row r="15">
      <c r="A15" s="3" t="inlineStr">
        <is>
          <t>Defined Benefit Plan, Change in Fair Value of Plan Assets</t>
        </is>
      </c>
    </row>
    <row r="16">
      <c r="A16" s="4" t="inlineStr">
        <is>
          <t>Fair Value of Plan Assets at Beginning of Year</t>
        </is>
      </c>
      <c r="B16" s="5" t="n">
        <v>1600</v>
      </c>
      <c r="C16" s="8" t="n">
        <v>1454.9</v>
      </c>
    </row>
    <row r="17">
      <c r="A17" s="4" t="inlineStr">
        <is>
          <t>Defined Benefit Plan, Plan Assets, Increase (Decrease) for Actual Return (Loss)</t>
        </is>
      </c>
      <c r="B17" s="8" t="n">
        <v>227.9</v>
      </c>
      <c r="C17" s="8" t="n">
        <v>282.7</v>
      </c>
    </row>
    <row r="18">
      <c r="A18" s="4" t="inlineStr">
        <is>
          <t>Employer Contributions to Defined Benefit Plan</t>
        </is>
      </c>
      <c r="B18" s="8" t="n">
        <v>9.1</v>
      </c>
      <c r="C18" s="8" t="n">
        <v>8.699999999999999</v>
      </c>
    </row>
    <row r="19">
      <c r="A19" s="4" t="inlineStr">
        <is>
          <t>Plan Participant Contributions</t>
        </is>
      </c>
      <c r="B19" s="5" t="n">
        <v>0</v>
      </c>
      <c r="C19" s="5" t="n">
        <v>0</v>
      </c>
    </row>
    <row r="20">
      <c r="A20" s="4" t="inlineStr">
        <is>
          <t>Benefits and Expenses Paid</t>
        </is>
      </c>
      <c r="B20" s="8" t="n">
        <v>-126.1</v>
      </c>
      <c r="C20" s="8" t="n">
        <v>-146.3</v>
      </c>
    </row>
    <row r="21">
      <c r="A21" s="4" t="inlineStr">
        <is>
          <t>Effect of Foreign Exchange Rates on Plan Assets</t>
        </is>
      </c>
      <c r="B21" s="5" t="n">
        <v>0</v>
      </c>
      <c r="C21" s="5" t="n">
        <v>0</v>
      </c>
    </row>
    <row r="22">
      <c r="A22" s="4" t="inlineStr">
        <is>
          <t>Fair Value of Plan Assets at End of Year</t>
        </is>
      </c>
      <c r="B22" s="8" t="n">
        <v>1710.9</v>
      </c>
      <c r="C22" s="5" t="n">
        <v>1600</v>
      </c>
      <c r="D22" s="8" t="n">
        <v>1454.9</v>
      </c>
    </row>
    <row r="23">
      <c r="A23" s="4" t="inlineStr">
        <is>
          <t>Funded Status of Plan</t>
        </is>
      </c>
      <c r="B23" s="8" t="n">
        <v>566.3</v>
      </c>
      <c r="C23" s="8" t="n">
        <v>506.9</v>
      </c>
    </row>
    <row r="24">
      <c r="A24" s="4" t="inlineStr">
        <is>
          <t>Pension Plan | UNITED KINGDOM</t>
        </is>
      </c>
    </row>
    <row r="25">
      <c r="A25" s="3" t="inlineStr">
        <is>
          <t>Defined Benefit Plan, Change in Benefit Obligation</t>
        </is>
      </c>
    </row>
    <row r="26">
      <c r="A26" s="4" t="inlineStr">
        <is>
          <t>Benefit Obligation at Beginning of Year</t>
        </is>
      </c>
      <c r="B26" s="8" t="n">
        <v>256.9</v>
      </c>
      <c r="C26" s="5" t="n">
        <v>211</v>
      </c>
    </row>
    <row r="27">
      <c r="A27" s="4" t="inlineStr">
        <is>
          <t>Service Cost</t>
        </is>
      </c>
      <c r="B27" s="5" t="n">
        <v>0</v>
      </c>
      <c r="C27" s="5" t="n">
        <v>0</v>
      </c>
      <c r="D27" s="5" t="n">
        <v>0</v>
      </c>
    </row>
    <row r="28">
      <c r="A28" s="4" t="inlineStr">
        <is>
          <t>Interest Cost</t>
        </is>
      </c>
      <c r="B28" s="8" t="n">
        <v>4.9</v>
      </c>
      <c r="C28" s="8" t="n">
        <v>6.1</v>
      </c>
      <c r="D28" s="8" t="n">
        <v>5.9</v>
      </c>
    </row>
    <row r="29">
      <c r="A29" s="4" t="inlineStr">
        <is>
          <t>Plan Participant Contributions</t>
        </is>
      </c>
      <c r="B29" s="5" t="n">
        <v>0</v>
      </c>
      <c r="C29" s="5" t="n">
        <v>0</v>
      </c>
    </row>
    <row r="30">
      <c r="A30" s="4" t="inlineStr">
        <is>
          <t>Defined Benefit Plan, Benefit Obligation, Actuarial Gain (Loss)</t>
        </is>
      </c>
      <c r="B30" s="8" t="n">
        <v>33.8</v>
      </c>
      <c r="C30" s="8" t="n">
        <v>34.9</v>
      </c>
    </row>
    <row r="31">
      <c r="A31" s="4" t="inlineStr">
        <is>
          <t>Benefits and Expenses Paid</t>
        </is>
      </c>
      <c r="B31" s="8" t="n">
        <v>-5.1</v>
      </c>
      <c r="C31" s="8" t="n">
        <v>-4.8</v>
      </c>
    </row>
    <row r="32">
      <c r="A32" s="4" t="inlineStr">
        <is>
          <t>Curtailment Gain</t>
        </is>
      </c>
      <c r="B32" s="8" t="n">
        <v>-0.7</v>
      </c>
      <c r="C32" s="5" t="n">
        <v>0</v>
      </c>
    </row>
    <row r="33">
      <c r="A33" s="4" t="inlineStr">
        <is>
          <t>Change in Foreign Exchange Rates</t>
        </is>
      </c>
      <c r="B33" s="8" t="n">
        <v>10.2</v>
      </c>
      <c r="C33" s="8" t="n">
        <v>9.699999999999999</v>
      </c>
    </row>
    <row r="34">
      <c r="A34" s="4" t="inlineStr">
        <is>
          <t>Benefit Obligation at End of Year</t>
        </is>
      </c>
      <c r="B34" s="5" t="n">
        <v>300</v>
      </c>
      <c r="C34" s="8" t="n">
        <v>256.9</v>
      </c>
      <c r="D34" s="5" t="n">
        <v>211</v>
      </c>
    </row>
    <row r="35">
      <c r="A35" s="4" t="inlineStr">
        <is>
          <t>Accumulated Benefit Obligation</t>
        </is>
      </c>
      <c r="B35" s="8" t="n">
        <v>297.5</v>
      </c>
      <c r="C35" s="8" t="n">
        <v>253.1</v>
      </c>
    </row>
    <row r="36">
      <c r="A36" s="3" t="inlineStr">
        <is>
          <t>Defined Benefit Plan, Change in Fair Value of Plan Assets</t>
        </is>
      </c>
    </row>
    <row r="37">
      <c r="A37" s="4" t="inlineStr">
        <is>
          <t>Fair Value of Plan Assets at Beginning of Year</t>
        </is>
      </c>
      <c r="B37" s="8" t="n">
        <v>252.8</v>
      </c>
      <c r="C37" s="5" t="n">
        <v>217</v>
      </c>
    </row>
    <row r="38">
      <c r="A38" s="4" t="inlineStr">
        <is>
          <t>Defined Benefit Plan, Plan Assets, Increase (Decrease) for Actual Return (Loss)</t>
        </is>
      </c>
      <c r="B38" s="8" t="n">
        <v>36.4</v>
      </c>
      <c r="C38" s="5" t="n">
        <v>31</v>
      </c>
    </row>
    <row r="39">
      <c r="A39" s="4" t="inlineStr">
        <is>
          <t>Employer Contributions to Defined Benefit Plan</t>
        </is>
      </c>
      <c r="B39" s="5" t="n">
        <v>0</v>
      </c>
      <c r="C39" s="5" t="n">
        <v>0</v>
      </c>
    </row>
    <row r="40">
      <c r="A40" s="4" t="inlineStr">
        <is>
          <t>Plan Participant Contributions</t>
        </is>
      </c>
      <c r="B40" s="5" t="n">
        <v>0</v>
      </c>
      <c r="C40" s="5" t="n">
        <v>0</v>
      </c>
    </row>
    <row r="41">
      <c r="A41" s="4" t="inlineStr">
        <is>
          <t>Benefits and Expenses Paid</t>
        </is>
      </c>
      <c r="B41" s="8" t="n">
        <v>-5.1</v>
      </c>
      <c r="C41" s="8" t="n">
        <v>-4.8</v>
      </c>
    </row>
    <row r="42">
      <c r="A42" s="4" t="inlineStr">
        <is>
          <t>Effect of Foreign Exchange Rates on Plan Assets</t>
        </is>
      </c>
      <c r="B42" s="5" t="n">
        <v>10</v>
      </c>
      <c r="C42" s="8" t="n">
        <v>9.6</v>
      </c>
    </row>
    <row r="43">
      <c r="A43" s="4" t="inlineStr">
        <is>
          <t>Fair Value of Plan Assets at End of Year</t>
        </is>
      </c>
      <c r="B43" s="8" t="n">
        <v>294.1</v>
      </c>
      <c r="C43" s="8" t="n">
        <v>252.8</v>
      </c>
      <c r="D43" s="5" t="n">
        <v>217</v>
      </c>
    </row>
    <row r="44">
      <c r="A44" s="4" t="inlineStr">
        <is>
          <t>Funded Status of Plan</t>
        </is>
      </c>
      <c r="B44" s="8" t="n">
        <v>5.9</v>
      </c>
      <c r="C44" s="8" t="n">
        <v>4.1</v>
      </c>
    </row>
    <row r="45">
      <c r="A45" s="4" t="inlineStr">
        <is>
          <t>Other Postretirement Benefit Plans</t>
        </is>
      </c>
    </row>
    <row r="46">
      <c r="A46" s="3" t="inlineStr">
        <is>
          <t>Defined Benefit Plan, Change in Benefit Obligation</t>
        </is>
      </c>
    </row>
    <row r="47">
      <c r="A47" s="4" t="inlineStr">
        <is>
          <t>Benefit Obligation at Beginning of Year</t>
        </is>
      </c>
      <c r="B47" s="8" t="n">
        <v>127.2</v>
      </c>
      <c r="C47" s="8" t="n">
        <v>125.9</v>
      </c>
    </row>
    <row r="48">
      <c r="A48" s="4" t="inlineStr">
        <is>
          <t>Service Cost</t>
        </is>
      </c>
      <c r="B48" s="5" t="n">
        <v>0</v>
      </c>
      <c r="C48" s="5" t="n">
        <v>0</v>
      </c>
      <c r="D48" s="5" t="n">
        <v>0</v>
      </c>
    </row>
    <row r="49">
      <c r="A49" s="4" t="inlineStr">
        <is>
          <t>Interest Cost</t>
        </is>
      </c>
      <c r="B49" s="8" t="n">
        <v>4.1</v>
      </c>
      <c r="C49" s="8" t="n">
        <v>5.3</v>
      </c>
      <c r="D49" s="8" t="n">
        <v>4.9</v>
      </c>
    </row>
    <row r="50">
      <c r="A50" s="4" t="inlineStr">
        <is>
          <t>Plan Participant Contributions</t>
        </is>
      </c>
      <c r="B50" s="8" t="n">
        <v>0.1</v>
      </c>
      <c r="C50" s="8" t="n">
        <v>0.2</v>
      </c>
    </row>
    <row r="51">
      <c r="A51" s="4" t="inlineStr">
        <is>
          <t>Defined Benefit Plan, Benefit Obligation, Actuarial Gain (Loss)</t>
        </is>
      </c>
      <c r="B51" s="8" t="n">
        <v>-0.3</v>
      </c>
      <c r="C51" s="5" t="n">
        <v>7</v>
      </c>
    </row>
    <row r="52">
      <c r="A52" s="4" t="inlineStr">
        <is>
          <t>Benefits and Expenses Paid</t>
        </is>
      </c>
      <c r="B52" s="8" t="n">
        <v>-10.6</v>
      </c>
      <c r="C52" s="8" t="n">
        <v>-11.2</v>
      </c>
    </row>
    <row r="53">
      <c r="A53" s="4" t="inlineStr">
        <is>
          <t>Curtailment Gain</t>
        </is>
      </c>
      <c r="B53" s="5" t="n">
        <v>0</v>
      </c>
      <c r="C53" s="5" t="n">
        <v>0</v>
      </c>
    </row>
    <row r="54">
      <c r="A54" s="4" t="inlineStr">
        <is>
          <t>Change in Foreign Exchange Rates</t>
        </is>
      </c>
      <c r="B54" s="5" t="n">
        <v>0</v>
      </c>
      <c r="C54" s="5" t="n">
        <v>0</v>
      </c>
    </row>
    <row r="55">
      <c r="A55" s="4" t="inlineStr">
        <is>
          <t>Benefit Obligation at End of Year</t>
        </is>
      </c>
      <c r="B55" s="8" t="n">
        <v>120.5</v>
      </c>
      <c r="C55" s="8" t="n">
        <v>127.2</v>
      </c>
      <c r="D55" s="8" t="n">
        <v>125.9</v>
      </c>
    </row>
    <row r="56">
      <c r="A56" s="3" t="inlineStr">
        <is>
          <t>Defined Benefit Plan, Change in Fair Value of Plan Assets</t>
        </is>
      </c>
    </row>
    <row r="57">
      <c r="A57" s="4" t="inlineStr">
        <is>
          <t>Fair Value of Plan Assets at Beginning of Year</t>
        </is>
      </c>
      <c r="B57" s="8" t="n">
        <v>9.9</v>
      </c>
      <c r="C57" s="8" t="n">
        <v>10.1</v>
      </c>
    </row>
    <row r="58">
      <c r="A58" s="4" t="inlineStr">
        <is>
          <t>Defined Benefit Plan, Plan Assets, Increase (Decrease) for Actual Return (Loss)</t>
        </is>
      </c>
      <c r="B58" s="8" t="n">
        <v>0.1</v>
      </c>
      <c r="C58" s="8" t="n">
        <v>0.2</v>
      </c>
    </row>
    <row r="59">
      <c r="A59" s="4" t="inlineStr">
        <is>
          <t>Employer Contributions to Defined Benefit Plan</t>
        </is>
      </c>
      <c r="B59" s="8" t="n">
        <v>9.800000000000001</v>
      </c>
      <c r="C59" s="8" t="n">
        <v>10.6</v>
      </c>
    </row>
    <row r="60">
      <c r="A60" s="4" t="inlineStr">
        <is>
          <t>Plan Participant Contributions</t>
        </is>
      </c>
      <c r="B60" s="8" t="n">
        <v>0.1</v>
      </c>
      <c r="C60" s="8" t="n">
        <v>0.2</v>
      </c>
    </row>
    <row r="61">
      <c r="A61" s="4" t="inlineStr">
        <is>
          <t>Benefits and Expenses Paid</t>
        </is>
      </c>
      <c r="B61" s="8" t="n">
        <v>-10.6</v>
      </c>
      <c r="C61" s="8" t="n">
        <v>-11.2</v>
      </c>
    </row>
    <row r="62">
      <c r="A62" s="4" t="inlineStr">
        <is>
          <t>Effect of Foreign Exchange Rates on Plan Assets</t>
        </is>
      </c>
      <c r="B62" s="5" t="n">
        <v>0</v>
      </c>
      <c r="C62" s="5" t="n">
        <v>0</v>
      </c>
    </row>
    <row r="63">
      <c r="A63" s="4" t="inlineStr">
        <is>
          <t>Fair Value of Plan Assets at End of Year</t>
        </is>
      </c>
      <c r="B63" s="8" t="n">
        <v>9.300000000000001</v>
      </c>
      <c r="C63" s="8" t="n">
        <v>9.9</v>
      </c>
      <c r="D63" s="7" t="n">
        <v>10.1</v>
      </c>
    </row>
    <row r="64">
      <c r="A64" s="4" t="inlineStr">
        <is>
          <t>Funded Status of Plan</t>
        </is>
      </c>
      <c r="B64" s="7" t="n">
        <v>111.2</v>
      </c>
      <c r="C64" s="7" t="n">
        <v>11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Recognized in Balance Sheet (Details) - USD ($) $ in Millions</t>
        </is>
      </c>
      <c r="B1" s="2" t="inlineStr">
        <is>
          <t>Dec. 31, 2020</t>
        </is>
      </c>
      <c r="C1" s="2" t="inlineStr">
        <is>
          <t>Dec. 31, 2019</t>
        </is>
      </c>
      <c r="D1" s="2" t="inlineStr">
        <is>
          <t>Dec. 31, 2018</t>
        </is>
      </c>
    </row>
    <row r="2">
      <c r="A2" s="4" t="inlineStr">
        <is>
          <t>Pension Plan | UNITED STATES</t>
        </is>
      </c>
    </row>
    <row r="3">
      <c r="A3" s="3" t="inlineStr">
        <is>
          <t>Defined Benefit Plans and Other Postretirement Benefit Plans</t>
        </is>
      </c>
    </row>
    <row r="4">
      <c r="A4" s="4" t="inlineStr">
        <is>
          <t>Current Pension Liability</t>
        </is>
      </c>
      <c r="B4" s="6" t="n">
        <v>8</v>
      </c>
      <c r="C4" s="7" t="n">
        <v>7.7</v>
      </c>
    </row>
    <row r="5">
      <c r="A5" s="4" t="inlineStr">
        <is>
          <t>Noncurrent Pension Liability</t>
        </is>
      </c>
      <c r="B5" s="8" t="n">
        <v>558.3</v>
      </c>
      <c r="C5" s="8" t="n">
        <v>499.2</v>
      </c>
    </row>
    <row r="6">
      <c r="A6" s="4" t="inlineStr">
        <is>
          <t>Noncurrent Pension Asset</t>
        </is>
      </c>
      <c r="B6" s="5" t="n">
        <v>0</v>
      </c>
      <c r="C6" s="5" t="n">
        <v>0</v>
      </c>
    </row>
    <row r="7">
      <c r="A7" s="4" t="inlineStr">
        <is>
          <t>Funded Status of Plan</t>
        </is>
      </c>
      <c r="B7" s="8" t="n">
        <v>566.3</v>
      </c>
      <c r="C7" s="8" t="n">
        <v>506.9</v>
      </c>
    </row>
    <row r="8">
      <c r="A8" s="4" t="inlineStr">
        <is>
          <t>Net Actuarial Gain (Loss) in Balance Sheet</t>
        </is>
      </c>
      <c r="B8" s="8" t="n">
        <v>-767.9</v>
      </c>
      <c r="C8" s="8" t="n">
        <v>-695.4</v>
      </c>
    </row>
    <row r="9">
      <c r="A9" s="4" t="inlineStr">
        <is>
          <t>Prior Service Credit in Balance Sheet</t>
        </is>
      </c>
      <c r="B9" s="8" t="n">
        <v>-0.6</v>
      </c>
      <c r="C9" s="8" t="n">
        <v>-0.7</v>
      </c>
    </row>
    <row r="10">
      <c r="A10" s="4" t="inlineStr">
        <is>
          <t>Pension Recognized in Balance Sheet, Gross of Deferred Tax</t>
        </is>
      </c>
      <c r="B10" s="8" t="n">
        <v>-768.5</v>
      </c>
      <c r="C10" s="8" t="n">
        <v>-696.1</v>
      </c>
    </row>
    <row r="11">
      <c r="A11" s="4" t="inlineStr">
        <is>
          <t>Pension Deferred Tax Asset in Balance Sheet</t>
        </is>
      </c>
      <c r="B11" s="8" t="n">
        <v>273.9</v>
      </c>
      <c r="C11" s="8" t="n">
        <v>240.7</v>
      </c>
    </row>
    <row r="12">
      <c r="A12" s="4" t="inlineStr">
        <is>
          <t>Pension Recognized in Balance Sheet, Net of Deferred Tax</t>
        </is>
      </c>
      <c r="B12" s="8" t="n">
        <v>-494.6</v>
      </c>
      <c r="C12" s="8" t="n">
        <v>-455.4</v>
      </c>
      <c r="D12" s="7" t="n">
        <v>-437.3</v>
      </c>
    </row>
    <row r="13">
      <c r="A13" s="4" t="inlineStr">
        <is>
          <t>Pension Plan | UNITED KINGDOM</t>
        </is>
      </c>
    </row>
    <row r="14">
      <c r="A14" s="3" t="inlineStr">
        <is>
          <t>Defined Benefit Plans and Other Postretirement Benefit Plans</t>
        </is>
      </c>
    </row>
    <row r="15">
      <c r="A15" s="4" t="inlineStr">
        <is>
          <t>Current Pension Liability</t>
        </is>
      </c>
      <c r="B15" s="5" t="n">
        <v>0</v>
      </c>
      <c r="C15" s="5" t="n">
        <v>0</v>
      </c>
    </row>
    <row r="16">
      <c r="A16" s="4" t="inlineStr">
        <is>
          <t>Noncurrent Pension Liability</t>
        </is>
      </c>
      <c r="B16" s="8" t="n">
        <v>5.9</v>
      </c>
      <c r="C16" s="8" t="n">
        <v>4.1</v>
      </c>
    </row>
    <row r="17">
      <c r="A17" s="4" t="inlineStr">
        <is>
          <t>Noncurrent Pension Asset</t>
        </is>
      </c>
      <c r="B17" s="5" t="n">
        <v>0</v>
      </c>
      <c r="C17" s="5" t="n">
        <v>0</v>
      </c>
    </row>
    <row r="18">
      <c r="A18" s="4" t="inlineStr">
        <is>
          <t>Funded Status of Plan</t>
        </is>
      </c>
      <c r="B18" s="8" t="n">
        <v>5.9</v>
      </c>
      <c r="C18" s="8" t="n">
        <v>4.1</v>
      </c>
    </row>
    <row r="19">
      <c r="A19" s="4" t="inlineStr">
        <is>
          <t>Net Actuarial Gain (Loss) in Balance Sheet</t>
        </is>
      </c>
      <c r="B19" s="8" t="n">
        <v>-70.5</v>
      </c>
      <c r="C19" s="8" t="n">
        <v>-63.1</v>
      </c>
    </row>
    <row r="20">
      <c r="A20" s="4" t="inlineStr">
        <is>
          <t>Prior Service Credit in Balance Sheet</t>
        </is>
      </c>
      <c r="B20" s="8" t="n">
        <v>-0.2</v>
      </c>
      <c r="C20" s="8" t="n">
        <v>-0.3</v>
      </c>
    </row>
    <row r="21">
      <c r="A21" s="4" t="inlineStr">
        <is>
          <t>Pension Recognized in Balance Sheet, Gross of Deferred Tax</t>
        </is>
      </c>
      <c r="B21" s="8" t="n">
        <v>-70.7</v>
      </c>
      <c r="C21" s="8" t="n">
        <v>-63.4</v>
      </c>
    </row>
    <row r="22">
      <c r="A22" s="4" t="inlineStr">
        <is>
          <t>Pension Deferred Tax Asset in Balance Sheet</t>
        </is>
      </c>
      <c r="B22" s="5" t="n">
        <v>16</v>
      </c>
      <c r="C22" s="8" t="n">
        <v>14.5</v>
      </c>
    </row>
    <row r="23">
      <c r="A23" s="4" t="inlineStr">
        <is>
          <t>Pension Recognized in Balance Sheet, Net of Deferred Tax</t>
        </is>
      </c>
      <c r="B23" s="8" t="n">
        <v>-54.7</v>
      </c>
      <c r="C23" s="8" t="n">
        <v>-48.9</v>
      </c>
      <c r="D23" s="8" t="n">
        <v>-37.3</v>
      </c>
    </row>
    <row r="24">
      <c r="A24" s="4" t="inlineStr">
        <is>
          <t>Other Postretirement Benefit Plans</t>
        </is>
      </c>
    </row>
    <row r="25">
      <c r="A25" s="3" t="inlineStr">
        <is>
          <t>Defined Benefit Plans and Other Postretirement Benefit Plans</t>
        </is>
      </c>
    </row>
    <row r="26">
      <c r="A26" s="4" t="inlineStr">
        <is>
          <t>Current Pension Liability</t>
        </is>
      </c>
      <c r="B26" s="8" t="n">
        <v>1.5</v>
      </c>
      <c r="C26" s="8" t="n">
        <v>1.5</v>
      </c>
    </row>
    <row r="27">
      <c r="A27" s="4" t="inlineStr">
        <is>
          <t>Noncurrent Pension Liability</t>
        </is>
      </c>
      <c r="B27" s="8" t="n">
        <v>109.7</v>
      </c>
      <c r="C27" s="8" t="n">
        <v>115.8</v>
      </c>
    </row>
    <row r="28">
      <c r="A28" s="4" t="inlineStr">
        <is>
          <t>Noncurrent Pension Asset</t>
        </is>
      </c>
      <c r="B28" s="5" t="n">
        <v>0</v>
      </c>
      <c r="C28" s="5" t="n">
        <v>0</v>
      </c>
    </row>
    <row r="29">
      <c r="A29" s="4" t="inlineStr">
        <is>
          <t>Funded Status of Plan</t>
        </is>
      </c>
      <c r="B29" s="8" t="n">
        <v>111.2</v>
      </c>
      <c r="C29" s="8" t="n">
        <v>117.3</v>
      </c>
    </row>
    <row r="30">
      <c r="A30" s="4" t="inlineStr">
        <is>
          <t>Net Actuarial Gain (Loss) in Balance Sheet</t>
        </is>
      </c>
      <c r="B30" s="5" t="n">
        <v>11</v>
      </c>
      <c r="C30" s="8" t="n">
        <v>11.1</v>
      </c>
    </row>
    <row r="31">
      <c r="A31" s="4" t="inlineStr">
        <is>
          <t>Prior Service Credit in Balance Sheet</t>
        </is>
      </c>
      <c r="B31" s="8" t="n">
        <v>2.9</v>
      </c>
      <c r="C31" s="8" t="n">
        <v>3.1</v>
      </c>
    </row>
    <row r="32">
      <c r="A32" s="4" t="inlineStr">
        <is>
          <t>Pension Recognized in Balance Sheet, Gross of Deferred Tax</t>
        </is>
      </c>
      <c r="B32" s="8" t="n">
        <v>13.9</v>
      </c>
      <c r="C32" s="8" t="n">
        <v>14.2</v>
      </c>
    </row>
    <row r="33">
      <c r="A33" s="4" t="inlineStr">
        <is>
          <t>Pension Deferred Tax Asset in Balance Sheet</t>
        </is>
      </c>
      <c r="B33" s="8" t="n">
        <v>5.4</v>
      </c>
      <c r="C33" s="8" t="n">
        <v>5.3</v>
      </c>
    </row>
    <row r="34">
      <c r="A34" s="4" t="inlineStr">
        <is>
          <t>Pension Recognized in Balance Sheet, Net of Deferred Tax</t>
        </is>
      </c>
      <c r="B34" s="7" t="n">
        <v>19.3</v>
      </c>
      <c r="C34" s="7" t="n">
        <v>19.5</v>
      </c>
      <c r="D34" s="7" t="n">
        <v>2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Recognized in Other Comprehensive Income (Details) - USD ($) $ in Millions</t>
        </is>
      </c>
      <c r="B1" s="2" t="inlineStr">
        <is>
          <t>12 Months Ended</t>
        </is>
      </c>
    </row>
    <row r="2">
      <c r="B2" s="2" t="inlineStr">
        <is>
          <t>Dec. 31, 2020</t>
        </is>
      </c>
      <c r="C2" s="2" t="inlineStr">
        <is>
          <t>Dec. 31, 2019</t>
        </is>
      </c>
      <c r="D2" s="2" t="inlineStr">
        <is>
          <t>Dec. 31, 2018</t>
        </is>
      </c>
    </row>
    <row r="3">
      <c r="A3" s="4" t="inlineStr">
        <is>
          <t>Pension Plan | UNITED STATES</t>
        </is>
      </c>
    </row>
    <row r="4">
      <c r="A4" s="3" t="inlineStr">
        <is>
          <t>Defined Benefit Plans and Other Postretirement Benefit Plans</t>
        </is>
      </c>
    </row>
    <row r="5">
      <c r="A5" s="4" t="inlineStr">
        <is>
          <t>Pension Recognized in Balance Sheet, Net of Deferred Tax, Beginning of Year</t>
        </is>
      </c>
      <c r="B5" s="7" t="n">
        <v>-455.4</v>
      </c>
      <c r="C5" s="7" t="n">
        <v>-437.3</v>
      </c>
    </row>
    <row r="6">
      <c r="A6" s="4" t="inlineStr">
        <is>
          <t>Amortization of Net Actuarial Loss (Gain)</t>
        </is>
      </c>
      <c r="B6" s="8" t="n">
        <v>18.7</v>
      </c>
      <c r="C6" s="8" t="n">
        <v>20.2</v>
      </c>
      <c r="D6" s="7" t="n">
        <v>21.7</v>
      </c>
    </row>
    <row r="7">
      <c r="A7" s="4" t="inlineStr">
        <is>
          <t>Other Comprehensive Income (Loss), Defined Benefit Plan, Gain (Loss) Arising During Period, before Tax</t>
        </is>
      </c>
      <c r="B7" s="8" t="n">
        <v>-91.2</v>
      </c>
      <c r="C7" s="5" t="n">
        <v>-43</v>
      </c>
    </row>
    <row r="8">
      <c r="A8" s="4" t="inlineStr">
        <is>
          <t>Amortization of Prior Service Cost (Credit)</t>
        </is>
      </c>
      <c r="B8" s="8" t="n">
        <v>0.1</v>
      </c>
      <c r="C8" s="5" t="n">
        <v>0</v>
      </c>
      <c r="D8" s="5" t="n">
        <v>0</v>
      </c>
    </row>
    <row r="9">
      <c r="A9" s="4" t="inlineStr">
        <is>
          <t>Change in Other Comprehensive Income, Curtailment Gain (Loss)</t>
        </is>
      </c>
      <c r="B9" s="5" t="n">
        <v>0</v>
      </c>
      <c r="C9" s="5" t="n">
        <v>0</v>
      </c>
    </row>
    <row r="10">
      <c r="A10" s="4" t="inlineStr">
        <is>
          <t>Change in Unrecognized Pension and Postretirement Benefit Costs, Tax Expense</t>
        </is>
      </c>
      <c r="B10" s="8" t="n">
        <v>33.2</v>
      </c>
      <c r="C10" s="8" t="n">
        <v>4.7</v>
      </c>
    </row>
    <row r="11">
      <c r="A11" s="4" t="inlineStr">
        <is>
          <t>Pension Recognized in Balance Sheet, Net of Deferred Tax, End of Year</t>
        </is>
      </c>
      <c r="B11" s="8" t="n">
        <v>-494.6</v>
      </c>
      <c r="C11" s="8" t="n">
        <v>-455.4</v>
      </c>
      <c r="D11" s="8" t="n">
        <v>-437.3</v>
      </c>
    </row>
    <row r="12">
      <c r="A12" s="4" t="inlineStr">
        <is>
          <t>Pension Plan | UNITED KINGDOM</t>
        </is>
      </c>
    </row>
    <row r="13">
      <c r="A13" s="3" t="inlineStr">
        <is>
          <t>Defined Benefit Plans and Other Postretirement Benefit Plans</t>
        </is>
      </c>
    </row>
    <row r="14">
      <c r="A14" s="4" t="inlineStr">
        <is>
          <t>Pension Recognized in Balance Sheet, Net of Deferred Tax, Beginning of Year</t>
        </is>
      </c>
      <c r="B14" s="8" t="n">
        <v>-48.9</v>
      </c>
      <c r="C14" s="8" t="n">
        <v>-37.3</v>
      </c>
    </row>
    <row r="15">
      <c r="A15" s="4" t="inlineStr">
        <is>
          <t>Amortization of Net Actuarial Loss (Gain)</t>
        </is>
      </c>
      <c r="B15" s="8" t="n">
        <v>1.1</v>
      </c>
      <c r="C15" s="8" t="n">
        <v>0.9</v>
      </c>
      <c r="D15" s="8" t="n">
        <v>0.6</v>
      </c>
    </row>
    <row r="16">
      <c r="A16" s="4" t="inlineStr">
        <is>
          <t>Other Comprehensive Income (Loss), Defined Benefit Plan, Gain (Loss) Arising During Period, before Tax</t>
        </is>
      </c>
      <c r="B16" s="8" t="n">
        <v>-8.5</v>
      </c>
      <c r="C16" s="8" t="n">
        <v>-15.1</v>
      </c>
    </row>
    <row r="17">
      <c r="A17" s="4" t="inlineStr">
        <is>
          <t>Amortization of Prior Service Cost (Credit)</t>
        </is>
      </c>
      <c r="B17" s="5" t="n">
        <v>0</v>
      </c>
      <c r="C17" s="5" t="n">
        <v>0</v>
      </c>
      <c r="D17" s="5" t="n">
        <v>0</v>
      </c>
    </row>
    <row r="18">
      <c r="A18" s="4" t="inlineStr">
        <is>
          <t>Change in Other Comprehensive Income, Curtailment Gain (Loss)</t>
        </is>
      </c>
      <c r="B18" s="8" t="n">
        <v>0.1</v>
      </c>
      <c r="C18" s="5" t="n">
        <v>0</v>
      </c>
    </row>
    <row r="19">
      <c r="A19" s="4" t="inlineStr">
        <is>
          <t>Change in Unrecognized Pension and Postretirement Benefit Costs, Tax Expense</t>
        </is>
      </c>
      <c r="B19" s="8" t="n">
        <v>1.5</v>
      </c>
      <c r="C19" s="8" t="n">
        <v>2.6</v>
      </c>
    </row>
    <row r="20">
      <c r="A20" s="4" t="inlineStr">
        <is>
          <t>Pension Recognized in Balance Sheet, Net of Deferred Tax, End of Year</t>
        </is>
      </c>
      <c r="B20" s="8" t="n">
        <v>-54.7</v>
      </c>
      <c r="C20" s="8" t="n">
        <v>-48.9</v>
      </c>
      <c r="D20" s="8" t="n">
        <v>-37.3</v>
      </c>
    </row>
    <row r="21">
      <c r="A21" s="4" t="inlineStr">
        <is>
          <t>Other Postretirement Benefit Plans</t>
        </is>
      </c>
    </row>
    <row r="22">
      <c r="A22" s="3" t="inlineStr">
        <is>
          <t>Defined Benefit Plans and Other Postretirement Benefit Plans</t>
        </is>
      </c>
    </row>
    <row r="23">
      <c r="A23" s="4" t="inlineStr">
        <is>
          <t>Pension Recognized in Balance Sheet, Net of Deferred Tax, Beginning of Year</t>
        </is>
      </c>
      <c r="B23" s="8" t="n">
        <v>19.5</v>
      </c>
      <c r="C23" s="8" t="n">
        <v>27.4</v>
      </c>
    </row>
    <row r="24">
      <c r="A24" s="4" t="inlineStr">
        <is>
          <t>Amortization of Net Actuarial Loss (Gain)</t>
        </is>
      </c>
      <c r="B24" s="5" t="n">
        <v>0</v>
      </c>
      <c r="C24" s="8" t="n">
        <v>-2.5</v>
      </c>
      <c r="D24" s="5" t="n">
        <v>0</v>
      </c>
    </row>
    <row r="25">
      <c r="A25" s="4" t="inlineStr">
        <is>
          <t>Other Comprehensive Income (Loss), Defined Benefit Plan, Gain (Loss) Arising During Period, before Tax</t>
        </is>
      </c>
      <c r="B25" s="8" t="n">
        <v>-0.1</v>
      </c>
      <c r="C25" s="8" t="n">
        <v>-7.3</v>
      </c>
    </row>
    <row r="26">
      <c r="A26" s="4" t="inlineStr">
        <is>
          <t>Amortization of Prior Service Cost (Credit)</t>
        </is>
      </c>
      <c r="B26" s="8" t="n">
        <v>-0.2</v>
      </c>
      <c r="C26" s="8" t="n">
        <v>-0.2</v>
      </c>
      <c r="D26" s="8" t="n">
        <v>-0.2</v>
      </c>
    </row>
    <row r="27">
      <c r="A27" s="4" t="inlineStr">
        <is>
          <t>Change in Other Comprehensive Income, Curtailment Gain (Loss)</t>
        </is>
      </c>
      <c r="B27" s="5" t="n">
        <v>0</v>
      </c>
      <c r="C27" s="5" t="n">
        <v>0</v>
      </c>
    </row>
    <row r="28">
      <c r="A28" s="4" t="inlineStr">
        <is>
          <t>Change in Unrecognized Pension and Postretirement Benefit Costs, Tax Expense</t>
        </is>
      </c>
      <c r="B28" s="8" t="n">
        <v>0.1</v>
      </c>
      <c r="C28" s="8" t="n">
        <v>2.1</v>
      </c>
    </row>
    <row r="29">
      <c r="A29" s="4" t="inlineStr">
        <is>
          <t>Pension Recognized in Balance Sheet, Net of Deferred Tax, End of Year</t>
        </is>
      </c>
      <c r="B29" s="7" t="n">
        <v>19.3</v>
      </c>
      <c r="C29" s="7" t="n">
        <v>19.5</v>
      </c>
      <c r="D29" s="7" t="n">
        <v>2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US Pension Assets, Fair Value Measurement by Input Level (Details) - UNITED STATES - Pension Plan - USD ($) $ in Millions</t>
        </is>
      </c>
      <c r="B1" s="2" t="inlineStr">
        <is>
          <t>Dec. 31, 2020</t>
        </is>
      </c>
      <c r="C1" s="2" t="inlineStr">
        <is>
          <t>Dec. 31, 2019</t>
        </is>
      </c>
      <c r="D1" s="2" t="inlineStr">
        <is>
          <t>Dec. 31, 2018</t>
        </is>
      </c>
    </row>
    <row r="2">
      <c r="A2" s="3" t="inlineStr">
        <is>
          <t>Defined Benefit Plan Disclosure</t>
        </is>
      </c>
    </row>
    <row r="3">
      <c r="A3" s="4" t="inlineStr">
        <is>
          <t>Fair Value of Plan Assets</t>
        </is>
      </c>
      <c r="B3" s="7" t="n">
        <v>1710.9</v>
      </c>
      <c r="C3" s="6" t="n">
        <v>1600</v>
      </c>
      <c r="D3" s="7" t="n">
        <v>1454.9</v>
      </c>
    </row>
    <row r="4">
      <c r="A4" s="4" t="inlineStr">
        <is>
          <t>U.S. Large Cap</t>
        </is>
      </c>
    </row>
    <row r="5">
      <c r="A5" s="3" t="inlineStr">
        <is>
          <t>Defined Benefit Plan Disclosure</t>
        </is>
      </c>
    </row>
    <row r="6">
      <c r="A6" s="4" t="inlineStr">
        <is>
          <t>Fair Value of Plan Assets</t>
        </is>
      </c>
      <c r="B6" s="8" t="n">
        <v>112.6</v>
      </c>
      <c r="C6" s="8" t="n">
        <v>95.2</v>
      </c>
    </row>
    <row r="7">
      <c r="A7" s="4" t="inlineStr">
        <is>
          <t>U.S. Large Cap | Fair Value, Inputs, Level 1</t>
        </is>
      </c>
    </row>
    <row r="8">
      <c r="A8" s="3" t="inlineStr">
        <is>
          <t>Defined Benefit Plan Disclosure</t>
        </is>
      </c>
    </row>
    <row r="9">
      <c r="A9" s="4" t="inlineStr">
        <is>
          <t>Fair Value of Plan Assets</t>
        </is>
      </c>
      <c r="B9" s="5" t="n">
        <v>0</v>
      </c>
      <c r="C9" s="5" t="n">
        <v>0</v>
      </c>
    </row>
    <row r="10">
      <c r="A10" s="4" t="inlineStr">
        <is>
          <t>U.S. Large Cap | Fair Value, Inputs, Level 2</t>
        </is>
      </c>
    </row>
    <row r="11">
      <c r="A11" s="3" t="inlineStr">
        <is>
          <t>Defined Benefit Plan Disclosure</t>
        </is>
      </c>
    </row>
    <row r="12">
      <c r="A12" s="4" t="inlineStr">
        <is>
          <t>Fair Value of Plan Assets</t>
        </is>
      </c>
      <c r="B12" s="5" t="n">
        <v>0</v>
      </c>
      <c r="C12" s="5" t="n">
        <v>0</v>
      </c>
    </row>
    <row r="13">
      <c r="A13" s="4" t="inlineStr">
        <is>
          <t>U.S. Large Cap | Fair Value, Inputs, Level 3</t>
        </is>
      </c>
    </row>
    <row r="14">
      <c r="A14" s="3" t="inlineStr">
        <is>
          <t>Defined Benefit Plan Disclosure</t>
        </is>
      </c>
    </row>
    <row r="15">
      <c r="A15" s="4" t="inlineStr">
        <is>
          <t>Fair Value of Plan Assets</t>
        </is>
      </c>
      <c r="B15" s="5" t="n">
        <v>0</v>
      </c>
      <c r="C15" s="5" t="n">
        <v>0</v>
      </c>
    </row>
    <row r="16">
      <c r="A16" s="4" t="inlineStr">
        <is>
          <t>U.S. Large Cap | Fair Value Measured at Net Asset Value Per Share</t>
        </is>
      </c>
    </row>
    <row r="17">
      <c r="A17" s="3" t="inlineStr">
        <is>
          <t>Defined Benefit Plan Disclosure</t>
        </is>
      </c>
    </row>
    <row r="18">
      <c r="A18" s="4" t="inlineStr">
        <is>
          <t>Fair Value of Plan Assets</t>
        </is>
      </c>
      <c r="B18" s="8" t="n">
        <v>112.6</v>
      </c>
      <c r="C18" s="8" t="n">
        <v>95.2</v>
      </c>
    </row>
    <row r="19">
      <c r="A19" s="4" t="inlineStr">
        <is>
          <t>U.S. Small Cap</t>
        </is>
      </c>
    </row>
    <row r="20">
      <c r="A20" s="3" t="inlineStr">
        <is>
          <t>Defined Benefit Plan Disclosure</t>
        </is>
      </c>
    </row>
    <row r="21">
      <c r="A21" s="4" t="inlineStr">
        <is>
          <t>Fair Value of Plan Assets</t>
        </is>
      </c>
      <c r="B21" s="5" t="n">
        <v>59</v>
      </c>
      <c r="C21" s="8" t="n">
        <v>47.8</v>
      </c>
    </row>
    <row r="22">
      <c r="A22" s="4" t="inlineStr">
        <is>
          <t>U.S. Small Cap | Fair Value, Inputs, Level 1</t>
        </is>
      </c>
    </row>
    <row r="23">
      <c r="A23" s="3" t="inlineStr">
        <is>
          <t>Defined Benefit Plan Disclosure</t>
        </is>
      </c>
    </row>
    <row r="24">
      <c r="A24" s="4" t="inlineStr">
        <is>
          <t>Fair Value of Plan Assets</t>
        </is>
      </c>
      <c r="B24" s="8" t="n">
        <v>25.8</v>
      </c>
      <c r="C24" s="5" t="n">
        <v>23</v>
      </c>
    </row>
    <row r="25">
      <c r="A25" s="4" t="inlineStr">
        <is>
          <t>U.S. Small Cap | Fair Value, Inputs, Level 2</t>
        </is>
      </c>
    </row>
    <row r="26">
      <c r="A26" s="3" t="inlineStr">
        <is>
          <t>Defined Benefit Plan Disclosure</t>
        </is>
      </c>
    </row>
    <row r="27">
      <c r="A27" s="4" t="inlineStr">
        <is>
          <t>Fair Value of Plan Assets</t>
        </is>
      </c>
      <c r="B27" s="5" t="n">
        <v>0</v>
      </c>
      <c r="C27" s="5" t="n">
        <v>0</v>
      </c>
    </row>
    <row r="28">
      <c r="A28" s="4" t="inlineStr">
        <is>
          <t>U.S. Small Cap | Fair Value, Inputs, Level 3</t>
        </is>
      </c>
    </row>
    <row r="29">
      <c r="A29" s="3" t="inlineStr">
        <is>
          <t>Defined Benefit Plan Disclosure</t>
        </is>
      </c>
    </row>
    <row r="30">
      <c r="A30" s="4" t="inlineStr">
        <is>
          <t>Fair Value of Plan Assets</t>
        </is>
      </c>
      <c r="B30" s="5" t="n">
        <v>0</v>
      </c>
      <c r="C30" s="5" t="n">
        <v>0</v>
      </c>
    </row>
    <row r="31">
      <c r="A31" s="4" t="inlineStr">
        <is>
          <t>U.S. Small Cap | Fair Value Measured at Net Asset Value Per Share</t>
        </is>
      </c>
    </row>
    <row r="32">
      <c r="A32" s="3" t="inlineStr">
        <is>
          <t>Defined Benefit Plan Disclosure</t>
        </is>
      </c>
    </row>
    <row r="33">
      <c r="A33" s="4" t="inlineStr">
        <is>
          <t>Fair Value of Plan Assets</t>
        </is>
      </c>
      <c r="B33" s="8" t="n">
        <v>33.2</v>
      </c>
      <c r="C33" s="8" t="n">
        <v>24.8</v>
      </c>
    </row>
    <row r="34">
      <c r="A34" s="4" t="inlineStr">
        <is>
          <t>Global</t>
        </is>
      </c>
    </row>
    <row r="35">
      <c r="A35" s="3" t="inlineStr">
        <is>
          <t>Defined Benefit Plan Disclosure</t>
        </is>
      </c>
    </row>
    <row r="36">
      <c r="A36" s="4" t="inlineStr">
        <is>
          <t>Fair Value of Plan Assets</t>
        </is>
      </c>
      <c r="B36" s="8" t="n">
        <v>307.9</v>
      </c>
      <c r="C36" s="8" t="n">
        <v>299.1</v>
      </c>
    </row>
    <row r="37">
      <c r="A37" s="4" t="inlineStr">
        <is>
          <t>Global | Fair Value, Inputs, Level 1</t>
        </is>
      </c>
    </row>
    <row r="38">
      <c r="A38" s="3" t="inlineStr">
        <is>
          <t>Defined Benefit Plan Disclosure</t>
        </is>
      </c>
    </row>
    <row r="39">
      <c r="A39" s="4" t="inlineStr">
        <is>
          <t>Fair Value of Plan Assets</t>
        </is>
      </c>
      <c r="B39" s="5" t="n">
        <v>0</v>
      </c>
      <c r="C39" s="5" t="n">
        <v>0</v>
      </c>
    </row>
    <row r="40">
      <c r="A40" s="4" t="inlineStr">
        <is>
          <t>Global | Fair Value, Inputs, Level 2</t>
        </is>
      </c>
    </row>
    <row r="41">
      <c r="A41" s="3" t="inlineStr">
        <is>
          <t>Defined Benefit Plan Disclosure</t>
        </is>
      </c>
    </row>
    <row r="42">
      <c r="A42" s="4" t="inlineStr">
        <is>
          <t>Fair Value of Plan Assets</t>
        </is>
      </c>
      <c r="B42" s="5" t="n">
        <v>0</v>
      </c>
      <c r="C42" s="5" t="n">
        <v>0</v>
      </c>
    </row>
    <row r="43">
      <c r="A43" s="4" t="inlineStr">
        <is>
          <t>Global | Fair Value, Inputs, Level 3</t>
        </is>
      </c>
    </row>
    <row r="44">
      <c r="A44" s="3" t="inlineStr">
        <is>
          <t>Defined Benefit Plan Disclosure</t>
        </is>
      </c>
    </row>
    <row r="45">
      <c r="A45" s="4" t="inlineStr">
        <is>
          <t>Fair Value of Plan Assets</t>
        </is>
      </c>
      <c r="B45" s="5" t="n">
        <v>0</v>
      </c>
      <c r="C45" s="5" t="n">
        <v>0</v>
      </c>
    </row>
    <row r="46">
      <c r="A46" s="4" t="inlineStr">
        <is>
          <t>Global | Fair Value Measured at Net Asset Value Per Share</t>
        </is>
      </c>
    </row>
    <row r="47">
      <c r="A47" s="3" t="inlineStr">
        <is>
          <t>Defined Benefit Plan Disclosure</t>
        </is>
      </c>
    </row>
    <row r="48">
      <c r="A48" s="4" t="inlineStr">
        <is>
          <t>Fair Value of Plan Assets</t>
        </is>
      </c>
      <c r="B48" s="8" t="n">
        <v>307.9</v>
      </c>
      <c r="C48" s="8" t="n">
        <v>299.1</v>
      </c>
    </row>
    <row r="49">
      <c r="A49" s="4" t="inlineStr">
        <is>
          <t>International</t>
        </is>
      </c>
    </row>
    <row r="50">
      <c r="A50" s="3" t="inlineStr">
        <is>
          <t>Defined Benefit Plan Disclosure</t>
        </is>
      </c>
    </row>
    <row r="51">
      <c r="A51" s="4" t="inlineStr">
        <is>
          <t>Fair Value of Plan Assets</t>
        </is>
      </c>
      <c r="B51" s="8" t="n">
        <v>31.6</v>
      </c>
      <c r="C51" s="8" t="n">
        <v>28.3</v>
      </c>
    </row>
    <row r="52">
      <c r="A52" s="4" t="inlineStr">
        <is>
          <t>International | Fair Value, Inputs, Level 1</t>
        </is>
      </c>
    </row>
    <row r="53">
      <c r="A53" s="3" t="inlineStr">
        <is>
          <t>Defined Benefit Plan Disclosure</t>
        </is>
      </c>
    </row>
    <row r="54">
      <c r="A54" s="4" t="inlineStr">
        <is>
          <t>Fair Value of Plan Assets</t>
        </is>
      </c>
      <c r="B54" s="5" t="n">
        <v>0</v>
      </c>
      <c r="C54" s="5" t="n">
        <v>0</v>
      </c>
    </row>
    <row r="55">
      <c r="A55" s="4" t="inlineStr">
        <is>
          <t>International | Fair Value, Inputs, Level 2</t>
        </is>
      </c>
    </row>
    <row r="56">
      <c r="A56" s="3" t="inlineStr">
        <is>
          <t>Defined Benefit Plan Disclosure</t>
        </is>
      </c>
    </row>
    <row r="57">
      <c r="A57" s="4" t="inlineStr">
        <is>
          <t>Fair Value of Plan Assets</t>
        </is>
      </c>
      <c r="B57" s="5" t="n">
        <v>0</v>
      </c>
      <c r="C57" s="5" t="n">
        <v>0</v>
      </c>
    </row>
    <row r="58">
      <c r="A58" s="4" t="inlineStr">
        <is>
          <t>International | Fair Value, Inputs, Level 3</t>
        </is>
      </c>
    </row>
    <row r="59">
      <c r="A59" s="3" t="inlineStr">
        <is>
          <t>Defined Benefit Plan Disclosure</t>
        </is>
      </c>
    </row>
    <row r="60">
      <c r="A60" s="4" t="inlineStr">
        <is>
          <t>Fair Value of Plan Assets</t>
        </is>
      </c>
      <c r="B60" s="5" t="n">
        <v>0</v>
      </c>
      <c r="C60" s="5" t="n">
        <v>0</v>
      </c>
    </row>
    <row r="61">
      <c r="A61" s="4" t="inlineStr">
        <is>
          <t>International | Fair Value Measured at Net Asset Value Per Share</t>
        </is>
      </c>
    </row>
    <row r="62">
      <c r="A62" s="3" t="inlineStr">
        <is>
          <t>Defined Benefit Plan Disclosure</t>
        </is>
      </c>
    </row>
    <row r="63">
      <c r="A63" s="4" t="inlineStr">
        <is>
          <t>Fair Value of Plan Assets</t>
        </is>
      </c>
      <c r="B63" s="8" t="n">
        <v>31.6</v>
      </c>
      <c r="C63" s="8" t="n">
        <v>28.3</v>
      </c>
    </row>
    <row r="64">
      <c r="A64" s="4" t="inlineStr">
        <is>
          <t>Emerging Markets</t>
        </is>
      </c>
    </row>
    <row r="65">
      <c r="A65" s="3" t="inlineStr">
        <is>
          <t>Defined Benefit Plan Disclosure</t>
        </is>
      </c>
    </row>
    <row r="66">
      <c r="A66" s="4" t="inlineStr">
        <is>
          <t>Fair Value of Plan Assets</t>
        </is>
      </c>
      <c r="B66" s="8" t="n">
        <v>62.3</v>
      </c>
      <c r="C66" s="8" t="n">
        <v>50.4</v>
      </c>
    </row>
    <row r="67">
      <c r="A67" s="4" t="inlineStr">
        <is>
          <t>Emerging Markets | Fair Value, Inputs, Level 1</t>
        </is>
      </c>
    </row>
    <row r="68">
      <c r="A68" s="3" t="inlineStr">
        <is>
          <t>Defined Benefit Plan Disclosure</t>
        </is>
      </c>
    </row>
    <row r="69">
      <c r="A69" s="4" t="inlineStr">
        <is>
          <t>Fair Value of Plan Assets</t>
        </is>
      </c>
      <c r="B69" s="5" t="n">
        <v>0</v>
      </c>
      <c r="C69" s="5" t="n">
        <v>0</v>
      </c>
    </row>
    <row r="70">
      <c r="A70" s="4" t="inlineStr">
        <is>
          <t>Emerging Markets | Fair Value, Inputs, Level 2</t>
        </is>
      </c>
    </row>
    <row r="71">
      <c r="A71" s="3" t="inlineStr">
        <is>
          <t>Defined Benefit Plan Disclosure</t>
        </is>
      </c>
    </row>
    <row r="72">
      <c r="A72" s="4" t="inlineStr">
        <is>
          <t>Fair Value of Plan Assets</t>
        </is>
      </c>
      <c r="B72" s="5" t="n">
        <v>0</v>
      </c>
      <c r="C72" s="5" t="n">
        <v>0</v>
      </c>
    </row>
    <row r="73">
      <c r="A73" s="4" t="inlineStr">
        <is>
          <t>Emerging Markets | Fair Value, Inputs, Level 3</t>
        </is>
      </c>
    </row>
    <row r="74">
      <c r="A74" s="3" t="inlineStr">
        <is>
          <t>Defined Benefit Plan Disclosure</t>
        </is>
      </c>
    </row>
    <row r="75">
      <c r="A75" s="4" t="inlineStr">
        <is>
          <t>Fair Value of Plan Assets</t>
        </is>
      </c>
      <c r="B75" s="5" t="n">
        <v>0</v>
      </c>
      <c r="C75" s="5" t="n">
        <v>0</v>
      </c>
    </row>
    <row r="76">
      <c r="A76" s="4" t="inlineStr">
        <is>
          <t>Emerging Markets | Fair Value Measured at Net Asset Value Per Share</t>
        </is>
      </c>
    </row>
    <row r="77">
      <c r="A77" s="3" t="inlineStr">
        <is>
          <t>Defined Benefit Plan Disclosure</t>
        </is>
      </c>
    </row>
    <row r="78">
      <c r="A78" s="4" t="inlineStr">
        <is>
          <t>Fair Value of Plan Assets</t>
        </is>
      </c>
      <c r="B78" s="8" t="n">
        <v>62.3</v>
      </c>
      <c r="C78" s="8" t="n">
        <v>50.4</v>
      </c>
    </row>
    <row r="79">
      <c r="A79" s="4" t="inlineStr">
        <is>
          <t>U.S. Government and Agencies</t>
        </is>
      </c>
    </row>
    <row r="80">
      <c r="A80" s="3" t="inlineStr">
        <is>
          <t>Defined Benefit Plan Disclosure</t>
        </is>
      </c>
    </row>
    <row r="81">
      <c r="A81" s="4" t="inlineStr">
        <is>
          <t>Fair Value of Plan Assets</t>
        </is>
      </c>
      <c r="B81" s="8" t="n">
        <v>227.8</v>
      </c>
      <c r="C81" s="5" t="n">
        <v>199</v>
      </c>
    </row>
    <row r="82">
      <c r="A82" s="4" t="inlineStr">
        <is>
          <t>U.S. Government and Agencies | Fair Value, Inputs, Level 1</t>
        </is>
      </c>
    </row>
    <row r="83">
      <c r="A83" s="3" t="inlineStr">
        <is>
          <t>Defined Benefit Plan Disclosure</t>
        </is>
      </c>
    </row>
    <row r="84">
      <c r="A84" s="4" t="inlineStr">
        <is>
          <t>Fair Value of Plan Assets</t>
        </is>
      </c>
      <c r="B84" s="8" t="n">
        <v>227.8</v>
      </c>
      <c r="C84" s="5" t="n">
        <v>199</v>
      </c>
    </row>
    <row r="85">
      <c r="A85" s="4" t="inlineStr">
        <is>
          <t>U.S. Government and Agencies | Fair Value, Inputs, Level 2</t>
        </is>
      </c>
    </row>
    <row r="86">
      <c r="A86" s="3" t="inlineStr">
        <is>
          <t>Defined Benefit Plan Disclosure</t>
        </is>
      </c>
    </row>
    <row r="87">
      <c r="A87" s="4" t="inlineStr">
        <is>
          <t>Fair Value of Plan Assets</t>
        </is>
      </c>
      <c r="B87" s="5" t="n">
        <v>0</v>
      </c>
      <c r="C87" s="5" t="n">
        <v>0</v>
      </c>
    </row>
    <row r="88">
      <c r="A88" s="4" t="inlineStr">
        <is>
          <t>U.S. Government and Agencies | Fair Value, Inputs, Level 3</t>
        </is>
      </c>
    </row>
    <row r="89">
      <c r="A89" s="3" t="inlineStr">
        <is>
          <t>Defined Benefit Plan Disclosure</t>
        </is>
      </c>
    </row>
    <row r="90">
      <c r="A90" s="4" t="inlineStr">
        <is>
          <t>Fair Value of Plan Assets</t>
        </is>
      </c>
      <c r="B90" s="5" t="n">
        <v>0</v>
      </c>
      <c r="C90" s="5" t="n">
        <v>0</v>
      </c>
    </row>
    <row r="91">
      <c r="A91" s="4" t="inlineStr">
        <is>
          <t>U.S. Government and Agencies | Fair Value Measured at Net Asset Value Per Share</t>
        </is>
      </c>
    </row>
    <row r="92">
      <c r="A92" s="3" t="inlineStr">
        <is>
          <t>Defined Benefit Plan Disclosure</t>
        </is>
      </c>
    </row>
    <row r="93">
      <c r="A93" s="4" t="inlineStr">
        <is>
          <t>Fair Value of Plan Assets</t>
        </is>
      </c>
      <c r="B93" s="5" t="n">
        <v>0</v>
      </c>
      <c r="C93" s="5" t="n">
        <v>0</v>
      </c>
    </row>
    <row r="94">
      <c r="A94" s="4" t="inlineStr">
        <is>
          <t>Corporate</t>
        </is>
      </c>
    </row>
    <row r="95">
      <c r="A95" s="3" t="inlineStr">
        <is>
          <t>Defined Benefit Plan Disclosure</t>
        </is>
      </c>
    </row>
    <row r="96">
      <c r="A96" s="4" t="inlineStr">
        <is>
          <t>Fair Value of Plan Assets</t>
        </is>
      </c>
      <c r="B96" s="8" t="n">
        <v>445.6</v>
      </c>
      <c r="C96" s="8" t="n">
        <v>391.1</v>
      </c>
    </row>
    <row r="97">
      <c r="A97" s="4" t="inlineStr">
        <is>
          <t>Corporate | Fair Value, Inputs, Level 1</t>
        </is>
      </c>
    </row>
    <row r="98">
      <c r="A98" s="3" t="inlineStr">
        <is>
          <t>Defined Benefit Plan Disclosure</t>
        </is>
      </c>
    </row>
    <row r="99">
      <c r="A99" s="4" t="inlineStr">
        <is>
          <t>Fair Value of Plan Assets</t>
        </is>
      </c>
      <c r="B99" s="5" t="n">
        <v>0</v>
      </c>
      <c r="C99" s="5" t="n">
        <v>0</v>
      </c>
    </row>
    <row r="100">
      <c r="A100" s="4" t="inlineStr">
        <is>
          <t>Corporate | Fair Value, Inputs, Level 2</t>
        </is>
      </c>
    </row>
    <row r="101">
      <c r="A101" s="3" t="inlineStr">
        <is>
          <t>Defined Benefit Plan Disclosure</t>
        </is>
      </c>
    </row>
    <row r="102">
      <c r="A102" s="4" t="inlineStr">
        <is>
          <t>Fair Value of Plan Assets</t>
        </is>
      </c>
      <c r="B102" s="8" t="n">
        <v>445.6</v>
      </c>
      <c r="C102" s="8" t="n">
        <v>391.1</v>
      </c>
    </row>
    <row r="103">
      <c r="A103" s="4" t="inlineStr">
        <is>
          <t>Corporate | Fair Value, Inputs, Level 3</t>
        </is>
      </c>
    </row>
    <row r="104">
      <c r="A104" s="3" t="inlineStr">
        <is>
          <t>Defined Benefit Plan Disclosure</t>
        </is>
      </c>
    </row>
    <row r="105">
      <c r="A105" s="4" t="inlineStr">
        <is>
          <t>Fair Value of Plan Assets</t>
        </is>
      </c>
      <c r="B105" s="5" t="n">
        <v>0</v>
      </c>
      <c r="C105" s="5" t="n">
        <v>0</v>
      </c>
    </row>
    <row r="106">
      <c r="A106" s="4" t="inlineStr">
        <is>
          <t>Corporate | Fair Value Measured at Net Asset Value Per Share</t>
        </is>
      </c>
    </row>
    <row r="107">
      <c r="A107" s="3" t="inlineStr">
        <is>
          <t>Defined Benefit Plan Disclosure</t>
        </is>
      </c>
    </row>
    <row r="108">
      <c r="A108" s="4" t="inlineStr">
        <is>
          <t>Fair Value of Plan Assets</t>
        </is>
      </c>
      <c r="B108" s="5" t="n">
        <v>0</v>
      </c>
      <c r="C108" s="5" t="n">
        <v>0</v>
      </c>
    </row>
    <row r="109">
      <c r="A109" s="4" t="inlineStr">
        <is>
          <t>State and Municipal Securities</t>
        </is>
      </c>
    </row>
    <row r="110">
      <c r="A110" s="3" t="inlineStr">
        <is>
          <t>Defined Benefit Plan Disclosure</t>
        </is>
      </c>
    </row>
    <row r="111">
      <c r="A111" s="4" t="inlineStr">
        <is>
          <t>Fair Value of Plan Assets</t>
        </is>
      </c>
      <c r="B111" s="8" t="n">
        <v>3.7</v>
      </c>
      <c r="C111" s="8" t="n">
        <v>2.5</v>
      </c>
    </row>
    <row r="112">
      <c r="A112" s="4" t="inlineStr">
        <is>
          <t>State and Municipal Securities | Fair Value, Inputs, Level 1</t>
        </is>
      </c>
    </row>
    <row r="113">
      <c r="A113" s="3" t="inlineStr">
        <is>
          <t>Defined Benefit Plan Disclosure</t>
        </is>
      </c>
    </row>
    <row r="114">
      <c r="A114" s="4" t="inlineStr">
        <is>
          <t>Fair Value of Plan Assets</t>
        </is>
      </c>
      <c r="B114" s="5" t="n">
        <v>0</v>
      </c>
      <c r="C114" s="5" t="n">
        <v>0</v>
      </c>
    </row>
    <row r="115">
      <c r="A115" s="4" t="inlineStr">
        <is>
          <t>State and Municipal Securities | Fair Value, Inputs, Level 2</t>
        </is>
      </c>
    </row>
    <row r="116">
      <c r="A116" s="3" t="inlineStr">
        <is>
          <t>Defined Benefit Plan Disclosure</t>
        </is>
      </c>
    </row>
    <row r="117">
      <c r="A117" s="4" t="inlineStr">
        <is>
          <t>Fair Value of Plan Assets</t>
        </is>
      </c>
      <c r="B117" s="8" t="n">
        <v>3.7</v>
      </c>
      <c r="C117" s="8" t="n">
        <v>2.5</v>
      </c>
    </row>
    <row r="118">
      <c r="A118" s="4" t="inlineStr">
        <is>
          <t>State and Municipal Securities | Fair Value, Inputs, Level 3</t>
        </is>
      </c>
    </row>
    <row r="119">
      <c r="A119" s="3" t="inlineStr">
        <is>
          <t>Defined Benefit Plan Disclosure</t>
        </is>
      </c>
    </row>
    <row r="120">
      <c r="A120" s="4" t="inlineStr">
        <is>
          <t>Fair Value of Plan Assets</t>
        </is>
      </c>
      <c r="B120" s="5" t="n">
        <v>0</v>
      </c>
      <c r="C120" s="5" t="n">
        <v>0</v>
      </c>
    </row>
    <row r="121">
      <c r="A121" s="4" t="inlineStr">
        <is>
          <t>State and Municipal Securities | Fair Value Measured at Net Asset Value Per Share</t>
        </is>
      </c>
    </row>
    <row r="122">
      <c r="A122" s="3" t="inlineStr">
        <is>
          <t>Defined Benefit Plan Disclosure</t>
        </is>
      </c>
    </row>
    <row r="123">
      <c r="A123" s="4" t="inlineStr">
        <is>
          <t>Fair Value of Plan Assets</t>
        </is>
      </c>
      <c r="B123" s="5" t="n">
        <v>0</v>
      </c>
      <c r="C123" s="5" t="n">
        <v>0</v>
      </c>
    </row>
    <row r="124">
      <c r="A124" s="4" t="inlineStr">
        <is>
          <t>Opportunistic Credits</t>
        </is>
      </c>
    </row>
    <row r="125">
      <c r="A125" s="3" t="inlineStr">
        <is>
          <t>Defined Benefit Plan Disclosure</t>
        </is>
      </c>
    </row>
    <row r="126">
      <c r="A126" s="4" t="inlineStr">
        <is>
          <t>Fair Value of Plan Assets</t>
        </is>
      </c>
      <c r="B126" s="8" t="n">
        <v>200.4</v>
      </c>
      <c r="C126" s="8" t="n">
        <v>196.5</v>
      </c>
    </row>
    <row r="127">
      <c r="A127" s="4" t="inlineStr">
        <is>
          <t>Opportunistic Credits | Fair Value, Inputs, Level 1</t>
        </is>
      </c>
    </row>
    <row r="128">
      <c r="A128" s="3" t="inlineStr">
        <is>
          <t>Defined Benefit Plan Disclosure</t>
        </is>
      </c>
    </row>
    <row r="129">
      <c r="A129" s="4" t="inlineStr">
        <is>
          <t>Fair Value of Plan Assets</t>
        </is>
      </c>
      <c r="B129" s="5" t="n">
        <v>0</v>
      </c>
      <c r="C129" s="5" t="n">
        <v>0</v>
      </c>
    </row>
    <row r="130">
      <c r="A130" s="4" t="inlineStr">
        <is>
          <t>Opportunistic Credits | Fair Value, Inputs, Level 2</t>
        </is>
      </c>
    </row>
    <row r="131">
      <c r="A131" s="3" t="inlineStr">
        <is>
          <t>Defined Benefit Plan Disclosure</t>
        </is>
      </c>
    </row>
    <row r="132">
      <c r="A132" s="4" t="inlineStr">
        <is>
          <t>Fair Value of Plan Assets</t>
        </is>
      </c>
      <c r="B132" s="5" t="n">
        <v>0</v>
      </c>
      <c r="C132" s="5" t="n">
        <v>0</v>
      </c>
    </row>
    <row r="133">
      <c r="A133" s="4" t="inlineStr">
        <is>
          <t>Opportunistic Credits | Fair Value, Inputs, Level 3</t>
        </is>
      </c>
    </row>
    <row r="134">
      <c r="A134" s="3" t="inlineStr">
        <is>
          <t>Defined Benefit Plan Disclosure</t>
        </is>
      </c>
    </row>
    <row r="135">
      <c r="A135" s="4" t="inlineStr">
        <is>
          <t>Fair Value of Plan Assets</t>
        </is>
      </c>
      <c r="B135" s="5" t="n">
        <v>0</v>
      </c>
      <c r="C135" s="5" t="n">
        <v>0</v>
      </c>
    </row>
    <row r="136">
      <c r="A136" s="4" t="inlineStr">
        <is>
          <t>Opportunistic Credits | Fair Value Measured at Net Asset Value Per Share</t>
        </is>
      </c>
    </row>
    <row r="137">
      <c r="A137" s="3" t="inlineStr">
        <is>
          <t>Defined Benefit Plan Disclosure</t>
        </is>
      </c>
    </row>
    <row r="138">
      <c r="A138" s="4" t="inlineStr">
        <is>
          <t>Fair Value of Plan Assets</t>
        </is>
      </c>
      <c r="B138" s="8" t="n">
        <v>200.4</v>
      </c>
      <c r="C138" s="8" t="n">
        <v>196.5</v>
      </c>
    </row>
    <row r="139">
      <c r="A139" s="4" t="inlineStr">
        <is>
          <t>Real Estate</t>
        </is>
      </c>
    </row>
    <row r="140">
      <c r="A140" s="3" t="inlineStr">
        <is>
          <t>Defined Benefit Plan Disclosure</t>
        </is>
      </c>
    </row>
    <row r="141">
      <c r="A141" s="4" t="inlineStr">
        <is>
          <t>Fair Value of Plan Assets</t>
        </is>
      </c>
      <c r="B141" s="8" t="n">
        <v>108.9</v>
      </c>
      <c r="C141" s="8" t="n">
        <v>108.4</v>
      </c>
    </row>
    <row r="142">
      <c r="A142" s="4" t="inlineStr">
        <is>
          <t>Real Estate | Fair Value, Inputs, Level 1</t>
        </is>
      </c>
    </row>
    <row r="143">
      <c r="A143" s="3" t="inlineStr">
        <is>
          <t>Defined Benefit Plan Disclosure</t>
        </is>
      </c>
    </row>
    <row r="144">
      <c r="A144" s="4" t="inlineStr">
        <is>
          <t>Fair Value of Plan Assets</t>
        </is>
      </c>
      <c r="B144" s="5" t="n">
        <v>0</v>
      </c>
      <c r="C144" s="5" t="n">
        <v>0</v>
      </c>
    </row>
    <row r="145">
      <c r="A145" s="4" t="inlineStr">
        <is>
          <t>Real Estate | Fair Value, Inputs, Level 2</t>
        </is>
      </c>
    </row>
    <row r="146">
      <c r="A146" s="3" t="inlineStr">
        <is>
          <t>Defined Benefit Plan Disclosure</t>
        </is>
      </c>
    </row>
    <row r="147">
      <c r="A147" s="4" t="inlineStr">
        <is>
          <t>Fair Value of Plan Assets</t>
        </is>
      </c>
      <c r="B147" s="5" t="n">
        <v>0</v>
      </c>
      <c r="C147" s="5" t="n">
        <v>0</v>
      </c>
    </row>
    <row r="148">
      <c r="A148" s="4" t="inlineStr">
        <is>
          <t>Real Estate | Fair Value, Inputs, Level 3</t>
        </is>
      </c>
    </row>
    <row r="149">
      <c r="A149" s="3" t="inlineStr">
        <is>
          <t>Defined Benefit Plan Disclosure</t>
        </is>
      </c>
    </row>
    <row r="150">
      <c r="A150" s="4" t="inlineStr">
        <is>
          <t>Fair Value of Plan Assets</t>
        </is>
      </c>
      <c r="B150" s="5" t="n">
        <v>0</v>
      </c>
      <c r="C150" s="5" t="n">
        <v>0</v>
      </c>
    </row>
    <row r="151">
      <c r="A151" s="4" t="inlineStr">
        <is>
          <t>Real Estate | Fair Value Measured at Net Asset Value Per Share</t>
        </is>
      </c>
    </row>
    <row r="152">
      <c r="A152" s="3" t="inlineStr">
        <is>
          <t>Defined Benefit Plan Disclosure</t>
        </is>
      </c>
    </row>
    <row r="153">
      <c r="A153" s="4" t="inlineStr">
        <is>
          <t>Fair Value of Plan Assets</t>
        </is>
      </c>
      <c r="B153" s="8" t="n">
        <v>108.9</v>
      </c>
      <c r="C153" s="8" t="n">
        <v>108.4</v>
      </c>
    </row>
    <row r="154">
      <c r="A154" s="4" t="inlineStr">
        <is>
          <t>Private Equity Direct Investments</t>
        </is>
      </c>
    </row>
    <row r="155">
      <c r="A155" s="3" t="inlineStr">
        <is>
          <t>Defined Benefit Plan Disclosure</t>
        </is>
      </c>
    </row>
    <row r="156">
      <c r="A156" s="4" t="inlineStr">
        <is>
          <t>Fair Value of Plan Assets</t>
        </is>
      </c>
      <c r="B156" s="8" t="n">
        <v>62.1</v>
      </c>
      <c r="C156" s="8" t="n">
        <v>57.7</v>
      </c>
    </row>
    <row r="157">
      <c r="A157" s="4" t="inlineStr">
        <is>
          <t>Private Equity Direct Investments | Fair Value, Inputs, Level 1</t>
        </is>
      </c>
    </row>
    <row r="158">
      <c r="A158" s="3" t="inlineStr">
        <is>
          <t>Defined Benefit Plan Disclosure</t>
        </is>
      </c>
    </row>
    <row r="159">
      <c r="A159" s="4" t="inlineStr">
        <is>
          <t>Fair Value of Plan Assets</t>
        </is>
      </c>
      <c r="B159" s="5" t="n">
        <v>0</v>
      </c>
      <c r="C159" s="5" t="n">
        <v>0</v>
      </c>
    </row>
    <row r="160">
      <c r="A160" s="4" t="inlineStr">
        <is>
          <t>Private Equity Direct Investments | Fair Value, Inputs, Level 2</t>
        </is>
      </c>
    </row>
    <row r="161">
      <c r="A161" s="3" t="inlineStr">
        <is>
          <t>Defined Benefit Plan Disclosure</t>
        </is>
      </c>
    </row>
    <row r="162">
      <c r="A162" s="4" t="inlineStr">
        <is>
          <t>Fair Value of Plan Assets</t>
        </is>
      </c>
      <c r="B162" s="5" t="n">
        <v>0</v>
      </c>
      <c r="C162" s="5" t="n">
        <v>0</v>
      </c>
    </row>
    <row r="163">
      <c r="A163" s="4" t="inlineStr">
        <is>
          <t>Private Equity Direct Investments | Fair Value, Inputs, Level 3</t>
        </is>
      </c>
    </row>
    <row r="164">
      <c r="A164" s="3" t="inlineStr">
        <is>
          <t>Defined Benefit Plan Disclosure</t>
        </is>
      </c>
    </row>
    <row r="165">
      <c r="A165" s="4" t="inlineStr">
        <is>
          <t>Fair Value of Plan Assets</t>
        </is>
      </c>
      <c r="B165" s="5" t="n">
        <v>0</v>
      </c>
      <c r="C165" s="5" t="n">
        <v>0</v>
      </c>
    </row>
    <row r="166">
      <c r="A166" s="4" t="inlineStr">
        <is>
          <t>Private Equity Direct Investments | Fair Value Measured at Net Asset Value Per Share</t>
        </is>
      </c>
    </row>
    <row r="167">
      <c r="A167" s="3" t="inlineStr">
        <is>
          <t>Defined Benefit Plan Disclosure</t>
        </is>
      </c>
    </row>
    <row r="168">
      <c r="A168" s="4" t="inlineStr">
        <is>
          <t>Fair Value of Plan Assets</t>
        </is>
      </c>
      <c r="B168" s="8" t="n">
        <v>62.1</v>
      </c>
      <c r="C168" s="8" t="n">
        <v>57.7</v>
      </c>
    </row>
    <row r="169">
      <c r="A169" s="4" t="inlineStr">
        <is>
          <t>Private Equity Funds of Funds</t>
        </is>
      </c>
    </row>
    <row r="170">
      <c r="A170" s="3" t="inlineStr">
        <is>
          <t>Defined Benefit Plan Disclosure</t>
        </is>
      </c>
    </row>
    <row r="171">
      <c r="A171" s="4" t="inlineStr">
        <is>
          <t>Fair Value of Plan Assets</t>
        </is>
      </c>
      <c r="B171" s="8" t="n">
        <v>39.2</v>
      </c>
      <c r="C171" s="8" t="n">
        <v>38.4</v>
      </c>
    </row>
    <row r="172">
      <c r="A172" s="4" t="inlineStr">
        <is>
          <t>Private Equity Funds of Funds | Fair Value, Inputs, Level 1</t>
        </is>
      </c>
    </row>
    <row r="173">
      <c r="A173" s="3" t="inlineStr">
        <is>
          <t>Defined Benefit Plan Disclosure</t>
        </is>
      </c>
    </row>
    <row r="174">
      <c r="A174" s="4" t="inlineStr">
        <is>
          <t>Fair Value of Plan Assets</t>
        </is>
      </c>
      <c r="B174" s="5" t="n">
        <v>0</v>
      </c>
      <c r="C174" s="5" t="n">
        <v>0</v>
      </c>
    </row>
    <row r="175">
      <c r="A175" s="4" t="inlineStr">
        <is>
          <t>Private Equity Funds of Funds | Fair Value, Inputs, Level 2</t>
        </is>
      </c>
    </row>
    <row r="176">
      <c r="A176" s="3" t="inlineStr">
        <is>
          <t>Defined Benefit Plan Disclosure</t>
        </is>
      </c>
    </row>
    <row r="177">
      <c r="A177" s="4" t="inlineStr">
        <is>
          <t>Fair Value of Plan Assets</t>
        </is>
      </c>
      <c r="B177" s="5" t="n">
        <v>0</v>
      </c>
      <c r="C177" s="5" t="n">
        <v>0</v>
      </c>
    </row>
    <row r="178">
      <c r="A178" s="4" t="inlineStr">
        <is>
          <t>Private Equity Funds of Funds | Fair Value, Inputs, Level 3</t>
        </is>
      </c>
    </row>
    <row r="179">
      <c r="A179" s="3" t="inlineStr">
        <is>
          <t>Defined Benefit Plan Disclosure</t>
        </is>
      </c>
    </row>
    <row r="180">
      <c r="A180" s="4" t="inlineStr">
        <is>
          <t>Fair Value of Plan Assets</t>
        </is>
      </c>
      <c r="B180" s="5" t="n">
        <v>0</v>
      </c>
      <c r="C180" s="5" t="n">
        <v>0</v>
      </c>
    </row>
    <row r="181">
      <c r="A181" s="4" t="inlineStr">
        <is>
          <t>Private Equity Funds of Funds | Fair Value Measured at Net Asset Value Per Share</t>
        </is>
      </c>
    </row>
    <row r="182">
      <c r="A182" s="3" t="inlineStr">
        <is>
          <t>Defined Benefit Plan Disclosure</t>
        </is>
      </c>
    </row>
    <row r="183">
      <c r="A183" s="4" t="inlineStr">
        <is>
          <t>Fair Value of Plan Assets</t>
        </is>
      </c>
      <c r="B183" s="8" t="n">
        <v>39.2</v>
      </c>
      <c r="C183" s="8" t="n">
        <v>38.4</v>
      </c>
    </row>
    <row r="184">
      <c r="A184" s="4" t="inlineStr">
        <is>
          <t>Cash Equivalents</t>
        </is>
      </c>
    </row>
    <row r="185">
      <c r="A185" s="3" t="inlineStr">
        <is>
          <t>Defined Benefit Plan Disclosure</t>
        </is>
      </c>
    </row>
    <row r="186">
      <c r="A186" s="4" t="inlineStr">
        <is>
          <t>Fair Value of Plan Assets</t>
        </is>
      </c>
      <c r="B186" s="8" t="n">
        <v>46.3</v>
      </c>
      <c r="C186" s="8" t="n">
        <v>82.40000000000001</v>
      </c>
    </row>
    <row r="187">
      <c r="A187" s="4" t="inlineStr">
        <is>
          <t>Cash Equivalents | Fair Value, Inputs, Level 1</t>
        </is>
      </c>
    </row>
    <row r="188">
      <c r="A188" s="3" t="inlineStr">
        <is>
          <t>Defined Benefit Plan Disclosure</t>
        </is>
      </c>
    </row>
    <row r="189">
      <c r="A189" s="4" t="inlineStr">
        <is>
          <t>Fair Value of Plan Assets</t>
        </is>
      </c>
      <c r="B189" s="8" t="n">
        <v>46.3</v>
      </c>
      <c r="C189" s="8" t="n">
        <v>82.40000000000001</v>
      </c>
    </row>
    <row r="190">
      <c r="A190" s="4" t="inlineStr">
        <is>
          <t>Cash Equivalents | Fair Value, Inputs, Level 2</t>
        </is>
      </c>
    </row>
    <row r="191">
      <c r="A191" s="3" t="inlineStr">
        <is>
          <t>Defined Benefit Plan Disclosure</t>
        </is>
      </c>
    </row>
    <row r="192">
      <c r="A192" s="4" t="inlineStr">
        <is>
          <t>Fair Value of Plan Assets</t>
        </is>
      </c>
      <c r="B192" s="5" t="n">
        <v>0</v>
      </c>
      <c r="C192" s="5" t="n">
        <v>0</v>
      </c>
    </row>
    <row r="193">
      <c r="A193" s="4" t="inlineStr">
        <is>
          <t>Cash Equivalents | Fair Value, Inputs, Level 3</t>
        </is>
      </c>
    </row>
    <row r="194">
      <c r="A194" s="3" t="inlineStr">
        <is>
          <t>Defined Benefit Plan Disclosure</t>
        </is>
      </c>
    </row>
    <row r="195">
      <c r="A195" s="4" t="inlineStr">
        <is>
          <t>Fair Value of Plan Assets</t>
        </is>
      </c>
      <c r="B195" s="5" t="n">
        <v>0</v>
      </c>
      <c r="C195" s="5" t="n">
        <v>0</v>
      </c>
    </row>
    <row r="196">
      <c r="A196" s="4" t="inlineStr">
        <is>
          <t>Cash Equivalents | Fair Value Measured at Net Asset Value Per Share</t>
        </is>
      </c>
    </row>
    <row r="197">
      <c r="A197" s="3" t="inlineStr">
        <is>
          <t>Defined Benefit Plan Disclosure</t>
        </is>
      </c>
    </row>
    <row r="198">
      <c r="A198" s="4" t="inlineStr">
        <is>
          <t>Fair Value of Plan Assets</t>
        </is>
      </c>
      <c r="B198" s="5" t="n">
        <v>0</v>
      </c>
      <c r="C198" s="5" t="n">
        <v>0</v>
      </c>
    </row>
    <row r="199">
      <c r="A199" s="4" t="inlineStr">
        <is>
          <t>Total Invested Assets</t>
        </is>
      </c>
    </row>
    <row r="200">
      <c r="A200" s="3" t="inlineStr">
        <is>
          <t>Defined Benefit Plan Disclosure</t>
        </is>
      </c>
    </row>
    <row r="201">
      <c r="A201" s="4" t="inlineStr">
        <is>
          <t>Fair Value of Plan Assets</t>
        </is>
      </c>
      <c r="B201" s="8" t="n">
        <v>1707.4</v>
      </c>
      <c r="C201" s="8" t="n">
        <v>1596.8</v>
      </c>
    </row>
    <row r="202">
      <c r="A202" s="4" t="inlineStr">
        <is>
          <t>Total Invested Assets | Fair Value, Inputs, Level 1</t>
        </is>
      </c>
    </row>
    <row r="203">
      <c r="A203" s="3" t="inlineStr">
        <is>
          <t>Defined Benefit Plan Disclosure</t>
        </is>
      </c>
    </row>
    <row r="204">
      <c r="A204" s="4" t="inlineStr">
        <is>
          <t>Fair Value of Plan Assets</t>
        </is>
      </c>
      <c r="B204" s="8" t="n">
        <v>299.9</v>
      </c>
      <c r="C204" s="8" t="n">
        <v>304.4</v>
      </c>
    </row>
    <row r="205">
      <c r="A205" s="4" t="inlineStr">
        <is>
          <t>Total Invested Assets | Fair Value, Inputs, Level 2</t>
        </is>
      </c>
    </row>
    <row r="206">
      <c r="A206" s="3" t="inlineStr">
        <is>
          <t>Defined Benefit Plan Disclosure</t>
        </is>
      </c>
    </row>
    <row r="207">
      <c r="A207" s="4" t="inlineStr">
        <is>
          <t>Fair Value of Plan Assets</t>
        </is>
      </c>
      <c r="B207" s="8" t="n">
        <v>449.3</v>
      </c>
      <c r="C207" s="8" t="n">
        <v>393.6</v>
      </c>
    </row>
    <row r="208">
      <c r="A208" s="4" t="inlineStr">
        <is>
          <t>Total Invested Assets | Fair Value, Inputs, Level 3</t>
        </is>
      </c>
    </row>
    <row r="209">
      <c r="A209" s="3" t="inlineStr">
        <is>
          <t>Defined Benefit Plan Disclosure</t>
        </is>
      </c>
    </row>
    <row r="210">
      <c r="A210" s="4" t="inlineStr">
        <is>
          <t>Fair Value of Plan Assets</t>
        </is>
      </c>
      <c r="B210" s="5" t="n">
        <v>0</v>
      </c>
      <c r="C210" s="5" t="n">
        <v>0</v>
      </c>
    </row>
    <row r="211">
      <c r="A211" s="4" t="inlineStr">
        <is>
          <t>Total Invested Assets | Fair Value Measured at Net Asset Value Per Share</t>
        </is>
      </c>
    </row>
    <row r="212">
      <c r="A212" s="3" t="inlineStr">
        <is>
          <t>Defined Benefit Plan Disclosure</t>
        </is>
      </c>
    </row>
    <row r="213">
      <c r="A213" s="4" t="inlineStr">
        <is>
          <t>Fair Value of Plan Assets</t>
        </is>
      </c>
      <c r="B213" s="7" t="n">
        <v>958.2</v>
      </c>
      <c r="C213" s="7" t="n">
        <v>89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3:15:53Z</dcterms:created>
  <dcterms:modified xmlns:dcterms="http://purl.org/dc/terms/" xmlns:xsi="http://www.w3.org/2001/XMLSchema-instance" xsi:type="dcterms:W3CDTF">2021-02-17T13:15:53Z</dcterms:modified>
</cp:coreProperties>
</file>